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statement of Previously Issue" sheetId="11" state="visible" r:id="rId11"/>
    <sheet xmlns:r="http://schemas.openxmlformats.org/officeDocument/2006/relationships" name="Recently Issued Accounting Stan" sheetId="12" state="visible" r:id="rId12"/>
    <sheet xmlns:r="http://schemas.openxmlformats.org/officeDocument/2006/relationships" name="Acquisitions (Notes)" sheetId="13" state="visible" r:id="rId13"/>
    <sheet xmlns:r="http://schemas.openxmlformats.org/officeDocument/2006/relationships" name="Deconsolidations, Discontinued " sheetId="14" state="visible" r:id="rId14"/>
    <sheet xmlns:r="http://schemas.openxmlformats.org/officeDocument/2006/relationships" name="Variable Interest Entities (Not" sheetId="15" state="visible" r:id="rId15"/>
    <sheet xmlns:r="http://schemas.openxmlformats.org/officeDocument/2006/relationships" name="Investments" sheetId="16" state="visible" r:id="rId16"/>
    <sheet xmlns:r="http://schemas.openxmlformats.org/officeDocument/2006/relationships" name="Investment in Investee (Notes)" sheetId="17" state="visible" r:id="rId17"/>
    <sheet xmlns:r="http://schemas.openxmlformats.org/officeDocument/2006/relationships" name="Reinsurance" sheetId="18" state="visible" r:id="rId18"/>
    <sheet xmlns:r="http://schemas.openxmlformats.org/officeDocument/2006/relationships" name="Deferred Acquistion Costs"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Property and Equipment" sheetId="22" state="visible" r:id="rId22"/>
    <sheet xmlns:r="http://schemas.openxmlformats.org/officeDocument/2006/relationships" name="Vehicle Service Agreement (Note" sheetId="23" state="visible" r:id="rId23"/>
    <sheet xmlns:r="http://schemas.openxmlformats.org/officeDocument/2006/relationships" name="Unpaid Loss and Loss Adjustment" sheetId="24" state="visible" r:id="rId24"/>
    <sheet xmlns:r="http://schemas.openxmlformats.org/officeDocument/2006/relationships" name="Debt" sheetId="25" state="visible" r:id="rId25"/>
    <sheet xmlns:r="http://schemas.openxmlformats.org/officeDocument/2006/relationships" name="Finance Lease Obligation Liabil" sheetId="26" state="visible" r:id="rId26"/>
    <sheet xmlns:r="http://schemas.openxmlformats.org/officeDocument/2006/relationships" name="Leases (Notes)" sheetId="27" state="visible" r:id="rId27"/>
    <sheet xmlns:r="http://schemas.openxmlformats.org/officeDocument/2006/relationships" name="Revenue from Contracts with Cus" sheetId="28" state="visible" r:id="rId28"/>
    <sheet xmlns:r="http://schemas.openxmlformats.org/officeDocument/2006/relationships" name="Income Taxes" sheetId="29" state="visible" r:id="rId29"/>
    <sheet xmlns:r="http://schemas.openxmlformats.org/officeDocument/2006/relationships" name="Loss From Continuing Operations" sheetId="30" state="visible" r:id="rId30"/>
    <sheet xmlns:r="http://schemas.openxmlformats.org/officeDocument/2006/relationships" name="Stock-Based Compensation" sheetId="31" state="visible" r:id="rId31"/>
    <sheet xmlns:r="http://schemas.openxmlformats.org/officeDocument/2006/relationships" name="Employee Benefit Plan" sheetId="32" state="visible" r:id="rId32"/>
    <sheet xmlns:r="http://schemas.openxmlformats.org/officeDocument/2006/relationships" name="Class A Preferred Stock" sheetId="33" state="visible" r:id="rId33"/>
    <sheet xmlns:r="http://schemas.openxmlformats.org/officeDocument/2006/relationships" name="Shareholders' Equity" sheetId="34" state="visible" r:id="rId34"/>
    <sheet xmlns:r="http://schemas.openxmlformats.org/officeDocument/2006/relationships" name="Accumulated Other Comprehensive" sheetId="35" state="visible" r:id="rId35"/>
    <sheet xmlns:r="http://schemas.openxmlformats.org/officeDocument/2006/relationships" name="Segmented Information" sheetId="36" state="visible" r:id="rId36"/>
    <sheet xmlns:r="http://schemas.openxmlformats.org/officeDocument/2006/relationships" name="Fair Value of Financial Instrum" sheetId="37" state="visible" r:id="rId37"/>
    <sheet xmlns:r="http://schemas.openxmlformats.org/officeDocument/2006/relationships" name="Related Party Transactions (Not" sheetId="38" state="visible" r:id="rId38"/>
    <sheet xmlns:r="http://schemas.openxmlformats.org/officeDocument/2006/relationships" name="Commitments and Contigent Liabi" sheetId="39" state="visible" r:id="rId39"/>
    <sheet xmlns:r="http://schemas.openxmlformats.org/officeDocument/2006/relationships" name="Regulatory Capital Requirements" sheetId="40" state="visible" r:id="rId40"/>
    <sheet xmlns:r="http://schemas.openxmlformats.org/officeDocument/2006/relationships" name="Statutory Information and Polic" sheetId="41" state="visible" r:id="rId41"/>
    <sheet xmlns:r="http://schemas.openxmlformats.org/officeDocument/2006/relationships" name="Subsequent Event (Notes)" sheetId="42" state="visible" r:id="rId42"/>
    <sheet xmlns:r="http://schemas.openxmlformats.org/officeDocument/2006/relationships" name="Restatement of Previously Iss_2" sheetId="43" state="visible" r:id="rId43"/>
    <sheet xmlns:r="http://schemas.openxmlformats.org/officeDocument/2006/relationships" name="Acquisitions Fair Value of Asse" sheetId="44" state="visible" r:id="rId44"/>
    <sheet xmlns:r="http://schemas.openxmlformats.org/officeDocument/2006/relationships" name="Deconsolidations, Discontinue_2" sheetId="45" state="visible" r:id="rId45"/>
    <sheet xmlns:r="http://schemas.openxmlformats.org/officeDocument/2006/relationships" name="Deconsolidations, Discontinue_3" sheetId="46" state="visible" r:id="rId46"/>
    <sheet xmlns:r="http://schemas.openxmlformats.org/officeDocument/2006/relationships" name="Variable Interest Entities (Tab" sheetId="47" state="visible" r:id="rId47"/>
    <sheet xmlns:r="http://schemas.openxmlformats.org/officeDocument/2006/relationships" name="Investments Amortized cost, gro" sheetId="48" state="visible" r:id="rId48"/>
    <sheet xmlns:r="http://schemas.openxmlformats.org/officeDocument/2006/relationships" name="Investments Contractual maturit" sheetId="49" state="visible" r:id="rId49"/>
    <sheet xmlns:r="http://schemas.openxmlformats.org/officeDocument/2006/relationships" name="Investments Aggregate unrealize" sheetId="50" state="visible" r:id="rId50"/>
    <sheet xmlns:r="http://schemas.openxmlformats.org/officeDocument/2006/relationships" name="Investments Gross realized gain" sheetId="51" state="visible" r:id="rId51"/>
    <sheet xmlns:r="http://schemas.openxmlformats.org/officeDocument/2006/relationships" name="Investments Net investment inco" sheetId="52" state="visible" r:id="rId52"/>
    <sheet xmlns:r="http://schemas.openxmlformats.org/officeDocument/2006/relationships" name="Investments Fair Value of Equit" sheetId="53" state="visible" r:id="rId53"/>
    <sheet xmlns:r="http://schemas.openxmlformats.org/officeDocument/2006/relationships" name="Investment in Investee Carrying" sheetId="54" state="visible" r:id="rId54"/>
    <sheet xmlns:r="http://schemas.openxmlformats.org/officeDocument/2006/relationships" name="Reinsurance (Tables)" sheetId="55" state="visible" r:id="rId55"/>
    <sheet xmlns:r="http://schemas.openxmlformats.org/officeDocument/2006/relationships" name="Deferred Acquistion Costs (Tabl" sheetId="56" state="visible" r:id="rId56"/>
    <sheet xmlns:r="http://schemas.openxmlformats.org/officeDocument/2006/relationships" name="Intangible Assets (Tables)" sheetId="57" state="visible" r:id="rId57"/>
    <sheet xmlns:r="http://schemas.openxmlformats.org/officeDocument/2006/relationships" name="Property and Equipment Property" sheetId="58" state="visible" r:id="rId58"/>
    <sheet xmlns:r="http://schemas.openxmlformats.org/officeDocument/2006/relationships" name="Vehicle Service Agreement Recon" sheetId="59" state="visible" r:id="rId59"/>
    <sheet xmlns:r="http://schemas.openxmlformats.org/officeDocument/2006/relationships" name="Vehicle Service Agreement Vehic" sheetId="60" state="visible" r:id="rId60"/>
    <sheet xmlns:r="http://schemas.openxmlformats.org/officeDocument/2006/relationships" name="Unpaid Loss and Loss Adjustme_2" sheetId="61" state="visible" r:id="rId61"/>
    <sheet xmlns:r="http://schemas.openxmlformats.org/officeDocument/2006/relationships" name="Debt (Tables)" sheetId="62" state="visible" r:id="rId62"/>
    <sheet xmlns:r="http://schemas.openxmlformats.org/officeDocument/2006/relationships" name="Leases Lease payments and recei" sheetId="63" state="visible" r:id="rId63"/>
    <sheet xmlns:r="http://schemas.openxmlformats.org/officeDocument/2006/relationships" name="Leases Assets leased to a third" sheetId="64" state="visible" r:id="rId64"/>
    <sheet xmlns:r="http://schemas.openxmlformats.org/officeDocument/2006/relationships" name="Revenue from Contracts with C_2" sheetId="65" state="visible" r:id="rId65"/>
    <sheet xmlns:r="http://schemas.openxmlformats.org/officeDocument/2006/relationships" name="Income Taxes (Tables)" sheetId="66" state="visible" r:id="rId66"/>
    <sheet xmlns:r="http://schemas.openxmlformats.org/officeDocument/2006/relationships" name="Loss From Continuing Operatio_2" sheetId="67" state="visible" r:id="rId67"/>
    <sheet xmlns:r="http://schemas.openxmlformats.org/officeDocument/2006/relationships" name="Stock-Based Compensation Stock " sheetId="68" state="visible" r:id="rId68"/>
    <sheet xmlns:r="http://schemas.openxmlformats.org/officeDocument/2006/relationships" name="Stock-Based Compensation Assump" sheetId="69" state="visible" r:id="rId69"/>
    <sheet xmlns:r="http://schemas.openxmlformats.org/officeDocument/2006/relationships" name="Stock-Based Compensation Unvest" sheetId="70" state="visible" r:id="rId70"/>
    <sheet xmlns:r="http://schemas.openxmlformats.org/officeDocument/2006/relationships" name="Shareholders' Equity (Tables)" sheetId="71" state="visible" r:id="rId71"/>
    <sheet xmlns:r="http://schemas.openxmlformats.org/officeDocument/2006/relationships" name="Accumulated Other Comprehensi_2" sheetId="72" state="visible" r:id="rId72"/>
    <sheet xmlns:r="http://schemas.openxmlformats.org/officeDocument/2006/relationships" name="Segmented Information (Tables)" sheetId="73" state="visible" r:id="rId73"/>
    <sheet xmlns:r="http://schemas.openxmlformats.org/officeDocument/2006/relationships" name="Segmented Information Operating" sheetId="74" state="visible" r:id="rId74"/>
    <sheet xmlns:r="http://schemas.openxmlformats.org/officeDocument/2006/relationships" name="Fair Value of Financial Instr_2" sheetId="75" state="visible" r:id="rId75"/>
    <sheet xmlns:r="http://schemas.openxmlformats.org/officeDocument/2006/relationships" name="Statutory Information and Pol_2" sheetId="76" state="visible" r:id="rId76"/>
    <sheet xmlns:r="http://schemas.openxmlformats.org/officeDocument/2006/relationships" name="Financial Statements Schedules " sheetId="77" state="visible" r:id="rId77"/>
    <sheet xmlns:r="http://schemas.openxmlformats.org/officeDocument/2006/relationships" name="Summary of Significant Accoun_2" sheetId="78" state="visible" r:id="rId78"/>
    <sheet xmlns:r="http://schemas.openxmlformats.org/officeDocument/2006/relationships" name="Restatement of Previously Iss_3" sheetId="79" state="visible" r:id="rId79"/>
    <sheet xmlns:r="http://schemas.openxmlformats.org/officeDocument/2006/relationships" name="Restatement of Previously Iss_4" sheetId="80" state="visible" r:id="rId80"/>
    <sheet xmlns:r="http://schemas.openxmlformats.org/officeDocument/2006/relationships" name="Restatement of Previously Iss_5" sheetId="81" state="visible" r:id="rId81"/>
    <sheet xmlns:r="http://schemas.openxmlformats.org/officeDocument/2006/relationships" name="Restatement of Previously Iss_6" sheetId="82" state="visible" r:id="rId82"/>
    <sheet xmlns:r="http://schemas.openxmlformats.org/officeDocument/2006/relationships" name="Recently Issued Accounting St_2" sheetId="83" state="visible" r:id="rId83"/>
    <sheet xmlns:r="http://schemas.openxmlformats.org/officeDocument/2006/relationships" name="Acquisitions PWSC Assets Assume" sheetId="84" state="visible" r:id="rId84"/>
    <sheet xmlns:r="http://schemas.openxmlformats.org/officeDocument/2006/relationships" name="Acquisitions PWSC Acquisition (" sheetId="85" state="visible" r:id="rId85"/>
    <sheet xmlns:r="http://schemas.openxmlformats.org/officeDocument/2006/relationships" name="Deconsolidations, Discontinue_4" sheetId="86" state="visible" r:id="rId86"/>
    <sheet xmlns:r="http://schemas.openxmlformats.org/officeDocument/2006/relationships" name="Deconsolidations, Discontinue_5" sheetId="87" state="visible" r:id="rId87"/>
    <sheet xmlns:r="http://schemas.openxmlformats.org/officeDocument/2006/relationships" name="Deconsolidations, Discontinue_6" sheetId="88" state="visible" r:id="rId88"/>
    <sheet xmlns:r="http://schemas.openxmlformats.org/officeDocument/2006/relationships" name="Deconsolidations, Discontinue_7" sheetId="89" state="visible" r:id="rId89"/>
    <sheet xmlns:r="http://schemas.openxmlformats.org/officeDocument/2006/relationships" name="Deconsolidations, Discontinue_8" sheetId="90" state="visible" r:id="rId90"/>
    <sheet xmlns:r="http://schemas.openxmlformats.org/officeDocument/2006/relationships" name="Deconsolidations, Discontinue_9" sheetId="91" state="visible" r:id="rId91"/>
    <sheet xmlns:r="http://schemas.openxmlformats.org/officeDocument/2006/relationships" name="Variable Interest Entities Asse" sheetId="92" state="visible" r:id="rId92"/>
    <sheet xmlns:r="http://schemas.openxmlformats.org/officeDocument/2006/relationships" name="Variable Interest Entities Cons" sheetId="93" state="visible" r:id="rId93"/>
    <sheet xmlns:r="http://schemas.openxmlformats.org/officeDocument/2006/relationships" name="Variable Interest Entities Carr" sheetId="94" state="visible" r:id="rId94"/>
    <sheet xmlns:r="http://schemas.openxmlformats.org/officeDocument/2006/relationships" name="Variable Interest Entities Summ" sheetId="95" state="visible" r:id="rId95"/>
    <sheet xmlns:r="http://schemas.openxmlformats.org/officeDocument/2006/relationships" name="Variable Interest Entities Aggr" sheetId="96" state="visible" r:id="rId96"/>
    <sheet xmlns:r="http://schemas.openxmlformats.org/officeDocument/2006/relationships" name="Variable Interest Entities Non-" sheetId="97" state="visible" r:id="rId97"/>
    <sheet xmlns:r="http://schemas.openxmlformats.org/officeDocument/2006/relationships" name="Investments Amortized cost, g_2" sheetId="98" state="visible" r:id="rId98"/>
    <sheet xmlns:r="http://schemas.openxmlformats.org/officeDocument/2006/relationships" name="Investments Contractual matur_2" sheetId="99" state="visible" r:id="rId99"/>
    <sheet xmlns:r="http://schemas.openxmlformats.org/officeDocument/2006/relationships" name="Investments Unrealized loss pos" sheetId="100" state="visible" r:id="rId100"/>
    <sheet xmlns:r="http://schemas.openxmlformats.org/officeDocument/2006/relationships" name="Investments Aggregate unreali_2" sheetId="101" state="visible" r:id="rId101"/>
    <sheet xmlns:r="http://schemas.openxmlformats.org/officeDocument/2006/relationships" name="Investments Limited liability i" sheetId="102" state="visible" r:id="rId102"/>
    <sheet xmlns:r="http://schemas.openxmlformats.org/officeDocument/2006/relationships" name="Investments Other investments (" sheetId="103" state="visible" r:id="rId103"/>
    <sheet xmlns:r="http://schemas.openxmlformats.org/officeDocument/2006/relationships" name="Investments Gross realized ga_2" sheetId="104" state="visible" r:id="rId104"/>
    <sheet xmlns:r="http://schemas.openxmlformats.org/officeDocument/2006/relationships" name="Investments Net investment in_2" sheetId="105" state="visible" r:id="rId105"/>
    <sheet xmlns:r="http://schemas.openxmlformats.org/officeDocument/2006/relationships" name="Investments Fair value of equ_2" sheetId="106" state="visible" r:id="rId106"/>
    <sheet xmlns:r="http://schemas.openxmlformats.org/officeDocument/2006/relationships" name="Investments Investments in priv" sheetId="107" state="visible" r:id="rId107"/>
    <sheet xmlns:r="http://schemas.openxmlformats.org/officeDocument/2006/relationships" name="Investments Real estate investm" sheetId="108" state="visible" r:id="rId108"/>
    <sheet xmlns:r="http://schemas.openxmlformats.org/officeDocument/2006/relationships" name="Investment in Investee Investme" sheetId="109" state="visible" r:id="rId109"/>
    <sheet xmlns:r="http://schemas.openxmlformats.org/officeDocument/2006/relationships" name="Investment in Investee Invest_2" sheetId="110" state="visible" r:id="rId110"/>
    <sheet xmlns:r="http://schemas.openxmlformats.org/officeDocument/2006/relationships" name="Reinsurance Summarized Ceded In" sheetId="111" state="visible" r:id="rId111"/>
    <sheet xmlns:r="http://schemas.openxmlformats.org/officeDocument/2006/relationships" name="Deferred Acquistion Costs Compo" sheetId="112" state="visible" r:id="rId112"/>
    <sheet xmlns:r="http://schemas.openxmlformats.org/officeDocument/2006/relationships" name="Goodwill (Details)" sheetId="113" state="visible" r:id="rId113"/>
    <sheet xmlns:r="http://schemas.openxmlformats.org/officeDocument/2006/relationships" name="Intangible Assets (Details)" sheetId="114" state="visible" r:id="rId114"/>
    <sheet xmlns:r="http://schemas.openxmlformats.org/officeDocument/2006/relationships" name="Intangible Assets Intangible as" sheetId="115" state="visible" r:id="rId115"/>
    <sheet xmlns:r="http://schemas.openxmlformats.org/officeDocument/2006/relationships" name="Intangible Assets Intangible Da" sheetId="116" state="visible" r:id="rId116"/>
    <sheet xmlns:r="http://schemas.openxmlformats.org/officeDocument/2006/relationships" name="Property and Equipment Fixed As" sheetId="117" state="visible" r:id="rId117"/>
    <sheet xmlns:r="http://schemas.openxmlformats.org/officeDocument/2006/relationships" name="Property and Equipment (Details" sheetId="118" state="visible" r:id="rId118"/>
    <sheet xmlns:r="http://schemas.openxmlformats.org/officeDocument/2006/relationships" name="Vehicle Service Agreement Rec_2" sheetId="119" state="visible" r:id="rId119"/>
    <sheet xmlns:r="http://schemas.openxmlformats.org/officeDocument/2006/relationships" name="Vehicle Service Agreement Compo" sheetId="120" state="visible" r:id="rId120"/>
    <sheet xmlns:r="http://schemas.openxmlformats.org/officeDocument/2006/relationships" name="Unpaid Loss and Loss Adjustme_3" sheetId="121" state="visible" r:id="rId121"/>
    <sheet xmlns:r="http://schemas.openxmlformats.org/officeDocument/2006/relationships" name="Unpaid Loss and Loss Adjustme_4" sheetId="122" state="visible" r:id="rId122"/>
    <sheet xmlns:r="http://schemas.openxmlformats.org/officeDocument/2006/relationships" name="Unpaid Loss and Loss Adjustme_5" sheetId="123" state="visible" r:id="rId123"/>
    <sheet xmlns:r="http://schemas.openxmlformats.org/officeDocument/2006/relationships" name="Unpaid Loss and Loss Adjustme_6" sheetId="124" state="visible" r:id="rId124"/>
    <sheet xmlns:r="http://schemas.openxmlformats.org/officeDocument/2006/relationships" name="Unpaid Loss and Loss Adjustme_7" sheetId="125" state="visible" r:id="rId125"/>
    <sheet xmlns:r="http://schemas.openxmlformats.org/officeDocument/2006/relationships" name="Unpaid Loss and Loss Adjustme_8" sheetId="126" state="visible" r:id="rId126"/>
    <sheet xmlns:r="http://schemas.openxmlformats.org/officeDocument/2006/relationships" name="Debt Debt carrying value (Detai" sheetId="127" state="visible" r:id="rId127"/>
    <sheet xmlns:r="http://schemas.openxmlformats.org/officeDocument/2006/relationships" name="Debt Trust preferred debt instr" sheetId="128" state="visible" r:id="rId128"/>
    <sheet xmlns:r="http://schemas.openxmlformats.org/officeDocument/2006/relationships" name="Debt Annual interest rates (Det" sheetId="129" state="visible" r:id="rId129"/>
    <sheet xmlns:r="http://schemas.openxmlformats.org/officeDocument/2006/relationships" name="Debt Senior unsecured debenture" sheetId="130" state="visible" r:id="rId130"/>
    <sheet xmlns:r="http://schemas.openxmlformats.org/officeDocument/2006/relationships" name="Debt Bank loan (Details)" sheetId="131" state="visible" r:id="rId131"/>
    <sheet xmlns:r="http://schemas.openxmlformats.org/officeDocument/2006/relationships" name="Debt Subordinated debt (Details" sheetId="132" state="visible" r:id="rId132"/>
    <sheet xmlns:r="http://schemas.openxmlformats.org/officeDocument/2006/relationships" name="Finance Lease Obligation Liab_2" sheetId="133" state="visible" r:id="rId133"/>
    <sheet xmlns:r="http://schemas.openxmlformats.org/officeDocument/2006/relationships" name="Leases (Details)" sheetId="134" state="visible" r:id="rId134"/>
    <sheet xmlns:r="http://schemas.openxmlformats.org/officeDocument/2006/relationships" name="Leases Lease payments and rec_2" sheetId="135" state="visible" r:id="rId135"/>
    <sheet xmlns:r="http://schemas.openxmlformats.org/officeDocument/2006/relationships" name="Leases Assets leased to a thi_2" sheetId="136" state="visible" r:id="rId136"/>
    <sheet xmlns:r="http://schemas.openxmlformats.org/officeDocument/2006/relationships" name="Leases Lease term dates (Detail" sheetId="137" state="visible" r:id="rId137"/>
    <sheet xmlns:r="http://schemas.openxmlformats.org/officeDocument/2006/relationships" name="Revenue from Contracts with C_3" sheetId="138" state="visible" r:id="rId138"/>
    <sheet xmlns:r="http://schemas.openxmlformats.org/officeDocument/2006/relationships" name="Revenue from Contracts with C_4" sheetId="139" state="visible" r:id="rId139"/>
    <sheet xmlns:r="http://schemas.openxmlformats.org/officeDocument/2006/relationships" name="Income Taxes Provisional estima" sheetId="140" state="visible" r:id="rId140"/>
    <sheet xmlns:r="http://schemas.openxmlformats.org/officeDocument/2006/relationships" name="Income Tax (Benefit) Expense (D" sheetId="141" state="visible" r:id="rId141"/>
    <sheet xmlns:r="http://schemas.openxmlformats.org/officeDocument/2006/relationships" name="Income Tax (Benefit) Expense Re" sheetId="142" state="visible" r:id="rId142"/>
    <sheet xmlns:r="http://schemas.openxmlformats.org/officeDocument/2006/relationships" name="Income Taxes Deferred Tax Asset" sheetId="143" state="visible" r:id="rId143"/>
    <sheet xmlns:r="http://schemas.openxmlformats.org/officeDocument/2006/relationships" name="Income Taxes Deferred income ta" sheetId="144" state="visible" r:id="rId144"/>
    <sheet xmlns:r="http://schemas.openxmlformats.org/officeDocument/2006/relationships" name="Income Taxes Operating loss car" sheetId="145" state="visible" r:id="rId145"/>
    <sheet xmlns:r="http://schemas.openxmlformats.org/officeDocument/2006/relationships" name="Income Taxes Operating loss c_2" sheetId="146" state="visible" r:id="rId146"/>
    <sheet xmlns:r="http://schemas.openxmlformats.org/officeDocument/2006/relationships" name="Income Taxes Unrecognized Tax B" sheetId="147" state="visible" r:id="rId147"/>
    <sheet xmlns:r="http://schemas.openxmlformats.org/officeDocument/2006/relationships" name="Loss From Continuing Operatio_3" sheetId="148" state="visible" r:id="rId148"/>
    <sheet xmlns:r="http://schemas.openxmlformats.org/officeDocument/2006/relationships" name="Stock-Based Compensation Stoc_2" sheetId="149" state="visible" r:id="rId149"/>
    <sheet xmlns:r="http://schemas.openxmlformats.org/officeDocument/2006/relationships" name="Stock-Based Compensation Stoc_3" sheetId="150" state="visible" r:id="rId150"/>
    <sheet xmlns:r="http://schemas.openxmlformats.org/officeDocument/2006/relationships" name="Stock-Based Compensation Stoc_4" sheetId="151" state="visible" r:id="rId151"/>
    <sheet xmlns:r="http://schemas.openxmlformats.org/officeDocument/2006/relationships" name="Stock-Based Compensation Restri" sheetId="152" state="visible" r:id="rId152"/>
    <sheet xmlns:r="http://schemas.openxmlformats.org/officeDocument/2006/relationships" name="Stock-Based Compensation Rest_2" sheetId="153" state="visible" r:id="rId153"/>
    <sheet xmlns:r="http://schemas.openxmlformats.org/officeDocument/2006/relationships" name="Stock-Based Compensation Rest_3" sheetId="154" state="visible" r:id="rId154"/>
    <sheet xmlns:r="http://schemas.openxmlformats.org/officeDocument/2006/relationships" name="Stock-Based Compensation Employ" sheetId="155" state="visible" r:id="rId155"/>
    <sheet xmlns:r="http://schemas.openxmlformats.org/officeDocument/2006/relationships" name="Employee Benefit Plan (Details)" sheetId="156" state="visible" r:id="rId156"/>
    <sheet xmlns:r="http://schemas.openxmlformats.org/officeDocument/2006/relationships" name="Class A Preferred Stock (Detail" sheetId="157" state="visible" r:id="rId157"/>
    <sheet xmlns:r="http://schemas.openxmlformats.org/officeDocument/2006/relationships" name="Shareholders' Equity (Details)" sheetId="158" state="visible" r:id="rId158"/>
    <sheet xmlns:r="http://schemas.openxmlformats.org/officeDocument/2006/relationships" name="Shareholders' Equity Shareholde" sheetId="159" state="visible" r:id="rId159"/>
    <sheet xmlns:r="http://schemas.openxmlformats.org/officeDocument/2006/relationships" name="Accumulated Other Comprehensi_3" sheetId="160" state="visible" r:id="rId160"/>
    <sheet xmlns:r="http://schemas.openxmlformats.org/officeDocument/2006/relationships" name="Accumulated Other Comprehensi_4" sheetId="161" state="visible" r:id="rId161"/>
    <sheet xmlns:r="http://schemas.openxmlformats.org/officeDocument/2006/relationships" name="Segmented Information (Details)" sheetId="162" state="visible" r:id="rId162"/>
    <sheet xmlns:r="http://schemas.openxmlformats.org/officeDocument/2006/relationships" name="Segmented Information Revenues " sheetId="163" state="visible" r:id="rId163"/>
    <sheet xmlns:r="http://schemas.openxmlformats.org/officeDocument/2006/relationships" name="Segmented Information Operati_2" sheetId="164" state="visible" r:id="rId164"/>
    <sheet xmlns:r="http://schemas.openxmlformats.org/officeDocument/2006/relationships" name="Fair Value of Financial instr_3" sheetId="165" state="visible" r:id="rId165"/>
    <sheet xmlns:r="http://schemas.openxmlformats.org/officeDocument/2006/relationships" name="Fair Value of Financial Instr_4" sheetId="166" state="visible" r:id="rId166"/>
    <sheet xmlns:r="http://schemas.openxmlformats.org/officeDocument/2006/relationships" name="Fair Value of Financial Instr_5" sheetId="167" state="visible" r:id="rId167"/>
    <sheet xmlns:r="http://schemas.openxmlformats.org/officeDocument/2006/relationships" name="Fair Value of Financial Instr_6" sheetId="168" state="visible" r:id="rId168"/>
    <sheet xmlns:r="http://schemas.openxmlformats.org/officeDocument/2006/relationships" name="Fair Value of Financial Instr_7" sheetId="169" state="visible" r:id="rId169"/>
    <sheet xmlns:r="http://schemas.openxmlformats.org/officeDocument/2006/relationships" name="Related Party Transactions Argo" sheetId="170" state="visible" r:id="rId170"/>
    <sheet xmlns:r="http://schemas.openxmlformats.org/officeDocument/2006/relationships" name="Related Party Transactions 1347" sheetId="171" state="visible" r:id="rId171"/>
    <sheet xmlns:r="http://schemas.openxmlformats.org/officeDocument/2006/relationships" name="Related Party Transactions Itas" sheetId="172" state="visible" r:id="rId172"/>
    <sheet xmlns:r="http://schemas.openxmlformats.org/officeDocument/2006/relationships" name="Related Party Transactions Fund" sheetId="173" state="visible" r:id="rId173"/>
    <sheet xmlns:r="http://schemas.openxmlformats.org/officeDocument/2006/relationships" name="Related Party Transactions Insu" sheetId="174" state="visible" r:id="rId174"/>
    <sheet xmlns:r="http://schemas.openxmlformats.org/officeDocument/2006/relationships" name="Related Party Transactions It_2" sheetId="175" state="visible" r:id="rId175"/>
    <sheet xmlns:r="http://schemas.openxmlformats.org/officeDocument/2006/relationships" name="Related Party Transactions AK R" sheetId="176" state="visible" r:id="rId176"/>
    <sheet xmlns:r="http://schemas.openxmlformats.org/officeDocument/2006/relationships" name="Related Party Transactions Logi" sheetId="177" state="visible" r:id="rId177"/>
    <sheet xmlns:r="http://schemas.openxmlformats.org/officeDocument/2006/relationships" name="Related Party Transactions 13_2" sheetId="178" state="visible" r:id="rId178"/>
    <sheet xmlns:r="http://schemas.openxmlformats.org/officeDocument/2006/relationships" name="Related Party Transactions 13_3" sheetId="179" state="visible" r:id="rId179"/>
    <sheet xmlns:r="http://schemas.openxmlformats.org/officeDocument/2006/relationships" name="Related Party Transactions Atla" sheetId="180" state="visible" r:id="rId180"/>
    <sheet xmlns:r="http://schemas.openxmlformats.org/officeDocument/2006/relationships" name="Related Party Transactions Othe" sheetId="181" state="visible" r:id="rId181"/>
    <sheet xmlns:r="http://schemas.openxmlformats.org/officeDocument/2006/relationships" name="Commitments and Contigent Lia_2" sheetId="182" state="visible" r:id="rId182"/>
    <sheet xmlns:r="http://schemas.openxmlformats.org/officeDocument/2006/relationships" name="Commitments and Contigent Lia_3" sheetId="183" state="visible" r:id="rId183"/>
    <sheet xmlns:r="http://schemas.openxmlformats.org/officeDocument/2006/relationships" name="Regulatory Capital Requiremen_2" sheetId="184" state="visible" r:id="rId184"/>
    <sheet xmlns:r="http://schemas.openxmlformats.org/officeDocument/2006/relationships" name="Statutory Information and Pol_3" sheetId="185" state="visible" r:id="rId185"/>
    <sheet xmlns:r="http://schemas.openxmlformats.org/officeDocument/2006/relationships" name="Statutory Information and Pol_4" sheetId="186" state="visible" r:id="rId186"/>
    <sheet xmlns:r="http://schemas.openxmlformats.org/officeDocument/2006/relationships" name="Subsequent Event (Details)" sheetId="187" state="visible" r:id="rId187"/>
    <sheet xmlns:r="http://schemas.openxmlformats.org/officeDocument/2006/relationships" name="Financial Statements Schedule_2" sheetId="188" state="visible" r:id="rId188"/>
    <sheet xmlns:r="http://schemas.openxmlformats.org/officeDocument/2006/relationships" name="Financial Statements Schedule_3" sheetId="189" state="visible" r:id="rId189"/>
    <sheet xmlns:r="http://schemas.openxmlformats.org/officeDocument/2006/relationships" name="Financial Statements Schedule_4" sheetId="190" state="visible" r:id="rId190"/>
    <sheet xmlns:r="http://schemas.openxmlformats.org/officeDocument/2006/relationships" name="Financial Statements Schedule_5" sheetId="191" state="visible" r:id="rId191"/>
    <sheet xmlns:r="http://schemas.openxmlformats.org/officeDocument/2006/relationships" name="Financial Statements Schedule_6" sheetId="192" state="visible" r:id="rId192"/>
    <sheet xmlns:r="http://schemas.openxmlformats.org/officeDocument/2006/relationships" name="Financial Statements Schedule_7" sheetId="193" state="visible" r:id="rId193"/>
    <sheet xmlns:r="http://schemas.openxmlformats.org/officeDocument/2006/relationships" name="Uncategorized Items - kfs-20181" sheetId="194" state="visible" r:id="rId194"/>
  </sheets>
  <definedNames/>
  <calcPr calcId="124519" fullCalcOnLoad="1"/>
</workbook>
</file>

<file path=xl/sharedStrings.xml><?xml version="1.0" encoding="utf-8"?>
<sst xmlns="http://schemas.openxmlformats.org/spreadsheetml/2006/main" uniqueCount="1454">
  <si>
    <t>Document and Entity Information Document - USD ($)</t>
  </si>
  <si>
    <t>12 Months Ended</t>
  </si>
  <si>
    <t>Dec. 31, 2018</t>
  </si>
  <si>
    <t>Feb. 27, 2020</t>
  </si>
  <si>
    <t>Jun. 30, 2018</t>
  </si>
  <si>
    <t>Entity Information [Line Items]</t>
  </si>
  <si>
    <t>Entity Registrant Name</t>
  </si>
  <si>
    <t>KINGSWAY FINANCIAL SERVICES INC.</t>
  </si>
  <si>
    <t>Entity Central Index Key</t>
  </si>
  <si>
    <t>0001072627</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Entity Small Business</t>
  </si>
  <si>
    <t>true</t>
  </si>
  <si>
    <t>Amendment Flag</t>
  </si>
  <si>
    <t>false</t>
  </si>
  <si>
    <t>Common Stock, Shares, Outstanding</t>
  </si>
  <si>
    <t>Entity Well-known Seasoned Issuer</t>
  </si>
  <si>
    <t>No</t>
  </si>
  <si>
    <t>Entity Voluntary Filers</t>
  </si>
  <si>
    <t>Entity Current Reporting Status</t>
  </si>
  <si>
    <t>Yes</t>
  </si>
  <si>
    <t>Entity Public Float</t>
  </si>
  <si>
    <t>Entity Emerging Growth Company</t>
  </si>
  <si>
    <t>Entity Shell Company</t>
  </si>
  <si>
    <t>Consolidated Balance Sheets - USD ($) $ in Thousands</t>
  </si>
  <si>
    <t>Dec. 31, 2017</t>
  </si>
  <si>
    <t>Oct. 12, 2017</t>
  </si>
  <si>
    <t>Dec. 31, 2016</t>
  </si>
  <si>
    <t>Investments [Abstract]</t>
  </si>
  <si>
    <t>Fixed maturities, at fair value (amortized cost of $12,432 and $14,707, respectively)</t>
  </si>
  <si>
    <t>Equity investments, at fair value (cost of $2,274 and $4,868, respectively)</t>
  </si>
  <si>
    <t>Limited liability investments</t>
  </si>
  <si>
    <t>Limited liability investments, at fair value</t>
  </si>
  <si>
    <t>Investments in private companies, at adjusted cost</t>
  </si>
  <si>
    <t>Real estate investments, at fair value (cost of $10,225 and 10,225, respectively)</t>
  </si>
  <si>
    <t>Other investments, at cost which approximates fair value</t>
  </si>
  <si>
    <t>Short-term investments, at cost which approximates fair value</t>
  </si>
  <si>
    <t>Total investments</t>
  </si>
  <si>
    <t>Cash and cash equivalents and restricted stock of continuing operations at beginning of period</t>
  </si>
  <si>
    <t>Cash and cash equivalents</t>
  </si>
  <si>
    <t>Restricted cash</t>
  </si>
  <si>
    <t>Investment in investee</t>
  </si>
  <si>
    <t>Accrued investment income</t>
  </si>
  <si>
    <t>Service fee receivable, net of allowance for doubtful accounts of $191 and $318, respectively</t>
  </si>
  <si>
    <t>Other receivables, net of allowance for doubtful accounts of $184 and zero, respectively</t>
  </si>
  <si>
    <t>Deferred acquisition costs, net</t>
  </si>
  <si>
    <t>Property and equipment, net of accumulated depreciation of $15,958 and $11,683, respectively</t>
  </si>
  <si>
    <t>Goodwill</t>
  </si>
  <si>
    <t>Intangible assets, net of accumulated amortization of $10,594 and $8,218, respectively</t>
  </si>
  <si>
    <t>Other assets</t>
  </si>
  <si>
    <t>Assets held for sale</t>
  </si>
  <si>
    <t>Total Assets</t>
  </si>
  <si>
    <t>Liabilities [Abstract]</t>
  </si>
  <si>
    <t>Accrued expenses and other liabilities</t>
  </si>
  <si>
    <t>Income taxes payable</t>
  </si>
  <si>
    <t>Deferred service fees</t>
  </si>
  <si>
    <t>Unpaid loss and loss adjustment expenses</t>
  </si>
  <si>
    <t>Bank loan</t>
  </si>
  <si>
    <t>Notes payable</t>
  </si>
  <si>
    <t>Subordinated debt, at fair value</t>
  </si>
  <si>
    <t>Net deferred income tax liabilities</t>
  </si>
  <si>
    <t>Liabilities held for sale</t>
  </si>
  <si>
    <t>Total Liabilities</t>
  </si>
  <si>
    <t>Redeemable Class A preferred stock, no par value; 1,000,000 and unlimited number authorized at December 31, 2018 and December 31, 2017, respectively; 222,876 and 222,876 issued and outstanding at December 31, 2018 and December 31, 2017, respectively; redemption amount of $7,278 and $7,182 at December 31, 2018 and December 31, 2017, respectively</t>
  </si>
  <si>
    <t>Equity [Abstract]</t>
  </si>
  <si>
    <t>Additional paid-in capital</t>
  </si>
  <si>
    <t>Accumulated deficit</t>
  </si>
  <si>
    <t>Accumulated other comprehensive income (loss)</t>
  </si>
  <si>
    <t>Shareholders' equity attributable to common shareholders</t>
  </si>
  <si>
    <t>Noncontrolling interests in consolidated subsidiaries</t>
  </si>
  <si>
    <t>Total Shareholders' Equity</t>
  </si>
  <si>
    <t>Total Liabilities, Class A preferred stock and Shareholders' Equity</t>
  </si>
  <si>
    <t>Balance Sheets (Parenthetical) - USD ($) $ in Thousands</t>
  </si>
  <si>
    <t>Assets [Abstract]</t>
  </si>
  <si>
    <t>Fixed maturities, cost</t>
  </si>
  <si>
    <t>Equity investments, cost</t>
  </si>
  <si>
    <t>Investment Owned, at Cost</t>
  </si>
  <si>
    <t>Real Estate Investment Property, at Cost</t>
  </si>
  <si>
    <t>Other receivables, allowance for doubtful accounts</t>
  </si>
  <si>
    <t>Service fee receivable, allowance for doubtful accounts</t>
  </si>
  <si>
    <t>Property and equipment, accumulated depreciation</t>
  </si>
  <si>
    <t>Amortization of intangible assets</t>
  </si>
  <si>
    <t>Preferred Stock, Shares Authorized</t>
  </si>
  <si>
    <t>Common Stock, Shares Authorized, Unlimited</t>
  </si>
  <si>
    <t>Temporary Equity, Aggregate Amount of Redemption Requirement</t>
  </si>
  <si>
    <t>Common stock, shares outstanding</t>
  </si>
  <si>
    <t>Consolidated Statements of Operations - USD ($) shares in Thousands, $ in Thousands</t>
  </si>
  <si>
    <t>9 Months Ended</t>
  </si>
  <si>
    <t>Sep. 30, 2017</t>
  </si>
  <si>
    <t>Revenues [Abstract]</t>
  </si>
  <si>
    <t>Service fee and commission income</t>
  </si>
  <si>
    <t>Rental income</t>
  </si>
  <si>
    <t>Other income</t>
  </si>
  <si>
    <t>Total revenues</t>
  </si>
  <si>
    <t>Operating Expenses [Abstract]</t>
  </si>
  <si>
    <t>Claims authorized on vehicle service agreements</t>
  </si>
  <si>
    <t>Loss and loss adjustment expenses</t>
  </si>
  <si>
    <t>Commissions</t>
  </si>
  <si>
    <t>Cost of services sold</t>
  </si>
  <si>
    <t>General and administrative expenses</t>
  </si>
  <si>
    <t>Leased real estate segment interest expense</t>
  </si>
  <si>
    <t>Total operating expenses</t>
  </si>
  <si>
    <t>Operating loss</t>
  </si>
  <si>
    <t>Other revenues (expenses), net:</t>
  </si>
  <si>
    <t>Net investment income</t>
  </si>
  <si>
    <t>Net realized (losses) gains</t>
  </si>
  <si>
    <t>Gain on change in fair value of equity investments</t>
  </si>
  <si>
    <t>Loss on change in fair value of limited liability investments, at fair value</t>
  </si>
  <si>
    <t>Net change in unrealized loss on private company investments</t>
  </si>
  <si>
    <t>Non-operating other income</t>
  </si>
  <si>
    <t>Interest expense not allocated to segments</t>
  </si>
  <si>
    <t>Contingent consideration benefit</t>
  </si>
  <si>
    <t>Loss on change in fair value of debt</t>
  </si>
  <si>
    <t>Loss on liquidation of subsidiary</t>
  </si>
  <si>
    <t>Equity in net (loss) income of investee</t>
  </si>
  <si>
    <t>Total other revenues (expenses), net</t>
  </si>
  <si>
    <t>Loss from continuing operations before income tax expense (benefit)</t>
  </si>
  <si>
    <t>Income tax expense (benefit)</t>
  </si>
  <si>
    <t>(Loss) income from continuing operations</t>
  </si>
  <si>
    <t>Income (Loss) from Individually Significant Component Disposed of or Held-for-sale, Excluding Discontinued Operations, before Income Tax</t>
  </si>
  <si>
    <t>Income (loss) from discontinued operations, net of taxes</t>
  </si>
  <si>
    <t>(Loss) gain on disposal of discontinued operations, net of taxes</t>
  </si>
  <si>
    <t>Net loss</t>
  </si>
  <si>
    <t>Less: net income attributable to noncontrolling interests in consolidated subsidiaries</t>
  </si>
  <si>
    <t>Accrued dividends on Class A preferred stock issued</t>
  </si>
  <si>
    <t>Net Income (Loss) Attributable to Parent</t>
  </si>
  <si>
    <t>Loss per share - continuing operations:</t>
  </si>
  <si>
    <t>Basic:</t>
  </si>
  <si>
    <t>Diluted:</t>
  </si>
  <si>
    <t>Earnings per share - discontinued operations [Abstract]</t>
  </si>
  <si>
    <t>Loss per share – net loss attributable to common shareholders:</t>
  </si>
  <si>
    <t>Weighted average shares outstanding (in ‘000s):</t>
  </si>
  <si>
    <t>Consolidated Statements of Comprehensive Loss - USD ($) $ in Thousands</t>
  </si>
  <si>
    <t>Other Comprehensive Income (Loss), Securities, Available-for-sale, Adjustment, before Tax [Abstract]</t>
  </si>
  <si>
    <t>Unrealized gains (losses) arising during the period</t>
  </si>
  <si>
    <t>Reclassification adjustment for amounts included in net loss</t>
  </si>
  <si>
    <t>Change in fair value of debt attributable to instrument-specific credit risk</t>
  </si>
  <si>
    <t>Equity in other comprehensive loss of limited liability investment</t>
  </si>
  <si>
    <t>Recognition of currency translation loss on liquidation of subsidiary</t>
  </si>
  <si>
    <t>Other comprehensive income (loss)</t>
  </si>
  <si>
    <t>Comprehensive loss</t>
  </si>
  <si>
    <t>Less: comprehensive income attributable to noncontrolling interests in consolidated subsidiaries</t>
  </si>
  <si>
    <t>Comprehensive loss attributable to common shareholders</t>
  </si>
  <si>
    <t>Discontinued Operations [Member]</t>
  </si>
  <si>
    <t>Consolidated Statements of Shareholders' Equity - USD ($) $ in Thousands</t>
  </si>
  <si>
    <t>Total</t>
  </si>
  <si>
    <t>Additional Paid-in Capital [Member]</t>
  </si>
  <si>
    <t>AOCI Including Portion Attributable to Noncontrolling Interest [Member]</t>
  </si>
  <si>
    <t>Noncontrolling Interest [Member]</t>
  </si>
  <si>
    <t>Retained Earnings [Member]</t>
  </si>
  <si>
    <t>AOCI Attributable to Parent [Member]</t>
  </si>
  <si>
    <t>Common Class A [Member]</t>
  </si>
  <si>
    <t>Previously Reported [Member]</t>
  </si>
  <si>
    <t>Previously Reported [Member]Noncontrolling Interest [Member]</t>
  </si>
  <si>
    <t>Prior Period Error [Member]</t>
  </si>
  <si>
    <t>Prior Period Error [Member]Additional Paid-in Capital [Member]</t>
  </si>
  <si>
    <t>Prior Period Error [Member]AOCI Including Portion Attributable to Noncontrolling Interest [Member]</t>
  </si>
  <si>
    <t>Prior Period Error [Member]Noncontrolling Interest [Member]</t>
  </si>
  <si>
    <t>Prior Period Error [Member]Retained Earnings [Member]</t>
  </si>
  <si>
    <t>Restatement Adjustment [Member]</t>
  </si>
  <si>
    <t>Restatement Adjustment [Member]Additional Paid-in Capital [Member]</t>
  </si>
  <si>
    <t>Restatement Adjustment [Member]AOCI Including Portion Attributable to Noncontrolling Interest [Member]</t>
  </si>
  <si>
    <t>Restatement Adjustment [Member]Noncontrolling Interest [Member]</t>
  </si>
  <si>
    <t>Restatement Adjustment [Member]AOCI Attributable to Parent [Member]</t>
  </si>
  <si>
    <t>Common Stock, Value, Issued</t>
  </si>
  <si>
    <t>Impact of Restatement on Opening Retained Earnings, Net of Tax</t>
  </si>
  <si>
    <t>Balance, December 31, 2016 at Dec. 31, 2016</t>
  </si>
  <si>
    <t>Less: net income (loss) attributable to noncontrolling interests in consolidated subsidiaries</t>
  </si>
  <si>
    <t>Dividends, Preferred Stock, Stock</t>
  </si>
  <si>
    <t>Other Comprehensive Income (Loss), Net of Tax</t>
  </si>
  <si>
    <t>Stock-based compensation</t>
  </si>
  <si>
    <t>Adjustments to Additional Paid in Capital, Stock Issued, Issuance Costs</t>
  </si>
  <si>
    <t>Stock Issued During Period, Shares, Conversion of Units</t>
  </si>
  <si>
    <t>Conversion of Class A preferred stock to common stock</t>
  </si>
  <si>
    <t>Stock Issued During Period, Value, Conversion of Convertible Securities</t>
  </si>
  <si>
    <t>Balance, December 31, 2017 at Dec. 31, 2017</t>
  </si>
  <si>
    <t>Preferred Stock Dividends, Income Statement Impact</t>
  </si>
  <si>
    <t>Consolidation, Less than Wholly Owned Subsidiary, Parent Ownership Interest, Changes, Net</t>
  </si>
  <si>
    <t>Cumulative Effect of New Accounting Principle in Period of Adoption | Accounting Standards Update 2016-01 [Member]</t>
  </si>
  <si>
    <t>Cumulative Effect of New Accounting Principle in Period of Adoption | Accounting Standards Update 2014-09 [Member]</t>
  </si>
  <si>
    <t>Share-based Compensation Arrangement by Share-based Payment Award, Equity Instruments Other than Options, Vested in Period</t>
  </si>
  <si>
    <t>Balance, December 31, 2017 at Dec. 31, 2018</t>
  </si>
  <si>
    <t>Consolidated Statements of Cash Flows Statement - USD ($) $ in Thousands</t>
  </si>
  <si>
    <t>Net Cash Provided by (Used in) Operating Activities, Continuing Operations [Abstract]</t>
  </si>
  <si>
    <t>Loss (gain) on disposal of discontinued operations, net of taxes</t>
  </si>
  <si>
    <t>Equity in net loss (income) of investee</t>
  </si>
  <si>
    <t>Dividend received from investee</t>
  </si>
  <si>
    <t>Equity in net income of limited liability investments</t>
  </si>
  <si>
    <t>Loss on change in fair value of limited liability investments</t>
  </si>
  <si>
    <t>Depreciation and amortization expense</t>
  </si>
  <si>
    <t>Stock-based compensation (benefit) expense, net of forfeitures</t>
  </si>
  <si>
    <t>Net realized losses (gains)</t>
  </si>
  <si>
    <t>Deferred income taxes</t>
  </si>
  <si>
    <t>Amortization of fixed maturities premiums and discounts</t>
  </si>
  <si>
    <t>Amortization of note payable premium</t>
  </si>
  <si>
    <t>Gain on disposal of subsidiary</t>
  </si>
  <si>
    <t>Adjustments to Reconcile Net Income (Loss) to Cash Provided by (Used in) Operating Activities [Abstract]</t>
  </si>
  <si>
    <t>Service fee receivable, net</t>
  </si>
  <si>
    <t>Other receivables, net</t>
  </si>
  <si>
    <t>Other, net</t>
  </si>
  <si>
    <t>Cash used in operating activities - continuing operations</t>
  </si>
  <si>
    <t>Cash used in operating activities - discontinued operations</t>
  </si>
  <si>
    <t>Net cash used in operating activities</t>
  </si>
  <si>
    <t>Net Cash Provided by (Used in) Investing Activities [Abstract]</t>
  </si>
  <si>
    <t>Proceeds from sales and maturities of fixed maturities</t>
  </si>
  <si>
    <t>Proceeds from sales of equity investments</t>
  </si>
  <si>
    <t>Purchases of fixed maturities</t>
  </si>
  <si>
    <t>Purchases of equity investments</t>
  </si>
  <si>
    <t>Proceeds from sale of investee</t>
  </si>
  <si>
    <t>Net proceeds from (acquisitions of) limited liability investments</t>
  </si>
  <si>
    <t>Purchases of limited liability investments, at fair value</t>
  </si>
  <si>
    <t>Purchases of investments in private companies</t>
  </si>
  <si>
    <t>Net proceeds from other investments</t>
  </si>
  <si>
    <t>Net (purchases of) proceeds from short-term investments</t>
  </si>
  <si>
    <t>Proceeds from disposal of subsidiary</t>
  </si>
  <si>
    <t>Net proceeds from sale of discontinued operations</t>
  </si>
  <si>
    <t>Acquisition of business, net of cash acquired</t>
  </si>
  <si>
    <t>Net disposals of property and equipment and intangible assets</t>
  </si>
  <si>
    <t>Cash provided by (used in) investing activities - continuing operations</t>
  </si>
  <si>
    <t>Cash provided by investing activities - discontinued operations</t>
  </si>
  <si>
    <t>Net cash provided by investing activities</t>
  </si>
  <si>
    <t>Net Cash Provided by (Used in) Financing Activities [Abstract]</t>
  </si>
  <si>
    <t>Proceeds from issuance of common stock, net</t>
  </si>
  <si>
    <t>Contributions from noncontrolling interest holders</t>
  </si>
  <si>
    <t>Taxes paid related to net share settlements of restricted stock awards</t>
  </si>
  <si>
    <t>Principal (payments on) proceeds from bank loan</t>
  </si>
  <si>
    <t>Principal payments on note payable</t>
  </si>
  <si>
    <t>Cash (used in) provided by financing activities - continuing operations</t>
  </si>
  <si>
    <t>Cash provided by financing activities - discontinued operations</t>
  </si>
  <si>
    <t>Net cash (used in) provided by financing activities</t>
  </si>
  <si>
    <t>Cash, Cash Equivalents, Restricted Cash and Restricted Cash Equivalents, Period Increase (Decrease), Excluding Exchange Rate Effect</t>
  </si>
  <si>
    <t>Cash and cash equivalents and restricted cash at beginning of period</t>
  </si>
  <si>
    <t>Less: cash and cash equivalents and restricted cash of discontinued operations at beginning of period</t>
  </si>
  <si>
    <t>Cash and cash equivalents and restricted cash of continuing operations at end of period</t>
  </si>
  <si>
    <t>Consolidated Statements of Cash Flows Supplemental Disclosures of Cash Flows Information - USD ($) $ in Thousands</t>
  </si>
  <si>
    <t>Supplemental Cash Flow Elements [Abstract]</t>
  </si>
  <si>
    <t>Interest</t>
  </si>
  <si>
    <t>Income taxes</t>
  </si>
  <si>
    <t>Business</t>
  </si>
  <si>
    <t>Business [Abstract]</t>
  </si>
  <si>
    <t>Nature of Operations [Text Block]</t>
  </si>
  <si>
    <t xml:space="preserve">BUSINESS Kingsway Financial Services Inc. (the "Company" or "Kingsway") was incorporated under the Business Corporations Act (Ontario) on September 19, 1989. </t>
  </si>
  <si>
    <t>Summary of Significant Accounting Policies</t>
  </si>
  <si>
    <t>Summary of significant accounting policies [Abstract]</t>
  </si>
  <si>
    <t>Significant Accounting Policies [Text Block]</t>
  </si>
  <si>
    <t xml:space="preserve">SUMMARY OF SIGNIFICANT ACCOUNTING POLICIES (a) Principles of consolidation: The accompanying information in the 2018 Annual Report has been prepared in accordance with accounting principles generally accepted in the United States of America ("U.S. GAAP"). The accompanying consolidated financial statements include the accounts of Kingsway and its majority owned and controlled subsidiaries. All significant intercompany accounts and transactions have been eliminated in consolidation. In addition, the Company evaluates its relationships or investments for consolidation pursuant to authoritative accounting guidance related to the consolidation of variable interest entities under the Variable Interest Model prescribed by the Financial Accounting Standards Board ("FASB"). A variable interest entity ("VIE") is consolidated when the Company has the power to direct activities that most significantly impact the economic performance of the variable interest entity and has the obligation to absorb losses or the right to receive benefits from the variable interest entity that could potentially be significant to the variable interest entity. When a variable interest entity is not consolidated, the Company uses either the equity method or the cost method to account for the investment. Under the equity method, the carrying value is generally the Company’s share of the net asset value of the unconsolidated entity, and changes in the Company’s share of the net asset value are recorded in net investment income. Certain prior year amounts have been reclassified to conform to current year presentation. Such reclassifications had no impact on previously reported net loss or total shareholders' equity. Subsidiaries The Company's consolidated financial statements include the assets, liabilities, shareholders' equity, revenues, expenses and cash flows of the holding company and its subsidiaries and have been prepared on the basis of U.S. GAAP. A subsidiary is an entity controlled, directly or indirectly, through ownership of more than 50% of the outstanding voting rights, or where the Company has the power to govern the financial and operating policies so as to obtain benefits from its activities. Assessment of control is based on the substance of the relationship between the Company and the entity and includes consideration of both existing voting rights and, if applicable, potential voting rights that are currently exercisable and convertible. The operating results of subsidiaries that have been disposed are included up to the date control ceased, and any difference between the fair value of the consideration received and the carrying value of a subsidiary that has been disposed is recognized in the consolidated statements of operations. All intercompany balances and transactions are eliminated in full. The consolidated financial statements are prepared as of December 31, 2018 based on individual company financial statements at the same date, or in the case of certain limited liability companies that are consolidated, on a three-month lag basis. Accounting policies of subsidiaries have been aligned where necessary to ensure consistency with those of Kingsway. The consolidated financial statements include the following subsidiaries, all of which are owned directly or indirectly: 1347 Advisors LLC; 1347 Capital LLC; 1347 Venture Opportunity LLC; Appco Finance Corporation; American Country Underwriting Agency Inc.; Argo Holdings Fund I, LLC ("Argo Holdings"); Argo Management Group, LLC ("Argo Management"); ARM Holdings, Inc.; CMC Industries, Inc. ("CMC"); DPM SPV, LLC ("DPM"); Flower Portfolio 001, LLC ("Flower"); Itasca Capital Corp.; Itasca Investors LLC; IWS Acquisition Corporation ("IWS"); KAI Management Services Inc.; Kingsway America II Inc.; Kingsway America Inc. ("KAI"); Kingsway America Agency Inc.; Kingsway Amigo Insurance Company ("Amigo"); Kingsway General Insurance Company; Kingsway LGIC Holdings, LLC; Kingsway Reinsurance Corporation ("Kingsway Re"); Kingsway Warranty Holdings LLC; Mattoni Insurance Brokerage, Inc.; Net Lease Investment Grade Portfolio LLC ("Net Lease"); Professional Warranty Service Corporation ("PWSC"); Professional Warranty Services LLC; and Trinity Warranty Solutions LLC ("Trinity"). Argo Holdings, Flower and Net Lease meet the definition of an investment company and follow the accounting and reporting guidance in Financial Accounting Standards Codification Topic 946, Financial Services-Investment Companies . Noncontrolling interests The Company has noncontrolling interests attributable to Argo Holdings, CMC, DPM, IWS and Net Lease. A noncontrolling interest arises where the Company owns less than 100% of the voting rights and economic interests in a subsidiary. A noncontrolling interest is initially recognized at the proportionate share of the identifiable net assets of the subsidiary at the acquisition date and is subsequently adjusted for the noncontrolling interest's share of the acquiree's net income (losses) and changes in capital. The effects of transactions with noncontrolling interests are recorded in shareholders' equity where there is no change of control. (b) Use of estimates: The preparation of consolidated financial statements in conformity with U.S. GAAP requires management to make estimates and assumptions that affect the reported amounts and classification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the provision for unpaid loss and loss adjustment expenses; valuation of fixed maturities and equity investments; impairment assessment of investments; valuation of limited liability investments, at fair value; valuation of real estate investments; valuation of deferred income taxes; valuation of mandatorily redeemable preferred stock; valuation and impairment assessment of intangible assets; goodwill recoverability; deferred acquisition costs; fair value assumptions for subordinated debt obligations; and revenue recognition. (c) Foreign currency translation: The consolidated financial statements have been presented in U.S. dollars because the Company's principal investments and cash flows are denominated in U.S. dollars. The Company's functional currency is the U.S. dollar since the substantial majority of its operations is conducted in the United States. Assets and liabilities of subsidiaries with non-U.S. dollar functional currencies are translated to U.S. dollars at period-end exchange rates, while revenue and expenses are translated at average monthly rates and shareholders' equity is translated at the rates in effect at dates of capital transactions. The net unrealized gains or losses which result from the translation of non-U.S. subsidiaries financial statements are recognized in accumulated other comprehensive income (loss). Such currency translation gains or losses are recognized in the consolidated statements of operations upon the sale of a foreign subsidiary. Transactions settled in foreign currencies are translated to functional currencies at the exchange rate prevailing at the transaction dates. The unrealized foreign currency translation gains and losses arising from available-for-sale financial assets are recognized in other comprehensive income (loss) until realized, at which date they are reclassified to the consolidated statements of operations. Unrealized foreign currency translation gains and losses on certain interest bearing debt obligations carried at fair value are included in the consolidated statements of operations. Foreign currency translation adjustments are included in shareholders' equity under the caption accumulated other comprehensive income (loss). Foreign currency gains and losses resulting from transactions denominated in currencies other than the entity's functional currency are reflected in non-operating other income in the consolidated statements of operations. (d) Business combinations: The acquisition method of accounting is used to account for acquisitions of subsidiaries or other businesses. The results of acquired subsidiaries or other businesses are included in the consolidated statements of operations from the date of acquisition. The cost of an acquisition is measured as the fair value of the assets receiv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st of an acquisition over the fair value of the Company's share of the identifiable net assets acquired is recorded as goodwill. If the cost of acquisition is less than the fair value of the net assets of the subsidiary acquired, the difference is recognized in the consolidated statements of operations. Noncontrolling interests in the net assets of consolidated entities are reported separately in shareholders' equity. (e) Investments: Investments in fixed maturities are classified as available-for-sale and reported at fair value. Unrealized gains and losses are included in accumulated other comprehensive income (loss), net of tax, until sold or until an other-than-temporary impairment is recognized, at which point cumulative unrealized gains or losses are transferred to the consolidated statements of operations. Equity investments include common stocks and warrants and are reported at fair value. Effective January 1, 2018, changes in fair value of equity investments are recognized in net income (loss). Prior to 2018, changes in fair value of equity investments were recognized in other comprehensive income (loss). Limited liability investments include investments in limited liability companies and limited partnerships in which the Company's interests are not deemed minor and, therefore, are accounted for under the equity method of accounting. Income or loss from limited liability investments is recognized based on the Company's share of the earnings of the limited liability entities and is included in net investment income. Limited liability investments, at fair value represent the Company's investment in 1347 Investors LLC ("1347 Investors") as well as the underlying investments of Net Lease and Argo Holdings. The Company accounts for these investments at fair value with changes in fair value reported in the consolidated statements of operations. Income from limited liability investments, at fair value is included in loss on change in fair value of limited liability investments, at fair value. Investments in private companies consist of common stock, preferred stock, notes receivable and derivative contracts in privately owned companies and investments in limited liability companies in which the Company’s interests are deemed minor. These investments do not have readily determinable fair values and, therefore, are reported at cost, adjusted for observable price changes and impairments. Changes in carrying value are included in net change in unrealized loss on private company investments. Real estate investments are reported at fair value. Other investments include collateral loans and are reported at their unpaid principal balance. Short-term investments, which consist of investments with original maturities between three months and one year, are reported at cost, which approximates fair value. Realized gains and losses on sales, determined on a first-in first-out basis, are included in net realized (losses) gains. Dividends and interest income are included in net investment income. Investment income is recorded as it accrues. The Company accounts for all financial instruments using trade date accounting. The Company conducts a quarterly review to identify and evaluate investments that show objective indications of possible impairment. Impairment is charged to the consolidated statements of operations if the fair value of an instrument falls below its cost/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investments for a period of time sufficient to allow for any anticipated recovery. (f) Cash and cash equivalents and restricted cash: Cash and cash equivalents and restricted cash include cash and investments with original maturities of no more than three months when purchased that are readily convertible into cash. (g) Investment in investee: Investment in investee is comprised of an investment in an entity where the Company has the ability to exercise significant influence but not control. Significant influence is presumed to exist when the Company owns, directly or indirectly, between 20% and 50% of the outstanding voting rights of the investee. Assessment of significant influence is based on the substance of the relationship between the Company and the investee and includes consideration of both existing voting rights and, if applicable, potential voting rights that are currently exercisable and convertible. At December 31, 2018 and December 31, 2017 , investment in investee includes the Company's investment in the common stock of Itasca Capital Ltd. ("ICL"). This investment is reported as investment in investee in the consolidated balance sheets and accounted for under the equity method of accounting, with the Company's share of income (loss) and other comprehensive income (loss) of the investee reported in the corresponding lines in the consolidated statements of operations and consolidated statements of comprehensive income (loss), respectively. Under the equity method of accounting, an investment in investee is initially recognized at cost and adjusted thereafter for the post-acquisition change in the Company's share of net assets of the investee. Distributions received are classified using the cumulative earnings approach. At each reporting date, and more frequently when conditions warrant, management assesses its investment in investee for potential impairment. If management's assessment indicates that there is objective evidence of impairment, the investee is written down to its recoverable amount, which is determined as the higher of its fair value less costs to sell and its value in use. Write-downs to reflect other-than-temporary impairments in value are included in equity in net (loss) income of investee in the consolidated statements of operations. The most recently available financial statements of the investee are used in applying the equity method. The difference between the end of the reporting period of the investee and that of the Company is no more than three months. Adjustments are made for the effects of significant transactions or events that occur between the date of the investee's financial statements and the date of the Company's consolidated financial statements. (h) Service fee receivable: Service fee receivable includes balances due and uncollected from customers. Service fee receivable is reported net of an estimated allowance for doubtful accounts. (i) Reinsurance: Reinsurance losses and loss adjustment expenses are accounted for on a basis consistent with those used in accounting for the original policies issued and the terms of the reinsurance contracts. Losses ceded to other companies have been reported as a reduction of incurred loss and loss adjustment expenses. Commissions paid to the Company by reinsurers on business ceded have been accounted for as a reduction of the related policy acquisition costs. Reinsurance recoverable is recorded for that portion of paid and unpaid losses and loss adjustment expenses that are ceded to other companies. (j) Deferred acquisition costs, net: The Company defers commissions and agency expenses that are directly related to successful efforts to acquire new or existing vehicle service agreements to the extent they are considered recoverable. Costs deferred on vehicle service agreements are amortized as the related revenues are earned. Changes in estimates, if any, are recorded in the accounting period in which they are determined. Anticipated investment income is included in determining the realizable value of the deferred acquisition costs. (k) Property and equipment: Property and equipment are reported in the consolidated financial statements at cost. Depreciation of property and equipment has been provided using the straight-line method over the estimated useful lives of such assets. Repairs and maintenance are recognized in operations during the period incurred. Land is not depreciated. The Company estimates useful life to be forty years for buildings; five to fifty years for site improvements; four to six years for leasehold improvements; three to ten years for furniture and equipment; and three to five years for computer hardware. (l) Goodwill and intangible assets: When the Company acquires a subsidiary or other business where it exerts significant influence, the fair value of the net tangible and intangible assets acquired is determined and compared to the amount paid for the subsidiary or business acquired. Any excess of the amount paid over the fair value of those net assets is considered to be goodwill. Goodwill is tested for impairment annually as of December 31, or more frequently if events or circumstances indicate that the carrying value may not be recoverable, to ensure that its fair value is greater than or equal to the carrying value. Any excess of carrying value over fair value is charged to the consolidated statements of operations in the period in which the impairment is determined. The Company has the option to assess goodwill for impairment by first performing a qualitative assessment to determine whether it is more likely than not that the fair value of a reporting unit is less than its carrying amount. If facts and circumstances indicate that it is more likely than not that the goodwill is impaired, a fair value-based impairment test would be required. The goodwill impairment test is a two-step process that requires management to make judgments in determining what assumptions to use in the calculation.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and identifiable intangible assets as if the reporting unit had been acquired. If the carrying value of the reporting unit's goodwill exceeds the implied fair value of that goodwill, an impairment loss is recognized in an amount equal to that excess. For reporting units with a negative book value, qualitative factors are evaluated to determine whether it is necessary to perform the second step of the goodwill impairment test. When the Company acquires a subsidiary or other business where it exerts significant influence or acquires certain assets, intangible assets may be acquired, which are recorded at their fair value at the time of the acquisition. An intangible asset with a definite useful life is amortized in the consolidated statements of operations over its estimated useful life. The Company writes down the value of an intangible asset with a definite useful life when the undiscounted cash flows are not expected to allow for full recovery of the carrying value. Intangible assets with indefinite useful lives are not subject to amortization and are tested for impairment annually as of December 31, or more frequently if events or circumstances indicate that the carrying value may not be recoverable, to ensure that fair values are greater than or equal to carrying values. Any excess of carrying value over fair value is charged to the consolidated statements of operations in the period in which the impairment is determined. (m) Unpaid loss and loss adjustment expenses: Unpaid loss and loss adjustment expenses represent the estimated liabilities for reported loss events, incurred but not yet reported loss events and the related estimated loss adjustment expenses, including investigation. Unpaid loss and loss adjustment expenses are determined using case-basis evaluations and statistical analyses, including industry loss data, and represent estimates of the ultimate cost of all claims incurred through the balance sheet date. Although considerable variability is inherent in such estimates, management believes that the liability for unpaid loss and loss adjustment expenses is adequate. The estimates are continually reviewed and adjusted as necessary, and such adjustments are included in current operations and accounted for as changes in estimates. (n) Debt: The Company's bank loan is reported at its unpaid principal balance. The Company has notes payable at Flower, Net Lease and CMC. The Flower and Net Lease notes payable balances are reported at their unpaid principal balance. The CMC note payable is reported at amortized cost. The CMC note payable includes a premium that is being amortized through the maturity date of the note payable using the effective interest rate method. The Company's subordinated debt is measured and reported at fair value. The fair value of the subordinated debt is calculated using a model based on significant market observable inputs and inputs developed by a third-party. These inputs include credit spread assumptions developed by a third-party and market observable swap rates. Effective January 1, 2018, the portion of the change in fair value of subordinated debt related to the instrument-specific credit risk is recognized in other comprehensive income (loss), whereas for 2017, the total change in fair value of subordinated debt was recorded in net income (loss). (o) Contingent consideration: The consideration for certain of the Company's acquisitions included future payments to the former owners that were contingent upon the achievement of certain targets over future reporting periods. Liabilities for contingent consideration are measured and reported at fair value at the date of acquisition and are included in accrued expenses and other liabilities in the consolidated balance sheets. Changes in the fair value of contingent consideration liabilities can result from changes to one or multiple inputs, including adjustments to the discount rates or changes in the assumed achievement or timing of any targets. These fair value measurements are based on significant inputs not observable in the market. Changes in assumptions could have an impact on the payout of contingent consideration liabilities. Changes in fair value are reported in the consolidated statements of operations as contingent consideration expense (benefit). (p)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accounts for uncertain tax positions in accordance with the income tax accounting guidance. The Company recognizes interest and penalties, if any, related to unrecognized tax benefits in income tax expense (benefit). (q) Leases: Rental income from operating leases is recognized on a straight-line basis, based on contractual lease terms with fixed and determinable increases over the non-cancellable term of the related lease when collectability is reasonably assured. Rental income recognized in excess of amounts contractually due and collected pursuant to the underlying lease is recorded in other receivables in the consolidated balance sheets. Rental expense for operating leases is recognized on a straight-line basis over the lease term, net of any applicable lease incentive amortization. Below market lease liabilities recorded in connection with the acquisition method of accounting are amortized on a straight-line basis over the remaining term of the lease, as determined at the acquisition date, and are included in accrued expenses and other liabilities in the consolidated balance sheets. Amortization of below market lease liabilities is included in rental income in the consolidated statements of operations. (r) Revenue recognition: Service fee and commission income and deferred service fees Service fee and commission income represents vehicle service agreement fees, guaranteed asset protection products ("GAP") commissions, maintenance support service fees, warranty product commissions, homebuilder warranty service fees and homebuilder warranty commissions based on terms of various agreements with credit unions, consumers, businesses and homebuilders. Vehicle service agreement fees include the fees collected to cover the costs of future automobile mechanical breakdown claims and the associated administration of those claims. Vehicle service agreement fees are earned over the duration of the vehicle service agreement contracts as the single performance obligation is satisfied. Vehicle service agreement fees are initially recorded as deferred service fees. On a quarterly basis, the Company compares the remaining deferred service fees balance to the estimated amount of expected future claims under the vehicle service agreement contracts and records an additional accrual when the deferred service fees balance is less than expected future claims costs. GAP commissions include commissions from the sale of GAP products. The Company acts as an agent on behalf of the third-party insurance company that underwrites and guaranties these GAP contracts. The Company does not assume any insurance risk from the sale of GAP contracts. IWS receives a single commission fee as its transaction price at the time it sells a GAP contract to a customer. Each GAP contract contains two separate performance obligations - sale of a GAP contract and GAP claims administration. The first performance obligation is related to the sale of a GAP contract and is satisfied upon closing the sale. The second performance obligation is related to the administration of claims during the GAP contract period, generally four years. Maintenance support service fees include the service fees collected to administer equipment breakdown and maintenance support services and are earned as services are rendered. Warranty product commissions include the commissions from the sale of warranty contracts for certain new and used heating, ventilation, air conditioning ("HVAC"), standby generator, commercial LED lighting and refrigeration equipment. The Company acts as an agent on behalf of the third-party insurance companies that underwrite and guaranty these warranty contracts. The Company does not guaranty the performance underlying the warranty contracts it sells. Warranty product commissions are earned at the time of the warranty product sales. Homebuilder warranty service fees include fees collected from the sale of warranties issued by new homebuilders. PWSC receives a single warranty service fee as its transaction price at the time it enters into a written contract with each of its builder customers. Each contract contains two separate performance obligations - warranty administrative services and other warranty services. Warranty administrative services include enrolling each home sold by the builder into the program and the warranty administrative system and delivering the warranty product. Warranty administrative services are earned at the time the home is enrolled and the warranty product is delivered. Other warranty services include answering builder or homeowner questions regarding the home warranty and dispute resolution services. Other warranty services are earned as services are performed over the warranty coverage period. Homebuilder warranty commissions include commissions from the sale of warranty contracts for those builders who have requested and receive insurance backing of their warranty obligations. The Company acts as an agent on behalf of the third-party insurance company that underwrites and guaranties these warranty contracts. Homebuilder warranty commissions are earned on the certification date, which is typically the date of the closing of the sale of the home to the buyer. The Company also earns fees to manage remediation or repair services related to claims on insurance-backed warranty obligations, which are earned when the claims are closed, and a profit-sharing bonus on eligible warranties, which is determined based on expected ultimate loss ratio targets and is earned at the time the profit-sharing bonus is received. Contingent revenue The terms of the sale of one of the Company's subsidiaries includes potential receipt by the Company of future earnout payments. The gain related to the earnout payments is recorded when the consideration is determined to be realizable and is reported in the consolidated statements of operations as gain on disposal of discontinued operations, net of taxes. The assumptions and methodologies used are continually reviewed and any adjustments are reflected in the consolidated statements of operations in the period in which the adjustments are made. (s) Cost of services sold: Cost of services sold is comprised of direct costs incurred to generate maintenance support fee revenue. Cost of services sold includes payments to third-party contractors who service equipment breakdowns and perform maintenance support and is incurred when the services are performed. (t) Stock-based compensation: The Company uses the fair-value method of accounting for stock-based compensation awards granted to employees. Expense is recognized on a straight-line basis over the requisite service period during which awards are expected to vest, with a corresponding increase to additional paid-in capital. For awards with a graded vesting schedule, expense is recognized on a straight-line basis over the requisite service period for each separately vesting portion of the award. For awards subject to a performance condition, expense is recognized when the performance condition has been satisfied or is probable of being satisfied. Forfeitures are recognized in the period that the award is forfeited. When stock options are exercised, the amount of proceeds together with the amount recorded in additional paid-in capital is recorded in shareholders' equity. (u) Fair value of financial instruments: The fair values of the Company's investments in fixed maturities and equity investments, limited liability investments, at fair value, real estate investments and subordinated debt are estimated using a fair value hierarchy to categorize the inputs it uses in valuation techniques. The fair value of the Company's investment in investee is based on </t>
  </si>
  <si>
    <t>Restatement of Previously Issued Financial Statements (Notes)</t>
  </si>
  <si>
    <t>Error Corrections and Prior Period Adjustments Restatement [Line Items]</t>
  </si>
  <si>
    <t>Accounting Changes and Error Corrections [Text Block]</t>
  </si>
  <si>
    <t>RESTATEMENT OF PREVIOUSLY ISSUED FINANCIAL STATEMENTS On June 13, 2019, the Audit Committee of the Board of Directors of the Company concluded, after review and discussion with management, that the Company's audited consolidated financial statements for the year ended December 31, 2017 should no longer be relied upon. On February 26, 2020, the Audit Committee of the Board of Directors of the Company concluded, after further review and discussion with management following the completion of the Company’s audit for the year ended December 31, 2018, that the Company's consolidated financial statements for the year ended December 31, 2017 should be further restated as a result of additional error corrections identified subsequent to June 13, 2019. The Company has restated its previously reported consolidated financial statements as of and for the year ended December 31, 2017. The restatements reflect corrections of errors identified in connection with the preparation of the consolidated financial statements for the year ended December 31, 2018, and relate primarily to i) the reclassification of certain investments acquired from Mendota on October 18, 2018 from assets held for sale to equity investments, limited liability investments, limited liability investments, at fair value and other investments in the consolidated balance sheet; and the reclassification of investment income, related to these investments, from loss from discontinued operations, net of taxes to net investment income in the consolidated statement of operations ("Error 1"); ii) the consolidation of certain limited liability investments that had previously been accounted for under the equity method of accounting ("Error 2"); and iii) the reclassification from cash and cash equivalents to restricted cash in the consolidated balance sheets ("Error 3"). For the year ended December 31, 2017, correcting these errors increased the Company’s net loss by $0.3 million . The cumulative effect of correcting these errors increased previously reported shareholders' equity by $4.2 million as a result of recording noncontrolling interests in consolidated subsidiaries. Along with restating our financial statements as of and for the year ended December 31, 2017 to correct the errors discussed above, the Company has recorded certain immaterial accounting adjustments related to the periods covered by this 2018 Annual Report. For the year ended December 31, 2017, recording these certain immaterial accounting adjustments increased the Company’s net loss by $0.2 million . The cumulative effect of recording these certain immaterial accounting adjustments increased previously reported shareholders' equity by $2.7 million . Refer to the notes under the tables below for descriptions of these immaterial accounting adjustments. In addition to these items, certain other amounts have been reclassified in the consolidated balance sheet to conform to current year presentation. Such reclassifications had no impact on previously reported total shareholders' equity. The following table presents the effects of the error corrections, immaterial accounting adjustments and reclassifications on the Company’s consolidated balance sheet at December 31, 2017: (in thousands) December 31, 2017 As Previously Reported in Exhibit 99.2 to the Form 8-K filed November 7, 2018 Correction of Error 1 Correction of Error 2 Correction of Error 3 Immaterial Accounting Adjustments and Reclassifications As Restated Assets: Investments: Fixed maturities, at fair value $ 14,541 $ — $ — $ — $ — $ 14,541 Equity investments, at fair value 4,476 113 — — — 4,589 Limited liability investments 4,922 6,113 (1,091 ) — (850 ) (a) 9,094 Limited liability investments, at fair value 5,771 4,545 21,895 — — 32,211 Investments in private companies, at adjusted cost — — 4,020 — 850 (a) 4,870 Real estate investments, at fair value — — 10,662 — — 10,662 Other investments, at cost which approximates fair value 2,321 1,400 — — — 3,721 Short-term investments, at cost which approximates fair value 151 — — — — 151 Total investments 32,182 12,171 35,486 — — 79,839 Cash and cash equivalents 20,774 — 310 (14,985 ) (722 ) (b) 5,377 Restricted cash — — — 14,985 — 14,985 Investment in investee 5,230 — — — — 5,230 Accrued investment income 331 — 176 — — 507 Service fee receivable 4,286 — — — 145 (c) 4,431 Other receivables 6,536 — (48 ) — 759 (b) 7,247 Deferred acquisition costs, net 6,325 — — — — 6,325 Property and equipment 108,008 — — — — 108,008 Goodwill 80,112 — — — 731 (d) 80,843 Intangible assets 80,062 — — — (616 ) (d) 79,446 Other assets 4,302 — — — — 4,302 Assets held for sale 136,452 (12,171 ) (14,136 ) — — 110,145 Total Assets $ 484,600 $ — $ 21,788 $ — $ 297 $ 506,685 Liabilities and Shareholders' Equity Liabilities: Accrued expenses and other liabilities $ 10,924 $ — $ 432 $ — $ (997 ) (b), (c), (e), (f) $ 10,359 Income taxes payable 2,644 — — — — 2,644 Deferred service fees 42,257 — — — (1,144 ) (b), (g) 41,113 Unpaid loss and loss adjustment expenses 1,329 — — — — 1,329 Bank loan 4,917 — — — — 4,917 Notes payable 186,469 — 17,179 — — 203,648 Subordinated debt, at fair value 52,105 — — — — 52,105 Net deferred income tax liabilities 28,745 — — — 18 (d) 28,763 Liabilities held for sale 105,900 — — — — 105,900 Total Liabilities 435,290 — 17,611 — (2,123 ) 450,778 Redeemable Class A preferred stock 5,461 — — — (281 ) (e) 5,180 Shareholders' Equity: Common stock — — — — — — Additional paid-in capital 356,021 — — — 150 (e) 356,171 Accumulated deficit (313,487 ) — (51 ) — 2,585 (c), (d), (e), (f), (g) (310,953 ) Accumulated other comprehensive loss (3,852 ) — — — — (3,852 ) Shareholders' equity attributable to common shareholders 38,682 — (51 ) — 2,735 41,366 Noncontrolling interests in consolidated subsidiaries 5,167 — 4,228 — (34 ) (c), (g) 9,361 Total Shareholders' Equity 43,849 — 4,177 — 2,701 50,727 Total Liabilities, Class A preferred stock and Shareholders' Equity $ 484,600 $ — $ 21,788 $ — $ 297 $ 506,685 The following table presents the effects of the error corrections, immaterial accounting adjustments and reclassifications on the Company’s consolidated statement of operations for the year ended December 31, 2017: (in thousands) December 31, 2017 As Previously Reported in Exhibit 99.2 to the Form 8-K filed November 7, 2018 Correction of Error 1 Correction of Error 2 Correction of Error 3 Immaterial Accounting Adjustments and Reclassifications As Restated Revenues: Service fee and commission income $ 30,807 $ — $ — $ — $ (277 ) (c), (g) $ 30,530 Rental income 13,384 — — — — 13,384 Other income 684 — — — — 684 Total revenues 44,875 — — — (277 ) 44,598 Operating expenses: Claims authorized on vehicle service agreements 5,327 — — — — 5,327 Loss and loss adjustment expenses 404 — — — — 404 Commissions 3,086 — — — — 3,086 Cost of services sold 6,535 — — — — 6,535 General and administrative expenses 27,038 — 305 — (32 ) (e) 27,311 Leased real estate segment interest expense 6,264 — — — — 6,264 Total operating expenses 48,654 — 305 — (32 ) 48,927 Operating loss (3,779 ) — (305 ) — (245 ) (4,329 ) Other revenues (expenses), net: Net investment income 968 1,249 4,529 — 341 (a) 7,087 Net realized gains 306 — — — — 306 Gain on change in fair value of limited liability investments, at fair value — (45 ) (1,446 ) — (341 ) (a) (1,832 ) Net change in unrealized loss on private company investments — — (758 ) — — (758 ) Non-operating other income 697 — (69 ) — (23 ) (f) 605 Interest expense not allocated to segments (4,977 ) — (1,371 ) — — (6,348 ) Amortization of intangible assets (1,152 ) — — — 67 (d) (1,085 ) Contingent consideration benefit 212 — — — — 212 Loss on change in fair value of debt (8,487 ) — — — — (8,487 ) Equity in net income of investee 2,115 — — — — 2,115 Total other revenues (expenses), net (10,318 ) 1,204 885 — 44 (8,185 ) (Loss) income from continuing operations before income tax (benefit) expense (14,097 ) 1,204 580 — (201 ) (12,514 ) Income tax (benefit) expense (16,694 ) — — — 6 (d) (16,688 ) Income (loss) from continuing operations 2,597 1,204 580 — (207 ) 4,174 Loss on liquidation of subsidiary, net of taxes (494 ) — — — — (494 ) Loss from discontinued operations, net of taxes (14,252 ) (1,204 ) (850 ) — — (16,306 ) Gain on disposal of discontinued operations, net of taxes 1,017 — — — — 1,017 Net loss (11,132 ) — (270 ) — (207 ) (11,609 ) Less: net income (loss) attributable to noncontrolling interests in consolidated subsidiaries 4,337 — (219 ) — (33 ) (c), (g) 4,085 Less: dividends on preferred stock, net of tax 350 — — — 898 (e) 1,248 Net (loss) income attributable to common shareholders $ (15,819 ) $ — $ (51 ) — $ (1,072 ) $ (16,942 ) (Loss) earnings per share - continuing operations: Basic: $ (0.10 ) $ 0.06 $ 0.04 $ — $ (0.05 ) $ (0.05 ) Diluted: $ (0.10 ) $ 0.06 $ 0.04 $ — $ (0.05 ) $ (0.05 ) Loss per share - discontinued operations: Basic: $ (0.64 ) $ (0.09 ) $ (0.04 ) $ — $ — $ (0.77 ) Diluted: $ (0.64 ) $ (0.09 ) $ (0.04 ) $ — $ — $ (0.77 ) Loss per share – net loss attributable to common shareholders: Basic: $ (0.73 ) $ (0.01 ) $ — $ — $ (0.05 ) $ (0.79 ) Diluted: $ (0.73 ) $ (0.01 ) $ — $ — $ (0.05 ) $ (0.79 ) Weighted average shares outstanding (in ‘000s): Basic: 21,547 — — — — 21,547 Diluted: 21,547 — — — — 21,547 The following table presents the effects of the error corrections, immaterial accounting adjustments and reclassifications on the Company’s consolidated statement of cash flows for the year ended December 31, 2017: (in thousands) Year ended December 31, 2017 As Previously Reported in Exhibit 99.2 to the Form 8-K filed November 7, 2018 Correction of Error 1 Correction of Error 2 Correction of Error 3 Immaterial Accounting Adjustments and Reclassifications As Restated Cash provided by (used in): Operating activities: Net loss $ (11,132 ) $ — $ (270 ) $ — $ (207 ) (c), (d), (g), (f), (g) $ (11,609 ) Adjustments to reconcile net loss income to net cash (used in) provided by operating activities: — — Loss from discontinued operations, net of taxes 14,252 1,204 850 — — 16,306 Gain on disposal of discontinued operations, net of taxes (1,017 ) — — — — (1,017 ) Equity in net income of investee (2,115 ) — — — — (2,115 ) Equity in net income of limited liability investments (685 ) (1,249 ) 383 — — (1,551 ) Loss on change in fair value of limited liability investment 632 45 — — (677 ) (a) — Depreciation and amortization expense 5,457 — — — (67 ) (d) 5,390 Contingent consideration benefit (212 ) — — — — (212 ) Stock-based compensation expense, net of forfeitures 1,186 — — — — 1,186 Net realized gains (306 ) — — — — (306 ) Loss on change in fair value of limited liability investments, at fair value — — 1,446 — 386 (a) 1,832 Net change in unrealized loss on private company investments — — 758 — — 758 Loss on change in fair value of debt 8,487 — — — — 8,487 Deferred income taxes (17,322 ) — — — 6 (d) (17,316 ) Amortization of fixed maturities premiums and discounts 95 — — — — 95 Amortization of note payable premium (960 ) — — — — (960 ) Loss on liquidation of subsidiary 494 — — — — 494 Changes in operating assets and liabilities: — — Service fee receivable, net (1,544 ) — — — (145 ) (c) (1,689 ) Other receivables, net (3,187 ) — 20 — 68 (b) (3,099 ) Deferred acquisition costs, net (498 ) — — — — (498 ) Unpaid loss and loss adjustment expenses (873 ) — — — — (873 ) Deferred service fees 1,754 — — — 76 (b), (g) 1,830 Other, net (2,331 ) — (3,434 ) — 632 (b), (c), (e), (f), (a) (5,133 ) Cash (used in) provided by operating activities - continuing operations (9,825 ) — (247 ) — 72 (10,000 ) Cash (used in) provided by operating activities - discontinued operations (9,152 ) 4,748 — — — (4,404 ) Net cash (used in) provided by operating activities (18,977 ) 4,748 (247 ) — 72 (14,404 ) Investing activities: Proceeds from sales and maturities of fixed maturities 1,756 — — — — 1,756 Proceeds from sales of equity investments 3,754 — — — — 3,754 Purchases of fixed maturities (192 ) — — — — (192 ) Purchases of equity investments (338 ) — — — — (338 ) Net acquisitions of limited liability investments (8,910 ) — 1,121 — — (7,789 ) Purchases of limited liability investments, at fair value — — (664 ) — — (664 ) Purchases of investments in private companies — — (171 ) — — (171 ) Net proceeds from other investments 2,272 — — — — 2,272 Net proceeds from short-term investments 250 — — — — 250 Net proceeds from sale of discontinued operations 1,017 — — — — 1,017 Acquisition of business, net of cash acquired (7,929 ) — — — — (7,929 ) Net disposals of property and equipment and intangible assets 4,743 — — — — 4,743 Cash (used in) provided by investing activities - continuing operations (3,577 ) — 286 — — (3,291 ) Cash provided by (used in) investing activities - discontinued operations 28,140 (4,748 ) — — — 23,392 Net cash provided by (used in) investing activities 24,563 (4,748 ) 286 — — 20,101 Financing activities: Proceeds from issuance of common stock, net (47 ) — — — — (47 ) Contributions from noncontrolling interest holders — — 339 — — 339 Principal proceeds from bank loan 4,917 — — — — 4,917 Principal payments on note payable (2,645 ) — (392 ) — — (3,037 ) Cash provided by (used in) financing activities - continuing operations 2,225 — (53 ) — — 2,172 Cash provided by financing activities - discontinued operations — — — — — — Net cash provided by (used in) financing activities 2,225 — (53 ) — — 2,172 Net (decrease) increase in cash and cash equivalents and restricted stock from continuing operations (11,177 ) — (14 ) — 72 (11,119 ) Cash and cash equivalents and restricted stock at beginning of period 36,475 — 325 — (795 ) (b) 36,005 Less: cash and cash equivalents and restricted stock of discontinued operations at beginning of period 4,524 — — — — 4,524 Cash and cash equivalents and restricted stock of continuing operations at beginning of period 31,951 — 325 — (795 ) (b) 31,481 Cash and cash equivalents and restricted stock of continuing operations at end of period $ 20,774 $ — $ 311 $ — $ (723 ) $ 20,362 (a) Reclassifications to conform to current presentation. Such reclassifications have no impact on previously reported net loss or total shareholders' equity. (b) Reclassifications as a result of misclassifications of amounts in a previous filing. Such reclassifications have no impact on previously reported net loss or total shareholders' equity. (c) Adjustments to Extended Warranty segment service fee receivable and accrued expenses and other liabilities, with offsetting adjustments to accrued expenses and other liabilities and service fee and commission income. (d) Adjustment to increase goodwill, with offsetting decreases to intangible assets, amortization of intangible assets and accumulated deficit, related to the Company's acquisition of Argo Management in 2016. Also includes the related tax impact of these adjustments, resulting in an increase to net deferred income tax liabilities, with offsetting decreases to income tax benefit and accumulated deficit. (e) Adjustment to decrease redeemable Class A preferred stock, with an offsetting increase to additional paid-in capital and an offsetting decrease to general and administrative expenses related to the Company’s issuance of Class A preferred stock and Class C Warrants on February 3, 2014. Also includes the related reclassifications of accrued dividends on equity-classified warrants from accrued expenses and other liabilities to redeemable Class A preferred stock and dividend expense from accumulated deficit to additional paid-in-capital. (f) Adjustments to accrued expenses and other liabilities, with offsetting adjustments to non-operating other income and accumulated deficit, related to escheat liability. (g) Adjustment to decrease Extended Warranty deferred service fees, with an offsetting increase to service fee and commission income.</t>
  </si>
  <si>
    <t>Recently Issued Accounting Standards</t>
  </si>
  <si>
    <t>Recently Issued Accounting Standards [Abstract]</t>
  </si>
  <si>
    <t>Description of New Accounting Pronouncements Not yet Adopted [Text Block]</t>
  </si>
  <si>
    <t>RECENTLY ISSUED ACCOUNTING STANDARDS (a) Adoption of New Accounting Standards: Effective January 1, 2018, the Company adopted Accounting Standards Update ("ASU") 2014-09, Revenue from Contracts with Customers ("ASU 2014-09"), and the related amendments, utilizing the modified retrospective approach, which created a new comprehensive revenue recognition standard that serves as the single source of revenue guidance for all contracts with customers to transfer goods or services or contracts for the transfer of nonfinancial assets, unless those contracts are within the scope of other standards. The core principle of ASU 2014-09 is that an entity recognizes revenue to depict the transfer of promised goods or services to customers in an amount that reflects the consideration to which the entity expects to be entitled in exchange for those goods or services. Insurance contracts, lease contracts and investments are not within the scope of ASU 2014-09. ASU 2014-09 is applicable to the Company's service fee and commission income. Service fee and commission income represents vehicle service agreement fees, GAP commissions, maintenance support service fees, warranty product commissions, homebuilder warranty service fees and homebuilder warranty commissions based on terms of various agreements with credit unions, consumers, businesses and homebuilders. With the exception of GAP commissions and homebuilder warranty service fees, the adoption of ASU 2014-09 did not change the way the Company recognized revenue for the year ended December 31, 2018 . The new guidance affects IWS' GAP commissions and PWSC's homebuilder warranty service fees, which will be recognized more slowly as compared to the historic revenue recognition pattern prior to the Company’s adoption of ASU 2014-09. As a result of the adoption of ASU 2014-09, the Company also recorded a cumulative effect adjustment to increase accumulated deficit by $0.6 million and increase deferred service fees by $0.6 million . Prior periods have not been restated to conform to the current presentation. Refer to Note 20 , " Revenue from Contracts with Customers ," for further details. Effective January 1, 2018, the Company adopted ASU 2016-01, Financial Instruments-Overall (Subtopic 825-10): Recognition and Measurement of Financial Assets and Financial Liabilities ("ASU 2016-01"). The amendments in ASU 2016-01 address certain aspects of recognition, measurement, presentation, and disclosure of financial instruments. Most significantly, ASU 2016-01 requires (1) equity investments (except those accounted for under the equity method of accounting or those that result in consolidation of an investee) to be measured at fair value with changes in fair value recognized in net income (loss); however, an entity may choose to measure equity investments that do not have readily determinable fair values at cost, adjusted for observable price changes and impairments; and (2)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The Company has elected to measure its investments in private companies at cost, adjusted for observable price changes and impairments. Previously, the Company recorded its equity investments at fair value with net unrealized gains or losses reported in accumulated other comprehensive income (loss) and its subordinated debt at fair value with the total change in fair value reported in net income (loss). As a result of the adoption of ASU 2016-01, at January 1, 2018 cumulative net unrealized losses on equity investments of $0.0 million were reclassified from accumulated other comprehensive income (loss) into accumulated deficit and a cumulative $40.5 million change in fair value of subordinated debt attributable to instrument-specific credit risk was reclassified from accumulated deficit to accumulated other comprehensive income (loss). Prior periods have not been restated to conform to the current presentation. Effective January 1, 2018, the Company adopted ASU 2016-15, Classification of Certain Cash Receipts and Cash Payments ("ASU 2016-15"). The objective of ASU 2016-15 is to reduce diversity in the classification of cash receipts and payments for specific cash flow issues, including debt prepayment or debt extinguishment costs, contingent consideration payments made after a business combination and proceeds from the settlement of insurance claims. The adoption of the standard did not affect the Company's consolidated statements of cash flows. Effective January 1, 2018, the Company adopted ASU 2016-18, Statement of Cash Flows (Topic 230) Restricted Cash ("ASU 2016-18"). The objective of ASU 2016-18 is to explain the change during the period in the total cash, cash equivalents and amounts generally described as restricted cash or restricted cash equivalents. Amounts generally described as restricted cash and cash equivalents should be included with the cash and cash equivalents when reconciling the beginning of period and end of period total amounts shown on the statement of cash flows. As a result of the adoption of the standard, the change in restricted cash is included in the consolidated statements of cash flows. Effective July 1, 2018, the Company adopted ASU 2018-07, C ompensation-Stock Compensation (Topic 718): Improvements to Nonemployee Share-Based Payment Accounting ("ASU 2018-07"). ASU 2018-07 was issued to simplify the accounting for share-based transactions by expanding the scope of Topic 718 from only being applicable to share-based payments to employees to also include share-based payment transactions for acquiring goods and services from nonemployees. During the third quarter of 2018, the Company granted restricted common stock awards to a nonemployee. Refer to Note 23 , " Stock-Based Compensation ," for further details. (b) Accounting Standards Not Yet Adopted: In February 2016, the FASB issued ASU 2016-02, Leases ("ASU 2016-02").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amortized over the lease term on a straight-line basis, with all cash flows included within operating activities in the statement of cash flows. The accounting treatment for lessors will remain relatively unchanged. ASU 2016-02 is effective for annual and interim reporting periods beginning after December 15, 2018. The Company will adopt ASU 2016-02 effective January 1, 2019 using the modified retrospective transition method and will not restate comparative periods. The Company plans to elect the package of practical expedients permitted under the transition guidance within ASU 2016-02, which will allow the Company to carry forward prior conclusions about lease identification, classification and initial direct costs for leases entered into prior to adoption of ASU 2016-02. The adoption of ASU 2016-02 will have no impact on the Company's shareholders' equity as of January 1, 2019, but the Company estimates it will record a right-of-use asset of approximately $2.7 million ; a corresponding lease liability of approximately $2.9 million ; and a reversal of December 31, 2018 accrued rent expense of $0.2 million . In June 2016, the FASB issued ASU 2016-13, Financial Instruments-Credit Losses (Topic 326): Measurement of Credit Losses on Financial Instruments ("ASU 2016-13"). ASU 2016-13 replaces the current incurred loss model used to measure impairment losses with an expected loss model for trade, reinsurance, and other receivables as well as financial instruments measured at amortized cost. ASU 2016-13 will require a financial asset measured at amortized cost, including reinsurance balances recoverable, to be presented at the net amount expected to be collected by means of an allowance for credit losses that runs through net loss.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investments is similar under current GAAP, but the update requires the use of the allowance account through which amounts can be reversed, rather than through irreversible write-downs. ASU 2016-13 is effective for annual periods beginning after December 15, 2019, and interim periods within those annual periods with early adoption permitted for fiscal years beginning after December 31, 2018 and interim periods within such year. The Company is currently evaluating ASU 2016-13 to determine the potential impact that adopting this standard will have on its consolidated financial statements. In January 2017, the FASB issued ASU 2017-04, Intangibles - Goodwill and Other (Topic 350): Simplifying the Test for Goodwill Impairment ("ASU 2017-04"). ASU 2017-04 was issued to simplify the subsequent measurement of goodwill. This update changes the impairment test by requiring an entity to compare the fair value of a reporting unit with its carrying amount as opposed to comparing the carrying amount of goodwill with its implied fair value. ASU 2017-04 is effective for annual and interim reporting periods beginning after December 15, 2019. Early adoption is permitted. The Company does not believe the adoption of ASU 2017-04 will have a material effect on its consolidated financial statements.</t>
  </si>
  <si>
    <t>Acquisitions (Notes)</t>
  </si>
  <si>
    <t>Acquisitions [Abstract]</t>
  </si>
  <si>
    <t>Business Combination Disclosure [Text Block]</t>
  </si>
  <si>
    <t>ACQUISITION On October 12, 2017, the Company acquired 100% of the outstanding shares of PWSC for cash consideration of $10.0 million . As further discussed in Note 28 , " Segmented Information ," PWSC is included in the Extended Warranty segment. PWSC is based in Virginia and is a leading provider of new home warranty products and administration services to the largest tier of domestic residential construction firms in the United States. This acquisition allows the Company to grow its portfolio of warranty companies and expand into the home warranty business. This acquisition was accounted for as a business combination using the acquisition method of accounting. The purchase price was allocated to the assets acquired and liabilities assumed based upon their estimated fair values at the date of acquisition. During the third quarter of 2018, the Company completed its fair value analysis of the assets acquired and liabilities assumed. Goodwill of $2.9 million was recognized, which represented a $6.2 million decrease from the amount recorded at December 31, 2017 , and $6.2 million of separately identifiable intangible assets were recognized resulting from the valuations of acquired customer relationships, non-compete agreement and trade name. Refer to Note 13 , " Intangible Assets ," for further disclosure of the intangible assets related to this acquisition. The goodwill represents the premium paid over the fair value of the net tangible and intangible assets acquired, which the Company paid to grow its portfolio of warranty companies and acquire an assembled workforce. The goodwill is not deductible for tax purposes. During the years ended December 31, 2018 and December 31, 2017, the Company incurred acquisition-related expenses of $0.0 million and $0.2 million , respectively, which are included in general and administrative expenses in the consolidated statement of operations. The following table summarizes the estimated fair value of the assets acquired and liabilities assumed at the date of acquisition: (in thousands) October 12, 2017 Cash and cash equivalents $ 2,071 Other receivables 50 Service fee receivable 1,422 Deferred tax asset 118 Property and equipment 238 Goodwill 2,867 Intangible assets - subject to amortization 5,569 Intangible asset - not subject to amortization 627 Other assets 206 Total assets $ 13,168 Deferred service fees $ 800 Accrued expenses and other liabilities 2,368 Total liabilities $ 3,168 Purchase price $ 10,000</t>
  </si>
  <si>
    <t>Deconsolidations, Discontinued Operations and Liquidation</t>
  </si>
  <si>
    <t>Disposition, Deconsolidation and Discontinued Operations [Abstract]</t>
  </si>
  <si>
    <t>Mergers, Acquisitions and Dispositions Disclosures [Text Block]</t>
  </si>
  <si>
    <t>DISPOSAL, DISCONTINUED OPERATIONS AND LIQUIDATION (a) Disposal On June 1, 2018, the Company disposed of its subsidiary, Itasca Real Estate Investors, LLC ("Itasca Real Estate"). As a result of the disposal, the Company recognized a gain of $ 0.0 million during the year ended December 31, 2018 . The earnings of Itasca Real Estate are included in the consolidated statements of operations through the June 1, 2018 disposal date. (b) Discontinued Operations Mendota Insurance Company, Mendakota Insurance Company and Mendakota Casualty Company: On July 16, 2018, the Company announced it had entered into a definitive agreement to sell its non-standard automobile insurance companies Mendota Insurance Company, Mendakota Insurance Company and Mendakota Casualty Company (collectively "Mendota"). On October 18, 2018, the Company completed the previously announced sale of Mendota. The final aggregate purchase price of $28.6 million was redeployed primarily to acquire equity investments, limited liability investments, limited liability investment, at fair value and other investments, which were owned by Mendota at the time of the closing, and to fund $5.0 million into an escrow account to be used to satisfy potential indemnity obligations under the definitive stock purchase agreement. As part of the transaction, the Company will indemnify the buyer for any loss and loss adjustment expenses with respect to open claims and certain specified claims in excess of Mendota's carried unpaid loss and loss adjustment expenses at June 30, 2018. The maximum obligation to the Company with respect to the open claims is $2.5 million . There is no maximum obligation to the Company with respect to the specified claims. During the first quarter of 2019, Mendota settled one of the two specified claims for no loss to the Company. During the fourth quarter of 2019, Mendota notified the Company that it had entered into an agreement to settle the remaining specified claim. The Company estimates it will incur a net loss of approximately $1.6 million related to the settlement of the remaining specified claim, which the Company will report in its consolidated statement of operations for the year ended December 31, 2019. As a result of this announcement, Mendota, which was previously disclosed as part of the Insurance Underwriting segment, has been classified as a discontinued operation and the results of their operations are reported separately for all periods presented. The Company recognized a loss on disposal of Mendota of $8.5 million for the year ended December 31, 2018 . The assets and liabilities of Mendota are presented as held for sale in the consolidated balance sheets at December 31, 2017 . Assigned Risk Solutions Ltd.: On April 1, 2015, the Company closed on the sale of its subsidiary, Assigned Risk Solutions Ltd. ("ARS"). The terms of the sale provided for receipt by the Company of future earnout payments equal to 1.25% of ARS' written premium and fee income during the earnout periods. The earnout payments were payable in three annual installments beginning in April 2016 through April 2018. During 2018, the Company received cash consideration, before expenses, of $1.7 million for the third annual installment earnout payment. During 2017, the Company received cash consideration, before expenses, of $1.3 million for the second annual installment earnout payment. Net of expenses, the Company recorded an additional gain on disposal of ARS of $1.3 million and $1.0 million for the years ended December 31, 2018 and December 31, 2017 , respectively. As a result of the sale, ARS, previously disclosed as part of the Extended Warranty segment, has been classified as a discontinued operation. Summary financial information for Mendota and ARS included in (loss) income from discontinued operations, net of taxes in the statements of operations for the years ended December 31, 2018 and December 31, 2017 is presented below: (in thousands) Years ended December 31, 2018 2017 Income (loss) from discontinued operations, net of taxes: Revenues: Net premiums earned $ 71,182 $ 130,443 Net investment income (loss) 733 (353 ) Net realized (losses) gains (5 ) 3,465 Other-than temporary impairment loss — (316 ) Gain on change in fair value of equity investments 28 — Other income 7,486 9,938 Total revenues 79,424 143,177 Expenses: Loss and loss adjustment expenses 58,706 120,387 Commissions and premium taxes 7,172 20,682 General and administrative expenses 12,482 19,231 Impairment of intangible assets — 250 Total expenses 78,360 160,550 Income (loss) from discontinued operations before income tax benefit 1,064 (17,373 ) Income tax benefit — (1,067 ) Income (loss) from discontinued operations, net of taxes 1,064 (16,306 ) (Loss) gain on disposal of discontinued operations before income tax expense (7,136 ) 1,017 Income tax expense — — (Loss) gain on disposal of discontinued operations, net of taxes (7,136 ) 1,017 Total loss from discontinued operations, net of taxes $ (6,072 ) $ (15,289 ) The assets and liabilities of Mendota are presented as held for sale in the consolidated balance sheets at December 31, 2017 . The carrying amounts of the major classes of assets and liabilities of Mendota at December 31, 2017 are as follows: (in thousands) December 31, 2017 Assets Investments: Fixed maturities, at fair value $ 38,673 Equity investments, at fair value 4,405 Total investments 43,078 Cash and cash equivalents 23,512 Accrued investment income 195 Premiums receivable, net 27,855 Other receivables 603 Deferred acquisition costs, net 6,720 Property and equipment, net 222 Intangible assets, net 7,553 Other assets 407 Assets held for sale $ 110,145 Liabilities Unpaid loss and loss adjustment expenses $ 62,323 Unearned premiums 36,686 Net deferred income tax liabilities 1,586 Accrued expenses and other liabilities 5,305 Liabilities held for sale $ 105,900 (c) Liquidation During 2017, the Company's subsidiary, Kingsway ROC GP ("ROC GP"), was liquidated. As a result of the liquidation of this subsidiary, the Company realized a net after-tax loss of $0.5 million for the year ended December 31, 2017 . This loss represents the foreign exchange loss previously recorded in accumulated other comprehensive loss and now recognized in the statements of operations as a result of the liquidation of ROC GP. Summarized financial information for liquidation of subsidiary is shown below: (in thousands) Years ended December 31, 2018 2017 Liquidation: Loss on liquidation before income taxes $ — $ (494 ) Income tax benefit — $ — Loss on liquidation of subsidiary, net of taxes $ — $ (494 )</t>
  </si>
  <si>
    <t>Variable Interest Entities (Notes)</t>
  </si>
  <si>
    <t>Organization, Consolidation and Presentation of Financial Statements [Abstract]</t>
  </si>
  <si>
    <t>Variable Interest Entity Disclosure [Text Block]</t>
  </si>
  <si>
    <t>VARIABLE INTEREST ENTITIES The Company’s investments include certain investments, primarily in limited liability companies and limited partnerships in which the Company holds a variable interest. The Company evaluates these investments for the characteristics of a VIE. The Variable Interest Model identifies the characteristics of a VIE to include investments (1) lacking sufficient equity to finance activities without additional subordinated support or (2) in which the holders of equity at risk in the investments lack characteristics of a controlling financial interest, such as the power to direct activities that most significantly impact the legal entity’s economic performance; the obligation to absorb the legal entity’s expected losses; or the right to receive the expected residual returns of the legal entity. The equity investors as a group are considered to lack the power to direct activities that most significantly impact the legal entity’s economic performance when (1) the voting rights of some investors are not proportional to their obligations to absorb the expected losses of the legal entity or their rights to receive the expected residual returns of the legal entity and (2) substantially all of the activities of the legal entity are conducted on behalf of an investor with disproportionately few voting rights. When evaluating whether an investment lacks characteristics of a controlling financial interest, the Company considers limited liability companies and limited partnerships to lack the power of a controlling financial interest if neither of the following exists: (1) a simple majority or lower threshold of partners or members with equity at risk are able to exercise substantive kick-out rights through voting interest over the general partner(s) or managing member(s) or (2) limited partners with equity at risk are able to exercise substantive participating rights over the general partner(s) or managing member(s). If the characteristics of a VIE are met, the Company evaluates whether it meets the primary beneficiary criteria. The primary beneficiary is considered to be the entity holding a variable interest that has the power to direct activities that most significantly impact the economic performance of the VIE; the obligation to absorb losses of the VIE; or the right to receive benefits from the VIE that could potentially be significant to the VIE. In instances where the Company is considered to be the primary beneficiary, the Company consolidates the VIE. When the Company is not considered to be the primary beneficiary of the VIE, the VIE is not consolidated and the Company uses the equity method to account for the investment. Under this method, the carrying value is generally the Company’s share of the net asset value of the unconsolidated entity, and changes in the Company’s share of the net asset value are recorded in net investment income. (a) Consolidated VIEs Argo Holdings Fund I, LLC: The Company held a 43.4% investment in Argo Holdings at December 31, 2018 and December 31, 2017 . Argo Holdings makes investments, primarily in established lower middle market companies based in North America, through investments in search funds. The managing member of Argo Holdings is Argo Management, a wholly owned subsidiary of the Company. Argo Holdings is considered to be a VIE as the members holding equity at risk lack characteristics of a controlling financial interest. The Company holds a variable interest in Argo Holdings due to its right to absorb significant economics in Argo Holdings and through its controlling interest in Argo Management, through which the Company holds the power to direct the significant activities of Argo Holdings. As such, the Company was the primary beneficiary of Argo Holdings and consolidated Argo Holdings at December 31, 2018 and December 31, 2017 . Net Lease Investment Grade Portfolio, LLC: The Company held a 71.0% and 71.8% investment in Net Lease at December 31, 2018 and December 31, 2017, respectively. Net Lease holds three commercial properties under triple net leases. The properties are encumbered by mortgage loans. Net Lease is considered to be a VIE as the members holding equity at risk lack characteristics of a controlling financial interest. The Company holds a variable interest in Net Lease due to its right to absorb significant economics in Net Lease and to control the management decisions of Net Lease, which allows the Company to hold the power to direct the significant activities of Net Lease. As such, the Company is the primary beneficiary of Net Lease and consolidated Net Lease at December 31, 2018 and December 31, 2017. DPM SPV, LLC: The Company held a 66.7% investment in DPM at December 31, 2018 and December 31, 2017. DPM holds an investment in Swerve Pay LLC, which is a software development firm for medical imaging software. DPM is considered to be a VIE as the members holding equity at risk lack characteristics of a controlling financial interest. The Company holds a variable interest in DPM due to its right to absorb significant economics in DPM and to control the management decisions of DPM, which allows the Company to hold the power to direct the significant activities of the VIE. As such, the Company is the primary beneficiary of DPM and consolidated DPM at December 31, 2018 and December 31, 2017. Insurance Income Strategies Ltd. Insurance Income Strategies Ltd. ("IIS") is a Bermuda corporation organized to offer collateralized reinsurance in the property catastrophe market through its wholly owned operating subsidiary IIS Re Ltd. The Company held 100% of the outstanding common stock of IIS at December 31, 2018 and December 31, 2017 . IIS was considered to be a VIE at December 31, 2017 as IIS did not hold sufficient equity to finance its activities without additional subordinated support. At December 31, 2017 , the Company was deemed to have the power to direct the activities of IIS through its voting rights and had the right to absorb significant economics in IIS; therefore, the Company was the primary beneficiary of IIS and consolidated IIS at December 31, 2017 . The results of consolidation of IIS at December 31, 2017 were immaterial and are reflected as zero in the following table at December 31, 2017 . Effective August 10, 2018, IIS issued preferred stock to a third-party investor in the amount of $15.0 million . In conjunction with this transaction, documents were executed prohibiting IIS to enter into any material contract, issue equity or debt securities, incur any other material obligation or enter into, amend or waive any material term of any agreement between the Company and IIS without the prior written consent of the third-party investor. As a result, while IIS raised sufficient equity to finance its activities, the holders of equity at risk of IIS no longer had proportionate voting rights, resulting in IIS continuing to be considered a VIE, including at December 31, 2018 . Due to the contractual agreements executed in conjunction with the third-party investment, the Company no longer holds power over IIS as of August 10, 2018. As such, the Company is no longer considered the primary beneficiary as of August 10, 2018 and deconsolidated IIS. The following table summarizes the assets and liabilities related to VIEs consolidated by the Company at December 31, 2018 and December 31, 2017 : (in thousands) December 31, 2018 2017 Assets Limited liability investments, at fair value $ 25,809 $ 21,895 Investments in private companies, at adjusted cost 750 750 Cash and cash equivalents 351 220 Accrued investment income 217 107 Other receivable 48 — Total Assets 27,175 22,972 Liabilities Accrued expenses and other liabilities 252 97 Notes payable 9,000 9,000 Total Liabilities $ 9,252 $ 9,097 No arrangements exist requiring the Company to provide additional funding to the consolidated VIEs in excess of the Company’s unfunded commitments. At December 31, 2018 and December 31, 2017 , the Company had $0.6 million and $1.2 million , respectively, of unfunded commitments to Argo Holdings. There are no restrictions on assets consolidated by these VIEs. There are no structured settlements of liabilities consolidated by these VIEs. Creditors have no recourse to the general credit of the Company as the primary beneficiary of these VIEs. (b) Non-Consolidated VIEs The Company’s investments include certain non-consolidated investments, primarily in limited liability companies and limited partnerships in which the Company holds variable interests, that are considered VIEs due to the legal entities holding insufficient equity; the holders of equity at risk in the legal entities lacking controlling financial interests; and/or the holders of equity at risk having non-proportional voting rights. The Company’s risk of loss associated with its non-consolidated VIEs is limited and depends on the investment. Limited liability investments accounted for under the equity method are limited to the Company’s initial investments. At December 31, 2018 and December 31, 2017 , the Company had zero and $0.1 million , respectively, of unfunded commitments to its non-consolidated VIEs. The following table summarizes the carrying value and maximum loss exposure of the Company’s non-consolidated VIEs at December 31, 2018 and December 31, 2017 : (in thousands) December 31, 2018 2017 Carrying Value Maximum Loss Exposure Carrying Value Maximum Loss Exposure Investments in non-consolidated VIEs $ 4,664 $ 4,664 $ 15,363 $ 15,363 The following table summarizes the Company’s non-consolidated VIEs by category at December 31, 2018 and December 31, 2017 : (in thousands) December 31, 2018 2017 Carrying Value Percent of total Carrying Value Percent of total Investments in non-consolidated VIEs: Real estate related 1,710 36.7 % 1,726 11.2 % Non-real estate related 2,954 63.3 % 13,637 88.8 % Total investments in non-consolidated VIEs $ 4,664 100.0 % $ 15,363 100.0 % The following table presents aggregated summarized financial information of the Company’s non-consolidated VIEs at December 31, 2018 and December 31, 2017 . For certain of the non-consolidated VIEs, the financial information is presented on a lag basis, consistent with how the changes in the Company’s share of the net asset values of these equity method investees are recorded in net investment income. The difference between the end of the reporting period of an equity method investee and that of the Company is typically no more than three months. (in thousands) December 31, 2018 2017 Assets $ 363,516 $ 332,181 Liabilities 296,521 238,819 Equity 66,995 93,362 (in thousands) December 31, 2018 2017 Net (loss) income $ (29,619 ) $ (4,294 )</t>
  </si>
  <si>
    <t>Investments</t>
  </si>
  <si>
    <t>Investments, Debt and Equity Securities [Abstract]</t>
  </si>
  <si>
    <t>Investments in Debt and Marketable Equity Securities (and Certain Trading Assets) Disclosure [Text Block]</t>
  </si>
  <si>
    <t>INVESTMENTS As further discussed in Note 4 , " Recently Issued Accounting Standards ," effective January 1, 2018, the Company adopted ASU 2016-01. As a result of the adoption, equity investments are no longer classified as available-for-sale. Prior periods have not been restated to conform to the current presentation. The amortized cost, gross unrealized gains and losses, and estimated fair value of the Company's available-for-sale investments at December 31, 2018 and December 31, 2017 are summarized in the tables shown below: (in thousands) December 31, 2018 Amortized Cost Gross Unrealized Gains Gross Unrealized Losses Estimated Fair Value Fixed maturities: U.S. government, government agencies and authorities $ 5,594 $ 1 $ 48 $ 5,547 States, municipalities and political subdivisions 621 — 14 607 Mortgage-backed 3,256 — 70 3,186 Corporate 2,961 — 41 2,920 Total fixed maturities 12,432 1 173 12,260 (in thousands) December 31, 2017 Amortized Cost Gross Unrealized Gains Gross Unrealized Losses Estimated Fair Value Fixed maturities: U.S. government, government agencies and authorities $ 5,671 $ — $ 59 $ 5,612 States, municipalities and political subdivisions 639 — 13 626 Mortgage-backed 2,933 — 57 2,876 Corporate 5,464 — 37 5,427 Total fixed maturities 14,707 — 166 14,541 Equity investments: Common stock 3,883 — 313 3,570 Warrants - publicly traded 25 146 — 171 Warrants - not publicly traded 960 173 285 848 Total equity investments 4,868 319 598 4,589 Total fixed maturities and equity investments $ 19,575 $ 319 $ 764 $ 19,130 Net unrealized gains and losses in the tables above are reported as other comprehensive income (loss) with the exception of net unrealized losses of $0.1 million , at December 31, 2017 , related to warrants - not publicly traded, which are reported in the consolidated statements of operations. The table below summarizes the Company's fixed maturities at December 31, 2018 by contractual maturity periods. Actual results may differ as issuers may have the right to call or prepay obligations, with or without penalties, prior to the contractual maturity of these obligations. (in thousands) December 31, 2018 Amortized Cost Estimated Fair Value Due in one year or less $ 5,462 $ 5,445 Due after one year through five years 5,342 5,233 Due after five years through ten years 217 210 Due after ten years 1,411 1,372 Total $ 12,432 $ 12,260 The following tables highlight the aggregate unrealized loss position, by security type, of available-for-sale investments in unrealized loss positions as of December 31, 2018 and December 31, 2017 . The tables segregate the holdings based on the period of time the investments have been continuously held in unrealized loss positions. (in thousands) December 31, 2018 Less than 12 Months Greater than 12 Months Total Estimated Fair Value Unrealized Loss Estimated Fair Value Unrealized Loss Estimated Fair Value Unrealized Loss Fixed maturities: U.S. government, government agencies and authorities $ 1,497 $ 1 $ 2,609 $ 47 $ 4,106 $ 48 States, municipalities and political subdivisions — — 606 14 606 14 Mortgage-backed 800 1 2,134 69 2,934 70 Corporate 595 1 2,151 40 2,746 41 Total fixed maturities 2,892 3 7,500 170 10,392 173 (in thousands) December 31, 2017 Less than 12 Months Greater than 12 Months Total Estimated Fair Value Unrealized Loss Estimated Fair Value Unrealized Loss Estimated Fair Value Unrealized Loss Fixed maturities: U.S. government, government agencies and authorities $ 4,067 $ 50 $ 1,545 $ 9 $ 5,612 $ 59 States, municipalities and political subdivisions 626 13 — — 626 13 Mortgage-backed 2,876 57 — — 2,876 57 Corporate 2,427 37 — — 2,427 37 Total fixed maturities 9,996 157 1,545 9 11,541 166 Equity investments: Common stock 3,570 313 — — 3,570 313 Warrants 675 285 — — 675 285 Total equity investments 4,245 598 — — 4,245 598 Total $ 14,241 $ 755 $ 1,545 $ 9 $ 15,786 $ 764 There are approximately 64 and 68 individual available-for-sale investments that were in unrealized loss positions as of December 31, 2018 and December 31, 2017 , respectively. The establishment of an other-than-temporary impairment on an available-for-sale investment or limited liability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identifying all unrealized loss positions that have existed for at least six months; • identifying other circumstances management believes may affect the recoverability of the unrealized loss positions; • obtaining a valuation analysis from third-party investment managers regarding the intrinsic value of these investments based on their knowledge and experience together with market-based valuation techniques; • reviewing the trading range of certain investments over the preceding calendar period; • assessing if declines in market value are other-than-temporary for debt instruments based on the investment grade credit ratings from third-party rating agencies; • assessing if declines in market value are other-than-temporary for any debt instrument with a non-investment grade credit rating based on the continuity of its debt service record; • determining the necessary provision for declines in market value that are considered other-than-temporary based on the analyses performed; and • assessing the Company's ability and intent to hold these investments at least until the investment impairment is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dividual investments may not reflect future valuation trends; • the credit ratings assigned by independent credit rating agencies may be incorrect due to unforeseen or unknown facts related to a company's financial situation; and • the debt service pattern of non-investment grade instruments may not reflect future debt service capabilities and may not reflect a company's unknown underlying financial problems. As a result of the analysis performed by the Company to determine declines in market value that are other-than-temporary, there were no write-downs for other-than-temporary impairment related to available-for-sale investments recorded for the years ended December 31, 2018 and December 31, 2017 . The Company has reviewed currently available information regarding investments with estimated fair values less than their carrying amounts and believes these unrealized losses are not other-than-temporary and are primarily due to temporary market and sector-related factors rather than to issuer-specific factors. The Company does not intend to sell those investments, and it is not likely it will be required to sell those investments before recovery of its amortized cost. The Company does not have any exposure to subprime mortgage-backed investments. Limited liability investments include investments in limited liability companies and limited partnerships. The Company's interests in these investments are not deemed minor and, therefore, are accounted for under the equity method of accounting. The most recently available financial statements are used in applying the equity method. The difference between the end of the reporting period of the limited liability entities and that of the Company is no more than three months. As of December 31, 2018 and December 31, 2017 , the carrying value of limited liability investments totaled $4.8 million and $9.1 million , respectively. At December 31, 2018 , the Company has no unfunded commitments related to limited liability investments. Limited liability investments, at fair value represent the Company's investment in 1347 Investors as well as the underlying investments of Net Lease and Argo Holdings. As of December 31, 2018 and December 31, 2017 , the carrying value of the Company's limited liability investments, at fair value was $26.0 million and $32.2 million , respectively. The Company recorded impairments related to limited liability investments, at fair value of $0.1 million and $0.1 million for the years ended December 31, 2018 and December 31, 2017 , respectively, which are included in loss on change in fair value of limited liability investments, at fair value in the consolidated statements of operations. At December 31, 2018 , the Company has unfunded commitments totaling $0.6 million to fund limited liability investments, at fair value. Investments in private companies consist of common stock, preferred stock, notes receivable and derivative contracts in privately owned companies and investments in limited liability companies in which the Company’s interests are deemed minor. The Company's investments in private companies do not have readily determinable fair values. As further discussed in Note 4 , " Recently Issued Accounting Standards ," effective January 1, 2018, the Company adopted ASU 2016-01. As a result of the adoption, the Company has elected to record investments in private companies at cost, adjusted for observable price changes and impairments. For the year ended December 31, 2018 , the Company recorded adjustments of $0.6 million to decrease the fair value of certain investments in private companies for observable price changes, which are included in net change in unrealized loss on private company investments in the consolidated statements of operations. The Company performs a quarterly impairment analysis of its investments in private companies. The analysis includes some or all of the following procedures as deemed appropriate by the Company: • the opinions of external investment and portfolio managers; • the financial condition and prospects of the investee; • recent operating trends and forecasted performance of the investee; • current market conditions in the geographic area or industry in which the investee operates; • changes in credit ratings; and • changes in the regulatory environment. As a result of the analysis performed, the Company recorded impairments related to investments in private companies of $1.0 million and $2.0 million for the years ended December 31, 2018 and December 31, 2017 , respectively, which are included in net change in unrealized loss on private company investments in the consolidated statements of operations. As of December 31, 2018 and December 31, 2017 , the carrying value of the Company's investments in private companies totaled $3.1 million and $4.9 million , respectively. Real estate investments are reported at fair value. As of December 31, 2018 and December 31, 2017 , the carrying value of the Company's real estate investments totaled $10.7 million and $10.7 million , respectively. Other investments include collateral loans and are reported at their unpaid principal balance. As of December 31, 2018 and December 31, 2017 , the carrying value of other investments totaled $2.1 million and $3.7 million , respectively. The Company had previously entered into two separate performance share grant agreements with 1347 Property Insurance Holdings, Inc. ("PIH"), whereby the Company will be entitled to receive up to an aggregate of 475,000 shares of PIH common stock upon achievement of certain milestones for PIH’s stock price. Pursuant to the performance share grant agreements, if at any time the last sales price of PIH’s common stock equals or exceeds: (i) $10.00 per share (as adjusted for stock splits, stock dividends, reorganizations, recapitalizations and the like) for any 20 trading days within any 30-trading day period, the Company will receive 100,000 shares of PIH common stock; (ii) $12.00 per share (as adjusted for stock splits, stock dividends, reorganizations, recapitalizations and the like) for any 20 trading days within any 30-trading day period, the Company will receive 125,000 shares of PIH common stock (in addition to the 100,000 shares of common stock earned pursuant to clause (i) herein); (iii) $15.00 per share (as adjusted for stock splits, stock dividends, reorganizations, recapitalizations and the like) for any 20 trading days within any 30-trading day period, the Company will receive 125,000 shares of PIH common stock (in addition to the 225,000 shares of common stock earned pursuant to clauses (i) and (ii) herein); and (iv) $18.00 per share (as adjusted for stock splits, stock dividends, reorganizations, recapitalizations and the like) for any 20 trading days within any 30-trading day period, the Company will receive 125,000 shares of PIH common stock (in addition to the 350,000 shares of common stock earned pursuant to clauses (i), (ii) and (iii) herein). To the extent shares of PIH common stock are granted to the Company under either of the performance share grant agreements, they will be recorded at the time the shares are granted and will have a valuation equal to the last sales price of PIH common stock on the day prior to such grant. On January 2, 2018, the Company entered into an agreement with PIH to cancel the $10.00 per share performance shares grant agreement in exchange for cash consideration of $0.3 million . On July 24, 2018, the Company entered into an agreement with PIH to cancel the $12.00 per share, $15.00 per share and $18.00 per share performance share grant agreement in exchange for cash consideration of $1.0 million . For the year ended December 31, 2018 , the Company recorded gains, included in gain on change in fair value of equity investments in the consolidated statements of operations, of $1.3 million related to these transactions. No shares were received by the Company under either of the performance share grant agreements as of December 31, 2018 . Net investment income for the years ended December 31, 2018 and December 31, 2017 , respectively, is comprised as follows: (in thousands) Years ended December 31, 2018 2017 (restated) Investment income Interest from fixed maturities $ 236 $ 190 Dividends 359 501 Income from limited liability investments 241 1,551 Income from limited liability investments, at fair value 1,174 3,973 Loss on change in fair value of warrants - not publicly traded — (292 ) Income from real estate investments 800 800 Other 230 386 Gross investment income 3,040 7,109 Investment expenses (83 ) (22 ) Net investment income $ 2,957 $ 7,087 Gross realized gains and losses on available-for-sale investments, limited liability investments and limited liability investments, at fair value for the years ended December 31, 2018 and December 31, 2017 is comprised as follows: (in thousands) Years ended December 31, 2018 2017 (restated) Gross realized gains $ 398 $ 309 Gross realized losses (415 ) (3 ) Net realized (losses) gains $ (17 ) $ 306 Gain on change in fair value of equity investments for the years ended December 31, 2018 and December 31, 2017 is comprised as follows: (in thousands) Years ended December 31, 2018 2017 Net gains recognized on equity investments sold during the period $ 1,464 $ — Change in unrealized losses on equity investments held at end of the period (1,083 ) — Gain on change in fair value of equity investments $ 381 $ —</t>
  </si>
  <si>
    <t>Investment in Investee (Notes)</t>
  </si>
  <si>
    <t>Equity Method Investments and Joint Ventures [Abstract]</t>
  </si>
  <si>
    <t>Investment in Investee [Text Block]</t>
  </si>
  <si>
    <t>INVESTMENT IN INVESTEE Investment in investee includes the Company's investment in the common stock of ICL. The carrying value of the Company’s investment in investee is accounted for under the equity method, calculated using ICL’s reported financial statements on a three-month lag. The carrying value, estimated fair value and approximate equity percentage for the Company's investment in investee at December 31, 2018 and December 31, 2017 were as follows: (in thousands, except for percentages) December 31, 2018 December 31, 2017 Equity Percentage Estimated Fair Value Carrying Value Equity Percentage Estimated Fair Value Carrying Value ICL 22.9 % $ 951 $ 951 31.2 % $ 3,816 $ 5,230 The carrying value of the Company's investment in investee at December 31, 2017 in the table above is calculated using ICL’s financial statements reported as of and for the period ended September 30, 2017. The estimated fair value of the Company's investment in investee at December 31, 2017 in the table above is calculated based on the published closing price of ICL common stock at September 30, 2017 to be consistent with the three-month lag in calculating its carrying value under the equity method. The carrying value of the Company's investment in investee at December 31, 2018 , using ICL’s financial statements reported as of and for the period ended September 30, 2018, was calculated to be $2.7 million . The Company performed an analysis to determine whether its $2.7 million carrying value calculated under the equity method is recoverable. As part of its analysis, the Company considered that the estimated fair value of the Company's investment in investee at December 31, 2018 , as presented in the table above and as calculated based on the published closing price of ICL common stock at December 31, 2018 , was $1.0 million . The Company concluded that the $2.7 million carrying value of its investment in investee, as calculated under the equity method, had an other than temporary impairment as of December 31, 2018 . As a result, the Company wrote down the carrying value of its investment in investee as of December 31, 2018 , as presented in the table above, by $1.7 million such that its carrying value equals the $1.0 million estimated fair value of the Company's investment in investee as calculated based on the published closing price of ICL common stock at December 31, 2018 . Prior to the third quarter of 2018, the Company owned 6,799,449 shares of ICL common stock. On July 30, 2018, the Company executed an agreement to sell 1,813,889 shares of ICL common stock, having a carrying value of $1.3 million , for $1.0 million . As a result, the Company recorded a loss of $0.3 million on the sale and reduced its ownership percentage in ICL to 22.9% . Also during the year ended December 31, 2018 , the Company received a dividend of $0.8 million from ICL. The Company reported equity in net loss of investee of $2.5 million for the year ended December 31, 2018 , which includes the $1.7 million other than temporary impairment, the $0.3 million loss on sale and $0.5 million of equity in net loss of investee. The Company reported equity in net income of investee of $2.1 million for the year ended December 31, 2017 .</t>
  </si>
  <si>
    <t>Reinsurance</t>
  </si>
  <si>
    <t>Reinsurance [Abstract]</t>
  </si>
  <si>
    <t>Reinsurance [Text Block]</t>
  </si>
  <si>
    <t>REINSURANCE Ceded loss and loss adjustments expenses, unpaid loss and loss adjustment expenses and commissions as of and for the years ended December 31, 2018 and December 31, 2017 are summarized as follows: (in thousands) Years ended December 31, 2018 2017 Ceded loss and loss adjustment expenses $ 105 $ (226 ) Ceded unpaid loss and loss adjustment expenses — 72 Ceding commissions (105 ) 226</t>
  </si>
  <si>
    <t>Deferred Acquistion Costs</t>
  </si>
  <si>
    <t>Deferred Policy Acquisition Costs [Abstract]</t>
  </si>
  <si>
    <t>Deferred Policy Acquisition Costs, Policy [Policy Text Block]</t>
  </si>
  <si>
    <t xml:space="preserve"> 11 DEFERRED ACQUISITION COSTS Policy acquisition costs consist primarily of commissions and agency expenses incurred related to successful efforts to acquire vehicle service agreements. Acquisition costs deferred on vehicle service agreements are amortized over the period in which the related revenues are earned. The components of deferred acquisition costs and the related amortization expense as of and for the years ended December 31, 2018 and December 31, 2017 are comprised as follows: (in thousands) Years ended December 31, 2018 2017 Balance at January 1, net $ 6,325 $ 5,827 Additions 3,825 3,484 Amortization (3,246 ) (2,986 ) Balance at December 31, net $ 6,904 $ 6,325</t>
  </si>
  <si>
    <t>Goodwill [Abstract]</t>
  </si>
  <si>
    <t>Goodwill and Intangible Assets Disclosure [Text Block]</t>
  </si>
  <si>
    <t xml:space="preserve">GOODWILL Goodwill was $74.7 million and $80.8 million at December 31, 2018 and December 31, 2017 , respectively, and is attributable to the Extended Warranty and Leased Real Estate reportable segments. As further discussed in Note 5 , " Acquisition ," during the third quarter of 2018, the Company completed its fair value analysis of the assets acquired and liabilities assumed related to the acquisition of PWSC on October 12, 2017. As a result, the Company recorded a decrease to goodwill of $6.2 million related to the acquisition of PWSC from the amount recorded at December 31, 2017 . Goodwill is assessed for impairment annually as of December 31, or more frequently if events or circumstances indicate that the carrying value may not be recoverable. The Company tested goodwill for recoverability at December 31, 2018 and December 31, 2017 . Based on the assessment performed, no goodwill impairments were recognized in 2018 and 2017 . </t>
  </si>
  <si>
    <t>Intangible Assets</t>
  </si>
  <si>
    <t>Intangible Assets [Abstract]</t>
  </si>
  <si>
    <t>Intangible Assets Disclosure [Text Block]</t>
  </si>
  <si>
    <t>INTANGIBLE ASSETS Intangible assets are comprised as follows: (in thousands) December 31, 2018 Gross Carrying Value Accumulated Amortization Net Carrying Value Intangible assets subject to amortization Database $ 4,918 $ 3,013 $ 1,905 Vehicle service agreements in-force 3,680 3,671 9 Customer relationships 8,914 3,691 5,223 In-place lease 1,125 155 970 Non-compete 266 64 202 Intangible assets not subject to amortization Tenant relationship 73,667 — 73,667 Trade names 1,290 — 1,290 Total $ 93,860 $ 10,594 $ 83,266 (in thousands) (restated) December 31, 2017 Gross Carrying Value Accumulated Amortization Net Carrying Value Intangible assets subject to amortization Database $ 4,918 $ 2,521 $ 2,397 Vehicle service agreements in-force 3,680 3,640 40 Customer relationships 3,611 1,965 1,646 In-place lease 1,125 92 1,033 Intangible assets not subject to amortization Tenant relationship 73,667 — 73,667 Trade name 663 — 663 Total $ 87,664 $ 8,218 $ 79,446 As further discussed in Note 5 , " Acquisition ," during the third quarter of 2018, the Company recorded $6.2 million of separately identifiable intangible assets, related to acquired customer relationships, non-compete agreement and trade name, as part of the acquisition of PWSC. The customer relationships intangible asset of $5.3 million is being amortized over fifteen years based on the pattern in which the economic benefits of the intangible asset are expected to be consumed. The non-compete agreement intangible asset of $0.3 million is being amortized on a straight-line basis over five years. The trade name intangible asset of $0.6 million is deemed to have an indefinite useful life and is not amortized. The Company's other intangible assets with definite useful lives are amortized either based on the patterns in which the economic benefits of the intangible assets are expected to be consumed or using the straight-line method over their estimated useful lives, which range from seven to eighteen years. Amortization of intangible assets was $2.4 million and $1.1 million for the years ended December 31, 2018 and December 31, 2017 , respectively. The estimated aggregate future amortization expense of all intangible assets is $1.8 million for 2019, $1.5 million for 2020, $1.4 million for 2021, $1.1 million for 2022 and $0.5 million for 2023. The tenant relationship and trade names intangible assets have indefinite useful lives and are not amortized. All intangible assets with indefinite useful lives are reviewed annually by the Company for impairment. No impairment charges were taken on intangible assets in 2018 or 2017 .</t>
  </si>
  <si>
    <t>Property and Equipment</t>
  </si>
  <si>
    <t>Property, Plant and Equipment [Abstract]</t>
  </si>
  <si>
    <t>Property, Plant and Equipment Disclosure [Text Block]</t>
  </si>
  <si>
    <t xml:space="preserve"> PROPERTY AND EQUIPMENT Property and equipment are comprised as follows: (in thousands) December 31, 2018 Cost Accumulated Depreciation Carrying Value Land $ 21,120 $ — $ 21,120 Site improvements 91,308 10,161 81,147 Buildings 580 36 544 Leasehold improvements 104 102 2 Furniture and equipment 993 901 92 Computer hardware 4,995 4,758 237 Total $ 119,100 $ 15,958 $ 103,142 (in thousands) December 31, 2017 Cost Accumulated Depreciation Carrying Value Land $ 21,371 $ — $ 21,371 Site improvements 91,308 6,028 85,280 Buildings 968 53 915 Leasehold improvements 190 117 73 Furniture and equipment 1,072 973 99 Computer hardware 4,782 4,512 270 Total $ 119,691 $ 11,683 $ 108,008 For the years ended December 31, 2018 and December 31, 2017 , depreciation expense on property and equipment of $4.3 million and $4.3 million , respectively, is included in general and administrative expenses in the consolidated statements of operations.</t>
  </si>
  <si>
    <t>Vehicle Service Agreement (Notes)</t>
  </si>
  <si>
    <t>Other Liabilities Disclosure [Abstract]</t>
  </si>
  <si>
    <t>Other Liabilities [Table Text Block]</t>
  </si>
  <si>
    <t>VEHICLE SERVICE AGREEMENT LIABILITY Vehicle service agreement fees include the fees collected to cover the costs of future automobile mechanical breakdown claims and the associated administration of those claims. Vehicle service agreement fees are initially recorded as deferred service fees. On a quarterly basis, the Company compares the remaining deferred service fees balance to the estimated amount of expected future claims under the vehicle service agreement contracts and records an additional accrual when the deferred service fees balance is less than expected future claims costs. A reconciliation of the changes in the vehicle service agreement liability, including deferred service fees related to vehicle service agreements, as of December 31, 2018 and December 31, 2017 , were as follows: (in thousands) 2018 2017 Balance at January 1, net $ 40,794 $ 38,713 Gross service fees for vehicle service agreements sold 22,556 18,921 Recognition of service fees on vehicle service agreements (18,939 ) (16,654 ) Liability for claims authorized on vehicle service agreements 5,711 5,327 Payments of claims authorized on vehicle service agreements (5,735 ) (5,377 ) Re-estimation of deferred service fees (653 ) (136 ) Balance at December 31, net $ 43,734 $ 40,794 The vehicle service agreement liability is presented as components of deferred services fees and accrued expenses and other liabilities in the consolidated balance sheets as follows: (in thousands) December 31, 2018 2017 Deferred service fees $ 43,495 $ 40,531 Accrued expenses and other liabilities 239 263 Balance at December 31, net $ 43,734 $ 40,794</t>
  </si>
  <si>
    <t>Unpaid Loss and Loss Adjustment Expenses</t>
  </si>
  <si>
    <t>Unpaid loss and loss adjustments [Abstract]</t>
  </si>
  <si>
    <t>Liability for Future Policy Benefits and Unpaid Claims Disclosure [Text Block]</t>
  </si>
  <si>
    <t>UNPAID LOSS AND LOSS ADJUSTMENT EXPENSES The establishment of the provision for unpaid loss and loss adjustment expenses is based on known facts and interpretation of circumstances and is, therefore, a complex and dynamic process influenced by a large variety of factors. These factors include the Company's experience with similar cases and historical trends involving loss payment patterns, pending levels of unpaid loss and loss adjustment expenses, product mix or concentration, loss severity and loss frequency patterns. Other factors include the continually evolving and changing regulatory and legal environment; actuarial studies; professional experience and expertise of the Company's claims departments' personnel and independent adjusters retained to handle individual claims; the quality of the data used for projection purposes; existing claims management practices including claims-handling and settlement practices; the effect of inflationary trends on future loss settlement costs; court decisions; economic conditions; and public attitudes. Consequently, the process of determining the provision for unpaid loss and loss adjustment expenses necessarily involves risks that the actual loss and loss adjustment expenses incurred by the Company will deviate, perhaps materially, from the estimates recorded. The Company's evaluation of the adequacy of unpaid loss and loss adjustment expenses includes a re-estimation of the liability for unpaid loss and loss adjustment expenses relating to each preceding financial year compared to the liability that was previously established. The results of this comparison and the changes in the provision for unpaid loss and loss adjustment expenses, net of amounts recoverable from reinsurers, as of December 31, 2018 and December 31, 2017 , were as follows: (in thousands) December 31, 2018 2017 Balance at beginning of period, gross $ 1,329 $ 2,202 Less reinsurance recoverable related to unpaid loss and loss adjustment expenses 72 354 Balance at beginning of period, net 1,257 1,848 Incurred related to: Current year — 3 Prior years 1,631 401 Paid related to: Current year — — Prior years (815 ) (995 ) Balance at end of period, net 2,073 1,257 Plus reinsurance recoverable related to unpaid loss and loss adjustment expenses — 72 Balance at end of period, gross $ 2,073 $ 1,329 The Company reported unfavorable development on unpaid loss and loss adjustment expenses of $1.6 million and $0.4 million in 2018 and 2017 , respectively. The unfavorable development in 2018 and 2017 was related to an increase in loss adjustment expenses due to the continuing voluntary run-off of Amigo. During the second quarter of 2019, the Company agreed to settle three related open Amigo claims for an amount in excess of the provision for unpaid loss and loss adjustment expenses carried by the Company for these three open claims. The Company estimates it will incur a net loss of approximately $0.8 million related to the settlement of these claims, which the Company will report in its consolidated statement of operations for the year ended December 31, 2019. Original estimates are increased or decreased as additional information becomes known regarding individual claims. The following tables contain information about incurred and paid loss and loss adjustment expenses development as of and for the year December 31, 2018 , net of reinsurance, as well as cumulative claim frequency and the total of IBNR liabilities, including expected development on reported unpaid loss and loss adjustment expenses included within the net incurred losses and allocated loss adjustment expenses amounts. The information about incurred and paid loss and loss adjustment expenses development for the years ended December 31, 2009 through 2017, and the average annual percentage payout of incurred claims by age as of December 31, 2018 , is presented as supplementary information. Non-standard automobile insurance - Private passenger auto liability (in thousands) Incurred Loss and Allocated Loss Adjustment Expenses, Net of Reinsurance For the Years Ended December 31, As of December 31, 2018 Accident Year 2009 Unaudited 2010 Unaudited 2011 Unaudited 2012 Unaudited 2013 Unaudited 2014 Unaudited 2015 Unaudited 2016 Unaudited 2017 Unaudited 2018 Total of IBNR Plus Expected Development on Reported Losses Cumulative Number of Reported Claims 2009 35,209 37,387 38,486 40,219 40,436 40,308 40,211 40,177 40,091 40,085 4 — 2010 47,253 51,951 55,120 54,591 54,021 53,993 53,810 53,693 53,689 2 — 2011 29,034 29,458 28,744 28,094 27,865 27,613 27,597 27,851 15 — 2012 13,736 13,536 13,273 12,926 12,815 12,720 13,037 9 — 2013 6,456 6,434 5,474 4,488 4,617 4,654 228 — 2014 — — — — — 29 — 2015 — — — — — — 2016 — — — — — 2017 — — — — 2018 — — — Total 139,316 Non-standard automobile insurance - Private passenger auto liability (in thousands) Cumulative Paid Loss and Allocated Loss Adjustment Expenses, Net of Reinsurance For the Years Ended December 31, Accident Year 2009 Unaudited 2010 Unaudited 2011 Unaudited 2012 Unaudited 2013 Unaudited 2014 Unaudited 2015 Unaudited 2016 Unaudited 2017 Unaudited 2018 2009 18,742 32,436 36,390 38,796 39,600 40,072 40,089 40,087 40,085 40,085 2010 25,659 46,356 50,591 51,944 52,889 53,451 53,484 53,518 53,570 2011 18,456 25,296 26,599 27,023 27,378 27,431 27,479 27,677 2012 7,060 11,724 12,284 12,530 12,618 12,635 12,738 2013 3,575 4,277 4,437 4,496 4,562 4,571 2014 — — — — — 2015 — — — — 2016 — — — 2017 — — 2018 — Total 138,641 Liabilities for non-standard automobile-private passenger auto liability unpaid loss and allocated loss adjustment expenses prior to 2009, net of reinsurance 5 Total liabilities for non-standard automobile-private passenger auto liability unpaid loss and allocated loss adjustment expenses, net of reinsurance 680 Non-standard automobile insurance - Auto physical damage (in thousands) Incurred Loss and Allocated Loss Adjustment Expenses, Net of Reinsurance For the Years Ended December 31, As of December 31, 2018 Accident Year 2009 Unaudited 2010 Unaudited 2011 Unaudited 2012 Unaudited 2013 Unaudited 2014 Unaudited 2015 Unaudited 2016 Unaudited 2017 Unaudited 2018 Total of IBNR Plus Expected Development on Reported Losses Cumulative Number of Reported Claims 2009 9,829 7,343 6,857 6,451 6,458 6,476 6,482 6,480 6,482 6,482 — — 2010 7,977 6,192 5,499 5,487 5,518 5,532 5,535 5,538 5,538 — — 2011 4,366 3,247 3,241 3,263 3,262 3,260 3,269 3,261 — — 2012 1,755 1,920 1,990 2,015 2,007 2,018 1,908 — — 2013 1,085 996 1,001 999 1,003 988 — — 2014 — — — — — — — 2015 — — — — — — 2016 — — — — — 2017 — — — — 2018 — — — Total 18,177 Non-standard automobile insurance - Auto physical damage (in thousands) Cumulative Paid Loss and Allocated Loss Adjustment Expenses, Net of Reinsurance For the Years Ended December 31, Accident Year 2009 Unaudited 2010 Unaudited 2011 Unaudited 2012 Unaudited 2013 Unaudited 2014 Unaudited 2015 Unaudited 2016 Unaudited 2017 Unaudited 2018 2009 6,221 6,463 6,505 6,499 6,489 6,487 6,480 6,481 6,482 6,482 2010 5,155 5,583 5,548 5,526 5,537 5,537 5,537 5,538 5,538 2011 2,971 3,268 3,270 3,270 3,266 3,267 3,269 3,261 2012 1,783 1,951 2,006 2,016 2,017 2,018 1,908 2013 1,050 1,015 1,001 1,002 1,002 988 2014 — — — — — 2015 — — — — 2016 — — — 2017 — — 2018 — Total 18,177 Liabilities for non-standard automobile-auto physical damage unpaid loss and allocated loss adjustment expenses prior to 2009, net of reinsurance — Total liabilities for non-standard automobile-auto physical damage unpaid loss and allocated loss adjustment expenses, net of reinsurance — Commercial automobile (in thousands) Incurred Loss and Allocated Loss Adjustment Expenses, Net of Reinsurance For the Years Ended December 31, As of December 31, 2018 Accident Year 2009 Unaudited 2010 Unaudited 2011 Unaudited 2012 Unaudited 2013 Unaudited 2014 Unaudited 2015 Unaudited 2016 Unaudited 2017 Unaudited 2018 Total of IBNR Plus Expected Development on Reported Losses Cumulative Number of Reported Claims 2009 10,450 6,739 7,016 7,743 7,738 7,662 7,625 7,612 7,591 7,585 2 — 2010 8,205 8,745 9,711 9,351 9,214 9,215 9,197 9,185 9,181 26 — 2011 8,521 9,784 8,990 8,752 8,791 8,812 8,816 8,901 2 — 2012 9,503 7,759 7,548 7,349 7,562 7,766 8,078 163 — 2013 597 477 489 350 364 316 58 — 2014 — — — — — 26 — 2015 — — — — — — 2016 — — — — — 2017 — — — — 2018 — — — Total 34,061 Commercial automobile (in thousands) Cumulative Paid Loss and Allocated Loss Adjustment Expenses, Net of Reinsurance For the Years Ended December 31, Accident Year 2009 Unaudited 2010 Unaudited 2011 Unaudited 2012 Unaudited 2013 Unaudited 2014 Unaudited 2015 Unaudited 2016 Unaudited 2017 Unaudited 2018 2009 3,297 5,753 6,604 7,418 7,562 7,606 7,595 7,585 7,585 7,585 2010 4,177 7,716 8,658 8,922 9,069 9,149 9,142 9,132 9,136 2011 5,005 7,926 8,326 8,533 8,638 8,747 8,765 8,767 2012 5,034 6,607 7,028 7,150 7,457 7,681 7,943 2013 299 352 358 358 358 284 2014 — — — — — 2015 — — — — 2016 — — — 2017 — — 2018 — Total 33,715 Liabilities for commercial automobile unpaid loss and allocated loss adjustment expenses prior to 2009, net of reinsurance 410 Total liabilities for commercial automobile unpaid loss and allocated loss adjustment expenses, net of reinsurance 756 The following table reconciles the unpaid loss and allocated loss adjustment expenses, net of reinsurance presented in the tables above to the unpaid loss and loss adjustment expenses reported in the consolidated balance sheets at December 31, 2018 and December 31, 2017 : (in thousands) December 31, 2018 December 31, 2017 Liabilities for loss and allocated loss adjustment expenses, net of reinsurance Non-standard automobile - private passenger auto liability 680 479 Non-standard automobile - auto physical damage — 2 Commercial automobile 756 521 Other short-duration insurance lines 592 176 Liabilities for unpaid loss and allocated loss adjustment expenses, net of reinsurance 2,028 1,178 Reinsurance recoverable on unpaid loss and loss adjustment expenses Non-standard automobile - private passenger auto liability — 64 Commercial automobile — 8 Total reinsurance recoverable on unpaid loss and loss adjustment expenses — 72 Unallocated loss adjustment expenses 45 79 Total gross liability for unpaid loss and loss adjustment expenses 2,073 1,329 The following is supplementary information about average historical incurred loss duration as of December 31, 2018 . Average Annual Percentage Payout of Incurred Losses by Age, Net of Reinsurance (Unaudited) Year 1 Year 2 Year 3 Year 4 Year 5 Year 6 Year 7 Year 8 Year 9 Year 10 Non-standard automobile -private passenger auto liability 59.6 % 22.1 % 10.7 % 5.2 % 2.0 % 0.4 % — % — % — % — % Commercial automobile 70.3 % 9.7 % 8.9 % 7.4 % 3.0 % 0.7 % — % — % — % — %</t>
  </si>
  <si>
    <t>Debt</t>
  </si>
  <si>
    <t>Debt [Abstract]</t>
  </si>
  <si>
    <t>Debt Disclosure [Text Block]</t>
  </si>
  <si>
    <t>DEBT Debt consists of the following instruments: (in thousands) December 31, 2018 December 31, 2017 Principal Carrying Value Fair Value Principal Carrying Value Fair Value Bank loan $ 3,917 $ 3,917 $ 3,829 $ 4,917 $ 4,917 $ 4,864 Notes payable: Mortgage 173,155 182,548 174,265 176,136 186,469 168,477 Flower Note 7,768 7,768 8,565 8,179 8,179 8,825 Net Lease Note 9,000 9,000 9,409 9,000 9,000 9,870 Total notes payable 189,923 199,316 192,239 193,315 203,648 187,172 Subordinated debt 90,500 50,023 50,023 90,500 52,105 52,105 Total $ 284,340 $ 253,256 $ 246,091 $ 288,732 $ 260,670 $ 244,141 Subordinated debt mentioned above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 (a) Bank loan: On October 12, 2017, the Company borrowed a principal amount of $5.0 million from a bank at a fixed interest rate of 5.0% . The bank loan matures on October 12, 2022. The carrying value of the bank loan at December 31, 2018 of $3.9 million represents its unpaid principal balance. The fair value of the bank loan disclosed in the table above is derived from quoted market prices of B and B minus rated industrial bonds with similar maturities. (b) Notes payable: As part of the acquisition of CMC in July 2016, the Company assumed a mortgage, which is recorded as note payable in the consolidated balance sheets ("the Mortgage"). The Mortgage is nonrecourse indebtedness with respect to CMC and its subsidiaries, and the Mortgage is not, nor will it be, guaranteed by Kingsway or its affiliates. The Mortgage, which is recorded as note payable in the consolidated balance sheets, was recorded at its estimated fair value of $191.7 million , which included the unpaid principal amount of $180.0 million as of the date of acquisition plus a premium of $11.7 million . The Mortgage matures on May 15, 2034 and has a fixed interest rate of 4.07% . The Mortgage is carried in the consolidated balance sheets at its amortized cost, which reflects the monthly pay-down of principal as well as the amortization of the premium using the effective interest rate method. The fair value of the Mortgage disclosed in the table above is derived from quoted market prices of A-rated industrial bonds with similar maturities. On January 5, 2015, Flower assumed a $9.2 million mortgage in conjunction with the purchase of investment real estate properties, which is recorded as note payable in the consolidated balance sheets ("the Flower Note"). The Flower Note requires monthly payments of principal and interest and is secured by certain investments of Flower. The Flower Note matures on December 10, 2031 and has a fixed interest rate of 4.81% . The carrying value of the Flower Note at December 31, 2018 of $7.8 million represents its unpaid principal balance. The fair value of the Flower Note disclosed in the table above is derived from quoted market prices of A and B rated industrial bonds with similar maturities. On October 15, 2015, Net Lease assumed a $9.0 million mezzanine debt in conjunction with the purchase of investment real estate properties, which is recorded as note payable in the consolidated balance sheets ("the Net Lease Note"). The Net Lease Note requires monthly payments of interest and is secured by certain investments of Net Lease. The Net Lease Note matures on November 1, 2020 and has a fixed interest rate of 10.25% . The carrying value of the Net Lease Note at December 31, 2018 of $9.0 million represents its unpaid principal balance. The fair value of the Net Lease Note disclosed in the table above is derived from quoted market prices of B and B minus rated industrial bonds with similar maturities. (c) Subordinated debt: Between December 4, 2002 and December 16, 2003, six subsidiary trusts of the Company issued $90.5 million of 30-year capital securities to third-parties in separate private transactions. In each instance, a corresponding floating rate junior subordinated deferrable interest debenture was then issued by KAI to the trust in exchange for the proceeds from the private sale. The floating rate debentures bear interest at the rate of the London interbank offered interest rate for three-month U.S. dollar deposits ("LIBOR"), plus spreads ranging from 3.85% to 4.20% . The Company has the right to call each of these securities at par value any time after five years from their issuance until their maturity. The subordinated debt is carried in the consolidated balance sheets at fair value. See Note 29 , " Fair Value of Financial Instruments ," for further discussion of the subordinated debt. As further discussed in Note 4 , " Recently Issued Accounting Standards ," effective January 1, 2018, the Company adopted ASU 2016-01. As a result, the portion of the change in fair value of subordinated debt related to the instrument-specific credit risk is now recognized in other comprehensive income (loss), whereas for 2017, the total change in fair value of subordinated debt was recorded in net income (loss). Of the $2.1 million decrease in fair value of the Company’s subordinated debt between December 31, 2017 and December 31, 2018 , $3.8 million is reported as decrease in fair value of debt attributable to instrument-specific credit risk in the Company's consolidated statements of comprehensive loss and $1.7 million is reported as loss on change in fair value of debt in the Company’s consolidated statements of operations. During the third quarter of 2018, the Company gave notice to its Trust Preferred trustees of its intention to exercise its voluntary right to defer interest payments for up to 20 quarters, pursuant to the contractual terms of its outstanding Trust Preferred indentures, which permit interest deferral. This action does not constitute a default under the Company's Trust Preferred indentures or any of its other debt indentures. At December 31, 2018 , deferred interest payable of $2.5 million is included in accrued expenses and other liabilities in the consolidated balance sheets. Pursuant to indentures governing the Company’s outstanding bank loan, subordinated debt and a bank loan associated with the Company’s acquisition on March 1, 2019, described more fully in Note 34 , " Subsequent Event ," the Company is obligated to deliver audited financial statements for certain of its subsidiaries as of and for the year ended December 31, 2018 . Due to the delay in filing its 2018 Annual Report, the Company has been unable to meet these obligations, the failure of which could be declared events of default under the respective indentures. As of the date of the filing of its 2018 Annual Report, none of the lenders or trustees responsible for administering any of our outstanding debt has declared an event of default, if required by the applicable indenture, notified us of an intent to accelerate any portion of the outstanding debt or charge default interest thereon, or pursued any other remedies available to it. Were any of these lenders or trustees to declare an event of default, the Company would have a period of time to cure the default. Now that the Company has filed its 2018 Annual Report, the Company expects to be in a position to deliver to the trustees the requisite audited financial statements for certain of its subsidiaries as of and for the year ended December 31, 2018 .</t>
  </si>
  <si>
    <t>Finance Lease Obligation Liability (Notes)</t>
  </si>
  <si>
    <t>Finance Lease Obligation Liability [Abstract]</t>
  </si>
  <si>
    <t>Sale Leaseback Transactions [Text Block]</t>
  </si>
  <si>
    <t>FINANCE LEASE OBLIGATION LIABILITY On October 2, 2014, the Company completed a sale and leaseback transaction involving building and land located in Miami, Florida, which was previously recorded as asset held for sale. The transaction did not qualify for sales recognition and was accounted for as a financing due to the Company's continuing involvement with the property as a result of nonrecourse financing provided to the buyer in the form of prepaid rent. A finance lease obligation liability equal to the selling price of the property was established at the date of the transaction. During the lease term, the Company recorded interest expense on the finance lease obligation at its incremental borrowing rate and increased the finance lease obligation liability by the same amount. During the second quarter of 2017, the Company was informed of the landlord's intent to terminate the lease agreement effective October 10, 2017. The Company had the option to vacate the property and effectively terminate the lease earlier than October 10, 2017. As a result of terminating the lease, the Company no longer had continuing involvement with the property and recognized the sale of the property as well as the related gain of $0.7 million during the year ended December 31, 2017 . The gain, which is included in non-operating other income in the consolidated statements of operations, results primarily from removing the carrying values of the land, building and finance lease obligation liability from the consolidated balance sheets and from the return of part of the original prepaid rent.</t>
  </si>
  <si>
    <t>Leases (Notes)</t>
  </si>
  <si>
    <t>Leases [Abstract]</t>
  </si>
  <si>
    <t>Leases of Lessor Disclosure [Text Block]</t>
  </si>
  <si>
    <t>LEASES The Company owns a parcel of real property consisting of approximately 192 acres located in the State of Texas (the "Real Property") that is subject to a long-term triple net lease agreement with an unrelated third-party. The lease provides for future rent escalations and renewal options. The initial lease term ends in May 2034. The lessee bears the cost of maintenance and property taxes. Rental income from operating leases is recognized on a straight-line basis, based on contractual lease terms with fixed and determinable increases over the non-cancellable term of the related lease when collectability is reasonably assured. Rental income includes amortization of below market lease liabilities of $0.1 million and $0.1 million for the years ended December 31, 2018 and December 31, 2017 . The estimated aggregate future amortization of below market lease liabilities is $0.1 million for 2019, $0.1 million for 2020, $0.1 million for 2021, $0.1 million for 2022 and $0.1 million for 2023. Assets, which are included in property and equipment, net on the consolidated balance sheets, leased to a third-party under an operating lease where the Company is the lessor, are as follows: (in thousands) As of December 31, 2018 Land $ 21,120 Site improvements 91,308 Buildings 580 Gross property and equipment leased 113,008 Accumulation depreciation (10,197 ) Net property and equipment leased $ 102,811 The Company also leases certain office space under non-cancelable leases, with initial terms ranging from five to eight years, along with options that permit renewals for additional periods. The Company also leases certain equipment under non-cancelable operating leases, with initial terms of five years. Minimum rent is expensed on a straight-line basis over the term of the lease. Future minimum annual lease payments and lease receipts under operating leases for the next five years and thereafter are: (in thousands) Lease Commitments Lease Receipts 2019 $ 943 $ 11,572 2020 405 11,832 2021 404 12,099 2022 401 12,371 2023 401 12,649 Thereafter 817 149,896</t>
  </si>
  <si>
    <t>Revenue from Contracts with Customers (Notes)</t>
  </si>
  <si>
    <t>Revenue from Contract with Customer [Abstract]</t>
  </si>
  <si>
    <t>Revenue from Contract with Customer [Text Block]</t>
  </si>
  <si>
    <t>REVENUE FROM CONTRACTS WITH CUSTOMERS Revenue from contracts with customers relates to Extended Warranty segment service fee and commission income. Service fee and commission income represents vehicle service agreement fees, GAP commissions, maintenance support service fees, warranty product commissions, homebuilder warranty service fees and homebuilder warranty commissions based on terms of various agreements with credit unions, consumers, businesses and homebuilders. The following table disaggregates revenues from contracts with customers by revenue type: (in thousands) Years ended December 31, 2018 2017 Vehicle service agreement fees - IWS $ 17,796 $ 16,791 GAP commissions - IWS 748 679 Maintenance support service fees - Trinity 9,911 8,763 Warranty product commissions - Trinity 2,526 1,810 Homebuilder warranty service fees - PWSC 6,332 2,133 Homebuilder warranty commissions - PWSC 973 354 Service fee and commission income $ 38,286 $ 30,530 IWS' vehicle service agreement fees include the fees collected to cover the costs of future automobile mechanical breakdown claims and the associated administration of those claims. Vehicle service agreement contract fees are earned over the duration of the vehicle service agreement contracts as the single performance obligation is satisfied. IWS' GAP commissions include fees collected from the sale of GAP contracts. IWS acts as an agent on behalf of the third-party insurance company that underwrites and guaranties these GAP contracts. IWS does not assume any insurance risk from the sale of GAP contracts. IWS receives a single commission fee as its transaction price at the time it sells a GAP contract to a customer. Each GAP contract contains two separate performance obligations - sale of a GAP contract and GAP claims administration. The first performance obligation is related to the sale of a GAP contract and is satisfied upon closing the sale. The second performance obligation is related to the administration of claims during the GAP contract period, generally four years. Standalone selling prices are not directly observable in the GAP contract for each of the separate performance obligations. As a result, IWS has applied the expected cost plus a margin approach to develop models to estimate the standalone selling price for each of its performance obligations in order to allocate the transaction price to the two separate performance obligations identified. For the model related to the sale of a GAP contract performance obligation, IWS makes judgments about which of its actual costs are associated with selling activities. For the model related to the GAP claims administration performance obligation, IWS makes judgments about which of its actual costs are associated with claim-handling activities, which are performed over the life of the GAP contract period. The relative percentage of expected costs plus a margin associated with the sale of a GAP contract performance obligation is applied to the transaction price to determine the estimated standalone selling price of the sale of a GAP contract performance obligation, which IWS recognizes as earned at the time of the GAP contract sale. The relative percentage of expected costs plus a margin associated with the GAP claims administration performance obligation is applied to the transaction price to determine the estimated standalone selling price of the GAP claims administration performance obligation, which IWS recognizes as earned as services are performed over the GAP contract period. For the GAP claims administration performance obligation, IWS applies an input method of measurement, based on the expected costs plus a margin of providing services, to determine the transfer of its services over the GAP contract period. IWS uses historical data regarding the number of claims it receives and activities performed, in addition to the number of GAP contracts sold, to estimate the number of claims to be received by year until coverage expires, which allows IWS to develop a revenue recognition pattern that it believes provides a faithful depiction of the transfer of services over time for the GAP claims administration performance obligation. Trinity's maintenance support service fees include the service fees collected to administer equipment breakdown and maintenance support services and are earned as services are rendered. Trinity’s warranty product commissions include the commissions from the sale of warranty contracts for certain new and used heating, ventilation, air conditioning ("HVAC"), standby generator, commercial LED lighting and refrigeration equipment. Trinity acts as an agent on behalf of the third-party insurance companies that underwrite and guaranty these warranty contracts. Trinity does not guaranty the performance underlying the warranty contracts it sells. Warranty product commissions are earned at the time of the warranty product sales. PWSC’s homebuilder warranty service fees include fees collected from the sale of warranties issued by new homebuilders. PWSC receives a single warranty service fee as its transaction price at the time it enters into a written contract with each of its builder customers. Each contract contains two separate performance obligations - warranty administrative services and other warranty services. Warranty administrative services include enrolling each home sold by the builder into the program and the warranty administrative system and delivering the warranty product. Other warranty services include answering builder or homeowner questions regarding the home warranty and dispute resolution services. Standalone selling prices are not directly observable in the contract for each of the separate performance obligations. As a result, PWSC has applied the expected cost plus a margin approach to develop models to estimate the standalone selling price for each of its performance obligations in order to allocate the transaction price to the two separate performance obligations identified. For the model related to the warranty administrative services performance obligation, PWSC makes judgments about which of its actual costs are associated with enrolling each home sold by the builder into the program and the warranty administrative system and delivering the warranty product. For the model related to the other warranty services performance obligation, PWSC makes judgments about which of its actual costs are associated with activities, such as answering builder or homeowner questions regarding the home warranty and dispute resolution services, which are performed over the life of the warranty coverage period. The relative percentage of expected costs plus a margin associated with the warranty administrative services performance obligation is applied to the transaction price to determine the estimated standalone selling price of the warranty administrative services performance obligation, which PWSC recognizes as earned at the time the home is enrolled and the warranty product is delivered. The relative percentage of expected costs plus a margin associated with the other warranty services performance obligation is applied to the transaction price to determine the estimated standalone selling price of the other warranty services performance obligation, which PWSC recognizes as earned as services are performed over the warranty coverage period. For the other warranty services performance obligation, PWSC applies an input method of measurement, based on the expected costs plus a margin of providing services, to determine the transfer of its services over the warranty coverage period. PWSC uses historical data regarding the number of calls it receives and activities performed, in addition to the number of homes enrolled, to estimate the number of complaints and dispute resolution requests to be received by year until coverage expires, which allows PWSC to develop a revenue recognition pattern that it believes provides a faithful depiction of the transfer of services over time for the other warranty services performance obligation. PWSC’s homebuilder warranty commissions include commissions from the sale of warranty contracts for those builders who have requested and receive insurance backing of their warranty obligations. PWSC acts as an agent on behalf of the third-party insurance company that underwrites and guaranties these warranty contracts. Homebuilder warranty commissions are earned on the certification date, which is typically the date of the closing of the sale of the home to the buyer. The Company also earns fees to manage remediation or repair services related to claims on insurance-backed warranty obligations, which are earned when the claims are closed, and a profit-sharing bonus on eligible warranties, which is determined based on expected ultimate loss ratio targets and is earned at the time the profit-sharing bonus is received. Receivables from contracts with customers are reported as service fee receivable, net in the consolidated balance sheets and at December 31, 2018 and December 31, 2017 were $3.4 million and $4.4 million , respectively. The Company records deferred service fees resulting from contracts with customers when payment is received in advance of satisfying the performance obligations. The Company expects to recognize within one year as service fee and commission income approximately 34.3% of the deferred service fees as of December 31, 2018 . Approximately $16.0 million of service fee and commission income recognized during the year ended December 31, 2018 was included in deferred service fees as of December 31, 2017.</t>
  </si>
  <si>
    <t>Income Taxes</t>
  </si>
  <si>
    <t>Income Taxes [Abstract]</t>
  </si>
  <si>
    <t>Income Tax Disclosure [Text Block]</t>
  </si>
  <si>
    <t>INCOME TAXES The Company and its non-U.S. subsidiaries file separate foreign income tax returns. Kingsway America Agency Inc. files a separate U.S. federal income tax return. Kingsway America II Inc. and its eligible U.S. subsidiaries file a U.S. consolidated federal income tax return ("KAI Tax Group"). The method of allocating federal income taxes among the companies in the KAI Tax Group is subject to written agreement, approved by each company's Board of Directors. The allocation is made primarily on a separate return basis, with current credit for any net operating losses or other items utilized in the U.S. consolidated federal income tax return. The Company's U.S. subsidiaries not included in the KAI Tax Group file separate U.S. federal income tax returns. As a result of its domestication to the U.S. on December 31, 2018, the Company will no longer file foreign income tax returns in 2019 and later years. Starting in 2019, the Company and all of its eligible U.S. subsidiaries will file a U.S. consolidated federal income tax return. The Tax Cuts and Jobs Act (the "Tax Act") was enacted on December 22, 2017. The Tax Act made broad and complex changes to the U.S. tax code, including, but not limited to, (1) a permanent reduction in the U.S. federal corporate income tax rate to 21% and (2) eliminating the corporate alternative minimum tax ("AMT") and changing how existing AMT credits can be realized. The Company is subject to the provisions of the ASC 740-10, Income Taxes , which requires that the effect on deferred income tax assets and liabilities of a change in tax rates be recognized in the period the tax rate change was enacted. In December of 2017, the SEC staff issued Staff Accounting Bulletin 118 ("SAB 118"), which provides that companies that have not completed their accounting for the effects of the Tax Act but can determine a reasonable estimate of those effects should include a provisional amount based on their reasonable estimate in their financial statements. Pursuant to SAB 118, the Company recorded provisional amounts for the estimated income tax effects of the Tax Act on deferred income taxes. The Company estimated that (1) the reduction in the corporate income tax rate decreased its net deferred income tax liability as of December 31, 2017 by $18.0 million and (2) the change in the AMT credit rules allowed the Company to reduce its valuation allowance against its gross deferred income tax assets by $0.1 million , for a combined Tax Act total of $ 18.1 million . The $ 18.1 million Tax Act amount was recorded as a decrease to income tax expense in the Company’s consolidated statements of operations for the year ended December 31, 2017 . In addition, as result of the reduction in the corporate income tax rate, the Company provisionally reduced its December 31, 2017 net deferred income tax asset balance and the related net deferred income tax valuation allowance by $105.6 million , the net effect of which had no impact on the Company’s consolidated statements of operations for the year ended December 31, 2017 . Although the $ 18.1 million tax benefit represented what the Company believed was a reasonable estimate of the impact of the income tax effects of the Tax Act on the Company’s Consolidated Financial Statements as of December 31, 2017 , it was considered provisional. In the fourth quarter of 2018, the Company finalized its calculation of the income tax effects of the Tax Act on its deferred income taxes by recording an additional tax benefit of $0.1 million . Income tax expense (benefit) consists of the following: (in thousands) Years ended December 31, 2018 2017 Current income tax expense $ 423 $ 628 Deferred income tax benefit (108 ) (17,316 ) Income tax expense (benefit) $ 315 $ (16,688 ) Income tax expense (benefit) varies from the amount that would result by applying the applicable U.S. corporate income tax rate of 21% in 2018 and 34% in 2017 to loss from continuing operations before income tax expense (benefit). The following table summarizes the differences: (in thousands) Years ended December 31, 2018 2017 Income tax benefit at U.S. statutory income tax rate $ (4,609 ) $ (4,255 ) Tax Act adjustment (82 ) (18,052 ) Valuation allowance 4,562 3,169 Indefinite life intangibles 92 1,173 Change in unrecognized tax benefits 233 490 Compensation (470 ) 403 Investment income 747 — Other (158 ) 384 Income tax expense (benefit) for continuing operations $ 315 $ (16,688 ) The tax effects of temporary differences that give rise to significant portions of the deferred income tax assets and liabilities are presented as follows: (in thousands) December 31, 2018 2017 Deferred income tax assets: Losses carried forward $ 180,012 $ 185,574 Unpaid loss and loss adjustment expenses and unearned premiums 1,670 1,513 Intangible assets 2,538 2,484 Debt issuance costs 1,017 988 Investments 841 758 Deferred rent 727 807 Deferred revenue 783 183 Other 693 21 Valuation allowance (171,456 ) (173,965 ) Deferred income tax assets $ 16,825 $ 18,363 Deferred income tax liabilities: Indefinite life intangibles $ (16,660 ) $ (16,436 ) Depreciation and amortization (16,121 ) (16,971 ) Fair value of debt (6,528 ) (5,894 ) Land (4,435 ) (4,435 ) Investments (168 ) (1,853 ) Deferred acquisition costs (1,450 ) (1,328 ) Other — (209 ) Deferred income tax liabilities $ (45,362 ) $ (47,126 ) Net deferred income tax liabilities $ (28,537 ) $ (28,763 ) The Company maintains a valuation allowance for its gross deferred income tax assets of $171.5 million (U.S. operations - $171.5 million ; Other - $0.0 million ) and $174.0 million (U.S. operations - $167.6 million ; Other - $6.4 million ) at December 31, 2018 and December 31, 2017 , respectively. The Company's businesses have generated substantial operating losses in prior years. These losses can be available to reduce income taxes that might otherwise be incurred on future taxable income; however, it is uncertain whether the Company will generate the taxable income necessary to utilize these losses or other reversing temporary differences. This uncertainty has caused management to place a full valuation allowance on its December 31, 2018 and December 31, 2017 net deferred income tax assets, excluding the deferred income tax liability, deferred state income tax assets, and deferred income tax assets relating to AMT credit amounts set forth in the paragraph below. In 2018 and 2017, the Company released into income zero and $0.4 million , respectively, of its valuation allowance, as a result of its acquisition of CMC, due to net deferred income tax liabilities that are expected to reverse during the period in which the Company will have deferred income tax assets available. The Company carries net deferred income tax liabilities of $28.5 million at December 31, 2018 , $8.0 million of which relates to deferred income tax liabilities that are scheduled to reverse in periods after the expiration of the KAI Tax Group's consolidated U.S. net operating loss carryforwards, $21.1 million of which relates to deferred income tax liabilities related to land and indefinite life intangible assets, $0.5 million of which relates to deferred state income tax assets, and $0.1 million of which relates to deferred income tax assets relating to AMT credits. The Company carries net deferred income tax liabilities of $28.8 million at December 31, 2017 , $8.0 million of which relates to deferred income tax liabilities that are scheduled to reverse in periods after the expiration of the KAI Tax Group's consolidated U.S. net operating loss carryfowards, $20.9 million of which relates to deferred income tax liabilities related to land and indefinite life intangible assets, and $0.1 million of which relates to deferred income tax assets relating to AMT credits. The Company considered a tax planning strategy in arriving at its December 31, 2018 and December 31, 2017 net deferred income tax liabilities. The Tax Act modified the U.S. net operating loss deduction, effective with respect to losses arising in tax years beginning after December 31, 2017. The Tax Act, however, did not limit the utilization, in 2018 and later tax years, of U.S. net operating losses generated in 2017 and prior tax years. Amounts, originating dates and expiration dates of the KAI Tax Group's consolidated U.S. net operating loss carryforwards, totaling $845.7 million , are as follows: Year of net operating loss Expiration date Net operating loss (in thousands) 2007 2027 53,909 2008 2028 53,696 2009 2029 506,552 2010 2030 85,215 2011 2031 42,189 2012 2032 32,152 2013 2033 29,913 2014 2034 6,932 2016 2036 15,517 2017 2037 19,628 In addition, not reflected in the table above, are net operating loss carryforwards of (i) $6.5 million relating to separate U.S. tax returns, which losses will expire over various years through 2037 and (ii) $1.6 million , relating to operations in Barbados which losses will expire over various years through 2027. A reconciliation of the beginning and ending unrecognized tax benefits, exclusive of interest and penalties, is as follows: (in thousands) December 31, 2018 2017 Unrecognized tax benefits - beginning of year $ 1,367 $ 1,274 Gross additions - current year tax positions — — Gross additions - prior year tax positions 14 93 Gross reductions - prior year tax positions — — Gross reductions - settlements with taxing authorities — — Impact due to expiration of statute of limitations — — Unrecognized tax benefits - end of year $ 1,381 $ 1,367 The amount of unrecognized tax benefits that, if recognized as of December 31, 2018 and December 31, 2017 would affect the Company's effective tax rate, was an expense of $0.2 million and $0.5 million , respectively. As of December 31, 2018 and December 31, 2017 , the Company carried a liability for unrecognized tax benefits of $1.4 million and $1.4 million , respectively, that is included in income taxes payable in the consolidated balance sheets. The Company classifies interest and penalty accruals, if any, related to unrecognized tax benefits as income tax expense. During the years ended December 31, 2018 and December 31, 2017 , the Company recognized an expense for interest and penalties of $0.2 million and $0.5 million , respectively. At December 31, 2018 and December 31, 2017 , the Company carried an accrual for the payment of interest and penalties of $1.1 million and $0.9 million , respectively, that is included in income taxes payable in the consolidated balance sheets. The federal income tax returns of the Company's U.S. operations for the years through 2014 are closed for Internal Revenue Service ("IRS") examination. The Company's federal income tax returns are not currently under examination by the IRS for any open tax years. The federal income tax returns of the Company's Canadian operations for the years through 2013 are closed for Canada Revenue Agency ("CRA") examination. The Company's Canadian federal income tax returns are not currently under examination by the CRA for any open tax years.</t>
  </si>
  <si>
    <t>Loss From Continuing Operations Per Share</t>
  </si>
  <si>
    <t>Net Loss per Share [Abstract]</t>
  </si>
  <si>
    <t>Earnings Per Share [Text Block]</t>
  </si>
  <si>
    <t>LOSS FROM CONTINUING OPERATIONS PER SHARE The following table sets forth the reconciliation of numerators and denominators for the basic and diluted loss from continuing operations per share computation for the years ended December 31, 2018 and December 31, 2017 : (in thousands, except per share data) Years ended December 31, 2018 2017 (restated) Numerator: (Loss) income from continuing operations $ (22,264 ) $ 4,174 Less: net income attributable to noncontrolling interests (1,765 ) (4,085 ) Less: dividends on preferred stock, net of tax (620 ) (1,248 ) Loss from continuing operations attributable to common shareholders $ (24,649 ) $ (1,159 ) Denominator: Weighted average basic shares Weighted average common shares outstanding 21,728 21,547 Weighted average diluted shares Weighted average common shares outstanding 21,728 21,547 Effect of potentially dilutive securities — — Total weighted average diluted shares 21,728 21,547 Basic loss from continuing operations per share $ (1.13 ) $ (0.05 ) Diluted loss from continuing operations per share $ (1.13 ) $ (0.05 ) Basic loss from continuing operations per share is calculated using weighted-average common shares outstanding. Diluted loss from continuing operations per share is calculated using weighted-average diluted shares. Weighted-average diluted shares is calculated by adding the effect of potentially dilutive securities to weighted-average common shares outstanding. Potentially dilutive securities consist of stock options, unvested restricted stock awards, unvested restricted stock units, warrants and convertible preferred stock. Because the Company is reporting a loss from continuing operations attributable to common shareholders for the years ended December 31, 2018 and December 31, 2017 , all potentially dilutive securities outstanding were excluded from the calculation of diluted loss from continuing operations per share since their inclusion would have been anti-dilutive.</t>
  </si>
  <si>
    <t>Stock-Based Compensation</t>
  </si>
  <si>
    <t>Stock-Based Compensation [Abstract]</t>
  </si>
  <si>
    <t>Disclosure of Compensation Related Costs, Share-based Payments [Text Block]</t>
  </si>
  <si>
    <t>STOCK-BASED COMPENSATION (a) Stock Options On May 13, 2013, the Company's shareholders approved the 2013 Equity Incentive Plan ("2013 Plan"). The 2013 Plan replaced the Company's previous Amended and Restated Stock Option Plan ("Prior Plan"), with respect to the granting of future equity awards. Under the 2013 Plan, the Company reserved for issuance to key employees selected by the Company new stock options ("New Stock Options") to purchase up to an additional 300,000 common shares. No New Stock Options were granted during the year ended December 31, 2018 . There are no New Stock Options remaining for future grants. On May 13, 2013, the Company's shareholders also approved the Option Exchange Program whereby the outstanding stock options under the Prior Plan held by current employees will be canceled and replaced with stock options granted under the 2013 Plan ("Replacement Options"). The maximum number of common shares available to be granted as Replacement Options is 355,625 . No Replacement Options were granted during the year ended December 31, 2018 . There are no Replacement Options remaining for future grants. The Replacement Options and New Stock Options (collectively, the "Stock Options") are fully vested and exercisable at the date of grant and are exercisable for a period of four years. The following table summarizes the stock option activity during the year ended December 31, 2018 : Number of Options Outstanding Weighted-Average Exercise Price Weighted-Average Remaining Contractual Term (in years) Aggregate Intrinsic Value (in thousands) Outstanding at December 31, 2017 651,875 $ 4.51 0.4 $ 352 Granted — — Exercised — — Expired (611,875 ) 4.50 Outstanding at December 31, 2018 40,000 $ 4.67 1.3 $ — Exercisable at December 31, 2018 40,000 $ 4.67 1.3 $ — The aggregate intrinsic value of stock options outstanding and exercisable is the difference between the December 31, 2018 market price for the Company's common shares and the exercise price of the options, multiplied by the number of options where the fair value exceeds the exercise price. At December 31, 2018 and December 31, 2017 the number of options exercisable was 40,000 and 651,875 respectively, with weighted average prices of $4.67 and $4.51 , respectively. No options were exercised during the years ended December 31, 2018 and December 31, 2017 . The Company uses the Black-Scholes option pricing model to estimate the fair value of each option on the date of grant. No options were granted during the years ended December 31, 2018 and December 31, 2017 . (b) Restricted Stock Awards of the Company Under the 2013 Plan, the Company made grants of restricted common stock awards to certain officers of the Company on March 28, 2014 (the "2014 Restricted Stock Awards"). The 2014 Restricted Stock Awards shall become fully vested and the restriction period shall lapse as of March 28, 2024 subject to the officers' continued employment through the vesting date. The 2014 Restricted Stock Awards are amortized on a straight-line basis over the ten-year requisite service period. The grant-date fair value of the 2014 Restricted Stock Awards was determined using the closing price of Kingsway common stock on the date of grant. Total unamortized compensation expense related to unvested 2014 Restricted Stock Awards at December 31, 2018 was $0.7 million . During the third quarter of 2018, the Company modified the terms of the 2014 Restricted Stock Awards for two of its officers. On September 5, 2018, the Company executed an Amended and Restated Restricted Stock Award Agreement ("Amended RSA Agreement") with its former Chief Executive Officer. Under the terms of the Amended RSA Agreement, the former Chief Executive Officer was deemed to have forfeited 1,382,665 shares of the 2014 Restricted Stock Awards. The Company’s accounting policy is to account for forfeitures when they occur. As a result, the Company reversed during the third quarter of 2018 $2.4 million of compensation expense previously recognized from March 28, 2014 through June 30, 2018. Pursuant to the terms of the Amended RSA Agreement, the Company granted to the former Chief Executive Officer a modified award of 350,000 shares of restricted common stock (the "2018 Modified Restricted Stock Award"). The Company deemed the 2018 Modified Restricted Stock Award to be taxable to the former Chief Executive Officer on the modification date. Pursuant to the terms of the 2013 Plan and the Amended RSA Agreement, the former Chief Executive Officer was entitled to satisfy the tax withholding obligation by authorizing the Company to withhold restricted common shares, which would otherwise be deliverable, having an aggregate fair market value, determined as of the tax date, equal to the tax withholding obligation. The former Chief Executive Officer chose to satisfy the tax withholding obligation in this manner. As a result, the Company cancelled 102,550 of the 350,000 shares of the 2018 Modified Restricted Stock Award and recognized payroll tax expense of $0.3 million during the third quarter of 2018. The remaining 247,450 shares of the 2018 Modified Restricted Stock Award shall become fully vested after the satisfaction of certain performance conditions, as defined in the Amended RSA Agreement. There is no defined term under which the performance conditions must be completed. The unamortized compensation expense for the 2018 Modified Restricted Stock Award will be recognized at the time the performance condition has been satisfied. The grant-date fair value of the 2018 Modified Restricted Stock Award was determined using the closing price of Kingsway common stock on the modification date. Total unamortized compensation expense related to the unvested 2018 Modified Restricted Stock Award at December 31, 2018 was $0.6 million . On September 15, 2018, the Company executed an Employee Separation Agreement and Release ("Separation Agreement") with a former officer. Under the terms of the Separation Agreement, the former officer forfeited 112,500 shares of the 2014 Restricted Stock Awards. The Company’s accounting policy is to account for forfeitures when they occur. As a result, the Company reversed during the third quarter of 2018 $0.4 million of compensation expense previously recognized from March 28, 2014 through June 30, 2018. The Separation Agreement modified the vesting terms related to the remaining 112,500 shares of the original 2014 Restricted Stock Awards ("Modified Restricted Stock Award"), such that they became fully vested on September 22, 2018. The Company deemed the Modified Restricted Stock Award to be taxable to the former officer on the vesting date. Pursuant to the terms of the 2013 Plan and the Separation Agreement, the former officer was entitled to satisfy the tax withholding obligation by authorizing the Company to withhold restricted common shares, which would otherwise be deliverable, having an aggregate fair market value, determined as of the tax date, equal to the tax withholding obligation. The former officer chose to satisfy the tax withholding obligation in this manner. As a result, the Company cancelled 32,962 of the 112,500 shares of the Modified Restricted Stock Award and recognized payroll tax expense of $0.1 million during the third quarter of 2018. The Company also recorded during the third quarter of 2018 $0.2 million of compensation expense equal to the fair value of the remaining 79,538 fully vested shares of the Modified Restricted Stock Award. The grant-date fair value of the Modified Restricted Stock Award was determined using the closing price of Kingsway common stock on the modification date. Total unamortized compensation expense related to the unvested Modified Restricted Stock Award at December 31, 2018 was zero . The Company granted restricted common stock units ("Restricted Stock Units") to an officer of the Company pursuant to a Restricted Stock Unit Agreement dated August 24, 2016. On September 5, 2018, the Restricted Stock Unit Agreement was cancelled and 500,000 restricted common stock awards were granted to the officer (the "2018 Restricted Stock Award"). There was no change to the vesting terms. The 2018 Restricted Stock Award shall become fully vested and the restriction period shall lapse as of March 28, 2024 subject to the officer's continued employment through the vesting date. The 2018 Restricted Stock Award is amortized on a straight-line basis over the requisite service period. The grant-date fair value of the 2018 Restricted Stock Award was determined using the closing price of Kingsway common stock on the date of grant. Total unamortized compensation expense related to unvested 2018 Restricted Stock Award at December 31, 2018 was $2.0 million . The following table summarizes the activity related to unvested 2014 Restricted Stock Awards, 2018 Modified Restricted Stock Award, Modified Restricted Stock Award and 2018 Restricted Stock Award (collectively "Restricted Stock Awards") during the year ended December 31, 2018 : Number of Restricted Stock Awards Weighted-Average Grant Date Fair Value (per Share) Unvested at December 31, 2017 1,952,665 $ 4.14 Granted 850,000 4.42 Vested (79,538 ) 2.95 Cancelled for Tax Withholding (135,512 ) 2.65 Forfeited (1,495,165 ) 4.14 Unvested at December 31, 2018 1,092,450 $ 4.51 The unvested balance at December 31, 2018 in the table above is comprised of 345,000 shares of 2014 Restricted Stock Awards, 247,450 shares of 2018 Modified Restricted Stock Award and 500,000 shares of the 2018 Restricted Stock Award. (c) Restricted Stock Awards of PWSC PWSC granted 1,000 restricted common stock awards ("PWSC Restricted Stock Award") to an officer of PWSC pursuant to an agreement dated September 7, 2018. The PWSC Restricted Stock Award contains both a service and a performance condition that affects vesting. The service condition vests according to a graded vesting schedule and shall become fully vested on February 20, 2022 subject to the officer's continued employment through the applicable vesting dates. The service condition component of the PWSC Restricted Stock Award is amortized on a straight-line basis over the requisite service period. The performance condition vests on February 20, 2022 and is based on the internal rate of return of PWSC. Accruals of compensation expense for the performance condition component of the PWSC Restricted Stock Award is estimated based on the probable outcome of the performance condition. The grant-date fair value of the PWSC Restricted Stock Award was estimated using a valuation model. At December 31, 2018 , there were 1,000 unvested shares of the PWSC Restricted Stock Award with a weighted-average grant date fair value of $824.47 per share. Total unamortized compensation expense related to unvested PWSC Restricted Stock Award at December 31, 2018 was $0.7 million . (d) Restricted Stock Units The Company granted Restricted Stock Units to an officer of the Company pursuant to a Restricted Stock Unit Agreement dated August 24, 2016. As discussed above, on September 5, 2018, the Restricted Stock Unit Agreement was cancelled. The following table summarizes the activity related to unvested Restricted Stock Units for the year ended December 31, 2018 : Number of Restricted Stock Units Weighted-Average Grant Date Fair Value (per Share) Unvested at December 31, 2017 500,000 $ 5.73 Granted — — Vested — — Cancelled (500,000 ) 5.73 Unvested at December 31, 2018 — $ — Total stock-based compensation, net of forfeitures, was a benefit of $1.7 million and an expense of $1.2 million for the years ended December 31, 2018 and December 31, 2017 , respectively. (d) Employee Share Purchase Plan The Company has an employee share purchase plan ("ESPP Plan") whereby qualifying employees could choose each year to have up to 5% of their annual base earnings withheld to purchase the Company's common shares. After one year of employment, the Company matches 100% of the employee contribution amount, and the contributions vest immediately. All contributions are used by the plan administrator to purchase common shares in the open market. The Company's contribution is expensed as paid and for the years ended December 31, 2018 and December 31, 2017 totaled $0.1 million and $0.1 million , respectively.</t>
  </si>
  <si>
    <t>Employee Benefit Plan</t>
  </si>
  <si>
    <t>Employee benefit plan [Abstract]</t>
  </si>
  <si>
    <t>Compensation and Employee Benefit Plans [Text Block]</t>
  </si>
  <si>
    <t>EMPLOYEE BENEFIT PLAN The Company maintains a defined contribution plan in the United States for all of its qualified employees. Qualifying employees can choose to voluntarily contribute up to 60% of their annual earnings subject to an overall limitation of $18,500 and $18,000 in 2018 and 2017 , respectively. The Company matches an amount equal to 50% of each participant's contribution, limited to contributions up to 5% of a participant's earnings. The contributions for the plan vest based on years of service with 100% vesting after five years of service. The Company's contribution is expensed as paid and for the years ended December 31, 2018 and December 31, 2017 totaled $0.2 million and $0.1 million , respectively. All Company obligations to the plans were fully funded as of December 31, 2018 .</t>
  </si>
  <si>
    <t>Class A Preferred Stock</t>
  </si>
  <si>
    <t>Class A Preferred Stock [Abstract]</t>
  </si>
  <si>
    <t>Preferred Stock [Text Block]</t>
  </si>
  <si>
    <t>25 REDEEMABLE CLASS A PREFERRED STOCK On May 13, 2013, the Company's shareholders approved an amendment to the Company's Articles of Incorporation to create an unlimited number of zero par value class A preferred shares. The Company's Board of Directors will have the ability to fix the designation, rights, privileges, restrictions and conditions attaching to the shares of each series of preferred shares. The preferred shares will have priority over the common shares. There were 222,876 shares of Class A preferred stock ("Preferred Shares") outstanding at December 31, 2018 and December 31, 2017 . Each Preferred Share is convertible into 6.25 common shares at a conversion price of $4.00 per common share any time at the option of the holder prior to April 1, 2021. As of December 31, 2018 , the maximum number of common shares issuable upon conversion of the Preferred Shares is 1,392,975 common shares. During 2017, 40,000 Preferred Shares were converted into 250,000 common shares at the conversion price of $4.00 per common share, or $1.0 million , at the option of the holders. As a result, $1.0 million was reclassified from Class A preferred stock to Shareholders' Equity on the consolidated balance sheet at December 31, 2017 . The Preferred Shares are not entitled to vote. The holders of the Preferred Shares are entitled to receive fixed, cumulative, preferential cash dividends at a rate of $1.25 per Preferred Share per year. The cash dividend rate shall be revised to $1.875 per Preferred Share per year if the dividend accumulates for a period greater than 30 consecutive months from the date of the most recent dividend payment. On and after February 3, 2016, the Company may redeem all or any part of the then outstanding Preferred Shares for the price of $28.75 per Preferred Share, plus accrued but unpaid dividends thereon, whether or not declared, up to and including the date specified for redemption. The Company will redeem any Preferred Shares not previously converted into common shares, and which remain outstanding on April 1, 2021, for the price of $25.00 per Preferred Share, plus accrued but unpaid dividends, whether or not declared, up to and including the date specified for redemption. At December 31, 2018 and December 31, 2017 , accrued dividends of $1.7 million and $1.6 million were included in Class A preferred stock in the consolidated balance sheets. The redemption amount of the Preferred Shares as if they were currently redeemable was $7.3 million and $7.2 million at December 31, 2018 and December 31, 2017 , respectively. In accordance with FASB ASC Topic 480-10-S99-3A, SEC Staff Announcement: Classification and Measurement of Redeemable Securities, redemption features not solely within the control of the issuer are required to be presented outside of permanent equity on the consolidated balance sheets. As described above, the holder has the option to convert the Preferred Shares at any time; however, if not converted, they are required to be redeemed on April 1, 2021. As such, the Preferred Shares are presented in temporary or mezzanine equity on the consolidated balance sheets and will be accreted, using the interest method, up to the stated redemption value of $5.6 million , through additional paid-in capital as a deemed dividend, from the date of issuance through the April 1, 2021 redemption date. The Company also accrues dividends through additional paid-in-capital at the stated coupon, which the Company expects will total $2.6 million as of the April 1, 2021 redemption date. As a result, the total redemption amount of the Preferred Shares as of the redemption date if the Preferred Shares are not converted is expected to be $8.2 million .</t>
  </si>
  <si>
    <t>Shareholders' Equity</t>
  </si>
  <si>
    <t>Shareholders' Equity [Abstract]</t>
  </si>
  <si>
    <t>Stockholders' Equity Note Disclosure [Text Block]</t>
  </si>
  <si>
    <t>SHAREHOLDERS' EQUITY The Company is authorized to issue an unlimited number of zero par value common stock. There were 21,787,728 and 21,708,190 shares of common stock outstanding at December 31, 2018 and December 31, 2017 , respectively. There were no dividends declared during the years ended December 31, 2018 and December 31, 2017 . As described in Note 25 , " Redeemable Class A Preferred Stock ", during 2017, 40,000 Preferred Shares were converted into 250,000 common shares. As a result, $1.0 million was reclassified from Class A preferred stock to Shareholders' Equity on the consolidated balance sheet at December 31, 2017 . The Company has warrants outstanding, recorded in shareholders' equity, that will entitle each subscriber to purchase one common share of Kingsway for each warrant. The following table summarizes information about warrants outstanding at December 31, 2018 : December 31, 2018 Exercise Price Date of Issue Expiry Date Remaining Contractual Life (in years) Number Outstanding $ 5.00 16-Sep-13 15-Sep-23 4.7 3,280,790 $ 5.00 3-Feb-14 15-Sep-23 4.7 1,392,975 Total: 4.7 4,673,765</t>
  </si>
  <si>
    <t>Accumulated Other Comprehensive Income</t>
  </si>
  <si>
    <t>Accumulated Other Comprehensive Income [Abstract]</t>
  </si>
  <si>
    <t>Comprehensive Income (Loss) Note [Text Block]</t>
  </si>
  <si>
    <t>ACCUMULATED OTHER COMPREHENSIVE INCOME (LOSS) The table below details the change in the balance of each component of accumulated other comprehensive income (loss), net of tax, for the years ended December 31, 2018 and December 31, 2017 as relates to shareholders' equity attributable to common shareholders on the consolidated balance sheets. On the other hand, the consolidated statements of comprehensive loss present the components of other comprehensive income (loss), net of tax, only for the years ended December 31, 2018 and December 31, 2017 and inclusive of the components attributable to noncontrolling interests in consolidated subsidiaries. As further discussed in Note 4 , " Recently Issued Accounting Standards ," effective January 1, 2018, the Company adopted ASU 2016-01. As a result of the adoption, equity investments are no longer classified as available-for-sale with unrealized gains and losses recognized in other comprehensive income (loss); rather, changes in the fair value of equity investments are now recognized in net income (loss). Also as a result of the adoption, the portion of the total change in the fair value of our subordinated debt resulting from the change in instrument-specific credit risk is no longer recognized in net income (loss) and is now presented in other comprehensive income (loss). Prior periods have not been restated to conform to the current presentation. (in thousands) Unrealized Gains (Losses) on Available-for-Sale Investments Foreign Currency Translation Adjustments Change in Fair Value of Debt Attributable to Instrument-Specific Credit Risk Equity in Other Comprehensive Loss of Limited Liability Investment Total Accumulated Other Comprehensive Income (Loss) Balance, January 1, 2017 $ 3,572 $ (3,780 ) — $ — $ (208 ) Other comprehensive loss arising during the period (5,214 ) — — — (5,214 ) Amounts reclassified from accumulated other comprehensive loss 1,076 494 — — 1,570 Net current-period other comprehensive (loss) income (4,138 ) 494 — — (3,644 ) Balance, December 31, 2017 $ (566 ) $ (3,286 ) $ — $ — $ (3,852 ) Cumulative effect of adoption of ASU 2016-01 40 — 40,455 — 40,495 Balance at January 1, 2018, as adjusted $ (526 ) $ (3,286 ) $ 40,455 $ — $ 36,643 Other comprehensive income (loss) arising during the period 13 — 3,804 (45 ) 3,772 Amounts reclassified from accumulated other comprehensive income (18 ) — — — (18 ) Amounts removed from accumulated other comprehensive income due to disposal of discontinued operations 371 — — — 371 Net current-period other comprehensive income (loss) $ 366 $ — $ 3,804 $ (45 ) $ 4,125 Balance, December 31, 2018 $ (160 ) $ (3,286 ) 44,259 $ (45 ) $ 40,768 Components of accumulated other comprehensive income (loss) were reclassified to the following lines of the consolidated statements of operations for the years ended December 31, 2018 and December 31, 2017 : (in thousands) Years ended December 31, 2018 2017 Reclassification of accumulated other comprehensive income (loss) from unrealized gains (losses) on available-for-sale investments to: Net realized (losses) gains $ 18 $ (2 ) Other-than-temporary impairment loss — — Loss from continuing operations before income tax expense (benefit) 18 (2 ) Income tax expense (benefit) — — Income (loss) from discontinued operations, net of taxes — (1,074 ) Net income (loss) 18 (1,076 ) Reclassification of accumulated other comprehensive income (loss) from foreign currency translation adjustments to: Loss on liquidation of subsidiary, net of taxes — (494 ) Income tax expense (benefit) — — Net loss — (494 ) Total reclassification from accumulated other comprehensive income (loss) to net loss $ 18 $ (1,570 )</t>
  </si>
  <si>
    <t>Segmented Information</t>
  </si>
  <si>
    <t>Segment Reporting Information [Line Items]</t>
  </si>
  <si>
    <t>Segment Reporting Disclosure [Text Block]</t>
  </si>
  <si>
    <t>SEGMENTED INFORMATION The Company conducts its business through the following two reportable segments: Extended Warranty and Leased Real Estate. Prior to the second quarter of 2018, the Company conducted its business through a third reportable segment, Insurance Underwriting. Insurance Underwriting included the following subsidiaries of the Company: Mendota, Amigo and Kingsway Re. As further discussed in Note 6 , " Disposal, Discontinued Operations and Liquidation ," on October 18, 2018, the Company announced that it had completed the sale of Mendota. As a result, Mendota has been classified as discontinued operations and the results of their operations are reported separately for all periods presented. As a result of classifying Mendota as discontinued operations, the composition of the Insurance Underwriting segment has changed such that it no longer meets the criteria of a reportable segment. As such, all segmented information has been restated to exclude the Insurance Underwriting segment for all periods presented. Extended Warranty Segment Extended Warranty includes the following subsidiaries of the Company: IWS, Trinity and PWSC (collectively, "Extended Warranty"). IWS is a licensed motor vehicle service agreement company and is a provider of after-market vehicle protection services distributed by credit unions in 23 states and the District of Columbia to their members. Trinity sells HVAC, standby generator, commercial LED lighting and refrigeration warranty products and provides equipment breakdown and maintenance support services to companies across the United States. As a seller of warranty products, Trinity markets and administers product warranty contracts for certain new and used products in the HVAC, standby generator, commercial LED lighting and refrigeration industries throughout the United States. Trinity acts as an agent on behalf of the third-party insurance companies that underwrite and guaranty these warranty contracts. Trinity does not guaranty the performance underlying the warranty contracts it sells. As a provider of equipment breakdown and maintenance support services, Trinity acts as a single point of contact to its clients for both certain equipment breakdowns and scheduled maintenance of equipment. Trinity will provide such repair and breakdown services by contracting with certain HVAC providers. PWSC sells new home warranty products and provides administration services to homebuilders and homeowners across the United States. PWSC distributes its products and services through an in house sales team and through insurance brokers and insurance carriers throughout all states except Alaska and Louisiana. Leased Real Estate Segment Leased Real Estate includes the Company's subsidiary, CMC. CMC owns the Real Property that is leased to a third-party pursuant to a long-term triple net lease with a single customer. For the year ended December 31, 2018 , revenue of $13.4 million from this single customer represents more than 10% of the Company’s consolidated revenues. The Real Property is also subject to the Mortgage. When assessing and measuring the operational and financial performance of the Leased Real Estate segment, interest expense related to the Mortgage is included in Leased Real Estate's segment operating income. Revenues and Operating Income by Reportable Segment Results for the Company's reportable segments are based on the Company's internal financial reporting systems and are consistent with those followed in the preparation of the consolidated financial statements. The following tables provide financial data used by management. Segment assets are not allocated for management use and, therefore, are not included in the segment disclosures below. Revenues by reportable segment reconciled to consolidated revenues for the years ended December 31, 2018 and December 31, 2017 were: (in thousands) Years ended December 31, 2018 2017 (restated) Revenues: Extended Warranty: Service fee and commission income $ 38,286 $ 30,530 Other income 171 191 Total Extended Warranty 38,457 30,721 Leased Real Estate: Rental income 13,366 13,364 Other income 245 493 Total Leased Real Estate 13,611 13,857 Total segment revenues 52,068 44,578 Rental income not allocated to segments 10 20 Total revenues $ 52,078 $ 44,598 The operating income by reportable segment in the following table is before income taxes and includes revenues and direct segment costs. Total segment operating income reconciled to the consolidated (loss) income from continuing operations for the years ended December 31, 2018 and December 31, 2017 were: (in thousands) Years ended December 31, 2018 2017 (restated) Segment operating income Extended Warranty $ 4,215 $ 3,680 Leased Real Estate 2,485 3,099 Total segment operating income 6,700 6,779 Net investment income 2,957 7,087 Net realized (losses) gains (17 ) 306 Gain on change in fair value of equity investments 381 — Loss on change in fair value of limited liability investments, at fair value (7,393 ) (1,832 ) Net change in unrealized loss on private company investments (1,629 ) (758 ) Interest expense not allocated to segments (7,407 ) (6,348 ) Other income and expenses not allocated to segments, net (8,963 ) (10,503 ) Amortization of intangible assets (2,376 ) (1,085 ) Contingent consideration benefit — 212 Loss on change in fair value of debt (1,720 ) (8,487 ) Gain on disposal of subsidiary 17 — Equity in net (loss) income of investee (2,499 ) 2,115 Loss from continuing operations before income tax expense (benefit) (21,949 ) (12,514 ) Income tax expense (benefit) 315 (16,688 ) (Loss) income from continuing operations $ (22,264 ) $ 4,174</t>
  </si>
  <si>
    <t>Fair Value of Financial Instruments</t>
  </si>
  <si>
    <t>Fair Value of Financial Instruments [Abstract]</t>
  </si>
  <si>
    <t>Fair Value Disclosures [Text Block]</t>
  </si>
  <si>
    <t>FAIR VALUE OF FINANCIAL INSTRUMENTS Fair value is the price that would be received upon sale of an asset or paid to transfer a liability in an orderly transaction between market participants at the measurement date.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employs a fair value hierarchy to categorize the inputs it uses in valuation techniques to measure the fair value. The following fair value hierarchy is used in selecting inputs, with the highest priority given to Level 1: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The Company classifies its investments in fixed maturities as available-for-sale and reports these investments at fair value. The Company's equity investments, limited liability investments, at fair value, real estate investments and subordinated debt are measured and reported at fair value. Fixed maturities - Fair values of fixed maturities for which no active market exists are derived from quoted market prices of similar instruments or other third-party evidence. All classes of the Company’s fixed maturities, primarily consisting of investments in US. Treasury bills and government bonds; obligations of states, municipalities and political subdivisions; mortgage-backed securities; and corporate securities, are classified as Level 2. Level 2 is applied to valuations based upon quoted prices for similar assets in active markets; quoted prices for identical or similar assets in markets that are inactive; or valuations based on models where the significant inputs are observable or can be corroborated by observable market data. The Company engages a third-party vendor who utilizes third-party pricing sources and primarily employs a market approach to determine the fair values of our fixed maturities. The market approach includes primarily obtaining prices from independent third-party pricing services as well as, to a lesser extent, quotes from broker-dealers. Our third-party vendor also monitors market indicators, as well as industry and economic events, to ensure pricing is appropriate. All classes of our fixed maturities are valued using this technique. The Company has obtained an understanding of our third-party vendor’s valuation methodologies and inputs. Fair values obtained from our third-party vendor are not adjusted by the Company. The following is a description of the significant inputs, by asset class, used by the third-party pricing services to determine the fair values of our fixed maturities included in Level 2: • U.S. government, government agencies and authorities are generally priced using the market approach. Inputs generally consist of trades of identical or similar securities, quoted prices in inactive markets and maturity. • States, municipalities and political subdivisions are generally priced using the market approach. Inputs generally consist of trades of identical or similar securities, quoted prices in inactive markets, new issuances and credit spreads. • Mortgage-backed securities are generally priced using the market approach. Inputs generally consist of trades of identical or similar securities, quoted prices in inactive markets, expected prepayments, expected credit default rates, delinquencies and issue specific information including, but not limited to, collateral type, seniority and vintage. • Corporate securities are generally priced using the market approach using pricing vendors. Inputs generally consist of trades of identical or similar securities, quoted prices in inactive markets, issuer rating, benchmark yields, maturity and credit spreads. Equity investments - Fair values of equity investments, including warrants, reflect quoted market values based on latest bid prices, where active markets exist, or models based on significant market observable inputs, where no active markets exist. Limited liability investments, at fair value - Limited liability investments, at fair value include the Company's investment in 1347 Investors as well as the underlying investments of Net Lease and Argo Holdings. 1347 Investors owns common stock in Limbach Holdings, Inc., a publicly traded company. Net Lease owns investments in limited liability companies that hold investment properties. Argo Holdings makes investments in limited liability companies and limited partnerships that hold investments in search funds and private operating companies. • The fair value of the Company's investment in 1347 Investors is calculated based on a model that distributes the net equity of 1347 Investors to all classes of membership interests. The model uses quoted market prices and significant market observable inputs. This investment is categorized in Level 2 of the fair value hierarchy. • The fair value of Net Lease's investments in limited liability companies is based upon the net asset values of the underlying investments companies as a practical expedient to estimate fair value. The Company applies the net asset value practical expedient to Net Lease's limited liability investments on an investment-by-investment basis unless it is probable that the Company will sell a portion of an investment at an amount different from the net asset value of the investment. Investments that are measured at fair value using the net asset value practical expedient are not required to be classified using the fair value hierarchy. • The fair value of Argo Holdings' limited liability investments that hold investments in search funds is based on the initial investment in the search funds. The fair value of Argo Holdings' limited liability investments that hold investments in private operating companies is valued using a market approach including valuation multiples applied to corresponding performance metrics, such as earnings before interest, tax, depreciation and amortization; revenue; or net earnings. The selected valuation multiples were estimated using multiples provided by the investees and review of those multiples in light of investor updates, performance reports, financial statements and other relevant information. These investments are categorized in Level 3 of the fair value hierarchy. Real estate investments - The fair value of real estate investments involves a combination of the market and income valuation techniques. Under this approach, a market-based capitalization rate is derived from comparable transactions, adjusted for any unique characteristics of each asset, and applied to the asset under consideration. The cap rates used during underwriting and subsequent valuation incorporate the consideration of risks of vacancy and collection loss, administrative costs of owning net leased assets and possible capital expenditures that could be determined a landlord expense. These investments are categorized in Level 3 of the fair value hierarchy. Subordinated debt - The fair value of the subordinated debt is calculated using a model based on significant market observable inputs and inputs developed by a third-party. These inputs include credit spread assumptions developed by a third-party and market observable swap rates. The subordinated debt is categorized in Level 2 of the fair value hierarchy. Contingent consideration - The consideration for certain of the Company's acquisitions included future payments to the former owners that were contingent upon the achievement of certain targets over future reporting periods. Liabilities for contingent consideration were measured and reported at fair value and were included in accrued expenses and other liabilities in the consolidated balance sheets. The fair value of contingent consideration liabilities was estimated using internal models without relevant observable market inputs. Estimated payments were discounted using present value techniques to arrive at estimated fair value. Contingent consideration liabilities were revalued each reporting period. Changes in the fair value of contingent consideration liabilities can result from changes to one or multiple inputs, including adjustments to the discount rates or changes in the assumed achievement or timing of any targets. Any changes in fair value were reported in the consolidated statements of operations as contingent consideration benefit. During the second quarter of 2017, the Company settled its remaining contingent consideration liability; therefore, no contingent consideration liability remains on the consolidated balance sheets as of as of December 31, 2018 and December 31, 2017 . Assets and Liabilities Measured at Fair Value on a Recurring Basis The balances of the Company's financial assets and liabilities measured at fair value on a recurring basis by level within the fair value hierarchy as of December 31, 2018 and December 31, 2017 was as follows. Certain investments in limited liability companies that are measured at fair value using the net asset value practical expedient are not required to be classified using the fair value hierarchy, but are presented in the following tables to permit reconciliation of the fair value hierarchy to the amounts presented in the consolidated balance sheets: (in thousands) December 31, 2018 Fair Value Measurements at the End of the Reporting Period Using Total Quoted Prices in Active Markets for Identical Assets(Level 1) Significant Other Observable Inputs (Level 2) Significant Unobservable Inputs (Level 3) Measured at Net Asset Value Recurring fair value measurements Assets: Fixed maturities: U.S. government, government agencies and authorities $ 5,547 $ — $ 5,547 $ — $ — States, municipalities and political subdivisions 607 — 607 — — Mortgage-backed 3,186 — 3,186 — — Corporate 2,920 — 2,920 — — Total fixed maturities 12,260 — 12,260 — — Equity investments: Common stock 801 801 — — — Warrants 55 19 36 — — Total equity investments 856 820 36 — — Limited liability investments, at fair value 26,015 — 206 4,124 21,685 Real estate investments 10,662 — — 10,662 Other investments 2,079 — 2,079 — Short-term investments 152 — 152 — Total assets $ 52,024 $ 820 $ 14,733 $ 14,786 $ 21,685 Liabilities: Subordinated debt $ 50,023 $ — $ 50,023 $ — $ — Total liabilities $ 50,023 $ — $ 50,023 $ — $ — (in thousands) (restated) December 31, 2017 Fair Value Measurements at the End of the Reporting Period Using Total Quoted Prices in Active Markets for Identical Assets (Level 1) Significant Other Observable Inputs (Level 2) Significant Unobservable Inputs(Level 3) Measured at Net Asset Value Recurring fair value measurements Assets: Fixed maturities: U.S. government, government agencies and authorities $ 5,612 $ — $ 5,612 $ — $ — States, municipalities and political subdivisions 626 — 626 — — Mortgage-backed 2,876 — 2,876 — — Corporate 5,427 — 5,427 — — Total fixed maturities 14,541 — 14,541 — — Equity investments: Common stock 3,570 3,570 — — — Warrants 1,019 171 848 — — Total equity investments 4,589 3,741 848 — — Limited liability investments, at fair value 32,211 — 10,314 1,397 20,500 Real estate investments 10,662 — — 10,662 — Other investments 3,721 — 3,721 — — Short-term investments 151 — 151 — — Total assets $ 65,875 $ 3,741 $ 29,575 $ 12,059 $ 20,500 Liabilities: Subordinated debt $ 52,105 $ — $ 52,105 $ — $ — Total liabilities $ 52,105 $ — $ 52,105 $ — $ — The following table provides a reconciliation of the fair value of recurring Level 3 fair value measurements for the years ended December 31, 2018 and December 31, 2017 : (in thousands) Years ended December 31, 2018 2017 Assets: Limited liability investments, at fair value: Beginning balance $ 1,397 $ 939 Purchases 1,580 664 Distributions received (386 ) (86 ) Change in fair value of limited liability investments, at fair value included in net loss 1,533 (120 ) Ending balance 4,124 1,397 Real estate investments: Beginning balance 10,662 10,662 Change in fair value of real estate investments included in net loss — — Ending balance 10,662 — 10,662 Ending balance - assets $ 14,786 $ 12,059 Liabilities: Contingent consideration: Beginning balance $ — $ 325 Settlements of contingent consideration liabilities — (113 ) Change in fair value of contingent consideration included in net loss — (212 ) Ending balance - liabilities $ — $ — Total $ 14,786 $ 12,059 The following table summarizes the valuation techniques and significant unobservable inputs utilized in determining fair values for the Company's investments that are categorized as Level 3 at December 31, 2018 : Categories Fair Value (in thousands) Valuation Techniques Unobservable Inputs Input Value(s) Limited liability investments, at fair value $ 4,124 Market approach Valuation multiples 5.0x - 8.8x Real estate investments $ 10,662 Market and income approach Cap rates 7.5 % The following table summarizes the valuation techniques and significant unobservable inputs utilized in determining fair values for the Company's investments that are categorized as Level 3 at December 31, 2017 : Categories Fair Value (in thousands) Valuation Techniques Unobservable Inputs Input Value(s) Limited liability investments, at fair value $ 1,397 Market approach Valuation multiples 5.0x - 7.0x Real estate investments $ 10,662 Market and income approach Cap rates 7.5 % All transfers are recognized by the Company at the beginning of each reporting period. Transfers between Levels 2 and 3 generally relate to whether significant unobservable inputs are used for the fair value measurements. There were no transfers between levels in 2018 or 2017 . Investments Measured Using the Net Asset Value per Share Practical Expedient The following table summarizes investments for which fair value is measured using the net asset value per share practical expedient at December 31, 2018 : December 31, 2018 Fair Value (in thousands) Unfunded Commitments (in thousands) Redemption Frequency Redemption Notice Period Limited liability investments, at fair value $ 21,685 n/a n/a n/a The following table summarizes investments for which fair value is measured using the net asset value per share practical expedient at December 31, 2017 : December 31, 2017 Fair Value (in thousands) Unfunded Commitments (in thousands) Redemption Frequency Redemption Notice Period Limited liability investments, at fair value $ 20,500 n/a n/a n/a Assets and Liabilities Measured at Fair Value on a Nonrecurring Basis Certain assets and liabilities are measured at fair value on a nonrecurring basis, including assets that are adjusted for observable price changes or written down to fair value as a result of an impairment. For the year ended December 31, 2018 , the Company recorded adjustments to decrease the fair value of certain investments in private companies for observable price changes of $0.6 million and impairments of $1.0 million , respectively, which are included in net change in unrealized loss on private company investments in the consolidated statements of operations. To determine the fair value of investments in these private companies, the Company considered rounds of financing and third-party transactions, discounted cash flow analyses and market-based information, including comparable transactions, trading multiples and changes in market outlook, among other factors. The Company has classified the fair value measurements of these investments in private companies as Level 3 because they involve significant unobservable inputs.</t>
  </si>
  <si>
    <t>Related Party Transactions (Notes)</t>
  </si>
  <si>
    <t>Related Party Transactions [Abstract]</t>
  </si>
  <si>
    <t>Related Party Transactions Disclosure [Text Block]</t>
  </si>
  <si>
    <t>RELATED PARTIES Related party transactions, including services provided to or received by the Company's subsidiaries, are measured in part by the amount of consideration paid or received as established and agreed by the parties. Except where disclosed elsewhere in these consolidated financial statements, the following is a summary of related party relationships and transactions. (a) Argo Management Group, LLC The Company acquired Argo Management in April 2016. Argo Management's primary business is to act as Managing Member of Argo Holdings. At December 31, 2018 and December 31, 2017, each of the Company, John T. Fitzgerald ("Fitzgerald"), the Company's Chief Executive Officer and President, and certain of Fitzgerald’s immediate family members owns equity interests in Argo Holdings, all of which interests were acquired prior to the Company’s acquisition of Argo Management. Subject to certain limitations, Argo Holdings' governing documents require all individuals and entities owning an equity interest in Argo Holdings to fund upon request his/her/its pro rata share of any funding requirements of Argo Holdings up to an aggregate maximum amount equal to his/her/its total capital commitment (each request for funds being referred to as a "Capital Call"). During 2018 and 2017, the Company funded approximately $0.5 million and $0.3 million , respectively, in response to Capital Calls. During 2018 and 2017, Fitzgerald and Fitzgerald’s immediate family members funded their respective Capital Calls. Argo Holdings used the proceeds of the Capital Calls to make investments, cover general operating expenses and pay the management fee owed to Argo Management. (b) 1347 Property Insurance Holdings, Inc. In November 2012, the Company formed Maison Insurance Company ("Maison"), a Louisiana domiciled property and casualty insurance company. In preparation for a transaction to take Maison public, the Company formed 1347 Property Insurance Holdings, Inc. (“PIH”). Maison was a wholly owned subsidiary of PIH, which completed an initial public offering effective March 31, 2014, pursuant to which the Company disposed of a majority interest in PIH. The Company owned zero and 8% of the common shares of PIH at December 31, 2018 and December 31, 2017, respectively. D. Kyle Cerminara ("Cerminara") was appointed to the PIH Board of Directors on December 27, 2016 and became Chairman of the Board of Directors of PIH on May 11, 2018. Since April 2012, Cerminara has also served as the Chief Executive Officer of Fundamental Global Investors, LLC ("FGI"). During 2018 and 2017, FGI was a shareholder known by the Company to be a beneficial owner of more than 5% of the Company’s outstanding common shares. Larry G. Swets, Jr. ("Swets") has served as a member of the PIH Board of Directors since November 21, 2013 and served as the Chairman of the Board of Directors of PIH from March 5, 2017 to May 11, 2018. Swets also served as the Company’s Chief Executive Officer from July 1, 2010 until September 5, 2018 and served on the Company’s Board of Directors from September 16, 2013 through December 21, 2018. On February 11, 2014, the Company's subsidiary, 1347 Advisors, entered into a management services agreement with PIH which provides for certain services, including forecasting, analysis of capital structure and reinsurance programs, consultation in future restructuring or capital raising transactions, and consultation in corporate development initiatives, that 1347 Advisors will provide to PIH unless and until 1347 Advisors and PIH agree to terminate the services. On February 24, 2015, the Company announced that it had entered into a definitive agreement with PIH to terminate the management services agreement. Pursuant to the transaction, 1347 Advisors received the following consideration: $2.0 million in cash; $3.0 million of 8% preferred stock of PIH, mandatorily redeemable on February 24, 2020; a Performance Shares Grant Agreement with PIH, whereby 1347 Advisors will be entitled to receive 100,000 shares of PIH common stock if at any time the last sales price of PIH's common stock equals or exceeds $10.00 per share for any 20 trading days within any 30-trading day period; and warrants to purchase 1,500,000 shares of common stock of PIH with a strike price of $15.00 , expiring on February 24, 2022. For the year ended December 31, 2018, the Company recognized $0.7 million of loss on change in fair value of equity investments in its consolidated statement of operations related to the change in fair value of the warrants to purchase 1,500,000 shares of common stock of PIH. On March 26, 2014, the Company entered into a Performance Share Grant Agreement with PIH, whereby the Company will be entitled to receive up to an aggregate of 375,000 shares of PIH common stock upon achievement of certain milestones for PIH’s stock price. Pursuant to the terms of the Performance Share Grant Agreement, if at any time the last sales price of PIH’s common stock equals or exceeds: (i) $12.00 per share (as adjusted for stock splits, stock dividends, reorganizations, recapitalizations and the like) for any 20 trading days within any 30-trading day period, the Company will receive 125,000 shares of PIH common stock; (ii) $15.00 per share (as adjusted for stock splits, stock dividends, reorganizations, recapitalizations and the like) for any 20 trading days within any 30-trading day period, the Company will receive 125,000 shares of PIH common stock (in addition to the 125,000 shares of common stock earned pursuant to clause (i) herein); and (iii) $18.00 per share (as adjusted for stock splits, stock dividends, reorganizations, recapitalizations and the like) for any 20 trading days within any 30-trading day period, the Company will receive 125,000 shares of PIH common stock (in addition to the 250,000 shares of common stock earned pursuant to clauses (i) and (ii) herein). On January 2, 2018, the Company entered into an agreement with PIH to cancel the $10.00 per share Performance Share Grant Agreement in exchange for cash consideration of $0.3 million and to sell the $3.0 million of 8% preferred stock of PIH, mandatorily redeemable on February 24, 2020, for $3.0 million plus accrued but unpaid dividends. On July 24, 2018, the Company entered into an agreement with PIH to cancel the $12.00 per share, $15.00 per share and $18.00 per share Performance Share Grant Agreement in exchange for cash consideration of $1.0 million . For the year ended December 31, 2018, the Company recorded gains, included in gain on change in fair value of equity investments in the consolidated statements of operations, of $1.3 million related to these transactions. No shares were received by the Company under either of the performance share grant agreements as of December 31, 2018. (c) Itasca Capital Ltd. Investment in investee includes the Company's investment in the common stock of ICL, a publicly traded Canadian corporation, and is accounted for under the equity method. The Company owned 22.9% and 31.2% of the common shares of ICL at December 31, 2018 and December 31, 2017, respectively. Ballantyne Strong Inc. ("Ballantyne") owned 40.6% and 32.3% of the common shares of ICL at December 31, 2018 and December 31, 2017, respectively. Cerminara has served as the Chief Executive Officer of Ballantyne since November 2015 and as Chairman of the Board of Ballantyne since May 2015. Cerminara was appointed to the ICL Board of Directors on June 13, 2016 and became Chairman of the Board of Directors of ICL on June 4, 2018. Since April 2012, Cerminara has also served as the Chief Executive Officer of FGI. During 2018 and 2017, FGI was a shareholder known by the Company to be a beneficial owner of more than 5% of the Company’s outstanding common shares. Swets has served as the ICL Chief Executive Officer and a member of the ICL Board of Directors since June 9, 2016. Swets also served as the Company’s Chief Executive Officer from July 1, 2010 until September 5, 2018 and served on the Company’s Board of Directors from September 16, 2013 through December 21, 2018. Fitzgerald has served as a member of the ICL Board of Directors since June 9, 2016. Fitzgerald joined the Company as an Executive Vice President in April 2016 following the Company’s acquisition of Argo. Fitzgerald has served as the Company’s Chief Executive Officer since September 5, 2018 and has served on the Company’s Board of Directors since April 21, 2016. ICL and the Company executed a management service agreement effective June 10, 2016 pursuant to which the Company provided management services to ICL, including the non-exclusive use and services of appropriately qualified individuals to serve as ICL’s Chief Executive Officer and Chief Financial Officer, for an annual service fee of $0.0 million . This agreement was later amended on November 17, 2017 to provide an annual service fee of $0.0 million , beginning with full year 2017. The agreement was ultimately terminated effective January 31, 2019. On October 30, 2019, the Company executed an agreement to sell 1,974,113 shares of ICL common stock, at a price of C$0.35 per share, to FGI for cash proceeds totaling C$0.7 million. On October 31, 2019, the Company executed an agreement to sell 3,011,447 shares of ICL common stock, at a price of C$0.35 per share, to Swets for consideration totaling C$1.1 million, comprised of cash proceeds of C$0.2 million and 247,450 shares of the Company’s common stock. The 247,450 shares of the Company’s common stock were awarded to Swets pursuant to an Amended and Restated Restricted Stock Agreement (the "Swets Restricted Stock Agreement") executed on September 5, 2018 related to Swets’ departure from the Company. Pursuant to the Swets Restricted Stock Agreement, Swets retained 350,000 shares of restricted Company common stock that were to vest upon (i) the completion of the sale by 1347 Investors of its entire interest in the shares of Limbach common stock and (ii) the subsequent completion of the liquidation of 1347 Investors and the distribution of its assets to its members. Pursuant to a Distribution and Redemption Agreement, dated as of September 30, 2019, by and among 1347 Investors and its members, the Company received distributions of cash proceeds of $0.6 million and 0.6 million shares of Limbach common stock, which the Company deemed as having satisfied the performance obligations described in the Swets Restricted Stock Agreement. Also, pursuant to the Swets Restricted Stock Agreement, Swets exercised his right to authorize the Company to withhold 102,550 shares of restricted Company common stock, which would otherwise have been delivered or available for vesting, in order to satisfy all federal, state, local or other taxes required to be withheld or paid in connection with such award, leaving Swets with 247,450 shares of the Company’s common stock. (d) Fundamental Global Investors, LLC During 2018 and 2017, FGI was a shareholder known by the Company to be a beneficial owner of more than 5% of the Company’s outstanding common shares. On October 25, 2017, the Company executed an agreement to sell 900,000 shares of PIH common stock, at a price of $7.85 per share, to FGI in two separate transactions for cash proceeds totaling $7.1 million . On November 1, 2017, the Company sold 475,428 of the 900,000 shares of PIH common stock to FGI for cash proceeds totaling $3.7 million . The second transaction, for the sale of the remaining 424,572 shares of PIH common stock for cash proceeds totaling $3.4 million , closed on March 15, 2018 following FGI having obtained the necessary regulatory approvals. On July 30, 2018, the Company executed an agreement to sell its remaining 75,000 shares of PIH common stock, at a price of $7.13 per share, to FGI for cash proceeds totaling $0.5 million . On July 30, 2018, the Company executed an agreement to sell 1,813,889 shares of ICL common stock, at a price of C $0.72 per share, to FGI for cash proceeds totaling C $1.3 million . For the year ended December 31, 2018, the Company recorded losses, included in gain on change in fair value of equity investments in the consolidated statements of operations, of $0.1 million related to these transactions. For the year ended December 31, 2017, the Company recorded gain, included in net realized (losses) gain in the consolidated statements of operations, of $0.1 million related to this transaction. (e) Insurance Income Strategies Ltd. IIS is a Bermuda corporation, formed in October 2017, organized to offer collateralized reinsurance in the property catastrophe market through its wholly owned operating subsidiary IIS Re Ltd. The Company held 100% of the outstanding common stock of IIS at December 31, 2018 and December 31, 2017. The Company did not invest any capital against the common shares and has not invested any capital in IIS via any other security of IIS. The Company also does not have any commitment to provide capital to IIS. See Note 7, "Variable Interest Entities," for further discussion of IIS. Swets has served as the Chairman of the Board of Directors of IIS since its formation. Swets also served as the Company’s Chief Executive Officer from July 1, 2010 until September 5, 2018 and served on the Company’s Board of Directors from September 16, 2013 through December 21, 2018. Effective August 10, 2018, simultaneous with IIS issuing preferred stock to a third-party investor, the Company and IIS entered into a management service agreement, which describes the Company’s duties and rights to remuneration. The management service agreement describes the Company’s duties to include (a) identification and due diligence of potential transaction counterparties for consideration by IIS management; (b) advice on capital structure and corporate development opportunities; (c) support for compliance with the rules and regulations of the SEC; and (d) other periodic and special requests deemed within the scope of the management service agreement. The management service agreement provides for a fee 0.9% of the assets of IIS and 9% of the annual net profits. Pursuant to other agreements executed August 10, 2018 simultaneous with IIS issuing preferred stock to a third-party investor, the Company (a) is obligated to share with the IIS third-party investor 50% of any future fees generated under the management service agreement and (b) waives its right to receive any fees until such time that the IIS third-party investor is either redeemed or exchanged into publicly traded equity shares of IIS, in either case for consideration not less than the IIS third-party investor’s original $15.0 million investment. As of December 31, 2018, neither of these scenarios had occurred, so the Company is not entitled to any fees under the management service agreement and has not recorded any such fees. (f) Limited liability investments The Company’s investments include investments in limited liability companies in which an officer of the Company is named as a Manager or is authorized to act on behalf of the Manager under the respective operating agreement. Itasca Golf Investors, LLC: Itasca Golf Investors, LLC ("IGI") was formed on April 8, 2014 for the general purpose of real estate investment. The members entered into an operating agreement under which the Company acquired a 42.9% membership interest in IGI. 1347 Capital LLC, a wholly owned subsidiary of the Company, was named the Manager of IGI in the operating agreement. Swets was authorized to act on behalf of the Manager. Swets also served as the Company’s Chief Executive Officer from July 1, 2010 until September 5, 2018 and served on the Company’s Board of Directors from September 16, 2013 through December 21, 2018. On September 5, 2018, the Company sold its investment in IGI to IGI Partners LLC for $1.5 million . Swets is a member of IGI Partners LLC. For the year ended December 31, 2018, the Company recorded loss, included in net realized (losses) gain in the consolidated statements of operations, of $0.4 million related to this transaction. AK Realty I LLC: AK Realty I LLC ("AKR") was formed on September 21, 2015 for the purpose of becoming a member of AKA Opportunity Investments I LLC, a limited liability company formed for the purpose of investing, directly or indirectly, in real estate projects. The members of AKR entered into an operating agreement under which the Company acquired a 33.3% membership interest in AKR. Management of AKR is vested in a two-member Executive Committee. The Company designates one of the two members of the Executive Committee. Decisions of the Executive Committee require the unanimous approval of the members of the Executive Committee. The Company designated Swets as its representative on the Executive Committee. Swets also served as the Company’s Chief Executive Officer from July 1, 2010 until September 5, 2018 and served on the Company’s Board of Directors from September 16, 2013 through December 21, 2018. Logistics Leasing, LLC: Logistics Leasing ("Logistics") was formed on July 26, 2017 for the purpose of acquiring and leasing small vehicles. The members of Logistics entered into an operating agreement under which the Company acquired a 50% membership interest in Logistics. The Company designates one of the two managers of Logistics. Major Decisions, as defined in the operating agreement, require the approval of members holding at least 51% of the membership interest. The Company designated Swets as a manager. Swets also served as the Company’s Chief Executive Officer from July 1, 2010 until September 5, 2018 and served on the Company’s Board of Directors from September 16, 2013 through December 21, 2018. 1347 Energy Holdings LLC: 1347 Energy Holdings LLC ("Energy") was formed on April 20, 2016 for the purpose of making investments in hydrocarbon assets as described in the operating agreement. At December 31, 2018 and December 31, 2017, the Company owned 45.6% of the membership interests. The Company also held collateralized notes in principal amount of $0.6 million and $1.8 million and a surety deposit of zero and $0.7 million at December 31, 2018 and December 31, 2017, respectively. Fitzgerald owned 0.8% of the membership interests at December 31, 2018 and December 31, 2017. Energy was managed through a Board of Managers comprised of five managers, two of whom, Swets and Fitzgerald, were appointed by 1347 Capital LLC, a wholly owned subsidiary of the Company. With respect to any matter before the Board of Managers, the act of a majority of the managers constituting a quorum constituted the act of the Board. Swets also served as the Company’s Chief Executive Officer from July 1, 2010 until September 5, 2018 and served on the Company’s Board of Directors from September 16, 2013 through December 21, 2018. Fitzgerald joined the Company as an Executive Vice President in April 2016 following the Company’s acquisition of Argo. Fitzgerald has served as the Company’s Chief Executive Officer since September 5, 2018 and has served on the Company’s Board of Directors since April 21, 2016. During 2018, Energy entered into a purchase and sale agreement dated, February 12, 2018, for the sale of Energy to an unrelated third party, pursuant to which the Company’s $1.8 million collateralized loan to Energy and $0.7 million surety deposit were repaid in full and the Company’s equity investment, previously written down to zero under the equity method of accounting, was purchased. The transaction closed in a series of installments during the fourth quarter of 2018 and the first quarter of 2019. For the year ended December 31, 2018, the Company recorded gain, included in net realized (losses) gain in the consolidated statements of operations, of $0.0 million related to this transaction. 1347 Investors LLC: 1347 Investors was formed on April 15, 2014 for the purpose of investing in and holding securities of 1347 Capital Corp., which subsequently merged with Limbach Holdings, Inc., a publicly traded company. The Company owned 26.7% of the membership units at December 31, 2018 and December 31, 2017. The Company's investment in 1347 Investors is accounted for at fair value and reported as limited liability investments, at fair value in the consolidated balance sheets, with any changes in fair value to be reported in (loss) gain on change in fair value of limited liability investment, at fair value in the consolidated statements of operations. The fair value of this investment is calculated based on a model that distributes the net equity of 1347 Investors to all classes of membership interests. The model uses quoted market prices and significant market observable inputs. The most significant input to the model is the observed stock price of Limbach common stock. ICL owned 47.6% of the membership units at December 31, 2018 and December 31, 2017. Ballantyne owned 40.6% and 32.3% of the common shares of ICL at December 31, 2018 and December 31, 2017, respectively. Swets and Cerminara are the named managers of 1347 Investors. All acts of the managers must be unanimous. Cerminara has served as the Chief Executive Officer of Ballantyne since November 2015 and as Chairman of the Board of Ballantyne since May 2015. Cerminara was appointed to the ICL Board of Directors on June 13, 2016 and became Chairman of the Board of Directors of ICL on June 4, 2018. Since April 2012, Cerminara has also served as the Chief Executive Officer of FGI. During 2017 and 2018, FGI was a shareholder known by the Company to be a beneficial owner of more than 5% of the Company’s outstanding common shares. Swets has served as the ICL Chief Executive Officer and a member of the ICL Board of Directors since June 9, 2016. Swets also served as the Company’s Chief Executive Officer from July 1, 2010 until September 5, 2018 and served on the Company’s Board of Directors from September 16, 2013 through December 21, 2018. Fitzgerald has served as a member of the ICL Board of Directors since June 9, 2016. Fitzgerald joined the Company as an Executive Vice President in April 2016 following the Company’s acquisition of Argo. Fitzgerald has served as the Company’s Chief Executive Officer since September 5, 2018 and has served on the Company’s Board of Directors since April 21, 2016. Pursuant to a Distribution and Redemption Agreement, dated as of September 30, 2019, by and among 1347 Investors and its members, the Company received distributions on November 19, 2019 of cash proceeds of $0.6 million, 594,750 shares of Limbach common stock and 400,000 warrants, exercisable at $15 and expiring July 20, 2023, on Limbach common shares. As a result of this distribution, the Company no longer owns membership units in 1347 Investors. (g) Atlas Financial Holdings, Inc. In November 2010, the Company issued promissory notes (the "Notes") to five employees (each a "Debtor" and collectively the "Debtors") for a total of $1.1 million , each Note bearing an interest rate of 3% (not compounding). The Debtors used the proceeds to purchase shares of common stock in Atlas Financial Holdings, Inc. ("Atlas"). Atlas was created via a triangular merger and spun-off from the Company in December 2010, at which time the Debtors became employees of Atlas and were no longer employees of the Company. The Notes required annual payments of interest on the anniversary date of the Notes, with the principal and any unpaid interest due in full on or before January 1, 2017, in the case of one of the Debtors, and November 1, 2017, in the case of the other four Debtors. Each Debtor was required to pledge to the Company the shares purchased utilizing the Notes proceeds, and such pledge was to be released once the note was paid in full. The current market value of the pledged shares is $0.1 million . The Notes have been amended three times since their issuance, generally to extend payments of principal while also requiring progress payments that were not part of the original Notes. No principal has been waived, and interest continues to accrue on unpaid principal. The remaining principal amount outstanding on the Notes was $0.7 million as of December 31, 2018. The Company has concluded there are no indications the Debtors were experiencing financial difficulties at the time of the amendments, and the Company expects to collect all amounts due. The Debtors are current with the amended terms of the Notes. As a result, the Company has concluded the Notes are not impaired. (h) Other related party transactions On July 16, 2018, the Company entered into a definitive agreement to sell Mendota to Premier Holdings LLC. Steve Harrison, President of Mendota, is a minority investor in Premier Holdings LLC. On September 5, 2018, the Company entered into a Senior Advisor Agreement with Swets, its former Chief Executive Officer. The Senior Advisor Agreement was for a one-year term with an annual consulting fee of $0.3 million . After September 5, 2019, Swets will continue to provide certain consulting services for an hourly fee on an as-needed basis.</t>
  </si>
  <si>
    <t>Commitments and Contigent Liabilities</t>
  </si>
  <si>
    <t>Commitments and contingent liabilities [Abstract]</t>
  </si>
  <si>
    <t>Commitments and Contingencies Disclosure [Text Block]</t>
  </si>
  <si>
    <t>COMMITMENTS AND CONTINGENT LIABILITIES (a) Legal proceedings: In April 2018, TRT LeaseCo, LLC ("TRT LeaseCo"), an indirect subsidiary of Kingsway, was named as a defendant in a lawsuit filed in the United States District Court for the Southern District of New York relating to CMC and its subsidiaries. Kingsway indirectly owns 81% of CMC. TRT LeaseCo (an indirect wholly owned subsidiary of CMC) entered into a Management Services Agreement (the "MSA") with DGI-BNSF Corp. ("DGI") (an affiliate of the entity that owns the remaining 19% of CMC) in July 2016 pursuant to which, among other things, DGI agreed to provide services to TRT LeaseCo in exchange for the fees specified in the MSA. The complaint filed by DGI alleges that DGI is owed certain fees under the MSA that have not been paid. If the case is decided against TRT LeaseCo, CMC and its subsidiaries (including TRT LeaseCo) would be unable to fulfill certain payment obligations to Kingsway under the transaction documents such that Kingsway may no longer be able to realize a material portion of the economic benefits originally anticipated to result from the CMC transaction, which could have a material adverse effect on Kingsway’s financial position, results of operations and cash flows. Kingsway disagrees with DGI’s allegations and is vigorously defending these claims; however, there can be no assurance that Kingsway will ultimately prevail. The Company’s potential exposure under these agreements is not reasonably determinable, and no liability has been recorded in the audited consolidated financial statements at December 31, 2018 . No assurances can be given, however, that the Company will not be required to perform under these agreements in a manner that would have a material adverse effect on the Company’s financial position, results of operations and cash flow. In May 2016, Aegis Security Insurance Company ("Aegis") filed a complaint for breach of contract and declaratory relief against the Company in the Eastern District of Pennsylvania alleging, among other things, that the Company breached a contractual obligation to indemnify Aegis for certain customs bond losses incurred by Aegis under the indemnity and hold harmless agreements provided by the Company to Aegis for certain customs bonds reinsured by Lincoln General Insurance Company ("Lincoln General") during the period of time that Lincoln General was a subsidiary of the Company. Lincoln General was placed into liquidation in November 2015 and Aegis subsequently invoked its rights to indemnity under the indemnity and hold harmless agreements. Effective January 20, 2020, Aegis and the Company entered into a Settlement Agreement with respect to such litigation pursuant to which the Company agreed to pay Aegis a one-time settlement amount of $0.9 million and to reimburse Aegis for 60% of future losses that Aegis may sustain in connection with such customs bonds, up to a maximum reimbursement amount of $4.8 million. The Company’s potential exposure under these agreements was not reasonably determinable at December 31, 2018 , and no liability has been recorded in the audited consolidated financial statements at December 31, 2018 . (b) Guarantee: As further discussed in Note 6 , " Disposal, Discontinued Operations and Liquidation ," as part of the transaction to sell Mendota, the Company will indemnify the buyer for loss and loss adjustment expenses with respect to open claims and certain specified claims in excess of Mendota's carried unpaid loss and loss adjustment expenses at June 30, 2018 related to the open claims and specified claims. The Company's potential exposure under these agreements was not reasonably determinable at December 31, 2018, and no liability has been recorded in the consolidated financial statements at December 31, 2018 . (c) Commitments: The Company has entered into subscription agreements to commit up to $2.6 million of capital to allow for participation in limited liability investments. At December 31, 2018 , the unfunded commitment was $0.6 million . (d) Collateral pledged and restricted cash:</t>
  </si>
  <si>
    <t>Regulatory Capital Requirements and Ratios</t>
  </si>
  <si>
    <t>Regulatory Capital Requirements and Ratios [Abstract]</t>
  </si>
  <si>
    <t>SEC Schedule, 12-16, Insurance Companies, Supplementary Insurance Information, Disclosure [Text Block]</t>
  </si>
  <si>
    <t>REGULATORY CAPITAL REQUIREMENTS AND RATIOS In the United States, a risk-based capital ("RBC") formula is used by the National Association of Insurance Commissioners ("NAIC") to identify property and casualty insurance companies that may not be adequately capitalized. In general, insurers reporting surplus as regards policyholders below 200% of the authorized control level, as defined by the NAIC, at December 31 are subject to varying levels of regulatory action, including discontinuation of operations. As of December 31, 2018 , surplus as regards policyholders reported by Amigo exceeded the 200% threshold. During the fourth quarter of 2012, the Company began taking steps to place all of Amigo into voluntary run-off. As of December 31, 2012, Amigo’s RBC was 157% . In April 2013, Kingsway filed a comprehensive run-off plan with the Florida Office of Insurance Regulation, which outlines plans for Amigo's run-off. Amigo remains in compliance with that plan. As of December 31, 2018 , Amigo's RBC was 1,905% . Kingsway Re, which is domiciled in Barbados, is required by the regulator in Barbados to maintain minimum capital levels. As of December 31, 2018 , the capital maintained by Kingsway Re was in excess of the regulatory capital requirements in Barbados. STATUTORY INFORMATION AND POLICIES The Company's insurance subsidiary, Amigo, prepares statutory basis financial statements in accordance with accounting practices prescribed or permitted by the Florida Office of Insurance Regulation. "Prescribed" statutory accounting practices include state laws, regulations and general administrative rules, as well as a variety of publications of the NAIC. "Permitted" statutory accounting practices encompass all accounting practices that are not prescribed. Such practices may differ from state to state; may differ from company to company within a state; and may change in the future. Amigo is required to report results of operations and financial position to insurance regulatory authorities based upon statutory accounting practices. In converting from statutory to U.S. GAAP, typical adjustments include the inclusion of statutory non-admitted assets in the balance sheets, the inclusion of net unrealized holding gains or losses related to fixed maturities in shareholders’ equity, and the inclusion of changes in deferred tax assets and liabilities in net (loss) income. Statutory capital and surplus and statutory net loss for Amigo are: (in thousands) December 31, 2018 2017 Net loss, statutory basis $ (1,506 ) $ (1,357 ) Capital and surplus, statutory basis $ 2,662 $ 4,168 Amigo is required to hold minimum levels of statutory capital and surplus to satisfy regulatory requirements. The minimum statutory capital and surplus, or company action level RBC, necessary to satisfy regulatory requirements for Amigo was $0.3 million at December 31, 2018 . Company action level RBC is the level at which an insurance company is required to file a corrective action plan with its regulators and is equal to 200% of the authorized control level RBC. Dividends paid by Amigo are restricted by regulatory requirements of the Florida Office of Insurance Regulation. The maximum amount of dividends that can be paid to shareholders by insurance companies domiciled in the state of Florida without prior regulatory approval is generally limited to the greater of (i) 10% of a company's statutory capital and surplus at the end of the previous year or (ii) 100% of the company's net income for the previous year and is generally required to be paid out of an insurance company's unassigned funds. At December 31, 2018 , Amigo was restricted from making any dividend payments to the holding company without regulatory approval.</t>
  </si>
  <si>
    <t>Statutory Information and Policies</t>
  </si>
  <si>
    <t>Statutory Information and Policies [Abstract]</t>
  </si>
  <si>
    <t>Subsequent Event (Notes)</t>
  </si>
  <si>
    <t>Subsequent Events [Abstract]</t>
  </si>
  <si>
    <t>Subsequent Events [Text Block]</t>
  </si>
  <si>
    <t>SUBSEQUENT EVENT On March 1, 2019, the Company acquired 100% of the outstanding shares of Geminus Holding Company, Inc. ("Geminus") for approximately $8.4 million . Geminus is a specialty, full-service provider of vehicle service contracts ("VSCs") and other finance and insurance ("F&amp;I") products to used car buyers around the country. Geminus, headquartered in Wilkes-Barre, Pennsylvania, has been creating, marketing and administering VSCs and F&amp;I products on high-mileage used cars through its subsidiaries, The Penn Warranty Corporation ("Penn") and Prime Auto Care, Inc. ("Prime"), since 1988. Penn and Prime distribute these products via independent used car dealerships and franchised car dealerships, respectively. Geminus' balance sheet and results of operations will be included in the consolidated financial statements of the Company, beginning with the first quarter of 2019.</t>
  </si>
  <si>
    <t>Restatement of Previously Issued Financial Statements (Tables)</t>
  </si>
  <si>
    <t>Schedule of Error Corrections and Prior Period Adjustments [Table Text Block]</t>
  </si>
  <si>
    <t>The following table presents the effects of the error corrections, immaterial accounting adjustments and reclassifications on the Company’s consolidated balance sheet at December 31, 2017: (in thousands) December 31, 2017 As Previously Reported in Exhibit 99.2 to the Form 8-K filed November 7, 2018 Correction of Error 1 Correction of Error 2 Correction of Error 3 Immaterial Accounting Adjustments and Reclassifications As Restated Assets: Investments: Fixed maturities, at fair value $ 14,541 $ — $ — $ — $ — $ 14,541 Equity investments, at fair value 4,476 113 — — — 4,589 Limited liability investments 4,922 6,113 (1,091 ) — (850 ) (a) 9,094 Limited liability investments, at fair value 5,771 4,545 21,895 — — 32,211 Investments in private companies, at adjusted cost — — 4,020 — 850 (a) 4,870 Real estate investments, at fair value — — 10,662 — — 10,662 Other investments, at cost which approximates fair value 2,321 1,400 — — — 3,721 Short-term investments, at cost which approximates fair value 151 — — — — 151 Total investments 32,182 12,171 35,486 — — 79,839 Cash and cash equivalents 20,774 — 310 (14,985 ) (722 ) (b) 5,377 Restricted cash — — — 14,985 — 14,985 Investment in investee 5,230 — — — — 5,230 Accrued investment income 331 — 176 — — 507 Service fee receivable 4,286 — — — 145 (c) 4,431 Other receivables 6,536 — (48 ) — 759 (b) 7,247 Deferred acquisition costs, net 6,325 — — — — 6,325 Property and equipment 108,008 — — — — 108,008 Goodwill 80,112 — — — 731 (d) 80,843 Intangible assets 80,062 — — — (616 ) (d) 79,446 Other assets 4,302 — — — — 4,302 Assets held for sale 136,452 (12,171 ) (14,136 ) — — 110,145 Total Assets $ 484,600 $ — $ 21,788 $ — $ 297 $ 506,685 Liabilities and Shareholders' Equity Liabilities: Accrued expenses and other liabilities $ 10,924 $ — $ 432 $ — $ (997 ) (b), (c), (e), (f) $ 10,359 Income taxes payable 2,644 — — — — 2,644 Deferred service fees 42,257 — — — (1,144 ) (b), (g) 41,113 Unpaid loss and loss adjustment expenses 1,329 — — — — 1,329 Bank loan 4,917 — — — — 4,917 Notes payable 186,469 — 17,179 — — 203,648 Subordinated debt, at fair value 52,105 — — — — 52,105 Net deferred income tax liabilities 28,745 — — — 18 (d) 28,763 Liabilities held for sale 105,900 — — — — 105,900 Total Liabilities 435,290 — 17,611 — (2,123 ) 450,778 Redeemable Class A preferred stock 5,461 — — — (281 ) (e) 5,180 Shareholders' Equity: Common stock — — — — — — Additional paid-in capital 356,021 — — — 150 (e) 356,171 Accumulated deficit (313,487 ) — (51 ) — 2,585 (c), (d), (e), (f), (g) (310,953 ) Accumulated other comprehensive loss (3,852 ) — — — — (3,852 ) Shareholders' equity attributable to common shareholders 38,682 — (51 ) — 2,735 41,366 Noncontrolling interests in consolidated subsidiaries 5,167 — 4,228 — (34 ) (c), (g) 9,361 Total Shareholders' Equity 43,849 — 4,177 — 2,701 50,727 Total Liabilities, Class A preferred stock and Shareholders' Equity $ 484,600 $ — $ 21,788 $ — $ 297 $ 506,685 The following table presents the effects of the error corrections, immaterial accounting adjustments and reclassifications on the Company’s consolidated statement of operations for the year ended December 31, 2017: (in thousands) December 31, 2017 As Previously Reported in Exhibit 99.2 to the Form 8-K filed November 7, 2018 Correction of Error 1 Correction of Error 2 Correction of Error 3 Immaterial Accounting Adjustments and Reclassifications As Restated Revenues: Service fee and commission income $ 30,807 $ — $ — $ — $ (277 ) (c), (g) $ 30,530 Rental income 13,384 — — — — 13,384 Other income 684 — — — — 684 Total revenues 44,875 — — — (277 ) 44,598 Operating expenses: Claims authorized on vehicle service agreements 5,327 — — — — 5,327 Loss and loss adjustment expenses 404 — — — — 404 Commissions 3,086 — — — — 3,086 Cost of services sold 6,535 — — — — 6,535 General and administrative expenses 27,038 — 305 — (32 ) (e) 27,311 Leased real estate segment interest expense 6,264 — — — — 6,264 Total operating expenses 48,654 — 305 — (32 ) 48,927 Operating loss (3,779 ) — (305 ) — (245 ) (4,329 ) Other revenues (expenses), net: Net investment income 968 1,249 4,529 — 341 (a) 7,087 Net realized gains 306 — — — — 306 Gain on change in fair value of limited liability investments, at fair value — (45 ) (1,446 ) — (341 ) (a) (1,832 ) Net change in unrealized loss on private company investments — — (758 ) — — (758 ) Non-operating other income 697 — (69 ) — (23 ) (f) 605 Interest expense not allocated to segments (4,977 ) — (1,371 ) — — (6,348 ) Amortization of intangible assets (1,152 ) — — — 67 (d) (1,085 ) Contingent consideration benefit 212 — — — — 212 Loss on change in fair value of debt (8,487 ) — — — — (8,487 ) Equity in net income of investee 2,115 — — — — 2,115 Total other revenues (expenses), net (10,318 ) 1,204 885 — 44 (8,185 ) (Loss) income from continuing operations before income tax (benefit) expense (14,097 ) 1,204 580 — (201 ) (12,514 ) Income tax (benefit) expense (16,694 ) — — — 6 (d) (16,688 ) Income (loss) from continuing operations 2,597 1,204 580 — (207 ) 4,174 Loss on liquidation of subsidiary, net of taxes (494 ) — — — — (494 ) Loss from discontinued operations, net of taxes (14,252 ) (1,204 ) (850 ) — — (16,306 ) Gain on disposal of discontinued operations, net of taxes 1,017 — — — — 1,017 Net loss (11,132 ) — (270 ) — (207 ) (11,609 ) Less: net income (loss) attributable to noncontrolling interests in consolidated subsidiaries 4,337 — (219 ) — (33 ) (c), (g) 4,085 Less: dividends on preferred stock, net of tax 350 — — — 898 (e) 1,248 Net (loss) income attributable to common shareholders $ (15,819 ) $ — $ (51 ) — $ (1,072 ) $ (16,942 ) (Loss) earnings per share - continuing operations: Basic: $ (0.10 ) $ 0.06 $ 0.04 $ — $ (0.05 ) $ (0.05 ) Diluted: $ (0.10 ) $ 0.06 $ 0.04 $ — $ (0.05 ) $ (0.05 ) Loss per share - discontinued operations: Basic: $ (0.64 ) $ (0.09 ) $ (0.04 ) $ — $ — $ (0.77 ) Diluted: $ (0.64 ) $ (0.09 ) $ (0.04 ) $ — $ — $ (0.77 ) Loss per share – net loss attributable to common shareholders: Basic: $ (0.73 ) $ (0.01 ) $ — $ — $ (0.05 ) $ (0.79 ) Diluted: $ (0.73 ) $ (0.01 ) $ — $ — $ (0.05 ) $ (0.79 ) Weighted average shares outstanding (in ‘000s): Basic: 21,547 — — — — 21,547 Diluted: 21,547 — — — — 21,547 The following table presents the effects of the error corrections, immaterial accounting adjustments and reclassifications on the Company’s consolidated statement of cash flows for the year ended December 31, 2017: (in thousands) Year ended December 31, 2017 As Previously Reported in Exhibit 99.2 to the Form 8-K filed November 7, 2018 Correction of Error 1 Correction of Error 2 Correction of Error 3 Immaterial Accounting Adjustments and Reclassifications As Restated Cash provided by (used in): Operating activities: Net loss $ (11,132 ) $ — $ (270 ) $ — $ (207 ) (c), (d), (g), (f), (g) $ (11,609 ) Adjustments to reconcile net loss income to net cash (used in) provided by operating activities: — — Loss from discontinued operations, net of taxes 14,252 1,204 850 — — 16,306 Gain on disposal of discontinued operations, net of taxes (1,017 ) — — — — (1,017 ) Equity in net income of investee (2,115 ) — — — — (2,115 ) Equity in net income of limited liability investments (685 ) (1,249 ) 383 — — (1,551 ) Loss on change in fair value of limited liability investment 632 45 — — (677 ) (a) — Depreciation and amortization expense 5,457 — — — (67 ) (d) 5,390 Contingent consideration benefit (212 ) — — — — (212 ) Stock-based compensation expense, net of forfeitures 1,186 — — — — 1,186 Net realized gains (306 ) — — — — (306 ) Loss on change in fair value of limited liability investments, at fair value — — 1,446 — 386 (a) 1,832 Net change in unrealized loss on private company investments — — 758 — — 758 Loss on change in fair value of debt 8,487 — — — — 8,487 Deferred income taxes (17,322 ) — — — 6 (d) (17,316 ) Amortization of fixed maturities premiums and discounts 95 — — — — 95 Amortization of note payable premium (960 ) — — — — (960 ) Loss on liquidation of subsidiary 494 — — — — 494 Changes in operating assets and liabilities: — — Service fee receivable, net (1,544 ) — — — (145 ) (c) (1,689 ) Other receivables, net (3,187 ) — 20 — 68 (b) (3,099 ) Deferred acquisition costs, net (498 ) — — — — (498 ) Unpaid loss and loss adjustment expenses (873 ) — — — — (873 ) Deferred service fees 1,754 — — — 76 (b), (g) 1,830 Other, net (2,331 ) — (3,434 ) — 632 (b), (c), (e), (f), (a) (5,133 ) Cash (used in) provided by operating activities - continuing operations (9,825 ) — (247 ) — 72 (10,000 ) Cash (used in) provided by operating activities - discontinued operations (9,152 ) 4,748 — — — (4,404 ) Net cash (used in) provided by operating activities (18,977 ) 4,748 (247 ) — 72 (14,404 ) Investing activities: Proceeds from sales and maturities of fixed maturities 1,756 — — — — 1,756 Proceeds from sales of equity investments 3,754 — — — — 3,754 Purchases of fixed maturities (192 ) — — — — (192 ) Purchases of equity investments (338 ) — — — — (338 ) Net acquisitions of limited liability investments (8,910 ) — 1,121 — — (7,789 ) Purchases of limited liability investments, at fair value — — (664 ) — — (664 ) Purchases of investments in private companies — — (171 ) — — (171 ) Net proceeds from other investments 2,272 — — — — 2,272 Net proceeds from short-term investments 250 — — — — 250 Net proceeds from sale of discontinued operations 1,017 — — — — 1,017 Acquisition of business, net of cash acquired (7,929 ) — — — — (7,929 ) Net disposals of property and equipment and intangible assets 4,743 — — — — 4,743 Cash (used in) provided by investing activities - continuing operations (3,577 ) — 286 — — (3,291 ) Cash provided by (used in) investing activities - discontinued operations 28,140 (4,748 ) — — — 23,392 Net cash provided by (used in) investing activities 24,563 (4,748 ) 286 — — 20,101 Financing activities: Proceeds from issuance of common stock, net (47 ) — — — — (47 ) Contributions from noncontrolling interest holders — — 339 — — 339 Principal proceeds from bank loan 4,917 — — — — 4,917 Principal payments on note payable (2,645 ) — (392 ) — — (3,037 ) Cash provided by (used in) financing activities - continuing operations 2,225 — (53 ) — — 2,172 Cash provided by financing activities - discontinued operations — — — — — — Net cash provided by (used in) financing activities 2,225 — (53 ) — — 2,172 Net (decrease) increase in cash and cash equivalents and restricted stock from continuing operations (11,177 ) — (14 ) — 72 (11,119 ) Cash and cash equivalents and restricted stock at beginning of period 36,475 — 325 — (795 ) (b) 36,005 Less: cash and cash equivalents and restricted stock of discontinued operations at beginning of period 4,524 — — — — 4,524 Cash and cash equivalents and restricted stock of continuing operations at beginning of period 31,951 — 325 — (795 ) (b) 31,481 Cash and cash equivalents and restricted stock of continuing operations at end of period $ 20,774 $ — $ 311 $ — $ (723 ) $ 20,362 (a) Reclassifications to conform to current presentation. Such reclassifications have no impact on previously reported net loss or total shareholders' equity. (b) Reclassifications as a result of misclassifications of amounts in a previous filing. Such reclassifications have no impact on previously reported net loss or total shareholders' equity. (c) Adjustments to Extended Warranty segment service fee receivable and accrued expenses and other liabilities, with offsetting adjustments to accrued expenses and other liabilities and service fee and commission income. (d) Adjustment to increase goodwill, with offsetting decreases to intangible assets, amortization of intangible assets and accumulated deficit, related to the Company's acquisition of Argo Management in 2016. Also includes the related tax impact of these adjustments, resulting in an increase to net deferred income tax liabilities, with offsetting decreases to income tax benefit and accumulated deficit. (e) Adjustment to decrease redeemable Class A preferred stock, with an offsetting increase to additional paid-in capital and an offsetting decrease to general and administrative expenses related to the Company’s issuance of Class A preferred stock and Class C Warrants on February 3, 2014. Also includes the related reclassifications of accrued dividends on equity-classified warrants from accrued expenses and other liabilities to redeemable Class A preferred stock and dividend expense from accumulated deficit to additional paid-in-capital. (f) Adjustments to accrued expenses and other liabilities, with offsetting adjustments to non-operating other income and accumulated deficit, related to escheat liability. (g) Adjustment to decrease Extended Warranty deferred service fees, with an offsetting increase to service fee and commission income.</t>
  </si>
  <si>
    <t>Acquisitions Fair Value of Assets Acquired and Liabilities Assumed (Tables)</t>
  </si>
  <si>
    <t>Business Acquisition [Line Items]</t>
  </si>
  <si>
    <t>Business Acquisition, Pro Forma Information [Table Text Block]</t>
  </si>
  <si>
    <t>The following table summarizes the estimated fair value of the assets acquired and liabilities assumed at the date of acquisition: (in thousands) October 12, 2017 Cash and cash equivalents $ 2,071 Other receivables 50 Service fee receivable 1,422 Deferred tax asset 118 Property and equipment 238 Goodwill 2,867 Intangible assets - subject to amortization 5,569 Intangible asset - not subject to amortization 627 Other assets 206 Total assets $ 13,168 Deferred service fees $ 800 Accrued expenses and other liabilities 2,368 Total liabilities $ 3,168 Purchase price $ 10,000</t>
  </si>
  <si>
    <t>Deconsolidations, Discontinued Operations and Liquidation Liquidation (Tables)</t>
  </si>
  <si>
    <t>Income Statement, Balance Sheet and Additional Disclosures by Disposal Groups, Including Discontinued Operations [Line Items]</t>
  </si>
  <si>
    <t>Disposal Groups, Including Discontinued Operations [Table Text Block]</t>
  </si>
  <si>
    <t>Summary financial information for Mendota and ARS included in (loss) income from discontinued operations, net of taxes in the statements of operations for the years ended December 31, 2018 and December 31, 2017 is presented below: (in thousands) Years ended December 31, 2018 2017 Income (loss) from discontinued operations, net of taxes: Revenues: Net premiums earned $ 71,182 $ 130,443 Net investment income (loss) 733 (353 ) Net realized (losses) gains (5 ) 3,465 Other-than temporary impairment loss — (316 ) Gain on change in fair value of equity investments 28 — Other income 7,486 9,938 Total revenues 79,424 143,177 Expenses: Loss and loss adjustment expenses 58,706 120,387 Commissions and premium taxes 7,172 20,682 General and administrative expenses 12,482 19,231 Impairment of intangible assets — 250 Total expenses 78,360 160,550 Income (loss) from discontinued operations before income tax benefit 1,064 (17,373 ) Income tax benefit — (1,067 ) Income (loss) from discontinued operations, net of taxes 1,064 (16,306 ) (Loss) gain on disposal of discontinued operations before income tax expense (7,136 ) 1,017 Income tax expense — — (Loss) gain on disposal of discontinued operations, net of taxes (7,136 ) 1,017 Total loss from discontinued operations, net of taxes $ (6,072 ) $ (15,289 ) The assets and liabilities of Mendota are presented as held for sale in the consolidated balance sheets at December 31, 2017 . The carrying amounts of the major classes of assets and liabilities of Mendota at December 31, 2017 are as follows: (in thousands) December 31, 2017 Assets Investments: Fixed maturities, at fair value $ 38,673 Equity investments, at fair value 4,405 Total investments 43,078 Cash and cash equivalents 23,512 Accrued investment income 195 Premiums receivable, net 27,855 Other receivables 603 Deferred acquisition costs, net 6,720 Property and equipment, net 222 Intangible assets, net 7,553 Other assets 407 Assets held for sale $ 110,145 Liabilities Unpaid loss and loss adjustment expenses $ 62,323 Unearned premiums 36,686 Net deferred income tax liabilities 1,586 Accrued expenses and other liabilities 5,305 Liabilities held for sale $ 105,900</t>
  </si>
  <si>
    <t>Corporate Segment [Member]</t>
  </si>
  <si>
    <t>Summarized financial information for liquidation of subsidiary is shown below: (in thousands) Years ended December 31, 2018 2017 Liquidation: Loss on liquidation before income taxes $ — $ (494 ) Income tax benefit — $ — Loss on liquidation of subsidiary, net of taxes $ — $ (494 )</t>
  </si>
  <si>
    <t>Deconsolidations, Discontinued Operations and Liquidation Discontinued Operations (Tables)</t>
  </si>
  <si>
    <t>Variable Interest Entities (Tables)</t>
  </si>
  <si>
    <t>Schedule of Variable Interest Entities [Table Text Block]</t>
  </si>
  <si>
    <t>The following table summarizes the assets and liabilities related to VIEs consolidated by the Company at December 31, 2018 and December 31, 2017 : (in thousands) December 31, 2018 2017 Assets Limited liability investments, at fair value $ 25,809 $ 21,895 Investments in private companies, at adjusted cost 750 750 Cash and cash equivalents 351 220 Accrued investment income 217 107 Other receivable 48 — Total Assets 27,175 22,972 Liabilities Accrued expenses and other liabilities 252 97 Notes payable 9,000 9,000 Total Liabilities $ 9,252 $ 9,097 No arrangements exist requiring the Company to provide additional funding to the consolidated VIEs in excess of the Company’s unfunded commitments. At December 31, 2018 and December 31, 2017 , the Company had $0.6 million and $1.2 million , respectively, of unfunded commitments to Argo Holdings. There are no restrictions on assets consolidated by these VIEs. There are no structured settlements of liabilities consolidated by these VIEs. Creditors have no recourse to the general credit of the Company as the primary beneficiary of these VIEs. (b) Non-Consolidated VIEs The Company’s investments include certain non-consolidated investments, primarily in limited liability companies and limited partnerships in which the Company holds variable interests, that are considered VIEs due to the legal entities holding insufficient equity; the holders of equity at risk in the legal entities lacking controlling financial interests; and/or the holders of equity at risk having non-proportional voting rights. The Company’s risk of loss associated with its non-consolidated VIEs is limited and depends on the investment. Limited liability investments accounted for under the equity method are limited to the Company’s initial investments. At December 31, 2018 and December 31, 2017 , the Company had zero and $0.1 million , respectively, of unfunded commitments to its non-consolidated VIEs. The following table summarizes the carrying value and maximum loss exposure of the Company’s non-consolidated VIEs at December 31, 2018 and December 31, 2017 : (in thousands) December 31, 2018 2017 Carrying Value Maximum Loss Exposure Carrying Value Maximum Loss Exposure Investments in non-consolidated VIEs $ 4,664 $ 4,664 $ 15,363 $ 15,363 The following table summarizes the Company’s non-consolidated VIEs by category at December 31, 2018 and December 31, 2017 : (in thousands) December 31, 2018 2017 Carrying Value Percent of total Carrying Value Percent of total Investments in non-consolidated VIEs: Real estate related 1,710 36.7 % 1,726 11.2 % Non-real estate related 2,954 63.3 % 13,637 88.8 % Total investments in non-consolidated VIEs $ 4,664 100.0 % $ 15,363 100.0 % The following table presents aggregated summarized financial information of the Company’s non-consolidated VIEs at December 31, 2018 and December 31, 2017 . For certain of the non-consolidated VIEs, the financial information is presented on a lag basis, consistent with how the changes in the Company’s share of the net asset values of these equity method investees are recorded in net investment income. The difference between the end of the reporting period of an equity method investee and that of the Company is typically no more than three months. (in thousands) December 31, 2018 2017 Assets $ 363,516 $ 332,181 Liabilities 296,521 238,819 Equity 66,995 93,362 (in thousands) December 31, 2018 2017 Net (loss) income $ (29,619 ) $ (4,294 )</t>
  </si>
  <si>
    <t>Investments Amortized cost, gross unrealized gains and losses, and estimated fair value (Tables)</t>
  </si>
  <si>
    <t>Amortized Cost, Gross Unrealized Gains and Losses, and Estimated Fair Value [Abstract]</t>
  </si>
  <si>
    <t>Unrealized Gain (Loss) on Investments [Table Text Block]</t>
  </si>
  <si>
    <t>The amortized cost, gross unrealized gains and losses, and estimated fair value of the Company's available-for-sale investments at December 31, 2018 and December 31, 2017 are summarized in the tables shown below: (in thousands) December 31, 2018 Amortized Cost Gross Unrealized Gains Gross Unrealized Losses Estimated Fair Value Fixed maturities: U.S. government, government agencies and authorities $ 5,594 $ 1 $ 48 $ 5,547 States, municipalities and political subdivisions 621 — 14 607 Mortgage-backed 3,256 — 70 3,186 Corporate 2,961 — 41 2,920 Total fixed maturities 12,432 1 173 12,260 (in thousands) December 31, 2017 Amortized Cost Gross Unrealized Gains Gross Unrealized Losses Estimated Fair Value Fixed maturities: U.S. government, government agencies and authorities $ 5,671 $ — $ 59 $ 5,612 States, municipalities and political subdivisions 639 — 13 626 Mortgage-backed 2,933 — 57 2,876 Corporate 5,464 — 37 5,427 Total fixed maturities 14,707 — 166 14,541 Equity investments: Common stock 3,883 — 313 3,570 Warrants - publicly traded 25 146 — 171 Warrants - not publicly traded 960 173 285 848 Total equity investments 4,868 319 598 4,589 Total fixed maturities and equity investments $ 19,575 $ 319 $ 764 $ 19,130</t>
  </si>
  <si>
    <t>Debt Securities, Available-for-sale [Line Items]</t>
  </si>
  <si>
    <t>Schedule of Unrealized Loss on Investments [Table Text Block]</t>
  </si>
  <si>
    <t>The following tables highlight the aggregate unrealized loss position, by security type, of available-for-sale investments in unrealized loss positions as of December 31, 2018 and December 31, 2017 . The tables segregate the holdings based on the period of time the investments have been continuously held in unrealized loss positions. (in thousands) December 31, 2018 Less than 12 Months Greater than 12 Months Total Estimated Fair Value Unrealized Loss Estimated Fair Value Unrealized Loss Estimated Fair Value Unrealized Loss Fixed maturities: U.S. government, government agencies and authorities $ 1,497 $ 1 $ 2,609 $ 47 $ 4,106 $ 48 States, municipalities and political subdivisions — — 606 14 606 14 Mortgage-backed 800 1 2,134 69 2,934 70 Corporate 595 1 2,151 40 2,746 41 Total fixed maturities 2,892 3 7,500 170 10,392 173 (in thousands) December 31, 2017 Less than 12 Months Greater than 12 Months Total Estimated Fair Value Unrealized Loss Estimated Fair Value Unrealized Loss Estimated Fair Value Unrealized Loss Fixed maturities: U.S. government, government agencies and authorities $ 4,067 $ 50 $ 1,545 $ 9 $ 5,612 $ 59 States, municipalities and political subdivisions 626 13 — — 626 13 Mortgage-backed 2,876 57 — — 2,876 57 Corporate 2,427 37 — — 2,427 37 Total fixed maturities 9,996 157 1,545 9 11,541 166 Equity investments: Common stock 3,570 313 — — 3,570 313 Warrants 675 285 — — 675 285 Total equity investments 4,245 598 — — 4,245 598 Total $ 14,241 $ 755 $ 1,545 $ 9 $ 15,786 $ 764</t>
  </si>
  <si>
    <t>Investments Contractual maturity periods (Tables)</t>
  </si>
  <si>
    <t>Fixed Maturities [Member]</t>
  </si>
  <si>
    <t>Investments Classified by Contractual Maturity Date [Table Text Block]</t>
  </si>
  <si>
    <t>The table below summarizes the Company's fixed maturities at December 31, 2018 by contractual maturity periods. Actual results may differ as issuers may have the right to call or prepay obligations, with or without penalties, prior to the contractual maturity of these obligations. (in thousands) December 31, 2018 Amortized Cost Estimated Fair Value Due in one year or less $ 5,462 $ 5,445 Due after one year through five years 5,342 5,233 Due after five years through ten years 217 210 Due after ten years 1,411 1,372 Total $ 12,432 $ 12,260</t>
  </si>
  <si>
    <t>Investments Aggregate unrealized loss position (Tables)</t>
  </si>
  <si>
    <t>Investments Gross realized gains and losses (Tables)</t>
  </si>
  <si>
    <t>Schedule of Realized Gain (Loss) [Table Text Block]</t>
  </si>
  <si>
    <t>Gross realized gains and losses on available-for-sale investments, limited liability investments and limited liability investments, at fair value for the years ended December 31, 2018 and December 31, 2017 is comprised as follows: (in thousands) Years ended December 31, 2018 2017 (restated) Gross realized gains $ 398 $ 309 Gross realized losses (415 ) (3 ) Net realized (losses) gains $ (17 ) $ 306</t>
  </si>
  <si>
    <t>Investments Net investment income (Tables)</t>
  </si>
  <si>
    <t>Investment Income [Table Text Block]</t>
  </si>
  <si>
    <t>Net investment income for the years ended December 31, 2018 and December 31, 2017 , respectively, is comprised as follows: (in thousands) Years ended December 31, 2018 2017 (restated) Investment income Interest from fixed maturities $ 236 $ 190 Dividends 359 501 Income from limited liability investments 241 1,551 Income from limited liability investments, at fair value 1,174 3,973 Loss on change in fair value of warrants - not publicly traded — (292 ) Income from real estate investments 800 800 Other 230 386 Gross investment income 3,040 7,109 Investment expenses (83 ) (22 ) Net investment income $ 2,957 $ 7,087</t>
  </si>
  <si>
    <t>Investments Fair Value of Equity Investments (Tables)</t>
  </si>
  <si>
    <t>Fair Value, Measured on Recurring Basis, Gain (Loss) Included in Earnings [Table Text Block]</t>
  </si>
  <si>
    <t>Gain on change in fair value of equity investments for the years ended December 31, 2018 and December 31, 2017 is comprised as follows: (in thousands) Years ended December 31, 2018 2017 Net gains recognized on equity investments sold during the period $ 1,464 $ — Change in unrealized losses on equity investments held at end of the period (1,083 ) — Gain on change in fair value of equity investments $ 381 $ —</t>
  </si>
  <si>
    <t>Investment in Investee Carrying value, estimated fair value and approximate equity percentage (Tables)</t>
  </si>
  <si>
    <t>Schedule of Equity Method Investments [Line Items]</t>
  </si>
  <si>
    <t>Equity Method Investments [Table Text Block]</t>
  </si>
  <si>
    <t>The carrying value, estimated fair value and approximate equity percentage for the Company's investment in investee at December 31, 2018 and December 31, 2017 were as follows: (in thousands, except for percentages) December 31, 2018 December 31, 2017 Equity Percentage Estimated Fair Value Carrying Value Equity Percentage Estimated Fair Value Carrying Value ICL 22.9 % $ 951 $ 951 31.2 % $ 3,816 $ 5,230</t>
  </si>
  <si>
    <t>Reinsurance (Tables)</t>
  </si>
  <si>
    <t>SEC Schedule, 12-17, Insurance Companies, Reinsurance [Line Items]</t>
  </si>
  <si>
    <t>Effects of Reinsurance [Table Text Block]</t>
  </si>
  <si>
    <t>Ceded loss and loss adjustments expenses, unpaid loss and loss adjustment expenses and commissions as of and for the years ended December 31, 2018 and December 31, 2017 are summarized as follows: (in thousands) Years ended December 31, 2018 2017 Ceded loss and loss adjustment expenses $ 105 $ (226 ) Ceded unpaid loss and loss adjustment expenses — 72 Ceding commissions (105 ) 226</t>
  </si>
  <si>
    <t>Deferred Acquistion Costs (Tables)</t>
  </si>
  <si>
    <t>Deferred Acquisition Costs [Line Items]</t>
  </si>
  <si>
    <t>Deferred Policy Acquisition Costs [Table Text Block]</t>
  </si>
  <si>
    <t>The components of deferred acquisition costs and the related amortization expense as of and for the years ended December 31, 2018 and December 31, 2017 are comprised as follows: (in thousands) Years ended December 31, 2018 2017 Balance at January 1, net $ 6,325 $ 5,827 Additions 3,825 3,484 Amortization (3,246 ) (2,986 ) Balance at December 31, net $ 6,904 $ 6,325</t>
  </si>
  <si>
    <t>Intangible Assets (Tables)</t>
  </si>
  <si>
    <t>Finite-Lived Intangible Assets [Line Items]</t>
  </si>
  <si>
    <t>Schedule of Finite-Lived Intangible Assets [Table Text Block]</t>
  </si>
  <si>
    <t>Intangible assets are comprised as follows: (in thousands) December 31, 2018 Gross Carrying Value Accumulated Amortization Net Carrying Value Intangible assets subject to amortization Database $ 4,918 $ 3,013 $ 1,905 Vehicle service agreements in-force 3,680 3,671 9 Customer relationships 8,914 3,691 5,223 In-place lease 1,125 155 970 Non-compete 266 64 202 Intangible assets not subject to amortization Tenant relationship 73,667 — 73,667 Trade names 1,290 — 1,290 Total $ 93,860 $ 10,594 $ 83,266 (in thousands) (restated) December 31, 2017 Gross Carrying Value Accumulated Amortization Net Carrying Value Intangible assets subject to amortization Database $ 4,918 $ 2,521 $ 2,397 Vehicle service agreements in-force 3,680 3,640 40 Customer relationships 3,611 1,965 1,646 In-place lease 1,125 92 1,033 Intangible assets not subject to amortization Tenant relationship 73,667 — 73,667 Trade name 663 — 663 Total $ 87,664 $ 8,218 $ 79,446</t>
  </si>
  <si>
    <t>Property and Equipment Property, Plant and Equipment (Tables)</t>
  </si>
  <si>
    <t>Property, Plant and Equipment [Line Items]</t>
  </si>
  <si>
    <t>Property, Plant and Equipment [Table Text Block]</t>
  </si>
  <si>
    <t>Property and equipment are comprised as follows: (in thousands) December 31, 2018 Cost Accumulated Depreciation Carrying Value Land $ 21,120 $ — $ 21,120 Site improvements 91,308 10,161 81,147 Buildings 580 36 544 Leasehold improvements 104 102 2 Furniture and equipment 993 901 92 Computer hardware 4,995 4,758 237 Total $ 119,100 $ 15,958 $ 103,142 (in thousands) December 31, 2017 Cost Accumulated Depreciation Carrying Value Land $ 21,371 $ — $ 21,371 Site improvements 91,308 6,028 85,280 Buildings 968 53 915 Leasehold improvements 190 117 73 Furniture and equipment 1,072 973 99 Computer hardware 4,782 4,512 270 Total $ 119,691 $ 11,683 $ 108,008</t>
  </si>
  <si>
    <t>Vehicle Service Agreement Reconciliation of change in vehicle service agreement (Tables)</t>
  </si>
  <si>
    <t>Schedule of Product Warranty Liability [Table Text Block]</t>
  </si>
  <si>
    <t>A reconciliation of the changes in the vehicle service agreement liability, including deferred service fees related to vehicle service agreements, as of December 31, 2018 and December 31, 2017 , were as follows: (in thousands) 2018 2017 Balance at January 1, net $ 40,794 $ 38,713 Gross service fees for vehicle service agreements sold 22,556 18,921 Recognition of service fees on vehicle service agreements (18,939 ) (16,654 ) Liability for claims authorized on vehicle service agreements 5,711 5,327 Payments of claims authorized on vehicle service agreements (5,735 ) (5,377 ) Re-estimation of deferred service fees (653 ) (136 ) Balance at December 31, net $ 43,734 $ 40,794</t>
  </si>
  <si>
    <t>Vehicle Service Agreement Vehicle service agreement (Tables)</t>
  </si>
  <si>
    <t>Product Warranty Liability [Line Items]</t>
  </si>
  <si>
    <t>Reportable Subsegments [Member]</t>
  </si>
  <si>
    <t>The vehicle service agreement liability is presented as components of deferred services fees and accrued expenses and other liabilities in the consolidated balance sheets as follows: (in thousands) December 31, 2018 2017 Deferred service fees $ 43,495 $ 40,531 Accrued expenses and other liabilities 239 263 Balance at December 31, net $ 43,734 $ 40,794</t>
  </si>
  <si>
    <t>Unpaid Loss and Loss Adjustment Expenses (Tables)</t>
  </si>
  <si>
    <t>Liability for Future Policy Benefit, by Product Segment [Line Items]</t>
  </si>
  <si>
    <t>Financial Guarantee Insurance Contracts, Claim Liability [Table Text Block]</t>
  </si>
  <si>
    <t>Non-standard automobile insurance - Private passenger auto liability (in thousands) Incurred Loss and Allocated Loss Adjustment Expenses, Net of Reinsurance For the Years Ended December 31, As of December 31, 2018 Accident Year 2009 Unaudited 2010 Unaudited 2011 Unaudited 2012 Unaudited 2013 Unaudited 2014 Unaudited 2015 Unaudited 2016 Unaudited 2017 Unaudited 2018 Total of IBNR Plus Expected Development on Reported Losses Cumulative Number of Reported Claims 2009 35,209 37,387 38,486 40,219 40,436 40,308 40,211 40,177 40,091 40,085 4 — 2010 47,253 51,951 55,120 54,591 54,021 53,993 53,810 53,693 53,689 2 — 2011 29,034 29,458 28,744 28,094 27,865 27,613 27,597 27,851 15 — 2012 13,736 13,536 13,273 12,926 12,815 12,720 13,037 9 — 2013 6,456 6,434 5,474 4,488 4,617 4,654 228 — 2014 — — — — — 29 — 2015 — — — — — — 2016 — — — — — 2017 — — — — 2018 — — — Total 139,316 Non-standard automobile insurance - Private passenger auto liability (in thousands) Cumulative Paid Loss and Allocated Loss Adjustment Expenses, Net of Reinsurance For the Years Ended December 31, Accident Year 2009 Unaudited 2010 Unaudited 2011 Unaudited 2012 Unaudited 2013 Unaudited 2014 Unaudited 2015 Unaudited 2016 Unaudited 2017 Unaudited 2018 2009 18,742 32,436 36,390 38,796 39,600 40,072 40,089 40,087 40,085 40,085 2010 25,659 46,356 50,591 51,944 52,889 53,451 53,484 53,518 53,570 2011 18,456 25,296 26,599 27,023 27,378 27,431 27,479 27,677 2012 7,060 11,724 12,284 12,530 12,618 12,635 12,738 2013 3,575 4,277 4,437 4,496 4,562 4,571 2014 — — — — — 2015 — — — — 2016 — — — 2017 — — 2018 — Total 138,641 Liabilities for non-standard automobile-private passenger auto liability unpaid loss and allocated loss adjustment expenses prior to 2009, net of reinsurance 5 Total liabilities for non-standard automobile-private passenger auto liability unpaid loss and allocated loss adjustment expenses, net of reinsurance 680 Non-standard automobile insurance - Auto physical damage (in thousands) Incurred Loss and Allocated Loss Adjustment Expenses, Net of Reinsurance For the Years Ended December 31, As of December 31, 2018 Accident Year 2009 Unaudited 2010 Unaudited 2011 Unaudited 2012 Unaudited 2013 Unaudited 2014 Unaudited 2015 Unaudited 2016 Unaudited 2017 Unaudited 2018 Total of IBNR Plus Expected Development on Reported Losses Cumulative Number of Reported Claims 2009 9,829 7,343 6,857 6,451 6,458 6,476 6,482 6,480 6,482 6,482 — — 2010 7,977 6,192 5,499 5,487 5,518 5,532 5,535 5,538 5,538 — — 2011 4,366 3,247 3,241 3,263 3,262 3,260 3,269 3,261 — — 2012 1,755 1,920 1,990 2,015 2,007 2,018 1,908 — — 2013 1,085 996 1,001 999 1,003 988 — — 2014 — — — — — — — 2015 — — — — — — 2016 — — — — — 2017 — — — — 2018 — — — Total 18,177 Non-standard automobile insurance - Auto physical damage (in thousands) Cumulative Paid Loss and Allocated Loss Adjustment Expenses, Net of Reinsurance For the Years Ended December 31, Accident Year 2009 Unaudited 2010 Unaudited 2011 Unaudited 2012 Unaudited 2013 Unaudited 2014 Unaudited 2015 Unaudited 2016 Unaudited 2017 Unaudited 2018 2009 6,221 6,463 6,505 6,499 6,489 6,487 6,480 6,481 6,482 6,482 2010 5,155 5,583 5,548 5,526 5,537 5,537 5,537 5,538 5,538 2011 2,971 3,268 3,270 3,270 3,266 3,267 3,269 3,261 2012 1,783 1,951 2,006 2,016 2,017 2,018 1,908 2013 1,050 1,015 1,001 1,002 1,002 988 2014 — — — — — 2015 — — — — 2016 — — — 2017 — — 2018 — Total 18,177 Liabilities for non-standard automobile-auto physical damage unpaid loss and allocated loss adjustment expenses prior to 2009, net of reinsurance — Total liabilities for non-standard automobile-auto physical damage unpaid loss and allocated loss adjustment expenses, net of reinsurance — Commercial automobile (in thousands) Incurred Loss and Allocated Loss Adjustment Expenses, Net of Reinsurance For the Years Ended December 31, As of December 31, 2018 Accident Year 2009 Unaudited 2010 Unaudited 2011 Unaudited 2012 Unaudited 2013 Unaudited 2014 Unaudited 2015 Unaudited 2016 Unaudited 2017 Unaudited 2018 Total of IBNR Plus Expected Development on Reported Losses Cumulative Number of Reported Claims 2009 10,450 6,739 7,016 7,743 7,738 7,662 7,625 7,612 7,591 7,585 2 — 2010 8,205 8,745 9,711 9,351 9,214 9,215 9,197 9,185 9,181 26 — 2011 8,521 9,784 8,990 8,752 8,791 8,812 8,816 8,901 2 — 2012 9,503 7,759 7,548 7,349 7,562 7,766 8,078 163 — 2013 597 477 489 350 364 316 58 — 2014 — — — — — 26 — 2015 — — — — — — 2016 — — — — — 2017 — — — — 2018 — — — Total 34,061 Commercial automobile (in thousands) Cumulative Paid Loss and Allocated Loss Adjustment Expenses, Net of Reinsurance For the Years Ended December 31, Accident Year 2009 Unaudited 2010 Unaudited 2011 Unaudited 2012 Unaudited 2013 Unaudited 2014 Unaudited 2015 Unaudited 2016 Unaudited 2017 Unaudited 2018 2009 3,297 5,753 6,604 7,418 7,562 7,606 7,595 7,585 7,585 7,585 2010 4,177 7,716 8,658 8,922 9,069 9,149 9,142 9,132 9,136 2011 5,005 7,926 8,326 8,533 8,638 8,747 8,765 8,767 2012 5,034 6,607 7,028 7,150 7,457 7,681 7,943 2013 299 352 358 358 358 284 2014 — — — — — 2015 — — — — 2016 — — — 2017 — — 2018 — Total 33,715 Liabilities for commercial automobile unpaid loss and allocated loss adjustment expenses prior to 2009, net of reinsurance 410 Total liabilities for commercial automobile unpaid loss and allocated loss adjustment expenses, net of reinsurance 756 The following table reconciles the unpaid loss and allocated loss adjustment expenses, net of reinsurance presented in the tables above to the unpaid loss and loss adjustment expenses reported in the consolidated balance sheets at December 31, 2018 and December 31, 2017 : (in thousands) December 31, 2018 December 31, 2017 Liabilities for loss and allocated loss adjustment expenses, net of reinsurance Non-standard automobile - private passenger auto liability 680 479 Non-standard automobile - auto physical damage — 2 Commercial automobile 756 521 Other short-duration insurance lines 592 176 Liabilities for unpaid loss and allocated loss adjustment expenses, net of reinsurance 2,028 1,178 Reinsurance recoverable on unpaid loss and loss adjustment expenses Non-standard automobile - private passenger auto liability — 64 Commercial automobile — 8 Total reinsurance recoverable on unpaid loss and loss adjustment expenses — 72 Unallocated loss adjustment expenses 45 79 Total gross liability for unpaid loss and loss adjustment expenses 2,073 1,329 The following is supplementary information about average historical incurred loss duration as of December 31, 2018 . Average Annual Percentage Payout of Incurred Losses by Age, Net of Reinsurance (Unaudited) Year 1 Year 2 Year 3 Year 4 Year 5 Year 6 Year 7 Year 8 Year 9 Year 10 Non-standard automobile -private passenger auto liability 59.6 % 22.1 % 10.7 % 5.2 % 2.0 % 0.4 % — % — % — % — % Commercial automobile 70.3 % 9.7 % 8.9 % 7.4 % 3.0 % 0.7 % — % — % — % — %</t>
  </si>
  <si>
    <t>Property, Liability and Casualty Insurance Product Line [Member]</t>
  </si>
  <si>
    <t>Schedule of Liability for Unpaid Claims and Claims Adjustment Expense [Table Text Block]</t>
  </si>
  <si>
    <t>The results of this comparison and the changes in the provision for unpaid loss and loss adjustment expenses, net of amounts recoverable from reinsurers, as of December 31, 2018 and December 31, 2017 , were as follows: (in thousands) December 31, 2018 2017 Balance at beginning of period, gross $ 1,329 $ 2,202 Less reinsurance recoverable related to unpaid loss and loss adjustment expenses 72 354 Balance at beginning of period, net 1,257 1,848 Incurred related to: Current year — 3 Prior years 1,631 401 Paid related to: Current year — — Prior years (815 ) (995 ) Balance at end of period, net 2,073 1,257 Plus reinsurance recoverable related to unpaid loss and loss adjustment expenses — 72 Balance at end of period, gross $ 2,073 $ 1,329</t>
  </si>
  <si>
    <t>Debt (Tables)</t>
  </si>
  <si>
    <t>Debt Instrument [Line Items]</t>
  </si>
  <si>
    <t>Schedule of Subordinated Borrowing [Table Text Block]</t>
  </si>
  <si>
    <t>Subordinated debt mentioned above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t>
  </si>
  <si>
    <t>Schedule of Debt [Table Text Block]</t>
  </si>
  <si>
    <t>Debt consists of the following instruments: (in thousands) December 31, 2018 December 31, 2017 Principal Carrying Value Fair Value Principal Carrying Value Fair Value Bank loan $ 3,917 $ 3,917 $ 3,829 $ 4,917 $ 4,917 $ 4,864 Notes payable: Mortgage 173,155 182,548 174,265 176,136 186,469 168,477 Flower Note 7,768 7,768 8,565 8,179 8,179 8,825 Net Lease Note 9,000 9,000 9,409 9,000 9,000 9,870 Total notes payable 189,923 199,316 192,239 193,315 203,648 187,172 Subordinated debt 90,500 50,023 50,023 90,500 52,105 52,105 Total $ 284,340 $ 253,256 $ 246,091 $ 288,732 $ 260,670 $ 244,141</t>
  </si>
  <si>
    <t>Leases Lease payments and receipts (Tables)</t>
  </si>
  <si>
    <t>Schedule of Future Minimum Lease Payments for Capital Leases [Table Text Block]</t>
  </si>
  <si>
    <t>Future minimum annual lease payments and lease receipts under operating leases for the next five years and thereafter are: (in thousands) Lease Commitments Lease Receipts 2019 $ 943 $ 11,572 2020 405 11,832 2021 404 12,099 2022 401 12,371 2023 401 12,649 Thereafter 817 149,896</t>
  </si>
  <si>
    <t>Leases Assets leased to a third party under a triple net lease (Tables)</t>
  </si>
  <si>
    <t>Operating Leased Assets [Line Items]</t>
  </si>
  <si>
    <t>Schedule of Components of Leveraged Lease Investments [Table Text Block]</t>
  </si>
  <si>
    <t>Assets, which are included in property and equipment, net on the consolidated balance sheets, leased to a third-party under an operating lease where the Company is the lessor, are as follows: (in thousands) As of December 31, 2018 Land $ 21,120 Site improvements 91,308 Buildings 580 Gross property and equipment leased 113,008 Accumulation depreciation (10,197 ) Net property and equipment leased $ 102,811</t>
  </si>
  <si>
    <t>Revenue from Contracts with Customers Disaggregate revenue from contracts with customers by revenue type (Tables)</t>
  </si>
  <si>
    <t>Disaggregation of Revenue [Table Text Block]</t>
  </si>
  <si>
    <t>The following table disaggregates revenues from contracts with customers by revenue type: (in thousands) Years ended December 31, 2018 2017 Vehicle service agreement fees - IWS $ 17,796 $ 16,791 GAP commissions - IWS 748 679 Maintenance support service fees - Trinity 9,911 8,763 Warranty product commissions - Trinity 2,526 1,810 Homebuilder warranty service fees - PWSC 6,332 2,133 Homebuilder warranty commissions - PWSC 973 354 Service fee and commission income $ 38,286 $ 30,530</t>
  </si>
  <si>
    <t>Income Taxes (Tables)</t>
  </si>
  <si>
    <t>Income Tax Examination [Line Items]</t>
  </si>
  <si>
    <t>Schedule of Components of Income Tax Expense (Benefit) [Table Text Block]</t>
  </si>
  <si>
    <t>Income tax expense (benefit) consists of the following: (in thousands) Years ended December 31, 2018 2017 Current income tax expense $ 423 $ 628 Deferred income tax benefit (108 ) (17,316 ) Income tax expense (benefit) $ 315 $ (16,688 )</t>
  </si>
  <si>
    <t>Schedule of Effective Income Tax Rate Reconciliation [Table Text Block]</t>
  </si>
  <si>
    <t>Income tax expense (benefit) varies from the amount that would result by applying the applicable U.S. corporate income tax rate of 21% in 2018 and 34% in 2017 to loss from continuing operations before income tax expense (benefit). The following table summarizes the differences: (in thousands) Years ended December 31, 2018 2017 Income tax benefit at U.S. statutory income tax rate $ (4,609 ) $ (4,255 ) Tax Act adjustment (82 ) (18,052 ) Valuation allowance 4,562 3,169 Indefinite life intangibles 92 1,173 Change in unrecognized tax benefits 233 490 Compensation (470 ) 403 Investment income 747 — Other (158 ) 384 Income tax expense (benefit) for continuing operations $ 315 $ (16,688 )</t>
  </si>
  <si>
    <t>Schedule of Deferred Tax Assets and Liabilities [Table Text Block]</t>
  </si>
  <si>
    <t>The tax effects of temporary differences that give rise to significant portions of the deferred income tax assets and liabilities are presented as follows: (in thousands) December 31, 2018 2017 Deferred income tax assets: Losses carried forward $ 180,012 $ 185,574 Unpaid loss and loss adjustment expenses and unearned premiums 1,670 1,513 Intangible assets 2,538 2,484 Debt issuance costs 1,017 988 Investments 841 758 Deferred rent 727 807 Deferred revenue 783 183 Other 693 21 Valuation allowance (171,456 ) (173,965 ) Deferred income tax assets $ 16,825 $ 18,363 Deferred income tax liabilities: Indefinite life intangibles $ (16,660 ) $ (16,436 ) Depreciation and amortization (16,121 ) (16,971 ) Fair value of debt (6,528 ) (5,894 ) Land (4,435 ) (4,435 ) Investments (168 ) (1,853 ) Deferred acquisition costs (1,450 ) (1,328 ) Other — (209 ) Deferred income tax liabilities $ (45,362 ) $ (47,126 ) Net deferred income tax liabilities $ (28,537 ) $ (28,763 )</t>
  </si>
  <si>
    <t>Summary of Operating Loss Carryforwards [Table Text Block]</t>
  </si>
  <si>
    <t>Amounts, originating dates and expiration dates of the KAI Tax Group's consolidated U.S. net operating loss carryforwards, totaling $845.7 million , are as follows: Year of net operating loss Expiration date Net operating loss (in thousands) 2007 2027 53,909 2008 2028 53,696 2009 2029 506,552 2010 2030 85,215 2011 2031 42,189 2012 2032 32,152 2013 2033 29,913 2014 2034 6,932 2016 2036 15,517 2017 2037 19,628</t>
  </si>
  <si>
    <t>Schedule of Unrecognized Tax Benefits Roll Forward [Table Text Block]</t>
  </si>
  <si>
    <t>A reconciliation of the beginning and ending unrecognized tax benefits, exclusive of interest and penalties, is as follows: (in thousands) December 31, 2018 2017 Unrecognized tax benefits - beginning of year $ 1,367 $ 1,274 Gross additions - current year tax positions — — Gross additions - prior year tax positions 14 93 Gross reductions - prior year tax positions — — Gross reductions - settlements with taxing authorities — — Impact due to expiration of statute of limitations — — Unrecognized tax benefits - end of year $ 1,381 $ 1,367</t>
  </si>
  <si>
    <t>Loss From Continuing Operations Per Share Net loss per change (tables) (Tables)</t>
  </si>
  <si>
    <t>Earnings Per Share, Basic, by Common Class, Including Two Class Method [Line Items]</t>
  </si>
  <si>
    <t>Schedule of Earnings Per Share, Basic and Diluted [Table Text Block]</t>
  </si>
  <si>
    <t>The following table sets forth the reconciliation of numerators and denominators for the basic and diluted loss from continuing operations per share computation for the years ended December 31, 2018 and December 31, 2017 : (in thousands, except per share data) Years ended December 31, 2018 2017 (restated) Numerator: (Loss) income from continuing operations $ (22,264 ) $ 4,174 Less: net income attributable to noncontrolling interests (1,765 ) (4,085 ) Less: dividends on preferred stock, net of tax (620 ) (1,248 ) Loss from continuing operations attributable to common shareholders $ (24,649 ) $ (1,159 ) Denominator: Weighted average basic shares Weighted average common shares outstanding 21,728 21,547 Weighted average diluted shares Weighted average common shares outstanding 21,728 21,547 Effect of potentially dilutive securities — — Total weighted average diluted shares 21,728 21,547 Basic loss from continuing operations per share $ (1.13 ) $ (0.05 ) Diluted loss from continuing operations per share $ (1.13 ) $ (0.05 )</t>
  </si>
  <si>
    <t>Stock-Based Compensation Stock option activity during the year (Tables)</t>
  </si>
  <si>
    <t>Stock option activity during the year [Abstract]</t>
  </si>
  <si>
    <t>Share-based Compensation, Stock Options, Activity [Table Text Block]</t>
  </si>
  <si>
    <t>The following table summarizes the stock option activity during the year ended December 31, 2018 : Number of Options Outstanding Weighted-Average Exercise Price Weighted-Average Remaining Contractual Term (in years) Aggregate Intrinsic Value (in thousands) Outstanding at December 31, 2017 651,875 $ 4.51 0.4 $ 352 Granted — — Exercised — — Expired (611,875 ) 4.50 Outstanding at December 31, 2018 40,000 $ 4.67 1.3 $ — Exercisable at December 31, 2018 40,000 $ 4.67 1.3 $ — The following table summarizes information about warrants outstanding at December 31, 2018 : December 31, 2018 Exercise Price Date of Issue Expiry Date Remaining Contractual Life (in years) Number Outstanding $ 5.00 16-Sep-13 15-Sep-23 4.7 3,280,790 $ 5.00 3-Feb-14 15-Sep-23 4.7 1,392,975 Total: 4.7 4,673,765</t>
  </si>
  <si>
    <t>Stock-Based Compensation Assumptions used in the Black-Scholes pricing model (Tables)</t>
  </si>
  <si>
    <t>Schedule of Share-based Payment Award, Stock Options, Valuation Assumptions [Table Text Block]</t>
  </si>
  <si>
    <t xml:space="preserve">The Company uses the Black-Scholes option pricing model to estimate the fair value of each option on the date of grant. No options were granted during the years ended December 31, 2018 and December 31, 2017 . </t>
  </si>
  <si>
    <t>Stock-Based Compensation Unvested Restricted Stock during the year (Tables)</t>
  </si>
  <si>
    <t>Schedule of Share-based Compensation, Restricted Stock and Restricted Stock Units Activity [Table Text Block]</t>
  </si>
  <si>
    <t>during the year ended December 31, 2018 : Number of Restricted Stock Awards Weighted-Average Grant Date Fair Value (per Share) Unvested at December 31, 2017 1,952,665 $ 4.14 Granted 850,000 4.42 Vested (79,538 ) 2.95 Cancelled for Tax Withholding (135,512 ) 2.65 Forfeited (1,495,165 ) 4.14 Unvested at December 31, 2018 1,092,450 $ 4.51</t>
  </si>
  <si>
    <t>Shareholders' Equity (Tables)</t>
  </si>
  <si>
    <t>Class of Stock [Line Items]</t>
  </si>
  <si>
    <t>Accumulated Other Comprehensive Income (Tables)</t>
  </si>
  <si>
    <t>Accumulated Other Comprehensive Income (Loss) [Line Items]</t>
  </si>
  <si>
    <t>Schedule of Accumulated Other Comprehensive Income (Loss) [Table Text Block]</t>
  </si>
  <si>
    <t>On the other hand, the consolidated statements of comprehensive loss present the components of other comprehensive income (loss), net of tax, only for the years ended December 31, 2018 and December 31, 2017 and inclusive of the components attributable to noncontrolling interests in consolidated subsidiaries. As further discussed in Note 4 , " Recently Issued Accounting Standards ," effective January 1, 2018, the Company adopted ASU 2016-01. As a result of the adoption, equity investments are no longer classified as available-for-sale with unrealized gains and losses recognized in other comprehensive income (loss); rather, changes in the fair value of equity investments are now recognized in net income (loss). Also as a result of the adoption, the portion of the total change in the fair value of our subordinated debt resulting from the change in instrument-specific credit risk is no longer recognized in net income (loss) and is now presented in other comprehensive income (loss). Prior periods have not been restated to conform to the current presentation. (in thousands) Unrealized Gains (Losses) on Available-for-Sale Investments Foreign Currency Translation Adjustments Change in Fair Value of Debt Attributable to Instrument-Specific Credit Risk Equity in Other Comprehensive Loss of Limited Liability Investment Total Accumulated Other Comprehensive Income (Loss) Balance, January 1, 2017 $ 3,572 $ (3,780 ) — $ — $ (208 ) Other comprehensive loss arising during the period (5,214 ) — — — (5,214 ) Amounts reclassified from accumulated other comprehensive loss 1,076 494 — — 1,570 Net current-period other comprehensive (loss) income (4,138 ) 494 — — (3,644 ) Balance, December 31, 2017 $ (566 ) $ (3,286 ) $ — $ — $ (3,852 ) Cumulative effect of adoption of ASU 2016-01 40 — 40,455 — 40,495 Balance at January 1, 2018, as adjusted $ (526 ) $ (3,286 ) $ 40,455 $ — $ 36,643 Other comprehensive income (loss) arising during the period 13 — 3,804 (45 ) 3,772 Amounts reclassified from accumulated other comprehensive income (18 ) — — — (18 ) Amounts removed from accumulated other comprehensive income due to disposal of discontinued operations 371 — — — 371 Net current-period other comprehensive income (loss) $ 366 $ — $ 3,804 $ (45 ) $ 4,125 Balance, December 31, 2018 $ (160 ) $ (3,286 ) 44,259 $ (45 ) $ 40,768</t>
  </si>
  <si>
    <t>Reclassification out of Accumulated Other Comprehensive Income [Table Text Block]</t>
  </si>
  <si>
    <t>Components of accumulated other comprehensive income (loss) were reclassified to the following lines of the consolidated statements of operations for the years ended December 31, 2018 and December 31, 2017 : (in thousands) Years ended December 31, 2018 2017 Reclassification of accumulated other comprehensive income (loss) from unrealized gains (losses) on available-for-sale investments to: Net realized (losses) gains $ 18 $ (2 ) Other-than-temporary impairment loss — — Loss from continuing operations before income tax expense (benefit) 18 (2 ) Income tax expense (benefit) — — Income (loss) from discontinued operations, net of taxes — (1,074 ) Net income (loss) 18 (1,076 ) Reclassification of accumulated other comprehensive income (loss) from foreign currency translation adjustments to: Loss on liquidation of subsidiary, net of taxes — (494 ) Income tax expense (benefit) — — Net loss — (494 ) Total reclassification from accumulated other comprehensive income (loss) to net loss $ 18 $ (1,570 )</t>
  </si>
  <si>
    <t>Segmented Information (Tables)</t>
  </si>
  <si>
    <t>Revenue, Major Customer [Line Items]</t>
  </si>
  <si>
    <t>Reconciliation of Revenue from Segments to Consolidated [Table Text Block]</t>
  </si>
  <si>
    <t>Revenues by reportable segment reconciled to consolidated revenues for the years ended December 31, 2018 and December 31, 2017 were: (in thousands) Years ended December 31, 2018 2017 (restated) Revenues: Extended Warranty: Service fee and commission income $ 38,286 $ 30,530 Other income 171 191 Total Extended Warranty 38,457 30,721 Leased Real Estate: Rental income 13,366 13,364 Other income 245 493 Total Leased Real Estate 13,611 13,857 Total segment revenues 52,068 44,578 Rental income not allocated to segments 10 20 Total revenues $ 52,078 $ 44,598</t>
  </si>
  <si>
    <t>Segmented Information Operating (loss) income by segment (Tables)</t>
  </si>
  <si>
    <t>Reconciliation of Operating Profit (Loss) from Segments to Consolidated [Table Text Block]</t>
  </si>
  <si>
    <t>egment operating income reconciled to the consolidated (loss) income from continuing operations for the years ended December 31, 2018 and December 31, 2017 were: (in thousands) Years ended December 31, 2018 2017 (restated) Segment operating income Extended Warranty $ 4,215 $ 3,680 Leased Real Estate 2,485 3,099 Total segment operating income 6,700 6,779 Net investment income 2,957 7,087 Net realized (losses) gains (17 ) 306 Gain on change in fair value of equity investments 381 — Loss on change in fair value of limited liability investments, at fair value (7,393 ) (1,832 ) Net change in unrealized loss on private company investments (1,629 ) (758 ) Interest expense not allocated to segments (7,407 ) (6,348 ) Other income and expenses not allocated to segments, net (8,963 ) (10,503 ) Amortization of intangible assets (2,376 ) (1,085 ) Contingent consideration benefit — 212 Loss on change in fair value of debt (1,720 ) (8,487 ) Gain on disposal of subsidiary 17 — Equity in net (loss) income of investee (2,499 ) 2,115 Loss from continuing operations before income tax expense (benefit) (21,949 ) (12,514 ) Income tax expense (benefit) 315 (16,688 ) (Loss) income from continuing operations $ (22,264 ) $ 4,174</t>
  </si>
  <si>
    <t>Fair Value of Financial Instruments (Tables)</t>
  </si>
  <si>
    <t>Fair Value, Assets and Liabilities Measured on Recurring and Nonrecurring Basis [Line Items]</t>
  </si>
  <si>
    <t>Fair Value Measurements, Recurring and Nonrecurring, Valuation Techniques [Table Text Block]</t>
  </si>
  <si>
    <t>Categories Fair Value (in thousands) Valuation Techniques Unobservable Inputs Input Value(s) Limited liability investments, at fair value $ 4,124 Market approach Valuation multiples 5.0x - 8.8x Real estate investments $ 10,662 Market and income approach Cap rates 7.5 % The following table summarizes the valuation techniques and significant unobservable inputs utilized in determining fair values for the Company's investments that are categorized as Level 3 at December 31, 2017 : Categories Fair Value (in thousands) Valuation Techniques Unobservable Inputs Input Value(s) Limited liability investments, at fair value $ 1,397 Market approach Valuation multiples 5.0x - 7.0x Real estate investments $ 10,662 Market and income approach Cap rates 7.5 % as of December 31, 2018 and December 31, 2017 was as follows. Certain investments in limited liability companies that are measured at fair value using the net asset value practical expedient are not required to be classified using the fair value hierarchy, but are presented in the following tables to permit reconciliation of the fair value hierarchy to the amounts presented in the consolidated balance sheets: (in thousands) December 31, 2018 Fair Value Measurements at the End of the Reporting Period Using Total Quoted Prices in Active Markets for Identical Assets(Level 1) Significant Other Observable Inputs (Level 2) Significant Unobservable Inputs (Level 3) Measured at Net Asset Value Recurring fair value measurements Assets: Fixed maturities: U.S. government, government agencies and authorities $ 5,547 $ — $ 5,547 $ — $ — States, municipalities and political subdivisions 607 — 607 — — Mortgage-backed 3,186 — 3,186 — — Corporate 2,920 — 2,920 — — Total fixed maturities 12,260 — 12,260 — — Equity investments: Common stock 801 801 — — — Warrants 55 19 36 — — Total equity investments 856 820 36 — — Limited liability investments, at fair value 26,015 — 206 4,124 21,685 Real estate investments 10,662 — — 10,662 Other investments 2,079 — 2,079 — Short-term investments 152 — 152 — Total assets $ 52,024 $ 820 $ 14,733 $ 14,786 $ 21,685 Liabilities: Subordinated debt $ 50,023 $ — $ 50,023 $ — $ — Total liabilities $ 50,023 $ — $ 50,023 $ — $ — (in thousands) (restated) December 31, 2017 Fair Value Measurements at the End of the Reporting Period Using Total Quoted Prices in Active Markets for Identical Assets (Level 1) Significant Other Observable Inputs (Level 2) Significant Unobservable Inputs(Level 3) Measured at Net Asset Value Recurring fair value measurements Assets: Fixed maturities: U.S. government, government agencies and authorities $ 5,612 $ — $ 5,612 $ — $ — States, municipalities and political subdivisions 626 — 626 — — Mortgage-backed 2,876 — 2,876 — — Corporate 5,427 — 5,427 — — Total fixed maturities 14,541 — 14,541 — — Equity investments: Common stock 3,570 3,570 — — — Warrants 1,019 171 848 — — Total equity investments 4,589 3,741 848 — — Limited liability investments, at fair value 32,211 — 10,314 1,397 20,500 Real estate investments 10,662 — — 10,662 — Other investments 3,721 — 3,721 — — Short-term investments 151 — 151 — — Total assets $ 65,875 $ 3,741 $ 29,575 $ 12,059 $ 20,500 Liabilities: Subordinated debt $ 52,105 $ — $ 52,105 $ — $ — Total liabilities $ 52,105 $ — $ 52,105 $ — $ —</t>
  </si>
  <si>
    <t>Fair Value, Assets Measured on Recurring Basis [Table Text Block]</t>
  </si>
  <si>
    <t>The following table provides a reconciliation of the fair value of recurring Level 3 fair value measurements for the years ended December 31, 2018 and December 31, 2017 : (in thousands) Years ended December 31, 2018 2017 Assets: Limited liability investments, at fair value: Beginning balance $ 1,397 $ 939 Purchases 1,580 664 Distributions received (386 ) (86 ) Change in fair value of limited liability investments, at fair value included in net loss 1,533 (120 ) Ending balance 4,124 1,397 Real estate investments: Beginning balance 10,662 10,662 Change in fair value of real estate investments included in net loss — — Ending balance 10,662 — 10,662 Ending balance - assets $ 14,786 $ 12,059 Liabilities: Contingent consideration: Beginning balance $ — $ 325 Settlements of contingent consideration liabilities — (113 ) Change in fair value of contingent consideration included in net loss — (212 ) Ending balance - liabilities $ — $ — Total $ 14,786 $ 12,059 The following table summarizes the valuation techniques and significant unobservable inputs utilized in determining fair values for the Company's investments that are categorized as Level 3 at December 31, 2018 : Categories Fair Value (in thousands) Valuation Techniques Unobservable Inputs Input Value(s) Limited liability investments, at fair value $ 4,124 Market approach Valuation multiples 5.0x - 8.8x Real estate investments $ 10,662 Market and income approach Cap rates 7.5 % The following table summarizes the valuation techniques and significant unobservable inputs utilized in determining fair values for the Company's investments that are categorized as Level 3 at December 31, 2017 : Categories Fair Value (in thousands) Valuation Techniques Unobservable Inputs Input Value(s) Limited liability investments, at fair value $ 1,397 Market approach Valuation multiples 5.0x - 7.0x Real estate investments $ 10,662 Market and income approach Cap rates 7.5 % All transfers are recognized by the Company at the beginning of each reporting period. Transfers between Levels 2 and 3 generally relate to whether significant unobservable inputs are used for the fair value measurements. There were no transfers between levels in 2018 or 2017 . Investments Measured Using the Net Asset Value per Share Practical Expedient The following table summarizes investments for which fair value is measured using the net asset value per share practical expedient at December 31, 2018 : December 31, 2018 Fair Value (in thousands) Unfunded Commitments (in thousands) Redemption Frequency Redemption Notice Period Limited liability investments, at fair value $ 21,685 n/a n/a n/a The following table summarizes investments for which fair value is measured using the net asset value per share practical expedient at December 31, 2017 : December 31, 2017 Fair Value (in thousands) Unfunded Commitments (in thousands) Redemption Frequency Redemption Notice Period Limited liability investments, at fair value $ 20,500 n/a n/a n/a Assets and Liabilities Measured at Fair Value on a Nonrecurring Basis Certain assets and liabilities are measured at fair value on a nonrecurring basis, including assets that are adjusted for observable price changes or written down to fair value as a result of an impairment. For the year ended December 31, 2018 , the Company recorded adjustments to decrease the fair value of certain investments in private companies for observable price changes of $0.6 million and impairments of $1.0 million , respectively, which are included in net change in unrealized loss on private company investments in the consolidated statements of operations. To determine the fair value of investments in these private companies, the Company considered rounds of financing and third-party transactions, discounted cash flow analyses and market-based information, including comparable transactions, trading multiples and changes in market outlook, among other factors. The Company has classified the fair value measurements of these investments in private companies as Level 3 because they involve significant unobservable inputs.</t>
  </si>
  <si>
    <t>Statutory Information and Policies (Tables)</t>
  </si>
  <si>
    <t>Statutory Accounting Practices Disclosure [Table Text Block]</t>
  </si>
  <si>
    <t>Statutory capital and surplus and statutory net loss for Amigo are: (in thousands) December 31, 2018 2017 Net loss, statutory basis $ (1,506 ) $ (1,357 ) Capital and surplus, statutory basis $ 2,662 $ 4,168</t>
  </si>
  <si>
    <t>Financial Statements Schedules Schedule III. Valuation and Qualifying Accounts (Tables)</t>
  </si>
  <si>
    <t>Schedule V. Valuation and Qualifying Accounts [Abstract]</t>
  </si>
  <si>
    <t>Summary of Valuation Allowance [Table Text Block]</t>
  </si>
  <si>
    <t xml:space="preserve"> Valuation and Qualifying Accounts (in thousands) Balance at Beginning of Year Charged to Income Tax (Benefit) Expense Tax Act Rate Change Disposals and Other Balance at End of Year Valuation Allowance for Deferred Tax Assets: Year Ended December 31, 2018 $ 173,965 $ 4,562 $ — $ (7,071 ) $ 171,456 Year Ended December 31, 2017 $ 268,418 $ 3,169 $ (105,598 ) $ 7,976 $ 173,965</t>
  </si>
  <si>
    <t>Summary of Significant Accounting Policies (Details)</t>
  </si>
  <si>
    <t>Building [Member] | Maximum [Member]</t>
  </si>
  <si>
    <t>Property, Plant and Equipment, Estimated Useful Lives</t>
  </si>
  <si>
    <t>forty</t>
  </si>
  <si>
    <t>Land and Land Improvements [Member] | Maximum [Member]</t>
  </si>
  <si>
    <t>fifty</t>
  </si>
  <si>
    <t>Land and Land Improvements [Member] | Minimum [Member]</t>
  </si>
  <si>
    <t>five</t>
  </si>
  <si>
    <t>Leasehold Improvements [Member] | Maximum [Member]</t>
  </si>
  <si>
    <t>six</t>
  </si>
  <si>
    <t>Leasehold Improvements [Member] | Minimum [Member]</t>
  </si>
  <si>
    <t>four</t>
  </si>
  <si>
    <t>Computer Equipment [Member] | Maximum [Member]</t>
  </si>
  <si>
    <t>Computer Equipment [Member] | Minimum [Member]</t>
  </si>
  <si>
    <t>three</t>
  </si>
  <si>
    <t>Furniture and Fixtures [Member] | Maximum [Member]</t>
  </si>
  <si>
    <t>ten</t>
  </si>
  <si>
    <t>Furniture and Fixtures [Member] | Minimum [Member]</t>
  </si>
  <si>
    <t>Restatement of Previously Issued Financial Statements (Details) - USD ($) $ in Thousands</t>
  </si>
  <si>
    <t>Net Income (Loss), Including Portion Attributable to Noncontrolling Interest</t>
  </si>
  <si>
    <t>Stockholders' Equity, Including Portion Attributable to Noncontrolling Interest</t>
  </si>
  <si>
    <t>Stockholders' Equity Attributable to Noncontrolling Interest</t>
  </si>
  <si>
    <t>Insurance Commissions and Fees</t>
  </si>
  <si>
    <t>Deferred Revenue</t>
  </si>
  <si>
    <t>Immaterial Accounting Adjustments [Member]</t>
  </si>
  <si>
    <t>Restatement of Previously Issued Financial Statements Effects of error corrections on the Companys consolidated balance sheet (Details) - USD ($) $ in Thousands</t>
  </si>
  <si>
    <t>Jan. 01, 2018</t>
  </si>
  <si>
    <t>Alternative Investment</t>
  </si>
  <si>
    <t>Other Investments</t>
  </si>
  <si>
    <t>Cash, Cash Equivalents, Restricted Cash and Restricted Cash Equivalents</t>
  </si>
  <si>
    <t>Cash and Cash Equivalents, at Carrying Value</t>
  </si>
  <si>
    <t>Investments in subsidiaries</t>
  </si>
  <si>
    <t>Assets</t>
  </si>
  <si>
    <t>Subordinated Debt</t>
  </si>
  <si>
    <t>Liabilities</t>
  </si>
  <si>
    <t>Retained Earnings (Accumulated Deficit)</t>
  </si>
  <si>
    <t>Stockholders' Equity Attributable to Parent</t>
  </si>
  <si>
    <t>Liabilities and Equity</t>
  </si>
  <si>
    <t>Adjustments for Error Correction [Member]</t>
  </si>
  <si>
    <t>Adjustments for Error Correction 2 [Member]</t>
  </si>
  <si>
    <t>Adjustments for Error Correction 3 [Member]</t>
  </si>
  <si>
    <t>Restatement of Previously Issued Financial Statements Effects of the error corrections on the  Company’s consolidated statement of operations (Details) - USD ($) $ / shares in Units, shares in Thousands, $ in Thousands</t>
  </si>
  <si>
    <t>3 Months Ended</t>
  </si>
  <si>
    <t>Mar. 31, 2018</t>
  </si>
  <si>
    <t>Revenues</t>
  </si>
  <si>
    <t>Interest Expense, Other</t>
  </si>
  <si>
    <t>Operating Expenses</t>
  </si>
  <si>
    <t>Income (Loss) from Operations before Extraordinary Items</t>
  </si>
  <si>
    <t>Business Combination, Contingent Consideration Arrangements, Change in Amount of Contingent Consideration, Liability</t>
  </si>
  <si>
    <t>Other Operating Income (Expense), Net</t>
  </si>
  <si>
    <t>Income Tax Expense (Benefit)</t>
  </si>
  <si>
    <t>Income (Loss) from Continuing Operations, Net of Tax, Including Portion Attributable to Noncontrolling Interest</t>
  </si>
  <si>
    <t>Restatement of Previously Issued Financial Statements Effects of the error corrections on the Company’s consolidated statement of cash flows (Details) - USD ($) $ in Thousands</t>
  </si>
  <si>
    <t>Discontinued Operation, Income (Loss) from Discontinued Operation During Phase-out Period, Net of Tax</t>
  </si>
  <si>
    <t>Discontinued Operation, Gain (Loss) on Disposal of Discontinued Operation, Net of Tax</t>
  </si>
  <si>
    <t>Income (Loss) from Equity Method Investments</t>
  </si>
  <si>
    <t>Income (Loss) from Equity Method Investments, Net of Dividends or Distributions</t>
  </si>
  <si>
    <t>Increase (Decrease) in Financial Instruments Used in Operating Activities</t>
  </si>
  <si>
    <t>Realized Investment Gains (Losses)</t>
  </si>
  <si>
    <t>Liabilities, Fair Value Adjustment</t>
  </si>
  <si>
    <t>Accretion (Amortization) of Discounts and Premiums, Investments</t>
  </si>
  <si>
    <t>Income (Loss) from Individually Significant Component Disposed of or Held-for-sale, Excluding Discontinued Operations, Attributable to Parent, before Income Tax</t>
  </si>
  <si>
    <t>Increase (Decrease) in Receivables</t>
  </si>
  <si>
    <t>Increase (Decrease) in Deferred Policy Acquisition Costs</t>
  </si>
  <si>
    <t>Increase (Decrease) in Other Operating Assets and Liabilities, Net</t>
  </si>
  <si>
    <t>Net Cash Provided by (Used in) Operating Activities, Continuing Operations</t>
  </si>
  <si>
    <t>Net Cash Provided by (Used in) Operating Activities</t>
  </si>
  <si>
    <t>Payments to Acquire Available-for-sale Securities</t>
  </si>
  <si>
    <t>Payments to Acquire Equity Method Investments</t>
  </si>
  <si>
    <t>Proceeds from Sale and Maturity of Other Investments</t>
  </si>
  <si>
    <t>Payments for (Proceeds from) Short-term Investments</t>
  </si>
  <si>
    <t>Payments to Acquire Businesses, Net of Cash Acquired</t>
  </si>
  <si>
    <t>Net Cash Provided by (Used in) Investing Activities, Continuing Operations</t>
  </si>
  <si>
    <t>Net Cash Provided by (Used in) Investing Activities</t>
  </si>
  <si>
    <t>Repayments of Senior Debt</t>
  </si>
  <si>
    <t>Net Cash Provided by (Used in) Financing Activities, Continuing Operations</t>
  </si>
  <si>
    <t>Net Cash Provided by (Used in) Financing Activities</t>
  </si>
  <si>
    <t>Cash and cash equivalents and restricted stock of continuing operations at end of period</t>
  </si>
  <si>
    <t>Fair Value, Assets Measured on Recurring Basis, Change in Unrealized Gain (Loss)</t>
  </si>
  <si>
    <t>Net increase (decrease) in cash and cash equivalents and restricted cash from continuing operations</t>
  </si>
  <si>
    <t>Recently Issued Accounting Standards ASU 2016-02 Leases (Details) - Accounting Standards Update 2016-02 [Member] $ in Millions</t>
  </si>
  <si>
    <t>Dec. 31, 2018USD ($)</t>
  </si>
  <si>
    <t>Finance Lease, Right-of-Use Asset</t>
  </si>
  <si>
    <t>Lessee, Operating Lease, Liability, Payments, Due</t>
  </si>
  <si>
    <t>Accrued Rent</t>
  </si>
  <si>
    <t>Acquisitions PWSC Assets Assumed and Liabilities Acquired (Details) - USD ($) $ in Thousands</t>
  </si>
  <si>
    <t>Business Combination, Recognized Identifiable Assets Acquired and Liabilities Assumed, Cash and Equivalents</t>
  </si>
  <si>
    <t>Payments to Acquire Businesses, Gross</t>
  </si>
  <si>
    <t>Business Combination, Recognized Identifiable Assets Acquired and Liabilities Assumed, Current Assets, Prepaid Expense and Other Assets</t>
  </si>
  <si>
    <t>Accrued Fees and Other Revenue Receivable</t>
  </si>
  <si>
    <t>Business Combination Recognized Identifiable Assets Acquired and Liabilities Assumed, Deferred Tax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Indefinite-Lived Intangible Assets</t>
  </si>
  <si>
    <t>Deferred Revenue and Credits</t>
  </si>
  <si>
    <t>Acquisitions PWSC Acquisition (Details) - USD ($) $ in Thousands</t>
  </si>
  <si>
    <t>Other Intangible Assets, Net</t>
  </si>
  <si>
    <t>Business Acquisition, Transaction Costs</t>
  </si>
  <si>
    <t>Deconsolidations, Discontinued Operations and Liquidation Disposal (Details) - USD ($) $ in Thousands</t>
  </si>
  <si>
    <t>Disposal Group [Abstract]</t>
  </si>
  <si>
    <t>Deconsolidations, Discontinued Operations and Liquidation Mendota Discontinued Operations (Details) - USD ($) $ in Thousands</t>
  </si>
  <si>
    <t>Statutory Accounting Practices, Statutory Capital and Surplus, Balance</t>
  </si>
  <si>
    <t>Liability for Unpaid Claims and Claims Adjustment Expense, Reported Claims, Amount</t>
  </si>
  <si>
    <t>Disposal Group, Including Discontinued Operation, Consideration</t>
  </si>
  <si>
    <t>Other Segments [Member] | Sale of Subsidiary Gain (Loss) [Member]</t>
  </si>
  <si>
    <t>Deconsolidations, Discontinued Operations and Liquidation Assigned Risk Solutions Ltd Discontinued Operations (Details) - USD ($) $ in Thousands, number in Millions</t>
  </si>
  <si>
    <t>6 Months Ended</t>
  </si>
  <si>
    <t>Jun. 30, 2015</t>
  </si>
  <si>
    <t>Discontinued Operations, Disposed of by Sale [Member]</t>
  </si>
  <si>
    <t>SEC Schedule, 12-17, Insurance Companies, Reinsurance, Premium, Percentage Assumed to Net</t>
  </si>
  <si>
    <t>0.00%</t>
  </si>
  <si>
    <t>Deconsolidations, Discontinued Operations and Liquidation Mendota and ARS (loss) income from discontinued operations (Details) - USD ($) $ in Thousands</t>
  </si>
  <si>
    <t>Disposal Group, Including Discontinued Operation, Revenue</t>
  </si>
  <si>
    <t>Net Investment Income</t>
  </si>
  <si>
    <t>Other than Temporary Impairment Losses, Investments</t>
  </si>
  <si>
    <t>Disposal Group, Including Discontinued Operation, Other Income</t>
  </si>
  <si>
    <t>Disposal Group, Including Discontinued Operation, Other Expense</t>
  </si>
  <si>
    <t>Disposal Group, Including Discontinued Operation, General and Administrative Expense</t>
  </si>
  <si>
    <t>Impairment of Intangible Assets, Indefinite-lived (Excluding Goodwill)</t>
  </si>
  <si>
    <t>Disposal Group, Including Discontinued Operation, Operating Expense</t>
  </si>
  <si>
    <t>Discontinued Operation, Income (Loss) from Discontinued Operation, before Income Tax</t>
  </si>
  <si>
    <t>Discontinued Operation, Tax Effect of Discontinued Operation</t>
  </si>
  <si>
    <t>Discontinued Operation, Gain (Loss) from Disposal of Discontinued Operation, before Income Tax</t>
  </si>
  <si>
    <t>Discontinued Operation, Tax Effect of Gain (Loss) from Disposal of Discontinued Operation</t>
  </si>
  <si>
    <t>Operating Income (Loss) [Member]</t>
  </si>
  <si>
    <t>Discontinued Operations, Held-for-sale or Disposed of by Sale [Member]</t>
  </si>
  <si>
    <t>Deconsolidations, Discontinued Operations and Liquidation Assets and liabilities of Mendota (Details) - USD ($) $ in Thousands</t>
  </si>
  <si>
    <t>Disposal Group, Including Discontinued Operation, Property, Plant and Equipment</t>
  </si>
  <si>
    <t>Disposal Group, Including Discontinued Operation, Intangible Assets</t>
  </si>
  <si>
    <t>Disposal Group, Including Discontinued Operation, Other Assets, Current</t>
  </si>
  <si>
    <t>Unearned Premiums</t>
  </si>
  <si>
    <t>Disposal Group, Including Discontinued Operation, Accrued Income Tax Payable, Current</t>
  </si>
  <si>
    <t>Disposal Group, Including Discontinued Operation, Accounts Payable and Accrued Liabilities</t>
  </si>
  <si>
    <t>Premiums Receivable, Net</t>
  </si>
  <si>
    <t>Deconsolidations, Discontinued Operations and Liquidation Liquidation (Details) - USD ($) $ in Thousands</t>
  </si>
  <si>
    <t>Variable Interest Entities Assets and liabilities related to variable interest entities which are consolidated by the Company (Details) - USD ($) $ in Thousands</t>
  </si>
  <si>
    <t>Variable Interest Entity [Line Items]</t>
  </si>
  <si>
    <t>Variable Interest Entity, Primary Beneficiary [Member]</t>
  </si>
  <si>
    <t>Other receivable</t>
  </si>
  <si>
    <t>Other Notes Payable</t>
  </si>
  <si>
    <t>Variable Interest Entities Consolidated VIE's (Details) - USD ($)</t>
  </si>
  <si>
    <t>Sep. 30, 2018</t>
  </si>
  <si>
    <t>Fair Value, Investments, Entities that Calculate Net Asset Value Per Share, Unfunded Commitments</t>
  </si>
  <si>
    <t>Variable Interest Entity, Qualitative or Quantitative Information, Ownership Percentage</t>
  </si>
  <si>
    <t>43.41%</t>
  </si>
  <si>
    <t>Preferred Stock, Value, Issued</t>
  </si>
  <si>
    <t>Variable Interest Entities Carrying value and maximum loss exposure of these non-consolidated limited liability investments (Details) - USD ($) $ in Thousands</t>
  </si>
  <si>
    <t>Variable Interest Entity, Consolidated, Carrying Amount, Assets</t>
  </si>
  <si>
    <t>Variable Interest Entity, Nonconsolidated, Comparison of Carrying Amount of Assets and Liabilities to Maximum Loss Exposure</t>
  </si>
  <si>
    <t>Variable Interest Entities Summary our limited liability investments, carrying value and percent of total (Details) - USD ($) $ in Thousands</t>
  </si>
  <si>
    <t>Limited Liability Company (LLC) Members' Equity, Including Portion Attributable to Noncontrolling Interest</t>
  </si>
  <si>
    <t>Variable Interest Entity, Not Primary Beneficiary [Member]</t>
  </si>
  <si>
    <t>Limited Liability Company (LLC) or Limited Partnership (LP), Managing Member or General Partner, Ownership Interest</t>
  </si>
  <si>
    <t>100.00%</t>
  </si>
  <si>
    <t>Financial services [Member] | Variable Interest Entity, Not Primary Beneficiary [Member]</t>
  </si>
  <si>
    <t>36.70%</t>
  </si>
  <si>
    <t>11.20%</t>
  </si>
  <si>
    <t>Real estate and other real assets [Member] | Variable Interest Entity, Not Primary Beneficiary [Member]</t>
  </si>
  <si>
    <t>63.30%</t>
  </si>
  <si>
    <t>88.80%</t>
  </si>
  <si>
    <t>Variable Interest Entities Aggregated summarized financial information of equity method investees (Details) - USD ($) $ in Thousands</t>
  </si>
  <si>
    <t>Equity</t>
  </si>
  <si>
    <t>Net (loss) income</t>
  </si>
  <si>
    <t>Variable Interest Entities Non-consolidated VIEs (Details) - USD ($) $ in Millions</t>
  </si>
  <si>
    <t>Investments Amortized cost, gross unrealized gains and losses, and estimated fair value (Details) - USD ($) $ in Thousands</t>
  </si>
  <si>
    <t>Total fixed maturities</t>
  </si>
  <si>
    <t>Total equity investments</t>
  </si>
  <si>
    <t>Total fixed maturities and equity investments</t>
  </si>
  <si>
    <t>Gross Unrealized Gains, Fixed Maturities</t>
  </si>
  <si>
    <t>Gross Unrealized Losses, Fixed Maturities</t>
  </si>
  <si>
    <t>Estimated Fair Value, Fixed Maturities</t>
  </si>
  <si>
    <t>Gross Unrealized Gains</t>
  </si>
  <si>
    <t>Gross Unrealized Losses</t>
  </si>
  <si>
    <t>Estimated Fair Value, Fixed Maturities and Equity Investments</t>
  </si>
  <si>
    <t>US Government Agencies Debt Securities [Member]</t>
  </si>
  <si>
    <t>US States and Political Subdivisions Debt Securities [Member]</t>
  </si>
  <si>
    <t>Mortgage-backed Securities, Issued by US Government Sponsored Enterprises [Member]</t>
  </si>
  <si>
    <t>Corporate Debt Securities [Member]</t>
  </si>
  <si>
    <t>Common Stock [Member]</t>
  </si>
  <si>
    <t>Available-for-sale Equity Securities, Accumulated Gross Unrealized Gain, before Tax</t>
  </si>
  <si>
    <t>Gross Unrealized Losses, Equity Investments</t>
  </si>
  <si>
    <t>Warrant [Member]</t>
  </si>
  <si>
    <t>Equity Securities [Member]</t>
  </si>
  <si>
    <t>Fair Value, Inputs, Level 1 [Member]</t>
  </si>
  <si>
    <t>Fair Value, Inputs, Level 1 [Member] | US States and Political Subdivisions Debt Securities [Member]</t>
  </si>
  <si>
    <t>Fair Value, Inputs, Level 1 [Member] | Mortgage-backed Securities, Issued by US Government Sponsored Enterprises [Member]</t>
  </si>
  <si>
    <t>Fair Value, Inputs, Level 1 [Member] | Corporate Debt Securities [Member]</t>
  </si>
  <si>
    <t>Fair Value, Inputs, Level 1 [Member] | Warrant [Member]</t>
  </si>
  <si>
    <t>Fair Value, Inputs, Level 2 [Member]</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t>
  </si>
  <si>
    <t>Fair Value, Inputs, Level 2 [Member] | Corporate Debt Securities [Member]</t>
  </si>
  <si>
    <t>Fair Value, Inputs, Level 2 [Member] | Warrant [Member]</t>
  </si>
  <si>
    <t>Investments Contractual maturity periods (Details) - USD ($) $ in Thousands</t>
  </si>
  <si>
    <t>Due in one year of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Total fixed maturities Amortized Cost</t>
  </si>
  <si>
    <t>Investments Unrealized loss position (Details) number in Thousands</t>
  </si>
  <si>
    <t>Unrealized Loss Position [Abstract]</t>
  </si>
  <si>
    <t>Available-for-sale, Securities in Unrealized Loss Positions, Qualitative Disclosure, Number of Positions</t>
  </si>
  <si>
    <t>Investments Aggregate unrealized loss position (Details) - USD ($) $ in Thousands</t>
  </si>
  <si>
    <t>Continuously held in unrealized loss position,Less than 12 Months, Estimated Fair Value</t>
  </si>
  <si>
    <t>Available-for-sale Securities, Continuous Unrealized Loss Position, Less than 12 Months, Accumulated Loss</t>
  </si>
  <si>
    <t>Continuously held in unrealized loss position, Greater than 12 Months, Estimated Fair Value</t>
  </si>
  <si>
    <t>Available-for-sale Securities, Continuous Unrealized Loss Position, 12 Months or Longer, Accumulated Loss</t>
  </si>
  <si>
    <t>Continuously held in unrealized loss position, Estimated Fair Value</t>
  </si>
  <si>
    <t>Available-for-sale Securities, Accumulated Gross Unrealized Loss, before Tax</t>
  </si>
  <si>
    <t>Debt Securities [Member]</t>
  </si>
  <si>
    <t>Investments Limited liability investments (Details) - USD ($) $ in Thousands</t>
  </si>
  <si>
    <t>Limited liability investments [Abstract]</t>
  </si>
  <si>
    <t>Unfunded Commitments</t>
  </si>
  <si>
    <t>Investments Other investments (Details) - USD ($) $ / shares in Units, $ in Thousands</t>
  </si>
  <si>
    <t>Jun. 30, 2014</t>
  </si>
  <si>
    <t>Mar. 31, 2014</t>
  </si>
  <si>
    <t>Investment [Line Items]</t>
  </si>
  <si>
    <t>Performance Share Grant Agreement [Member]</t>
  </si>
  <si>
    <t>Common Stock, Capital Shares Reserved for Future Issuance</t>
  </si>
  <si>
    <t>Minimum [Member]</t>
  </si>
  <si>
    <t>Share Price</t>
  </si>
  <si>
    <t>Maximum [Member]</t>
  </si>
  <si>
    <t>Clause 1, 2 and 3 [Member]</t>
  </si>
  <si>
    <t>Clause 2 [Member]</t>
  </si>
  <si>
    <t>Clause 3 [Member]</t>
  </si>
  <si>
    <t>Clause 1 and 2 [Member]</t>
  </si>
  <si>
    <t>Management [Member]</t>
  </si>
  <si>
    <t>Sale of Stock, Consideration Received on Transaction</t>
  </si>
  <si>
    <t>Effect on Future Cash Flows, Amount</t>
  </si>
  <si>
    <t>Proceeds from Sale of Debt Securities, Available-for-sale</t>
  </si>
  <si>
    <t>Investments Gross realized gains and losses (Details) - USD ($) $ in Thousands</t>
  </si>
  <si>
    <t>Gross realized gains</t>
  </si>
  <si>
    <t>Gross realized losses</t>
  </si>
  <si>
    <t>Investments Net investment income (Details) - USD ($) $ in Thousands</t>
  </si>
  <si>
    <t>Interest from fixed maturities</t>
  </si>
  <si>
    <t>Dividends</t>
  </si>
  <si>
    <t>Income from limited liability investments</t>
  </si>
  <si>
    <t>(Loss) gain on change in fair value of limited liability investment, at fair value</t>
  </si>
  <si>
    <t>Profit (Loss) from Real Estate Operations</t>
  </si>
  <si>
    <t>Other</t>
  </si>
  <si>
    <t>Gross investment income</t>
  </si>
  <si>
    <t>Investment expenses</t>
  </si>
  <si>
    <t>(Loss) gain on change in fair value of warrants - not publicly traded</t>
  </si>
  <si>
    <t>Investments Fair value of equity investments (Details) - USD ($) $ in Thousands</t>
  </si>
  <si>
    <t>Debt and Equity Securities, Gain (Loss)</t>
  </si>
  <si>
    <t>Other Comprehensive Income (Loss), Securities, Available-for-sale, Adjustment, after Tax</t>
  </si>
  <si>
    <t>Investments Investments in private companies (Details) - USD ($)</t>
  </si>
  <si>
    <t>Unrealized Gain (Loss) on Marketable Securities, Cost Method Investments, and Other Investments</t>
  </si>
  <si>
    <t>Investment Owned, at Fair Value</t>
  </si>
  <si>
    <t>Fair Value, Measurements, Nonrecurring [Member]</t>
  </si>
  <si>
    <t>Equity Method Investment, Other than Temporary Impairment</t>
  </si>
  <si>
    <t>Investments Real estate investments (Details) - USD ($) $ in Thousands</t>
  </si>
  <si>
    <t>Investments, All Other Investments [Abstract]</t>
  </si>
  <si>
    <t>Investment in Investee Investment in Investee (Details) - USD ($) $ in Thousands</t>
  </si>
  <si>
    <t>Equity Method Investments, Fair Value Disclosure</t>
  </si>
  <si>
    <t>Equity Method Investment, Ownership Percentage</t>
  </si>
  <si>
    <t>22.90%</t>
  </si>
  <si>
    <t>31.20%</t>
  </si>
  <si>
    <t>Subsidiary or Equity Method Investee, Cumulative Number of Shares Issued for All Transactions</t>
  </si>
  <si>
    <t>Equity Method Investment, Difference Between Carrying Amount and Underlying Equity</t>
  </si>
  <si>
    <t>Investment in Investee Investment in Investee Table (Details) - USD ($) $ in Thousands</t>
  </si>
  <si>
    <t>Reinsurance Summarized Ceded Information (Details) - USD ($) $ in Thousands</t>
  </si>
  <si>
    <t>Effects of Reinsurance [Line Items]</t>
  </si>
  <si>
    <t>Ceded loss and loss adjustment expenses</t>
  </si>
  <si>
    <t>Ceded unpaid loss and loss adjustment expenses</t>
  </si>
  <si>
    <t>Ceding commissions</t>
  </si>
  <si>
    <t>Deferred Acquistion Costs Components of deferred acquisition (Details) - USD ($) $ in Thousands</t>
  </si>
  <si>
    <t>Balance at January 1, net</t>
  </si>
  <si>
    <t>Additions</t>
  </si>
  <si>
    <t>Amortization</t>
  </si>
  <si>
    <t>Balance at December 31, net</t>
  </si>
  <si>
    <t>Goodwill (Details) - USD ($) $ in Thousands</t>
  </si>
  <si>
    <t>Intangible Assets (Details) - USD ($) $ in Thousands</t>
  </si>
  <si>
    <t>Acquired Finite-Lived Intangible Assets [Line Items]</t>
  </si>
  <si>
    <t>Finite-Lived Intangible Assets, Gross</t>
  </si>
  <si>
    <t>Finite-Lived Intangible Assets, Amortization Expense, Next Rolling Twelve Months</t>
  </si>
  <si>
    <t>Finite-Lived Intangible Assets, Amortization Expense, Rolling Year Two</t>
  </si>
  <si>
    <t>Finite-Lived Intangible Assets, Amortization Expense, Rolling Year Three</t>
  </si>
  <si>
    <t>Finite-Lived Intangible Assets, Amortization Expense, Rolling Year Four</t>
  </si>
  <si>
    <t>Finite-Lived Intangible Assets, Amortization Expense, Rolling Year Five</t>
  </si>
  <si>
    <t>Customer Relationships [Member]</t>
  </si>
  <si>
    <t>Contract-Based Intangible Assets [Member]</t>
  </si>
  <si>
    <t>Noncompete Agreements [Member]</t>
  </si>
  <si>
    <t>Trademarks and Trade Names [Member]</t>
  </si>
  <si>
    <t>Intangible Assets Intangible assets table (Details) - USD ($) $ in Thousands</t>
  </si>
  <si>
    <t>Finite-Lived Intangible Assets, Accumulated Amortization</t>
  </si>
  <si>
    <t>Database Rights [Member]</t>
  </si>
  <si>
    <t>Finite-Lived Intangible Assets, Net</t>
  </si>
  <si>
    <t>Service Agreements [Member]</t>
  </si>
  <si>
    <t>Other Intangible Assets [Member]</t>
  </si>
  <si>
    <t>Insurance Contracts Acquired in Business Combination [Member]</t>
  </si>
  <si>
    <t>Indefinite-Lived License Agreements</t>
  </si>
  <si>
    <t>Indefinite-lived Intangible Assets (Excluding Goodwill)</t>
  </si>
  <si>
    <t>Intangible Assets Intangible Dates (Details)</t>
  </si>
  <si>
    <t>Finite-Lived Intangible Asset, Useful Life</t>
  </si>
  <si>
    <t>7 years</t>
  </si>
  <si>
    <t>18 years</t>
  </si>
  <si>
    <t>15 years</t>
  </si>
  <si>
    <t>5 years</t>
  </si>
  <si>
    <t>Property and Equipment Fixed Assets Roll-Forward (Details) - USD ($) $ in Thousands</t>
  </si>
  <si>
    <t>Land</t>
  </si>
  <si>
    <t>Site improvements</t>
  </si>
  <si>
    <t>Buildings</t>
  </si>
  <si>
    <t>Leasehold improvements</t>
  </si>
  <si>
    <t>Furniture and equipment</t>
  </si>
  <si>
    <t>Computer hardware</t>
  </si>
  <si>
    <t>Cost</t>
  </si>
  <si>
    <t>Carrying Value</t>
  </si>
  <si>
    <t>Land Improvements [Member]</t>
  </si>
  <si>
    <t>Building and Building Improvements [Member]</t>
  </si>
  <si>
    <t>Building [Member]</t>
  </si>
  <si>
    <t>Leasehold Improvements [Member]</t>
  </si>
  <si>
    <t>Furniture and Fixtures [Member]</t>
  </si>
  <si>
    <t>Computer Equipment [Member]</t>
  </si>
  <si>
    <t>Property and Equipment (Details) - USD ($) $ in Thousands</t>
  </si>
  <si>
    <t>Land Improvements</t>
  </si>
  <si>
    <t>Accumulated Depreciation, Depletion and Amortization, Property, Plant, and Equipment</t>
  </si>
  <si>
    <t>General and Administrative Expense [Member]</t>
  </si>
  <si>
    <t>Depreciation</t>
  </si>
  <si>
    <t>Vehicle Service Agreement Reconciliation of the changes in the vehicle service agreement liability (Details) - USD ($) $ in Thousands</t>
  </si>
  <si>
    <t>Extended Product Warranty Accrual</t>
  </si>
  <si>
    <t>Extended Product Warranty Accrual, Increase for Warranties Issued</t>
  </si>
  <si>
    <t>Extended Product Warranty Accrual, Decrease for Payments</t>
  </si>
  <si>
    <t>Standard Product Warranty Accrual, Increase (Decrease) for Preexisting Warranties</t>
  </si>
  <si>
    <t>Vehicle service agreement fees [Member]</t>
  </si>
  <si>
    <t>Deferred Revenue, Revenue Recognized</t>
  </si>
  <si>
    <t>Liability for Unpaid Claims and Claims Adjustment Expense, Claims Paid</t>
  </si>
  <si>
    <t>Vehicle Service Agreement Components of deferred services fees and accrued expenses and other liabilities (Details) - USD ($) $ in Thousands</t>
  </si>
  <si>
    <t>Unpaid Loss and Loss Adjustment Expenses (Details) - USD ($) $ in Thousands</t>
  </si>
  <si>
    <t>Causes of Increase (Decrease) in Liability for Unpaid Claims and Claims Adjustment Expense [Line Items]</t>
  </si>
  <si>
    <t>Liability for Unpaid Claims and Claims Adjustment Expense, Incurred Claims, Prior Years</t>
  </si>
  <si>
    <t>Unpaid Loss and Loss Adjustment Expenses Property and casualty (table) (Details) - USD ($) $ in Thousands</t>
  </si>
  <si>
    <t>Liability for Claims and Claims Adjustment Expense [Line Items]</t>
  </si>
  <si>
    <t>Balance at beginning of period, gross</t>
  </si>
  <si>
    <t>Less reinsurance recoverable related to unpaid loss and loss adjustment expenses</t>
  </si>
  <si>
    <t>Balance at beginning of period, net</t>
  </si>
  <si>
    <t>Plus reinsurance recoverable related to unpaid loss and loss adjustment expenses</t>
  </si>
  <si>
    <t>Balance at end of period, gross</t>
  </si>
  <si>
    <t>Current year</t>
  </si>
  <si>
    <t>Prior years</t>
  </si>
  <si>
    <t>Unpaid Loss and Loss Adjustment Expenses Incurred loss &amp; allocated loss adjustment expenses, net of reinsurance (Details) - USD ($)</t>
  </si>
  <si>
    <t>Dec. 31, 2015</t>
  </si>
  <si>
    <t>Dec. 31, 2014</t>
  </si>
  <si>
    <t>Dec. 31, 2013</t>
  </si>
  <si>
    <t>Dec. 31, 2012</t>
  </si>
  <si>
    <t>Dec. 31, 2011</t>
  </si>
  <si>
    <t>Dec. 31, 2010</t>
  </si>
  <si>
    <t>Dec. 31, 2009</t>
  </si>
  <si>
    <t>SEC Schedule, 12-16, Insurance Companies, Supplementary Insurance Information [Line Items]</t>
  </si>
  <si>
    <t>SEC Schedule, 12-16, Insurance Companies, Supplementary Insurance Information, Benefit, Claim, Loss and Settlement Expenses</t>
  </si>
  <si>
    <t>Accident Year 2009 [Member]</t>
  </si>
  <si>
    <t>Liability for Unpaid Claims and Claims Adjustment Expense, Incurred but Not Reported (IBNR) Claims, Amount</t>
  </si>
  <si>
    <t>Accident Year 2010 [Member]</t>
  </si>
  <si>
    <t>Accident Year 2011 [Member]</t>
  </si>
  <si>
    <t>Accident Year 2012 [Member]</t>
  </si>
  <si>
    <t>Accident Year 2013 [Member]</t>
  </si>
  <si>
    <t>Accident Year 2014 [Member]</t>
  </si>
  <si>
    <t>Accident Year 2015 [Member]</t>
  </si>
  <si>
    <t>Accident Year 2016 [Member]</t>
  </si>
  <si>
    <t>Accident Year 2017 [Member]</t>
  </si>
  <si>
    <t>Accident Year 2018 [Member]</t>
  </si>
  <si>
    <t>Commercial auto liability [Member]</t>
  </si>
  <si>
    <t>Commercial auto liability [Member] | Accident Year 2009 [Member]</t>
  </si>
  <si>
    <t>Commercial auto liability [Member] | Accident Year 2010 [Member]</t>
  </si>
  <si>
    <t>Commercial auto liability [Member] | Accident Year 2011 [Member]</t>
  </si>
  <si>
    <t>Commercial auto liability [Member] | Accident Year 2012 [Member]</t>
  </si>
  <si>
    <t>Commercial auto liability [Member] | Accident Year 2013 [Member]</t>
  </si>
  <si>
    <t>Commercial auto liability [Member] | Accident Year 2014 [Member]</t>
  </si>
  <si>
    <t>Commercial auto liability [Member] | Accident Year 2015 [Member]</t>
  </si>
  <si>
    <t>Commercial auto liability [Member] | Accident Year 2016 [Member]</t>
  </si>
  <si>
    <t>Commercial auto liability [Member] | Accident Year 2017 [Member]</t>
  </si>
  <si>
    <t>Commercial auto liability [Member] | Accident Year 2018 [Member]</t>
  </si>
  <si>
    <t>Auto physical damage [Member]</t>
  </si>
  <si>
    <t>Auto physical damage [Member] | Accident Year 2009 [Member]</t>
  </si>
  <si>
    <t>Auto physical damage [Member] | Accident Year 2010 [Member]</t>
  </si>
  <si>
    <t>Auto physical damage [Member] | Accident Year 2011 [Member]</t>
  </si>
  <si>
    <t>Auto physical damage [Member] | Accident Year 2012 [Member]</t>
  </si>
  <si>
    <t>Auto physical damage [Member] | Accident Year 2013 [Member]</t>
  </si>
  <si>
    <t>Auto physical damage [Member] | Accident Year 2014 [Member]</t>
  </si>
  <si>
    <t>Auto physical damage [Member] | Accident Year 2015 [Member]</t>
  </si>
  <si>
    <t>Auto physical damage [Member] | Accident Year 2016 [Member]</t>
  </si>
  <si>
    <t>Auto physical damage [Member] | Accident Year 2017 [Member]</t>
  </si>
  <si>
    <t>Auto physical damage [Member] | Accident Year 2018 [Member]</t>
  </si>
  <si>
    <t>Unpaid Loss and Loss Adjustment Expenses Cumulative paid loss and allocated loss adjustment expenses, net of reinsurance (Details) - USD ($)</t>
  </si>
  <si>
    <t>Non-standard automobile [Member]</t>
  </si>
  <si>
    <t>Accident Year 2007 [Member] | Non-standard automobile [Member]</t>
  </si>
  <si>
    <t>Accident Year 2007 [Member] | Auto physical damage [Member]</t>
  </si>
  <si>
    <t>Accident Year 2008 [Member] | Non-standard automobile [Member]</t>
  </si>
  <si>
    <t>Accident Year 2008 [Member] | Auto physical damage [Member]</t>
  </si>
  <si>
    <t>Accident Year 2009 [Member] | Non-standard automobile [Member]</t>
  </si>
  <si>
    <t>Accident Year 2009 [Member] | Auto physical damage [Member]</t>
  </si>
  <si>
    <t>Accident Year 2010 [Member] | Non-standard automobile [Member]</t>
  </si>
  <si>
    <t>Accident Year 2010 [Member] | Auto physical damage [Member]</t>
  </si>
  <si>
    <t>Accident Year 2011 [Member] | Non-standard automobile [Member]</t>
  </si>
  <si>
    <t>Accident Year 2011 [Member] | Auto physical damage [Member]</t>
  </si>
  <si>
    <t>Accident Year 2012 [Member] | Non-standard automobile [Member]</t>
  </si>
  <si>
    <t>Accident Year 2012 [Member] | Auto physical damage [Member]</t>
  </si>
  <si>
    <t>Accident Year 2013 [Member] | Non-standard automobile [Member]</t>
  </si>
  <si>
    <t>Accident Year 2013 [Member] | Auto physical damage [Member]</t>
  </si>
  <si>
    <t>Accident Year 2014 [Member] | Non-standard automobile [Member]</t>
  </si>
  <si>
    <t>Accident Year 2014 [Member] | Auto physical damage [Member]</t>
  </si>
  <si>
    <t>Accident Year 2015 [Member] | Non-standard automobile [Member]</t>
  </si>
  <si>
    <t>Accident Year 2015 [Member] | Auto physical damage [Member]</t>
  </si>
  <si>
    <t>Accident Year 2016 [Member] | Non-standard automobile [Member]</t>
  </si>
  <si>
    <t>Accident Year 2016 [Member] | Auto physical damage [Member]</t>
  </si>
  <si>
    <t>Accident Year Prior to 2007 [Member] | Non-standard automobile [Member]</t>
  </si>
  <si>
    <t>Accident Year Prior to 2007 [Member] | Auto physical damage [Member]</t>
  </si>
  <si>
    <t>Unpaid Loss and Loss Adjustment Expenses Reconciliation of the net incurred and paid loss and loss adjustment expenses development tables (Details) - USD ($) $ in Thousands</t>
  </si>
  <si>
    <t>Property and Casualty, Commercial Insurance Product Line [Member]</t>
  </si>
  <si>
    <t>Vehicle service agreements</t>
  </si>
  <si>
    <t>Unpaid Loss and Loss Adjustment Expenses Average historical claims duration (Details)</t>
  </si>
  <si>
    <t>Year One [Member]</t>
  </si>
  <si>
    <t>Short-Duration Contracts, Discounted Liabilities, Discount Rate</t>
  </si>
  <si>
    <t>59.60%</t>
  </si>
  <si>
    <t>Year Two [Member]</t>
  </si>
  <si>
    <t>22.10%</t>
  </si>
  <si>
    <t>Year Three [Member]</t>
  </si>
  <si>
    <t>10.70%</t>
  </si>
  <si>
    <t>Year Four [Member]</t>
  </si>
  <si>
    <t>5.20%</t>
  </si>
  <si>
    <t>Year Five [Member]</t>
  </si>
  <si>
    <t>2.00%</t>
  </si>
  <si>
    <t>Year Six [Member]</t>
  </si>
  <si>
    <t>0.40%</t>
  </si>
  <si>
    <t>Year Seven [Member]</t>
  </si>
  <si>
    <t>Year Eight [Member]</t>
  </si>
  <si>
    <t>Year Nine [Member]</t>
  </si>
  <si>
    <t>Year Ten [Member]</t>
  </si>
  <si>
    <t>Commercial auto liability [Member] | Year One [Member]</t>
  </si>
  <si>
    <t>70.30%</t>
  </si>
  <si>
    <t>Commercial auto liability [Member] | Year Two [Member]</t>
  </si>
  <si>
    <t>9.70%</t>
  </si>
  <si>
    <t>Commercial auto liability [Member] | Year Three [Member]</t>
  </si>
  <si>
    <t>8.90%</t>
  </si>
  <si>
    <t>Commercial auto liability [Member] | Year Four [Member]</t>
  </si>
  <si>
    <t>7.40%</t>
  </si>
  <si>
    <t>Commercial auto liability [Member] | Year Five [Member]</t>
  </si>
  <si>
    <t>3.00%</t>
  </si>
  <si>
    <t>Commercial auto liability [Member] | Year Six [Member]</t>
  </si>
  <si>
    <t>0.70%</t>
  </si>
  <si>
    <t>Commercial auto liability [Member] | Year Seven [Member]</t>
  </si>
  <si>
    <t>Commercial auto liability [Member] | Year Eight [Member]</t>
  </si>
  <si>
    <t>Commercial auto liability [Member] | Year Nine [Member]</t>
  </si>
  <si>
    <t>Commercial auto liability [Member] | Year Ten [Member]</t>
  </si>
  <si>
    <t>Debt Debt carrying value (Details) - USD ($) $ in Thousands</t>
  </si>
  <si>
    <t>Debt Instrument, Principal Value</t>
  </si>
  <si>
    <t>Notes Payable to Bank</t>
  </si>
  <si>
    <t>Notes Payable</t>
  </si>
  <si>
    <t>Long-term Debt, Fair Value</t>
  </si>
  <si>
    <t>Debt Instrument, Unamortized Discount (Premium), Net</t>
  </si>
  <si>
    <t>Long-term Debt</t>
  </si>
  <si>
    <t>Long-term Debt [Member]</t>
  </si>
  <si>
    <t>Notes Payable to Banks [Member]</t>
  </si>
  <si>
    <t>Long-term Debt, Current Maturities</t>
  </si>
  <si>
    <t>Subordinated Debt [Member]</t>
  </si>
  <si>
    <t>Operating Segments [Member]</t>
  </si>
  <si>
    <t>Operating Segments [Member] | Long-term Debt [Member]</t>
  </si>
  <si>
    <t>Other Segments [Member]</t>
  </si>
  <si>
    <t>Other Segments [Member] | Long-term Debt [Member]</t>
  </si>
  <si>
    <t>Consolidated Entities [Member]</t>
  </si>
  <si>
    <t>Consolidated Entities [Member] | Long-term Debt [Member]</t>
  </si>
  <si>
    <t>Debt Trust preferred debt instruments (Details) - USD ($)</t>
  </si>
  <si>
    <t>Jul. 14, 2016</t>
  </si>
  <si>
    <t>Debt Instrument, Face Amount</t>
  </si>
  <si>
    <t>Connecticut Statutory Trust I [Member]</t>
  </si>
  <si>
    <t>Issue date of trust</t>
  </si>
  <si>
    <t>Dec. 4,
		2002</t>
  </si>
  <si>
    <t>Redemption date</t>
  </si>
  <si>
    <t>Dec. 4,
		2032</t>
  </si>
  <si>
    <t>Connecticut Statutory Trust II [Member]</t>
  </si>
  <si>
    <t>May 15,
		2003</t>
  </si>
  <si>
    <t>May 15,
		2033</t>
  </si>
  <si>
    <t>Connecticut Statutory Trust III [Member]</t>
  </si>
  <si>
    <t>Oct. 29,
		2003</t>
  </si>
  <si>
    <t>Oct. 29,
		2033</t>
  </si>
  <si>
    <t>Delaware Statutory Trust III [Member]</t>
  </si>
  <si>
    <t>May 22,
		2003</t>
  </si>
  <si>
    <t>May 22,
		2033</t>
  </si>
  <si>
    <t>Delaware Statutory Trust IV [Member]</t>
  </si>
  <si>
    <t>Sep. 30,
		2003</t>
  </si>
  <si>
    <t>Sep. 30,
		2033</t>
  </si>
  <si>
    <t>Delaware Statutory Trust VI [Member]</t>
  </si>
  <si>
    <t>Dec. 16,
		2003</t>
  </si>
  <si>
    <t>Jan. 8,
		2034</t>
  </si>
  <si>
    <t>Debt Annual interest rates (Details)</t>
  </si>
  <si>
    <t>Oct. 15, 2015</t>
  </si>
  <si>
    <t>Jan. 05, 2015</t>
  </si>
  <si>
    <t>Debt Instrument, Interest Rate, Stated Percentage</t>
  </si>
  <si>
    <t>4.07%</t>
  </si>
  <si>
    <t>10.25%</t>
  </si>
  <si>
    <t>4.81%</t>
  </si>
  <si>
    <t>4.00%</t>
  </si>
  <si>
    <t>4.10%</t>
  </si>
  <si>
    <t>3.95%</t>
  </si>
  <si>
    <t>4.20%</t>
  </si>
  <si>
    <t>3.85%</t>
  </si>
  <si>
    <t>Debt Senior unsecured debentures (Details) - USD ($) $ in Thousands</t>
  </si>
  <si>
    <t>Senior Notes</t>
  </si>
  <si>
    <t>Debt Instrument, Unamortized Premium</t>
  </si>
  <si>
    <t>Debt Bank loan (Details) - USD ($) $ in Thousands</t>
  </si>
  <si>
    <t>Fair Value, Measurement with Unobservable Inputs Reconciliation, Recurring Basis, Liability, Gain (Loss) Included in Earnings</t>
  </si>
  <si>
    <t>5.00%</t>
  </si>
  <si>
    <t>Debt Subordinated debt (Details) - USD ($) $ in Thousands</t>
  </si>
  <si>
    <t>Interest Payable, Current</t>
  </si>
  <si>
    <t>Debt Instrument, Interest Rate, Increase (Decrease)</t>
  </si>
  <si>
    <t>3.90%</t>
  </si>
  <si>
    <t>Finance Lease Obligation Liability (Details) $ in Millions</t>
  </si>
  <si>
    <t>Dec. 31, 2017USD ($)</t>
  </si>
  <si>
    <t>Sale Leaseback Transaction [Line Items]</t>
  </si>
  <si>
    <t>Sale Leaseback Transaction, Deferred Gain, Gross</t>
  </si>
  <si>
    <t>Leases (Details) a in Thousands, $ in Millions</t>
  </si>
  <si>
    <t>Jul. 14, 2016a</t>
  </si>
  <si>
    <t>Land Subject to Ground Leases | a</t>
  </si>
  <si>
    <t>Amortization of Below Market Lease</t>
  </si>
  <si>
    <t>Below Market Lease, Amortization Income, Next Twelve Months</t>
  </si>
  <si>
    <t>Below Market Lease, Amortization Income, Year Two</t>
  </si>
  <si>
    <t>Below Market Lease, Amortization Income, Year Three</t>
  </si>
  <si>
    <t>Below Market Lease, Amortization Income, Year Four</t>
  </si>
  <si>
    <t>Below Market Lease, Amortization Income, Year Five</t>
  </si>
  <si>
    <t>Office Building [Member] | Minimum [Member]</t>
  </si>
  <si>
    <t>Lessee, Operating Lease, Term of Contract</t>
  </si>
  <si>
    <t>Office Building [Member] | Maximum [Member]</t>
  </si>
  <si>
    <t>8 years</t>
  </si>
  <si>
    <t>Equipment [Member] | Maximum [Member]</t>
  </si>
  <si>
    <t>Leases Lease payments and receipts (Details) $ in Thousands</t>
  </si>
  <si>
    <t>Operating Leases, Future Minimum Payments Due, Next Twelve Months</t>
  </si>
  <si>
    <t>Operating Leases, Future Minimum Payments Receivable, Current</t>
  </si>
  <si>
    <t>Operating Leases, Future Minimum Payments, Due in Two Years</t>
  </si>
  <si>
    <t>Operating Leases, Future Minimum Payments Receivable, in Two Years</t>
  </si>
  <si>
    <t>Operating Leases, Future Minimum Payments, Due in Three Years</t>
  </si>
  <si>
    <t>Operating Leases, Future Minimum Payments Receivable, in Three Years</t>
  </si>
  <si>
    <t>Operating Leases, Future Minimum Payments, Due in Four Years</t>
  </si>
  <si>
    <t>Operating Leases, Future Minimum Payments Receivable, in Four Years</t>
  </si>
  <si>
    <t>Operating Leases, Future Minimum Payments, Due in Five Years</t>
  </si>
  <si>
    <t>Operating Leases, Future Minimum Payments Receivable, in Five Years</t>
  </si>
  <si>
    <t>Operating Leases, Future Minimum Payments, Due Thereafter</t>
  </si>
  <si>
    <t>Operating Leases, Future Minimum Payments Receivable, Thereafter</t>
  </si>
  <si>
    <t>Leases Assets leased to a third party under the triple net lease that are included in property and equipment (Details) $ in Thousands</t>
  </si>
  <si>
    <t>Property Subject to or Available for Operating Lease, Gross</t>
  </si>
  <si>
    <t>Property Subject to or Available for Operating Lease, Accumulated Depreciation</t>
  </si>
  <si>
    <t>Property Subject to or Available for Operating Lease, Net</t>
  </si>
  <si>
    <t>Land [Member]</t>
  </si>
  <si>
    <t>Leases Lease term dates (Details)</t>
  </si>
  <si>
    <t>Revenue from Contracts with Customers Disaggregate revenue from contracts with customers by revenue type (Details) - USD ($) $ in Thousands</t>
  </si>
  <si>
    <t>Revenue from External Customer [Line Items]</t>
  </si>
  <si>
    <t>Insurance Commissions</t>
  </si>
  <si>
    <t>Insurance Services Revenue</t>
  </si>
  <si>
    <t>GAP commissions [Member]</t>
  </si>
  <si>
    <t>Warranty product commissions [Member]</t>
  </si>
  <si>
    <t>Homebuilder warranty service fees [Member]</t>
  </si>
  <si>
    <t>Revenue from Contracts with Customers Deferred Service Fees (Details) - USD ($) $ in Thousands</t>
  </si>
  <si>
    <t>Income Taxes Provisional estimated income tax effects (Details) - USD ($) $ in Thousands</t>
  </si>
  <si>
    <t>Income Tax Contingency [Line Items]</t>
  </si>
  <si>
    <t>Effective Income Tax Rate Reconciliation, Change in Enacted Tax Rate, Percent</t>
  </si>
  <si>
    <t>21.00%</t>
  </si>
  <si>
    <t>SEC Schedule, 12-09, Valuation Allowances and Reserves, Increase (Decrease) Adjustment</t>
  </si>
  <si>
    <t>Effective Income Tax Rate Reconciliation, Change in Deferred Tax Assets Valuation Allowance, Amount</t>
  </si>
  <si>
    <t>Effective Income Tax Rate Reconciliation, Other Reconciling Items, Amount</t>
  </si>
  <si>
    <t>Income Tax Expense (Benefit), Continuing Operations, Adjustment of Deferred Tax (Asset) Liability</t>
  </si>
  <si>
    <t>SEC Schedule, 12-09, Valuation Allowance, Deferred Tax Asset [Member]</t>
  </si>
  <si>
    <t>Income Tax (Benefit) Expense (Details) - USD ($) $ in Thousands</t>
  </si>
  <si>
    <t>Income tax (benefit expense [Abstract]</t>
  </si>
  <si>
    <t>Effective Income Tax Rate Reconciliation, at Federal Statutory Income Tax Rate, Percent</t>
  </si>
  <si>
    <t>34.00%</t>
  </si>
  <si>
    <t>Current income tax expense</t>
  </si>
  <si>
    <t>Deferred income tax benefit</t>
  </si>
  <si>
    <t>Income Tax (Benefit) Expense Reconciliation (Details) - USD ($) $ in Thousands</t>
  </si>
  <si>
    <t>Valuation Allowance [Line Items]</t>
  </si>
  <si>
    <t>Income tax benefit at U.S. statutory income tax rate</t>
  </si>
  <si>
    <t>Effective Income Tax Rate Reconciliation, Change in Enacted Tax Rate, Amount</t>
  </si>
  <si>
    <t>Tax Act adjustment</t>
  </si>
  <si>
    <t>Valuation allowance</t>
  </si>
  <si>
    <t>Indefinite life intangibles</t>
  </si>
  <si>
    <t>Change in unrecognized tax benefits</t>
  </si>
  <si>
    <t>Effective Income Tax Rate Reconciliation, Deduction, Other, Amount</t>
  </si>
  <si>
    <t>Effective Income Tax Rate Reconciliation, Tax Exempt Income, Amount</t>
  </si>
  <si>
    <t>Effective Income Tax Rate Reconciliation, Nondeductible Expense, Share-based Compensation Cost, Amount</t>
  </si>
  <si>
    <t>Income Taxes Deferred Tax Assets and Liabilities (Details) - USD ($) $ in Thousands</t>
  </si>
  <si>
    <t>Effective Income Tax Rate Reconciliation at Federal Statutory Income Tax Rate, Amount</t>
  </si>
  <si>
    <t>Deferred Tax Assets, Operating Loss Carryforwards</t>
  </si>
  <si>
    <t>Deferred Tax Assets, Tax Deferred Expense, Reserves and Accruals, Unearned Premiums Reserve</t>
  </si>
  <si>
    <t>Deferred Tax Assets, Goodwill and Intangible Assets</t>
  </si>
  <si>
    <t>Deferred Tax Assets, Debt Issuance Costs</t>
  </si>
  <si>
    <t>Deferred Tax Assets, Other</t>
  </si>
  <si>
    <t>Deferred Tax Assets, Valuation Allowance</t>
  </si>
  <si>
    <t>Deferred Tax Assets, Net</t>
  </si>
  <si>
    <t>Deferred Tax Liabilities, Intangible Assets</t>
  </si>
  <si>
    <t>Deferred Tax Liabilities, Property, Plant and Equipment</t>
  </si>
  <si>
    <t>Deferred Tax Liabilities, Financing Arrangements</t>
  </si>
  <si>
    <t>Deferred Tax Liabilities, Other</t>
  </si>
  <si>
    <t>Deferred Tax Liabilities, Investments</t>
  </si>
  <si>
    <t>Deferred Tax Liabilities, Deferred Expense, Capitalized Interest</t>
  </si>
  <si>
    <t>Deferred Tax Liabilities, Gross</t>
  </si>
  <si>
    <t>Deferred Tax Liabilities, Net</t>
  </si>
  <si>
    <t>Income Taxes Deferred income tax liability (Details) - USD ($) $ in Thousands</t>
  </si>
  <si>
    <t>Tax Credit Carryforward [Line Items]</t>
  </si>
  <si>
    <t>Valuation Allowance, Deferred Tax Asset, Increase (Decrease), Amount</t>
  </si>
  <si>
    <t>Deferred Tax Assets, Operating Loss Carryforwards, Subject to Expiration</t>
  </si>
  <si>
    <t>Deferred Tax Liabilities, Goodwill and Intangible Assets</t>
  </si>
  <si>
    <t>Deferred Tax Liabilities, Tax Deferred Income</t>
  </si>
  <si>
    <t>Deferred Tax Liabilities, Regulatory Assets and Liabilities</t>
  </si>
  <si>
    <t>Domestic Tax Authority [Member]</t>
  </si>
  <si>
    <t>Foreign Tax Authority [Member]</t>
  </si>
  <si>
    <t>Income Taxes Operating loss carryforwards (Details) $ in Thousands</t>
  </si>
  <si>
    <t>Operating Loss Carryforwards [Line Items]</t>
  </si>
  <si>
    <t>Operating Loss Carryforwards</t>
  </si>
  <si>
    <t>Tax Year 2007 [Member]</t>
  </si>
  <si>
    <t>Tax Year 2008 [Member]</t>
  </si>
  <si>
    <t>Tax Year 2009 [Member]</t>
  </si>
  <si>
    <t>Tax Year 2010 [Member]</t>
  </si>
  <si>
    <t>Tax Year 2011 [Member]</t>
  </si>
  <si>
    <t>Tax Year 2012 [Member]</t>
  </si>
  <si>
    <t>Tax Year 2013 [Member]</t>
  </si>
  <si>
    <t>Tax Year 2014 [Member]</t>
  </si>
  <si>
    <t>Tax Year 2016 [Member]</t>
  </si>
  <si>
    <t>Tax Year 2017 [Member]</t>
  </si>
  <si>
    <t>Income Taxes Operating loss carryforward (Details) - USD ($) $ in Thousands</t>
  </si>
  <si>
    <t>Income Taxes Unrecognized Tax Benefits (Details) - USD ($) $ in Thousands</t>
  </si>
  <si>
    <t>Significant Change in Unrecognized Tax Benefits is Reasonably Possible [Line Items]</t>
  </si>
  <si>
    <t>Current income tax benefit</t>
  </si>
  <si>
    <t>Unrecognized tax benefits - beginning of year</t>
  </si>
  <si>
    <t>Gross additions - current year tax positions</t>
  </si>
  <si>
    <t>Gross additions - prior year tax positions</t>
  </si>
  <si>
    <t>Gross reductions - prior year tax positions</t>
  </si>
  <si>
    <t>Gross reductions - settlements with taxing authorities</t>
  </si>
  <si>
    <t>Impact due to expiration of statute of limitations</t>
  </si>
  <si>
    <t>Income tax benefit</t>
  </si>
  <si>
    <t>Unrecognized Tax Benefits, Income Tax Penalties and Interest Expense</t>
  </si>
  <si>
    <t>Income Tax Examination, Penalties and Interest Accrued</t>
  </si>
  <si>
    <t>Loss From Continuing Operations Per Share (Details) - USD ($) $ / shares in Units, shares in Thousands, $ in Thousands</t>
  </si>
  <si>
    <t>Net Income (Loss) Available to Common Stockholders, Basic</t>
  </si>
  <si>
    <t>Stock-Based Compensation Stock options (Details) - shares</t>
  </si>
  <si>
    <t>May 13, 2013</t>
  </si>
  <si>
    <t>Share-based Compensation Arrangement by Share-based Payment Award, Number of Shares Authorized</t>
  </si>
  <si>
    <t>Stock-Based Compensation Stock option activity during the year (Details)</t>
  </si>
  <si>
    <t>Dec. 31, 2018USD ($)$ / sharesshares</t>
  </si>
  <si>
    <t>Dec. 31, 2017USD ($)$ / sharesshares</t>
  </si>
  <si>
    <t>Share-based Compensation Arrangement by Share-based Payment Award [Line Items]</t>
  </si>
  <si>
    <t>Share-based Compensation, Shares Authorized under Stock Option Plans, Exercise Price Range, Number of Outstanding Options | shares</t>
  </si>
  <si>
    <t>Share-based Compensation Arrangement by Share-based Payment Award, Options, Outstanding, Weighted Average Exercise Price</t>
  </si>
  <si>
    <t>Share-based Compensation, Shares Authorized under Stock Option Plans, Exercise Price Range, Outstanding Options, Weighted Average Exercise Price</t>
  </si>
  <si>
    <t>Remaining Contractual Life (Years)</t>
  </si>
  <si>
    <t>Share-based Compensation Arrangement by Share-based Payment Award, Options, Vested and Expected to Vest, Outstanding, Aggregate Intrinsic Value | $</t>
  </si>
  <si>
    <t>Share-based Compensation Arrangement by Share-based Payment Award, Options, Grants in Period, Gross | shares</t>
  </si>
  <si>
    <t>Share-based Compensation Arrangements by Share-based Payment Award, Options, Grants in Period, Weighted Average Exercise Price</t>
  </si>
  <si>
    <t>Share-based Compensation Arrangement by Share-based Payment Award, Options, Exercises in Period | shares</t>
  </si>
  <si>
    <t>Share-based Compensation Arrangement by Share-based Payment Award, Options, Exercisable, Weighted Average Exercise Price</t>
  </si>
  <si>
    <t>Share-based Compensation Arrangement by Share-based Payment Award, Options, Expirations in Period | shares</t>
  </si>
  <si>
    <t>Options Outstanding [Member]</t>
  </si>
  <si>
    <t>Options Expired [Member]</t>
  </si>
  <si>
    <t>Share-based Compensation Arrangements by Share-based Payment Award, Options, Expirations in Period, Weighted Average Exercise Price</t>
  </si>
  <si>
    <t>Stock-Based Compensation Stock options exercisable (Details) - $ / shares</t>
  </si>
  <si>
    <t>Stock options exercisable [Abstract]</t>
  </si>
  <si>
    <t>Share-based Compensation, Shares Authorized under Stock Option Plans, Exercise Price Range, Number of Outstanding Options</t>
  </si>
  <si>
    <t>Stock-Based Compensation Restricted stock awards (Details) - USD ($)</t>
  </si>
  <si>
    <t>Weighted Average Grant Date Fair Value (per share)</t>
  </si>
  <si>
    <t>Restricted Stock Award, Forfeitures</t>
  </si>
  <si>
    <t>Share-based Compensation Arrangement by Share-based Payment Award, Options, Grants in Period, Gross</t>
  </si>
  <si>
    <t>Share-based Compensation Arrangement by Share-based Payment Award, Options, Grants in Period, Weighted Average Grant Date Fair Value</t>
  </si>
  <si>
    <t>Payments Related to Tax Withholding for Share-based Compensation</t>
  </si>
  <si>
    <t>Share-based Compensation Arrangement by Share-based Payment Award, Options, Vested in Period, Fair Value</t>
  </si>
  <si>
    <t>Share-based Compensation Arrangement by Share-based Payment Award, Options, Vested, Number of Shares</t>
  </si>
  <si>
    <t>Share-based Compensation Arrangement by Share-based Payment Award, Options, Vested and Expected to Vest, Outstanding, Weighted Average Exercise Price</t>
  </si>
  <si>
    <t>Shares Paid for Tax Withholding for Share Based Compensation</t>
  </si>
  <si>
    <t>Share-based Compensation Arrangements by Share-based Payment Award, Options, Other Share Increase (Decrease) in Period, Weighted Average Exercise Price</t>
  </si>
  <si>
    <t>Unvested at December 31, 2018</t>
  </si>
  <si>
    <t>Share-based Compensation Arrangement by Share-based Payment Award, Equity Instruments Other than Options, Nonvested, Weighted Average Grant Date Fair Value</t>
  </si>
  <si>
    <t>2014 Restricted Stock Awards [Member]</t>
  </si>
  <si>
    <t>2018 Modified Restricted Stock Award [Member]</t>
  </si>
  <si>
    <t>Restricted Stock [Member]</t>
  </si>
  <si>
    <t>Unamortized compensation expense</t>
  </si>
  <si>
    <t>Forfeited</t>
  </si>
  <si>
    <t>Share-based Compensation Arrangement by Share-based Payment Award, Options, Nonvested Options Forfeited, Weighted Average Grant Date Fair Value</t>
  </si>
  <si>
    <t>2018 Restricted Stock Awards [Member]</t>
  </si>
  <si>
    <t>Restricted Stock, Value, Shares Issued Net of Tax Withholdings</t>
  </si>
  <si>
    <t>Employee Service Share-based Compensation, Nonvested Awards, Compensation Not yet Recognized, Stock Options</t>
  </si>
  <si>
    <t>Officer [Member]</t>
  </si>
  <si>
    <t>Chief Executive Officer [Member]</t>
  </si>
  <si>
    <t>Stock-Based Compensation Restricted Stock Awards of PWSC (Details) - USD ($) $ / shares in Units, $ in Millions</t>
  </si>
  <si>
    <t>Share-based Compensation Arrangement by Share-based Payment Award, Equity Instruments Other than Options, Grants in Period</t>
  </si>
  <si>
    <t>Officer [Member] | Operating Segments [Member]</t>
  </si>
  <si>
    <t>Stock-Based Compensation Restricted stock units (Details) - USD ($) $ / shares in Units, $ in Thousands</t>
  </si>
  <si>
    <t>Share-based Compensation Arrangement by Share-based Payment Award, Non-Option Equity Instruments, Forfeitures and Expirations</t>
  </si>
  <si>
    <t>Share-based Compensation Arrangement by Share-based Payment Award, Options, Forfeitures and Expirations in Period, Weighted Average Exercise Price</t>
  </si>
  <si>
    <t>Granted</t>
  </si>
  <si>
    <t>Share-based Compensation, Shares Authorized under Stock Option Plans, Exercise Price Range, Exercisable Options, Weighted Average Exercise Price</t>
  </si>
  <si>
    <t>Defined Contribution Plan, Employer Matching Contribution, Percent of Match</t>
  </si>
  <si>
    <t>Defined Contribution Plan, Employers Matching Contribution, Annual Vesting Percentage</t>
  </si>
  <si>
    <t>Stock Compensation Plan [Member]</t>
  </si>
  <si>
    <t>Stock-Based Compensation Employee share purchase plan (Details) - USD ($) $ in Millions</t>
  </si>
  <si>
    <t>Defined Contribution Plan Disclosure [Line Items]</t>
  </si>
  <si>
    <t>Employee Stock Ownership Plan (ESOP), Compensation Expense</t>
  </si>
  <si>
    <t>Employee Benefit Plan (Details) - USD ($)</t>
  </si>
  <si>
    <t>Defined Contribution Plan, Maximum Annual Contributions Per Employee, Percent</t>
  </si>
  <si>
    <t>60.00%</t>
  </si>
  <si>
    <t>Defined Contribution Plan, Maximum Annual Contributions Per Employee, Amount</t>
  </si>
  <si>
    <t>Defined Contribution Plan, Employer Matching Contribution, Percent of Employees' Gross Pay</t>
  </si>
  <si>
    <t>50.00%</t>
  </si>
  <si>
    <t>Defined Contribution Plan, Cost</t>
  </si>
  <si>
    <t>Class A Preferred Stock (Details) - USD ($)</t>
  </si>
  <si>
    <t>Apr. 01, 2021</t>
  </si>
  <si>
    <t>Mar. 31, 2016</t>
  </si>
  <si>
    <t>Preferred Stock, Dividend Rate, Per-Dollar-Amount</t>
  </si>
  <si>
    <t>Mandatorily Redeemable Preferred Stock, Fair Value Disclosure</t>
  </si>
  <si>
    <t>Dividends Payable</t>
  </si>
  <si>
    <t>Class of Warrant or Right, Number of Securities Called by Each Warrant or Right</t>
  </si>
  <si>
    <t>Preferred Stock, Redemption Price Per Share</t>
  </si>
  <si>
    <t>Convertible Preferred Stock, Shares Issued upon Conversion</t>
  </si>
  <si>
    <t>Conversion of Stock, Amount Converted</t>
  </si>
  <si>
    <t>Redeemable Convertible Preferred Stock [Member]</t>
  </si>
  <si>
    <t>Conversion of Stock, Shares Converted</t>
  </si>
  <si>
    <t>Subsequent Event [Member]</t>
  </si>
  <si>
    <t>Shareholders' Equity (Details) - USD ($) $ in Thousands</t>
  </si>
  <si>
    <t>Common stock issued, net</t>
  </si>
  <si>
    <t>Shareholders' Equity Shareholders' Equity (tables) (Details)</t>
  </si>
  <si>
    <t>Dec. 31, 2018$ / sharesshares</t>
  </si>
  <si>
    <t>Class of Warrant or Right [Line Items]</t>
  </si>
  <si>
    <t>Debt Instrument, Maturity Date, Description</t>
  </si>
  <si>
    <t>4.71</t>
  </si>
  <si>
    <t>Series A Preferred Stock [Member]</t>
  </si>
  <si>
    <t>Series B Preferred Stock [Member]</t>
  </si>
  <si>
    <t>Series A [Member]</t>
  </si>
  <si>
    <t>Share Price | $ / shares</t>
  </si>
  <si>
    <t>Series B [Member]</t>
  </si>
  <si>
    <t>Expire Date 1 [Member]</t>
  </si>
  <si>
    <t>Investment Maturity Date Range Start</t>
  </si>
  <si>
    <t>Sep. 16,
		2013</t>
  </si>
  <si>
    <t>Investment Warrants Expiration Date</t>
  </si>
  <si>
    <t>Sep. 15,
		2023</t>
  </si>
  <si>
    <t>Expire Date 2 [Member]</t>
  </si>
  <si>
    <t>Feb. 3,
		2014</t>
  </si>
  <si>
    <t>Accumulated Other Comprehensive Income Accumulated other comprehensive income (table) (Details) - USD ($) $ in Thousands</t>
  </si>
  <si>
    <t>Other Comprehensive Income (Loss), Financial Liability, Fair Value Option, Unrealized Gain (Loss) Arising During Period, before Tax</t>
  </si>
  <si>
    <t>Other Comprehensive Income, Other, Net of Tax</t>
  </si>
  <si>
    <t>Accumulated Other Comprehensive Income (Loss), Net of Tax</t>
  </si>
  <si>
    <t>Other Comprehensive Income (Loss), before Tax, Portion Attributable to Parent</t>
  </si>
  <si>
    <t>Other Comprehensive Income (Loss), Foreign Currency Transaction and Translation Reclassification Adjustment from AOCI, Realized upon Sale or Liquidation, before Tax</t>
  </si>
  <si>
    <t>Other Comprehensive Income (Loss) [Member]</t>
  </si>
  <si>
    <t>Prior Period Reclassification Adjustment</t>
  </si>
  <si>
    <t>New Accounting Pronouncement or Change in Accounting Principle, Cumulative Effect of Change on Equity or Net Assets</t>
  </si>
  <si>
    <t>Accumulated Net Investment Gain (Loss) Attributable to Parent [Member]</t>
  </si>
  <si>
    <t>Accumulated Foreign Currency Adjustment Attributable to Parent [Member]</t>
  </si>
  <si>
    <t>Accumulated Gain (Loss), Financial Liability, Fair Value Option, Including Portion Attributable to Noncontrolling Interest [Member]</t>
  </si>
  <si>
    <t>Other Comprehensive Income (Loss), before Reclassifications, Net of Tax</t>
  </si>
  <si>
    <t>Reclassification from Accumulated Other Comprehensive Income, Current Period, Net of Tax</t>
  </si>
  <si>
    <t>Accumulated Net Investment Gain (Loss) Including Portion Attributable to Noncontrolling Interest [Member]</t>
  </si>
  <si>
    <t>Other Comprehensive Income (Loss), Reclassification Adjustment from AOCI for Sale of Securities, before Tax</t>
  </si>
  <si>
    <t>Accumulated Foreign Currency Adjustment Including Portion Attributable to Noncontrolling Interest [Member]</t>
  </si>
  <si>
    <t>Reclassification out of Accumulated Other Comprehensive Income [Member]</t>
  </si>
  <si>
    <t>Accumulated Other Comprehensive Income Reclassification of AOCI (tables) (Details) - USD ($) $ in Thousands</t>
  </si>
  <si>
    <t>Reclassification Adjustment out of Accumulated Other Comprehensive Income on Derivatives [Line Items]</t>
  </si>
  <si>
    <t>Net income (loss)</t>
  </si>
  <si>
    <t>Comprehensive Income [Member]</t>
  </si>
  <si>
    <t>Other-than-temporary impairment loss</t>
  </si>
  <si>
    <t>Loss on liquidation of subsidiary, net of taxes</t>
  </si>
  <si>
    <t>Segmented Information (Details) number in Thousands, $ in Thousands</t>
  </si>
  <si>
    <t>Operating Leases, Income Statement, Lease Revenue</t>
  </si>
  <si>
    <t>Number of States in which Entity Operates</t>
  </si>
  <si>
    <t>Reportable Legal Entities [Member]</t>
  </si>
  <si>
    <t>Segmented Information Revenues by reportable segment (Details) - USD ($) $ in Thousands</t>
  </si>
  <si>
    <t>Corporate, Non-Segment [Member]</t>
  </si>
  <si>
    <t>Net premiums earned</t>
  </si>
  <si>
    <t>Segmented Information Operating (loss) income by segment (Details) - USD ($) $ in Thousands</t>
  </si>
  <si>
    <t>Operating Income (Loss)</t>
  </si>
  <si>
    <t>Gain (Loss) on Sale of Equity Investments</t>
  </si>
  <si>
    <t>Amortization of intangible assests not allocated to segments</t>
  </si>
  <si>
    <t>Accretion Expense</t>
  </si>
  <si>
    <t>Interest Expense</t>
  </si>
  <si>
    <t>Other Nonoperating Income (Expense)</t>
  </si>
  <si>
    <t>Disposal Group, Not Discontinued Operation, Gain (Loss) on Disposal</t>
  </si>
  <si>
    <t>Fair Value of Financial instruments (Details 2) - USD ($)</t>
  </si>
  <si>
    <t>Fair Value, Assets Measured on Recurring Basis, Unobservable Input Reconciliation [Line Items]</t>
  </si>
  <si>
    <t>Available-for-sale Securities</t>
  </si>
  <si>
    <t>Debt Securities, Available-for-sale</t>
  </si>
  <si>
    <t>Common Stock, Value, Outstanding</t>
  </si>
  <si>
    <t>Equity Securities, FV-NI</t>
  </si>
  <si>
    <t>Warrants Not Settleable in Cash, Fair Value Disclosure</t>
  </si>
  <si>
    <t>Debt, State Government [Member]</t>
  </si>
  <si>
    <t>Financial Instruments, Owned, US Government and Agency Obligations, at Fair Value</t>
  </si>
  <si>
    <t>Financial Instruments, Owned, Other Sovereign Government Obligations, at Fair Value</t>
  </si>
  <si>
    <t>Fair Value, Inputs, Level 3 [Member]</t>
  </si>
  <si>
    <t>Business Combination, Contingent Consideration, Liability</t>
  </si>
  <si>
    <t>Fair Value, Inputs, Level 3 [Member] | Common Stock [Member]</t>
  </si>
  <si>
    <t>Fair Value, Inputs, Level 3 [Member] | Other than Securities Investment [Member]</t>
  </si>
  <si>
    <t>Fair Value Measured at Net Asset Value Per Share [Member]</t>
  </si>
  <si>
    <t>Equity Securities [Member] | Fair Value, Inputs, Level 1 [Member]</t>
  </si>
  <si>
    <t>US Government Agencies Debt Securities [Member] | Fair Value, Inputs, Level 2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Corporate Debt Securities [Member] | Fair Value, Inputs, Level 1 [Member]</t>
  </si>
  <si>
    <t>Corporate Debt Securities [Member] | Fair Value, Inputs, Level 2 [Member]</t>
  </si>
  <si>
    <t>Corporate Debt Securities [Member] | Fair Value, Inputs, Level 3 [Member]</t>
  </si>
  <si>
    <t>Other Security Investments [Member]</t>
  </si>
  <si>
    <t>Liability [Member]</t>
  </si>
  <si>
    <t>Other Investments [Member]</t>
  </si>
  <si>
    <t>Fair Value of Financial Instruments Reconciliation of Fair Value of recurring Level 3 fair value measurements (tables) (Details) - USD ($) $ in Thousands</t>
  </si>
  <si>
    <t>Payments for (Proceeds from) Other Investing Activities</t>
  </si>
  <si>
    <t>Transfer from Investments</t>
  </si>
  <si>
    <t>Proceeds from (Payments for) Other Financing Activities</t>
  </si>
  <si>
    <t>Fair Value, Net Asset (Liability)</t>
  </si>
  <si>
    <t>Incentive Distribution, Distribution</t>
  </si>
  <si>
    <t>Other than Securities Investment [Member] | Fair Value, Inputs, Level 3 [Member]</t>
  </si>
  <si>
    <t>Fair Value of Financial Instruments Valuation techniques and significant unobservable inputs (Details) - USD ($)</t>
  </si>
  <si>
    <t>Common Stock [Member] | Fair Value, Inputs, Level 3 [Member]</t>
  </si>
  <si>
    <t>Fair Value of Financial Instruments Investments measured using net asset value per share practical expedient (Details) - USD ($) $ in Thousands</t>
  </si>
  <si>
    <t>Fair Value of Financial Instruments Assets and liabilities measured at fair value on a nonrecurring basis (Details) - USD ($)</t>
  </si>
  <si>
    <t>Related Party Transactions Argo Management Group, LLC (Details) - Management [Member] - USD ($) shares in Millions, $ in Millions</t>
  </si>
  <si>
    <t>Related Party Transaction [Line Items]</t>
  </si>
  <si>
    <t>Proceeds from Maturities, Prepayments and Calls of Other Investments</t>
  </si>
  <si>
    <t>Sale of Stock, Number of Shares Issued in Transaction</t>
  </si>
  <si>
    <t>Related Party Transactions 1347 Property Insurance Holdings, Inc. (Details) - USD ($) $ / shares in Units, $ in Thousands</t>
  </si>
  <si>
    <t>Clause 1 [Member]</t>
  </si>
  <si>
    <t>Affiliated Entity [Member]</t>
  </si>
  <si>
    <t>8.00%</t>
  </si>
  <si>
    <t>Common Stock [Member] | Management [Member]</t>
  </si>
  <si>
    <t>Stockholders' Equity, Other Shares</t>
  </si>
  <si>
    <t>Common Stock [Member] | Affiliated Entity [Member]</t>
  </si>
  <si>
    <t>Related Party Transactions Itasca Capital Ltd. (Details) - USD ($) $ in Millions</t>
  </si>
  <si>
    <t>Board of Directors Chairman [Member]</t>
  </si>
  <si>
    <t>32.30%</t>
  </si>
  <si>
    <t>40.60%</t>
  </si>
  <si>
    <t>Chief Financial Officer [Member]</t>
  </si>
  <si>
    <t>Payments to Acquire Management Contract Rights</t>
  </si>
  <si>
    <t>Related Party Transactions Fundamental Global Investors, LLC (Details) - USD ($) $ / shares in Units, $ in Thousands</t>
  </si>
  <si>
    <t>Beneficial Owner [Member]</t>
  </si>
  <si>
    <t>Proceeds from Sale of Treasury Stock</t>
  </si>
  <si>
    <t>Common Stock [Member] | Beneficial Owner [Member]</t>
  </si>
  <si>
    <t>Canada, Dollars | Common Stock [Member] | Beneficial Owner [Member]</t>
  </si>
  <si>
    <t>Related Party Transactions Insurance Income Strategies Ltd. (Details)</t>
  </si>
  <si>
    <t>Sep. 30, 2018USD ($)</t>
  </si>
  <si>
    <t>Equity Method Investee [Member]</t>
  </si>
  <si>
    <t>Related Party Transaction, Rate</t>
  </si>
  <si>
    <t>9.00%</t>
  </si>
  <si>
    <t>Variable Interest Entity, Primary Beneficiary [Member] | Equity Method Investee [Member]</t>
  </si>
  <si>
    <t>0.90%</t>
  </si>
  <si>
    <t>Related Party Transactions Itasca Golf Investors, LLC: (Details) - USD ($) $ in Thousands</t>
  </si>
  <si>
    <t>Sep. 30, 2015</t>
  </si>
  <si>
    <t>47.60%</t>
  </si>
  <si>
    <t>51.00%</t>
  </si>
  <si>
    <t>33.30%</t>
  </si>
  <si>
    <t>Investor [Member]</t>
  </si>
  <si>
    <t>42.90%</t>
  </si>
  <si>
    <t>Related Party Transactions AK Realty I LLC: (Details)</t>
  </si>
  <si>
    <t>Related Party Transactions Logistics Leasing, LLC: (Details) - Equity Method Investee [Member]</t>
  </si>
  <si>
    <t>Business Combination, Step Acquisition, Equity Interest in Acquiree, Including Subsequent Acquisition, Percentage</t>
  </si>
  <si>
    <t>Related Party Transactions 1347 Energy Holdings LLC (Details) - USD ($) $ in Thousands</t>
  </si>
  <si>
    <t>Principal Owner [Member]</t>
  </si>
  <si>
    <t>45.60%</t>
  </si>
  <si>
    <t>0.80%</t>
  </si>
  <si>
    <t>Collateralized Agreements</t>
  </si>
  <si>
    <t>Related Party Transactions 1347 Investors LLC (Details)</t>
  </si>
  <si>
    <t>Limited Liability Company [Member]</t>
  </si>
  <si>
    <t>26.70%</t>
  </si>
  <si>
    <t>Related Party Transactions Atlas Financial Holdings, Inc. (Details) - USD ($) $ in Millions</t>
  </si>
  <si>
    <t>Notes Receivable, Related Parties</t>
  </si>
  <si>
    <t>Receivable with Imputed Interest, Effective Yield (Interest Rate)</t>
  </si>
  <si>
    <t>Pledged Assets Separately Reported, Securities Pledged as Collateral, at Fair Value</t>
  </si>
  <si>
    <t>Related Party Transactions Other related party transactions (Details) - USD ($) $ in Thousands</t>
  </si>
  <si>
    <t>Commitments and Contigent Liabilities (Details) - USD ($) $ in Millions</t>
  </si>
  <si>
    <t>Other Commitments [Line Items]</t>
  </si>
  <si>
    <t>Long-term Purchase Commitment, Amount</t>
  </si>
  <si>
    <t>Deposit Assets</t>
  </si>
  <si>
    <t>Commitments and Contigent Liabilities Collateral pledged and restricted cash (Details) - USD ($) $ in Thousands</t>
  </si>
  <si>
    <t>Commitments and Contingencies Disclosure [Abstract]</t>
  </si>
  <si>
    <t>Escrow Deposit</t>
  </si>
  <si>
    <t>Related Party Deposit Liabilities</t>
  </si>
  <si>
    <t>Regulatory Capital Requirements and Ratios (Details)</t>
  </si>
  <si>
    <t>Risk-Based Capital, authorized control level</t>
  </si>
  <si>
    <t>200.00%</t>
  </si>
  <si>
    <t>Capital to Risk Weighted Assets</t>
  </si>
  <si>
    <t>157.00%</t>
  </si>
  <si>
    <t>1905.00%</t>
  </si>
  <si>
    <t>Statutory Information and Policies (Details) $ in Millions</t>
  </si>
  <si>
    <t>Statutory Accounting Practices, Statutory Capital and Surplus Required</t>
  </si>
  <si>
    <t>Statutory Information and Policies Statutory Information and policies (tables) (Details) - USD ($) $ in Thousands</t>
  </si>
  <si>
    <t>Statutory information and policies (tables) [Abstract]</t>
  </si>
  <si>
    <t>Statutory Accounting Practices, Statutory Net Income Amount</t>
  </si>
  <si>
    <t>Subsequent Event (Details) - USD ($) $ in Millions</t>
  </si>
  <si>
    <t>Financial Statements Schedules Schedule I. Invesments Other Than Related Parties (Details) - USD ($) $ in Thousands</t>
  </si>
  <si>
    <t>Open Option Contracts Written [Line Items]</t>
  </si>
  <si>
    <t>Available-for-sale Equity Securities, Amortized Cost Basis</t>
  </si>
  <si>
    <t>Available-for-sale Securities, Equity Securities</t>
  </si>
  <si>
    <t>Investments in Affiliates, Subsidiaries, Associates, and Joint Ventures, Fair Value Disclosure</t>
  </si>
  <si>
    <t>Investments, Cost Basis</t>
  </si>
  <si>
    <t>Investments, Fair Value Disclosure</t>
  </si>
  <si>
    <t>Fair Value, Inputs, Level 1 [Member] | Equity Securities [Member]</t>
  </si>
  <si>
    <t>Fair Value, Inputs, Level 3 [Member] | US States and Political Subdivisions Debt Securities [Member]</t>
  </si>
  <si>
    <t>Fair Value, Inputs, Level 3 [Member] | Mortgage-backed Securities, Issued by US Government Sponsored Enterprises [Member]</t>
  </si>
  <si>
    <t>Fair Value, Inputs, Level 3 [Member] | Corporate Debt Securities [Member]</t>
  </si>
  <si>
    <t>Financial Statements Schedules Schedule II. Parent Company Balance Sheets - USD ($) $ in Thousands</t>
  </si>
  <si>
    <t>Additional Paid in Capital</t>
  </si>
  <si>
    <t>Limited liability investment, at fair value</t>
  </si>
  <si>
    <t>Financial Statements Schedules Schedule II. Parent Company Statements of Operations - USD ($) $ in Thousands</t>
  </si>
  <si>
    <t>General and Administrative Expense</t>
  </si>
  <si>
    <t>Foreign Currency Transaction Gain (Loss), before Tax</t>
  </si>
  <si>
    <t>Income (Loss) from Continuing Operations before Equity Method Investments, Income Taxes, Noncontrolling Interest</t>
  </si>
  <si>
    <t>Income (Loss) from Subsidiaries, before Tax</t>
  </si>
  <si>
    <t>Financial Statements Schedules Schedule II. Parent Company Statements of Comprehensive Loss - USD ($) $ in Thousands</t>
  </si>
  <si>
    <t>Other Comprehensive Income (Loss), Securities, Available-for-Sale, Unrealized Holding Gain (Loss) Arising During Period, after Tax</t>
  </si>
  <si>
    <t>Comprehensive Income (Loss), Net of Tax, Including Portion Attributable to Noncontrolling Interest</t>
  </si>
  <si>
    <t>Financial Statements Schedules Schedule II. Parent Company Statements of Cash Flows - USD ($) $ in Thousands</t>
  </si>
  <si>
    <t>Proceeds from Equity Method Investment, Distribution</t>
  </si>
  <si>
    <t>Proceeds from Sale of Available-for-sale Securities, Equity</t>
  </si>
  <si>
    <t>Net cash provided by (used in) investing activities</t>
  </si>
  <si>
    <t>Net cash used in financing activities</t>
  </si>
  <si>
    <t>Equity in net loss of subsidiaries</t>
  </si>
  <si>
    <t>Capital contributions to subsidiaries</t>
  </si>
  <si>
    <t>Net increase (decrease) in cash and cash equivalents</t>
  </si>
  <si>
    <t>Financial Statements Schedules Schedule V. Valuation and Qualifying Accounts - USD ($) $ in Thousands</t>
  </si>
  <si>
    <t>SEC Schedule, 12-09, Valuation Allowances and Reserves, Amount</t>
  </si>
  <si>
    <t>SEC Schedule, 12-09, Valuation Allowances and Reserves, Additions, Charge to Cost and Expense</t>
  </si>
  <si>
    <t>Valuation Allowances and Reserves, Additions for Adjustments</t>
  </si>
  <si>
    <t>Label</t>
  </si>
  <si>
    <t>Element</t>
  </si>
  <si>
    <t>Value</t>
  </si>
  <si>
    <t>us-gaap_CommonStockValue</t>
  </si>
  <si>
    <t>Common Stock, Shares, Issued</t>
  </si>
  <si>
    <t>us-gaap_CommonStockSharesIssued</t>
  </si>
  <si>
    <t>AOCI Including Portion Attributable to Noncontrolling Interest [Member] | Restatement Adjustment [Member]</t>
  </si>
  <si>
    <t>us-gaap_StockholdersEquity</t>
  </si>
  <si>
    <t>Additional Paid-in Capital [Member] | Restatement Adjustment [Member]</t>
  </si>
  <si>
    <t>us-gaap_AdditionalPaidInCapital</t>
  </si>
  <si>
    <t>AOCI Attributable to Parent [Member] | Restatement Adjustment [Member]</t>
  </si>
  <si>
    <t>us-gaap_AccumulatedOtherComprehensiveIncomeLossNetOfTax</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sharedStrings.xml" Type="http://schemas.openxmlformats.org/officeDocument/2006/relationships/sharedStrings"/><Relationship Id="rId196" Target="styles.xml" Type="http://schemas.openxmlformats.org/officeDocument/2006/relationships/styles"/><Relationship Id="rId1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22843909</v>
      </c>
    </row>
    <row r="15" spans="1:4">
      <c r="A15" s="4" t="s">
        <v>27</v>
      </c>
      <c r="B15" s="4" t="s">
        <v>28</v>
      </c>
    </row>
    <row r="16" spans="1:4">
      <c r="A16" s="4" t="s">
        <v>29</v>
      </c>
      <c r="B16" s="4" t="s">
        <v>28</v>
      </c>
    </row>
    <row r="17" spans="1:4">
      <c r="A17" s="4" t="s">
        <v>30</v>
      </c>
      <c r="B17" s="4" t="s">
        <v>31</v>
      </c>
    </row>
    <row r="18" spans="1:4">
      <c r="A18" s="4" t="s">
        <v>32</v>
      </c>
      <c r="D18" s="6" t="n">
        <v>37291317</v>
      </c>
    </row>
    <row r="19" spans="1:4">
      <c r="A19" s="4" t="s">
        <v>33</v>
      </c>
      <c r="B19" s="4" t="s">
        <v>25</v>
      </c>
    </row>
    <row r="20" spans="1:4">
      <c r="A20" s="4" t="s">
        <v>34</v>
      </c>
      <c r="B20"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6</v>
      </c>
    </row>
    <row r="2" spans="1:3">
      <c r="A2" s="3" t="s">
        <v>729</v>
      </c>
    </row>
    <row r="3" spans="1:3">
      <c r="A3" s="4" t="s">
        <v>730</v>
      </c>
      <c r="B3" s="5" t="n">
        <v>64</v>
      </c>
      <c r="C3" s="5" t="n">
        <v>6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6</v>
      </c>
    </row>
    <row r="2" spans="1:3">
      <c r="A2" s="3" t="s">
        <v>403</v>
      </c>
    </row>
    <row r="3" spans="1:3">
      <c r="A3" s="4" t="s">
        <v>732</v>
      </c>
      <c r="C3" s="6" t="n">
        <v>14241</v>
      </c>
    </row>
    <row r="4" spans="1:3">
      <c r="A4" s="4" t="s">
        <v>733</v>
      </c>
      <c r="C4" s="5" t="n">
        <v>755</v>
      </c>
    </row>
    <row r="5" spans="1:3">
      <c r="A5" s="4" t="s">
        <v>734</v>
      </c>
      <c r="C5" s="5" t="n">
        <v>1545</v>
      </c>
    </row>
    <row r="6" spans="1:3">
      <c r="A6" s="4" t="s">
        <v>735</v>
      </c>
      <c r="C6" s="5" t="n">
        <v>9</v>
      </c>
    </row>
    <row r="7" spans="1:3">
      <c r="A7" s="4" t="s">
        <v>736</v>
      </c>
      <c r="C7" s="5" t="n">
        <v>15786</v>
      </c>
    </row>
    <row r="8" spans="1:3">
      <c r="A8" s="4" t="s">
        <v>737</v>
      </c>
      <c r="C8" s="5" t="n">
        <v>764</v>
      </c>
    </row>
    <row r="9" spans="1:3">
      <c r="A9" s="4" t="s">
        <v>698</v>
      </c>
    </row>
    <row r="10" spans="1:3">
      <c r="A10" s="3" t="s">
        <v>403</v>
      </c>
    </row>
    <row r="11" spans="1:3">
      <c r="A11" s="4" t="s">
        <v>732</v>
      </c>
      <c r="B11" s="6" t="n">
        <v>1497</v>
      </c>
      <c r="C11" s="5" t="n">
        <v>4067</v>
      </c>
    </row>
    <row r="12" spans="1:3">
      <c r="A12" s="4" t="s">
        <v>733</v>
      </c>
      <c r="B12" s="5" t="n">
        <v>1</v>
      </c>
      <c r="C12" s="5" t="n">
        <v>50</v>
      </c>
    </row>
    <row r="13" spans="1:3">
      <c r="A13" s="4" t="s">
        <v>734</v>
      </c>
      <c r="B13" s="5" t="n">
        <v>2609</v>
      </c>
      <c r="C13" s="5" t="n">
        <v>1545</v>
      </c>
    </row>
    <row r="14" spans="1:3">
      <c r="A14" s="4" t="s">
        <v>735</v>
      </c>
      <c r="B14" s="5" t="n">
        <v>47</v>
      </c>
      <c r="C14" s="5" t="n">
        <v>9</v>
      </c>
    </row>
    <row r="15" spans="1:3">
      <c r="A15" s="4" t="s">
        <v>736</v>
      </c>
      <c r="B15" s="5" t="n">
        <v>4106</v>
      </c>
      <c r="C15" s="5" t="n">
        <v>5612</v>
      </c>
    </row>
    <row r="16" spans="1:3">
      <c r="A16" s="4" t="s">
        <v>737</v>
      </c>
      <c r="B16" s="5" t="n">
        <v>48</v>
      </c>
      <c r="C16" s="5" t="n">
        <v>59</v>
      </c>
    </row>
    <row r="17" spans="1:3">
      <c r="A17" s="4" t="s">
        <v>738</v>
      </c>
    </row>
    <row r="18" spans="1:3">
      <c r="A18" s="3" t="s">
        <v>403</v>
      </c>
    </row>
    <row r="19" spans="1:3">
      <c r="A19" s="4" t="s">
        <v>732</v>
      </c>
      <c r="B19" s="5" t="n">
        <v>2892</v>
      </c>
      <c r="C19" s="5" t="n">
        <v>9996</v>
      </c>
    </row>
    <row r="20" spans="1:3">
      <c r="A20" s="4" t="s">
        <v>733</v>
      </c>
      <c r="B20" s="5" t="n">
        <v>3</v>
      </c>
      <c r="C20" s="5" t="n">
        <v>157</v>
      </c>
    </row>
    <row r="21" spans="1:3">
      <c r="A21" s="4" t="s">
        <v>734</v>
      </c>
      <c r="B21" s="5" t="n">
        <v>7500</v>
      </c>
      <c r="C21" s="5" t="n">
        <v>1545</v>
      </c>
    </row>
    <row r="22" spans="1:3">
      <c r="A22" s="4" t="s">
        <v>735</v>
      </c>
      <c r="B22" s="5" t="n">
        <v>170</v>
      </c>
      <c r="C22" s="5" t="n">
        <v>9</v>
      </c>
    </row>
    <row r="23" spans="1:3">
      <c r="A23" s="4" t="s">
        <v>736</v>
      </c>
      <c r="B23" s="5" t="n">
        <v>10392</v>
      </c>
      <c r="C23" s="5" t="n">
        <v>11541</v>
      </c>
    </row>
    <row r="24" spans="1:3">
      <c r="A24" s="4" t="s">
        <v>737</v>
      </c>
      <c r="B24" s="5" t="n">
        <v>173</v>
      </c>
      <c r="C24" s="5" t="n">
        <v>166</v>
      </c>
    </row>
    <row r="25" spans="1:3">
      <c r="A25" s="4" t="s">
        <v>699</v>
      </c>
    </row>
    <row r="26" spans="1:3">
      <c r="A26" s="3" t="s">
        <v>403</v>
      </c>
    </row>
    <row r="27" spans="1:3">
      <c r="A27" s="4" t="s">
        <v>732</v>
      </c>
      <c r="B27" s="5" t="n">
        <v>0</v>
      </c>
      <c r="C27" s="5" t="n">
        <v>626</v>
      </c>
    </row>
    <row r="28" spans="1:3">
      <c r="A28" s="4" t="s">
        <v>733</v>
      </c>
      <c r="B28" s="5" t="n">
        <v>0</v>
      </c>
      <c r="C28" s="5" t="n">
        <v>13</v>
      </c>
    </row>
    <row r="29" spans="1:3">
      <c r="A29" s="4" t="s">
        <v>734</v>
      </c>
      <c r="B29" s="5" t="n">
        <v>606</v>
      </c>
      <c r="C29" s="5" t="n">
        <v>0</v>
      </c>
    </row>
    <row r="30" spans="1:3">
      <c r="A30" s="4" t="s">
        <v>735</v>
      </c>
      <c r="B30" s="5" t="n">
        <v>14</v>
      </c>
      <c r="C30" s="5" t="n">
        <v>0</v>
      </c>
    </row>
    <row r="31" spans="1:3">
      <c r="A31" s="4" t="s">
        <v>736</v>
      </c>
      <c r="B31" s="5" t="n">
        <v>606</v>
      </c>
      <c r="C31" s="5" t="n">
        <v>626</v>
      </c>
    </row>
    <row r="32" spans="1:3">
      <c r="A32" s="4" t="s">
        <v>737</v>
      </c>
      <c r="B32" s="5" t="n">
        <v>14</v>
      </c>
      <c r="C32" s="5" t="n">
        <v>13</v>
      </c>
    </row>
    <row r="33" spans="1:3">
      <c r="A33" s="4" t="s">
        <v>700</v>
      </c>
    </row>
    <row r="34" spans="1:3">
      <c r="A34" s="3" t="s">
        <v>403</v>
      </c>
    </row>
    <row r="35" spans="1:3">
      <c r="A35" s="4" t="s">
        <v>732</v>
      </c>
      <c r="B35" s="5" t="n">
        <v>800</v>
      </c>
      <c r="C35" s="5" t="n">
        <v>2876</v>
      </c>
    </row>
    <row r="36" spans="1:3">
      <c r="A36" s="4" t="s">
        <v>733</v>
      </c>
      <c r="B36" s="5" t="n">
        <v>1</v>
      </c>
      <c r="C36" s="5" t="n">
        <v>57</v>
      </c>
    </row>
    <row r="37" spans="1:3">
      <c r="A37" s="4" t="s">
        <v>734</v>
      </c>
      <c r="B37" s="5" t="n">
        <v>2134</v>
      </c>
      <c r="C37" s="5" t="n">
        <v>0</v>
      </c>
    </row>
    <row r="38" spans="1:3">
      <c r="A38" s="4" t="s">
        <v>735</v>
      </c>
      <c r="B38" s="5" t="n">
        <v>69</v>
      </c>
      <c r="C38" s="5" t="n">
        <v>0</v>
      </c>
    </row>
    <row r="39" spans="1:3">
      <c r="A39" s="4" t="s">
        <v>736</v>
      </c>
      <c r="B39" s="5" t="n">
        <v>2934</v>
      </c>
      <c r="C39" s="5" t="n">
        <v>2876</v>
      </c>
    </row>
    <row r="40" spans="1:3">
      <c r="A40" s="4" t="s">
        <v>737</v>
      </c>
      <c r="B40" s="5" t="n">
        <v>70</v>
      </c>
      <c r="C40" s="5" t="n">
        <v>57</v>
      </c>
    </row>
    <row r="41" spans="1:3">
      <c r="A41" s="4" t="s">
        <v>701</v>
      </c>
    </row>
    <row r="42" spans="1:3">
      <c r="A42" s="3" t="s">
        <v>403</v>
      </c>
    </row>
    <row r="43" spans="1:3">
      <c r="A43" s="4" t="s">
        <v>732</v>
      </c>
      <c r="B43" s="5" t="n">
        <v>595</v>
      </c>
      <c r="C43" s="5" t="n">
        <v>2427</v>
      </c>
    </row>
    <row r="44" spans="1:3">
      <c r="A44" s="4" t="s">
        <v>733</v>
      </c>
      <c r="B44" s="5" t="n">
        <v>1</v>
      </c>
      <c r="C44" s="5" t="n">
        <v>37</v>
      </c>
    </row>
    <row r="45" spans="1:3">
      <c r="A45" s="4" t="s">
        <v>734</v>
      </c>
      <c r="B45" s="5" t="n">
        <v>2151</v>
      </c>
      <c r="C45" s="5" t="n">
        <v>0</v>
      </c>
    </row>
    <row r="46" spans="1:3">
      <c r="A46" s="4" t="s">
        <v>735</v>
      </c>
      <c r="B46" s="5" t="n">
        <v>40</v>
      </c>
      <c r="C46" s="5" t="n">
        <v>0</v>
      </c>
    </row>
    <row r="47" spans="1:3">
      <c r="A47" s="4" t="s">
        <v>736</v>
      </c>
      <c r="B47" s="5" t="n">
        <v>2746</v>
      </c>
      <c r="C47" s="5" t="n">
        <v>2427</v>
      </c>
    </row>
    <row r="48" spans="1:3">
      <c r="A48" s="4" t="s">
        <v>737</v>
      </c>
      <c r="B48" s="6" t="n">
        <v>41</v>
      </c>
      <c r="C48" s="5" t="n">
        <v>37</v>
      </c>
    </row>
    <row r="49" spans="1:3">
      <c r="A49" s="4" t="s">
        <v>702</v>
      </c>
    </row>
    <row r="50" spans="1:3">
      <c r="A50" s="3" t="s">
        <v>403</v>
      </c>
    </row>
    <row r="51" spans="1:3">
      <c r="A51" s="4" t="s">
        <v>732</v>
      </c>
      <c r="C51" s="5" t="n">
        <v>3570</v>
      </c>
    </row>
    <row r="52" spans="1:3">
      <c r="A52" s="4" t="s">
        <v>733</v>
      </c>
      <c r="C52" s="5" t="n">
        <v>313</v>
      </c>
    </row>
    <row r="53" spans="1:3">
      <c r="A53" s="4" t="s">
        <v>734</v>
      </c>
      <c r="C53" s="5" t="n">
        <v>0</v>
      </c>
    </row>
    <row r="54" spans="1:3">
      <c r="A54" s="4" t="s">
        <v>735</v>
      </c>
      <c r="C54" s="5" t="n">
        <v>0</v>
      </c>
    </row>
    <row r="55" spans="1:3">
      <c r="A55" s="4" t="s">
        <v>736</v>
      </c>
      <c r="C55" s="5" t="n">
        <v>3570</v>
      </c>
    </row>
    <row r="56" spans="1:3">
      <c r="A56" s="4" t="s">
        <v>737</v>
      </c>
      <c r="C56" s="5" t="n">
        <v>313</v>
      </c>
    </row>
    <row r="57" spans="1:3">
      <c r="A57" s="4" t="s">
        <v>705</v>
      </c>
    </row>
    <row r="58" spans="1:3">
      <c r="A58" s="3" t="s">
        <v>403</v>
      </c>
    </row>
    <row r="59" spans="1:3">
      <c r="A59" s="4" t="s">
        <v>732</v>
      </c>
      <c r="C59" s="5" t="n">
        <v>675</v>
      </c>
    </row>
    <row r="60" spans="1:3">
      <c r="A60" s="4" t="s">
        <v>733</v>
      </c>
      <c r="C60" s="5" t="n">
        <v>285</v>
      </c>
    </row>
    <row r="61" spans="1:3">
      <c r="A61" s="4" t="s">
        <v>734</v>
      </c>
      <c r="C61" s="5" t="n">
        <v>0</v>
      </c>
    </row>
    <row r="62" spans="1:3">
      <c r="A62" s="4" t="s">
        <v>735</v>
      </c>
      <c r="C62" s="5" t="n">
        <v>0</v>
      </c>
    </row>
    <row r="63" spans="1:3">
      <c r="A63" s="4" t="s">
        <v>736</v>
      </c>
      <c r="C63" s="5" t="n">
        <v>675</v>
      </c>
    </row>
    <row r="64" spans="1:3">
      <c r="A64" s="4" t="s">
        <v>737</v>
      </c>
      <c r="C64" s="5" t="n">
        <v>285</v>
      </c>
    </row>
    <row r="65" spans="1:3">
      <c r="A65" s="4" t="s">
        <v>706</v>
      </c>
    </row>
    <row r="66" spans="1:3">
      <c r="A66" s="3" t="s">
        <v>403</v>
      </c>
    </row>
    <row r="67" spans="1:3">
      <c r="A67" s="4" t="s">
        <v>732</v>
      </c>
      <c r="C67" s="5" t="n">
        <v>4245</v>
      </c>
    </row>
    <row r="68" spans="1:3">
      <c r="A68" s="4" t="s">
        <v>733</v>
      </c>
      <c r="C68" s="5" t="n">
        <v>598</v>
      </c>
    </row>
    <row r="69" spans="1:3">
      <c r="A69" s="4" t="s">
        <v>734</v>
      </c>
      <c r="C69" s="5" t="n">
        <v>0</v>
      </c>
    </row>
    <row r="70" spans="1:3">
      <c r="A70" s="4" t="s">
        <v>735</v>
      </c>
      <c r="C70" s="5" t="n">
        <v>0</v>
      </c>
    </row>
    <row r="71" spans="1:3">
      <c r="A71" s="4" t="s">
        <v>736</v>
      </c>
      <c r="C71" s="5" t="n">
        <v>4245</v>
      </c>
    </row>
    <row r="72" spans="1:3">
      <c r="A72" s="4" t="s">
        <v>737</v>
      </c>
      <c r="C72" s="6" t="n">
        <v>59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6</v>
      </c>
    </row>
    <row r="3" spans="1:3">
      <c r="A3" s="3" t="s">
        <v>740</v>
      </c>
    </row>
    <row r="4" spans="1:3">
      <c r="A4" s="4" t="s">
        <v>674</v>
      </c>
      <c r="B4" s="6" t="n">
        <v>-4790</v>
      </c>
      <c r="C4" s="6" t="n">
        <v>-9094</v>
      </c>
    </row>
    <row r="5" spans="1:3">
      <c r="A5" s="4" t="s">
        <v>741</v>
      </c>
      <c r="B5" s="5" t="n">
        <v>600</v>
      </c>
    </row>
    <row r="6" spans="1:3">
      <c r="A6" s="4" t="s">
        <v>551</v>
      </c>
      <c r="B6" s="5" t="n">
        <v>26015</v>
      </c>
      <c r="C6" s="5" t="n">
        <v>32211</v>
      </c>
    </row>
    <row r="7" spans="1:3">
      <c r="A7" s="4" t="s">
        <v>638</v>
      </c>
      <c r="B7" s="6" t="n">
        <v>100</v>
      </c>
      <c r="C7" s="6" t="n">
        <v>1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742</v>
      </c>
      <c r="B1" s="2" t="s">
        <v>566</v>
      </c>
      <c r="E1" s="2" t="s">
        <v>1</v>
      </c>
    </row>
    <row r="2" spans="1:8">
      <c r="B2" s="2" t="s">
        <v>665</v>
      </c>
      <c r="C2" s="2" t="s">
        <v>4</v>
      </c>
      <c r="D2" s="2" t="s">
        <v>567</v>
      </c>
      <c r="E2" s="2" t="s">
        <v>2</v>
      </c>
      <c r="F2" s="2" t="s">
        <v>36</v>
      </c>
      <c r="G2" s="2" t="s">
        <v>743</v>
      </c>
      <c r="H2" s="2" t="s">
        <v>744</v>
      </c>
    </row>
    <row r="3" spans="1:8">
      <c r="A3" s="3" t="s">
        <v>745</v>
      </c>
    </row>
    <row r="4" spans="1:8">
      <c r="A4" s="4" t="s">
        <v>552</v>
      </c>
      <c r="E4" s="6" t="n">
        <v>2079</v>
      </c>
      <c r="F4" s="6" t="n">
        <v>3721</v>
      </c>
    </row>
    <row r="5" spans="1:8">
      <c r="A5" s="4" t="s">
        <v>746</v>
      </c>
    </row>
    <row r="6" spans="1:8">
      <c r="A6" s="3" t="s">
        <v>745</v>
      </c>
    </row>
    <row r="7" spans="1:8">
      <c r="A7" s="4" t="s">
        <v>747</v>
      </c>
      <c r="G7" s="5" t="n">
        <v>475000</v>
      </c>
    </row>
    <row r="8" spans="1:8">
      <c r="A8" s="4" t="s">
        <v>748</v>
      </c>
    </row>
    <row r="9" spans="1:8">
      <c r="A9" s="3" t="s">
        <v>745</v>
      </c>
    </row>
    <row r="10" spans="1:8">
      <c r="A10" s="4" t="s">
        <v>749</v>
      </c>
      <c r="G10" s="6" t="n">
        <v>10</v>
      </c>
    </row>
    <row r="11" spans="1:8">
      <c r="A11" s="4" t="s">
        <v>750</v>
      </c>
    </row>
    <row r="12" spans="1:8">
      <c r="A12" s="3" t="s">
        <v>745</v>
      </c>
    </row>
    <row r="13" spans="1:8">
      <c r="A13" s="4" t="s">
        <v>749</v>
      </c>
      <c r="G13" s="6" t="n">
        <v>18</v>
      </c>
      <c r="H13" s="6" t="n">
        <v>18</v>
      </c>
    </row>
    <row r="14" spans="1:8">
      <c r="A14" s="4" t="s">
        <v>751</v>
      </c>
    </row>
    <row r="15" spans="1:8">
      <c r="A15" s="3" t="s">
        <v>745</v>
      </c>
    </row>
    <row r="16" spans="1:8">
      <c r="A16" s="4" t="s">
        <v>747</v>
      </c>
      <c r="G16" s="5" t="n">
        <v>350000</v>
      </c>
      <c r="H16" s="5" t="n">
        <v>375000</v>
      </c>
    </row>
    <row r="17" spans="1:8">
      <c r="A17" s="4" t="s">
        <v>752</v>
      </c>
    </row>
    <row r="18" spans="1:8">
      <c r="A18" s="3" t="s">
        <v>745</v>
      </c>
    </row>
    <row r="19" spans="1:8">
      <c r="A19" s="4" t="s">
        <v>747</v>
      </c>
      <c r="G19" s="5" t="n">
        <v>125000</v>
      </c>
      <c r="H19" s="5" t="n">
        <v>125000</v>
      </c>
    </row>
    <row r="20" spans="1:8">
      <c r="A20" s="4" t="s">
        <v>749</v>
      </c>
      <c r="G20" s="6" t="n">
        <v>12</v>
      </c>
      <c r="H20" s="6" t="n">
        <v>15</v>
      </c>
    </row>
    <row r="21" spans="1:8">
      <c r="A21" s="4" t="s">
        <v>753</v>
      </c>
    </row>
    <row r="22" spans="1:8">
      <c r="A22" s="3" t="s">
        <v>745</v>
      </c>
    </row>
    <row r="23" spans="1:8">
      <c r="A23" s="4" t="s">
        <v>747</v>
      </c>
      <c r="H23" s="5" t="n">
        <v>125000</v>
      </c>
    </row>
    <row r="24" spans="1:8">
      <c r="A24" s="4" t="s">
        <v>749</v>
      </c>
      <c r="G24" s="6" t="n">
        <v>15</v>
      </c>
    </row>
    <row r="25" spans="1:8">
      <c r="A25" s="4" t="s">
        <v>754</v>
      </c>
    </row>
    <row r="26" spans="1:8">
      <c r="A26" s="3" t="s">
        <v>745</v>
      </c>
    </row>
    <row r="27" spans="1:8">
      <c r="A27" s="4" t="s">
        <v>747</v>
      </c>
      <c r="G27" s="5" t="n">
        <v>225000</v>
      </c>
      <c r="H27" s="5" t="n">
        <v>250000</v>
      </c>
    </row>
    <row r="28" spans="1:8">
      <c r="A28" s="4" t="s">
        <v>755</v>
      </c>
    </row>
    <row r="29" spans="1:8">
      <c r="A29" s="3" t="s">
        <v>745</v>
      </c>
    </row>
    <row r="30" spans="1:8">
      <c r="A30" s="4" t="s">
        <v>756</v>
      </c>
      <c r="B30" s="6" t="n">
        <v>1000</v>
      </c>
      <c r="D30" s="6" t="n">
        <v>300</v>
      </c>
    </row>
    <row r="31" spans="1:8">
      <c r="A31" s="4" t="s">
        <v>757</v>
      </c>
      <c r="C31" s="6" t="n">
        <v>1000</v>
      </c>
    </row>
    <row r="32" spans="1:8">
      <c r="A32" s="4" t="s">
        <v>758</v>
      </c>
      <c r="E32" s="6" t="n">
        <v>13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59</v>
      </c>
      <c r="B1" s="2" t="s">
        <v>1</v>
      </c>
    </row>
    <row r="2" spans="1:3">
      <c r="B2" s="2" t="s">
        <v>2</v>
      </c>
      <c r="C2" s="2" t="s">
        <v>36</v>
      </c>
    </row>
    <row r="3" spans="1:3">
      <c r="A3" s="3" t="s">
        <v>403</v>
      </c>
    </row>
    <row r="4" spans="1:3">
      <c r="A4" s="4" t="s">
        <v>760</v>
      </c>
      <c r="B4" s="6" t="n">
        <v>398</v>
      </c>
      <c r="C4" s="6" t="n">
        <v>309</v>
      </c>
    </row>
    <row r="5" spans="1:3">
      <c r="A5" s="4" t="s">
        <v>761</v>
      </c>
      <c r="B5" s="5" t="n">
        <v>-415</v>
      </c>
      <c r="C5" s="5" t="n">
        <v>-3</v>
      </c>
    </row>
    <row r="6" spans="1:3">
      <c r="A6" s="4" t="s">
        <v>116</v>
      </c>
      <c r="B6" s="6" t="n">
        <v>-17</v>
      </c>
      <c r="C6" s="6" t="n">
        <v>30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6</v>
      </c>
    </row>
    <row r="3" spans="1:3">
      <c r="A3" s="3" t="s">
        <v>403</v>
      </c>
    </row>
    <row r="4" spans="1:3">
      <c r="A4" s="4" t="s">
        <v>763</v>
      </c>
      <c r="B4" s="6" t="n">
        <v>236</v>
      </c>
      <c r="C4" s="6" t="n">
        <v>190</v>
      </c>
    </row>
    <row r="5" spans="1:3">
      <c r="A5" s="4" t="s">
        <v>764</v>
      </c>
      <c r="B5" s="5" t="n">
        <v>359</v>
      </c>
      <c r="C5" s="5" t="n">
        <v>501</v>
      </c>
    </row>
    <row r="6" spans="1:3">
      <c r="A6" s="4" t="s">
        <v>765</v>
      </c>
      <c r="B6" s="5" t="n">
        <v>241</v>
      </c>
      <c r="C6" s="5" t="n">
        <v>1551</v>
      </c>
    </row>
    <row r="7" spans="1:3">
      <c r="A7" s="4" t="s">
        <v>766</v>
      </c>
      <c r="B7" s="5" t="n">
        <v>1174</v>
      </c>
      <c r="C7" s="5" t="n">
        <v>3973</v>
      </c>
    </row>
    <row r="8" spans="1:3">
      <c r="A8" s="4" t="s">
        <v>767</v>
      </c>
      <c r="B8" s="5" t="n">
        <v>800</v>
      </c>
      <c r="C8" s="5" t="n">
        <v>800</v>
      </c>
    </row>
    <row r="9" spans="1:3">
      <c r="A9" s="4" t="s">
        <v>768</v>
      </c>
      <c r="B9" s="5" t="n">
        <v>230</v>
      </c>
      <c r="C9" s="5" t="n">
        <v>386</v>
      </c>
    </row>
    <row r="10" spans="1:3">
      <c r="A10" s="4" t="s">
        <v>769</v>
      </c>
      <c r="B10" s="5" t="n">
        <v>3040</v>
      </c>
      <c r="C10" s="5" t="n">
        <v>7109</v>
      </c>
    </row>
    <row r="11" spans="1:3">
      <c r="A11" s="4" t="s">
        <v>770</v>
      </c>
      <c r="B11" s="5" t="n">
        <v>-83</v>
      </c>
      <c r="C11" s="5" t="n">
        <v>-22</v>
      </c>
    </row>
    <row r="12" spans="1:3">
      <c r="A12" s="4" t="s">
        <v>115</v>
      </c>
      <c r="B12" s="5" t="n">
        <v>2957</v>
      </c>
      <c r="C12" s="5" t="n">
        <v>7087</v>
      </c>
    </row>
    <row r="13" spans="1:3">
      <c r="A13" s="4" t="s">
        <v>705</v>
      </c>
    </row>
    <row r="14" spans="1:3">
      <c r="A14" s="3" t="s">
        <v>403</v>
      </c>
    </row>
    <row r="15" spans="1:3">
      <c r="A15" s="4" t="s">
        <v>771</v>
      </c>
      <c r="B15" s="6" t="n">
        <v>0</v>
      </c>
      <c r="C15" s="6" t="n">
        <v>-29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6</v>
      </c>
    </row>
    <row r="3" spans="1:3">
      <c r="A3" s="3" t="s">
        <v>278</v>
      </c>
    </row>
    <row r="4" spans="1:3">
      <c r="A4" s="4" t="s">
        <v>773</v>
      </c>
      <c r="B4" s="6" t="n">
        <v>1464</v>
      </c>
      <c r="C4" s="6" t="n">
        <v>0</v>
      </c>
    </row>
    <row r="5" spans="1:3">
      <c r="A5" s="4" t="s">
        <v>774</v>
      </c>
      <c r="B5" s="5" t="n">
        <v>-1083</v>
      </c>
      <c r="C5" s="5" t="n">
        <v>0</v>
      </c>
    </row>
    <row r="6" spans="1:3">
      <c r="A6" s="4" t="s">
        <v>117</v>
      </c>
      <c r="B6" s="6" t="n">
        <v>381</v>
      </c>
      <c r="C6" s="6"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6</v>
      </c>
    </row>
    <row r="3" spans="1:3">
      <c r="A3" s="3" t="s">
        <v>512</v>
      </c>
    </row>
    <row r="4" spans="1:3">
      <c r="A4" s="4" t="s">
        <v>776</v>
      </c>
      <c r="B4" s="6" t="n">
        <v>-1629000</v>
      </c>
      <c r="C4" s="6" t="n">
        <v>-758000</v>
      </c>
    </row>
    <row r="5" spans="1:3">
      <c r="A5" s="4" t="s">
        <v>777</v>
      </c>
      <c r="B5" s="5" t="n">
        <v>3090000</v>
      </c>
      <c r="C5" s="5" t="n">
        <v>4870000</v>
      </c>
    </row>
    <row r="6" spans="1:3">
      <c r="A6" s="4" t="s">
        <v>778</v>
      </c>
    </row>
    <row r="7" spans="1:3">
      <c r="A7" s="3" t="s">
        <v>512</v>
      </c>
    </row>
    <row r="8" spans="1:3">
      <c r="A8" s="4" t="s">
        <v>776</v>
      </c>
      <c r="B8" s="5" t="n">
        <v>600000</v>
      </c>
    </row>
    <row r="9" spans="1:3">
      <c r="A9" s="4" t="s">
        <v>779</v>
      </c>
      <c r="B9" s="6" t="n">
        <v>1000000</v>
      </c>
      <c r="C9" s="6" t="n">
        <v>2000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0</v>
      </c>
      <c r="B1" s="2" t="s">
        <v>2</v>
      </c>
      <c r="C1" s="2" t="s">
        <v>36</v>
      </c>
      <c r="D1" s="2" t="s">
        <v>38</v>
      </c>
    </row>
    <row r="2" spans="1:4">
      <c r="A2" s="3" t="s">
        <v>781</v>
      </c>
    </row>
    <row r="3" spans="1:4">
      <c r="A3" s="4" t="s">
        <v>45</v>
      </c>
      <c r="B3" s="6" t="n">
        <v>10662</v>
      </c>
      <c r="C3" s="6" t="n">
        <v>10662</v>
      </c>
      <c r="D3" s="6" t="n">
        <v>1066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782</v>
      </c>
      <c r="B1" s="2" t="s">
        <v>566</v>
      </c>
      <c r="D1" s="2" t="s">
        <v>98</v>
      </c>
      <c r="E1" s="2" t="s">
        <v>1</v>
      </c>
    </row>
    <row r="2" spans="1:9">
      <c r="B2" s="2" t="s">
        <v>665</v>
      </c>
      <c r="C2" s="2" t="s">
        <v>567</v>
      </c>
      <c r="D2" s="2" t="s">
        <v>665</v>
      </c>
      <c r="E2" s="2" t="s">
        <v>2</v>
      </c>
      <c r="F2" s="2" t="s">
        <v>36</v>
      </c>
      <c r="G2" s="2" t="s">
        <v>38</v>
      </c>
      <c r="H2" s="2" t="s">
        <v>4</v>
      </c>
      <c r="I2" s="2" t="s">
        <v>99</v>
      </c>
    </row>
    <row r="3" spans="1:9">
      <c r="A3" s="3" t="s">
        <v>421</v>
      </c>
    </row>
    <row r="4" spans="1:9">
      <c r="A4" s="4" t="s">
        <v>125</v>
      </c>
      <c r="E4" s="6" t="n">
        <v>-2499</v>
      </c>
      <c r="F4" s="6" t="n">
        <v>2115</v>
      </c>
    </row>
    <row r="5" spans="1:9">
      <c r="A5" s="4" t="s">
        <v>197</v>
      </c>
      <c r="E5" s="5" t="n">
        <v>780</v>
      </c>
      <c r="F5" s="5" t="n">
        <v>0</v>
      </c>
    </row>
    <row r="6" spans="1:9">
      <c r="A6" s="4" t="s">
        <v>219</v>
      </c>
      <c r="E6" s="5" t="n">
        <v>1001</v>
      </c>
      <c r="F6" s="5" t="n">
        <v>0</v>
      </c>
    </row>
    <row r="7" spans="1:9">
      <c r="A7" s="4" t="s">
        <v>219</v>
      </c>
      <c r="E7" s="5" t="n">
        <v>3470</v>
      </c>
    </row>
    <row r="8" spans="1:9">
      <c r="A8" s="4" t="s">
        <v>393</v>
      </c>
    </row>
    <row r="9" spans="1:9">
      <c r="A9" s="3" t="s">
        <v>421</v>
      </c>
    </row>
    <row r="10" spans="1:9">
      <c r="A10" s="4" t="s">
        <v>783</v>
      </c>
      <c r="B10" s="6" t="n">
        <v>951</v>
      </c>
      <c r="D10" s="6" t="n">
        <v>951</v>
      </c>
      <c r="E10" s="5" t="n">
        <v>951</v>
      </c>
      <c r="I10" s="6" t="n">
        <v>3816</v>
      </c>
    </row>
    <row r="11" spans="1:9">
      <c r="A11" s="4" t="s">
        <v>125</v>
      </c>
      <c r="E11" s="5" t="n">
        <v>-2499</v>
      </c>
      <c r="F11" s="5" t="n">
        <v>2115</v>
      </c>
      <c r="G11" s="6" t="n">
        <v>2115</v>
      </c>
    </row>
    <row r="12" spans="1:9">
      <c r="A12" s="4" t="s">
        <v>784</v>
      </c>
      <c r="B12" s="4" t="s">
        <v>785</v>
      </c>
      <c r="D12" s="4" t="s">
        <v>785</v>
      </c>
      <c r="I12" s="4" t="s">
        <v>786</v>
      </c>
    </row>
    <row r="13" spans="1:9">
      <c r="A13" s="4" t="s">
        <v>197</v>
      </c>
      <c r="E13" s="6" t="n">
        <v>780</v>
      </c>
      <c r="F13" s="6" t="n">
        <v>0</v>
      </c>
    </row>
    <row r="14" spans="1:9">
      <c r="A14" s="4" t="s">
        <v>787</v>
      </c>
      <c r="D14" s="5" t="n">
        <v>6799449</v>
      </c>
    </row>
    <row r="15" spans="1:9">
      <c r="A15" s="4" t="s">
        <v>788</v>
      </c>
      <c r="H15" s="6" t="n">
        <v>1300</v>
      </c>
    </row>
    <row r="16" spans="1:9">
      <c r="A16" s="4" t="s">
        <v>755</v>
      </c>
    </row>
    <row r="17" spans="1:9">
      <c r="A17" s="3" t="s">
        <v>421</v>
      </c>
    </row>
    <row r="18" spans="1:9">
      <c r="A18" s="4" t="s">
        <v>756</v>
      </c>
      <c r="B18" s="6" t="n">
        <v>1000</v>
      </c>
      <c r="C18" s="6" t="n">
        <v>300</v>
      </c>
    </row>
  </sheetData>
  <mergeCells count="3">
    <mergeCell ref="A1:A2"/>
    <mergeCell ref="B1:C1"/>
    <mergeCell ref="E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9</v>
      </c>
      <c r="B1" s="2" t="s">
        <v>2</v>
      </c>
      <c r="C1" s="2" t="s">
        <v>665</v>
      </c>
      <c r="D1" s="2" t="s">
        <v>36</v>
      </c>
      <c r="E1" s="2" t="s">
        <v>99</v>
      </c>
    </row>
    <row r="2" spans="1:5">
      <c r="A2" s="3" t="s">
        <v>421</v>
      </c>
    </row>
    <row r="3" spans="1:5">
      <c r="A3" s="4" t="s">
        <v>555</v>
      </c>
      <c r="B3" s="6" t="n">
        <v>951</v>
      </c>
      <c r="D3" s="6" t="n">
        <v>5230</v>
      </c>
    </row>
    <row r="4" spans="1:5">
      <c r="A4" s="4" t="s">
        <v>393</v>
      </c>
    </row>
    <row r="5" spans="1:5">
      <c r="A5" s="3" t="s">
        <v>421</v>
      </c>
    </row>
    <row r="6" spans="1:5">
      <c r="A6" s="4" t="s">
        <v>784</v>
      </c>
      <c r="C6" s="4" t="s">
        <v>785</v>
      </c>
      <c r="E6" s="4" t="s">
        <v>786</v>
      </c>
    </row>
    <row r="7" spans="1:5">
      <c r="A7" s="4" t="s">
        <v>783</v>
      </c>
      <c r="B7" s="5" t="n">
        <v>951</v>
      </c>
      <c r="C7" s="6" t="n">
        <v>951</v>
      </c>
      <c r="E7" s="6" t="n">
        <v>3816</v>
      </c>
    </row>
    <row r="8" spans="1:5">
      <c r="A8" s="4" t="s">
        <v>555</v>
      </c>
      <c r="B8" s="6" t="n">
        <v>951</v>
      </c>
      <c r="C8" s="6" t="n">
        <v>951</v>
      </c>
      <c r="D8" s="6" t="n">
        <v>5230</v>
      </c>
      <c r="E8" s="6" t="n">
        <v>523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90</v>
      </c>
      <c r="B1" s="2" t="s">
        <v>1</v>
      </c>
    </row>
    <row r="2" spans="1:3">
      <c r="B2" s="2" t="s">
        <v>2</v>
      </c>
      <c r="C2" s="2" t="s">
        <v>36</v>
      </c>
    </row>
    <row r="3" spans="1:3">
      <c r="A3" s="3" t="s">
        <v>791</v>
      </c>
    </row>
    <row r="4" spans="1:3">
      <c r="A4" s="4" t="s">
        <v>792</v>
      </c>
      <c r="B4" s="6" t="n">
        <v>-105</v>
      </c>
      <c r="C4" s="6" t="n">
        <v>-226</v>
      </c>
    </row>
    <row r="5" spans="1:3">
      <c r="A5" s="4" t="s">
        <v>793</v>
      </c>
      <c r="B5" s="5" t="n">
        <v>0</v>
      </c>
      <c r="C5" s="5" t="n">
        <v>72</v>
      </c>
    </row>
    <row r="6" spans="1:3">
      <c r="A6" s="4" t="s">
        <v>794</v>
      </c>
      <c r="B6" s="6" t="n">
        <v>105</v>
      </c>
      <c r="C6" s="6" t="n">
        <v>22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6</v>
      </c>
      <c r="D2" s="2" t="s">
        <v>38</v>
      </c>
    </row>
    <row r="3" spans="1:4">
      <c r="A3" s="3" t="s">
        <v>429</v>
      </c>
    </row>
    <row r="4" spans="1:4">
      <c r="A4" s="4" t="s">
        <v>796</v>
      </c>
      <c r="B4" s="6" t="n">
        <v>6904</v>
      </c>
      <c r="C4" s="6" t="n">
        <v>6325</v>
      </c>
      <c r="D4" s="6" t="n">
        <v>5827</v>
      </c>
    </row>
    <row r="5" spans="1:4">
      <c r="A5" s="4" t="s">
        <v>797</v>
      </c>
      <c r="B5" s="5" t="n">
        <v>3825</v>
      </c>
      <c r="C5" s="5" t="n">
        <v>3484</v>
      </c>
    </row>
    <row r="6" spans="1:4">
      <c r="A6" s="4" t="s">
        <v>798</v>
      </c>
      <c r="B6" s="5" t="n">
        <v>3246</v>
      </c>
      <c r="C6" s="5" t="n">
        <v>2986</v>
      </c>
    </row>
    <row r="7" spans="1:4">
      <c r="A7" s="4" t="s">
        <v>799</v>
      </c>
      <c r="B7" s="6" t="n">
        <v>6904</v>
      </c>
      <c r="C7" s="6" t="n">
        <v>632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800</v>
      </c>
      <c r="B1" s="2" t="s">
        <v>2</v>
      </c>
      <c r="C1" s="2" t="s">
        <v>36</v>
      </c>
      <c r="D1" s="2" t="s">
        <v>37</v>
      </c>
    </row>
    <row r="2" spans="1:4">
      <c r="A2" s="3" t="s">
        <v>293</v>
      </c>
    </row>
    <row r="3" spans="1:4">
      <c r="A3" s="4" t="s">
        <v>58</v>
      </c>
      <c r="B3" s="6" t="n">
        <v>74659</v>
      </c>
      <c r="C3" s="6" t="n">
        <v>80843</v>
      </c>
      <c r="D3" s="6" t="n">
        <v>2867</v>
      </c>
    </row>
    <row r="4" spans="1:4">
      <c r="A4" s="4" t="s">
        <v>620</v>
      </c>
      <c r="D4" s="6" t="n">
        <v>62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1</v>
      </c>
      <c r="B1" s="2" t="s">
        <v>1</v>
      </c>
    </row>
    <row r="2" spans="1:5">
      <c r="B2" s="2" t="s">
        <v>2</v>
      </c>
      <c r="C2" s="2" t="s">
        <v>36</v>
      </c>
      <c r="D2" s="2" t="s">
        <v>665</v>
      </c>
      <c r="E2" s="2" t="s">
        <v>37</v>
      </c>
    </row>
    <row r="3" spans="1:5">
      <c r="A3" s="3" t="s">
        <v>802</v>
      </c>
    </row>
    <row r="4" spans="1:5">
      <c r="A4" s="4" t="s">
        <v>92</v>
      </c>
      <c r="B4" s="6" t="n">
        <v>2376</v>
      </c>
      <c r="C4" s="6" t="n">
        <v>1085</v>
      </c>
    </row>
    <row r="5" spans="1:5">
      <c r="A5" s="4" t="s">
        <v>620</v>
      </c>
      <c r="E5" s="6" t="n">
        <v>6200</v>
      </c>
    </row>
    <row r="6" spans="1:5">
      <c r="A6" s="4" t="s">
        <v>616</v>
      </c>
      <c r="E6" s="5" t="n">
        <v>5569</v>
      </c>
    </row>
    <row r="7" spans="1:5">
      <c r="A7" s="4" t="s">
        <v>617</v>
      </c>
      <c r="E7" s="6" t="n">
        <v>627</v>
      </c>
    </row>
    <row r="8" spans="1:5">
      <c r="A8" s="4" t="s">
        <v>803</v>
      </c>
      <c r="B8" s="5" t="n">
        <v>93860</v>
      </c>
      <c r="C8" s="5" t="n">
        <v>87664</v>
      </c>
    </row>
    <row r="9" spans="1:5">
      <c r="A9" s="4" t="s">
        <v>59</v>
      </c>
      <c r="B9" s="5" t="n">
        <v>83266</v>
      </c>
      <c r="C9" s="5" t="n">
        <v>79446</v>
      </c>
    </row>
    <row r="10" spans="1:5">
      <c r="A10" s="4" t="s">
        <v>804</v>
      </c>
      <c r="B10" s="5" t="n">
        <v>1767</v>
      </c>
    </row>
    <row r="11" spans="1:5">
      <c r="A11" s="4" t="s">
        <v>805</v>
      </c>
      <c r="B11" s="5" t="n">
        <v>1493</v>
      </c>
    </row>
    <row r="12" spans="1:5">
      <c r="A12" s="4" t="s">
        <v>806</v>
      </c>
      <c r="B12" s="5" t="n">
        <v>1358</v>
      </c>
    </row>
    <row r="13" spans="1:5">
      <c r="A13" s="4" t="s">
        <v>807</v>
      </c>
      <c r="B13" s="5" t="n">
        <v>1126</v>
      </c>
    </row>
    <row r="14" spans="1:5">
      <c r="A14" s="4" t="s">
        <v>808</v>
      </c>
      <c r="B14" s="5" t="n">
        <v>526</v>
      </c>
    </row>
    <row r="15" spans="1:5">
      <c r="A15" s="4" t="s">
        <v>809</v>
      </c>
    </row>
    <row r="16" spans="1:5">
      <c r="A16" s="3" t="s">
        <v>802</v>
      </c>
    </row>
    <row r="17" spans="1:5">
      <c r="A17" s="4" t="s">
        <v>616</v>
      </c>
      <c r="B17" s="5" t="n">
        <v>5303</v>
      </c>
    </row>
    <row r="18" spans="1:5">
      <c r="A18" s="4" t="s">
        <v>803</v>
      </c>
      <c r="B18" s="5" t="n">
        <v>8914</v>
      </c>
      <c r="C18" s="5" t="n">
        <v>3611</v>
      </c>
    </row>
    <row r="19" spans="1:5">
      <c r="A19" s="4" t="s">
        <v>810</v>
      </c>
    </row>
    <row r="20" spans="1:5">
      <c r="A20" s="3" t="s">
        <v>802</v>
      </c>
    </row>
    <row r="21" spans="1:5">
      <c r="A21" s="4" t="s">
        <v>803</v>
      </c>
      <c r="B21" s="5" t="n">
        <v>0</v>
      </c>
      <c r="C21" s="6" t="n">
        <v>0</v>
      </c>
    </row>
    <row r="22" spans="1:5">
      <c r="A22" s="4" t="s">
        <v>811</v>
      </c>
    </row>
    <row r="23" spans="1:5">
      <c r="A23" s="3" t="s">
        <v>802</v>
      </c>
    </row>
    <row r="24" spans="1:5">
      <c r="A24" s="4" t="s">
        <v>616</v>
      </c>
      <c r="D24" s="6" t="n">
        <v>266</v>
      </c>
    </row>
    <row r="25" spans="1:5">
      <c r="A25" s="4" t="s">
        <v>803</v>
      </c>
      <c r="B25" s="6" t="n">
        <v>266</v>
      </c>
    </row>
    <row r="26" spans="1:5">
      <c r="A26" s="4" t="s">
        <v>812</v>
      </c>
    </row>
    <row r="27" spans="1:5">
      <c r="A27" s="3" t="s">
        <v>802</v>
      </c>
    </row>
    <row r="28" spans="1:5">
      <c r="A28" s="4" t="s">
        <v>617</v>
      </c>
      <c r="D28" s="6" t="n">
        <v>62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6</v>
      </c>
    </row>
    <row r="2" spans="1:3">
      <c r="A2" s="3" t="s">
        <v>433</v>
      </c>
    </row>
    <row r="3" spans="1:3">
      <c r="A3" s="4" t="s">
        <v>803</v>
      </c>
      <c r="B3" s="6" t="n">
        <v>93860</v>
      </c>
      <c r="C3" s="6" t="n">
        <v>87664</v>
      </c>
    </row>
    <row r="4" spans="1:3">
      <c r="A4" s="4" t="s">
        <v>814</v>
      </c>
      <c r="B4" s="5" t="n">
        <v>10594</v>
      </c>
      <c r="C4" s="5" t="n">
        <v>8218</v>
      </c>
    </row>
    <row r="5" spans="1:3">
      <c r="A5" s="4" t="s">
        <v>59</v>
      </c>
      <c r="B5" s="5" t="n">
        <v>83266</v>
      </c>
      <c r="C5" s="5" t="n">
        <v>79446</v>
      </c>
    </row>
    <row r="6" spans="1:3">
      <c r="A6" s="4" t="s">
        <v>815</v>
      </c>
    </row>
    <row r="7" spans="1:3">
      <c r="A7" s="3" t="s">
        <v>433</v>
      </c>
    </row>
    <row r="8" spans="1:3">
      <c r="A8" s="4" t="s">
        <v>803</v>
      </c>
      <c r="B8" s="5" t="n">
        <v>4918</v>
      </c>
      <c r="C8" s="5" t="n">
        <v>4918</v>
      </c>
    </row>
    <row r="9" spans="1:3">
      <c r="A9" s="4" t="s">
        <v>814</v>
      </c>
      <c r="B9" s="5" t="n">
        <v>3013</v>
      </c>
      <c r="C9" s="5" t="n">
        <v>2521</v>
      </c>
    </row>
    <row r="10" spans="1:3">
      <c r="A10" s="4" t="s">
        <v>816</v>
      </c>
      <c r="B10" s="5" t="n">
        <v>1905</v>
      </c>
      <c r="C10" s="5" t="n">
        <v>2397</v>
      </c>
    </row>
    <row r="11" spans="1:3">
      <c r="A11" s="4" t="s">
        <v>817</v>
      </c>
    </row>
    <row r="12" spans="1:3">
      <c r="A12" s="3" t="s">
        <v>433</v>
      </c>
    </row>
    <row r="13" spans="1:3">
      <c r="A13" s="4" t="s">
        <v>803</v>
      </c>
      <c r="B13" s="5" t="n">
        <v>3680</v>
      </c>
      <c r="C13" s="5" t="n">
        <v>3680</v>
      </c>
    </row>
    <row r="14" spans="1:3">
      <c r="A14" s="4" t="s">
        <v>814</v>
      </c>
      <c r="B14" s="5" t="n">
        <v>3671</v>
      </c>
      <c r="C14" s="5" t="n">
        <v>3640</v>
      </c>
    </row>
    <row r="15" spans="1:3">
      <c r="A15" s="4" t="s">
        <v>816</v>
      </c>
      <c r="B15" s="5" t="n">
        <v>9</v>
      </c>
      <c r="C15" s="5" t="n">
        <v>40</v>
      </c>
    </row>
    <row r="16" spans="1:3">
      <c r="A16" s="4" t="s">
        <v>809</v>
      </c>
    </row>
    <row r="17" spans="1:3">
      <c r="A17" s="3" t="s">
        <v>433</v>
      </c>
    </row>
    <row r="18" spans="1:3">
      <c r="A18" s="4" t="s">
        <v>803</v>
      </c>
      <c r="B18" s="5" t="n">
        <v>8914</v>
      </c>
      <c r="C18" s="5" t="n">
        <v>3611</v>
      </c>
    </row>
    <row r="19" spans="1:3">
      <c r="A19" s="4" t="s">
        <v>814</v>
      </c>
      <c r="B19" s="5" t="n">
        <v>3691</v>
      </c>
      <c r="C19" s="5" t="n">
        <v>1965</v>
      </c>
    </row>
    <row r="20" spans="1:3">
      <c r="A20" s="4" t="s">
        <v>816</v>
      </c>
      <c r="B20" s="5" t="n">
        <v>5223</v>
      </c>
      <c r="C20" s="5" t="n">
        <v>1646</v>
      </c>
    </row>
    <row r="21" spans="1:3">
      <c r="A21" s="4" t="s">
        <v>811</v>
      </c>
    </row>
    <row r="22" spans="1:3">
      <c r="A22" s="3" t="s">
        <v>433</v>
      </c>
    </row>
    <row r="23" spans="1:3">
      <c r="A23" s="4" t="s">
        <v>803</v>
      </c>
      <c r="B23" s="5" t="n">
        <v>266</v>
      </c>
    </row>
    <row r="24" spans="1:3">
      <c r="A24" s="4" t="s">
        <v>814</v>
      </c>
      <c r="B24" s="5" t="n">
        <v>64</v>
      </c>
    </row>
    <row r="25" spans="1:3">
      <c r="A25" s="4" t="s">
        <v>816</v>
      </c>
      <c r="B25" s="5" t="n">
        <v>202</v>
      </c>
      <c r="C25" s="5" t="n">
        <v>1033</v>
      </c>
    </row>
    <row r="26" spans="1:3">
      <c r="A26" s="4" t="s">
        <v>810</v>
      </c>
    </row>
    <row r="27" spans="1:3">
      <c r="A27" s="3" t="s">
        <v>433</v>
      </c>
    </row>
    <row r="28" spans="1:3">
      <c r="A28" s="4" t="s">
        <v>803</v>
      </c>
      <c r="B28" s="5" t="n">
        <v>0</v>
      </c>
      <c r="C28" s="5" t="n">
        <v>0</v>
      </c>
    </row>
    <row r="29" spans="1:3">
      <c r="A29" s="4" t="s">
        <v>814</v>
      </c>
      <c r="B29" s="5" t="n">
        <v>0</v>
      </c>
      <c r="C29" s="5" t="n">
        <v>0</v>
      </c>
    </row>
    <row r="30" spans="1:3">
      <c r="A30" s="4" t="s">
        <v>816</v>
      </c>
      <c r="B30" s="5" t="n">
        <v>0</v>
      </c>
      <c r="C30" s="5" t="n">
        <v>0</v>
      </c>
    </row>
    <row r="31" spans="1:3">
      <c r="A31" s="4" t="s">
        <v>818</v>
      </c>
    </row>
    <row r="32" spans="1:3">
      <c r="A32" s="3" t="s">
        <v>433</v>
      </c>
    </row>
    <row r="33" spans="1:3">
      <c r="A33" s="4" t="s">
        <v>803</v>
      </c>
      <c r="B33" s="5" t="n">
        <v>1125</v>
      </c>
      <c r="C33" s="5" t="n">
        <v>1125</v>
      </c>
    </row>
    <row r="34" spans="1:3">
      <c r="A34" s="4" t="s">
        <v>814</v>
      </c>
      <c r="B34" s="5" t="n">
        <v>155</v>
      </c>
      <c r="C34" s="5" t="n">
        <v>92</v>
      </c>
    </row>
    <row r="35" spans="1:3">
      <c r="A35" s="4" t="s">
        <v>816</v>
      </c>
      <c r="B35" s="5" t="n">
        <v>970</v>
      </c>
    </row>
    <row r="36" spans="1:3">
      <c r="A36" s="4" t="s">
        <v>819</v>
      </c>
    </row>
    <row r="37" spans="1:3">
      <c r="A37" s="3" t="s">
        <v>433</v>
      </c>
    </row>
    <row r="38" spans="1:3">
      <c r="A38" s="4" t="s">
        <v>814</v>
      </c>
      <c r="B38" s="5" t="n">
        <v>0</v>
      </c>
      <c r="C38" s="5" t="n">
        <v>0</v>
      </c>
    </row>
    <row r="39" spans="1:3">
      <c r="A39" s="4" t="s">
        <v>820</v>
      </c>
      <c r="B39" s="5" t="n">
        <v>73667</v>
      </c>
      <c r="C39" s="5" t="n">
        <v>73667</v>
      </c>
    </row>
    <row r="40" spans="1:3">
      <c r="A40" s="4" t="s">
        <v>821</v>
      </c>
      <c r="B40" s="5" t="n">
        <v>73667</v>
      </c>
      <c r="C40" s="5" t="n">
        <v>73667</v>
      </c>
    </row>
    <row r="41" spans="1:3">
      <c r="A41" s="4" t="s">
        <v>812</v>
      </c>
    </row>
    <row r="42" spans="1:3">
      <c r="A42" s="3" t="s">
        <v>433</v>
      </c>
    </row>
    <row r="43" spans="1:3">
      <c r="A43" s="4" t="s">
        <v>814</v>
      </c>
      <c r="B43" s="5" t="n">
        <v>0</v>
      </c>
      <c r="C43" s="5" t="n">
        <v>0</v>
      </c>
    </row>
    <row r="44" spans="1:3">
      <c r="A44" s="4" t="s">
        <v>821</v>
      </c>
      <c r="B44" s="6" t="n">
        <v>1290</v>
      </c>
      <c r="C44" s="6" t="n">
        <v>66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16"/>
  </cols>
  <sheetData>
    <row r="1" spans="1:2">
      <c r="A1" s="1" t="s">
        <v>822</v>
      </c>
      <c r="B1" s="2" t="s">
        <v>1</v>
      </c>
    </row>
    <row r="2" spans="1:2">
      <c r="B2" s="2" t="s">
        <v>2</v>
      </c>
    </row>
    <row r="3" spans="1:2">
      <c r="A3" s="4" t="s">
        <v>748</v>
      </c>
    </row>
    <row r="4" spans="1:2">
      <c r="A4" s="3" t="s">
        <v>433</v>
      </c>
    </row>
    <row r="5" spans="1:2">
      <c r="A5" s="4" t="s">
        <v>823</v>
      </c>
      <c r="B5" s="4" t="s">
        <v>824</v>
      </c>
    </row>
    <row r="6" spans="1:2">
      <c r="A6" s="4" t="s">
        <v>750</v>
      </c>
    </row>
    <row r="7" spans="1:2">
      <c r="A7" s="3" t="s">
        <v>433</v>
      </c>
    </row>
    <row r="8" spans="1:2">
      <c r="A8" s="4" t="s">
        <v>823</v>
      </c>
      <c r="B8" s="4" t="s">
        <v>825</v>
      </c>
    </row>
    <row r="9" spans="1:2">
      <c r="A9" s="4" t="s">
        <v>809</v>
      </c>
    </row>
    <row r="10" spans="1:2">
      <c r="A10" s="3" t="s">
        <v>433</v>
      </c>
    </row>
    <row r="11" spans="1:2">
      <c r="A11" s="4" t="s">
        <v>823</v>
      </c>
      <c r="B11" s="4" t="s">
        <v>826</v>
      </c>
    </row>
    <row r="12" spans="1:2">
      <c r="A12" s="4" t="s">
        <v>810</v>
      </c>
    </row>
    <row r="13" spans="1:2">
      <c r="A13" s="3" t="s">
        <v>433</v>
      </c>
    </row>
    <row r="14" spans="1:2">
      <c r="A14" s="4" t="s">
        <v>823</v>
      </c>
      <c r="B14" s="4" t="s">
        <v>82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6</v>
      </c>
    </row>
    <row r="2" spans="1:3">
      <c r="A2" s="3" t="s">
        <v>437</v>
      </c>
    </row>
    <row r="3" spans="1:3">
      <c r="A3" s="4" t="s">
        <v>829</v>
      </c>
      <c r="B3" s="6" t="n">
        <v>21120</v>
      </c>
      <c r="C3" s="6" t="n">
        <v>21371</v>
      </c>
    </row>
    <row r="4" spans="1:3">
      <c r="A4" s="4" t="s">
        <v>830</v>
      </c>
      <c r="B4" s="5" t="n">
        <v>91308</v>
      </c>
      <c r="C4" s="5" t="n">
        <v>91308</v>
      </c>
    </row>
    <row r="5" spans="1:3">
      <c r="A5" s="4" t="s">
        <v>831</v>
      </c>
      <c r="B5" s="5" t="n">
        <v>580</v>
      </c>
      <c r="C5" s="5" t="n">
        <v>968</v>
      </c>
    </row>
    <row r="6" spans="1:3">
      <c r="A6" s="4" t="s">
        <v>832</v>
      </c>
      <c r="B6" s="5" t="n">
        <v>104</v>
      </c>
      <c r="C6" s="5" t="n">
        <v>190</v>
      </c>
    </row>
    <row r="7" spans="1:3">
      <c r="A7" s="4" t="s">
        <v>833</v>
      </c>
      <c r="B7" s="5" t="n">
        <v>993</v>
      </c>
      <c r="C7" s="5" t="n">
        <v>1072</v>
      </c>
    </row>
    <row r="8" spans="1:3">
      <c r="A8" s="4" t="s">
        <v>834</v>
      </c>
      <c r="B8" s="5" t="n">
        <v>4995</v>
      </c>
      <c r="C8" s="5" t="n">
        <v>4782</v>
      </c>
    </row>
    <row r="9" spans="1:3">
      <c r="A9" s="4" t="s">
        <v>91</v>
      </c>
      <c r="B9" s="5" t="n">
        <v>15958</v>
      </c>
      <c r="C9" s="5" t="n">
        <v>11683</v>
      </c>
    </row>
    <row r="10" spans="1:3">
      <c r="A10" s="4" t="s">
        <v>835</v>
      </c>
      <c r="B10" s="5" t="n">
        <v>119100</v>
      </c>
      <c r="C10" s="5" t="n">
        <v>119691</v>
      </c>
    </row>
    <row r="11" spans="1:3">
      <c r="A11" s="4" t="s">
        <v>836</v>
      </c>
      <c r="B11" s="5" t="n">
        <v>103142</v>
      </c>
      <c r="C11" s="5" t="n">
        <v>108008</v>
      </c>
    </row>
    <row r="12" spans="1:3">
      <c r="A12" s="4" t="s">
        <v>837</v>
      </c>
    </row>
    <row r="13" spans="1:3">
      <c r="A13" s="3" t="s">
        <v>437</v>
      </c>
    </row>
    <row r="14" spans="1:3">
      <c r="A14" s="4" t="s">
        <v>91</v>
      </c>
      <c r="B14" s="5" t="n">
        <v>10161</v>
      </c>
      <c r="C14" s="5" t="n">
        <v>6028</v>
      </c>
    </row>
    <row r="15" spans="1:3">
      <c r="A15" s="4" t="s">
        <v>836</v>
      </c>
      <c r="B15" s="5" t="n">
        <v>81147</v>
      </c>
      <c r="C15" s="5" t="n">
        <v>85280</v>
      </c>
    </row>
    <row r="16" spans="1:3">
      <c r="A16" s="4" t="s">
        <v>838</v>
      </c>
    </row>
    <row r="17" spans="1:3">
      <c r="A17" s="3" t="s">
        <v>437</v>
      </c>
    </row>
    <row r="18" spans="1:3">
      <c r="A18" s="4" t="s">
        <v>91</v>
      </c>
      <c r="B18" s="5" t="n">
        <v>36</v>
      </c>
      <c r="C18" s="5" t="n">
        <v>53</v>
      </c>
    </row>
    <row r="19" spans="1:3">
      <c r="A19" s="4" t="s">
        <v>839</v>
      </c>
    </row>
    <row r="20" spans="1:3">
      <c r="A20" s="3" t="s">
        <v>437</v>
      </c>
    </row>
    <row r="21" spans="1:3">
      <c r="A21" s="4" t="s">
        <v>836</v>
      </c>
      <c r="B21" s="5" t="n">
        <v>544</v>
      </c>
      <c r="C21" s="5" t="n">
        <v>915</v>
      </c>
    </row>
    <row r="22" spans="1:3">
      <c r="A22" s="4" t="s">
        <v>840</v>
      </c>
    </row>
    <row r="23" spans="1:3">
      <c r="A23" s="3" t="s">
        <v>437</v>
      </c>
    </row>
    <row r="24" spans="1:3">
      <c r="A24" s="4" t="s">
        <v>91</v>
      </c>
      <c r="B24" s="5" t="n">
        <v>102</v>
      </c>
      <c r="C24" s="5" t="n">
        <v>117</v>
      </c>
    </row>
    <row r="25" spans="1:3">
      <c r="A25" s="4" t="s">
        <v>836</v>
      </c>
      <c r="B25" s="5" t="n">
        <v>2</v>
      </c>
      <c r="C25" s="5" t="n">
        <v>73</v>
      </c>
    </row>
    <row r="26" spans="1:3">
      <c r="A26" s="4" t="s">
        <v>841</v>
      </c>
    </row>
    <row r="27" spans="1:3">
      <c r="A27" s="3" t="s">
        <v>437</v>
      </c>
    </row>
    <row r="28" spans="1:3">
      <c r="A28" s="4" t="s">
        <v>91</v>
      </c>
      <c r="B28" s="5" t="n">
        <v>901</v>
      </c>
      <c r="C28" s="5" t="n">
        <v>973</v>
      </c>
    </row>
    <row r="29" spans="1:3">
      <c r="A29" s="4" t="s">
        <v>836</v>
      </c>
      <c r="B29" s="5" t="n">
        <v>92</v>
      </c>
      <c r="C29" s="5" t="n">
        <v>99</v>
      </c>
    </row>
    <row r="30" spans="1:3">
      <c r="A30" s="4" t="s">
        <v>842</v>
      </c>
    </row>
    <row r="31" spans="1:3">
      <c r="A31" s="3" t="s">
        <v>437</v>
      </c>
    </row>
    <row r="32" spans="1:3">
      <c r="A32" s="4" t="s">
        <v>91</v>
      </c>
      <c r="B32" s="5" t="n">
        <v>4758</v>
      </c>
      <c r="C32" s="5" t="n">
        <v>4512</v>
      </c>
    </row>
    <row r="33" spans="1:3">
      <c r="A33" s="4" t="s">
        <v>836</v>
      </c>
      <c r="B33" s="6" t="n">
        <v>237</v>
      </c>
      <c r="C33" s="6" t="n">
        <v>27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6</v>
      </c>
    </row>
    <row r="3" spans="1:3">
      <c r="A3" s="3" t="s">
        <v>437</v>
      </c>
    </row>
    <row r="4" spans="1:3">
      <c r="A4" s="4" t="s">
        <v>844</v>
      </c>
      <c r="B4" s="6" t="n">
        <v>91308</v>
      </c>
      <c r="C4" s="6" t="n">
        <v>91308</v>
      </c>
    </row>
    <row r="5" spans="1:3">
      <c r="A5" s="4" t="s">
        <v>836</v>
      </c>
      <c r="B5" s="5" t="n">
        <v>103142</v>
      </c>
      <c r="C5" s="5" t="n">
        <v>108008</v>
      </c>
    </row>
    <row r="6" spans="1:3">
      <c r="A6" s="4" t="s">
        <v>845</v>
      </c>
      <c r="B6" s="5" t="n">
        <v>15958</v>
      </c>
      <c r="C6" s="5" t="n">
        <v>11683</v>
      </c>
    </row>
    <row r="7" spans="1:3">
      <c r="A7" s="4" t="s">
        <v>837</v>
      </c>
    </row>
    <row r="8" spans="1:3">
      <c r="A8" s="3" t="s">
        <v>437</v>
      </c>
    </row>
    <row r="9" spans="1:3">
      <c r="A9" s="4" t="s">
        <v>836</v>
      </c>
      <c r="B9" s="5" t="n">
        <v>81147</v>
      </c>
      <c r="C9" s="5" t="n">
        <v>85280</v>
      </c>
    </row>
    <row r="10" spans="1:3">
      <c r="A10" s="4" t="s">
        <v>845</v>
      </c>
      <c r="B10" s="5" t="n">
        <v>10161</v>
      </c>
      <c r="C10" s="5" t="n">
        <v>6028</v>
      </c>
    </row>
    <row r="11" spans="1:3">
      <c r="A11" s="4" t="s">
        <v>846</v>
      </c>
    </row>
    <row r="12" spans="1:3">
      <c r="A12" s="3" t="s">
        <v>437</v>
      </c>
    </row>
    <row r="13" spans="1:3">
      <c r="A13" s="4" t="s">
        <v>847</v>
      </c>
      <c r="B13" s="6" t="n">
        <v>4300</v>
      </c>
      <c r="C13" s="6" t="n">
        <v>43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6</v>
      </c>
      <c r="D2" s="2" t="s">
        <v>38</v>
      </c>
    </row>
    <row r="3" spans="1:4">
      <c r="A3" s="3" t="s">
        <v>444</v>
      </c>
    </row>
    <row r="4" spans="1:4">
      <c r="A4" s="4" t="s">
        <v>849</v>
      </c>
      <c r="B4" s="6" t="n">
        <v>43734</v>
      </c>
      <c r="C4" s="6" t="n">
        <v>40794</v>
      </c>
      <c r="D4" s="6" t="n">
        <v>38713</v>
      </c>
    </row>
    <row r="5" spans="1:4">
      <c r="A5" s="4" t="s">
        <v>850</v>
      </c>
      <c r="B5" s="5" t="n">
        <v>22556</v>
      </c>
      <c r="C5" s="5" t="n">
        <v>18921</v>
      </c>
    </row>
    <row r="6" spans="1:4">
      <c r="A6" s="4" t="s">
        <v>851</v>
      </c>
      <c r="B6" s="5" t="n">
        <v>5735</v>
      </c>
      <c r="C6" s="5" t="n">
        <v>5377</v>
      </c>
    </row>
    <row r="7" spans="1:4">
      <c r="A7" s="4" t="s">
        <v>852</v>
      </c>
      <c r="B7" s="5" t="n">
        <v>-653</v>
      </c>
      <c r="C7" s="5" t="n">
        <v>-136</v>
      </c>
    </row>
    <row r="8" spans="1:4">
      <c r="A8" s="4" t="s">
        <v>853</v>
      </c>
    </row>
    <row r="9" spans="1:4">
      <c r="A9" s="3" t="s">
        <v>444</v>
      </c>
    </row>
    <row r="10" spans="1:4">
      <c r="A10" s="4" t="s">
        <v>849</v>
      </c>
      <c r="B10" s="5" t="n">
        <v>43734</v>
      </c>
      <c r="C10" s="5" t="n">
        <v>40794</v>
      </c>
    </row>
    <row r="11" spans="1:4">
      <c r="A11" s="4" t="s">
        <v>854</v>
      </c>
      <c r="B11" s="5" t="n">
        <v>18939</v>
      </c>
      <c r="C11" s="5" t="n">
        <v>16654</v>
      </c>
    </row>
    <row r="12" spans="1:4">
      <c r="A12" s="4" t="s">
        <v>855</v>
      </c>
      <c r="B12" s="6" t="n">
        <v>5711</v>
      </c>
      <c r="C12" s="6" t="n">
        <v>532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6</v>
      </c>
      <c r="B1" s="2" t="s">
        <v>2</v>
      </c>
      <c r="C1" s="2" t="s">
        <v>36</v>
      </c>
      <c r="D1" s="2" t="s">
        <v>37</v>
      </c>
      <c r="E1" s="2" t="s">
        <v>38</v>
      </c>
    </row>
    <row r="2" spans="1:5">
      <c r="A2" s="3" t="s">
        <v>444</v>
      </c>
    </row>
    <row r="3" spans="1:5">
      <c r="A3" s="4" t="s">
        <v>66</v>
      </c>
      <c r="B3" s="6" t="n">
        <v>47130</v>
      </c>
      <c r="C3" s="6" t="n">
        <v>41113</v>
      </c>
    </row>
    <row r="4" spans="1:5">
      <c r="A4" s="4" t="s">
        <v>64</v>
      </c>
      <c r="B4" s="5" t="n">
        <v>14786</v>
      </c>
      <c r="C4" s="5" t="n">
        <v>10359</v>
      </c>
      <c r="D4" s="6" t="n">
        <v>2368</v>
      </c>
    </row>
    <row r="5" spans="1:5">
      <c r="A5" s="4" t="s">
        <v>849</v>
      </c>
      <c r="B5" s="5" t="n">
        <v>43734</v>
      </c>
      <c r="C5" s="5" t="n">
        <v>40794</v>
      </c>
      <c r="E5" s="6" t="n">
        <v>38713</v>
      </c>
    </row>
    <row r="6" spans="1:5">
      <c r="A6" s="4" t="s">
        <v>853</v>
      </c>
    </row>
    <row r="7" spans="1:5">
      <c r="A7" s="3" t="s">
        <v>444</v>
      </c>
    </row>
    <row r="8" spans="1:5">
      <c r="A8" s="4" t="s">
        <v>66</v>
      </c>
      <c r="B8" s="5" t="n">
        <v>43495</v>
      </c>
      <c r="C8" s="5" t="n">
        <v>40531</v>
      </c>
    </row>
    <row r="9" spans="1:5">
      <c r="A9" s="4" t="s">
        <v>64</v>
      </c>
      <c r="B9" s="5" t="n">
        <v>239</v>
      </c>
      <c r="C9" s="5" t="n">
        <v>263</v>
      </c>
    </row>
    <row r="10" spans="1:5">
      <c r="A10" s="4" t="s">
        <v>849</v>
      </c>
      <c r="B10" s="6" t="n">
        <v>43734</v>
      </c>
      <c r="C10" s="6" t="n">
        <v>4079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6</v>
      </c>
    </row>
    <row r="3" spans="1:3">
      <c r="A3" s="4" t="s">
        <v>451</v>
      </c>
    </row>
    <row r="4" spans="1:3">
      <c r="A4" s="3" t="s">
        <v>858</v>
      </c>
    </row>
    <row r="5" spans="1:3">
      <c r="A5" s="4" t="s">
        <v>859</v>
      </c>
      <c r="B5" s="6" t="n">
        <v>1631</v>
      </c>
      <c r="C5" s="6" t="n">
        <v>40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60</v>
      </c>
      <c r="B1" s="2" t="s">
        <v>1</v>
      </c>
    </row>
    <row r="2" spans="1:6">
      <c r="B2" s="2" t="s">
        <v>2</v>
      </c>
      <c r="C2" s="2" t="s">
        <v>36</v>
      </c>
      <c r="D2" s="2" t="s">
        <v>2</v>
      </c>
      <c r="E2" s="2" t="s">
        <v>36</v>
      </c>
      <c r="F2" s="2" t="s">
        <v>38</v>
      </c>
    </row>
    <row r="3" spans="1:6">
      <c r="A3" s="3" t="s">
        <v>861</v>
      </c>
    </row>
    <row r="4" spans="1:6">
      <c r="A4" s="4" t="s">
        <v>862</v>
      </c>
      <c r="B4" s="6" t="n">
        <v>1329</v>
      </c>
    </row>
    <row r="5" spans="1:6">
      <c r="A5" s="4" t="s">
        <v>863</v>
      </c>
      <c r="B5" s="5" t="n">
        <v>0</v>
      </c>
      <c r="C5" s="6" t="n">
        <v>72</v>
      </c>
      <c r="D5" s="6" t="n">
        <v>0</v>
      </c>
      <c r="E5" s="6" t="n">
        <v>72</v>
      </c>
    </row>
    <row r="6" spans="1:6">
      <c r="A6" s="4" t="s">
        <v>864</v>
      </c>
      <c r="D6" s="5" t="n">
        <v>2028</v>
      </c>
      <c r="E6" s="5" t="n">
        <v>1178</v>
      </c>
    </row>
    <row r="7" spans="1:6">
      <c r="A7" s="4" t="s">
        <v>865</v>
      </c>
      <c r="B7" s="5" t="n">
        <v>0</v>
      </c>
      <c r="C7" s="5" t="n">
        <v>72</v>
      </c>
    </row>
    <row r="8" spans="1:6">
      <c r="A8" s="4" t="s">
        <v>866</v>
      </c>
      <c r="B8" s="5" t="n">
        <v>2073</v>
      </c>
      <c r="C8" s="5" t="n">
        <v>1329</v>
      </c>
    </row>
    <row r="9" spans="1:6">
      <c r="A9" s="4" t="s">
        <v>451</v>
      </c>
    </row>
    <row r="10" spans="1:6">
      <c r="A10" s="3" t="s">
        <v>861</v>
      </c>
    </row>
    <row r="11" spans="1:6">
      <c r="A11" s="4" t="s">
        <v>862</v>
      </c>
      <c r="B11" s="5" t="n">
        <v>1329</v>
      </c>
      <c r="C11" s="5" t="n">
        <v>2202</v>
      </c>
    </row>
    <row r="12" spans="1:6">
      <c r="A12" s="4" t="s">
        <v>863</v>
      </c>
      <c r="B12" s="5" t="n">
        <v>0</v>
      </c>
      <c r="C12" s="5" t="n">
        <v>72</v>
      </c>
      <c r="D12" s="5" t="n">
        <v>0</v>
      </c>
      <c r="E12" s="5" t="n">
        <v>72</v>
      </c>
      <c r="F12" s="6" t="n">
        <v>354</v>
      </c>
    </row>
    <row r="13" spans="1:6">
      <c r="A13" s="4" t="s">
        <v>864</v>
      </c>
      <c r="D13" s="6" t="n">
        <v>2073</v>
      </c>
      <c r="E13" s="6" t="n">
        <v>1257</v>
      </c>
      <c r="F13" s="6" t="n">
        <v>1848</v>
      </c>
    </row>
    <row r="14" spans="1:6">
      <c r="A14" s="4" t="s">
        <v>867</v>
      </c>
      <c r="B14" s="5" t="n">
        <v>0</v>
      </c>
      <c r="C14" s="5" t="n">
        <v>3</v>
      </c>
    </row>
    <row r="15" spans="1:6">
      <c r="A15" s="4" t="s">
        <v>868</v>
      </c>
      <c r="B15" s="5" t="n">
        <v>-1631</v>
      </c>
      <c r="C15" s="5" t="n">
        <v>-401</v>
      </c>
    </row>
    <row r="16" spans="1:6">
      <c r="A16" s="4" t="s">
        <v>867</v>
      </c>
      <c r="B16" s="5" t="n">
        <v>0</v>
      </c>
      <c r="C16" s="5" t="n">
        <v>0</v>
      </c>
    </row>
    <row r="17" spans="1:6">
      <c r="A17" s="4" t="s">
        <v>868</v>
      </c>
      <c r="B17" s="5" t="n">
        <v>-815</v>
      </c>
      <c r="C17" s="5" t="n">
        <v>-995</v>
      </c>
    </row>
    <row r="18" spans="1:6">
      <c r="A18" s="4" t="s">
        <v>865</v>
      </c>
      <c r="B18" s="5" t="n">
        <v>0</v>
      </c>
      <c r="C18" s="5" t="n">
        <v>72</v>
      </c>
    </row>
    <row r="19" spans="1:6">
      <c r="A19" s="4" t="s">
        <v>866</v>
      </c>
      <c r="B19" s="6" t="n">
        <v>2073</v>
      </c>
      <c r="C19" s="6" t="n">
        <v>1329</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69</v>
      </c>
      <c r="B1" s="2" t="s">
        <v>1</v>
      </c>
    </row>
    <row r="2" spans="1:12">
      <c r="B2" s="2" t="s">
        <v>2</v>
      </c>
      <c r="C2" s="2" t="s">
        <v>36</v>
      </c>
      <c r="D2" s="2" t="s">
        <v>38</v>
      </c>
      <c r="E2" s="2" t="s">
        <v>870</v>
      </c>
      <c r="F2" s="2" t="s">
        <v>871</v>
      </c>
      <c r="G2" s="2" t="s">
        <v>872</v>
      </c>
      <c r="H2" s="2" t="s">
        <v>873</v>
      </c>
      <c r="I2" s="2" t="s">
        <v>874</v>
      </c>
      <c r="J2" s="2" t="s">
        <v>875</v>
      </c>
      <c r="K2" s="2" t="s">
        <v>876</v>
      </c>
      <c r="L2" s="2" t="s">
        <v>4</v>
      </c>
    </row>
    <row r="3" spans="1:12">
      <c r="A3" s="3" t="s">
        <v>877</v>
      </c>
    </row>
    <row r="4" spans="1:12">
      <c r="A4" s="4" t="s">
        <v>626</v>
      </c>
      <c r="L4" s="6" t="n">
        <v>2500000</v>
      </c>
    </row>
    <row r="5" spans="1:12">
      <c r="A5" s="4" t="s">
        <v>878</v>
      </c>
      <c r="B5" s="6" t="n">
        <v>139316000</v>
      </c>
    </row>
    <row r="6" spans="1:12">
      <c r="A6" s="4" t="s">
        <v>879</v>
      </c>
    </row>
    <row r="7" spans="1:12">
      <c r="A7" s="3" t="s">
        <v>877</v>
      </c>
    </row>
    <row r="8" spans="1:12">
      <c r="A8" s="4" t="s">
        <v>880</v>
      </c>
      <c r="B8" s="5" t="n">
        <v>4000</v>
      </c>
    </row>
    <row r="9" spans="1:12">
      <c r="A9" s="4" t="s">
        <v>626</v>
      </c>
      <c r="B9" s="5" t="n">
        <v>0</v>
      </c>
    </row>
    <row r="10" spans="1:12">
      <c r="A10" s="4" t="s">
        <v>878</v>
      </c>
      <c r="B10" s="5" t="n">
        <v>40085000</v>
      </c>
      <c r="C10" s="6" t="n">
        <v>40091000</v>
      </c>
      <c r="D10" s="6" t="n">
        <v>40177000</v>
      </c>
      <c r="E10" s="6" t="n">
        <v>40211000</v>
      </c>
      <c r="F10" s="6" t="n">
        <v>40308000</v>
      </c>
      <c r="G10" s="6" t="n">
        <v>40436000</v>
      </c>
      <c r="H10" s="6" t="n">
        <v>40219000</v>
      </c>
      <c r="I10" s="6" t="n">
        <v>38486000</v>
      </c>
      <c r="J10" s="6" t="n">
        <v>37387000</v>
      </c>
      <c r="K10" s="6" t="n">
        <v>35209000</v>
      </c>
    </row>
    <row r="11" spans="1:12">
      <c r="A11" s="4" t="s">
        <v>881</v>
      </c>
    </row>
    <row r="12" spans="1:12">
      <c r="A12" s="3" t="s">
        <v>877</v>
      </c>
    </row>
    <row r="13" spans="1:12">
      <c r="A13" s="4" t="s">
        <v>880</v>
      </c>
      <c r="B13" s="5" t="n">
        <v>2000</v>
      </c>
    </row>
    <row r="14" spans="1:12">
      <c r="A14" s="4" t="s">
        <v>626</v>
      </c>
      <c r="B14" s="5" t="n">
        <v>0</v>
      </c>
    </row>
    <row r="15" spans="1:12">
      <c r="A15" s="4" t="s">
        <v>878</v>
      </c>
      <c r="B15" s="5" t="n">
        <v>53689000</v>
      </c>
      <c r="C15" s="5" t="n">
        <v>53693000</v>
      </c>
      <c r="D15" s="5" t="n">
        <v>53810000</v>
      </c>
      <c r="E15" s="5" t="n">
        <v>53993000</v>
      </c>
      <c r="F15" s="5" t="n">
        <v>54021000</v>
      </c>
      <c r="G15" s="5" t="n">
        <v>54591000</v>
      </c>
      <c r="H15" s="5" t="n">
        <v>55120000</v>
      </c>
      <c r="I15" s="5" t="n">
        <v>51951000</v>
      </c>
      <c r="J15" s="5" t="n">
        <v>47253000</v>
      </c>
    </row>
    <row r="16" spans="1:12">
      <c r="A16" s="4" t="s">
        <v>882</v>
      </c>
    </row>
    <row r="17" spans="1:12">
      <c r="A17" s="3" t="s">
        <v>877</v>
      </c>
    </row>
    <row r="18" spans="1:12">
      <c r="A18" s="4" t="s">
        <v>880</v>
      </c>
      <c r="B18" s="5" t="n">
        <v>15000</v>
      </c>
    </row>
    <row r="19" spans="1:12">
      <c r="A19" s="4" t="s">
        <v>626</v>
      </c>
      <c r="B19" s="5" t="n">
        <v>0</v>
      </c>
    </row>
    <row r="20" spans="1:12">
      <c r="A20" s="4" t="s">
        <v>878</v>
      </c>
      <c r="B20" s="5" t="n">
        <v>27851000</v>
      </c>
      <c r="C20" s="5" t="n">
        <v>27597000</v>
      </c>
      <c r="D20" s="5" t="n">
        <v>27613000</v>
      </c>
      <c r="E20" s="5" t="n">
        <v>27865000</v>
      </c>
      <c r="F20" s="5" t="n">
        <v>28094000</v>
      </c>
      <c r="G20" s="5" t="n">
        <v>28744000</v>
      </c>
      <c r="H20" s="5" t="n">
        <v>29458000</v>
      </c>
      <c r="I20" s="5" t="n">
        <v>29034000</v>
      </c>
    </row>
    <row r="21" spans="1:12">
      <c r="A21" s="4" t="s">
        <v>883</v>
      </c>
    </row>
    <row r="22" spans="1:12">
      <c r="A22" s="3" t="s">
        <v>877</v>
      </c>
    </row>
    <row r="23" spans="1:12">
      <c r="A23" s="4" t="s">
        <v>880</v>
      </c>
      <c r="B23" s="5" t="n">
        <v>9000</v>
      </c>
    </row>
    <row r="24" spans="1:12">
      <c r="A24" s="4" t="s">
        <v>626</v>
      </c>
      <c r="B24" s="5" t="n">
        <v>0</v>
      </c>
    </row>
    <row r="25" spans="1:12">
      <c r="A25" s="4" t="s">
        <v>878</v>
      </c>
      <c r="B25" s="5" t="n">
        <v>13037000</v>
      </c>
      <c r="C25" s="5" t="n">
        <v>12720000</v>
      </c>
      <c r="D25" s="5" t="n">
        <v>12815000</v>
      </c>
      <c r="E25" s="5" t="n">
        <v>12926000</v>
      </c>
      <c r="F25" s="5" t="n">
        <v>13273000</v>
      </c>
      <c r="G25" s="5" t="n">
        <v>13536000</v>
      </c>
      <c r="H25" s="5" t="n">
        <v>13736000</v>
      </c>
    </row>
    <row r="26" spans="1:12">
      <c r="A26" s="4" t="s">
        <v>884</v>
      </c>
    </row>
    <row r="27" spans="1:12">
      <c r="A27" s="3" t="s">
        <v>877</v>
      </c>
    </row>
    <row r="28" spans="1:12">
      <c r="A28" s="4" t="s">
        <v>880</v>
      </c>
      <c r="B28" s="5" t="n">
        <v>228000</v>
      </c>
    </row>
    <row r="29" spans="1:12">
      <c r="A29" s="4" t="s">
        <v>626</v>
      </c>
      <c r="B29" s="5" t="n">
        <v>0</v>
      </c>
    </row>
    <row r="30" spans="1:12">
      <c r="A30" s="4" t="s">
        <v>878</v>
      </c>
      <c r="B30" s="5" t="n">
        <v>4654000</v>
      </c>
      <c r="C30" s="5" t="n">
        <v>4617000</v>
      </c>
      <c r="D30" s="5" t="n">
        <v>4488000</v>
      </c>
      <c r="E30" s="5" t="n">
        <v>5474000</v>
      </c>
      <c r="F30" s="5" t="n">
        <v>6434000</v>
      </c>
      <c r="G30" s="5" t="n">
        <v>6456000</v>
      </c>
    </row>
    <row r="31" spans="1:12">
      <c r="A31" s="4" t="s">
        <v>885</v>
      </c>
    </row>
    <row r="32" spans="1:12">
      <c r="A32" s="3" t="s">
        <v>877</v>
      </c>
    </row>
    <row r="33" spans="1:12">
      <c r="A33" s="4" t="s">
        <v>880</v>
      </c>
      <c r="B33" s="5" t="n">
        <v>29000</v>
      </c>
    </row>
    <row r="34" spans="1:12">
      <c r="A34" s="4" t="s">
        <v>626</v>
      </c>
      <c r="B34" s="5" t="n">
        <v>0</v>
      </c>
    </row>
    <row r="35" spans="1:12">
      <c r="A35" s="4" t="s">
        <v>878</v>
      </c>
      <c r="B35" s="5" t="n">
        <v>0</v>
      </c>
      <c r="C35" s="5" t="n">
        <v>0</v>
      </c>
      <c r="D35" s="5" t="n">
        <v>0</v>
      </c>
      <c r="E35" s="5" t="n">
        <v>0</v>
      </c>
      <c r="F35" s="5" t="n">
        <v>0</v>
      </c>
    </row>
    <row r="36" spans="1:12">
      <c r="A36" s="4" t="s">
        <v>886</v>
      </c>
    </row>
    <row r="37" spans="1:12">
      <c r="A37" s="3" t="s">
        <v>877</v>
      </c>
    </row>
    <row r="38" spans="1:12">
      <c r="A38" s="4" t="s">
        <v>880</v>
      </c>
      <c r="B38" s="5" t="n">
        <v>0</v>
      </c>
    </row>
    <row r="39" spans="1:12">
      <c r="A39" s="4" t="s">
        <v>626</v>
      </c>
      <c r="B39" s="5" t="n">
        <v>0</v>
      </c>
    </row>
    <row r="40" spans="1:12">
      <c r="A40" s="4" t="s">
        <v>878</v>
      </c>
      <c r="B40" s="5" t="n">
        <v>0</v>
      </c>
      <c r="C40" s="5" t="n">
        <v>0</v>
      </c>
      <c r="D40" s="5" t="n">
        <v>0</v>
      </c>
      <c r="E40" s="5" t="n">
        <v>0</v>
      </c>
    </row>
    <row r="41" spans="1:12">
      <c r="A41" s="4" t="s">
        <v>887</v>
      </c>
    </row>
    <row r="42" spans="1:12">
      <c r="A42" s="3" t="s">
        <v>877</v>
      </c>
    </row>
    <row r="43" spans="1:12">
      <c r="A43" s="4" t="s">
        <v>880</v>
      </c>
      <c r="B43" s="5" t="n">
        <v>0</v>
      </c>
    </row>
    <row r="44" spans="1:12">
      <c r="A44" s="4" t="s">
        <v>626</v>
      </c>
      <c r="B44" s="5" t="n">
        <v>0</v>
      </c>
    </row>
    <row r="45" spans="1:12">
      <c r="A45" s="4" t="s">
        <v>878</v>
      </c>
      <c r="B45" s="5" t="n">
        <v>0</v>
      </c>
      <c r="C45" s="5" t="n">
        <v>0</v>
      </c>
      <c r="D45" s="5" t="n">
        <v>0</v>
      </c>
    </row>
    <row r="46" spans="1:12">
      <c r="A46" s="4" t="s">
        <v>888</v>
      </c>
    </row>
    <row r="47" spans="1:12">
      <c r="A47" s="3" t="s">
        <v>877</v>
      </c>
    </row>
    <row r="48" spans="1:12">
      <c r="A48" s="4" t="s">
        <v>880</v>
      </c>
      <c r="B48" s="5" t="n">
        <v>0</v>
      </c>
    </row>
    <row r="49" spans="1:12">
      <c r="A49" s="4" t="s">
        <v>626</v>
      </c>
      <c r="B49" s="5" t="n">
        <v>0</v>
      </c>
    </row>
    <row r="50" spans="1:12">
      <c r="A50" s="4" t="s">
        <v>878</v>
      </c>
      <c r="B50" s="5" t="n">
        <v>0</v>
      </c>
      <c r="C50" s="5" t="n">
        <v>0</v>
      </c>
    </row>
    <row r="51" spans="1:12">
      <c r="A51" s="4" t="s">
        <v>889</v>
      </c>
    </row>
    <row r="52" spans="1:12">
      <c r="A52" s="3" t="s">
        <v>877</v>
      </c>
    </row>
    <row r="53" spans="1:12">
      <c r="A53" s="4" t="s">
        <v>880</v>
      </c>
      <c r="B53" s="5" t="n">
        <v>0</v>
      </c>
    </row>
    <row r="54" spans="1:12">
      <c r="A54" s="4" t="s">
        <v>626</v>
      </c>
      <c r="B54" s="5" t="n">
        <v>0</v>
      </c>
    </row>
    <row r="55" spans="1:12">
      <c r="A55" s="4" t="s">
        <v>878</v>
      </c>
      <c r="B55" s="5" t="n">
        <v>0</v>
      </c>
    </row>
    <row r="56" spans="1:12">
      <c r="A56" s="4" t="s">
        <v>890</v>
      </c>
    </row>
    <row r="57" spans="1:12">
      <c r="A57" s="3" t="s">
        <v>877</v>
      </c>
    </row>
    <row r="58" spans="1:12">
      <c r="A58" s="4" t="s">
        <v>855</v>
      </c>
      <c r="B58" s="5" t="n">
        <v>33715000</v>
      </c>
    </row>
    <row r="59" spans="1:12">
      <c r="A59" s="4" t="s">
        <v>878</v>
      </c>
      <c r="B59" s="5" t="n">
        <v>34061000</v>
      </c>
    </row>
    <row r="60" spans="1:12">
      <c r="A60" s="4" t="s">
        <v>891</v>
      </c>
    </row>
    <row r="61" spans="1:12">
      <c r="A61" s="3" t="s">
        <v>877</v>
      </c>
    </row>
    <row r="62" spans="1:12">
      <c r="A62" s="4" t="s">
        <v>855</v>
      </c>
      <c r="B62" s="5" t="n">
        <v>8767000</v>
      </c>
      <c r="C62" s="5" t="n">
        <v>8765000</v>
      </c>
      <c r="D62" s="5" t="n">
        <v>8747000</v>
      </c>
      <c r="E62" s="5" t="n">
        <v>8638000</v>
      </c>
      <c r="F62" s="5" t="n">
        <v>8533000</v>
      </c>
      <c r="G62" s="5" t="n">
        <v>8326000</v>
      </c>
      <c r="H62" s="5" t="n">
        <v>7926000</v>
      </c>
      <c r="I62" s="5" t="n">
        <v>5005000</v>
      </c>
    </row>
    <row r="63" spans="1:12">
      <c r="A63" s="4" t="s">
        <v>880</v>
      </c>
      <c r="B63" s="5" t="n">
        <v>2000</v>
      </c>
    </row>
    <row r="64" spans="1:12">
      <c r="A64" s="4" t="s">
        <v>626</v>
      </c>
      <c r="B64" s="5" t="n">
        <v>0</v>
      </c>
    </row>
    <row r="65" spans="1:12">
      <c r="A65" s="4" t="s">
        <v>878</v>
      </c>
      <c r="B65" s="5" t="n">
        <v>7585000</v>
      </c>
      <c r="C65" s="5" t="n">
        <v>7591000</v>
      </c>
      <c r="D65" s="5" t="n">
        <v>7612000</v>
      </c>
      <c r="E65" s="5" t="n">
        <v>7625000</v>
      </c>
      <c r="F65" s="5" t="n">
        <v>7662000</v>
      </c>
      <c r="G65" s="5" t="n">
        <v>7738000</v>
      </c>
      <c r="H65" s="5" t="n">
        <v>7743000</v>
      </c>
      <c r="I65" s="5" t="n">
        <v>7016000</v>
      </c>
      <c r="J65" s="5" t="n">
        <v>6739000</v>
      </c>
      <c r="K65" s="5" t="n">
        <v>10450000</v>
      </c>
    </row>
    <row r="66" spans="1:12">
      <c r="A66" s="4" t="s">
        <v>892</v>
      </c>
    </row>
    <row r="67" spans="1:12">
      <c r="A67" s="3" t="s">
        <v>877</v>
      </c>
    </row>
    <row r="68" spans="1:12">
      <c r="A68" s="4" t="s">
        <v>855</v>
      </c>
      <c r="B68" s="5" t="n">
        <v>7943000</v>
      </c>
      <c r="C68" s="5" t="n">
        <v>7681000</v>
      </c>
      <c r="D68" s="5" t="n">
        <v>7457000</v>
      </c>
      <c r="E68" s="5" t="n">
        <v>7150000</v>
      </c>
      <c r="F68" s="5" t="n">
        <v>7028000</v>
      </c>
      <c r="G68" s="5" t="n">
        <v>6607000</v>
      </c>
      <c r="H68" s="5" t="n">
        <v>5034000</v>
      </c>
    </row>
    <row r="69" spans="1:12">
      <c r="A69" s="4" t="s">
        <v>880</v>
      </c>
      <c r="B69" s="5" t="n">
        <v>26000</v>
      </c>
    </row>
    <row r="70" spans="1:12">
      <c r="A70" s="4" t="s">
        <v>626</v>
      </c>
      <c r="B70" s="5" t="n">
        <v>0</v>
      </c>
    </row>
    <row r="71" spans="1:12">
      <c r="A71" s="4" t="s">
        <v>878</v>
      </c>
      <c r="B71" s="5" t="n">
        <v>9181000</v>
      </c>
      <c r="C71" s="5" t="n">
        <v>9185000</v>
      </c>
      <c r="D71" s="5" t="n">
        <v>9197000</v>
      </c>
      <c r="E71" s="5" t="n">
        <v>9215000</v>
      </c>
      <c r="F71" s="5" t="n">
        <v>9214000</v>
      </c>
      <c r="G71" s="5" t="n">
        <v>9351000</v>
      </c>
      <c r="H71" s="5" t="n">
        <v>9711000</v>
      </c>
      <c r="I71" s="5" t="n">
        <v>8745000</v>
      </c>
      <c r="J71" s="5" t="n">
        <v>8205000</v>
      </c>
    </row>
    <row r="72" spans="1:12">
      <c r="A72" s="4" t="s">
        <v>893</v>
      </c>
    </row>
    <row r="73" spans="1:12">
      <c r="A73" s="3" t="s">
        <v>877</v>
      </c>
    </row>
    <row r="74" spans="1:12">
      <c r="A74" s="4" t="s">
        <v>855</v>
      </c>
      <c r="B74" s="5" t="n">
        <v>284000</v>
      </c>
      <c r="C74" s="5" t="n">
        <v>358000</v>
      </c>
      <c r="D74" s="5" t="n">
        <v>358000</v>
      </c>
      <c r="E74" s="5" t="n">
        <v>358000</v>
      </c>
      <c r="F74" s="5" t="n">
        <v>352000</v>
      </c>
      <c r="G74" s="5" t="n">
        <v>299000</v>
      </c>
    </row>
    <row r="75" spans="1:12">
      <c r="A75" s="4" t="s">
        <v>880</v>
      </c>
      <c r="B75" s="5" t="n">
        <v>2000</v>
      </c>
    </row>
    <row r="76" spans="1:12">
      <c r="A76" s="4" t="s">
        <v>626</v>
      </c>
      <c r="B76" s="5" t="n">
        <v>0</v>
      </c>
    </row>
    <row r="77" spans="1:12">
      <c r="A77" s="4" t="s">
        <v>878</v>
      </c>
      <c r="B77" s="5" t="n">
        <v>8901000</v>
      </c>
      <c r="C77" s="5" t="n">
        <v>8816000</v>
      </c>
      <c r="D77" s="5" t="n">
        <v>8812000</v>
      </c>
      <c r="E77" s="5" t="n">
        <v>8791000</v>
      </c>
      <c r="F77" s="5" t="n">
        <v>8752000</v>
      </c>
      <c r="G77" s="5" t="n">
        <v>8990000</v>
      </c>
      <c r="H77" s="5" t="n">
        <v>9784000</v>
      </c>
      <c r="I77" s="5" t="n">
        <v>8521000</v>
      </c>
    </row>
    <row r="78" spans="1:12">
      <c r="A78" s="4" t="s">
        <v>894</v>
      </c>
    </row>
    <row r="79" spans="1:12">
      <c r="A79" s="3" t="s">
        <v>877</v>
      </c>
    </row>
    <row r="80" spans="1:12">
      <c r="A80" s="4" t="s">
        <v>855</v>
      </c>
      <c r="B80" s="5" t="n">
        <v>0</v>
      </c>
      <c r="C80" s="5" t="n">
        <v>0</v>
      </c>
      <c r="D80" s="5" t="n">
        <v>0</v>
      </c>
      <c r="E80" s="5" t="n">
        <v>0</v>
      </c>
      <c r="F80" s="5" t="n">
        <v>0</v>
      </c>
    </row>
    <row r="81" spans="1:12">
      <c r="A81" s="4" t="s">
        <v>880</v>
      </c>
      <c r="B81" s="5" t="n">
        <v>163000</v>
      </c>
    </row>
    <row r="82" spans="1:12">
      <c r="A82" s="4" t="s">
        <v>626</v>
      </c>
      <c r="B82" s="5" t="n">
        <v>0</v>
      </c>
    </row>
    <row r="83" spans="1:12">
      <c r="A83" s="4" t="s">
        <v>878</v>
      </c>
      <c r="B83" s="5" t="n">
        <v>8078000</v>
      </c>
      <c r="C83" s="5" t="n">
        <v>7766000</v>
      </c>
      <c r="D83" s="5" t="n">
        <v>7562000</v>
      </c>
      <c r="E83" s="5" t="n">
        <v>7349000</v>
      </c>
      <c r="F83" s="5" t="n">
        <v>7548000</v>
      </c>
      <c r="G83" s="5" t="n">
        <v>7759000</v>
      </c>
      <c r="H83" s="5" t="n">
        <v>9503000</v>
      </c>
    </row>
    <row r="84" spans="1:12">
      <c r="A84" s="4" t="s">
        <v>895</v>
      </c>
    </row>
    <row r="85" spans="1:12">
      <c r="A85" s="3" t="s">
        <v>877</v>
      </c>
    </row>
    <row r="86" spans="1:12">
      <c r="A86" s="4" t="s">
        <v>855</v>
      </c>
      <c r="B86" s="5" t="n">
        <v>0</v>
      </c>
      <c r="C86" s="5" t="n">
        <v>0</v>
      </c>
      <c r="D86" s="5" t="n">
        <v>0</v>
      </c>
      <c r="E86" s="5" t="n">
        <v>0</v>
      </c>
    </row>
    <row r="87" spans="1:12">
      <c r="A87" s="4" t="s">
        <v>880</v>
      </c>
      <c r="B87" s="5" t="n">
        <v>58000</v>
      </c>
    </row>
    <row r="88" spans="1:12">
      <c r="A88" s="4" t="s">
        <v>626</v>
      </c>
      <c r="B88" s="5" t="n">
        <v>0</v>
      </c>
    </row>
    <row r="89" spans="1:12">
      <c r="A89" s="4" t="s">
        <v>878</v>
      </c>
      <c r="B89" s="5" t="n">
        <v>316000</v>
      </c>
      <c r="C89" s="5" t="n">
        <v>364000</v>
      </c>
      <c r="D89" s="5" t="n">
        <v>350000</v>
      </c>
      <c r="E89" s="5" t="n">
        <v>489000</v>
      </c>
      <c r="F89" s="5" t="n">
        <v>477000</v>
      </c>
      <c r="G89" s="5" t="n">
        <v>597000</v>
      </c>
    </row>
    <row r="90" spans="1:12">
      <c r="A90" s="4" t="s">
        <v>896</v>
      </c>
    </row>
    <row r="91" spans="1:12">
      <c r="A91" s="3" t="s">
        <v>877</v>
      </c>
    </row>
    <row r="92" spans="1:12">
      <c r="A92" s="4" t="s">
        <v>855</v>
      </c>
      <c r="B92" s="5" t="n">
        <v>0</v>
      </c>
      <c r="C92" s="5" t="n">
        <v>0</v>
      </c>
      <c r="D92" s="5" t="n">
        <v>0</v>
      </c>
    </row>
    <row r="93" spans="1:12">
      <c r="A93" s="4" t="s">
        <v>880</v>
      </c>
      <c r="B93" s="5" t="n">
        <v>26000</v>
      </c>
    </row>
    <row r="94" spans="1:12">
      <c r="A94" s="4" t="s">
        <v>626</v>
      </c>
      <c r="B94" s="5" t="n">
        <v>0</v>
      </c>
    </row>
    <row r="95" spans="1:12">
      <c r="A95" s="4" t="s">
        <v>878</v>
      </c>
      <c r="B95" s="5" t="n">
        <v>0</v>
      </c>
      <c r="C95" s="5" t="n">
        <v>0</v>
      </c>
      <c r="D95" s="5" t="n">
        <v>0</v>
      </c>
      <c r="E95" s="5" t="n">
        <v>0</v>
      </c>
      <c r="F95" s="5" t="n">
        <v>0</v>
      </c>
    </row>
    <row r="96" spans="1:12">
      <c r="A96" s="4" t="s">
        <v>897</v>
      </c>
    </row>
    <row r="97" spans="1:12">
      <c r="A97" s="3" t="s">
        <v>877</v>
      </c>
    </row>
    <row r="98" spans="1:12">
      <c r="A98" s="4" t="s">
        <v>855</v>
      </c>
      <c r="B98" s="5" t="n">
        <v>0</v>
      </c>
      <c r="C98" s="5" t="n">
        <v>0</v>
      </c>
    </row>
    <row r="99" spans="1:12">
      <c r="A99" s="4" t="s">
        <v>880</v>
      </c>
      <c r="B99" s="5" t="n">
        <v>0</v>
      </c>
    </row>
    <row r="100" spans="1:12">
      <c r="A100" s="4" t="s">
        <v>626</v>
      </c>
      <c r="B100" s="5" t="n">
        <v>0</v>
      </c>
    </row>
    <row r="101" spans="1:12">
      <c r="A101" s="4" t="s">
        <v>878</v>
      </c>
      <c r="B101" s="5" t="n">
        <v>0</v>
      </c>
      <c r="C101" s="5" t="n">
        <v>0</v>
      </c>
      <c r="D101" s="5" t="n">
        <v>0</v>
      </c>
      <c r="E101" s="5" t="n">
        <v>0</v>
      </c>
    </row>
    <row r="102" spans="1:12">
      <c r="A102" s="4" t="s">
        <v>898</v>
      </c>
    </row>
    <row r="103" spans="1:12">
      <c r="A103" s="3" t="s">
        <v>877</v>
      </c>
    </row>
    <row r="104" spans="1:12">
      <c r="A104" s="4" t="s">
        <v>855</v>
      </c>
      <c r="B104" s="5" t="n">
        <v>0</v>
      </c>
    </row>
    <row r="105" spans="1:12">
      <c r="A105" s="4" t="s">
        <v>880</v>
      </c>
      <c r="B105" s="5" t="n">
        <v>0</v>
      </c>
    </row>
    <row r="106" spans="1:12">
      <c r="A106" s="4" t="s">
        <v>626</v>
      </c>
      <c r="B106" s="5" t="n">
        <v>0</v>
      </c>
    </row>
    <row r="107" spans="1:12">
      <c r="A107" s="4" t="s">
        <v>878</v>
      </c>
      <c r="B107" s="5" t="n">
        <v>0</v>
      </c>
      <c r="C107" s="5" t="n">
        <v>0</v>
      </c>
      <c r="D107" s="5" t="n">
        <v>0</v>
      </c>
    </row>
    <row r="108" spans="1:12">
      <c r="A108" s="4" t="s">
        <v>899</v>
      </c>
    </row>
    <row r="109" spans="1:12">
      <c r="A109" s="3" t="s">
        <v>877</v>
      </c>
    </row>
    <row r="110" spans="1:12">
      <c r="A110" s="4" t="s">
        <v>880</v>
      </c>
      <c r="B110" s="5" t="n">
        <v>0</v>
      </c>
    </row>
    <row r="111" spans="1:12">
      <c r="A111" s="4" t="s">
        <v>626</v>
      </c>
      <c r="B111" s="5" t="n">
        <v>0</v>
      </c>
    </row>
    <row r="112" spans="1:12">
      <c r="A112" s="4" t="s">
        <v>878</v>
      </c>
      <c r="B112" s="5" t="n">
        <v>0</v>
      </c>
      <c r="C112" s="5" t="n">
        <v>0</v>
      </c>
    </row>
    <row r="113" spans="1:12">
      <c r="A113" s="4" t="s">
        <v>900</v>
      </c>
    </row>
    <row r="114" spans="1:12">
      <c r="A114" s="3" t="s">
        <v>877</v>
      </c>
    </row>
    <row r="115" spans="1:12">
      <c r="A115" s="4" t="s">
        <v>880</v>
      </c>
      <c r="B115" s="5" t="n">
        <v>0</v>
      </c>
    </row>
    <row r="116" spans="1:12">
      <c r="A116" s="4" t="s">
        <v>626</v>
      </c>
      <c r="B116" s="5" t="n">
        <v>0</v>
      </c>
    </row>
    <row r="117" spans="1:12">
      <c r="A117" s="4" t="s">
        <v>878</v>
      </c>
      <c r="B117" s="5" t="n">
        <v>0</v>
      </c>
    </row>
    <row r="118" spans="1:12">
      <c r="A118" s="4" t="s">
        <v>901</v>
      </c>
    </row>
    <row r="119" spans="1:12">
      <c r="A119" s="3" t="s">
        <v>877</v>
      </c>
    </row>
    <row r="120" spans="1:12">
      <c r="A120" s="4" t="s">
        <v>855</v>
      </c>
      <c r="B120" s="5" t="n">
        <v>18177</v>
      </c>
    </row>
    <row r="121" spans="1:12">
      <c r="A121" s="4" t="s">
        <v>878</v>
      </c>
      <c r="B121" s="5" t="n">
        <v>18177</v>
      </c>
    </row>
    <row r="122" spans="1:12">
      <c r="A122" s="4" t="s">
        <v>902</v>
      </c>
    </row>
    <row r="123" spans="1:12">
      <c r="A123" s="3" t="s">
        <v>877</v>
      </c>
    </row>
    <row r="124" spans="1:12">
      <c r="A124" s="4" t="s">
        <v>855</v>
      </c>
      <c r="B124" s="5" t="n">
        <v>3261</v>
      </c>
      <c r="C124" s="5" t="n">
        <v>3269</v>
      </c>
      <c r="D124" s="5" t="n">
        <v>3267</v>
      </c>
      <c r="E124" s="5" t="n">
        <v>3266</v>
      </c>
      <c r="F124" s="5" t="n">
        <v>3270</v>
      </c>
      <c r="G124" s="5" t="n">
        <v>3270</v>
      </c>
      <c r="H124" s="5" t="n">
        <v>3268</v>
      </c>
      <c r="I124" s="5" t="n">
        <v>2971</v>
      </c>
    </row>
    <row r="125" spans="1:12">
      <c r="A125" s="4" t="s">
        <v>880</v>
      </c>
      <c r="B125" s="5" t="n">
        <v>0</v>
      </c>
    </row>
    <row r="126" spans="1:12">
      <c r="A126" s="4" t="s">
        <v>626</v>
      </c>
      <c r="B126" s="5" t="n">
        <v>0</v>
      </c>
    </row>
    <row r="127" spans="1:12">
      <c r="A127" s="4" t="s">
        <v>878</v>
      </c>
      <c r="B127" s="5" t="n">
        <v>6482</v>
      </c>
      <c r="C127" s="5" t="n">
        <v>6482</v>
      </c>
      <c r="D127" s="5" t="n">
        <v>6480</v>
      </c>
      <c r="E127" s="5" t="n">
        <v>6482</v>
      </c>
      <c r="F127" s="5" t="n">
        <v>6476</v>
      </c>
      <c r="G127" s="5" t="n">
        <v>6458</v>
      </c>
      <c r="H127" s="5" t="n">
        <v>6451</v>
      </c>
      <c r="I127" s="5" t="n">
        <v>6857</v>
      </c>
      <c r="J127" s="5" t="n">
        <v>7343</v>
      </c>
      <c r="K127" s="6" t="n">
        <v>9829</v>
      </c>
    </row>
    <row r="128" spans="1:12">
      <c r="A128" s="4" t="s">
        <v>903</v>
      </c>
    </row>
    <row r="129" spans="1:12">
      <c r="A129" s="3" t="s">
        <v>877</v>
      </c>
    </row>
    <row r="130" spans="1:12">
      <c r="A130" s="4" t="s">
        <v>855</v>
      </c>
      <c r="B130" s="5" t="n">
        <v>1908</v>
      </c>
      <c r="C130" s="5" t="n">
        <v>2018</v>
      </c>
      <c r="D130" s="5" t="n">
        <v>2017</v>
      </c>
      <c r="E130" s="5" t="n">
        <v>2016</v>
      </c>
      <c r="F130" s="5" t="n">
        <v>2006</v>
      </c>
      <c r="G130" s="5" t="n">
        <v>1951</v>
      </c>
      <c r="H130" s="5" t="n">
        <v>1783</v>
      </c>
    </row>
    <row r="131" spans="1:12">
      <c r="A131" s="4" t="s">
        <v>880</v>
      </c>
      <c r="B131" s="5" t="n">
        <v>0</v>
      </c>
    </row>
    <row r="132" spans="1:12">
      <c r="A132" s="4" t="s">
        <v>626</v>
      </c>
      <c r="B132" s="5" t="n">
        <v>0</v>
      </c>
    </row>
    <row r="133" spans="1:12">
      <c r="A133" s="4" t="s">
        <v>878</v>
      </c>
      <c r="B133" s="5" t="n">
        <v>5538</v>
      </c>
      <c r="C133" s="5" t="n">
        <v>5538</v>
      </c>
      <c r="D133" s="5" t="n">
        <v>5535</v>
      </c>
      <c r="E133" s="5" t="n">
        <v>5532</v>
      </c>
      <c r="F133" s="5" t="n">
        <v>5518</v>
      </c>
      <c r="G133" s="5" t="n">
        <v>5487</v>
      </c>
      <c r="H133" s="5" t="n">
        <v>5499</v>
      </c>
      <c r="I133" s="5" t="n">
        <v>6192</v>
      </c>
      <c r="J133" s="6" t="n">
        <v>7977</v>
      </c>
    </row>
    <row r="134" spans="1:12">
      <c r="A134" s="4" t="s">
        <v>904</v>
      </c>
    </row>
    <row r="135" spans="1:12">
      <c r="A135" s="3" t="s">
        <v>877</v>
      </c>
    </row>
    <row r="136" spans="1:12">
      <c r="A136" s="4" t="s">
        <v>855</v>
      </c>
      <c r="B136" s="5" t="n">
        <v>988</v>
      </c>
      <c r="C136" s="5" t="n">
        <v>1002</v>
      </c>
      <c r="D136" s="5" t="n">
        <v>1002</v>
      </c>
      <c r="E136" s="5" t="n">
        <v>1001</v>
      </c>
      <c r="F136" s="5" t="n">
        <v>1015</v>
      </c>
      <c r="G136" s="5" t="n">
        <v>1050</v>
      </c>
    </row>
    <row r="137" spans="1:12">
      <c r="A137" s="4" t="s">
        <v>880</v>
      </c>
      <c r="B137" s="5" t="n">
        <v>0</v>
      </c>
    </row>
    <row r="138" spans="1:12">
      <c r="A138" s="4" t="s">
        <v>626</v>
      </c>
      <c r="B138" s="5" t="n">
        <v>0</v>
      </c>
    </row>
    <row r="139" spans="1:12">
      <c r="A139" s="4" t="s">
        <v>878</v>
      </c>
      <c r="B139" s="5" t="n">
        <v>3261</v>
      </c>
      <c r="C139" s="5" t="n">
        <v>3269</v>
      </c>
      <c r="D139" s="5" t="n">
        <v>3260</v>
      </c>
      <c r="E139" s="5" t="n">
        <v>3262</v>
      </c>
      <c r="F139" s="5" t="n">
        <v>3263</v>
      </c>
      <c r="G139" s="5" t="n">
        <v>3241</v>
      </c>
      <c r="H139" s="5" t="n">
        <v>3247</v>
      </c>
      <c r="I139" s="6" t="n">
        <v>4366</v>
      </c>
    </row>
    <row r="140" spans="1:12">
      <c r="A140" s="4" t="s">
        <v>905</v>
      </c>
    </row>
    <row r="141" spans="1:12">
      <c r="A141" s="3" t="s">
        <v>877</v>
      </c>
    </row>
    <row r="142" spans="1:12">
      <c r="A142" s="4" t="s">
        <v>855</v>
      </c>
      <c r="B142" s="5" t="n">
        <v>0</v>
      </c>
      <c r="C142" s="5" t="n">
        <v>0</v>
      </c>
      <c r="D142" s="5" t="n">
        <v>0</v>
      </c>
      <c r="E142" s="5" t="n">
        <v>0</v>
      </c>
      <c r="F142" s="5" t="n">
        <v>0</v>
      </c>
    </row>
    <row r="143" spans="1:12">
      <c r="A143" s="4" t="s">
        <v>880</v>
      </c>
      <c r="B143" s="5" t="n">
        <v>0</v>
      </c>
    </row>
    <row r="144" spans="1:12">
      <c r="A144" s="4" t="s">
        <v>626</v>
      </c>
      <c r="B144" s="5" t="n">
        <v>0</v>
      </c>
    </row>
    <row r="145" spans="1:12">
      <c r="A145" s="4" t="s">
        <v>878</v>
      </c>
      <c r="B145" s="5" t="n">
        <v>1908</v>
      </c>
      <c r="C145" s="5" t="n">
        <v>2018</v>
      </c>
      <c r="D145" s="5" t="n">
        <v>2007</v>
      </c>
      <c r="E145" s="5" t="n">
        <v>2015</v>
      </c>
      <c r="F145" s="5" t="n">
        <v>1990</v>
      </c>
      <c r="G145" s="5" t="n">
        <v>1920</v>
      </c>
      <c r="H145" s="6" t="n">
        <v>1755</v>
      </c>
    </row>
    <row r="146" spans="1:12">
      <c r="A146" s="4" t="s">
        <v>906</v>
      </c>
    </row>
    <row r="147" spans="1:12">
      <c r="A147" s="3" t="s">
        <v>877</v>
      </c>
    </row>
    <row r="148" spans="1:12">
      <c r="A148" s="4" t="s">
        <v>855</v>
      </c>
      <c r="B148" s="5" t="n">
        <v>0</v>
      </c>
      <c r="C148" s="5" t="n">
        <v>0</v>
      </c>
      <c r="D148" s="5" t="n">
        <v>0</v>
      </c>
      <c r="E148" s="5" t="n">
        <v>0</v>
      </c>
    </row>
    <row r="149" spans="1:12">
      <c r="A149" s="4" t="s">
        <v>880</v>
      </c>
      <c r="B149" s="5" t="n">
        <v>0</v>
      </c>
    </row>
    <row r="150" spans="1:12">
      <c r="A150" s="4" t="s">
        <v>626</v>
      </c>
      <c r="B150" s="5" t="n">
        <v>0</v>
      </c>
    </row>
    <row r="151" spans="1:12">
      <c r="A151" s="4" t="s">
        <v>878</v>
      </c>
      <c r="B151" s="5" t="n">
        <v>988</v>
      </c>
      <c r="C151" s="5" t="n">
        <v>1003</v>
      </c>
      <c r="D151" s="5" t="n">
        <v>999</v>
      </c>
      <c r="E151" s="5" t="n">
        <v>1001</v>
      </c>
      <c r="F151" s="5" t="n">
        <v>996</v>
      </c>
      <c r="G151" s="6" t="n">
        <v>1085</v>
      </c>
    </row>
    <row r="152" spans="1:12">
      <c r="A152" s="4" t="s">
        <v>907</v>
      </c>
    </row>
    <row r="153" spans="1:12">
      <c r="A153" s="3" t="s">
        <v>877</v>
      </c>
    </row>
    <row r="154" spans="1:12">
      <c r="A154" s="4" t="s">
        <v>855</v>
      </c>
      <c r="B154" s="5" t="n">
        <v>0</v>
      </c>
      <c r="C154" s="5" t="n">
        <v>0</v>
      </c>
      <c r="D154" s="5" t="n">
        <v>0</v>
      </c>
    </row>
    <row r="155" spans="1:12">
      <c r="A155" s="4" t="s">
        <v>880</v>
      </c>
      <c r="B155" s="5" t="n">
        <v>0</v>
      </c>
    </row>
    <row r="156" spans="1:12">
      <c r="A156" s="4" t="s">
        <v>626</v>
      </c>
      <c r="B156" s="5" t="n">
        <v>0</v>
      </c>
    </row>
    <row r="157" spans="1:12">
      <c r="A157" s="4" t="s">
        <v>878</v>
      </c>
      <c r="B157" s="5" t="n">
        <v>0</v>
      </c>
      <c r="C157" s="5" t="n">
        <v>0</v>
      </c>
      <c r="D157" s="5" t="n">
        <v>0</v>
      </c>
      <c r="E157" s="5" t="n">
        <v>0</v>
      </c>
      <c r="F157" s="6" t="n">
        <v>0</v>
      </c>
    </row>
    <row r="158" spans="1:12">
      <c r="A158" s="4" t="s">
        <v>908</v>
      </c>
    </row>
    <row r="159" spans="1:12">
      <c r="A159" s="3" t="s">
        <v>877</v>
      </c>
    </row>
    <row r="160" spans="1:12">
      <c r="A160" s="4" t="s">
        <v>855</v>
      </c>
      <c r="B160" s="5" t="n">
        <v>0</v>
      </c>
      <c r="C160" s="5" t="n">
        <v>0</v>
      </c>
    </row>
    <row r="161" spans="1:12">
      <c r="A161" s="4" t="s">
        <v>880</v>
      </c>
      <c r="B161" s="5" t="n">
        <v>0</v>
      </c>
    </row>
    <row r="162" spans="1:12">
      <c r="A162" s="4" t="s">
        <v>626</v>
      </c>
      <c r="B162" s="5" t="n">
        <v>0</v>
      </c>
    </row>
    <row r="163" spans="1:12">
      <c r="A163" s="4" t="s">
        <v>878</v>
      </c>
      <c r="B163" s="5" t="n">
        <v>0</v>
      </c>
      <c r="C163" s="5" t="n">
        <v>0</v>
      </c>
      <c r="D163" s="5" t="n">
        <v>0</v>
      </c>
      <c r="E163" s="6" t="n">
        <v>0</v>
      </c>
    </row>
    <row r="164" spans="1:12">
      <c r="A164" s="4" t="s">
        <v>909</v>
      </c>
    </row>
    <row r="165" spans="1:12">
      <c r="A165" s="3" t="s">
        <v>877</v>
      </c>
    </row>
    <row r="166" spans="1:12">
      <c r="A166" s="4" t="s">
        <v>855</v>
      </c>
      <c r="B166" s="5" t="n">
        <v>0</v>
      </c>
    </row>
    <row r="167" spans="1:12">
      <c r="A167" s="4" t="s">
        <v>880</v>
      </c>
      <c r="B167" s="5" t="n">
        <v>0</v>
      </c>
    </row>
    <row r="168" spans="1:12">
      <c r="A168" s="4" t="s">
        <v>626</v>
      </c>
      <c r="B168" s="5" t="n">
        <v>0</v>
      </c>
    </row>
    <row r="169" spans="1:12">
      <c r="A169" s="4" t="s">
        <v>878</v>
      </c>
      <c r="B169" s="5" t="n">
        <v>0</v>
      </c>
      <c r="C169" s="5" t="n">
        <v>0</v>
      </c>
      <c r="D169" s="6" t="n">
        <v>0</v>
      </c>
    </row>
    <row r="170" spans="1:12">
      <c r="A170" s="4" t="s">
        <v>910</v>
      </c>
    </row>
    <row r="171" spans="1:12">
      <c r="A171" s="3" t="s">
        <v>877</v>
      </c>
    </row>
    <row r="172" spans="1:12">
      <c r="A172" s="4" t="s">
        <v>880</v>
      </c>
      <c r="B172" s="5" t="n">
        <v>0</v>
      </c>
    </row>
    <row r="173" spans="1:12">
      <c r="A173" s="4" t="s">
        <v>626</v>
      </c>
      <c r="B173" s="5" t="n">
        <v>0</v>
      </c>
    </row>
    <row r="174" spans="1:12">
      <c r="A174" s="4" t="s">
        <v>878</v>
      </c>
      <c r="B174" s="5" t="n">
        <v>0</v>
      </c>
      <c r="C174" s="6" t="n">
        <v>0</v>
      </c>
    </row>
    <row r="175" spans="1:12">
      <c r="A175" s="4" t="s">
        <v>911</v>
      </c>
    </row>
    <row r="176" spans="1:12">
      <c r="A176" s="3" t="s">
        <v>877</v>
      </c>
    </row>
    <row r="177" spans="1:12">
      <c r="A177" s="4" t="s">
        <v>880</v>
      </c>
      <c r="B177" s="5" t="n">
        <v>0</v>
      </c>
    </row>
    <row r="178" spans="1:12">
      <c r="A178" s="4" t="s">
        <v>626</v>
      </c>
      <c r="B178" s="5" t="n">
        <v>0</v>
      </c>
    </row>
    <row r="179" spans="1:12">
      <c r="A179" s="4" t="s">
        <v>878</v>
      </c>
      <c r="B179" s="6" t="n">
        <v>0</v>
      </c>
    </row>
  </sheetData>
  <mergeCells count="2">
    <mergeCell ref="A1:A2"/>
    <mergeCell ref="B1:K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12</v>
      </c>
      <c r="B1" s="2" t="s">
        <v>1</v>
      </c>
    </row>
    <row r="2" spans="1:11">
      <c r="B2" s="2" t="s">
        <v>2</v>
      </c>
      <c r="C2" s="2" t="s">
        <v>36</v>
      </c>
      <c r="D2" s="2" t="s">
        <v>38</v>
      </c>
      <c r="E2" s="2" t="s">
        <v>870</v>
      </c>
      <c r="F2" s="2" t="s">
        <v>871</v>
      </c>
      <c r="G2" s="2" t="s">
        <v>872</v>
      </c>
      <c r="H2" s="2" t="s">
        <v>873</v>
      </c>
      <c r="I2" s="2" t="s">
        <v>874</v>
      </c>
      <c r="J2" s="2" t="s">
        <v>875</v>
      </c>
      <c r="K2" s="2" t="s">
        <v>876</v>
      </c>
    </row>
    <row r="3" spans="1:11">
      <c r="A3" s="3" t="s">
        <v>861</v>
      </c>
    </row>
    <row r="4" spans="1:11">
      <c r="A4" s="4" t="s">
        <v>864</v>
      </c>
      <c r="B4" s="6" t="n">
        <v>2028000</v>
      </c>
      <c r="C4" s="6" t="n">
        <v>1178000</v>
      </c>
    </row>
    <row r="5" spans="1:11">
      <c r="A5" s="4" t="s">
        <v>913</v>
      </c>
    </row>
    <row r="6" spans="1:11">
      <c r="A6" s="3" t="s">
        <v>861</v>
      </c>
    </row>
    <row r="7" spans="1:11">
      <c r="A7" s="4" t="s">
        <v>855</v>
      </c>
      <c r="B7" s="5" t="n">
        <v>138641000</v>
      </c>
    </row>
    <row r="8" spans="1:11">
      <c r="A8" s="4" t="s">
        <v>864</v>
      </c>
      <c r="B8" s="5" t="n">
        <v>680000</v>
      </c>
      <c r="C8" s="5" t="n">
        <v>479000</v>
      </c>
    </row>
    <row r="9" spans="1:11">
      <c r="A9" s="4" t="s">
        <v>913</v>
      </c>
    </row>
    <row r="10" spans="1:11">
      <c r="A10" s="3" t="s">
        <v>861</v>
      </c>
    </row>
    <row r="11" spans="1:11">
      <c r="A11" s="4" t="s">
        <v>855</v>
      </c>
      <c r="B11" s="5" t="n">
        <v>33715000</v>
      </c>
    </row>
    <row r="12" spans="1:11">
      <c r="A12" s="4" t="s">
        <v>864</v>
      </c>
      <c r="B12" s="5" t="n">
        <v>756000</v>
      </c>
      <c r="C12" s="5" t="n">
        <v>521000</v>
      </c>
    </row>
    <row r="13" spans="1:11">
      <c r="A13" s="4" t="s">
        <v>901</v>
      </c>
    </row>
    <row r="14" spans="1:11">
      <c r="A14" s="3" t="s">
        <v>861</v>
      </c>
    </row>
    <row r="15" spans="1:11">
      <c r="A15" s="4" t="s">
        <v>855</v>
      </c>
      <c r="B15" s="5" t="n">
        <v>18177</v>
      </c>
    </row>
    <row r="16" spans="1:11">
      <c r="A16" s="4" t="s">
        <v>864</v>
      </c>
      <c r="B16" s="5" t="n">
        <v>0</v>
      </c>
      <c r="C16" s="5" t="n">
        <v>2000</v>
      </c>
    </row>
    <row r="17" spans="1:11">
      <c r="A17" s="4" t="s">
        <v>914</v>
      </c>
    </row>
    <row r="18" spans="1:11">
      <c r="A18" s="3" t="s">
        <v>861</v>
      </c>
    </row>
    <row r="19" spans="1:11">
      <c r="A19" s="4" t="s">
        <v>855</v>
      </c>
      <c r="B19" s="5" t="n">
        <v>40085000</v>
      </c>
      <c r="C19" s="5" t="n">
        <v>40085000</v>
      </c>
      <c r="D19" s="6" t="n">
        <v>40087000</v>
      </c>
      <c r="E19" s="6" t="n">
        <v>40089000</v>
      </c>
      <c r="F19" s="6" t="n">
        <v>40072000</v>
      </c>
      <c r="G19" s="6" t="n">
        <v>39600000</v>
      </c>
      <c r="H19" s="6" t="n">
        <v>38796000</v>
      </c>
      <c r="I19" s="6" t="n">
        <v>36390000</v>
      </c>
      <c r="J19" s="6" t="n">
        <v>32436000</v>
      </c>
      <c r="K19" s="6" t="n">
        <v>18742000</v>
      </c>
    </row>
    <row r="20" spans="1:11">
      <c r="A20" s="4" t="s">
        <v>914</v>
      </c>
    </row>
    <row r="21" spans="1:11">
      <c r="A21" s="3" t="s">
        <v>861</v>
      </c>
    </row>
    <row r="22" spans="1:11">
      <c r="A22" s="4" t="s">
        <v>855</v>
      </c>
      <c r="B22" s="5" t="n">
        <v>7585000</v>
      </c>
      <c r="C22" s="5" t="n">
        <v>7585000</v>
      </c>
      <c r="D22" s="5" t="n">
        <v>7585000</v>
      </c>
      <c r="E22" s="5" t="n">
        <v>7595000</v>
      </c>
      <c r="F22" s="5" t="n">
        <v>7606000</v>
      </c>
      <c r="G22" s="5" t="n">
        <v>7562000</v>
      </c>
      <c r="H22" s="5" t="n">
        <v>7418000</v>
      </c>
      <c r="I22" s="5" t="n">
        <v>6604000</v>
      </c>
      <c r="J22" s="5" t="n">
        <v>5753000</v>
      </c>
      <c r="K22" s="5" t="n">
        <v>3297000</v>
      </c>
    </row>
    <row r="23" spans="1:11">
      <c r="A23" s="4" t="s">
        <v>915</v>
      </c>
    </row>
    <row r="24" spans="1:11">
      <c r="A24" s="3" t="s">
        <v>861</v>
      </c>
    </row>
    <row r="25" spans="1:11">
      <c r="A25" s="4" t="s">
        <v>855</v>
      </c>
      <c r="B25" s="5" t="n">
        <v>6482</v>
      </c>
      <c r="C25" s="5" t="n">
        <v>6482</v>
      </c>
      <c r="D25" s="5" t="n">
        <v>6481</v>
      </c>
      <c r="E25" s="5" t="n">
        <v>6480</v>
      </c>
      <c r="F25" s="5" t="n">
        <v>6487</v>
      </c>
      <c r="G25" s="5" t="n">
        <v>6489</v>
      </c>
      <c r="H25" s="5" t="n">
        <v>6499</v>
      </c>
      <c r="I25" s="5" t="n">
        <v>6505</v>
      </c>
      <c r="J25" s="5" t="n">
        <v>6463</v>
      </c>
      <c r="K25" s="6" t="n">
        <v>6221</v>
      </c>
    </row>
    <row r="26" spans="1:11">
      <c r="A26" s="4" t="s">
        <v>916</v>
      </c>
    </row>
    <row r="27" spans="1:11">
      <c r="A27" s="3" t="s">
        <v>861</v>
      </c>
    </row>
    <row r="28" spans="1:11">
      <c r="A28" s="4" t="s">
        <v>855</v>
      </c>
      <c r="B28" s="5" t="n">
        <v>53570000</v>
      </c>
      <c r="C28" s="5" t="n">
        <v>53518000</v>
      </c>
      <c r="D28" s="5" t="n">
        <v>53484000</v>
      </c>
      <c r="E28" s="5" t="n">
        <v>53451000</v>
      </c>
      <c r="F28" s="5" t="n">
        <v>52889000</v>
      </c>
      <c r="G28" s="5" t="n">
        <v>51944000</v>
      </c>
      <c r="H28" s="5" t="n">
        <v>50591000</v>
      </c>
      <c r="I28" s="5" t="n">
        <v>46356000</v>
      </c>
      <c r="J28" s="5" t="n">
        <v>25659000</v>
      </c>
    </row>
    <row r="29" spans="1:11">
      <c r="A29" s="4" t="s">
        <v>916</v>
      </c>
    </row>
    <row r="30" spans="1:11">
      <c r="A30" s="3" t="s">
        <v>861</v>
      </c>
    </row>
    <row r="31" spans="1:11">
      <c r="A31" s="4" t="s">
        <v>855</v>
      </c>
      <c r="B31" s="5" t="n">
        <v>9136000</v>
      </c>
      <c r="C31" s="5" t="n">
        <v>9132000</v>
      </c>
      <c r="D31" s="5" t="n">
        <v>9142000</v>
      </c>
      <c r="E31" s="5" t="n">
        <v>9149000</v>
      </c>
      <c r="F31" s="5" t="n">
        <v>9069000</v>
      </c>
      <c r="G31" s="5" t="n">
        <v>8922000</v>
      </c>
      <c r="H31" s="5" t="n">
        <v>8658000</v>
      </c>
      <c r="I31" s="5" t="n">
        <v>7716000</v>
      </c>
      <c r="J31" s="5" t="n">
        <v>4177000</v>
      </c>
    </row>
    <row r="32" spans="1:11">
      <c r="A32" s="4" t="s">
        <v>917</v>
      </c>
    </row>
    <row r="33" spans="1:11">
      <c r="A33" s="3" t="s">
        <v>861</v>
      </c>
    </row>
    <row r="34" spans="1:11">
      <c r="A34" s="4" t="s">
        <v>855</v>
      </c>
      <c r="B34" s="5" t="n">
        <v>5538</v>
      </c>
      <c r="C34" s="5" t="n">
        <v>5538</v>
      </c>
      <c r="D34" s="5" t="n">
        <v>5537</v>
      </c>
      <c r="E34" s="5" t="n">
        <v>5537</v>
      </c>
      <c r="F34" s="5" t="n">
        <v>5537</v>
      </c>
      <c r="G34" s="5" t="n">
        <v>5526</v>
      </c>
      <c r="H34" s="5" t="n">
        <v>5548</v>
      </c>
      <c r="I34" s="5" t="n">
        <v>5583</v>
      </c>
      <c r="J34" s="6" t="n">
        <v>5155</v>
      </c>
    </row>
    <row r="35" spans="1:11">
      <c r="A35" s="4" t="s">
        <v>918</v>
      </c>
    </row>
    <row r="36" spans="1:11">
      <c r="A36" s="3" t="s">
        <v>861</v>
      </c>
    </row>
    <row r="37" spans="1:11">
      <c r="A37" s="4" t="s">
        <v>855</v>
      </c>
      <c r="B37" s="5" t="n">
        <v>27677000</v>
      </c>
      <c r="C37" s="5" t="n">
        <v>27479000</v>
      </c>
      <c r="D37" s="5" t="n">
        <v>27431000</v>
      </c>
      <c r="E37" s="5" t="n">
        <v>27378000</v>
      </c>
      <c r="F37" s="5" t="n">
        <v>27023000</v>
      </c>
      <c r="G37" s="5" t="n">
        <v>26599000</v>
      </c>
      <c r="H37" s="5" t="n">
        <v>25296000</v>
      </c>
      <c r="I37" s="5" t="n">
        <v>18456000</v>
      </c>
    </row>
    <row r="38" spans="1:11">
      <c r="A38" s="4" t="s">
        <v>918</v>
      </c>
    </row>
    <row r="39" spans="1:11">
      <c r="A39" s="3" t="s">
        <v>861</v>
      </c>
    </row>
    <row r="40" spans="1:11">
      <c r="A40" s="4" t="s">
        <v>855</v>
      </c>
      <c r="B40" s="5" t="n">
        <v>8767000</v>
      </c>
      <c r="C40" s="5" t="n">
        <v>8765000</v>
      </c>
      <c r="D40" s="5" t="n">
        <v>8747000</v>
      </c>
      <c r="E40" s="5" t="n">
        <v>8638000</v>
      </c>
      <c r="F40" s="5" t="n">
        <v>8533000</v>
      </c>
      <c r="G40" s="5" t="n">
        <v>8326000</v>
      </c>
      <c r="H40" s="5" t="n">
        <v>7926000</v>
      </c>
      <c r="I40" s="5" t="n">
        <v>5005000</v>
      </c>
    </row>
    <row r="41" spans="1:11">
      <c r="A41" s="4" t="s">
        <v>919</v>
      </c>
    </row>
    <row r="42" spans="1:11">
      <c r="A42" s="3" t="s">
        <v>861</v>
      </c>
    </row>
    <row r="43" spans="1:11">
      <c r="A43" s="4" t="s">
        <v>855</v>
      </c>
      <c r="B43" s="5" t="n">
        <v>3261</v>
      </c>
      <c r="C43" s="5" t="n">
        <v>3269</v>
      </c>
      <c r="D43" s="5" t="n">
        <v>3267</v>
      </c>
      <c r="E43" s="5" t="n">
        <v>3266</v>
      </c>
      <c r="F43" s="5" t="n">
        <v>3270</v>
      </c>
      <c r="G43" s="5" t="n">
        <v>3270</v>
      </c>
      <c r="H43" s="5" t="n">
        <v>3268</v>
      </c>
      <c r="I43" s="6" t="n">
        <v>2971</v>
      </c>
    </row>
    <row r="44" spans="1:11">
      <c r="A44" s="4" t="s">
        <v>920</v>
      </c>
    </row>
    <row r="45" spans="1:11">
      <c r="A45" s="3" t="s">
        <v>861</v>
      </c>
    </row>
    <row r="46" spans="1:11">
      <c r="A46" s="4" t="s">
        <v>855</v>
      </c>
      <c r="B46" s="5" t="n">
        <v>12738000</v>
      </c>
      <c r="C46" s="5" t="n">
        <v>12635000</v>
      </c>
      <c r="D46" s="5" t="n">
        <v>12618000</v>
      </c>
      <c r="E46" s="5" t="n">
        <v>12530000</v>
      </c>
      <c r="F46" s="5" t="n">
        <v>12284000</v>
      </c>
      <c r="G46" s="5" t="n">
        <v>11724000</v>
      </c>
      <c r="H46" s="5" t="n">
        <v>7060000</v>
      </c>
    </row>
    <row r="47" spans="1:11">
      <c r="A47" s="4" t="s">
        <v>920</v>
      </c>
    </row>
    <row r="48" spans="1:11">
      <c r="A48" s="3" t="s">
        <v>861</v>
      </c>
    </row>
    <row r="49" spans="1:11">
      <c r="A49" s="4" t="s">
        <v>855</v>
      </c>
      <c r="B49" s="5" t="n">
        <v>7943000</v>
      </c>
      <c r="C49" s="5" t="n">
        <v>7681000</v>
      </c>
      <c r="D49" s="5" t="n">
        <v>7457000</v>
      </c>
      <c r="E49" s="5" t="n">
        <v>7150000</v>
      </c>
      <c r="F49" s="5" t="n">
        <v>7028000</v>
      </c>
      <c r="G49" s="5" t="n">
        <v>6607000</v>
      </c>
      <c r="H49" s="5" t="n">
        <v>5034000</v>
      </c>
    </row>
    <row r="50" spans="1:11">
      <c r="A50" s="4" t="s">
        <v>921</v>
      </c>
    </row>
    <row r="51" spans="1:11">
      <c r="A51" s="3" t="s">
        <v>861</v>
      </c>
    </row>
    <row r="52" spans="1:11">
      <c r="A52" s="4" t="s">
        <v>855</v>
      </c>
      <c r="B52" s="5" t="n">
        <v>1908</v>
      </c>
      <c r="C52" s="5" t="n">
        <v>2018</v>
      </c>
      <c r="D52" s="5" t="n">
        <v>2017</v>
      </c>
      <c r="E52" s="5" t="n">
        <v>2016</v>
      </c>
      <c r="F52" s="5" t="n">
        <v>2006</v>
      </c>
      <c r="G52" s="5" t="n">
        <v>1951</v>
      </c>
      <c r="H52" s="6" t="n">
        <v>1783</v>
      </c>
    </row>
    <row r="53" spans="1:11">
      <c r="A53" s="4" t="s">
        <v>922</v>
      </c>
    </row>
    <row r="54" spans="1:11">
      <c r="A54" s="3" t="s">
        <v>861</v>
      </c>
    </row>
    <row r="55" spans="1:11">
      <c r="A55" s="4" t="s">
        <v>855</v>
      </c>
      <c r="B55" s="5" t="n">
        <v>4571000</v>
      </c>
      <c r="C55" s="5" t="n">
        <v>4562000</v>
      </c>
      <c r="D55" s="5" t="n">
        <v>4496000</v>
      </c>
      <c r="E55" s="5" t="n">
        <v>4437000</v>
      </c>
      <c r="F55" s="5" t="n">
        <v>4277000</v>
      </c>
      <c r="G55" s="5" t="n">
        <v>3575000</v>
      </c>
    </row>
    <row r="56" spans="1:11">
      <c r="A56" s="4" t="s">
        <v>922</v>
      </c>
    </row>
    <row r="57" spans="1:11">
      <c r="A57" s="3" t="s">
        <v>861</v>
      </c>
    </row>
    <row r="58" spans="1:11">
      <c r="A58" s="4" t="s">
        <v>855</v>
      </c>
      <c r="B58" s="5" t="n">
        <v>284000</v>
      </c>
      <c r="C58" s="5" t="n">
        <v>358000</v>
      </c>
      <c r="D58" s="5" t="n">
        <v>358000</v>
      </c>
      <c r="E58" s="5" t="n">
        <v>358000</v>
      </c>
      <c r="F58" s="5" t="n">
        <v>352000</v>
      </c>
      <c r="G58" s="5" t="n">
        <v>299000</v>
      </c>
    </row>
    <row r="59" spans="1:11">
      <c r="A59" s="4" t="s">
        <v>923</v>
      </c>
    </row>
    <row r="60" spans="1:11">
      <c r="A60" s="3" t="s">
        <v>861</v>
      </c>
    </row>
    <row r="61" spans="1:11">
      <c r="A61" s="4" t="s">
        <v>855</v>
      </c>
      <c r="B61" s="5" t="n">
        <v>988</v>
      </c>
      <c r="C61" s="5" t="n">
        <v>1002</v>
      </c>
      <c r="D61" s="5" t="n">
        <v>1002</v>
      </c>
      <c r="E61" s="5" t="n">
        <v>1001</v>
      </c>
      <c r="F61" s="5" t="n">
        <v>1015</v>
      </c>
      <c r="G61" s="6" t="n">
        <v>1050</v>
      </c>
    </row>
    <row r="62" spans="1:11">
      <c r="A62" s="4" t="s">
        <v>924</v>
      </c>
    </row>
    <row r="63" spans="1:11">
      <c r="A63" s="3" t="s">
        <v>861</v>
      </c>
    </row>
    <row r="64" spans="1:11">
      <c r="A64" s="4" t="s">
        <v>855</v>
      </c>
      <c r="B64" s="5" t="n">
        <v>0</v>
      </c>
      <c r="C64" s="5" t="n">
        <v>0</v>
      </c>
      <c r="D64" s="5" t="n">
        <v>0</v>
      </c>
      <c r="E64" s="5" t="n">
        <v>0</v>
      </c>
      <c r="F64" s="5" t="n">
        <v>0</v>
      </c>
    </row>
    <row r="65" spans="1:11">
      <c r="A65" s="4" t="s">
        <v>924</v>
      </c>
    </row>
    <row r="66" spans="1:11">
      <c r="A66" s="3" t="s">
        <v>861</v>
      </c>
    </row>
    <row r="67" spans="1:11">
      <c r="A67" s="4" t="s">
        <v>855</v>
      </c>
      <c r="B67" s="5" t="n">
        <v>0</v>
      </c>
      <c r="C67" s="5" t="n">
        <v>0</v>
      </c>
      <c r="D67" s="5" t="n">
        <v>0</v>
      </c>
      <c r="E67" s="5" t="n">
        <v>0</v>
      </c>
      <c r="F67" s="5" t="n">
        <v>0</v>
      </c>
    </row>
    <row r="68" spans="1:11">
      <c r="A68" s="4" t="s">
        <v>925</v>
      </c>
    </row>
    <row r="69" spans="1:11">
      <c r="A69" s="3" t="s">
        <v>861</v>
      </c>
    </row>
    <row r="70" spans="1:11">
      <c r="A70" s="4" t="s">
        <v>855</v>
      </c>
      <c r="B70" s="5" t="n">
        <v>0</v>
      </c>
      <c r="C70" s="5" t="n">
        <v>0</v>
      </c>
      <c r="D70" s="5" t="n">
        <v>0</v>
      </c>
      <c r="E70" s="5" t="n">
        <v>0</v>
      </c>
      <c r="F70" s="6" t="n">
        <v>0</v>
      </c>
    </row>
    <row r="71" spans="1:11">
      <c r="A71" s="4" t="s">
        <v>926</v>
      </c>
    </row>
    <row r="72" spans="1:11">
      <c r="A72" s="3" t="s">
        <v>861</v>
      </c>
    </row>
    <row r="73" spans="1:11">
      <c r="A73" s="4" t="s">
        <v>855</v>
      </c>
      <c r="B73" s="5" t="n">
        <v>0</v>
      </c>
      <c r="C73" s="5" t="n">
        <v>0</v>
      </c>
      <c r="D73" s="5" t="n">
        <v>0</v>
      </c>
      <c r="E73" s="5" t="n">
        <v>0</v>
      </c>
    </row>
    <row r="74" spans="1:11">
      <c r="A74" s="4" t="s">
        <v>926</v>
      </c>
    </row>
    <row r="75" spans="1:11">
      <c r="A75" s="3" t="s">
        <v>861</v>
      </c>
    </row>
    <row r="76" spans="1:11">
      <c r="A76" s="4" t="s">
        <v>855</v>
      </c>
      <c r="B76" s="5" t="n">
        <v>0</v>
      </c>
      <c r="C76" s="5" t="n">
        <v>0</v>
      </c>
      <c r="D76" s="5" t="n">
        <v>0</v>
      </c>
      <c r="E76" s="5" t="n">
        <v>0</v>
      </c>
    </row>
    <row r="77" spans="1:11">
      <c r="A77" s="4" t="s">
        <v>927</v>
      </c>
    </row>
    <row r="78" spans="1:11">
      <c r="A78" s="3" t="s">
        <v>861</v>
      </c>
    </row>
    <row r="79" spans="1:11">
      <c r="A79" s="4" t="s">
        <v>855</v>
      </c>
      <c r="B79" s="5" t="n">
        <v>0</v>
      </c>
      <c r="C79" s="5" t="n">
        <v>0</v>
      </c>
      <c r="D79" s="5" t="n">
        <v>0</v>
      </c>
      <c r="E79" s="6" t="n">
        <v>0</v>
      </c>
    </row>
    <row r="80" spans="1:11">
      <c r="A80" s="4" t="s">
        <v>928</v>
      </c>
    </row>
    <row r="81" spans="1:11">
      <c r="A81" s="3" t="s">
        <v>861</v>
      </c>
    </row>
    <row r="82" spans="1:11">
      <c r="A82" s="4" t="s">
        <v>855</v>
      </c>
      <c r="B82" s="5" t="n">
        <v>0</v>
      </c>
      <c r="C82" s="5" t="n">
        <v>0</v>
      </c>
      <c r="D82" s="5" t="n">
        <v>0</v>
      </c>
    </row>
    <row r="83" spans="1:11">
      <c r="A83" s="4" t="s">
        <v>928</v>
      </c>
    </row>
    <row r="84" spans="1:11">
      <c r="A84" s="3" t="s">
        <v>861</v>
      </c>
    </row>
    <row r="85" spans="1:11">
      <c r="A85" s="4" t="s">
        <v>855</v>
      </c>
      <c r="B85" s="5" t="n">
        <v>0</v>
      </c>
      <c r="C85" s="5" t="n">
        <v>0</v>
      </c>
      <c r="D85" s="5" t="n">
        <v>0</v>
      </c>
    </row>
    <row r="86" spans="1:11">
      <c r="A86" s="4" t="s">
        <v>929</v>
      </c>
    </row>
    <row r="87" spans="1:11">
      <c r="A87" s="3" t="s">
        <v>861</v>
      </c>
    </row>
    <row r="88" spans="1:11">
      <c r="A88" s="4" t="s">
        <v>855</v>
      </c>
      <c r="B88" s="5" t="n">
        <v>0</v>
      </c>
      <c r="C88" s="5" t="n">
        <v>0</v>
      </c>
      <c r="D88" s="6" t="n">
        <v>0</v>
      </c>
    </row>
    <row r="89" spans="1:11">
      <c r="A89" s="4" t="s">
        <v>930</v>
      </c>
    </row>
    <row r="90" spans="1:11">
      <c r="A90" s="3" t="s">
        <v>861</v>
      </c>
    </row>
    <row r="91" spans="1:11">
      <c r="A91" s="4" t="s">
        <v>855</v>
      </c>
      <c r="B91" s="5" t="n">
        <v>0</v>
      </c>
      <c r="C91" s="5" t="n">
        <v>0</v>
      </c>
    </row>
    <row r="92" spans="1:11">
      <c r="A92" s="4" t="s">
        <v>930</v>
      </c>
    </row>
    <row r="93" spans="1:11">
      <c r="A93" s="3" t="s">
        <v>861</v>
      </c>
    </row>
    <row r="94" spans="1:11">
      <c r="A94" s="4" t="s">
        <v>855</v>
      </c>
      <c r="B94" s="5" t="n">
        <v>0</v>
      </c>
      <c r="C94" s="5" t="n">
        <v>0</v>
      </c>
    </row>
    <row r="95" spans="1:11">
      <c r="A95" s="4" t="s">
        <v>931</v>
      </c>
    </row>
    <row r="96" spans="1:11">
      <c r="A96" s="3" t="s">
        <v>861</v>
      </c>
    </row>
    <row r="97" spans="1:11">
      <c r="A97" s="4" t="s">
        <v>855</v>
      </c>
      <c r="B97" s="5" t="n">
        <v>0</v>
      </c>
      <c r="C97" s="5" t="n">
        <v>0</v>
      </c>
    </row>
    <row r="98" spans="1:11">
      <c r="A98" s="4" t="s">
        <v>932</v>
      </c>
    </row>
    <row r="99" spans="1:11">
      <c r="A99" s="3" t="s">
        <v>861</v>
      </c>
    </row>
    <row r="100" spans="1:11">
      <c r="A100" s="4" t="s">
        <v>855</v>
      </c>
      <c r="B100" s="5" t="n">
        <v>0</v>
      </c>
    </row>
    <row r="101" spans="1:11">
      <c r="A101" s="4" t="s">
        <v>932</v>
      </c>
    </row>
    <row r="102" spans="1:11">
      <c r="A102" s="3" t="s">
        <v>861</v>
      </c>
    </row>
    <row r="103" spans="1:11">
      <c r="A103" s="4" t="s">
        <v>855</v>
      </c>
      <c r="B103" s="5" t="n">
        <v>0</v>
      </c>
    </row>
    <row r="104" spans="1:11">
      <c r="A104" s="4" t="s">
        <v>933</v>
      </c>
    </row>
    <row r="105" spans="1:11">
      <c r="A105" s="3" t="s">
        <v>861</v>
      </c>
    </row>
    <row r="106" spans="1:11">
      <c r="A106" s="4" t="s">
        <v>855</v>
      </c>
      <c r="B106" s="5" t="n">
        <v>0</v>
      </c>
    </row>
    <row r="107" spans="1:11">
      <c r="A107" s="4" t="s">
        <v>934</v>
      </c>
    </row>
    <row r="108" spans="1:11">
      <c r="A108" s="3" t="s">
        <v>861</v>
      </c>
    </row>
    <row r="109" spans="1:11">
      <c r="A109" s="4" t="s">
        <v>855</v>
      </c>
      <c r="B109" s="5" t="n">
        <v>5000</v>
      </c>
    </row>
    <row r="110" spans="1:11">
      <c r="A110" s="4" t="s">
        <v>934</v>
      </c>
    </row>
    <row r="111" spans="1:11">
      <c r="A111" s="3" t="s">
        <v>861</v>
      </c>
    </row>
    <row r="112" spans="1:11">
      <c r="A112" s="4" t="s">
        <v>855</v>
      </c>
      <c r="B112" s="6" t="n">
        <v>410000</v>
      </c>
    </row>
    <row r="113" spans="1:11">
      <c r="A113" s="4" t="s">
        <v>935</v>
      </c>
    </row>
    <row r="114" spans="1:11">
      <c r="A114" s="3" t="s">
        <v>861</v>
      </c>
    </row>
    <row r="115" spans="1:11">
      <c r="A115" s="4" t="s">
        <v>855</v>
      </c>
      <c r="C115" s="6" t="n">
        <v>0</v>
      </c>
    </row>
  </sheetData>
  <mergeCells count="2">
    <mergeCell ref="A1:A2"/>
    <mergeCell ref="B1:K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6</v>
      </c>
    </row>
    <row r="2" spans="1:3">
      <c r="A2" s="3" t="s">
        <v>858</v>
      </c>
    </row>
    <row r="3" spans="1:3">
      <c r="A3" s="4" t="s">
        <v>864</v>
      </c>
      <c r="B3" s="6" t="n">
        <v>2028</v>
      </c>
      <c r="C3" s="6" t="n">
        <v>1178</v>
      </c>
    </row>
    <row r="4" spans="1:3">
      <c r="A4" s="4" t="s">
        <v>863</v>
      </c>
      <c r="B4" s="5" t="n">
        <v>0</v>
      </c>
      <c r="C4" s="5" t="n">
        <v>72</v>
      </c>
    </row>
    <row r="5" spans="1:3">
      <c r="A5" s="4" t="s">
        <v>67</v>
      </c>
      <c r="B5" s="5" t="n">
        <v>2073</v>
      </c>
      <c r="C5" s="5" t="n">
        <v>1329</v>
      </c>
    </row>
    <row r="6" spans="1:3">
      <c r="A6" s="4" t="s">
        <v>913</v>
      </c>
    </row>
    <row r="7" spans="1:3">
      <c r="A7" s="3" t="s">
        <v>858</v>
      </c>
    </row>
    <row r="8" spans="1:3">
      <c r="A8" s="4" t="s">
        <v>864</v>
      </c>
      <c r="B8" s="5" t="n">
        <v>680</v>
      </c>
      <c r="C8" s="5" t="n">
        <v>479</v>
      </c>
    </row>
    <row r="9" spans="1:3">
      <c r="A9" s="4" t="s">
        <v>863</v>
      </c>
      <c r="B9" s="5" t="n">
        <v>0</v>
      </c>
      <c r="C9" s="5" t="n">
        <v>64</v>
      </c>
    </row>
    <row r="10" spans="1:3">
      <c r="A10" s="4" t="s">
        <v>901</v>
      </c>
    </row>
    <row r="11" spans="1:3">
      <c r="A11" s="3" t="s">
        <v>858</v>
      </c>
    </row>
    <row r="12" spans="1:3">
      <c r="A12" s="4" t="s">
        <v>864</v>
      </c>
      <c r="B12" s="5" t="n">
        <v>0</v>
      </c>
      <c r="C12" s="5" t="n">
        <v>2</v>
      </c>
    </row>
    <row r="13" spans="1:3">
      <c r="A13" s="4" t="s">
        <v>890</v>
      </c>
    </row>
    <row r="14" spans="1:3">
      <c r="A14" s="3" t="s">
        <v>858</v>
      </c>
    </row>
    <row r="15" spans="1:3">
      <c r="A15" s="4" t="s">
        <v>864</v>
      </c>
      <c r="B15" s="5" t="n">
        <v>756</v>
      </c>
      <c r="C15" s="5" t="n">
        <v>521</v>
      </c>
    </row>
    <row r="16" spans="1:3">
      <c r="A16" s="4" t="s">
        <v>863</v>
      </c>
      <c r="B16" s="5" t="n">
        <v>0</v>
      </c>
      <c r="C16" s="5" t="n">
        <v>8</v>
      </c>
    </row>
    <row r="17" spans="1:3">
      <c r="A17" s="4" t="s">
        <v>937</v>
      </c>
    </row>
    <row r="18" spans="1:3">
      <c r="A18" s="3" t="s">
        <v>858</v>
      </c>
    </row>
    <row r="19" spans="1:3">
      <c r="A19" s="4" t="s">
        <v>864</v>
      </c>
      <c r="B19" s="5" t="n">
        <v>592</v>
      </c>
      <c r="C19" s="5" t="n">
        <v>176</v>
      </c>
    </row>
    <row r="20" spans="1:3">
      <c r="A20" s="4" t="s">
        <v>938</v>
      </c>
      <c r="B20" s="6" t="n">
        <v>45</v>
      </c>
      <c r="C20" s="6" t="n">
        <v>7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14"/>
  </cols>
  <sheetData>
    <row r="1" spans="1:2">
      <c r="A1" s="1" t="s">
        <v>939</v>
      </c>
      <c r="B1" s="2" t="s">
        <v>2</v>
      </c>
    </row>
    <row r="2" spans="1:2">
      <c r="A2" s="4" t="s">
        <v>940</v>
      </c>
    </row>
    <row r="3" spans="1:2">
      <c r="A3" s="3" t="s">
        <v>861</v>
      </c>
    </row>
    <row r="4" spans="1:2">
      <c r="A4" s="4" t="s">
        <v>941</v>
      </c>
      <c r="B4" s="4" t="s">
        <v>942</v>
      </c>
    </row>
    <row r="5" spans="1:2">
      <c r="A5" s="4" t="s">
        <v>943</v>
      </c>
    </row>
    <row r="6" spans="1:2">
      <c r="A6" s="3" t="s">
        <v>861</v>
      </c>
    </row>
    <row r="7" spans="1:2">
      <c r="A7" s="4" t="s">
        <v>941</v>
      </c>
      <c r="B7" s="4" t="s">
        <v>944</v>
      </c>
    </row>
    <row r="8" spans="1:2">
      <c r="A8" s="4" t="s">
        <v>945</v>
      </c>
    </row>
    <row r="9" spans="1:2">
      <c r="A9" s="3" t="s">
        <v>861</v>
      </c>
    </row>
    <row r="10" spans="1:2">
      <c r="A10" s="4" t="s">
        <v>941</v>
      </c>
      <c r="B10" s="4" t="s">
        <v>946</v>
      </c>
    </row>
    <row r="11" spans="1:2">
      <c r="A11" s="4" t="s">
        <v>947</v>
      </c>
    </row>
    <row r="12" spans="1:2">
      <c r="A12" s="3" t="s">
        <v>861</v>
      </c>
    </row>
    <row r="13" spans="1:2">
      <c r="A13" s="4" t="s">
        <v>941</v>
      </c>
      <c r="B13" s="4" t="s">
        <v>948</v>
      </c>
    </row>
    <row r="14" spans="1:2">
      <c r="A14" s="4" t="s">
        <v>949</v>
      </c>
    </row>
    <row r="15" spans="1:2">
      <c r="A15" s="3" t="s">
        <v>861</v>
      </c>
    </row>
    <row r="16" spans="1:2">
      <c r="A16" s="4" t="s">
        <v>941</v>
      </c>
      <c r="B16" s="4" t="s">
        <v>950</v>
      </c>
    </row>
    <row r="17" spans="1:2">
      <c r="A17" s="4" t="s">
        <v>951</v>
      </c>
    </row>
    <row r="18" spans="1:2">
      <c r="A18" s="3" t="s">
        <v>861</v>
      </c>
    </row>
    <row r="19" spans="1:2">
      <c r="A19" s="4" t="s">
        <v>941</v>
      </c>
      <c r="B19" s="4" t="s">
        <v>952</v>
      </c>
    </row>
    <row r="20" spans="1:2">
      <c r="A20" s="4" t="s">
        <v>953</v>
      </c>
    </row>
    <row r="21" spans="1:2">
      <c r="A21" s="3" t="s">
        <v>861</v>
      </c>
    </row>
    <row r="22" spans="1:2">
      <c r="A22" s="4" t="s">
        <v>941</v>
      </c>
      <c r="B22" s="4" t="s">
        <v>634</v>
      </c>
    </row>
    <row r="23" spans="1:2">
      <c r="A23" s="4" t="s">
        <v>954</v>
      </c>
    </row>
    <row r="24" spans="1:2">
      <c r="A24" s="3" t="s">
        <v>861</v>
      </c>
    </row>
    <row r="25" spans="1:2">
      <c r="A25" s="4" t="s">
        <v>941</v>
      </c>
      <c r="B25" s="4" t="s">
        <v>634</v>
      </c>
    </row>
    <row r="26" spans="1:2">
      <c r="A26" s="4" t="s">
        <v>955</v>
      </c>
    </row>
    <row r="27" spans="1:2">
      <c r="A27" s="3" t="s">
        <v>861</v>
      </c>
    </row>
    <row r="28" spans="1:2">
      <c r="A28" s="4" t="s">
        <v>941</v>
      </c>
      <c r="B28" s="4" t="s">
        <v>634</v>
      </c>
    </row>
    <row r="29" spans="1:2">
      <c r="A29" s="4" t="s">
        <v>956</v>
      </c>
    </row>
    <row r="30" spans="1:2">
      <c r="A30" s="3" t="s">
        <v>861</v>
      </c>
    </row>
    <row r="31" spans="1:2">
      <c r="A31" s="4" t="s">
        <v>941</v>
      </c>
      <c r="B31" s="4" t="s">
        <v>634</v>
      </c>
    </row>
    <row r="32" spans="1:2">
      <c r="A32" s="4" t="s">
        <v>957</v>
      </c>
    </row>
    <row r="33" spans="1:2">
      <c r="A33" s="3" t="s">
        <v>861</v>
      </c>
    </row>
    <row r="34" spans="1:2">
      <c r="A34" s="4" t="s">
        <v>941</v>
      </c>
      <c r="B34" s="4" t="s">
        <v>958</v>
      </c>
    </row>
    <row r="35" spans="1:2">
      <c r="A35" s="4" t="s">
        <v>959</v>
      </c>
    </row>
    <row r="36" spans="1:2">
      <c r="A36" s="3" t="s">
        <v>861</v>
      </c>
    </row>
    <row r="37" spans="1:2">
      <c r="A37" s="4" t="s">
        <v>941</v>
      </c>
      <c r="B37" s="4" t="s">
        <v>960</v>
      </c>
    </row>
    <row r="38" spans="1:2">
      <c r="A38" s="4" t="s">
        <v>961</v>
      </c>
    </row>
    <row r="39" spans="1:2">
      <c r="A39" s="3" t="s">
        <v>861</v>
      </c>
    </row>
    <row r="40" spans="1:2">
      <c r="A40" s="4" t="s">
        <v>941</v>
      </c>
      <c r="B40" s="4" t="s">
        <v>962</v>
      </c>
    </row>
    <row r="41" spans="1:2">
      <c r="A41" s="4" t="s">
        <v>963</v>
      </c>
    </row>
    <row r="42" spans="1:2">
      <c r="A42" s="3" t="s">
        <v>861</v>
      </c>
    </row>
    <row r="43" spans="1:2">
      <c r="A43" s="4" t="s">
        <v>941</v>
      </c>
      <c r="B43" s="4" t="s">
        <v>964</v>
      </c>
    </row>
    <row r="44" spans="1:2">
      <c r="A44" s="4" t="s">
        <v>965</v>
      </c>
    </row>
    <row r="45" spans="1:2">
      <c r="A45" s="3" t="s">
        <v>861</v>
      </c>
    </row>
    <row r="46" spans="1:2">
      <c r="A46" s="4" t="s">
        <v>941</v>
      </c>
      <c r="B46" s="4" t="s">
        <v>966</v>
      </c>
    </row>
    <row r="47" spans="1:2">
      <c r="A47" s="4" t="s">
        <v>967</v>
      </c>
    </row>
    <row r="48" spans="1:2">
      <c r="A48" s="3" t="s">
        <v>861</v>
      </c>
    </row>
    <row r="49" spans="1:2">
      <c r="A49" s="4" t="s">
        <v>941</v>
      </c>
      <c r="B49" s="4" t="s">
        <v>968</v>
      </c>
    </row>
    <row r="50" spans="1:2">
      <c r="A50" s="4" t="s">
        <v>969</v>
      </c>
    </row>
    <row r="51" spans="1:2">
      <c r="A51" s="3" t="s">
        <v>861</v>
      </c>
    </row>
    <row r="52" spans="1:2">
      <c r="A52" s="4" t="s">
        <v>941</v>
      </c>
      <c r="B52" s="4" t="s">
        <v>634</v>
      </c>
    </row>
    <row r="53" spans="1:2">
      <c r="A53" s="4" t="s">
        <v>970</v>
      </c>
    </row>
    <row r="54" spans="1:2">
      <c r="A54" s="3" t="s">
        <v>861</v>
      </c>
    </row>
    <row r="55" spans="1:2">
      <c r="A55" s="4" t="s">
        <v>941</v>
      </c>
      <c r="B55" s="4" t="s">
        <v>634</v>
      </c>
    </row>
    <row r="56" spans="1:2">
      <c r="A56" s="4" t="s">
        <v>971</v>
      </c>
    </row>
    <row r="57" spans="1:2">
      <c r="A57" s="3" t="s">
        <v>861</v>
      </c>
    </row>
    <row r="58" spans="1:2">
      <c r="A58" s="4" t="s">
        <v>941</v>
      </c>
      <c r="B58" s="4" t="s">
        <v>634</v>
      </c>
    </row>
    <row r="59" spans="1:2">
      <c r="A59" s="4" t="s">
        <v>972</v>
      </c>
    </row>
    <row r="60" spans="1:2">
      <c r="A60" s="3" t="s">
        <v>861</v>
      </c>
    </row>
    <row r="61" spans="1:2">
      <c r="A61" s="4" t="s">
        <v>941</v>
      </c>
      <c r="B61" s="4" t="s">
        <v>63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973</v>
      </c>
      <c r="B1" s="2" t="s">
        <v>2</v>
      </c>
      <c r="C1" s="2" t="s">
        <v>36</v>
      </c>
      <c r="D1" s="2" t="s">
        <v>37</v>
      </c>
    </row>
    <row r="2" spans="1:4">
      <c r="A2" s="3" t="s">
        <v>455</v>
      </c>
    </row>
    <row r="3" spans="1:4">
      <c r="A3" s="4" t="s">
        <v>974</v>
      </c>
      <c r="B3" s="6" t="n">
        <v>284340</v>
      </c>
      <c r="C3" s="6" t="n">
        <v>288732</v>
      </c>
    </row>
    <row r="4" spans="1:4">
      <c r="A4" s="4" t="s">
        <v>975</v>
      </c>
      <c r="B4" s="5" t="n">
        <v>3917</v>
      </c>
      <c r="C4" s="5" t="n">
        <v>4917</v>
      </c>
    </row>
    <row r="5" spans="1:4">
      <c r="A5" s="4" t="s">
        <v>976</v>
      </c>
      <c r="B5" s="5" t="n">
        <v>199316</v>
      </c>
      <c r="C5" s="5" t="n">
        <v>203648</v>
      </c>
    </row>
    <row r="6" spans="1:4">
      <c r="A6" s="4" t="s">
        <v>977</v>
      </c>
      <c r="B6" s="5" t="n">
        <v>192239</v>
      </c>
      <c r="C6" s="5" t="n">
        <v>187172</v>
      </c>
    </row>
    <row r="7" spans="1:4">
      <c r="A7" s="4" t="s">
        <v>557</v>
      </c>
      <c r="B7" s="5" t="n">
        <v>50023</v>
      </c>
      <c r="C7" s="5" t="n">
        <v>52105</v>
      </c>
    </row>
    <row r="8" spans="1:4">
      <c r="A8" s="4" t="s">
        <v>978</v>
      </c>
      <c r="B8" s="5" t="n">
        <v>253256</v>
      </c>
      <c r="C8" s="5" t="n">
        <v>260670</v>
      </c>
    </row>
    <row r="9" spans="1:4">
      <c r="A9" s="4" t="s">
        <v>979</v>
      </c>
      <c r="B9" s="5" t="n">
        <v>246091</v>
      </c>
      <c r="C9" s="5" t="n">
        <v>244141</v>
      </c>
    </row>
    <row r="10" spans="1:4">
      <c r="A10" s="4" t="s">
        <v>980</v>
      </c>
    </row>
    <row r="11" spans="1:4">
      <c r="A11" s="3" t="s">
        <v>455</v>
      </c>
    </row>
    <row r="12" spans="1:4">
      <c r="A12" s="4" t="s">
        <v>974</v>
      </c>
      <c r="B12" s="5" t="n">
        <v>189923</v>
      </c>
      <c r="C12" s="5" t="n">
        <v>193315</v>
      </c>
    </row>
    <row r="13" spans="1:4">
      <c r="A13" s="4" t="s">
        <v>979</v>
      </c>
      <c r="C13" s="5" t="n">
        <v>52105</v>
      </c>
    </row>
    <row r="14" spans="1:4">
      <c r="A14" s="4" t="s">
        <v>981</v>
      </c>
    </row>
    <row r="15" spans="1:4">
      <c r="A15" s="3" t="s">
        <v>455</v>
      </c>
    </row>
    <row r="16" spans="1:4">
      <c r="A16" s="4" t="s">
        <v>974</v>
      </c>
      <c r="B16" s="5" t="n">
        <v>3917</v>
      </c>
      <c r="C16" s="5" t="n">
        <v>4917</v>
      </c>
      <c r="D16" s="6" t="n">
        <v>5000</v>
      </c>
    </row>
    <row r="17" spans="1:4">
      <c r="A17" s="4" t="s">
        <v>982</v>
      </c>
      <c r="B17" s="5" t="n">
        <v>3829</v>
      </c>
      <c r="C17" s="5" t="n">
        <v>4864</v>
      </c>
    </row>
    <row r="18" spans="1:4">
      <c r="A18" s="4" t="s">
        <v>983</v>
      </c>
    </row>
    <row r="19" spans="1:4">
      <c r="A19" s="3" t="s">
        <v>455</v>
      </c>
    </row>
    <row r="20" spans="1:4">
      <c r="A20" s="4" t="s">
        <v>974</v>
      </c>
      <c r="B20" s="5" t="n">
        <v>90500</v>
      </c>
      <c r="C20" s="5" t="n">
        <v>90500</v>
      </c>
    </row>
    <row r="21" spans="1:4">
      <c r="A21" s="4" t="s">
        <v>978</v>
      </c>
      <c r="B21" s="5" t="n">
        <v>50023</v>
      </c>
      <c r="C21" s="5" t="n">
        <v>52105</v>
      </c>
    </row>
    <row r="22" spans="1:4">
      <c r="A22" s="4" t="s">
        <v>984</v>
      </c>
    </row>
    <row r="23" spans="1:4">
      <c r="A23" s="3" t="s">
        <v>455</v>
      </c>
    </row>
    <row r="24" spans="1:4">
      <c r="A24" s="4" t="s">
        <v>976</v>
      </c>
      <c r="B24" s="5" t="n">
        <v>182548</v>
      </c>
      <c r="C24" s="5" t="n">
        <v>186469</v>
      </c>
    </row>
    <row r="25" spans="1:4">
      <c r="A25" s="4" t="s">
        <v>977</v>
      </c>
      <c r="B25" s="5" t="n">
        <v>174265</v>
      </c>
      <c r="C25" s="5" t="n">
        <v>168477</v>
      </c>
    </row>
    <row r="26" spans="1:4">
      <c r="A26" s="4" t="s">
        <v>985</v>
      </c>
    </row>
    <row r="27" spans="1:4">
      <c r="A27" s="3" t="s">
        <v>455</v>
      </c>
    </row>
    <row r="28" spans="1:4">
      <c r="A28" s="4" t="s">
        <v>974</v>
      </c>
      <c r="B28" s="5" t="n">
        <v>173155</v>
      </c>
      <c r="C28" s="5" t="n">
        <v>176136</v>
      </c>
    </row>
    <row r="29" spans="1:4">
      <c r="A29" s="4" t="s">
        <v>986</v>
      </c>
    </row>
    <row r="30" spans="1:4">
      <c r="A30" s="3" t="s">
        <v>455</v>
      </c>
    </row>
    <row r="31" spans="1:4">
      <c r="A31" s="4" t="s">
        <v>976</v>
      </c>
      <c r="B31" s="5" t="n">
        <v>7768</v>
      </c>
      <c r="C31" s="5" t="n">
        <v>8179</v>
      </c>
    </row>
    <row r="32" spans="1:4">
      <c r="A32" s="4" t="s">
        <v>977</v>
      </c>
      <c r="B32" s="5" t="n">
        <v>8565</v>
      </c>
      <c r="C32" s="5" t="n">
        <v>8825</v>
      </c>
    </row>
    <row r="33" spans="1:4">
      <c r="A33" s="4" t="s">
        <v>987</v>
      </c>
    </row>
    <row r="34" spans="1:4">
      <c r="A34" s="3" t="s">
        <v>455</v>
      </c>
    </row>
    <row r="35" spans="1:4">
      <c r="A35" s="4" t="s">
        <v>974</v>
      </c>
      <c r="B35" s="5" t="n">
        <v>7768</v>
      </c>
      <c r="C35" s="5" t="n">
        <v>8179</v>
      </c>
    </row>
    <row r="36" spans="1:4">
      <c r="A36" s="4" t="s">
        <v>988</v>
      </c>
    </row>
    <row r="37" spans="1:4">
      <c r="A37" s="3" t="s">
        <v>455</v>
      </c>
    </row>
    <row r="38" spans="1:4">
      <c r="A38" s="4" t="s">
        <v>976</v>
      </c>
      <c r="B38" s="5" t="n">
        <v>9000</v>
      </c>
      <c r="C38" s="5" t="n">
        <v>9000</v>
      </c>
    </row>
    <row r="39" spans="1:4">
      <c r="A39" s="4" t="s">
        <v>977</v>
      </c>
      <c r="B39" s="5" t="n">
        <v>9409</v>
      </c>
      <c r="C39" s="5" t="n">
        <v>9870</v>
      </c>
    </row>
    <row r="40" spans="1:4">
      <c r="A40" s="4" t="s">
        <v>989</v>
      </c>
    </row>
    <row r="41" spans="1:4">
      <c r="A41" s="3" t="s">
        <v>455</v>
      </c>
    </row>
    <row r="42" spans="1:4">
      <c r="A42" s="4" t="s">
        <v>974</v>
      </c>
      <c r="B42" s="6" t="n">
        <v>9000</v>
      </c>
      <c r="C42" s="6" t="n">
        <v>9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s>
  <sheetData>
    <row r="1" spans="1:4">
      <c r="A1" s="1" t="s">
        <v>990</v>
      </c>
      <c r="B1" s="2" t="s">
        <v>1</v>
      </c>
    </row>
    <row r="2" spans="1:4">
      <c r="B2" s="2" t="s">
        <v>2</v>
      </c>
      <c r="C2" s="2" t="s">
        <v>38</v>
      </c>
      <c r="D2" s="2" t="s">
        <v>991</v>
      </c>
    </row>
    <row r="3" spans="1:4">
      <c r="A3" s="3" t="s">
        <v>455</v>
      </c>
    </row>
    <row r="4" spans="1:4">
      <c r="A4" s="4" t="s">
        <v>992</v>
      </c>
      <c r="D4" s="6" t="n">
        <v>180000000</v>
      </c>
    </row>
    <row r="5" spans="1:4">
      <c r="A5" s="4" t="s">
        <v>993</v>
      </c>
    </row>
    <row r="6" spans="1:4">
      <c r="A6" s="3" t="s">
        <v>455</v>
      </c>
    </row>
    <row r="7" spans="1:4">
      <c r="A7" s="4" t="s">
        <v>992</v>
      </c>
      <c r="B7" s="6" t="n">
        <v>15000</v>
      </c>
    </row>
    <row r="8" spans="1:4">
      <c r="A8" s="4" t="s">
        <v>994</v>
      </c>
      <c r="B8" s="4" t="s">
        <v>995</v>
      </c>
    </row>
    <row r="9" spans="1:4">
      <c r="A9" s="4" t="s">
        <v>996</v>
      </c>
      <c r="C9" s="4" t="s">
        <v>997</v>
      </c>
    </row>
    <row r="10" spans="1:4">
      <c r="A10" s="4" t="s">
        <v>998</v>
      </c>
    </row>
    <row r="11" spans="1:4">
      <c r="A11" s="3" t="s">
        <v>455</v>
      </c>
    </row>
    <row r="12" spans="1:4">
      <c r="A12" s="4" t="s">
        <v>992</v>
      </c>
      <c r="B12" s="6" t="n">
        <v>17500</v>
      </c>
    </row>
    <row r="13" spans="1:4">
      <c r="A13" s="4" t="s">
        <v>994</v>
      </c>
      <c r="B13" s="4" t="s">
        <v>999</v>
      </c>
    </row>
    <row r="14" spans="1:4">
      <c r="A14" s="4" t="s">
        <v>996</v>
      </c>
      <c r="C14" s="4" t="s">
        <v>1000</v>
      </c>
    </row>
    <row r="15" spans="1:4">
      <c r="A15" s="4" t="s">
        <v>1001</v>
      </c>
    </row>
    <row r="16" spans="1:4">
      <c r="A16" s="3" t="s">
        <v>455</v>
      </c>
    </row>
    <row r="17" spans="1:4">
      <c r="A17" s="4" t="s">
        <v>992</v>
      </c>
      <c r="B17" s="6" t="n">
        <v>20000</v>
      </c>
    </row>
    <row r="18" spans="1:4">
      <c r="A18" s="4" t="s">
        <v>994</v>
      </c>
      <c r="B18" s="4" t="s">
        <v>1002</v>
      </c>
    </row>
    <row r="19" spans="1:4">
      <c r="A19" s="4" t="s">
        <v>996</v>
      </c>
      <c r="C19" s="4" t="s">
        <v>1003</v>
      </c>
    </row>
    <row r="20" spans="1:4">
      <c r="A20" s="4" t="s">
        <v>1004</v>
      </c>
    </row>
    <row r="21" spans="1:4">
      <c r="A21" s="3" t="s">
        <v>455</v>
      </c>
    </row>
    <row r="22" spans="1:4">
      <c r="A22" s="4" t="s">
        <v>992</v>
      </c>
      <c r="B22" s="6" t="n">
        <v>15000</v>
      </c>
    </row>
    <row r="23" spans="1:4">
      <c r="A23" s="4" t="s">
        <v>994</v>
      </c>
      <c r="B23" s="4" t="s">
        <v>1005</v>
      </c>
    </row>
    <row r="24" spans="1:4">
      <c r="A24" s="4" t="s">
        <v>996</v>
      </c>
      <c r="C24" s="4" t="s">
        <v>1006</v>
      </c>
    </row>
    <row r="25" spans="1:4">
      <c r="A25" s="4" t="s">
        <v>1007</v>
      </c>
    </row>
    <row r="26" spans="1:4">
      <c r="A26" s="3" t="s">
        <v>455</v>
      </c>
    </row>
    <row r="27" spans="1:4">
      <c r="A27" s="4" t="s">
        <v>992</v>
      </c>
      <c r="B27" s="6" t="n">
        <v>10000</v>
      </c>
    </row>
    <row r="28" spans="1:4">
      <c r="A28" s="4" t="s">
        <v>994</v>
      </c>
      <c r="B28" s="4" t="s">
        <v>1008</v>
      </c>
    </row>
    <row r="29" spans="1:4">
      <c r="A29" s="4" t="s">
        <v>996</v>
      </c>
      <c r="C29" s="4" t="s">
        <v>1009</v>
      </c>
    </row>
    <row r="30" spans="1:4">
      <c r="A30" s="4" t="s">
        <v>1010</v>
      </c>
    </row>
    <row r="31" spans="1:4">
      <c r="A31" s="3" t="s">
        <v>455</v>
      </c>
    </row>
    <row r="32" spans="1:4">
      <c r="A32" s="4" t="s">
        <v>992</v>
      </c>
      <c r="B32" s="6" t="n">
        <v>13000</v>
      </c>
    </row>
    <row r="33" spans="1:4">
      <c r="A33" s="4" t="s">
        <v>994</v>
      </c>
      <c r="B33" s="4" t="s">
        <v>1011</v>
      </c>
    </row>
    <row r="34" spans="1:4">
      <c r="A34" s="4" t="s">
        <v>996</v>
      </c>
      <c r="C34" s="4" t="s">
        <v>1012</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1013</v>
      </c>
      <c r="B1" s="2" t="s">
        <v>36</v>
      </c>
      <c r="C1" s="2" t="s">
        <v>991</v>
      </c>
      <c r="D1" s="2" t="s">
        <v>1014</v>
      </c>
      <c r="E1" s="2" t="s">
        <v>1015</v>
      </c>
    </row>
    <row r="2" spans="1:5">
      <c r="A2" s="3" t="s">
        <v>455</v>
      </c>
    </row>
    <row r="3" spans="1:5">
      <c r="A3" s="4" t="s">
        <v>1016</v>
      </c>
      <c r="C3" s="4" t="s">
        <v>1017</v>
      </c>
      <c r="D3" s="4" t="s">
        <v>1018</v>
      </c>
      <c r="E3" s="4" t="s">
        <v>1019</v>
      </c>
    </row>
    <row r="4" spans="1:5">
      <c r="A4" s="4" t="s">
        <v>993</v>
      </c>
    </row>
    <row r="5" spans="1:5">
      <c r="A5" s="3" t="s">
        <v>455</v>
      </c>
    </row>
    <row r="6" spans="1:5">
      <c r="A6" s="4" t="s">
        <v>1016</v>
      </c>
      <c r="B6" s="4" t="s">
        <v>1020</v>
      </c>
    </row>
    <row r="7" spans="1:5">
      <c r="A7" s="4" t="s">
        <v>998</v>
      </c>
    </row>
    <row r="8" spans="1:5">
      <c r="A8" s="3" t="s">
        <v>455</v>
      </c>
    </row>
    <row r="9" spans="1:5">
      <c r="A9" s="4" t="s">
        <v>1016</v>
      </c>
      <c r="B9" s="4" t="s">
        <v>1021</v>
      </c>
    </row>
    <row r="10" spans="1:5">
      <c r="A10" s="4" t="s">
        <v>1001</v>
      </c>
    </row>
    <row r="11" spans="1:5">
      <c r="A11" s="3" t="s">
        <v>455</v>
      </c>
    </row>
    <row r="12" spans="1:5">
      <c r="A12" s="4" t="s">
        <v>1016</v>
      </c>
      <c r="B12" s="4" t="s">
        <v>1022</v>
      </c>
    </row>
    <row r="13" spans="1:5">
      <c r="A13" s="4" t="s">
        <v>1004</v>
      </c>
    </row>
    <row r="14" spans="1:5">
      <c r="A14" s="3" t="s">
        <v>455</v>
      </c>
    </row>
    <row r="15" spans="1:5">
      <c r="A15" s="4" t="s">
        <v>1016</v>
      </c>
      <c r="B15" s="4" t="s">
        <v>1023</v>
      </c>
    </row>
    <row r="16" spans="1:5">
      <c r="A16" s="4" t="s">
        <v>1007</v>
      </c>
    </row>
    <row r="17" spans="1:5">
      <c r="A17" s="3" t="s">
        <v>455</v>
      </c>
    </row>
    <row r="18" spans="1:5">
      <c r="A18" s="4" t="s">
        <v>1016</v>
      </c>
      <c r="B18" s="4" t="s">
        <v>1024</v>
      </c>
    </row>
    <row r="19" spans="1:5">
      <c r="A19" s="4" t="s">
        <v>1010</v>
      </c>
    </row>
    <row r="20" spans="1:5">
      <c r="A20" s="3" t="s">
        <v>455</v>
      </c>
    </row>
    <row r="21" spans="1:5">
      <c r="A21" s="4" t="s">
        <v>1016</v>
      </c>
      <c r="B21" s="4" t="s">
        <v>102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1025</v>
      </c>
      <c r="B1" s="2" t="s">
        <v>2</v>
      </c>
      <c r="C1" s="2" t="s">
        <v>36</v>
      </c>
      <c r="D1" s="2" t="s">
        <v>991</v>
      </c>
      <c r="E1" s="2" t="s">
        <v>1014</v>
      </c>
      <c r="F1" s="2" t="s">
        <v>1015</v>
      </c>
    </row>
    <row r="2" spans="1:6">
      <c r="A2" s="3" t="s">
        <v>455</v>
      </c>
    </row>
    <row r="3" spans="1:6">
      <c r="A3" s="4" t="s">
        <v>1026</v>
      </c>
      <c r="D3" s="6" t="n">
        <v>191741</v>
      </c>
    </row>
    <row r="4" spans="1:6">
      <c r="A4" s="4" t="s">
        <v>992</v>
      </c>
      <c r="D4" s="6" t="n">
        <v>180000</v>
      </c>
    </row>
    <row r="5" spans="1:6">
      <c r="A5" s="4" t="s">
        <v>1016</v>
      </c>
      <c r="D5" s="4" t="s">
        <v>1017</v>
      </c>
      <c r="E5" s="4" t="s">
        <v>1018</v>
      </c>
      <c r="F5" s="4" t="s">
        <v>1019</v>
      </c>
    </row>
    <row r="6" spans="1:6">
      <c r="A6" s="4" t="s">
        <v>976</v>
      </c>
      <c r="B6" s="6" t="n">
        <v>199316</v>
      </c>
      <c r="C6" s="6" t="n">
        <v>203648</v>
      </c>
    </row>
    <row r="7" spans="1:6">
      <c r="A7" s="4" t="s">
        <v>1027</v>
      </c>
      <c r="D7" s="6" t="n">
        <v>11700</v>
      </c>
    </row>
    <row r="8" spans="1:6">
      <c r="A8" s="4" t="s">
        <v>988</v>
      </c>
    </row>
    <row r="9" spans="1:6">
      <c r="A9" s="3" t="s">
        <v>455</v>
      </c>
    </row>
    <row r="10" spans="1:6">
      <c r="A10" s="4" t="s">
        <v>992</v>
      </c>
      <c r="E10" s="6" t="n">
        <v>9000</v>
      </c>
    </row>
    <row r="11" spans="1:6">
      <c r="A11" s="4" t="s">
        <v>976</v>
      </c>
      <c r="B11" s="5" t="n">
        <v>9000</v>
      </c>
      <c r="C11" s="5" t="n">
        <v>9000</v>
      </c>
    </row>
    <row r="12" spans="1:6">
      <c r="A12" s="4" t="s">
        <v>986</v>
      </c>
    </row>
    <row r="13" spans="1:6">
      <c r="A13" s="3" t="s">
        <v>455</v>
      </c>
    </row>
    <row r="14" spans="1:6">
      <c r="A14" s="4" t="s">
        <v>992</v>
      </c>
      <c r="F14" s="6" t="n">
        <v>9000</v>
      </c>
    </row>
    <row r="15" spans="1:6">
      <c r="A15" s="4" t="s">
        <v>976</v>
      </c>
      <c r="B15" s="6" t="n">
        <v>7768</v>
      </c>
      <c r="C15" s="6" t="n">
        <v>817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28</v>
      </c>
      <c r="B1" s="2" t="s">
        <v>1</v>
      </c>
    </row>
    <row r="2" spans="1:7">
      <c r="B2" s="2" t="s">
        <v>2</v>
      </c>
      <c r="C2" s="2" t="s">
        <v>36</v>
      </c>
      <c r="D2" s="2" t="s">
        <v>37</v>
      </c>
      <c r="E2" s="2" t="s">
        <v>991</v>
      </c>
      <c r="F2" s="2" t="s">
        <v>1014</v>
      </c>
      <c r="G2" s="2" t="s">
        <v>1015</v>
      </c>
    </row>
    <row r="3" spans="1:7">
      <c r="A3" s="3" t="s">
        <v>455</v>
      </c>
    </row>
    <row r="4" spans="1:7">
      <c r="A4" s="4" t="s">
        <v>1029</v>
      </c>
      <c r="B4" s="6" t="n">
        <v>-2100</v>
      </c>
    </row>
    <row r="5" spans="1:7">
      <c r="A5" s="4" t="s">
        <v>147</v>
      </c>
      <c r="B5" s="5" t="n">
        <v>3804</v>
      </c>
      <c r="C5" s="6" t="n">
        <v>0</v>
      </c>
    </row>
    <row r="6" spans="1:7">
      <c r="A6" s="4" t="s">
        <v>123</v>
      </c>
      <c r="B6" s="5" t="n">
        <v>-1720</v>
      </c>
      <c r="C6" s="5" t="n">
        <v>-8487</v>
      </c>
    </row>
    <row r="7" spans="1:7">
      <c r="A7" s="4" t="s">
        <v>974</v>
      </c>
      <c r="B7" s="5" t="n">
        <v>284340</v>
      </c>
      <c r="C7" s="5" t="n">
        <v>288732</v>
      </c>
    </row>
    <row r="8" spans="1:7">
      <c r="A8" s="4" t="s">
        <v>1016</v>
      </c>
      <c r="E8" s="4" t="s">
        <v>1017</v>
      </c>
      <c r="F8" s="4" t="s">
        <v>1018</v>
      </c>
      <c r="G8" s="4" t="s">
        <v>1019</v>
      </c>
    </row>
    <row r="9" spans="1:7">
      <c r="A9" s="4" t="s">
        <v>975</v>
      </c>
      <c r="B9" s="5" t="n">
        <v>3917</v>
      </c>
      <c r="C9" s="5" t="n">
        <v>4917</v>
      </c>
    </row>
    <row r="10" spans="1:7">
      <c r="A10" s="4" t="s">
        <v>981</v>
      </c>
    </row>
    <row r="11" spans="1:7">
      <c r="A11" s="3" t="s">
        <v>455</v>
      </c>
    </row>
    <row r="12" spans="1:7">
      <c r="A12" s="4" t="s">
        <v>974</v>
      </c>
      <c r="B12" s="6" t="n">
        <v>3917</v>
      </c>
      <c r="C12" s="6" t="n">
        <v>4917</v>
      </c>
      <c r="D12" s="6" t="n">
        <v>5000</v>
      </c>
    </row>
    <row r="13" spans="1:7">
      <c r="A13" s="4" t="s">
        <v>1016</v>
      </c>
      <c r="D13" s="4" t="s">
        <v>103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31</v>
      </c>
      <c r="B1" s="2" t="s">
        <v>1</v>
      </c>
    </row>
    <row r="2" spans="1:3">
      <c r="B2" s="2" t="s">
        <v>36</v>
      </c>
      <c r="C2" s="2" t="s">
        <v>2</v>
      </c>
    </row>
    <row r="3" spans="1:3">
      <c r="A3" s="3" t="s">
        <v>455</v>
      </c>
    </row>
    <row r="4" spans="1:3">
      <c r="A4" s="4" t="s">
        <v>1032</v>
      </c>
      <c r="C4" s="6" t="n">
        <v>2500</v>
      </c>
    </row>
    <row r="5" spans="1:3">
      <c r="A5" s="4" t="s">
        <v>974</v>
      </c>
      <c r="B5" s="6" t="n">
        <v>288732</v>
      </c>
      <c r="C5" s="5" t="n">
        <v>284340</v>
      </c>
    </row>
    <row r="6" spans="1:3">
      <c r="A6" s="4" t="s">
        <v>983</v>
      </c>
    </row>
    <row r="7" spans="1:3">
      <c r="A7" s="3" t="s">
        <v>455</v>
      </c>
    </row>
    <row r="8" spans="1:3">
      <c r="A8" s="4" t="s">
        <v>974</v>
      </c>
      <c r="B8" s="6" t="n">
        <v>90500</v>
      </c>
      <c r="C8" s="6" t="n">
        <v>90500</v>
      </c>
    </row>
    <row r="9" spans="1:3">
      <c r="A9" s="4" t="s">
        <v>748</v>
      </c>
    </row>
    <row r="10" spans="1:3">
      <c r="A10" s="3" t="s">
        <v>455</v>
      </c>
    </row>
    <row r="11" spans="1:3">
      <c r="A11" s="4" t="s">
        <v>1033</v>
      </c>
      <c r="B11" s="4" t="s">
        <v>1034</v>
      </c>
    </row>
    <row r="12" spans="1:3">
      <c r="A12" s="4" t="s">
        <v>750</v>
      </c>
    </row>
    <row r="13" spans="1:3">
      <c r="A13" s="3" t="s">
        <v>455</v>
      </c>
    </row>
    <row r="14" spans="1:3">
      <c r="A14" s="4" t="s">
        <v>1033</v>
      </c>
      <c r="B14" s="4" t="s">
        <v>1023</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1035</v>
      </c>
      <c r="B1" s="2" t="s">
        <v>1036</v>
      </c>
    </row>
    <row r="2" spans="1:2">
      <c r="A2" s="3" t="s">
        <v>1037</v>
      </c>
    </row>
    <row r="3" spans="1:2">
      <c r="A3" s="4" t="s">
        <v>1038</v>
      </c>
      <c r="B3" s="9" t="n">
        <v>0.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15"/>
  </cols>
  <sheetData>
    <row r="1" spans="1:4">
      <c r="A1" s="1" t="s">
        <v>1039</v>
      </c>
      <c r="B1" s="2" t="s">
        <v>1</v>
      </c>
    </row>
    <row r="2" spans="1:4">
      <c r="B2" s="2" t="s">
        <v>605</v>
      </c>
      <c r="C2" s="2" t="s">
        <v>1036</v>
      </c>
      <c r="D2" s="2" t="s">
        <v>1040</v>
      </c>
    </row>
    <row r="3" spans="1:4">
      <c r="A3" s="3" t="s">
        <v>464</v>
      </c>
    </row>
    <row r="4" spans="1:4">
      <c r="A4" s="4" t="s">
        <v>1041</v>
      </c>
      <c r="D4" s="5" t="n">
        <v>0</v>
      </c>
    </row>
    <row r="5" spans="1:4">
      <c r="A5" s="4" t="s">
        <v>1042</v>
      </c>
      <c r="B5" s="9" t="n">
        <v>0.1</v>
      </c>
      <c r="C5" s="9" t="n">
        <v>0.1</v>
      </c>
    </row>
    <row r="6" spans="1:4">
      <c r="A6" s="4" t="s">
        <v>1043</v>
      </c>
      <c r="B6" s="10" t="n">
        <v>0.1</v>
      </c>
    </row>
    <row r="7" spans="1:4">
      <c r="A7" s="4" t="s">
        <v>1044</v>
      </c>
      <c r="B7" s="10" t="n">
        <v>0.1</v>
      </c>
    </row>
    <row r="8" spans="1:4">
      <c r="A8" s="4" t="s">
        <v>1045</v>
      </c>
      <c r="B8" s="10" t="n">
        <v>0.1</v>
      </c>
    </row>
    <row r="9" spans="1:4">
      <c r="A9" s="4" t="s">
        <v>1046</v>
      </c>
      <c r="B9" s="10" t="n">
        <v>0.1</v>
      </c>
    </row>
    <row r="10" spans="1:4">
      <c r="A10" s="4" t="s">
        <v>1047</v>
      </c>
      <c r="B10" s="9" t="n">
        <v>0.1</v>
      </c>
    </row>
    <row r="11" spans="1:4">
      <c r="A11" s="4" t="s">
        <v>1048</v>
      </c>
    </row>
    <row r="12" spans="1:4">
      <c r="A12" s="3" t="s">
        <v>464</v>
      </c>
    </row>
    <row r="13" spans="1:4">
      <c r="A13" s="4" t="s">
        <v>1049</v>
      </c>
      <c r="B13" s="4" t="s">
        <v>827</v>
      </c>
    </row>
    <row r="14" spans="1:4">
      <c r="A14" s="4" t="s">
        <v>1050</v>
      </c>
    </row>
    <row r="15" spans="1:4">
      <c r="A15" s="3" t="s">
        <v>464</v>
      </c>
    </row>
    <row r="16" spans="1:4">
      <c r="A16" s="4" t="s">
        <v>1049</v>
      </c>
      <c r="B16" s="4" t="s">
        <v>1051</v>
      </c>
    </row>
    <row r="17" spans="1:4">
      <c r="A17" s="4" t="s">
        <v>1052</v>
      </c>
    </row>
    <row r="18" spans="1:4">
      <c r="A18" s="3" t="s">
        <v>464</v>
      </c>
    </row>
    <row r="19" spans="1:4">
      <c r="A19" s="4" t="s">
        <v>1049</v>
      </c>
      <c r="B19" s="4" t="s">
        <v>827</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1053</v>
      </c>
      <c r="B1" s="2" t="s">
        <v>1036</v>
      </c>
    </row>
    <row r="2" spans="1:2">
      <c r="A2" s="3" t="s">
        <v>321</v>
      </c>
    </row>
    <row r="3" spans="1:2">
      <c r="A3" s="4" t="s">
        <v>1054</v>
      </c>
      <c r="B3" s="6" t="n">
        <v>943</v>
      </c>
    </row>
    <row r="4" spans="1:2">
      <c r="A4" s="4" t="s">
        <v>1055</v>
      </c>
      <c r="B4" s="5" t="n">
        <v>11572</v>
      </c>
    </row>
    <row r="5" spans="1:2">
      <c r="A5" s="4" t="s">
        <v>1056</v>
      </c>
      <c r="B5" s="5" t="n">
        <v>405</v>
      </c>
    </row>
    <row r="6" spans="1:2">
      <c r="A6" s="4" t="s">
        <v>1057</v>
      </c>
      <c r="B6" s="5" t="n">
        <v>11832</v>
      </c>
    </row>
    <row r="7" spans="1:2">
      <c r="A7" s="4" t="s">
        <v>1058</v>
      </c>
      <c r="B7" s="5" t="n">
        <v>404</v>
      </c>
    </row>
    <row r="8" spans="1:2">
      <c r="A8" s="4" t="s">
        <v>1059</v>
      </c>
      <c r="B8" s="5" t="n">
        <v>12099</v>
      </c>
    </row>
    <row r="9" spans="1:2">
      <c r="A9" s="4" t="s">
        <v>1060</v>
      </c>
      <c r="B9" s="5" t="n">
        <v>401</v>
      </c>
    </row>
    <row r="10" spans="1:2">
      <c r="A10" s="4" t="s">
        <v>1061</v>
      </c>
      <c r="B10" s="5" t="n">
        <v>12371</v>
      </c>
    </row>
    <row r="11" spans="1:2">
      <c r="A11" s="4" t="s">
        <v>1062</v>
      </c>
      <c r="B11" s="5" t="n">
        <v>401</v>
      </c>
    </row>
    <row r="12" spans="1:2">
      <c r="A12" s="4" t="s">
        <v>1063</v>
      </c>
      <c r="B12" s="5" t="n">
        <v>12649</v>
      </c>
    </row>
    <row r="13" spans="1:2">
      <c r="A13" s="4" t="s">
        <v>1064</v>
      </c>
      <c r="B13" s="5" t="n">
        <v>817</v>
      </c>
    </row>
    <row r="14" spans="1:2">
      <c r="A14" s="4" t="s">
        <v>1065</v>
      </c>
      <c r="B14" s="6" t="n">
        <v>14989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66</v>
      </c>
      <c r="B1" s="2" t="s">
        <v>605</v>
      </c>
    </row>
    <row r="2" spans="1:2">
      <c r="A2" s="3" t="s">
        <v>464</v>
      </c>
    </row>
    <row r="3" spans="1:2">
      <c r="A3" s="4" t="s">
        <v>1067</v>
      </c>
      <c r="B3" s="6" t="n">
        <v>113008</v>
      </c>
    </row>
    <row r="4" spans="1:2">
      <c r="A4" s="4" t="s">
        <v>1068</v>
      </c>
      <c r="B4" s="5" t="n">
        <v>-10197</v>
      </c>
    </row>
    <row r="5" spans="1:2">
      <c r="A5" s="4" t="s">
        <v>1069</v>
      </c>
      <c r="B5" s="5" t="n">
        <v>102811</v>
      </c>
    </row>
    <row r="6" spans="1:2">
      <c r="A6" s="4" t="s">
        <v>1070</v>
      </c>
    </row>
    <row r="7" spans="1:2">
      <c r="A7" s="3" t="s">
        <v>464</v>
      </c>
    </row>
    <row r="8" spans="1:2">
      <c r="A8" s="4" t="s">
        <v>1067</v>
      </c>
      <c r="B8" s="5" t="n">
        <v>21120</v>
      </c>
    </row>
    <row r="9" spans="1:2">
      <c r="A9" s="4" t="s">
        <v>840</v>
      </c>
    </row>
    <row r="10" spans="1:2">
      <c r="A10" s="3" t="s">
        <v>464</v>
      </c>
    </row>
    <row r="11" spans="1:2">
      <c r="A11" s="4" t="s">
        <v>1067</v>
      </c>
      <c r="B11" s="5" t="n">
        <v>91308</v>
      </c>
    </row>
    <row r="12" spans="1:2">
      <c r="A12" s="4" t="s">
        <v>839</v>
      </c>
    </row>
    <row r="13" spans="1:2">
      <c r="A13" s="3" t="s">
        <v>464</v>
      </c>
    </row>
    <row r="14" spans="1:2">
      <c r="A14" s="4" t="s">
        <v>1067</v>
      </c>
      <c r="B14" s="6" t="n">
        <v>58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14"/>
  </cols>
  <sheetData>
    <row r="1" spans="1:2">
      <c r="A1" s="1" t="s">
        <v>1071</v>
      </c>
      <c r="B1" s="2" t="s">
        <v>2</v>
      </c>
    </row>
    <row r="2" spans="1:2">
      <c r="A2" s="4" t="s">
        <v>1048</v>
      </c>
    </row>
    <row r="3" spans="1:2">
      <c r="A3" s="3" t="s">
        <v>464</v>
      </c>
    </row>
    <row r="4" spans="1:2">
      <c r="A4" s="4" t="s">
        <v>1049</v>
      </c>
      <c r="B4" s="4" t="s">
        <v>827</v>
      </c>
    </row>
    <row r="5" spans="1:2">
      <c r="A5" s="4" t="s">
        <v>1050</v>
      </c>
    </row>
    <row r="6" spans="1:2">
      <c r="A6" s="3" t="s">
        <v>464</v>
      </c>
    </row>
    <row r="7" spans="1:2">
      <c r="A7" s="4" t="s">
        <v>1049</v>
      </c>
      <c r="B7" s="4" t="s">
        <v>1051</v>
      </c>
    </row>
    <row r="8" spans="1:2">
      <c r="A8" s="4" t="s">
        <v>1052</v>
      </c>
    </row>
    <row r="9" spans="1:2">
      <c r="A9" s="3" t="s">
        <v>464</v>
      </c>
    </row>
    <row r="10" spans="1:2">
      <c r="A10" s="4" t="s">
        <v>1049</v>
      </c>
      <c r="B10" s="4" t="s">
        <v>82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2</v>
      </c>
      <c r="B1" s="2" t="s">
        <v>1</v>
      </c>
    </row>
    <row r="2" spans="1:3">
      <c r="B2" s="2" t="s">
        <v>2</v>
      </c>
      <c r="C2" s="2" t="s">
        <v>36</v>
      </c>
    </row>
    <row r="3" spans="1:3">
      <c r="A3" s="3" t="s">
        <v>1073</v>
      </c>
    </row>
    <row r="4" spans="1:3">
      <c r="A4" s="4" t="s">
        <v>101</v>
      </c>
      <c r="B4" s="6" t="n">
        <v>38286</v>
      </c>
      <c r="C4" s="6" t="n">
        <v>30530</v>
      </c>
    </row>
    <row r="5" spans="1:3">
      <c r="A5" s="4" t="s">
        <v>1074</v>
      </c>
      <c r="B5" s="5" t="n">
        <v>3756</v>
      </c>
      <c r="C5" s="5" t="n">
        <v>3086</v>
      </c>
    </row>
    <row r="6" spans="1:3">
      <c r="A6" s="4" t="s">
        <v>1075</v>
      </c>
      <c r="B6" s="5" t="n">
        <v>9911</v>
      </c>
      <c r="C6" s="5" t="n">
        <v>8763</v>
      </c>
    </row>
    <row r="7" spans="1:3">
      <c r="A7" s="4" t="s">
        <v>853</v>
      </c>
    </row>
    <row r="8" spans="1:3">
      <c r="A8" s="3" t="s">
        <v>1073</v>
      </c>
    </row>
    <row r="9" spans="1:3">
      <c r="A9" s="4" t="s">
        <v>101</v>
      </c>
      <c r="B9" s="5" t="n">
        <v>17796</v>
      </c>
      <c r="C9" s="5" t="n">
        <v>16791</v>
      </c>
    </row>
    <row r="10" spans="1:3">
      <c r="A10" s="4" t="s">
        <v>1076</v>
      </c>
    </row>
    <row r="11" spans="1:3">
      <c r="A11" s="3" t="s">
        <v>1073</v>
      </c>
    </row>
    <row r="12" spans="1:3">
      <c r="A12" s="4" t="s">
        <v>101</v>
      </c>
      <c r="B12" s="5" t="n">
        <v>748</v>
      </c>
      <c r="C12" s="5" t="n">
        <v>679</v>
      </c>
    </row>
    <row r="13" spans="1:3">
      <c r="A13" s="4" t="s">
        <v>1077</v>
      </c>
    </row>
    <row r="14" spans="1:3">
      <c r="A14" s="3" t="s">
        <v>1073</v>
      </c>
    </row>
    <row r="15" spans="1:3">
      <c r="A15" s="4" t="s">
        <v>101</v>
      </c>
      <c r="B15" s="5" t="n">
        <v>2526</v>
      </c>
      <c r="C15" s="5" t="n">
        <v>1810</v>
      </c>
    </row>
    <row r="16" spans="1:3">
      <c r="A16" s="4" t="s">
        <v>1074</v>
      </c>
      <c r="B16" s="5" t="n">
        <v>973</v>
      </c>
      <c r="C16" s="5" t="n">
        <v>354</v>
      </c>
    </row>
    <row r="17" spans="1:3">
      <c r="A17" s="4" t="s">
        <v>1078</v>
      </c>
    </row>
    <row r="18" spans="1:3">
      <c r="A18" s="3" t="s">
        <v>1073</v>
      </c>
    </row>
    <row r="19" spans="1:3">
      <c r="A19" s="4" t="s">
        <v>101</v>
      </c>
      <c r="B19" s="5" t="n">
        <v>6332</v>
      </c>
      <c r="C19" s="5" t="n">
        <v>2133</v>
      </c>
    </row>
    <row r="20" spans="1:3">
      <c r="A20" s="4" t="s">
        <v>445</v>
      </c>
    </row>
    <row r="21" spans="1:3">
      <c r="A21" s="3" t="s">
        <v>1073</v>
      </c>
    </row>
    <row r="22" spans="1:3">
      <c r="A22" s="4" t="s">
        <v>101</v>
      </c>
      <c r="B22" s="6" t="n">
        <v>38286</v>
      </c>
      <c r="C22" s="6" t="n">
        <v>3053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6</v>
      </c>
    </row>
    <row r="2" spans="1:3">
      <c r="A2" s="3" t="s">
        <v>325</v>
      </c>
    </row>
    <row r="3" spans="1:3">
      <c r="A3" s="4" t="s">
        <v>54</v>
      </c>
      <c r="B3" s="6" t="n">
        <v>3434</v>
      </c>
      <c r="C3" s="6" t="n">
        <v>443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v>
      </c>
      <c r="C2" s="2" t="s">
        <v>36</v>
      </c>
    </row>
    <row r="3" spans="1:3">
      <c r="A3" s="3" t="s">
        <v>1081</v>
      </c>
    </row>
    <row r="4" spans="1:3">
      <c r="A4" s="4" t="s">
        <v>1082</v>
      </c>
      <c r="B4" s="4" t="s">
        <v>1083</v>
      </c>
    </row>
    <row r="5" spans="1:3">
      <c r="A5" s="4" t="s">
        <v>1084</v>
      </c>
      <c r="C5" s="6" t="n">
        <v>18000</v>
      </c>
    </row>
    <row r="6" spans="1:3">
      <c r="A6" s="4" t="s">
        <v>1085</v>
      </c>
      <c r="B6" s="6" t="n">
        <v>4562</v>
      </c>
      <c r="C6" s="5" t="n">
        <v>3169</v>
      </c>
    </row>
    <row r="7" spans="1:3">
      <c r="A7" s="4" t="s">
        <v>1086</v>
      </c>
      <c r="C7" s="5" t="n">
        <v>18100</v>
      </c>
    </row>
    <row r="8" spans="1:3">
      <c r="A8" s="4" t="s">
        <v>1087</v>
      </c>
      <c r="B8" s="6" t="n">
        <v>0</v>
      </c>
      <c r="C8" s="5" t="n">
        <v>-105600</v>
      </c>
    </row>
    <row r="9" spans="1:3">
      <c r="A9" s="4" t="s">
        <v>1088</v>
      </c>
    </row>
    <row r="10" spans="1:3">
      <c r="A10" s="3" t="s">
        <v>1081</v>
      </c>
    </row>
    <row r="11" spans="1:3">
      <c r="A11" s="4" t="s">
        <v>1085</v>
      </c>
      <c r="C11" s="6" t="n">
        <v>10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v>
      </c>
      <c r="C2" s="2" t="s">
        <v>36</v>
      </c>
    </row>
    <row r="3" spans="1:3">
      <c r="A3" s="3" t="s">
        <v>1090</v>
      </c>
    </row>
    <row r="4" spans="1:3">
      <c r="A4" s="4" t="s">
        <v>1091</v>
      </c>
      <c r="C4" s="4" t="s">
        <v>1092</v>
      </c>
    </row>
    <row r="5" spans="1:3">
      <c r="A5" s="4" t="s">
        <v>1093</v>
      </c>
      <c r="B5" s="6" t="n">
        <v>423</v>
      </c>
      <c r="C5" s="6" t="n">
        <v>628</v>
      </c>
    </row>
    <row r="6" spans="1:3">
      <c r="A6" s="4" t="s">
        <v>1094</v>
      </c>
      <c r="B6" s="5" t="n">
        <v>-108</v>
      </c>
      <c r="C6" s="5" t="n">
        <v>-17316</v>
      </c>
    </row>
    <row r="7" spans="1:3">
      <c r="A7" s="4" t="s">
        <v>128</v>
      </c>
      <c r="B7" s="6" t="n">
        <v>315</v>
      </c>
      <c r="C7" s="6" t="n">
        <v>-16688</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95</v>
      </c>
      <c r="B1" s="2" t="s">
        <v>98</v>
      </c>
      <c r="C1" s="2" t="s">
        <v>1</v>
      </c>
    </row>
    <row r="2" spans="1:4">
      <c r="B2" s="2" t="s">
        <v>665</v>
      </c>
      <c r="C2" s="2" t="s">
        <v>2</v>
      </c>
      <c r="D2" s="2" t="s">
        <v>36</v>
      </c>
    </row>
    <row r="3" spans="1:4">
      <c r="A3" s="3" t="s">
        <v>1096</v>
      </c>
    </row>
    <row r="4" spans="1:4">
      <c r="A4" s="4" t="s">
        <v>1097</v>
      </c>
      <c r="C4" s="6" t="n">
        <v>-4609</v>
      </c>
      <c r="D4" s="6" t="n">
        <v>-4255</v>
      </c>
    </row>
    <row r="5" spans="1:4">
      <c r="A5" s="4" t="s">
        <v>1098</v>
      </c>
      <c r="C5" s="5" t="n">
        <v>-82</v>
      </c>
    </row>
    <row r="6" spans="1:4">
      <c r="A6" s="4" t="s">
        <v>1099</v>
      </c>
      <c r="D6" s="5" t="n">
        <v>18100</v>
      </c>
    </row>
    <row r="7" spans="1:4">
      <c r="A7" s="4" t="s">
        <v>1100</v>
      </c>
      <c r="C7" s="5" t="n">
        <v>4562</v>
      </c>
      <c r="D7" s="5" t="n">
        <v>3169</v>
      </c>
    </row>
    <row r="8" spans="1:4">
      <c r="A8" s="4" t="s">
        <v>1101</v>
      </c>
      <c r="C8" s="5" t="n">
        <v>92</v>
      </c>
      <c r="D8" s="5" t="n">
        <v>1173</v>
      </c>
    </row>
    <row r="9" spans="1:4">
      <c r="A9" s="4" t="s">
        <v>1102</v>
      </c>
      <c r="C9" s="5" t="n">
        <v>200</v>
      </c>
      <c r="D9" s="5" t="n">
        <v>500</v>
      </c>
    </row>
    <row r="10" spans="1:4">
      <c r="A10" s="4" t="s">
        <v>768</v>
      </c>
      <c r="C10" s="5" t="n">
        <v>-158</v>
      </c>
      <c r="D10" s="5" t="n">
        <v>384</v>
      </c>
    </row>
    <row r="11" spans="1:4">
      <c r="A11" s="4" t="s">
        <v>574</v>
      </c>
      <c r="C11" s="5" t="n">
        <v>315</v>
      </c>
      <c r="D11" s="5" t="n">
        <v>-16688</v>
      </c>
    </row>
    <row r="12" spans="1:4">
      <c r="A12" s="4" t="s">
        <v>1103</v>
      </c>
      <c r="C12" s="5" t="n">
        <v>233</v>
      </c>
      <c r="D12" s="5" t="n">
        <v>490</v>
      </c>
    </row>
    <row r="13" spans="1:4">
      <c r="A13" s="4" t="s">
        <v>1104</v>
      </c>
      <c r="B13" s="6" t="n">
        <v>747</v>
      </c>
      <c r="D13" s="5" t="n">
        <v>0</v>
      </c>
    </row>
    <row r="14" spans="1:4">
      <c r="A14" s="4" t="s">
        <v>1105</v>
      </c>
      <c r="C14" s="6" t="n">
        <v>-470</v>
      </c>
      <c r="D14" s="6" t="n">
        <v>403</v>
      </c>
    </row>
  </sheetData>
  <mergeCells count="2">
    <mergeCell ref="A1:A2"/>
    <mergeCell ref="C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2</v>
      </c>
      <c r="C2" s="2" t="s">
        <v>36</v>
      </c>
    </row>
    <row r="3" spans="1:3">
      <c r="A3" s="4" t="s">
        <v>1107</v>
      </c>
      <c r="B3" s="6" t="n">
        <v>-4609</v>
      </c>
      <c r="C3" s="6" t="n">
        <v>-4255</v>
      </c>
    </row>
    <row r="4" spans="1:3">
      <c r="A4" s="4" t="s">
        <v>1108</v>
      </c>
      <c r="B4" s="5" t="n">
        <v>180012</v>
      </c>
      <c r="C4" s="5" t="n">
        <v>185574</v>
      </c>
    </row>
    <row r="5" spans="1:3">
      <c r="A5" s="4" t="s">
        <v>1109</v>
      </c>
      <c r="B5" s="5" t="n">
        <v>1670</v>
      </c>
      <c r="C5" s="5" t="n">
        <v>1513</v>
      </c>
    </row>
    <row r="6" spans="1:3">
      <c r="A6" s="4" t="s">
        <v>1110</v>
      </c>
      <c r="B6" s="5" t="n">
        <v>2538</v>
      </c>
      <c r="C6" s="5" t="n">
        <v>2484</v>
      </c>
    </row>
    <row r="7" spans="1:3">
      <c r="A7" s="4" t="s">
        <v>1111</v>
      </c>
      <c r="B7" s="5" t="n">
        <v>1017</v>
      </c>
      <c r="C7" s="5" t="n">
        <v>988</v>
      </c>
    </row>
    <row r="8" spans="1:3">
      <c r="A8" s="4" t="s">
        <v>1112</v>
      </c>
      <c r="B8" s="5" t="n">
        <v>693</v>
      </c>
      <c r="C8" s="5" t="n">
        <v>21</v>
      </c>
    </row>
    <row r="9" spans="1:3">
      <c r="A9" s="4" t="s">
        <v>1113</v>
      </c>
      <c r="B9" s="5" t="n">
        <v>171456</v>
      </c>
      <c r="C9" s="5" t="n">
        <v>173965</v>
      </c>
    </row>
    <row r="10" spans="1:3">
      <c r="A10" s="4" t="s">
        <v>1114</v>
      </c>
      <c r="B10" s="5" t="n">
        <v>16825</v>
      </c>
      <c r="C10" s="5" t="n">
        <v>18363</v>
      </c>
    </row>
    <row r="11" spans="1:3">
      <c r="A11" s="4" t="s">
        <v>1115</v>
      </c>
      <c r="B11" s="5" t="n">
        <v>16660</v>
      </c>
      <c r="C11" s="5" t="n">
        <v>16436</v>
      </c>
    </row>
    <row r="12" spans="1:3">
      <c r="A12" s="4" t="s">
        <v>1116</v>
      </c>
      <c r="B12" s="5" t="n">
        <v>16121</v>
      </c>
      <c r="C12" s="5" t="n">
        <v>16971</v>
      </c>
    </row>
    <row r="13" spans="1:3">
      <c r="A13" s="4" t="s">
        <v>1117</v>
      </c>
      <c r="B13" s="5" t="n">
        <v>6528</v>
      </c>
      <c r="C13" s="5" t="n">
        <v>5894</v>
      </c>
    </row>
    <row r="14" spans="1:3">
      <c r="A14" s="4" t="s">
        <v>1118</v>
      </c>
      <c r="B14" s="5" t="n">
        <v>0</v>
      </c>
      <c r="C14" s="5" t="n">
        <v>-209</v>
      </c>
    </row>
    <row r="15" spans="1:3">
      <c r="A15" s="4" t="s">
        <v>1119</v>
      </c>
      <c r="B15" s="5" t="n">
        <v>168</v>
      </c>
      <c r="C15" s="5" t="n">
        <v>1853</v>
      </c>
    </row>
    <row r="16" spans="1:3">
      <c r="A16" s="4" t="s">
        <v>1120</v>
      </c>
      <c r="B16" s="5" t="n">
        <v>1450</v>
      </c>
      <c r="C16" s="5" t="n">
        <v>1328</v>
      </c>
    </row>
    <row r="17" spans="1:3">
      <c r="A17" s="4" t="s">
        <v>1121</v>
      </c>
      <c r="B17" s="5" t="n">
        <v>45362</v>
      </c>
      <c r="C17" s="5" t="n">
        <v>47126</v>
      </c>
    </row>
    <row r="18" spans="1:3">
      <c r="A18" s="4" t="s">
        <v>1122</v>
      </c>
      <c r="B18" s="5" t="n">
        <v>28537</v>
      </c>
      <c r="C18" s="5" t="n">
        <v>28763</v>
      </c>
    </row>
    <row r="19" spans="1:3">
      <c r="A19" s="4" t="s">
        <v>1070</v>
      </c>
    </row>
    <row r="20" spans="1:3">
      <c r="A20" s="4" t="s">
        <v>1116</v>
      </c>
      <c r="B20" s="6" t="n">
        <v>4435</v>
      </c>
      <c r="C20" s="6" t="n">
        <v>4435</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23</v>
      </c>
      <c r="B1" s="2" t="s">
        <v>1</v>
      </c>
    </row>
    <row r="2" spans="1:3">
      <c r="B2" s="2" t="s">
        <v>2</v>
      </c>
      <c r="C2" s="2" t="s">
        <v>36</v>
      </c>
    </row>
    <row r="3" spans="1:3">
      <c r="A3" s="3" t="s">
        <v>1124</v>
      </c>
    </row>
    <row r="4" spans="1:3">
      <c r="A4" s="4" t="s">
        <v>1113</v>
      </c>
      <c r="B4" s="6" t="n">
        <v>171456</v>
      </c>
      <c r="C4" s="6" t="n">
        <v>173965</v>
      </c>
    </row>
    <row r="5" spans="1:3">
      <c r="A5" s="4" t="s">
        <v>1125</v>
      </c>
      <c r="B5" s="5" t="n">
        <v>0</v>
      </c>
      <c r="C5" s="5" t="n">
        <v>400</v>
      </c>
    </row>
    <row r="6" spans="1:3">
      <c r="A6" s="4" t="s">
        <v>1122</v>
      </c>
      <c r="B6" s="5" t="n">
        <v>28537</v>
      </c>
      <c r="C6" s="5" t="n">
        <v>28763</v>
      </c>
    </row>
    <row r="7" spans="1:3">
      <c r="A7" s="4" t="s">
        <v>1126</v>
      </c>
      <c r="B7" s="5" t="n">
        <v>8000</v>
      </c>
      <c r="C7" s="5" t="n">
        <v>8000</v>
      </c>
    </row>
    <row r="8" spans="1:3">
      <c r="A8" s="4" t="s">
        <v>1127</v>
      </c>
      <c r="B8" s="5" t="n">
        <v>21100</v>
      </c>
      <c r="C8" s="5" t="n">
        <v>20900</v>
      </c>
    </row>
    <row r="9" spans="1:3">
      <c r="A9" s="4" t="s">
        <v>1128</v>
      </c>
      <c r="B9" s="5" t="n">
        <v>500</v>
      </c>
    </row>
    <row r="10" spans="1:3">
      <c r="A10" s="4" t="s">
        <v>1129</v>
      </c>
      <c r="B10" s="5" t="n">
        <v>100</v>
      </c>
      <c r="C10" s="5" t="n">
        <v>100</v>
      </c>
    </row>
    <row r="11" spans="1:3">
      <c r="A11" s="4" t="s">
        <v>1130</v>
      </c>
    </row>
    <row r="12" spans="1:3">
      <c r="A12" s="3" t="s">
        <v>1124</v>
      </c>
    </row>
    <row r="13" spans="1:3">
      <c r="A13" s="4" t="s">
        <v>1113</v>
      </c>
      <c r="B13" s="5" t="n">
        <v>171500</v>
      </c>
      <c r="C13" s="5" t="n">
        <v>167600</v>
      </c>
    </row>
    <row r="14" spans="1:3">
      <c r="A14" s="4" t="s">
        <v>1131</v>
      </c>
    </row>
    <row r="15" spans="1:3">
      <c r="A15" s="3" t="s">
        <v>1124</v>
      </c>
    </row>
    <row r="16" spans="1:3">
      <c r="A16" s="4" t="s">
        <v>1113</v>
      </c>
      <c r="B16" s="6" t="n">
        <v>0</v>
      </c>
      <c r="C16" s="6" t="n">
        <v>640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7"/>
    <col customWidth="1" max="2" min="2" width="21"/>
  </cols>
  <sheetData>
    <row r="1" spans="1:2">
      <c r="A1" s="1" t="s">
        <v>1132</v>
      </c>
      <c r="B1" s="2" t="s">
        <v>605</v>
      </c>
    </row>
    <row r="2" spans="1:2">
      <c r="A2" s="3" t="s">
        <v>1133</v>
      </c>
    </row>
    <row r="3" spans="1:2">
      <c r="A3" s="4" t="s">
        <v>1134</v>
      </c>
      <c r="B3" s="6" t="n">
        <v>845703</v>
      </c>
    </row>
    <row r="4" spans="1:2">
      <c r="A4" s="4" t="s">
        <v>1135</v>
      </c>
    </row>
    <row r="5" spans="1:2">
      <c r="A5" s="3" t="s">
        <v>1133</v>
      </c>
    </row>
    <row r="6" spans="1:2">
      <c r="A6" s="4" t="s">
        <v>1134</v>
      </c>
      <c r="B6" s="5" t="n">
        <v>53909</v>
      </c>
    </row>
    <row r="7" spans="1:2">
      <c r="A7" s="4" t="s">
        <v>1136</v>
      </c>
    </row>
    <row r="8" spans="1:2">
      <c r="A8" s="3" t="s">
        <v>1133</v>
      </c>
    </row>
    <row r="9" spans="1:2">
      <c r="A9" s="4" t="s">
        <v>1134</v>
      </c>
      <c r="B9" s="5" t="n">
        <v>53696</v>
      </c>
    </row>
    <row r="10" spans="1:2">
      <c r="A10" s="4" t="s">
        <v>1137</v>
      </c>
    </row>
    <row r="11" spans="1:2">
      <c r="A11" s="3" t="s">
        <v>1133</v>
      </c>
    </row>
    <row r="12" spans="1:2">
      <c r="A12" s="4" t="s">
        <v>1134</v>
      </c>
      <c r="B12" s="5" t="n">
        <v>506552</v>
      </c>
    </row>
    <row r="13" spans="1:2">
      <c r="A13" s="4" t="s">
        <v>1138</v>
      </c>
    </row>
    <row r="14" spans="1:2">
      <c r="A14" s="3" t="s">
        <v>1133</v>
      </c>
    </row>
    <row r="15" spans="1:2">
      <c r="A15" s="4" t="s">
        <v>1134</v>
      </c>
      <c r="B15" s="5" t="n">
        <v>85215</v>
      </c>
    </row>
    <row r="16" spans="1:2">
      <c r="A16" s="4" t="s">
        <v>1139</v>
      </c>
    </row>
    <row r="17" spans="1:2">
      <c r="A17" s="3" t="s">
        <v>1133</v>
      </c>
    </row>
    <row r="18" spans="1:2">
      <c r="A18" s="4" t="s">
        <v>1134</v>
      </c>
      <c r="B18" s="5" t="n">
        <v>42189</v>
      </c>
    </row>
    <row r="19" spans="1:2">
      <c r="A19" s="4" t="s">
        <v>1140</v>
      </c>
    </row>
    <row r="20" spans="1:2">
      <c r="A20" s="3" t="s">
        <v>1133</v>
      </c>
    </row>
    <row r="21" spans="1:2">
      <c r="A21" s="4" t="s">
        <v>1134</v>
      </c>
      <c r="B21" s="5" t="n">
        <v>32152</v>
      </c>
    </row>
    <row r="22" spans="1:2">
      <c r="A22" s="4" t="s">
        <v>1141</v>
      </c>
    </row>
    <row r="23" spans="1:2">
      <c r="A23" s="3" t="s">
        <v>1133</v>
      </c>
    </row>
    <row r="24" spans="1:2">
      <c r="A24" s="4" t="s">
        <v>1134</v>
      </c>
      <c r="B24" s="5" t="n">
        <v>29913</v>
      </c>
    </row>
    <row r="25" spans="1:2">
      <c r="A25" s="4" t="s">
        <v>1142</v>
      </c>
    </row>
    <row r="26" spans="1:2">
      <c r="A26" s="3" t="s">
        <v>1133</v>
      </c>
    </row>
    <row r="27" spans="1:2">
      <c r="A27" s="4" t="s">
        <v>1134</v>
      </c>
      <c r="B27" s="5" t="n">
        <v>6932</v>
      </c>
    </row>
    <row r="28" spans="1:2">
      <c r="A28" s="4" t="s">
        <v>1143</v>
      </c>
    </row>
    <row r="29" spans="1:2">
      <c r="A29" s="3" t="s">
        <v>1133</v>
      </c>
    </row>
    <row r="30" spans="1:2">
      <c r="A30" s="4" t="s">
        <v>1134</v>
      </c>
      <c r="B30" s="5" t="n">
        <v>15517</v>
      </c>
    </row>
    <row r="31" spans="1:2">
      <c r="A31" s="4" t="s">
        <v>1144</v>
      </c>
    </row>
    <row r="32" spans="1:2">
      <c r="A32" s="3" t="s">
        <v>1133</v>
      </c>
    </row>
    <row r="33" spans="1:2">
      <c r="A33" s="4" t="s">
        <v>1134</v>
      </c>
      <c r="B33" s="6" t="n">
        <v>1962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45</v>
      </c>
      <c r="B1" s="2" t="s">
        <v>1</v>
      </c>
    </row>
    <row r="2" spans="1:3">
      <c r="B2" s="2" t="s">
        <v>36</v>
      </c>
      <c r="C2" s="2" t="s">
        <v>2</v>
      </c>
    </row>
    <row r="3" spans="1:3">
      <c r="A3" s="3" t="s">
        <v>1133</v>
      </c>
    </row>
    <row r="4" spans="1:3">
      <c r="A4" s="4" t="s">
        <v>1086</v>
      </c>
      <c r="B4" s="6" t="n">
        <v>18100</v>
      </c>
    </row>
    <row r="5" spans="1:3">
      <c r="A5" s="4" t="s">
        <v>1113</v>
      </c>
      <c r="B5" s="5" t="n">
        <v>173965</v>
      </c>
      <c r="C5" s="6" t="n">
        <v>171456</v>
      </c>
    </row>
    <row r="6" spans="1:3">
      <c r="A6" s="4" t="s">
        <v>1134</v>
      </c>
      <c r="C6" s="5" t="n">
        <v>845703</v>
      </c>
    </row>
    <row r="7" spans="1:3">
      <c r="A7" s="4" t="s">
        <v>1126</v>
      </c>
      <c r="B7" s="5" t="n">
        <v>8000</v>
      </c>
      <c r="C7" s="5" t="n">
        <v>8000</v>
      </c>
    </row>
    <row r="8" spans="1:3">
      <c r="A8" s="4" t="s">
        <v>1131</v>
      </c>
    </row>
    <row r="9" spans="1:3">
      <c r="A9" s="3" t="s">
        <v>1133</v>
      </c>
    </row>
    <row r="10" spans="1:3">
      <c r="A10" s="4" t="s">
        <v>1113</v>
      </c>
      <c r="B10" s="5" t="n">
        <v>6400</v>
      </c>
      <c r="C10" s="5" t="n">
        <v>0</v>
      </c>
    </row>
    <row r="11" spans="1:3">
      <c r="A11" s="4" t="s">
        <v>1134</v>
      </c>
      <c r="C11" s="5" t="n">
        <v>1600</v>
      </c>
    </row>
    <row r="12" spans="1:3">
      <c r="A12" s="4" t="s">
        <v>1130</v>
      </c>
    </row>
    <row r="13" spans="1:3">
      <c r="A13" s="3" t="s">
        <v>1133</v>
      </c>
    </row>
    <row r="14" spans="1:3">
      <c r="A14" s="4" t="s">
        <v>1113</v>
      </c>
      <c r="B14" s="6" t="n">
        <v>167600</v>
      </c>
      <c r="C14" s="5" t="n">
        <v>171500</v>
      </c>
    </row>
    <row r="15" spans="1:3">
      <c r="A15" s="4" t="s">
        <v>1134</v>
      </c>
      <c r="C15" s="6" t="n">
        <v>6500</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6</v>
      </c>
      <c r="D2" s="2" t="s">
        <v>38</v>
      </c>
    </row>
    <row r="3" spans="1:4">
      <c r="A3" s="3" t="s">
        <v>1147</v>
      </c>
    </row>
    <row r="4" spans="1:4">
      <c r="A4" s="4" t="s">
        <v>1148</v>
      </c>
      <c r="B4" s="6" t="n">
        <v>423</v>
      </c>
      <c r="C4" s="6" t="n">
        <v>628</v>
      </c>
    </row>
    <row r="5" spans="1:4">
      <c r="A5" s="4" t="s">
        <v>1149</v>
      </c>
      <c r="B5" s="5" t="n">
        <v>1381</v>
      </c>
      <c r="C5" s="5" t="n">
        <v>1367</v>
      </c>
      <c r="D5" s="6" t="n">
        <v>1274</v>
      </c>
    </row>
    <row r="6" spans="1:4">
      <c r="A6" s="4" t="s">
        <v>1150</v>
      </c>
      <c r="B6" s="5" t="n">
        <v>0</v>
      </c>
      <c r="C6" s="5" t="n">
        <v>0</v>
      </c>
    </row>
    <row r="7" spans="1:4">
      <c r="A7" s="4" t="s">
        <v>1151</v>
      </c>
      <c r="B7" s="5" t="n">
        <v>14</v>
      </c>
      <c r="C7" s="5" t="n">
        <v>93</v>
      </c>
    </row>
    <row r="8" spans="1:4">
      <c r="A8" s="4" t="s">
        <v>1152</v>
      </c>
      <c r="B8" s="5" t="n">
        <v>0</v>
      </c>
      <c r="C8" s="5" t="n">
        <v>0</v>
      </c>
    </row>
    <row r="9" spans="1:4">
      <c r="A9" s="4" t="s">
        <v>1153</v>
      </c>
      <c r="B9" s="5" t="n">
        <v>0</v>
      </c>
      <c r="C9" s="5" t="n">
        <v>0</v>
      </c>
    </row>
    <row r="10" spans="1:4">
      <c r="A10" s="4" t="s">
        <v>1154</v>
      </c>
      <c r="B10" s="5" t="n">
        <v>0</v>
      </c>
      <c r="C10" s="5" t="n">
        <v>0</v>
      </c>
    </row>
    <row r="11" spans="1:4">
      <c r="A11" s="4" t="s">
        <v>1094</v>
      </c>
      <c r="B11" s="5" t="n">
        <v>-108</v>
      </c>
      <c r="C11" s="5" t="n">
        <v>-17316</v>
      </c>
    </row>
    <row r="12" spans="1:4">
      <c r="A12" s="4" t="s">
        <v>1155</v>
      </c>
      <c r="B12" s="5" t="n">
        <v>315</v>
      </c>
      <c r="C12" s="5" t="n">
        <v>-16688</v>
      </c>
    </row>
    <row r="13" spans="1:4">
      <c r="A13" s="4" t="s">
        <v>1156</v>
      </c>
      <c r="B13" s="5" t="n">
        <v>200</v>
      </c>
      <c r="C13" s="5" t="n">
        <v>500</v>
      </c>
    </row>
    <row r="14" spans="1:4">
      <c r="A14" s="4" t="s">
        <v>1157</v>
      </c>
      <c r="B14" s="6" t="n">
        <v>1100</v>
      </c>
      <c r="C14" s="6" t="n">
        <v>90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58</v>
      </c>
      <c r="B1" s="2" t="s">
        <v>98</v>
      </c>
      <c r="C1" s="2" t="s">
        <v>1</v>
      </c>
    </row>
    <row r="2" spans="1:4">
      <c r="B2" s="2" t="s">
        <v>99</v>
      </c>
      <c r="C2" s="2" t="s">
        <v>2</v>
      </c>
      <c r="D2" s="2" t="s">
        <v>36</v>
      </c>
    </row>
    <row r="3" spans="1:4">
      <c r="A3" s="3" t="s">
        <v>483</v>
      </c>
    </row>
    <row r="4" spans="1:4">
      <c r="A4" s="4" t="s">
        <v>1159</v>
      </c>
      <c r="C4" s="6" t="n">
        <v>-24649</v>
      </c>
      <c r="D4" s="6" t="n">
        <v>-1159</v>
      </c>
    </row>
    <row r="5" spans="1:4">
      <c r="A5" s="4" t="s">
        <v>134</v>
      </c>
      <c r="B5" s="6" t="n">
        <v>-4085</v>
      </c>
      <c r="C5" s="5" t="n">
        <v>-1765</v>
      </c>
      <c r="D5" s="5" t="n">
        <v>-4085</v>
      </c>
    </row>
    <row r="6" spans="1:4">
      <c r="A6" s="4" t="s">
        <v>135</v>
      </c>
      <c r="C6" s="5" t="n">
        <v>620</v>
      </c>
      <c r="D6" s="5" t="n">
        <v>1248</v>
      </c>
    </row>
    <row r="7" spans="1:4">
      <c r="A7" s="4" t="s">
        <v>575</v>
      </c>
      <c r="C7" s="6" t="n">
        <v>-22264</v>
      </c>
      <c r="D7" s="6" t="n">
        <v>4174</v>
      </c>
    </row>
    <row r="8" spans="1:4">
      <c r="A8" s="4" t="s">
        <v>138</v>
      </c>
      <c r="C8" s="5" t="n">
        <v>21728</v>
      </c>
      <c r="D8" s="5" t="n">
        <v>21547</v>
      </c>
    </row>
    <row r="9" spans="1:4">
      <c r="A9" s="4" t="s">
        <v>138</v>
      </c>
      <c r="C9" s="7" t="n">
        <v>-1.13</v>
      </c>
      <c r="D9" s="7" t="n">
        <v>-0.05</v>
      </c>
    </row>
    <row r="10" spans="1:4">
      <c r="A10" s="4" t="s">
        <v>139</v>
      </c>
      <c r="C10" s="7" t="n">
        <v>-1.13</v>
      </c>
      <c r="D10" s="7" t="n">
        <v>-0.05</v>
      </c>
    </row>
    <row r="11" spans="1:4">
      <c r="A11" s="4" t="s">
        <v>160</v>
      </c>
    </row>
    <row r="12" spans="1:4">
      <c r="A12" s="3" t="s">
        <v>483</v>
      </c>
    </row>
    <row r="13" spans="1:4">
      <c r="A13" s="4" t="s">
        <v>135</v>
      </c>
      <c r="C13" s="6" t="n">
        <v>-620</v>
      </c>
      <c r="D13" s="6" t="n">
        <v>1248</v>
      </c>
    </row>
  </sheetData>
  <mergeCells count="2">
    <mergeCell ref="A1:A2"/>
    <mergeCell ref="C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160</v>
      </c>
      <c r="B1" s="2" t="s">
        <v>872</v>
      </c>
      <c r="C1" s="2" t="s">
        <v>1161</v>
      </c>
    </row>
    <row r="2" spans="1:3">
      <c r="A2" s="3" t="s">
        <v>487</v>
      </c>
    </row>
    <row r="3" spans="1:3">
      <c r="A3" s="4" t="s">
        <v>1162</v>
      </c>
      <c r="B3" s="5" t="n">
        <v>355625</v>
      </c>
      <c r="C3" s="5" t="n">
        <v>3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163</v>
      </c>
      <c r="B1" s="2" t="s">
        <v>1</v>
      </c>
    </row>
    <row r="2" spans="1:3">
      <c r="B2" s="2" t="s">
        <v>1164</v>
      </c>
      <c r="C2" s="2" t="s">
        <v>1165</v>
      </c>
    </row>
    <row r="3" spans="1:3">
      <c r="A3" s="3" t="s">
        <v>1166</v>
      </c>
    </row>
    <row r="4" spans="1:3">
      <c r="A4" s="4" t="s">
        <v>1167</v>
      </c>
      <c r="B4" s="5" t="n">
        <v>40000</v>
      </c>
      <c r="C4" s="5" t="n">
        <v>651875</v>
      </c>
    </row>
    <row r="5" spans="1:3">
      <c r="A5" s="4" t="s">
        <v>1168</v>
      </c>
      <c r="B5" s="7" t="n">
        <v>4.67</v>
      </c>
    </row>
    <row r="6" spans="1:3">
      <c r="A6" s="4" t="s">
        <v>1169</v>
      </c>
      <c r="B6" s="7" t="n">
        <v>4.67</v>
      </c>
      <c r="C6" s="7" t="n">
        <v>4.51</v>
      </c>
    </row>
    <row r="7" spans="1:3">
      <c r="A7" s="4" t="s">
        <v>1170</v>
      </c>
      <c r="B7" s="5" t="n">
        <v>1</v>
      </c>
    </row>
    <row r="8" spans="1:3">
      <c r="A8" s="4" t="s">
        <v>1171</v>
      </c>
      <c r="B8" s="6" t="n">
        <v>0</v>
      </c>
    </row>
    <row r="9" spans="1:3">
      <c r="A9" s="4" t="s">
        <v>1172</v>
      </c>
      <c r="B9" s="5" t="n">
        <v>0</v>
      </c>
    </row>
    <row r="10" spans="1:3">
      <c r="A10" s="4" t="s">
        <v>1173</v>
      </c>
      <c r="B10" s="6" t="n">
        <v>0</v>
      </c>
    </row>
    <row r="11" spans="1:3">
      <c r="A11" s="4" t="s">
        <v>1174</v>
      </c>
      <c r="B11" s="5" t="n">
        <v>0</v>
      </c>
    </row>
    <row r="12" spans="1:3">
      <c r="A12" s="4" t="s">
        <v>1175</v>
      </c>
      <c r="B12" s="6" t="n">
        <v>0</v>
      </c>
    </row>
    <row r="13" spans="1:3">
      <c r="A13" s="4" t="s">
        <v>1176</v>
      </c>
      <c r="B13" s="5" t="n">
        <v>611875</v>
      </c>
    </row>
    <row r="14" spans="1:3">
      <c r="A14" s="4" t="s">
        <v>1177</v>
      </c>
    </row>
    <row r="15" spans="1:3">
      <c r="A15" s="3" t="s">
        <v>1166</v>
      </c>
    </row>
    <row r="16" spans="1:3">
      <c r="A16" s="4" t="s">
        <v>1170</v>
      </c>
      <c r="B16" s="5" t="n">
        <v>1</v>
      </c>
      <c r="C16" s="5" t="n">
        <v>0</v>
      </c>
    </row>
    <row r="17" spans="1:3">
      <c r="A17" s="4" t="s">
        <v>1171</v>
      </c>
      <c r="B17" s="6" t="n">
        <v>0</v>
      </c>
      <c r="C17" s="6" t="n">
        <v>352</v>
      </c>
    </row>
    <row r="18" spans="1:3">
      <c r="A18" s="4" t="s">
        <v>1178</v>
      </c>
    </row>
    <row r="19" spans="1:3">
      <c r="A19" s="3" t="s">
        <v>1166</v>
      </c>
    </row>
    <row r="20" spans="1:3">
      <c r="A20" s="4" t="s">
        <v>1179</v>
      </c>
      <c r="B20" s="7" t="n">
        <v>4.5</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36</v>
      </c>
    </row>
    <row r="2" spans="1:3">
      <c r="A2" s="3" t="s">
        <v>1181</v>
      </c>
    </row>
    <row r="3" spans="1:3">
      <c r="A3" s="4" t="s">
        <v>1182</v>
      </c>
      <c r="B3" s="5" t="n">
        <v>40000</v>
      </c>
      <c r="C3" s="5" t="n">
        <v>651875</v>
      </c>
    </row>
    <row r="4" spans="1:3">
      <c r="A4" s="4" t="s">
        <v>1169</v>
      </c>
      <c r="B4" s="7" t="n">
        <v>4.67</v>
      </c>
      <c r="C4" s="7" t="n">
        <v>4.5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1183</v>
      </c>
      <c r="B1" s="2" t="s">
        <v>566</v>
      </c>
      <c r="D1" s="2" t="s">
        <v>98</v>
      </c>
      <c r="E1" s="2" t="s">
        <v>1</v>
      </c>
    </row>
    <row r="2" spans="1:6">
      <c r="B2" s="2" t="s">
        <v>665</v>
      </c>
      <c r="C2" s="2" t="s">
        <v>99</v>
      </c>
      <c r="D2" s="2" t="s">
        <v>665</v>
      </c>
      <c r="E2" s="2" t="s">
        <v>2</v>
      </c>
      <c r="F2" s="2" t="s">
        <v>36</v>
      </c>
    </row>
    <row r="3" spans="1:6">
      <c r="A3" s="3" t="s">
        <v>1166</v>
      </c>
    </row>
    <row r="4" spans="1:6">
      <c r="A4" s="4" t="s">
        <v>1184</v>
      </c>
      <c r="F4" s="7" t="n">
        <v>5.73</v>
      </c>
    </row>
    <row r="5" spans="1:6">
      <c r="A5" s="4" t="s">
        <v>1185</v>
      </c>
      <c r="D5" s="6" t="n">
        <v>2400000</v>
      </c>
    </row>
    <row r="6" spans="1:6">
      <c r="A6" s="4" t="s">
        <v>1186</v>
      </c>
      <c r="E6" s="5" t="n">
        <v>0</v>
      </c>
    </row>
    <row r="7" spans="1:6">
      <c r="A7" s="4" t="s">
        <v>1187</v>
      </c>
      <c r="E7" s="7" t="n">
        <v>4.42</v>
      </c>
    </row>
    <row r="8" spans="1:6">
      <c r="A8" s="4" t="s">
        <v>1188</v>
      </c>
      <c r="E8" s="6" t="n">
        <v>376000</v>
      </c>
      <c r="F8" s="6" t="n">
        <v>0</v>
      </c>
    </row>
    <row r="9" spans="1:6">
      <c r="A9" s="4" t="s">
        <v>1189</v>
      </c>
      <c r="D9" s="6" t="n">
        <v>200000</v>
      </c>
    </row>
    <row r="10" spans="1:6">
      <c r="A10" s="4" t="s">
        <v>1190</v>
      </c>
      <c r="D10" s="5" t="n">
        <v>79538</v>
      </c>
      <c r="E10" s="5" t="n">
        <v>79538</v>
      </c>
    </row>
    <row r="11" spans="1:6">
      <c r="A11" s="4" t="s">
        <v>1191</v>
      </c>
      <c r="E11" s="7" t="n">
        <v>2.95</v>
      </c>
    </row>
    <row r="12" spans="1:6">
      <c r="A12" s="4" t="s">
        <v>1192</v>
      </c>
      <c r="E12" s="5" t="n">
        <v>135512</v>
      </c>
    </row>
    <row r="13" spans="1:6">
      <c r="A13" s="4" t="s">
        <v>1193</v>
      </c>
      <c r="E13" s="7" t="n">
        <v>2.65</v>
      </c>
    </row>
    <row r="14" spans="1:6">
      <c r="A14" s="4" t="s">
        <v>1194</v>
      </c>
      <c r="E14" s="5" t="n">
        <v>0</v>
      </c>
      <c r="F14" s="5" t="n">
        <v>500000</v>
      </c>
    </row>
    <row r="15" spans="1:6">
      <c r="A15" s="4" t="s">
        <v>201</v>
      </c>
      <c r="E15" s="6" t="n">
        <v>-1661000</v>
      </c>
      <c r="F15" s="6" t="n">
        <v>1186000</v>
      </c>
    </row>
    <row r="16" spans="1:6">
      <c r="A16" s="4" t="s">
        <v>1195</v>
      </c>
      <c r="E16" s="6" t="n">
        <v>0</v>
      </c>
    </row>
    <row r="17" spans="1:6">
      <c r="A17" s="4" t="s">
        <v>1196</v>
      </c>
    </row>
    <row r="18" spans="1:6">
      <c r="A18" s="3" t="s">
        <v>1166</v>
      </c>
    </row>
    <row r="19" spans="1:6">
      <c r="A19" s="4" t="s">
        <v>1194</v>
      </c>
      <c r="E19" s="5" t="n">
        <v>345000</v>
      </c>
    </row>
    <row r="20" spans="1:6">
      <c r="A20" s="4" t="s">
        <v>1197</v>
      </c>
    </row>
    <row r="21" spans="1:6">
      <c r="A21" s="3" t="s">
        <v>1166</v>
      </c>
    </row>
    <row r="22" spans="1:6">
      <c r="A22" s="4" t="s">
        <v>1194</v>
      </c>
      <c r="E22" s="5" t="n">
        <v>247450</v>
      </c>
    </row>
    <row r="23" spans="1:6">
      <c r="A23" s="4" t="s">
        <v>1198</v>
      </c>
    </row>
    <row r="24" spans="1:6">
      <c r="A24" s="3" t="s">
        <v>1166</v>
      </c>
    </row>
    <row r="25" spans="1:6">
      <c r="A25" s="4" t="s">
        <v>1199</v>
      </c>
      <c r="E25" s="6" t="n">
        <v>700000</v>
      </c>
    </row>
    <row r="26" spans="1:6">
      <c r="A26" s="4" t="s">
        <v>1184</v>
      </c>
      <c r="F26" s="7" t="n">
        <v>4.14</v>
      </c>
    </row>
    <row r="27" spans="1:6">
      <c r="A27" s="4" t="s">
        <v>1200</v>
      </c>
      <c r="E27" s="5" t="n">
        <v>-1495165</v>
      </c>
    </row>
    <row r="28" spans="1:6">
      <c r="A28" s="4" t="s">
        <v>1186</v>
      </c>
      <c r="E28" s="5" t="n">
        <v>850000</v>
      </c>
    </row>
    <row r="29" spans="1:6">
      <c r="A29" s="4" t="s">
        <v>1201</v>
      </c>
      <c r="E29" s="7" t="n">
        <v>4.14</v>
      </c>
    </row>
    <row r="30" spans="1:6">
      <c r="A30" s="4" t="s">
        <v>1194</v>
      </c>
      <c r="E30" s="5" t="n">
        <v>1092450</v>
      </c>
      <c r="F30" s="5" t="n">
        <v>1952665</v>
      </c>
    </row>
    <row r="31" spans="1:6">
      <c r="A31" s="4" t="s">
        <v>1195</v>
      </c>
      <c r="E31" s="7" t="n">
        <v>4.51</v>
      </c>
    </row>
    <row r="32" spans="1:6">
      <c r="A32" s="4" t="s">
        <v>1202</v>
      </c>
    </row>
    <row r="33" spans="1:6">
      <c r="A33" s="3" t="s">
        <v>1166</v>
      </c>
    </row>
    <row r="34" spans="1:6">
      <c r="A34" s="4" t="s">
        <v>1188</v>
      </c>
      <c r="B34" s="6" t="n">
        <v>100000</v>
      </c>
    </row>
    <row r="35" spans="1:6">
      <c r="A35" s="4" t="s">
        <v>1203</v>
      </c>
      <c r="B35" s="5" t="n">
        <v>32962</v>
      </c>
    </row>
    <row r="36" spans="1:6">
      <c r="A36" s="4" t="s">
        <v>1194</v>
      </c>
      <c r="E36" s="5" t="n">
        <v>500000</v>
      </c>
    </row>
    <row r="37" spans="1:6">
      <c r="A37" s="4" t="s">
        <v>1204</v>
      </c>
      <c r="E37" s="6" t="n">
        <v>600000</v>
      </c>
    </row>
    <row r="38" spans="1:6">
      <c r="A38" s="4" t="s">
        <v>1205</v>
      </c>
    </row>
    <row r="39" spans="1:6">
      <c r="A39" s="3" t="s">
        <v>1166</v>
      </c>
    </row>
    <row r="40" spans="1:6">
      <c r="A40" s="4" t="s">
        <v>1186</v>
      </c>
      <c r="E40" s="5" t="n">
        <v>112500</v>
      </c>
    </row>
    <row r="41" spans="1:6">
      <c r="A41" s="4" t="s">
        <v>1204</v>
      </c>
      <c r="E41" s="6" t="n">
        <v>0</v>
      </c>
    </row>
    <row r="42" spans="1:6">
      <c r="A42" s="4" t="s">
        <v>201</v>
      </c>
      <c r="C42" s="6" t="n">
        <v>400000</v>
      </c>
    </row>
    <row r="43" spans="1:6">
      <c r="A43" s="4" t="s">
        <v>1206</v>
      </c>
    </row>
    <row r="44" spans="1:6">
      <c r="A44" s="3" t="s">
        <v>1166</v>
      </c>
    </row>
    <row r="45" spans="1:6">
      <c r="A45" s="4" t="s">
        <v>1186</v>
      </c>
      <c r="E45" s="5" t="n">
        <v>350000</v>
      </c>
    </row>
    <row r="46" spans="1:6">
      <c r="A46" s="4" t="s">
        <v>1188</v>
      </c>
      <c r="B46" s="5" t="n">
        <v>300000</v>
      </c>
    </row>
    <row r="47" spans="1:6">
      <c r="A47" s="4" t="s">
        <v>1203</v>
      </c>
      <c r="B47" s="6" t="n">
        <v>102550</v>
      </c>
    </row>
  </sheetData>
  <mergeCells count="3">
    <mergeCell ref="A1:A2"/>
    <mergeCell ref="B1:C1"/>
    <mergeCell ref="E1:F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07</v>
      </c>
      <c r="B1" s="2" t="s">
        <v>566</v>
      </c>
      <c r="C1" s="2" t="s">
        <v>1</v>
      </c>
    </row>
    <row r="2" spans="1:3">
      <c r="B2" s="2" t="s">
        <v>665</v>
      </c>
      <c r="C2" s="2" t="s">
        <v>2</v>
      </c>
    </row>
    <row r="3" spans="1:3">
      <c r="A3" s="3" t="s">
        <v>1166</v>
      </c>
    </row>
    <row r="4" spans="1:3">
      <c r="A4" s="4" t="s">
        <v>1208</v>
      </c>
      <c r="C4" s="5" t="n">
        <v>0</v>
      </c>
    </row>
    <row r="5" spans="1:3">
      <c r="A5" s="4" t="s">
        <v>1173</v>
      </c>
      <c r="C5" s="6" t="n">
        <v>0</v>
      </c>
    </row>
    <row r="6" spans="1:3">
      <c r="A6" s="4" t="s">
        <v>1205</v>
      </c>
    </row>
    <row r="7" spans="1:3">
      <c r="A7" s="3" t="s">
        <v>1166</v>
      </c>
    </row>
    <row r="8" spans="1:3">
      <c r="A8" s="4" t="s">
        <v>1204</v>
      </c>
      <c r="C8" s="6" t="n">
        <v>0</v>
      </c>
    </row>
    <row r="9" spans="1:3">
      <c r="A9" s="4" t="s">
        <v>1209</v>
      </c>
    </row>
    <row r="10" spans="1:3">
      <c r="A10" s="3" t="s">
        <v>1166</v>
      </c>
    </row>
    <row r="11" spans="1:3">
      <c r="A11" s="4" t="s">
        <v>1208</v>
      </c>
      <c r="B11" s="5" t="n">
        <v>1000</v>
      </c>
    </row>
    <row r="12" spans="1:3">
      <c r="A12" s="4" t="s">
        <v>1173</v>
      </c>
      <c r="B12" s="7" t="n">
        <v>824.47</v>
      </c>
    </row>
    <row r="13" spans="1:3">
      <c r="A13" s="4" t="s">
        <v>1204</v>
      </c>
      <c r="C13" s="9" t="n">
        <v>0.7</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0</v>
      </c>
      <c r="B1" s="2" t="s">
        <v>1</v>
      </c>
    </row>
    <row r="2" spans="1:3">
      <c r="B2" s="2" t="s">
        <v>2</v>
      </c>
      <c r="C2" s="2" t="s">
        <v>36</v>
      </c>
    </row>
    <row r="3" spans="1:3">
      <c r="A3" s="3" t="s">
        <v>1166</v>
      </c>
    </row>
    <row r="4" spans="1:3">
      <c r="A4" s="4" t="s">
        <v>1211</v>
      </c>
      <c r="B4" s="5" t="n">
        <v>-500000</v>
      </c>
    </row>
    <row r="5" spans="1:3">
      <c r="A5" s="4" t="s">
        <v>1212</v>
      </c>
      <c r="B5" s="7" t="n">
        <v>5.73</v>
      </c>
    </row>
    <row r="6" spans="1:3">
      <c r="A6" s="4" t="s">
        <v>1213</v>
      </c>
      <c r="B6" s="5" t="n">
        <v>0</v>
      </c>
    </row>
    <row r="7" spans="1:3">
      <c r="A7" s="4" t="s">
        <v>1208</v>
      </c>
      <c r="B7" s="5" t="n">
        <v>0</v>
      </c>
    </row>
    <row r="8" spans="1:3">
      <c r="A8" s="4" t="s">
        <v>1214</v>
      </c>
      <c r="C8" s="7" t="n">
        <v>5.73</v>
      </c>
    </row>
    <row r="9" spans="1:3">
      <c r="A9" s="4" t="s">
        <v>1194</v>
      </c>
      <c r="B9" s="5" t="n">
        <v>0</v>
      </c>
      <c r="C9" s="5" t="n">
        <v>500000</v>
      </c>
    </row>
    <row r="10" spans="1:3">
      <c r="A10" s="4" t="s">
        <v>1195</v>
      </c>
      <c r="B10" s="6" t="n">
        <v>0</v>
      </c>
    </row>
    <row r="11" spans="1:3">
      <c r="A11" s="4" t="s">
        <v>201</v>
      </c>
      <c r="B11" s="6" t="n">
        <v>1661</v>
      </c>
      <c r="C11" s="6" t="n">
        <v>-1186</v>
      </c>
    </row>
    <row r="12" spans="1:3">
      <c r="A12" s="4" t="s">
        <v>1215</v>
      </c>
      <c r="B12" s="4" t="s">
        <v>1030</v>
      </c>
    </row>
    <row r="13" spans="1:3">
      <c r="A13" s="4" t="s">
        <v>1216</v>
      </c>
      <c r="B13" s="4" t="s">
        <v>677</v>
      </c>
    </row>
    <row r="14" spans="1:3">
      <c r="A14" s="4" t="s">
        <v>1217</v>
      </c>
    </row>
    <row r="15" spans="1:3">
      <c r="A15" s="3" t="s">
        <v>1166</v>
      </c>
    </row>
    <row r="16" spans="1:3">
      <c r="A16" s="4" t="s">
        <v>1204</v>
      </c>
      <c r="B16" s="6" t="n">
        <v>2000</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8</v>
      </c>
      <c r="B1" s="2" t="s">
        <v>1</v>
      </c>
    </row>
    <row r="2" spans="1:3">
      <c r="B2" s="2" t="s">
        <v>2</v>
      </c>
      <c r="C2" s="2" t="s">
        <v>36</v>
      </c>
    </row>
    <row r="3" spans="1:3">
      <c r="A3" s="3" t="s">
        <v>1219</v>
      </c>
    </row>
    <row r="4" spans="1:3">
      <c r="A4" s="4" t="s">
        <v>1220</v>
      </c>
      <c r="B4" s="9" t="n">
        <v>0.1</v>
      </c>
      <c r="C4" s="9" t="n">
        <v>0.1</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1</v>
      </c>
      <c r="B1" s="2" t="s">
        <v>1</v>
      </c>
    </row>
    <row r="2" spans="1:3">
      <c r="B2" s="2" t="s">
        <v>2</v>
      </c>
      <c r="C2" s="2" t="s">
        <v>36</v>
      </c>
    </row>
    <row r="3" spans="1:3">
      <c r="A3" s="3" t="s">
        <v>341</v>
      </c>
    </row>
    <row r="4" spans="1:3">
      <c r="A4" s="4" t="s">
        <v>1222</v>
      </c>
      <c r="B4" s="4" t="s">
        <v>1223</v>
      </c>
    </row>
    <row r="5" spans="1:3">
      <c r="A5" s="4" t="s">
        <v>1224</v>
      </c>
      <c r="B5" s="6" t="n">
        <v>18500</v>
      </c>
      <c r="C5" s="6" t="n">
        <v>18000</v>
      </c>
    </row>
    <row r="6" spans="1:3">
      <c r="A6" s="4" t="s">
        <v>1225</v>
      </c>
      <c r="B6" s="4" t="s">
        <v>1226</v>
      </c>
    </row>
    <row r="7" spans="1:3">
      <c r="A7" s="4" t="s">
        <v>1215</v>
      </c>
      <c r="B7" s="4" t="s">
        <v>1030</v>
      </c>
    </row>
    <row r="8" spans="1:3">
      <c r="A8" s="4" t="s">
        <v>1216</v>
      </c>
      <c r="B8" s="4" t="s">
        <v>677</v>
      </c>
    </row>
    <row r="9" spans="1:3">
      <c r="A9" s="4" t="s">
        <v>1227</v>
      </c>
      <c r="B9" s="6" t="n">
        <v>199266</v>
      </c>
      <c r="C9" s="6" t="n">
        <v>142374</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1228</v>
      </c>
      <c r="B1" s="2" t="s">
        <v>566</v>
      </c>
      <c r="C1" s="2" t="s">
        <v>98</v>
      </c>
      <c r="D1" s="2" t="s">
        <v>1</v>
      </c>
    </row>
    <row r="2" spans="1:9">
      <c r="B2" s="2" t="s">
        <v>871</v>
      </c>
      <c r="C2" s="2" t="s">
        <v>99</v>
      </c>
      <c r="D2" s="2" t="s">
        <v>2</v>
      </c>
      <c r="E2" s="2" t="s">
        <v>36</v>
      </c>
      <c r="F2" s="2" t="s">
        <v>871</v>
      </c>
      <c r="G2" s="2" t="s">
        <v>1229</v>
      </c>
      <c r="H2" s="2" t="s">
        <v>1230</v>
      </c>
      <c r="I2" s="2" t="s">
        <v>744</v>
      </c>
    </row>
    <row r="3" spans="1:9">
      <c r="A3" s="3" t="s">
        <v>497</v>
      </c>
    </row>
    <row r="4" spans="1:9">
      <c r="A4" s="4" t="s">
        <v>1231</v>
      </c>
      <c r="B4" s="7" t="n">
        <v>1.25</v>
      </c>
      <c r="F4" s="11" t="n">
        <v>1.875</v>
      </c>
    </row>
    <row r="5" spans="1:9">
      <c r="A5" s="4" t="s">
        <v>1232</v>
      </c>
      <c r="H5" s="7" t="n">
        <v>28.75</v>
      </c>
      <c r="I5" s="6" t="n">
        <v>25</v>
      </c>
    </row>
    <row r="6" spans="1:9">
      <c r="A6" s="4" t="s">
        <v>1233</v>
      </c>
      <c r="D6" s="6" t="n">
        <v>1700000</v>
      </c>
      <c r="E6" s="6" t="n">
        <v>1600000</v>
      </c>
    </row>
    <row r="7" spans="1:9">
      <c r="A7" s="4" t="s">
        <v>1234</v>
      </c>
      <c r="B7" s="5" t="n">
        <v>6</v>
      </c>
      <c r="F7" s="5" t="n">
        <v>6</v>
      </c>
    </row>
    <row r="8" spans="1:9">
      <c r="A8" s="4" t="s">
        <v>1235</v>
      </c>
      <c r="B8" s="6" t="n">
        <v>4</v>
      </c>
      <c r="F8" s="6" t="n">
        <v>4</v>
      </c>
    </row>
    <row r="9" spans="1:9">
      <c r="A9" s="4" t="s">
        <v>1236</v>
      </c>
      <c r="B9" s="5" t="n">
        <v>1392975</v>
      </c>
      <c r="D9" s="5" t="n">
        <v>222876</v>
      </c>
      <c r="F9" s="5" t="n">
        <v>1392975</v>
      </c>
    </row>
    <row r="10" spans="1:9">
      <c r="A10" s="4" t="s">
        <v>1237</v>
      </c>
      <c r="D10" s="6" t="n">
        <v>0</v>
      </c>
      <c r="E10" s="5" t="n">
        <v>1000000</v>
      </c>
    </row>
    <row r="11" spans="1:9">
      <c r="A11" s="4" t="s">
        <v>669</v>
      </c>
      <c r="D11" s="5" t="n">
        <v>7300000</v>
      </c>
      <c r="E11" s="6" t="n">
        <v>7200000</v>
      </c>
    </row>
    <row r="12" spans="1:9">
      <c r="A12" s="4" t="s">
        <v>764</v>
      </c>
      <c r="D12" s="6" t="n">
        <v>5600000</v>
      </c>
    </row>
    <row r="13" spans="1:9">
      <c r="A13" s="4" t="s">
        <v>1238</v>
      </c>
    </row>
    <row r="14" spans="1:9">
      <c r="A14" s="3" t="s">
        <v>497</v>
      </c>
    </row>
    <row r="15" spans="1:9">
      <c r="A15" s="4" t="s">
        <v>1239</v>
      </c>
      <c r="C15" s="5" t="n">
        <v>40000000</v>
      </c>
    </row>
    <row r="16" spans="1:9">
      <c r="A16" s="4" t="s">
        <v>162</v>
      </c>
    </row>
    <row r="17" spans="1:9">
      <c r="A17" s="3" t="s">
        <v>497</v>
      </c>
    </row>
    <row r="18" spans="1:9">
      <c r="A18" s="4" t="s">
        <v>1239</v>
      </c>
      <c r="C18" s="5" t="n">
        <v>250000000</v>
      </c>
      <c r="E18" s="5" t="n">
        <v>250000</v>
      </c>
    </row>
    <row r="19" spans="1:9">
      <c r="A19" s="4" t="s">
        <v>157</v>
      </c>
    </row>
    <row r="20" spans="1:9">
      <c r="A20" s="3" t="s">
        <v>497</v>
      </c>
    </row>
    <row r="21" spans="1:9">
      <c r="A21" s="4" t="s">
        <v>1237</v>
      </c>
      <c r="E21" s="6" t="n">
        <v>1000000</v>
      </c>
    </row>
    <row r="22" spans="1:9">
      <c r="A22" s="4" t="s">
        <v>1240</v>
      </c>
    </row>
    <row r="23" spans="1:9">
      <c r="A23" s="3" t="s">
        <v>497</v>
      </c>
    </row>
    <row r="24" spans="1:9">
      <c r="A24" s="4" t="s">
        <v>1233</v>
      </c>
      <c r="G24" s="6" t="n">
        <v>2600000</v>
      </c>
    </row>
    <row r="25" spans="1:9">
      <c r="A25" s="4" t="s">
        <v>95</v>
      </c>
      <c r="G25" s="6" t="n">
        <v>8217000</v>
      </c>
    </row>
  </sheetData>
  <mergeCells count="2">
    <mergeCell ref="A1:A2"/>
    <mergeCell ref="D1:F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1241</v>
      </c>
      <c r="B1" s="2" t="s">
        <v>98</v>
      </c>
      <c r="C1" s="2" t="s">
        <v>1</v>
      </c>
    </row>
    <row r="2" spans="1:4">
      <c r="B2" s="2" t="s">
        <v>99</v>
      </c>
      <c r="C2" s="2" t="s">
        <v>2</v>
      </c>
      <c r="D2" s="2" t="s">
        <v>36</v>
      </c>
    </row>
    <row r="3" spans="1:4">
      <c r="A3" s="3" t="s">
        <v>497</v>
      </c>
    </row>
    <row r="4" spans="1:4">
      <c r="A4" s="4" t="s">
        <v>96</v>
      </c>
      <c r="C4" s="5" t="n">
        <v>21787728</v>
      </c>
      <c r="D4" s="5" t="n">
        <v>21708190</v>
      </c>
    </row>
    <row r="5" spans="1:4">
      <c r="A5" s="4" t="s">
        <v>1242</v>
      </c>
      <c r="C5" s="5" t="n">
        <v>4673765</v>
      </c>
    </row>
    <row r="6" spans="1:4">
      <c r="A6" s="4" t="s">
        <v>1237</v>
      </c>
      <c r="C6" s="6" t="n">
        <v>0</v>
      </c>
      <c r="D6" s="6" t="n">
        <v>1000</v>
      </c>
    </row>
    <row r="7" spans="1:4">
      <c r="A7" s="4" t="s">
        <v>1238</v>
      </c>
    </row>
    <row r="8" spans="1:4">
      <c r="A8" s="3" t="s">
        <v>497</v>
      </c>
    </row>
    <row r="9" spans="1:4">
      <c r="A9" s="4" t="s">
        <v>1239</v>
      </c>
      <c r="B9" s="5" t="n">
        <v>40000000</v>
      </c>
    </row>
    <row r="10" spans="1:4">
      <c r="A10" s="4" t="s">
        <v>162</v>
      </c>
    </row>
    <row r="11" spans="1:4">
      <c r="A11" s="3" t="s">
        <v>497</v>
      </c>
    </row>
    <row r="12" spans="1:4">
      <c r="A12" s="4" t="s">
        <v>1239</v>
      </c>
      <c r="B12" s="5" t="n">
        <v>250000000</v>
      </c>
      <c r="D12" s="5" t="n">
        <v>250000</v>
      </c>
    </row>
    <row r="13" spans="1:4">
      <c r="A13" s="4" t="s">
        <v>157</v>
      </c>
    </row>
    <row r="14" spans="1:4">
      <c r="A14" s="3" t="s">
        <v>497</v>
      </c>
    </row>
    <row r="15" spans="1:4">
      <c r="A15" s="4" t="s">
        <v>1237</v>
      </c>
      <c r="D15" s="6" t="n">
        <v>1000</v>
      </c>
    </row>
  </sheetData>
  <mergeCells count="2">
    <mergeCell ref="A1:A2"/>
    <mergeCell ref="C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30"/>
  </cols>
  <sheetData>
    <row r="1" spans="1:2">
      <c r="A1" s="1" t="s">
        <v>1243</v>
      </c>
      <c r="B1" s="2" t="s">
        <v>1</v>
      </c>
    </row>
    <row r="2" spans="1:2">
      <c r="B2" s="2" t="s">
        <v>1244</v>
      </c>
    </row>
    <row r="3" spans="1:2">
      <c r="A3" s="3" t="s">
        <v>1245</v>
      </c>
    </row>
    <row r="4" spans="1:2">
      <c r="A4" s="4" t="s">
        <v>1246</v>
      </c>
      <c r="B4" s="4" t="s">
        <v>1247</v>
      </c>
    </row>
    <row r="5" spans="1:2">
      <c r="A5" s="4" t="s">
        <v>1242</v>
      </c>
      <c r="B5" s="5" t="n">
        <v>4673765</v>
      </c>
    </row>
    <row r="6" spans="1:2">
      <c r="A6" s="4" t="s">
        <v>1248</v>
      </c>
    </row>
    <row r="7" spans="1:2">
      <c r="A7" s="3" t="s">
        <v>1245</v>
      </c>
    </row>
    <row r="8" spans="1:2">
      <c r="A8" s="4" t="s">
        <v>1246</v>
      </c>
      <c r="B8" s="4" t="s">
        <v>1247</v>
      </c>
    </row>
    <row r="9" spans="1:2">
      <c r="A9" s="4" t="s">
        <v>1242</v>
      </c>
      <c r="B9" s="5" t="n">
        <v>3280790</v>
      </c>
    </row>
    <row r="10" spans="1:2">
      <c r="A10" s="4" t="s">
        <v>1249</v>
      </c>
    </row>
    <row r="11" spans="1:2">
      <c r="A11" s="3" t="s">
        <v>1245</v>
      </c>
    </row>
    <row r="12" spans="1:2">
      <c r="A12" s="4" t="s">
        <v>1246</v>
      </c>
      <c r="B12" s="4" t="s">
        <v>1247</v>
      </c>
    </row>
    <row r="13" spans="1:2">
      <c r="A13" s="4" t="s">
        <v>1242</v>
      </c>
      <c r="B13" s="5" t="n">
        <v>1392975</v>
      </c>
    </row>
    <row r="14" spans="1:2">
      <c r="A14" s="4" t="s">
        <v>1250</v>
      </c>
    </row>
    <row r="15" spans="1:2">
      <c r="A15" s="3" t="s">
        <v>1245</v>
      </c>
    </row>
    <row r="16" spans="1:2">
      <c r="A16" s="4" t="s">
        <v>1251</v>
      </c>
      <c r="B16" s="6" t="n">
        <v>5</v>
      </c>
    </row>
    <row r="17" spans="1:2">
      <c r="A17" s="4" t="s">
        <v>1252</v>
      </c>
    </row>
    <row r="18" spans="1:2">
      <c r="A18" s="3" t="s">
        <v>1245</v>
      </c>
    </row>
    <row r="19" spans="1:2">
      <c r="A19" s="4" t="s">
        <v>1251</v>
      </c>
      <c r="B19" s="6" t="n">
        <v>5</v>
      </c>
    </row>
    <row r="20" spans="1:2">
      <c r="A20" s="4" t="s">
        <v>1253</v>
      </c>
    </row>
    <row r="21" spans="1:2">
      <c r="A21" s="3" t="s">
        <v>1245</v>
      </c>
    </row>
    <row r="22" spans="1:2">
      <c r="A22" s="4" t="s">
        <v>1254</v>
      </c>
      <c r="B22" s="4" t="s">
        <v>1255</v>
      </c>
    </row>
    <row r="23" spans="1:2">
      <c r="A23" s="4" t="s">
        <v>1256</v>
      </c>
      <c r="B23" s="4" t="s">
        <v>1257</v>
      </c>
    </row>
    <row r="24" spans="1:2">
      <c r="A24" s="4" t="s">
        <v>1258</v>
      </c>
    </row>
    <row r="25" spans="1:2">
      <c r="A25" s="3" t="s">
        <v>1245</v>
      </c>
    </row>
    <row r="26" spans="1:2">
      <c r="A26" s="4" t="s">
        <v>1254</v>
      </c>
      <c r="B26" s="4" t="s">
        <v>1259</v>
      </c>
    </row>
    <row r="27" spans="1:2">
      <c r="A27" s="4" t="s">
        <v>1256</v>
      </c>
      <c r="B27" s="4" t="s">
        <v>1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0</v>
      </c>
      <c r="B1" s="2" t="s">
        <v>566</v>
      </c>
      <c r="C1" s="2" t="s">
        <v>1</v>
      </c>
    </row>
    <row r="2" spans="1:5">
      <c r="B2" s="2" t="s">
        <v>36</v>
      </c>
      <c r="C2" s="2" t="s">
        <v>2</v>
      </c>
      <c r="D2" s="2" t="s">
        <v>36</v>
      </c>
      <c r="E2" s="2" t="s">
        <v>38</v>
      </c>
    </row>
    <row r="3" spans="1:5">
      <c r="A3" s="3" t="s">
        <v>499</v>
      </c>
    </row>
    <row r="4" spans="1:5">
      <c r="A4" s="4" t="s">
        <v>1261</v>
      </c>
      <c r="C4" s="6" t="n">
        <v>3804</v>
      </c>
      <c r="D4" s="6" t="n">
        <v>0</v>
      </c>
    </row>
    <row r="5" spans="1:5">
      <c r="A5" s="4" t="s">
        <v>1262</v>
      </c>
      <c r="C5" s="5" t="n">
        <v>-45</v>
      </c>
      <c r="D5" s="5" t="n">
        <v>0</v>
      </c>
    </row>
    <row r="6" spans="1:5">
      <c r="A6" s="4" t="s">
        <v>1263</v>
      </c>
      <c r="B6" s="6" t="n">
        <v>3852</v>
      </c>
      <c r="C6" s="5" t="n">
        <v>-40768</v>
      </c>
      <c r="D6" s="5" t="n">
        <v>3852</v>
      </c>
      <c r="E6" s="6" t="n">
        <v>208</v>
      </c>
    </row>
    <row r="7" spans="1:5">
      <c r="A7" s="4" t="s">
        <v>1264</v>
      </c>
      <c r="D7" s="5" t="n">
        <v>-5214</v>
      </c>
    </row>
    <row r="8" spans="1:5">
      <c r="A8" s="4" t="s">
        <v>1265</v>
      </c>
      <c r="C8" s="5" t="n">
        <v>0</v>
      </c>
      <c r="D8" s="5" t="n">
        <v>494</v>
      </c>
      <c r="E8" s="5" t="n">
        <v>0</v>
      </c>
    </row>
    <row r="9" spans="1:5">
      <c r="A9" s="4" t="s">
        <v>146</v>
      </c>
      <c r="C9" s="5" t="n">
        <v>-18</v>
      </c>
      <c r="D9" s="5" t="n">
        <v>1076</v>
      </c>
    </row>
    <row r="10" spans="1:5">
      <c r="A10" s="4" t="s">
        <v>180</v>
      </c>
      <c r="C10" s="5" t="n">
        <v>4124</v>
      </c>
      <c r="D10" s="5" t="n">
        <v>-3643</v>
      </c>
    </row>
    <row r="11" spans="1:5">
      <c r="A11" s="4" t="s">
        <v>1266</v>
      </c>
    </row>
    <row r="12" spans="1:5">
      <c r="A12" s="3" t="s">
        <v>499</v>
      </c>
    </row>
    <row r="13" spans="1:5">
      <c r="A13" s="4" t="s">
        <v>1262</v>
      </c>
      <c r="C13" s="5" t="n">
        <v>-45</v>
      </c>
    </row>
    <row r="14" spans="1:5">
      <c r="A14" s="4" t="s">
        <v>1263</v>
      </c>
      <c r="C14" s="5" t="n">
        <v>45</v>
      </c>
    </row>
    <row r="15" spans="1:5">
      <c r="A15" s="4" t="s">
        <v>1267</v>
      </c>
      <c r="B15" s="5" t="n">
        <v>0</v>
      </c>
    </row>
    <row r="16" spans="1:5">
      <c r="A16" s="4" t="s">
        <v>1268</v>
      </c>
      <c r="B16" s="5" t="n">
        <v>0</v>
      </c>
      <c r="D16" s="5" t="n">
        <v>0</v>
      </c>
    </row>
    <row r="17" spans="1:5">
      <c r="A17" s="4" t="s">
        <v>1265</v>
      </c>
      <c r="C17" s="5" t="n">
        <v>0</v>
      </c>
    </row>
    <row r="18" spans="1:5">
      <c r="A18" s="4" t="s">
        <v>161</v>
      </c>
    </row>
    <row r="19" spans="1:5">
      <c r="A19" s="3" t="s">
        <v>499</v>
      </c>
    </row>
    <row r="20" spans="1:5">
      <c r="A20" s="4" t="s">
        <v>1263</v>
      </c>
      <c r="B20" s="5" t="n">
        <v>0</v>
      </c>
      <c r="D20" s="5" t="n">
        <v>0</v>
      </c>
      <c r="E20" s="5" t="n">
        <v>0</v>
      </c>
    </row>
    <row r="21" spans="1:5">
      <c r="A21" s="4" t="s">
        <v>1264</v>
      </c>
      <c r="D21" s="5" t="n">
        <v>0</v>
      </c>
    </row>
    <row r="22" spans="1:5">
      <c r="A22" s="4" t="s">
        <v>146</v>
      </c>
      <c r="D22" s="5" t="n">
        <v>0</v>
      </c>
    </row>
    <row r="23" spans="1:5">
      <c r="A23" s="4" t="s">
        <v>1269</v>
      </c>
    </row>
    <row r="24" spans="1:5">
      <c r="A24" s="3" t="s">
        <v>499</v>
      </c>
    </row>
    <row r="25" spans="1:5">
      <c r="A25" s="4" t="s">
        <v>1263</v>
      </c>
      <c r="B25" s="5" t="n">
        <v>566</v>
      </c>
      <c r="D25" s="5" t="n">
        <v>566</v>
      </c>
      <c r="E25" s="5" t="n">
        <v>-3572</v>
      </c>
    </row>
    <row r="26" spans="1:5">
      <c r="A26" s="4" t="s">
        <v>180</v>
      </c>
      <c r="D26" s="5" t="n">
        <v>-4138</v>
      </c>
    </row>
    <row r="27" spans="1:5">
      <c r="A27" s="4" t="s">
        <v>1270</v>
      </c>
    </row>
    <row r="28" spans="1:5">
      <c r="A28" s="3" t="s">
        <v>499</v>
      </c>
    </row>
    <row r="29" spans="1:5">
      <c r="A29" s="4" t="s">
        <v>1263</v>
      </c>
      <c r="B29" s="5" t="n">
        <v>-3286</v>
      </c>
      <c r="D29" s="5" t="n">
        <v>-3286</v>
      </c>
      <c r="E29" s="5" t="n">
        <v>3780</v>
      </c>
    </row>
    <row r="30" spans="1:5">
      <c r="A30" s="4" t="s">
        <v>180</v>
      </c>
      <c r="D30" s="5" t="n">
        <v>494</v>
      </c>
    </row>
    <row r="31" spans="1:5">
      <c r="A31" s="4" t="s">
        <v>1271</v>
      </c>
    </row>
    <row r="32" spans="1:5">
      <c r="A32" s="3" t="s">
        <v>499</v>
      </c>
    </row>
    <row r="33" spans="1:5">
      <c r="A33" s="4" t="s">
        <v>1272</v>
      </c>
      <c r="D33" s="5" t="n">
        <v>0</v>
      </c>
    </row>
    <row r="34" spans="1:5">
      <c r="A34" s="4" t="s">
        <v>1263</v>
      </c>
      <c r="B34" s="5" t="n">
        <v>0</v>
      </c>
      <c r="C34" s="5" t="n">
        <v>-44259</v>
      </c>
      <c r="D34" s="5" t="n">
        <v>0</v>
      </c>
      <c r="E34" s="6" t="n">
        <v>0</v>
      </c>
    </row>
    <row r="35" spans="1:5">
      <c r="A35" s="4" t="s">
        <v>1267</v>
      </c>
      <c r="D35" s="5" t="n">
        <v>40455</v>
      </c>
    </row>
    <row r="36" spans="1:5">
      <c r="A36" s="4" t="s">
        <v>1268</v>
      </c>
      <c r="B36" s="5" t="n">
        <v>40455</v>
      </c>
      <c r="D36" s="5" t="n">
        <v>40455</v>
      </c>
    </row>
    <row r="37" spans="1:5">
      <c r="A37" s="4" t="s">
        <v>1273</v>
      </c>
      <c r="D37" s="5" t="n">
        <v>0</v>
      </c>
    </row>
    <row r="38" spans="1:5">
      <c r="A38" s="4" t="s">
        <v>180</v>
      </c>
      <c r="C38" s="5" t="n">
        <v>3804</v>
      </c>
      <c r="D38" s="5" t="n">
        <v>0</v>
      </c>
    </row>
    <row r="39" spans="1:5">
      <c r="A39" s="4" t="s">
        <v>1274</v>
      </c>
    </row>
    <row r="40" spans="1:5">
      <c r="A40" s="3" t="s">
        <v>499</v>
      </c>
    </row>
    <row r="41" spans="1:5">
      <c r="A41" s="4" t="s">
        <v>1272</v>
      </c>
      <c r="C41" s="5" t="n">
        <v>13</v>
      </c>
      <c r="D41" s="5" t="n">
        <v>-5214</v>
      </c>
    </row>
    <row r="42" spans="1:5">
      <c r="A42" s="4" t="s">
        <v>1263</v>
      </c>
      <c r="B42" s="5" t="n">
        <v>160</v>
      </c>
      <c r="D42" s="5" t="n">
        <v>160</v>
      </c>
    </row>
    <row r="43" spans="1:5">
      <c r="A43" s="4" t="s">
        <v>1267</v>
      </c>
      <c r="B43" s="5" t="n">
        <v>40</v>
      </c>
    </row>
    <row r="44" spans="1:5">
      <c r="A44" s="4" t="s">
        <v>1268</v>
      </c>
      <c r="B44" s="5" t="n">
        <v>-526</v>
      </c>
      <c r="D44" s="5" t="n">
        <v>-526</v>
      </c>
    </row>
    <row r="45" spans="1:5">
      <c r="A45" s="4" t="s">
        <v>1273</v>
      </c>
      <c r="C45" s="5" t="n">
        <v>-18</v>
      </c>
      <c r="D45" s="5" t="n">
        <v>-1076</v>
      </c>
    </row>
    <row r="46" spans="1:5">
      <c r="A46" s="4" t="s">
        <v>1265</v>
      </c>
      <c r="C46" s="5" t="n">
        <v>371</v>
      </c>
    </row>
    <row r="47" spans="1:5">
      <c r="A47" s="4" t="s">
        <v>1275</v>
      </c>
      <c r="C47" s="5" t="n">
        <v>366</v>
      </c>
    </row>
    <row r="48" spans="1:5">
      <c r="A48" s="4" t="s">
        <v>1276</v>
      </c>
    </row>
    <row r="49" spans="1:5">
      <c r="A49" s="3" t="s">
        <v>499</v>
      </c>
    </row>
    <row r="50" spans="1:5">
      <c r="A50" s="4" t="s">
        <v>1272</v>
      </c>
      <c r="C50" s="5" t="n">
        <v>0</v>
      </c>
      <c r="D50" s="5" t="n">
        <v>0</v>
      </c>
    </row>
    <row r="51" spans="1:5">
      <c r="A51" s="4" t="s">
        <v>1263</v>
      </c>
      <c r="B51" s="5" t="n">
        <v>3286</v>
      </c>
      <c r="D51" s="5" t="n">
        <v>3286</v>
      </c>
    </row>
    <row r="52" spans="1:5">
      <c r="A52" s="4" t="s">
        <v>1267</v>
      </c>
      <c r="D52" s="5" t="n">
        <v>0</v>
      </c>
    </row>
    <row r="53" spans="1:5">
      <c r="A53" s="4" t="s">
        <v>1268</v>
      </c>
      <c r="B53" s="5" t="n">
        <v>-3286</v>
      </c>
      <c r="D53" s="5" t="n">
        <v>-3286</v>
      </c>
    </row>
    <row r="54" spans="1:5">
      <c r="A54" s="4" t="s">
        <v>1273</v>
      </c>
      <c r="C54" s="5" t="n">
        <v>0</v>
      </c>
      <c r="D54" s="5" t="n">
        <v>-494</v>
      </c>
    </row>
    <row r="55" spans="1:5">
      <c r="A55" s="4" t="s">
        <v>1265</v>
      </c>
      <c r="C55" s="5" t="n">
        <v>0</v>
      </c>
    </row>
    <row r="56" spans="1:5">
      <c r="A56" s="4" t="s">
        <v>180</v>
      </c>
      <c r="C56" s="5" t="n">
        <v>0</v>
      </c>
    </row>
    <row r="57" spans="1:5">
      <c r="A57" s="4" t="s">
        <v>158</v>
      </c>
    </row>
    <row r="58" spans="1:5">
      <c r="A58" s="3" t="s">
        <v>499</v>
      </c>
    </row>
    <row r="59" spans="1:5">
      <c r="A59" s="4" t="s">
        <v>1272</v>
      </c>
      <c r="C59" s="5" t="n">
        <v>3772</v>
      </c>
    </row>
    <row r="60" spans="1:5">
      <c r="A60" s="4" t="s">
        <v>1263</v>
      </c>
      <c r="B60" s="5" t="n">
        <v>-40768</v>
      </c>
      <c r="D60" s="5" t="n">
        <v>-40768</v>
      </c>
    </row>
    <row r="61" spans="1:5">
      <c r="A61" s="4" t="s">
        <v>1267</v>
      </c>
      <c r="B61" s="5" t="n">
        <v>40495</v>
      </c>
    </row>
    <row r="62" spans="1:5">
      <c r="A62" s="4" t="s">
        <v>1268</v>
      </c>
      <c r="B62" s="6" t="n">
        <v>36643</v>
      </c>
      <c r="D62" s="5" t="n">
        <v>36643</v>
      </c>
    </row>
    <row r="63" spans="1:5">
      <c r="A63" s="4" t="s">
        <v>1273</v>
      </c>
      <c r="C63" s="5" t="n">
        <v>-18</v>
      </c>
    </row>
    <row r="64" spans="1:5">
      <c r="A64" s="4" t="s">
        <v>1265</v>
      </c>
      <c r="C64" s="5" t="n">
        <v>371</v>
      </c>
    </row>
    <row r="65" spans="1:5">
      <c r="A65" s="4" t="s">
        <v>180</v>
      </c>
      <c r="C65" s="5" t="n">
        <v>4125</v>
      </c>
    </row>
    <row r="66" spans="1:5">
      <c r="A66" s="4" t="s">
        <v>161</v>
      </c>
    </row>
    <row r="67" spans="1:5">
      <c r="A67" s="3" t="s">
        <v>499</v>
      </c>
    </row>
    <row r="68" spans="1:5">
      <c r="A68" s="4" t="s">
        <v>180</v>
      </c>
      <c r="C68" s="6" t="n">
        <v>4125</v>
      </c>
      <c r="D68" s="5" t="n">
        <v>-3644</v>
      </c>
    </row>
    <row r="69" spans="1:5">
      <c r="A69" s="4" t="s">
        <v>1277</v>
      </c>
    </row>
    <row r="70" spans="1:5">
      <c r="A70" s="3" t="s">
        <v>499</v>
      </c>
    </row>
    <row r="71" spans="1:5">
      <c r="A71" s="4" t="s">
        <v>146</v>
      </c>
      <c r="D71" s="6" t="n">
        <v>1570</v>
      </c>
    </row>
  </sheetData>
  <mergeCells count="2">
    <mergeCell ref="A1:A2"/>
    <mergeCell ref="C1:E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6</v>
      </c>
      <c r="D2" s="2" t="s">
        <v>38</v>
      </c>
    </row>
    <row r="3" spans="1:4">
      <c r="A3" s="3" t="s">
        <v>1279</v>
      </c>
    </row>
    <row r="4" spans="1:4">
      <c r="A4" s="4" t="s">
        <v>127</v>
      </c>
      <c r="B4" s="6" t="n">
        <v>18</v>
      </c>
      <c r="C4" s="6" t="n">
        <v>-2</v>
      </c>
    </row>
    <row r="5" spans="1:4">
      <c r="A5" s="4" t="s">
        <v>1280</v>
      </c>
      <c r="B5" s="5" t="n">
        <v>-24212</v>
      </c>
      <c r="C5" s="5" t="n">
        <v>-15252</v>
      </c>
    </row>
    <row r="6" spans="1:4">
      <c r="A6" s="4" t="s">
        <v>1265</v>
      </c>
      <c r="B6" s="5" t="n">
        <v>0</v>
      </c>
      <c r="C6" s="5" t="n">
        <v>-494</v>
      </c>
      <c r="D6" s="6" t="n">
        <v>0</v>
      </c>
    </row>
    <row r="7" spans="1:4">
      <c r="A7" s="4" t="s">
        <v>1281</v>
      </c>
    </row>
    <row r="8" spans="1:4">
      <c r="A8" s="3" t="s">
        <v>1279</v>
      </c>
    </row>
    <row r="9" spans="1:4">
      <c r="A9" s="4" t="s">
        <v>1282</v>
      </c>
      <c r="B9" s="5" t="n">
        <v>0</v>
      </c>
    </row>
    <row r="10" spans="1:4">
      <c r="A10" s="4" t="s">
        <v>1265</v>
      </c>
      <c r="B10" s="5" t="n">
        <v>-371</v>
      </c>
    </row>
    <row r="11" spans="1:4">
      <c r="A11" s="4" t="s">
        <v>1269</v>
      </c>
    </row>
    <row r="12" spans="1:4">
      <c r="A12" s="3" t="s">
        <v>1279</v>
      </c>
    </row>
    <row r="13" spans="1:4">
      <c r="A13" s="4" t="s">
        <v>1280</v>
      </c>
      <c r="B13" s="5" t="n">
        <v>18</v>
      </c>
      <c r="C13" s="5" t="n">
        <v>-1076</v>
      </c>
    </row>
    <row r="14" spans="1:4">
      <c r="A14" s="4" t="s">
        <v>1277</v>
      </c>
    </row>
    <row r="15" spans="1:4">
      <c r="A15" s="3" t="s">
        <v>1279</v>
      </c>
    </row>
    <row r="16" spans="1:4">
      <c r="A16" s="4" t="s">
        <v>116</v>
      </c>
      <c r="B16" s="5" t="n">
        <v>-18</v>
      </c>
      <c r="C16" s="5" t="n">
        <v>2</v>
      </c>
    </row>
    <row r="17" spans="1:4">
      <c r="A17" s="4" t="s">
        <v>1282</v>
      </c>
      <c r="C17" s="5" t="n">
        <v>0</v>
      </c>
    </row>
    <row r="18" spans="1:4">
      <c r="A18" s="4" t="s">
        <v>128</v>
      </c>
      <c r="B18" s="5" t="n">
        <v>0</v>
      </c>
      <c r="C18" s="5" t="n">
        <v>0</v>
      </c>
    </row>
    <row r="19" spans="1:4">
      <c r="A19" s="4" t="s">
        <v>1280</v>
      </c>
      <c r="B19" s="5" t="n">
        <v>18</v>
      </c>
      <c r="C19" s="5" t="n">
        <v>-1570</v>
      </c>
    </row>
    <row r="20" spans="1:4">
      <c r="A20" s="4" t="s">
        <v>1283</v>
      </c>
      <c r="B20" s="5" t="n">
        <v>0</v>
      </c>
      <c r="C20" s="5" t="n">
        <v>494</v>
      </c>
    </row>
    <row r="21" spans="1:4">
      <c r="A21" s="4" t="s">
        <v>128</v>
      </c>
      <c r="B21" s="6" t="n">
        <v>0</v>
      </c>
      <c r="C21" s="6" t="n">
        <v>-1074</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1284</v>
      </c>
      <c r="B1" s="2" t="s">
        <v>1</v>
      </c>
    </row>
    <row r="2" spans="1:3">
      <c r="B2" s="2" t="s">
        <v>605</v>
      </c>
      <c r="C2" s="2" t="s">
        <v>1036</v>
      </c>
    </row>
    <row r="3" spans="1:3">
      <c r="A3" s="3" t="s">
        <v>357</v>
      </c>
    </row>
    <row r="4" spans="1:3">
      <c r="A4" s="4" t="s">
        <v>1285</v>
      </c>
      <c r="B4" s="6" t="n">
        <v>13376</v>
      </c>
      <c r="C4" s="6" t="n">
        <v>13384</v>
      </c>
    </row>
    <row r="5" spans="1:3">
      <c r="A5" s="4" t="s">
        <v>445</v>
      </c>
    </row>
    <row r="6" spans="1:3">
      <c r="A6" s="3" t="s">
        <v>357</v>
      </c>
    </row>
    <row r="7" spans="1:3">
      <c r="A7" s="4" t="s">
        <v>1286</v>
      </c>
      <c r="B7" s="5" t="n">
        <v>0</v>
      </c>
    </row>
    <row r="8" spans="1:3">
      <c r="A8" s="4" t="s">
        <v>1287</v>
      </c>
    </row>
    <row r="9" spans="1:3">
      <c r="A9" s="3" t="s">
        <v>357</v>
      </c>
    </row>
    <row r="10" spans="1:3">
      <c r="A10" s="4" t="s">
        <v>1285</v>
      </c>
      <c r="B10" s="6" t="n">
        <v>13366</v>
      </c>
      <c r="C10" s="6" t="n">
        <v>13364</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8</v>
      </c>
      <c r="B1" s="2" t="s">
        <v>1</v>
      </c>
    </row>
    <row r="2" spans="1:3">
      <c r="B2" s="2" t="s">
        <v>2</v>
      </c>
      <c r="C2" s="2" t="s">
        <v>36</v>
      </c>
    </row>
    <row r="3" spans="1:3">
      <c r="A3" s="3" t="s">
        <v>357</v>
      </c>
    </row>
    <row r="4" spans="1:3">
      <c r="A4" s="4" t="s">
        <v>103</v>
      </c>
      <c r="B4" s="6" t="n">
        <v>416</v>
      </c>
      <c r="C4" s="6" t="n">
        <v>684</v>
      </c>
    </row>
    <row r="5" spans="1:3">
      <c r="A5" s="4" t="s">
        <v>568</v>
      </c>
      <c r="B5" s="5" t="n">
        <v>52078</v>
      </c>
      <c r="C5" s="5" t="n">
        <v>44598</v>
      </c>
    </row>
    <row r="6" spans="1:3">
      <c r="A6" s="4" t="s">
        <v>637</v>
      </c>
      <c r="B6" s="5" t="n">
        <v>-2957</v>
      </c>
      <c r="C6" s="5" t="n">
        <v>7087</v>
      </c>
    </row>
    <row r="7" spans="1:3">
      <c r="A7" s="4" t="s">
        <v>102</v>
      </c>
      <c r="B7" s="5" t="n">
        <v>13376</v>
      </c>
      <c r="C7" s="5" t="n">
        <v>13384</v>
      </c>
    </row>
    <row r="8" spans="1:3">
      <c r="A8" s="4" t="s">
        <v>101</v>
      </c>
      <c r="B8" s="5" t="n">
        <v>38286</v>
      </c>
      <c r="C8" s="5" t="n">
        <v>30530</v>
      </c>
    </row>
    <row r="9" spans="1:3">
      <c r="A9" s="4" t="s">
        <v>116</v>
      </c>
      <c r="B9" s="5" t="n">
        <v>-17</v>
      </c>
      <c r="C9" s="5" t="n">
        <v>306</v>
      </c>
    </row>
    <row r="10" spans="1:3">
      <c r="A10" s="4" t="s">
        <v>445</v>
      </c>
    </row>
    <row r="11" spans="1:3">
      <c r="A11" s="3" t="s">
        <v>357</v>
      </c>
    </row>
    <row r="12" spans="1:3">
      <c r="A12" s="4" t="s">
        <v>103</v>
      </c>
      <c r="B12" s="5" t="n">
        <v>171</v>
      </c>
      <c r="C12" s="5" t="n">
        <v>191</v>
      </c>
    </row>
    <row r="13" spans="1:3">
      <c r="A13" s="4" t="s">
        <v>568</v>
      </c>
      <c r="B13" s="5" t="n">
        <v>38457</v>
      </c>
      <c r="C13" s="5" t="n">
        <v>30721</v>
      </c>
    </row>
    <row r="14" spans="1:3">
      <c r="A14" s="4" t="s">
        <v>101</v>
      </c>
      <c r="B14" s="5" t="n">
        <v>38286</v>
      </c>
      <c r="C14" s="5" t="n">
        <v>30530</v>
      </c>
    </row>
    <row r="15" spans="1:3">
      <c r="A15" s="4" t="s">
        <v>984</v>
      </c>
    </row>
    <row r="16" spans="1:3">
      <c r="A16" s="3" t="s">
        <v>357</v>
      </c>
    </row>
    <row r="17" spans="1:3">
      <c r="A17" s="4" t="s">
        <v>568</v>
      </c>
      <c r="B17" s="5" t="n">
        <v>52068</v>
      </c>
      <c r="C17" s="5" t="n">
        <v>44578</v>
      </c>
    </row>
    <row r="18" spans="1:3">
      <c r="A18" s="4" t="s">
        <v>1287</v>
      </c>
    </row>
    <row r="19" spans="1:3">
      <c r="A19" s="3" t="s">
        <v>357</v>
      </c>
    </row>
    <row r="20" spans="1:3">
      <c r="A20" s="4" t="s">
        <v>103</v>
      </c>
      <c r="B20" s="5" t="n">
        <v>245</v>
      </c>
      <c r="C20" s="5" t="n">
        <v>493</v>
      </c>
    </row>
    <row r="21" spans="1:3">
      <c r="A21" s="4" t="s">
        <v>568</v>
      </c>
      <c r="B21" s="5" t="n">
        <v>13611</v>
      </c>
      <c r="C21" s="5" t="n">
        <v>13857</v>
      </c>
    </row>
    <row r="22" spans="1:3">
      <c r="A22" s="4" t="s">
        <v>102</v>
      </c>
      <c r="B22" s="5" t="n">
        <v>13366</v>
      </c>
      <c r="C22" s="5" t="n">
        <v>13364</v>
      </c>
    </row>
    <row r="23" spans="1:3">
      <c r="A23" s="4" t="s">
        <v>1289</v>
      </c>
    </row>
    <row r="24" spans="1:3">
      <c r="A24" s="3" t="s">
        <v>357</v>
      </c>
    </row>
    <row r="25" spans="1:3">
      <c r="A25" s="4" t="s">
        <v>1290</v>
      </c>
      <c r="B25" s="6" t="n">
        <v>10</v>
      </c>
      <c r="C25" s="6" t="n">
        <v>20</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1</v>
      </c>
      <c r="B1" s="2" t="s">
        <v>1</v>
      </c>
    </row>
    <row r="2" spans="1:3">
      <c r="B2" s="2" t="s">
        <v>2</v>
      </c>
      <c r="C2" s="2" t="s">
        <v>36</v>
      </c>
    </row>
    <row r="3" spans="1:3">
      <c r="A3" s="3" t="s">
        <v>357</v>
      </c>
    </row>
    <row r="4" spans="1:3">
      <c r="A4" s="4" t="s">
        <v>1292</v>
      </c>
      <c r="B4" s="6" t="n">
        <v>6700</v>
      </c>
      <c r="C4" s="6" t="n">
        <v>6779</v>
      </c>
    </row>
    <row r="5" spans="1:3">
      <c r="A5" s="4" t="s">
        <v>637</v>
      </c>
      <c r="B5" s="5" t="n">
        <v>-2957</v>
      </c>
      <c r="C5" s="5" t="n">
        <v>7087</v>
      </c>
    </row>
    <row r="6" spans="1:3">
      <c r="A6" s="4" t="s">
        <v>116</v>
      </c>
      <c r="B6" s="5" t="n">
        <v>-17</v>
      </c>
      <c r="C6" s="5" t="n">
        <v>306</v>
      </c>
    </row>
    <row r="7" spans="1:3">
      <c r="A7" s="4" t="s">
        <v>1293</v>
      </c>
      <c r="B7" s="5" t="n">
        <v>381</v>
      </c>
      <c r="C7" s="5" t="n">
        <v>0</v>
      </c>
    </row>
    <row r="8" spans="1:3">
      <c r="A8" s="4" t="s">
        <v>118</v>
      </c>
      <c r="B8" s="5" t="n">
        <v>-7393</v>
      </c>
      <c r="C8" s="5" t="n">
        <v>-1832</v>
      </c>
    </row>
    <row r="9" spans="1:3">
      <c r="A9" s="4" t="s">
        <v>1294</v>
      </c>
      <c r="B9" s="5" t="n">
        <v>2376</v>
      </c>
      <c r="C9" s="5" t="n">
        <v>1085</v>
      </c>
    </row>
    <row r="10" spans="1:3">
      <c r="A10" s="4" t="s">
        <v>1295</v>
      </c>
      <c r="B10" s="5" t="n">
        <v>0</v>
      </c>
      <c r="C10" s="5" t="n">
        <v>212</v>
      </c>
    </row>
    <row r="11" spans="1:3">
      <c r="A11" s="4" t="s">
        <v>1296</v>
      </c>
      <c r="B11" s="5" t="n">
        <v>7407</v>
      </c>
      <c r="C11" s="5" t="n">
        <v>6348</v>
      </c>
    </row>
    <row r="12" spans="1:3">
      <c r="A12" s="4" t="s">
        <v>1297</v>
      </c>
      <c r="B12" s="5" t="n">
        <v>-8963</v>
      </c>
      <c r="C12" s="5" t="n">
        <v>-10503</v>
      </c>
    </row>
    <row r="13" spans="1:3">
      <c r="A13" s="4" t="s">
        <v>123</v>
      </c>
      <c r="B13" s="5" t="n">
        <v>-1720</v>
      </c>
      <c r="C13" s="5" t="n">
        <v>-8487</v>
      </c>
    </row>
    <row r="14" spans="1:3">
      <c r="A14" s="4" t="s">
        <v>1298</v>
      </c>
      <c r="B14" s="5" t="n">
        <v>17</v>
      </c>
      <c r="C14" s="5" t="n">
        <v>0</v>
      </c>
    </row>
    <row r="15" spans="1:3">
      <c r="A15" s="4" t="s">
        <v>125</v>
      </c>
      <c r="B15" s="5" t="n">
        <v>-2499</v>
      </c>
      <c r="C15" s="5" t="n">
        <v>2115</v>
      </c>
    </row>
    <row r="16" spans="1:3">
      <c r="A16" s="4" t="s">
        <v>127</v>
      </c>
      <c r="B16" s="5" t="n">
        <v>-21949</v>
      </c>
      <c r="C16" s="5" t="n">
        <v>-12514</v>
      </c>
    </row>
    <row r="17" spans="1:3">
      <c r="A17" s="4" t="s">
        <v>128</v>
      </c>
      <c r="B17" s="5" t="n">
        <v>315</v>
      </c>
      <c r="C17" s="5" t="n">
        <v>-16688</v>
      </c>
    </row>
    <row r="18" spans="1:3">
      <c r="A18" s="4" t="s">
        <v>575</v>
      </c>
      <c r="B18" s="5" t="n">
        <v>-22264</v>
      </c>
      <c r="C18" s="5" t="n">
        <v>4174</v>
      </c>
    </row>
    <row r="19" spans="1:3">
      <c r="A19" s="4" t="s">
        <v>119</v>
      </c>
      <c r="B19" s="5" t="n">
        <v>-1629</v>
      </c>
      <c r="C19" s="5" t="n">
        <v>-758</v>
      </c>
    </row>
    <row r="20" spans="1:3">
      <c r="A20" s="4" t="s">
        <v>638</v>
      </c>
      <c r="B20" s="5" t="n">
        <v>100</v>
      </c>
      <c r="C20" s="5" t="n">
        <v>100</v>
      </c>
    </row>
    <row r="21" spans="1:3">
      <c r="A21" s="4" t="s">
        <v>445</v>
      </c>
    </row>
    <row r="22" spans="1:3">
      <c r="A22" s="3" t="s">
        <v>357</v>
      </c>
    </row>
    <row r="23" spans="1:3">
      <c r="A23" s="4" t="s">
        <v>1292</v>
      </c>
      <c r="B23" s="5" t="n">
        <v>4215</v>
      </c>
      <c r="C23" s="5" t="n">
        <v>3680</v>
      </c>
    </row>
    <row r="24" spans="1:3">
      <c r="A24" s="4" t="s">
        <v>1287</v>
      </c>
    </row>
    <row r="25" spans="1:3">
      <c r="A25" s="3" t="s">
        <v>357</v>
      </c>
    </row>
    <row r="26" spans="1:3">
      <c r="A26" s="4" t="s">
        <v>1292</v>
      </c>
      <c r="B26" s="6" t="n">
        <v>2485</v>
      </c>
      <c r="C26" s="6" t="n">
        <v>3099</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9</v>
      </c>
      <c r="B1" s="2" t="s">
        <v>2</v>
      </c>
      <c r="C1" s="2" t="s">
        <v>567</v>
      </c>
      <c r="D1" s="2" t="s">
        <v>36</v>
      </c>
      <c r="E1" s="2" t="s">
        <v>38</v>
      </c>
    </row>
    <row r="2" spans="1:5">
      <c r="A2" s="3" t="s">
        <v>1300</v>
      </c>
    </row>
    <row r="3" spans="1:5">
      <c r="A3" s="4" t="s">
        <v>1301</v>
      </c>
      <c r="D3" s="6" t="n">
        <v>19130000</v>
      </c>
    </row>
    <row r="4" spans="1:5">
      <c r="A4" s="4" t="s">
        <v>1302</v>
      </c>
      <c r="B4" s="6" t="n">
        <v>12260000</v>
      </c>
      <c r="D4" s="5" t="n">
        <v>14541000</v>
      </c>
    </row>
    <row r="5" spans="1:5">
      <c r="A5" s="4" t="s">
        <v>1303</v>
      </c>
      <c r="B5" s="5" t="n">
        <v>801000</v>
      </c>
      <c r="D5" s="5" t="n">
        <v>3570000</v>
      </c>
    </row>
    <row r="6" spans="1:5">
      <c r="A6" s="4" t="s">
        <v>1304</v>
      </c>
      <c r="B6" s="5" t="n">
        <v>856000</v>
      </c>
      <c r="D6" s="5" t="n">
        <v>4589000</v>
      </c>
    </row>
    <row r="7" spans="1:5">
      <c r="A7" s="4" t="s">
        <v>690</v>
      </c>
      <c r="B7" s="5" t="n">
        <v>856000</v>
      </c>
      <c r="D7" s="5" t="n">
        <v>4589000</v>
      </c>
    </row>
    <row r="8" spans="1:5">
      <c r="A8" s="4" t="s">
        <v>551</v>
      </c>
      <c r="B8" s="5" t="n">
        <v>26015000</v>
      </c>
      <c r="D8" s="5" t="n">
        <v>32211000</v>
      </c>
    </row>
    <row r="9" spans="1:5">
      <c r="A9" s="4" t="s">
        <v>44</v>
      </c>
      <c r="B9" s="5" t="n">
        <v>3090000</v>
      </c>
      <c r="D9" s="5" t="n">
        <v>4870000</v>
      </c>
    </row>
    <row r="10" spans="1:5">
      <c r="A10" s="4" t="s">
        <v>45</v>
      </c>
      <c r="B10" s="5" t="n">
        <v>10662000</v>
      </c>
      <c r="D10" s="5" t="n">
        <v>10662000</v>
      </c>
      <c r="E10" s="6" t="n">
        <v>10662000</v>
      </c>
    </row>
    <row r="11" spans="1:5">
      <c r="A11" s="4" t="s">
        <v>552</v>
      </c>
      <c r="B11" s="5" t="n">
        <v>2079000</v>
      </c>
      <c r="D11" s="5" t="n">
        <v>3721000</v>
      </c>
    </row>
    <row r="12" spans="1:5">
      <c r="A12" s="4" t="s">
        <v>47</v>
      </c>
      <c r="B12" s="5" t="n">
        <v>152000</v>
      </c>
      <c r="D12" s="5" t="n">
        <v>151000</v>
      </c>
    </row>
    <row r="13" spans="1:5">
      <c r="A13" s="4" t="s">
        <v>277</v>
      </c>
      <c r="B13" s="5" t="n">
        <v>59904000</v>
      </c>
      <c r="D13" s="5" t="n">
        <v>79839000</v>
      </c>
    </row>
    <row r="14" spans="1:5">
      <c r="A14" s="4" t="s">
        <v>557</v>
      </c>
      <c r="B14" s="5" t="n">
        <v>50023000</v>
      </c>
      <c r="D14" s="5" t="n">
        <v>52105000</v>
      </c>
    </row>
    <row r="15" spans="1:5">
      <c r="A15" s="4" t="s">
        <v>979</v>
      </c>
      <c r="B15" s="5" t="n">
        <v>246091000</v>
      </c>
      <c r="D15" s="5" t="n">
        <v>244141000</v>
      </c>
    </row>
    <row r="16" spans="1:5">
      <c r="A16" s="4" t="s">
        <v>706</v>
      </c>
    </row>
    <row r="17" spans="1:5">
      <c r="A17" s="3" t="s">
        <v>1300</v>
      </c>
    </row>
    <row r="18" spans="1:5">
      <c r="A18" s="4" t="s">
        <v>1305</v>
      </c>
      <c r="B18" s="5" t="n">
        <v>55000</v>
      </c>
      <c r="D18" s="5" t="n">
        <v>1019000</v>
      </c>
    </row>
    <row r="19" spans="1:5">
      <c r="A19" s="4" t="s">
        <v>701</v>
      </c>
    </row>
    <row r="20" spans="1:5">
      <c r="A20" s="3" t="s">
        <v>1300</v>
      </c>
    </row>
    <row r="21" spans="1:5">
      <c r="A21" s="4" t="s">
        <v>1301</v>
      </c>
      <c r="B21" s="5" t="n">
        <v>2920000</v>
      </c>
      <c r="D21" s="5" t="n">
        <v>5427000</v>
      </c>
    </row>
    <row r="22" spans="1:5">
      <c r="A22" s="4" t="s">
        <v>1306</v>
      </c>
    </row>
    <row r="23" spans="1:5">
      <c r="A23" s="3" t="s">
        <v>1300</v>
      </c>
    </row>
    <row r="24" spans="1:5">
      <c r="A24" s="4" t="s">
        <v>1301</v>
      </c>
      <c r="B24" s="5" t="n">
        <v>607000</v>
      </c>
      <c r="D24" s="5" t="n">
        <v>626000</v>
      </c>
    </row>
    <row r="25" spans="1:5">
      <c r="A25" s="4" t="s">
        <v>698</v>
      </c>
    </row>
    <row r="26" spans="1:5">
      <c r="A26" s="3" t="s">
        <v>1300</v>
      </c>
    </row>
    <row r="27" spans="1:5">
      <c r="A27" s="4" t="s">
        <v>1301</v>
      </c>
      <c r="B27" s="5" t="n">
        <v>5547000</v>
      </c>
      <c r="D27" s="5" t="n">
        <v>5612000</v>
      </c>
    </row>
    <row r="28" spans="1:5">
      <c r="A28" s="4" t="s">
        <v>700</v>
      </c>
    </row>
    <row r="29" spans="1:5">
      <c r="A29" s="3" t="s">
        <v>1300</v>
      </c>
    </row>
    <row r="30" spans="1:5">
      <c r="A30" s="4" t="s">
        <v>1301</v>
      </c>
      <c r="B30" s="5" t="n">
        <v>3186000</v>
      </c>
      <c r="D30" s="5" t="n">
        <v>2876000</v>
      </c>
    </row>
    <row r="31" spans="1:5">
      <c r="A31" s="4" t="s">
        <v>707</v>
      </c>
    </row>
    <row r="32" spans="1:5">
      <c r="A32" s="3" t="s">
        <v>1300</v>
      </c>
    </row>
    <row r="33" spans="1:5">
      <c r="A33" s="4" t="s">
        <v>1307</v>
      </c>
      <c r="B33" s="5" t="n">
        <v>0</v>
      </c>
    </row>
    <row r="34" spans="1:5">
      <c r="A34" s="4" t="s">
        <v>1308</v>
      </c>
      <c r="D34" s="5" t="n">
        <v>0</v>
      </c>
    </row>
    <row r="35" spans="1:5">
      <c r="A35" s="4" t="s">
        <v>1305</v>
      </c>
      <c r="B35" s="5" t="n">
        <v>19000</v>
      </c>
      <c r="D35" s="5" t="n">
        <v>171000</v>
      </c>
    </row>
    <row r="36" spans="1:5">
      <c r="A36" s="4" t="s">
        <v>690</v>
      </c>
      <c r="B36" s="5" t="n">
        <v>820000</v>
      </c>
      <c r="D36" s="5" t="n">
        <v>3741000</v>
      </c>
    </row>
    <row r="37" spans="1:5">
      <c r="A37" s="4" t="s">
        <v>552</v>
      </c>
      <c r="B37" s="5" t="n">
        <v>0</v>
      </c>
      <c r="D37" s="5" t="n">
        <v>0</v>
      </c>
    </row>
    <row r="38" spans="1:5">
      <c r="A38" s="4" t="s">
        <v>47</v>
      </c>
      <c r="D38" s="5" t="n">
        <v>0</v>
      </c>
    </row>
    <row r="39" spans="1:5">
      <c r="A39" s="4" t="s">
        <v>277</v>
      </c>
      <c r="B39" s="5" t="n">
        <v>820000</v>
      </c>
      <c r="D39" s="5" t="n">
        <v>3741000</v>
      </c>
    </row>
    <row r="40" spans="1:5">
      <c r="A40" s="4" t="s">
        <v>557</v>
      </c>
      <c r="B40" s="5" t="n">
        <v>0</v>
      </c>
      <c r="D40" s="5" t="n">
        <v>0</v>
      </c>
    </row>
    <row r="41" spans="1:5">
      <c r="A41" s="4" t="s">
        <v>979</v>
      </c>
      <c r="B41" s="5" t="n">
        <v>0</v>
      </c>
      <c r="D41" s="5" t="n">
        <v>0</v>
      </c>
    </row>
    <row r="42" spans="1:5">
      <c r="A42" s="4" t="s">
        <v>712</v>
      </c>
    </row>
    <row r="43" spans="1:5">
      <c r="A43" s="3" t="s">
        <v>1300</v>
      </c>
    </row>
    <row r="44" spans="1:5">
      <c r="A44" s="4" t="s">
        <v>1302</v>
      </c>
      <c r="B44" s="5" t="n">
        <v>12260000</v>
      </c>
    </row>
    <row r="45" spans="1:5">
      <c r="A45" s="4" t="s">
        <v>1305</v>
      </c>
      <c r="B45" s="5" t="n">
        <v>36000</v>
      </c>
      <c r="D45" s="5" t="n">
        <v>848000</v>
      </c>
    </row>
    <row r="46" spans="1:5">
      <c r="A46" s="4" t="s">
        <v>690</v>
      </c>
      <c r="B46" s="5" t="n">
        <v>36000</v>
      </c>
      <c r="D46" s="5" t="n">
        <v>848000</v>
      </c>
    </row>
    <row r="47" spans="1:5">
      <c r="A47" s="4" t="s">
        <v>551</v>
      </c>
      <c r="D47" s="5" t="n">
        <v>10314000</v>
      </c>
    </row>
    <row r="48" spans="1:5">
      <c r="A48" s="4" t="s">
        <v>277</v>
      </c>
      <c r="B48" s="5" t="n">
        <v>14733000</v>
      </c>
      <c r="D48" s="5" t="n">
        <v>29575000</v>
      </c>
    </row>
    <row r="49" spans="1:5">
      <c r="A49" s="4" t="s">
        <v>979</v>
      </c>
      <c r="B49" s="5" t="n">
        <v>50023000</v>
      </c>
      <c r="D49" s="5" t="n">
        <v>52105000</v>
      </c>
    </row>
    <row r="50" spans="1:5">
      <c r="A50" s="4" t="s">
        <v>1309</v>
      </c>
    </row>
    <row r="51" spans="1:5">
      <c r="A51" s="3" t="s">
        <v>1300</v>
      </c>
    </row>
    <row r="52" spans="1:5">
      <c r="A52" s="4" t="s">
        <v>1307</v>
      </c>
      <c r="B52" s="5" t="n">
        <v>0</v>
      </c>
    </row>
    <row r="53" spans="1:5">
      <c r="A53" s="4" t="s">
        <v>551</v>
      </c>
      <c r="B53" s="5" t="n">
        <v>4124000</v>
      </c>
      <c r="D53" s="5" t="n">
        <v>1397000</v>
      </c>
      <c r="E53" s="5" t="n">
        <v>939000</v>
      </c>
    </row>
    <row r="54" spans="1:5">
      <c r="A54" s="4" t="s">
        <v>45</v>
      </c>
      <c r="B54" s="5" t="n">
        <v>10662000</v>
      </c>
      <c r="C54" s="6" t="n">
        <v>10662000</v>
      </c>
    </row>
    <row r="55" spans="1:5">
      <c r="A55" s="4" t="s">
        <v>552</v>
      </c>
      <c r="D55" s="5" t="n">
        <v>0</v>
      </c>
    </row>
    <row r="56" spans="1:5">
      <c r="A56" s="4" t="s">
        <v>47</v>
      </c>
      <c r="D56" s="5" t="n">
        <v>0</v>
      </c>
    </row>
    <row r="57" spans="1:5">
      <c r="A57" s="4" t="s">
        <v>277</v>
      </c>
      <c r="B57" s="5" t="n">
        <v>14786000</v>
      </c>
      <c r="D57" s="5" t="n">
        <v>12059000</v>
      </c>
    </row>
    <row r="58" spans="1:5">
      <c r="A58" s="4" t="s">
        <v>557</v>
      </c>
      <c r="D58" s="5" t="n">
        <v>0</v>
      </c>
    </row>
    <row r="59" spans="1:5">
      <c r="A59" s="4" t="s">
        <v>1310</v>
      </c>
      <c r="B59" s="5" t="n">
        <v>0</v>
      </c>
      <c r="D59" s="5" t="n">
        <v>0</v>
      </c>
      <c r="E59" s="6" t="n">
        <v>325000</v>
      </c>
    </row>
    <row r="60" spans="1:5">
      <c r="A60" s="4" t="s">
        <v>979</v>
      </c>
      <c r="B60" s="5" t="n">
        <v>0</v>
      </c>
      <c r="D60" s="5" t="n">
        <v>0</v>
      </c>
    </row>
    <row r="61" spans="1:5">
      <c r="A61" s="4" t="s">
        <v>1311</v>
      </c>
    </row>
    <row r="62" spans="1:5">
      <c r="A62" s="3" t="s">
        <v>1300</v>
      </c>
    </row>
    <row r="63" spans="1:5">
      <c r="A63" s="4" t="s">
        <v>44</v>
      </c>
      <c r="B63" s="5" t="n">
        <v>4124000</v>
      </c>
    </row>
    <row r="64" spans="1:5">
      <c r="A64" s="4" t="s">
        <v>1312</v>
      </c>
    </row>
    <row r="65" spans="1:5">
      <c r="A65" s="3" t="s">
        <v>1300</v>
      </c>
    </row>
    <row r="66" spans="1:5">
      <c r="A66" s="4" t="s">
        <v>277</v>
      </c>
      <c r="B66" s="5" t="n">
        <v>14786000</v>
      </c>
      <c r="D66" s="5" t="n">
        <v>12059000</v>
      </c>
    </row>
    <row r="67" spans="1:5">
      <c r="A67" s="4" t="s">
        <v>1313</v>
      </c>
    </row>
    <row r="68" spans="1:5">
      <c r="A68" s="3" t="s">
        <v>1300</v>
      </c>
    </row>
    <row r="69" spans="1:5">
      <c r="A69" s="4" t="s">
        <v>551</v>
      </c>
      <c r="B69" s="5" t="n">
        <v>21685000</v>
      </c>
      <c r="D69" s="5" t="n">
        <v>20500000</v>
      </c>
    </row>
    <row r="70" spans="1:5">
      <c r="A70" s="4" t="s">
        <v>277</v>
      </c>
      <c r="B70" s="5" t="n">
        <v>21685000</v>
      </c>
      <c r="D70" s="5" t="n">
        <v>20500000</v>
      </c>
    </row>
    <row r="71" spans="1:5">
      <c r="A71" s="4" t="s">
        <v>706</v>
      </c>
    </row>
    <row r="72" spans="1:5">
      <c r="A72" s="3" t="s">
        <v>1300</v>
      </c>
    </row>
    <row r="73" spans="1:5">
      <c r="A73" s="4" t="s">
        <v>690</v>
      </c>
      <c r="D73" s="5" t="n">
        <v>4589000</v>
      </c>
    </row>
    <row r="74" spans="1:5">
      <c r="A74" s="4" t="s">
        <v>1314</v>
      </c>
    </row>
    <row r="75" spans="1:5">
      <c r="A75" s="3" t="s">
        <v>1300</v>
      </c>
    </row>
    <row r="76" spans="1:5">
      <c r="A76" s="4" t="s">
        <v>1304</v>
      </c>
      <c r="B76" s="5" t="n">
        <v>801000</v>
      </c>
      <c r="D76" s="5" t="n">
        <v>3570000</v>
      </c>
    </row>
    <row r="77" spans="1:5">
      <c r="A77" s="4" t="s">
        <v>698</v>
      </c>
    </row>
    <row r="78" spans="1:5">
      <c r="A78" s="3" t="s">
        <v>1300</v>
      </c>
    </row>
    <row r="79" spans="1:5">
      <c r="A79" s="4" t="s">
        <v>1302</v>
      </c>
      <c r="B79" s="5" t="n">
        <v>5547000</v>
      </c>
      <c r="D79" s="5" t="n">
        <v>5612000</v>
      </c>
    </row>
    <row r="80" spans="1:5">
      <c r="A80" s="4" t="s">
        <v>1315</v>
      </c>
    </row>
    <row r="81" spans="1:5">
      <c r="A81" s="3" t="s">
        <v>1300</v>
      </c>
    </row>
    <row r="82" spans="1:5">
      <c r="A82" s="4" t="s">
        <v>1308</v>
      </c>
      <c r="D82" s="5" t="n">
        <v>0</v>
      </c>
    </row>
    <row r="83" spans="1:5">
      <c r="A83" s="4" t="s">
        <v>1302</v>
      </c>
      <c r="B83" s="5" t="n">
        <v>5547000</v>
      </c>
      <c r="D83" s="5" t="n">
        <v>5612000</v>
      </c>
    </row>
    <row r="84" spans="1:5">
      <c r="A84" s="4" t="s">
        <v>700</v>
      </c>
    </row>
    <row r="85" spans="1:5">
      <c r="A85" s="3" t="s">
        <v>1300</v>
      </c>
    </row>
    <row r="86" spans="1:5">
      <c r="A86" s="4" t="s">
        <v>1302</v>
      </c>
      <c r="B86" s="5" t="n">
        <v>3186000</v>
      </c>
      <c r="D86" s="5" t="n">
        <v>2876000</v>
      </c>
    </row>
    <row r="87" spans="1:5">
      <c r="A87" s="4" t="s">
        <v>1316</v>
      </c>
    </row>
    <row r="88" spans="1:5">
      <c r="A88" s="3" t="s">
        <v>1300</v>
      </c>
    </row>
    <row r="89" spans="1:5">
      <c r="A89" s="4" t="s">
        <v>1302</v>
      </c>
      <c r="B89" s="5" t="n">
        <v>0</v>
      </c>
      <c r="D89" s="5" t="n">
        <v>0</v>
      </c>
    </row>
    <row r="90" spans="1:5">
      <c r="A90" s="4" t="s">
        <v>1317</v>
      </c>
    </row>
    <row r="91" spans="1:5">
      <c r="A91" s="3" t="s">
        <v>1300</v>
      </c>
    </row>
    <row r="92" spans="1:5">
      <c r="A92" s="4" t="s">
        <v>1302</v>
      </c>
      <c r="B92" s="5" t="n">
        <v>3186000</v>
      </c>
      <c r="D92" s="5" t="n">
        <v>2876000</v>
      </c>
    </row>
    <row r="93" spans="1:5">
      <c r="A93" s="4" t="s">
        <v>1318</v>
      </c>
    </row>
    <row r="94" spans="1:5">
      <c r="A94" s="3" t="s">
        <v>1300</v>
      </c>
    </row>
    <row r="95" spans="1:5">
      <c r="A95" s="4" t="s">
        <v>1302</v>
      </c>
      <c r="B95" s="5" t="n">
        <v>0</v>
      </c>
      <c r="D95" s="5" t="n">
        <v>0</v>
      </c>
    </row>
    <row r="96" spans="1:5">
      <c r="A96" s="4" t="s">
        <v>701</v>
      </c>
    </row>
    <row r="97" spans="1:5">
      <c r="A97" s="3" t="s">
        <v>1300</v>
      </c>
    </row>
    <row r="98" spans="1:5">
      <c r="A98" s="4" t="s">
        <v>1302</v>
      </c>
      <c r="B98" s="5" t="n">
        <v>2920000</v>
      </c>
      <c r="D98" s="5" t="n">
        <v>5427000</v>
      </c>
    </row>
    <row r="99" spans="1:5">
      <c r="A99" s="4" t="s">
        <v>1319</v>
      </c>
    </row>
    <row r="100" spans="1:5">
      <c r="A100" s="3" t="s">
        <v>1300</v>
      </c>
    </row>
    <row r="101" spans="1:5">
      <c r="A101" s="4" t="s">
        <v>1302</v>
      </c>
      <c r="B101" s="5" t="n">
        <v>0</v>
      </c>
      <c r="D101" s="5" t="n">
        <v>0</v>
      </c>
    </row>
    <row r="102" spans="1:5">
      <c r="A102" s="4" t="s">
        <v>1320</v>
      </c>
    </row>
    <row r="103" spans="1:5">
      <c r="A103" s="3" t="s">
        <v>1300</v>
      </c>
    </row>
    <row r="104" spans="1:5">
      <c r="A104" s="4" t="s">
        <v>1302</v>
      </c>
      <c r="B104" s="5" t="n">
        <v>2920000</v>
      </c>
      <c r="D104" s="5" t="n">
        <v>5427000</v>
      </c>
    </row>
    <row r="105" spans="1:5">
      <c r="A105" s="4" t="s">
        <v>1321</v>
      </c>
    </row>
    <row r="106" spans="1:5">
      <c r="A106" s="3" t="s">
        <v>1300</v>
      </c>
    </row>
    <row r="107" spans="1:5">
      <c r="A107" s="4" t="s">
        <v>1302</v>
      </c>
      <c r="B107" s="5" t="n">
        <v>0</v>
      </c>
      <c r="D107" s="5" t="n">
        <v>0</v>
      </c>
    </row>
    <row r="108" spans="1:5">
      <c r="A108" s="4" t="s">
        <v>1322</v>
      </c>
    </row>
    <row r="109" spans="1:5">
      <c r="A109" s="3" t="s">
        <v>1300</v>
      </c>
    </row>
    <row r="110" spans="1:5">
      <c r="A110" s="4" t="s">
        <v>277</v>
      </c>
      <c r="B110" s="5" t="n">
        <v>52024000</v>
      </c>
      <c r="D110" s="5" t="n">
        <v>65875000</v>
      </c>
    </row>
    <row r="111" spans="1:5">
      <c r="A111" s="4" t="s">
        <v>1323</v>
      </c>
    </row>
    <row r="112" spans="1:5">
      <c r="A112" s="3" t="s">
        <v>1300</v>
      </c>
    </row>
    <row r="113" spans="1:5">
      <c r="A113" s="4" t="s">
        <v>979</v>
      </c>
      <c r="B113" s="5" t="n">
        <v>50023000</v>
      </c>
    </row>
    <row r="114" spans="1:5">
      <c r="A114" s="4" t="s">
        <v>1324</v>
      </c>
    </row>
    <row r="115" spans="1:5">
      <c r="A115" s="3" t="s">
        <v>1300</v>
      </c>
    </row>
    <row r="116" spans="1:5">
      <c r="A116" s="4" t="s">
        <v>552</v>
      </c>
      <c r="B116" s="6" t="n">
        <v>2079000</v>
      </c>
      <c r="D116" s="5" t="n">
        <v>3721000</v>
      </c>
    </row>
    <row r="117" spans="1:5">
      <c r="A117" s="4" t="s">
        <v>980</v>
      </c>
    </row>
    <row r="118" spans="1:5">
      <c r="A118" s="3" t="s">
        <v>1300</v>
      </c>
    </row>
    <row r="119" spans="1:5">
      <c r="A119" s="4" t="s">
        <v>979</v>
      </c>
      <c r="D119" s="6" t="n">
        <v>521050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5</v>
      </c>
      <c r="B1" s="2" t="s">
        <v>1</v>
      </c>
    </row>
    <row r="2" spans="1:5">
      <c r="B2" s="2" t="s">
        <v>2</v>
      </c>
      <c r="C2" s="2" t="s">
        <v>36</v>
      </c>
      <c r="D2" s="2" t="s">
        <v>567</v>
      </c>
      <c r="E2" s="2" t="s">
        <v>38</v>
      </c>
    </row>
    <row r="3" spans="1:5">
      <c r="A3" s="3" t="s">
        <v>1300</v>
      </c>
    </row>
    <row r="4" spans="1:5">
      <c r="A4" s="4" t="s">
        <v>551</v>
      </c>
      <c r="B4" s="6" t="n">
        <v>26015</v>
      </c>
      <c r="C4" s="6" t="n">
        <v>32211</v>
      </c>
    </row>
    <row r="5" spans="1:5">
      <c r="A5" s="4" t="s">
        <v>277</v>
      </c>
      <c r="B5" s="5" t="n">
        <v>59904</v>
      </c>
      <c r="C5" s="5" t="n">
        <v>79839</v>
      </c>
    </row>
    <row r="6" spans="1:5">
      <c r="A6" s="4" t="s">
        <v>1326</v>
      </c>
      <c r="B6" s="5" t="n">
        <v>0</v>
      </c>
      <c r="C6" s="5" t="n">
        <v>171</v>
      </c>
    </row>
    <row r="7" spans="1:5">
      <c r="A7" s="4" t="s">
        <v>199</v>
      </c>
      <c r="B7" s="5" t="n">
        <v>-7393</v>
      </c>
      <c r="C7" s="5" t="n">
        <v>-1832</v>
      </c>
    </row>
    <row r="8" spans="1:5">
      <c r="A8" s="4" t="s">
        <v>45</v>
      </c>
      <c r="B8" s="5" t="n">
        <v>10662</v>
      </c>
      <c r="C8" s="5" t="n">
        <v>10662</v>
      </c>
      <c r="E8" s="6" t="n">
        <v>10662</v>
      </c>
    </row>
    <row r="9" spans="1:5">
      <c r="A9" s="4" t="s">
        <v>1327</v>
      </c>
      <c r="B9" s="5" t="n">
        <v>0</v>
      </c>
      <c r="C9" s="5" t="n">
        <v>0</v>
      </c>
    </row>
    <row r="10" spans="1:5">
      <c r="A10" s="4" t="s">
        <v>1328</v>
      </c>
      <c r="B10" s="5" t="n">
        <v>0</v>
      </c>
      <c r="C10" s="5" t="n">
        <v>113</v>
      </c>
    </row>
    <row r="11" spans="1:5">
      <c r="A11" s="4" t="s">
        <v>122</v>
      </c>
      <c r="B11" s="5" t="n">
        <v>0</v>
      </c>
      <c r="C11" s="5" t="n">
        <v>-212</v>
      </c>
    </row>
    <row r="12" spans="1:5">
      <c r="A12" s="4" t="s">
        <v>1309</v>
      </c>
    </row>
    <row r="13" spans="1:5">
      <c r="A13" s="3" t="s">
        <v>1300</v>
      </c>
    </row>
    <row r="14" spans="1:5">
      <c r="A14" s="4" t="s">
        <v>551</v>
      </c>
      <c r="B14" s="5" t="n">
        <v>4124</v>
      </c>
      <c r="C14" s="5" t="n">
        <v>1397</v>
      </c>
      <c r="E14" s="5" t="n">
        <v>939</v>
      </c>
    </row>
    <row r="15" spans="1:5">
      <c r="A15" s="4" t="s">
        <v>277</v>
      </c>
      <c r="B15" s="5" t="n">
        <v>14786</v>
      </c>
      <c r="C15" s="5" t="n">
        <v>12059</v>
      </c>
    </row>
    <row r="16" spans="1:5">
      <c r="A16" s="4" t="s">
        <v>45</v>
      </c>
      <c r="B16" s="5" t="n">
        <v>10662</v>
      </c>
      <c r="D16" s="6" t="n">
        <v>10662</v>
      </c>
    </row>
    <row r="17" spans="1:5">
      <c r="A17" s="4" t="s">
        <v>1310</v>
      </c>
      <c r="B17" s="5" t="n">
        <v>0</v>
      </c>
      <c r="C17" s="5" t="n">
        <v>0</v>
      </c>
      <c r="E17" s="6" t="n">
        <v>325</v>
      </c>
    </row>
    <row r="18" spans="1:5">
      <c r="A18" s="4" t="s">
        <v>1329</v>
      </c>
      <c r="B18" s="5" t="n">
        <v>14786</v>
      </c>
      <c r="C18" s="5" t="n">
        <v>12059</v>
      </c>
    </row>
    <row r="19" spans="1:5">
      <c r="A19" s="4" t="s">
        <v>1330</v>
      </c>
      <c r="B19" s="5" t="n">
        <v>-386</v>
      </c>
      <c r="C19" s="5" t="n">
        <v>-86</v>
      </c>
    </row>
    <row r="20" spans="1:5">
      <c r="A20" s="4" t="s">
        <v>1331</v>
      </c>
    </row>
    <row r="21" spans="1:5">
      <c r="A21" s="3" t="s">
        <v>1300</v>
      </c>
    </row>
    <row r="22" spans="1:5">
      <c r="A22" s="4" t="s">
        <v>277</v>
      </c>
      <c r="B22" s="5" t="n">
        <v>14786</v>
      </c>
      <c r="C22" s="5" t="n">
        <v>12059</v>
      </c>
    </row>
    <row r="23" spans="1:5">
      <c r="A23" s="4" t="s">
        <v>1326</v>
      </c>
      <c r="B23" s="5" t="n">
        <v>1580</v>
      </c>
      <c r="C23" s="5" t="n">
        <v>664</v>
      </c>
    </row>
    <row r="24" spans="1:5">
      <c r="A24" s="4" t="s">
        <v>199</v>
      </c>
      <c r="B24" s="5" t="n">
        <v>1533</v>
      </c>
      <c r="C24" s="5" t="n">
        <v>-120</v>
      </c>
    </row>
    <row r="25" spans="1:5">
      <c r="A25" s="4" t="s">
        <v>1322</v>
      </c>
    </row>
    <row r="26" spans="1:5">
      <c r="A26" s="3" t="s">
        <v>1300</v>
      </c>
    </row>
    <row r="27" spans="1:5">
      <c r="A27" s="4" t="s">
        <v>277</v>
      </c>
      <c r="B27" s="6" t="n">
        <v>52024</v>
      </c>
      <c r="C27" s="6" t="n">
        <v>65875</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2</v>
      </c>
      <c r="B1" s="2" t="s">
        <v>2</v>
      </c>
      <c r="C1" s="2" t="s">
        <v>567</v>
      </c>
      <c r="D1" s="2" t="s">
        <v>36</v>
      </c>
      <c r="E1" s="2" t="s">
        <v>38</v>
      </c>
    </row>
    <row r="2" spans="1:5">
      <c r="A2" s="3" t="s">
        <v>512</v>
      </c>
    </row>
    <row r="3" spans="1:5">
      <c r="A3" s="4" t="s">
        <v>44</v>
      </c>
      <c r="B3" s="6" t="n">
        <v>3090000</v>
      </c>
      <c r="D3" s="6" t="n">
        <v>4870000</v>
      </c>
    </row>
    <row r="4" spans="1:5">
      <c r="A4" s="4" t="s">
        <v>45</v>
      </c>
      <c r="B4" s="5" t="n">
        <v>10662000</v>
      </c>
      <c r="D4" s="6" t="n">
        <v>10662000</v>
      </c>
      <c r="E4" s="6" t="n">
        <v>10662000</v>
      </c>
    </row>
    <row r="5" spans="1:5">
      <c r="A5" s="4" t="s">
        <v>1309</v>
      </c>
    </row>
    <row r="6" spans="1:5">
      <c r="A6" s="3" t="s">
        <v>512</v>
      </c>
    </row>
    <row r="7" spans="1:5">
      <c r="A7" s="4" t="s">
        <v>45</v>
      </c>
      <c r="B7" s="5" t="n">
        <v>10662000</v>
      </c>
      <c r="C7" s="6" t="n">
        <v>10662000</v>
      </c>
    </row>
    <row r="8" spans="1:5">
      <c r="A8" s="4" t="s">
        <v>1333</v>
      </c>
    </row>
    <row r="9" spans="1:5">
      <c r="A9" s="3" t="s">
        <v>512</v>
      </c>
    </row>
    <row r="10" spans="1:5">
      <c r="A10" s="4" t="s">
        <v>44</v>
      </c>
      <c r="B10" s="6" t="n">
        <v>412400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v>
      </c>
      <c r="C1" s="2" t="s">
        <v>36</v>
      </c>
    </row>
    <row r="2" spans="1:3">
      <c r="A2" s="3" t="s">
        <v>512</v>
      </c>
    </row>
    <row r="3" spans="1:3">
      <c r="A3" s="4" t="s">
        <v>551</v>
      </c>
      <c r="B3" s="6" t="n">
        <v>26015</v>
      </c>
      <c r="C3" s="6" t="n">
        <v>32211</v>
      </c>
    </row>
    <row r="4" spans="1:3">
      <c r="A4" s="4" t="s">
        <v>1313</v>
      </c>
    </row>
    <row r="5" spans="1:3">
      <c r="A5" s="3" t="s">
        <v>512</v>
      </c>
    </row>
    <row r="6" spans="1:3">
      <c r="A6" s="4" t="s">
        <v>551</v>
      </c>
      <c r="B6" s="6" t="n">
        <v>21685</v>
      </c>
      <c r="C6" s="6" t="n">
        <v>2050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5</v>
      </c>
      <c r="B1" s="2" t="s">
        <v>1</v>
      </c>
    </row>
    <row r="2" spans="1:3">
      <c r="B2" s="2" t="s">
        <v>2</v>
      </c>
      <c r="C2" s="2" t="s">
        <v>36</v>
      </c>
    </row>
    <row r="3" spans="1:3">
      <c r="A3" s="3" t="s">
        <v>512</v>
      </c>
    </row>
    <row r="4" spans="1:3">
      <c r="A4" s="4" t="s">
        <v>776</v>
      </c>
      <c r="B4" s="6" t="n">
        <v>-1629000</v>
      </c>
      <c r="C4" s="6" t="n">
        <v>-758000</v>
      </c>
    </row>
    <row r="5" spans="1:3">
      <c r="A5" s="4" t="s">
        <v>778</v>
      </c>
    </row>
    <row r="6" spans="1:3">
      <c r="A6" s="3" t="s">
        <v>512</v>
      </c>
    </row>
    <row r="7" spans="1:3">
      <c r="A7" s="4" t="s">
        <v>776</v>
      </c>
      <c r="B7" s="5" t="n">
        <v>600000</v>
      </c>
    </row>
    <row r="8" spans="1:3">
      <c r="A8" s="4" t="s">
        <v>779</v>
      </c>
      <c r="B8" s="6" t="n">
        <v>1000000</v>
      </c>
      <c r="C8" s="6" t="n">
        <v>20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1336</v>
      </c>
      <c r="B1" s="2" t="s">
        <v>566</v>
      </c>
      <c r="E1" s="2" t="s">
        <v>1</v>
      </c>
    </row>
    <row r="2" spans="1:6">
      <c r="B2" s="2" t="s">
        <v>665</v>
      </c>
      <c r="C2" s="2" t="s">
        <v>4</v>
      </c>
      <c r="D2" s="2" t="s">
        <v>567</v>
      </c>
      <c r="E2" s="2" t="s">
        <v>2</v>
      </c>
      <c r="F2" s="2" t="s">
        <v>36</v>
      </c>
    </row>
    <row r="3" spans="1:6">
      <c r="A3" s="3" t="s">
        <v>1337</v>
      </c>
    </row>
    <row r="4" spans="1:6">
      <c r="A4" s="4" t="s">
        <v>1338</v>
      </c>
      <c r="E4" s="9" t="n">
        <v>0.5</v>
      </c>
      <c r="F4" s="9" t="n">
        <v>0.3</v>
      </c>
    </row>
    <row r="5" spans="1:6">
      <c r="A5" s="4" t="s">
        <v>757</v>
      </c>
      <c r="C5" s="6" t="n">
        <v>1</v>
      </c>
    </row>
    <row r="6" spans="1:6">
      <c r="A6" s="4" t="s">
        <v>756</v>
      </c>
      <c r="B6" s="6" t="n">
        <v>1</v>
      </c>
      <c r="D6" s="9" t="n">
        <v>0.3</v>
      </c>
    </row>
    <row r="7" spans="1:6">
      <c r="A7" s="4" t="s">
        <v>758</v>
      </c>
      <c r="E7" s="9" t="n">
        <v>1.3</v>
      </c>
    </row>
    <row r="8" spans="1:6">
      <c r="A8" s="4" t="s">
        <v>1339</v>
      </c>
      <c r="D8" s="5" t="n">
        <v>3</v>
      </c>
    </row>
  </sheetData>
  <mergeCells count="3">
    <mergeCell ref="A1:A2"/>
    <mergeCell ref="B1:D1"/>
    <mergeCell ref="E1:F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340</v>
      </c>
      <c r="B1" s="2" t="s">
        <v>566</v>
      </c>
      <c r="F1" s="2" t="s">
        <v>1</v>
      </c>
    </row>
    <row r="2" spans="1:9">
      <c r="B2" s="2" t="s">
        <v>665</v>
      </c>
      <c r="C2" s="2" t="s">
        <v>4</v>
      </c>
      <c r="D2" s="2" t="s">
        <v>567</v>
      </c>
      <c r="E2" s="2" t="s">
        <v>36</v>
      </c>
      <c r="F2" s="2" t="s">
        <v>2</v>
      </c>
      <c r="G2" s="2" t="s">
        <v>36</v>
      </c>
      <c r="H2" s="2" t="s">
        <v>743</v>
      </c>
      <c r="I2" s="2" t="s">
        <v>744</v>
      </c>
    </row>
    <row r="3" spans="1:9">
      <c r="A3" s="3" t="s">
        <v>1337</v>
      </c>
    </row>
    <row r="4" spans="1:9">
      <c r="A4" s="4" t="s">
        <v>117</v>
      </c>
      <c r="F4" s="6" t="n">
        <v>381</v>
      </c>
      <c r="G4" s="6" t="n">
        <v>0</v>
      </c>
    </row>
    <row r="5" spans="1:9">
      <c r="A5" s="4" t="s">
        <v>752</v>
      </c>
    </row>
    <row r="6" spans="1:9">
      <c r="A6" s="3" t="s">
        <v>1337</v>
      </c>
    </row>
    <row r="7" spans="1:9">
      <c r="A7" s="4" t="s">
        <v>749</v>
      </c>
      <c r="H7" s="6" t="n">
        <v>12</v>
      </c>
      <c r="I7" s="6" t="n">
        <v>15</v>
      </c>
    </row>
    <row r="8" spans="1:9">
      <c r="A8" s="4" t="s">
        <v>747</v>
      </c>
      <c r="H8" s="5" t="n">
        <v>125000</v>
      </c>
      <c r="I8" s="5" t="n">
        <v>125000</v>
      </c>
    </row>
    <row r="9" spans="1:9">
      <c r="A9" s="4" t="s">
        <v>753</v>
      </c>
    </row>
    <row r="10" spans="1:9">
      <c r="A10" s="3" t="s">
        <v>1337</v>
      </c>
    </row>
    <row r="11" spans="1:9">
      <c r="A11" s="4" t="s">
        <v>749</v>
      </c>
      <c r="H11" s="6" t="n">
        <v>15</v>
      </c>
    </row>
    <row r="12" spans="1:9">
      <c r="A12" s="4" t="s">
        <v>747</v>
      </c>
      <c r="I12" s="5" t="n">
        <v>125000</v>
      </c>
    </row>
    <row r="13" spans="1:9">
      <c r="A13" s="4" t="s">
        <v>754</v>
      </c>
    </row>
    <row r="14" spans="1:9">
      <c r="A14" s="3" t="s">
        <v>1337</v>
      </c>
    </row>
    <row r="15" spans="1:9">
      <c r="A15" s="4" t="s">
        <v>747</v>
      </c>
      <c r="H15" s="5" t="n">
        <v>225000</v>
      </c>
      <c r="I15" s="5" t="n">
        <v>250000</v>
      </c>
    </row>
    <row r="16" spans="1:9">
      <c r="A16" s="4" t="s">
        <v>1341</v>
      </c>
    </row>
    <row r="17" spans="1:9">
      <c r="A17" s="3" t="s">
        <v>1337</v>
      </c>
    </row>
    <row r="18" spans="1:9">
      <c r="A18" s="4" t="s">
        <v>749</v>
      </c>
      <c r="H18" s="6" t="n">
        <v>12</v>
      </c>
    </row>
    <row r="19" spans="1:9">
      <c r="A19" s="4" t="s">
        <v>747</v>
      </c>
      <c r="I19" s="5" t="n">
        <v>125000</v>
      </c>
    </row>
    <row r="20" spans="1:9">
      <c r="A20" s="4" t="s">
        <v>751</v>
      </c>
    </row>
    <row r="21" spans="1:9">
      <c r="A21" s="3" t="s">
        <v>1337</v>
      </c>
    </row>
    <row r="22" spans="1:9">
      <c r="A22" s="4" t="s">
        <v>747</v>
      </c>
      <c r="H22" s="5" t="n">
        <v>350000</v>
      </c>
      <c r="I22" s="5" t="n">
        <v>375000</v>
      </c>
    </row>
    <row r="23" spans="1:9">
      <c r="A23" s="4" t="s">
        <v>755</v>
      </c>
    </row>
    <row r="24" spans="1:9">
      <c r="A24" s="3" t="s">
        <v>1337</v>
      </c>
    </row>
    <row r="25" spans="1:9">
      <c r="A25" s="4" t="s">
        <v>756</v>
      </c>
      <c r="B25" s="6" t="n">
        <v>1000</v>
      </c>
      <c r="D25" s="6" t="n">
        <v>300</v>
      </c>
    </row>
    <row r="26" spans="1:9">
      <c r="A26" s="4" t="s">
        <v>758</v>
      </c>
      <c r="F26" s="5" t="n">
        <v>1300</v>
      </c>
    </row>
    <row r="27" spans="1:9">
      <c r="A27" s="4" t="s">
        <v>117</v>
      </c>
      <c r="F27" s="6" t="n">
        <v>700</v>
      </c>
    </row>
    <row r="28" spans="1:9">
      <c r="A28" s="4" t="s">
        <v>757</v>
      </c>
      <c r="C28" s="6" t="n">
        <v>1000</v>
      </c>
    </row>
    <row r="29" spans="1:9">
      <c r="A29" s="4" t="s">
        <v>1339</v>
      </c>
      <c r="D29" s="5" t="n">
        <v>3000000</v>
      </c>
    </row>
    <row r="30" spans="1:9">
      <c r="A30" s="4" t="s">
        <v>1342</v>
      </c>
    </row>
    <row r="31" spans="1:9">
      <c r="A31" s="3" t="s">
        <v>1337</v>
      </c>
    </row>
    <row r="32" spans="1:9">
      <c r="A32" s="4" t="s">
        <v>749</v>
      </c>
      <c r="H32" s="6" t="n">
        <v>10</v>
      </c>
    </row>
    <row r="33" spans="1:9">
      <c r="A33" s="4" t="s">
        <v>784</v>
      </c>
      <c r="B33" s="4" t="s">
        <v>634</v>
      </c>
      <c r="E33" s="4" t="s">
        <v>1343</v>
      </c>
      <c r="G33" s="4" t="s">
        <v>1343</v>
      </c>
    </row>
    <row r="34" spans="1:9">
      <c r="A34" s="4" t="s">
        <v>757</v>
      </c>
      <c r="C34" s="6" t="n">
        <v>2000</v>
      </c>
    </row>
    <row r="35" spans="1:9">
      <c r="A35" s="4" t="s">
        <v>1339</v>
      </c>
      <c r="G35" s="5" t="n">
        <v>3000000</v>
      </c>
    </row>
    <row r="36" spans="1:9">
      <c r="A36" s="4" t="s">
        <v>747</v>
      </c>
      <c r="H36" s="5" t="n">
        <v>100000</v>
      </c>
    </row>
    <row r="37" spans="1:9">
      <c r="A37" s="4" t="s">
        <v>1344</v>
      </c>
    </row>
    <row r="38" spans="1:9">
      <c r="A38" s="3" t="s">
        <v>1337</v>
      </c>
    </row>
    <row r="39" spans="1:9">
      <c r="A39" s="4" t="s">
        <v>1345</v>
      </c>
      <c r="E39" s="5" t="n">
        <v>424572</v>
      </c>
    </row>
    <row r="40" spans="1:9">
      <c r="A40" s="4" t="s">
        <v>1346</v>
      </c>
    </row>
    <row r="41" spans="1:9">
      <c r="A41" s="3" t="s">
        <v>1337</v>
      </c>
    </row>
    <row r="42" spans="1:9">
      <c r="A42" s="4" t="s">
        <v>1345</v>
      </c>
      <c r="E42" s="5" t="n">
        <v>1500000</v>
      </c>
    </row>
    <row r="43" spans="1:9">
      <c r="A43" s="4" t="s">
        <v>748</v>
      </c>
    </row>
    <row r="44" spans="1:9">
      <c r="A44" s="3" t="s">
        <v>1337</v>
      </c>
    </row>
    <row r="45" spans="1:9">
      <c r="A45" s="4" t="s">
        <v>749</v>
      </c>
      <c r="H45" s="6" t="n">
        <v>10</v>
      </c>
    </row>
    <row r="46" spans="1:9">
      <c r="A46" s="4" t="s">
        <v>750</v>
      </c>
    </row>
    <row r="47" spans="1:9">
      <c r="A47" s="3" t="s">
        <v>1337</v>
      </c>
    </row>
    <row r="48" spans="1:9">
      <c r="A48" s="4" t="s">
        <v>749</v>
      </c>
      <c r="H48" s="6" t="n">
        <v>18</v>
      </c>
      <c r="I48" s="6" t="n">
        <v>18</v>
      </c>
    </row>
  </sheetData>
  <mergeCells count="3">
    <mergeCell ref="A1:A2"/>
    <mergeCell ref="B1:E1"/>
    <mergeCell ref="F1:G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7</v>
      </c>
      <c r="B1" s="2" t="s">
        <v>1</v>
      </c>
    </row>
    <row r="2" spans="1:5">
      <c r="B2" s="2" t="s">
        <v>36</v>
      </c>
      <c r="C2" s="2" t="s">
        <v>38</v>
      </c>
      <c r="D2" s="2" t="s">
        <v>665</v>
      </c>
      <c r="E2" s="2" t="s">
        <v>99</v>
      </c>
    </row>
    <row r="3" spans="1:5">
      <c r="A3" s="4" t="s">
        <v>1348</v>
      </c>
    </row>
    <row r="4" spans="1:5">
      <c r="A4" s="3" t="s">
        <v>1337</v>
      </c>
    </row>
    <row r="5" spans="1:5">
      <c r="A5" s="4" t="s">
        <v>784</v>
      </c>
      <c r="B5" s="4" t="s">
        <v>1349</v>
      </c>
      <c r="D5" s="4" t="s">
        <v>1350</v>
      </c>
    </row>
    <row r="6" spans="1:5">
      <c r="A6" s="4" t="s">
        <v>1351</v>
      </c>
    </row>
    <row r="7" spans="1:5">
      <c r="A7" s="3" t="s">
        <v>1337</v>
      </c>
    </row>
    <row r="8" spans="1:5">
      <c r="A8" s="4" t="s">
        <v>1352</v>
      </c>
      <c r="B8" s="6" t="n">
        <v>0</v>
      </c>
      <c r="C8" s="6" t="n">
        <v>0</v>
      </c>
    </row>
    <row r="9" spans="1:5">
      <c r="A9" s="4" t="s">
        <v>393</v>
      </c>
    </row>
    <row r="10" spans="1:5">
      <c r="A10" s="3" t="s">
        <v>1337</v>
      </c>
    </row>
    <row r="11" spans="1:5">
      <c r="A11" s="4" t="s">
        <v>784</v>
      </c>
      <c r="D11" s="4" t="s">
        <v>785</v>
      </c>
      <c r="E11" s="4" t="s">
        <v>786</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353</v>
      </c>
      <c r="B1" s="2" t="s">
        <v>566</v>
      </c>
      <c r="F1" s="2" t="s">
        <v>1</v>
      </c>
    </row>
    <row r="2" spans="1:7">
      <c r="B2" s="2" t="s">
        <v>665</v>
      </c>
      <c r="C2" s="2" t="s">
        <v>4</v>
      </c>
      <c r="D2" s="2" t="s">
        <v>567</v>
      </c>
      <c r="E2" s="2" t="s">
        <v>36</v>
      </c>
      <c r="F2" s="2" t="s">
        <v>2</v>
      </c>
      <c r="G2" s="2" t="s">
        <v>36</v>
      </c>
    </row>
    <row r="3" spans="1:7">
      <c r="A3" s="3" t="s">
        <v>1337</v>
      </c>
    </row>
    <row r="4" spans="1:7">
      <c r="A4" s="4" t="s">
        <v>219</v>
      </c>
      <c r="F4" s="6" t="n">
        <v>3470</v>
      </c>
    </row>
    <row r="5" spans="1:7">
      <c r="A5" s="4" t="s">
        <v>117</v>
      </c>
      <c r="F5" s="5" t="n">
        <v>381</v>
      </c>
      <c r="G5" s="6" t="n">
        <v>0</v>
      </c>
    </row>
    <row r="6" spans="1:7">
      <c r="A6" s="4" t="s">
        <v>1354</v>
      </c>
    </row>
    <row r="7" spans="1:7">
      <c r="A7" s="3" t="s">
        <v>1337</v>
      </c>
    </row>
    <row r="8" spans="1:7">
      <c r="A8" s="4" t="s">
        <v>1339</v>
      </c>
      <c r="E8" s="5" t="n">
        <v>900000</v>
      </c>
      <c r="G8" s="5" t="n">
        <v>475428</v>
      </c>
    </row>
    <row r="9" spans="1:7">
      <c r="A9" s="4" t="s">
        <v>1355</v>
      </c>
      <c r="G9" s="6" t="n">
        <v>3700</v>
      </c>
    </row>
    <row r="10" spans="1:7">
      <c r="A10" s="4" t="s">
        <v>749</v>
      </c>
      <c r="B10" s="7" t="n">
        <v>7.13</v>
      </c>
      <c r="E10" s="7" t="n">
        <v>7.85</v>
      </c>
      <c r="G10" s="7" t="n">
        <v>7.85</v>
      </c>
    </row>
    <row r="11" spans="1:7">
      <c r="A11" s="4" t="s">
        <v>117</v>
      </c>
      <c r="F11" s="5" t="n">
        <v>-100</v>
      </c>
      <c r="G11" s="6" t="n">
        <v>-100</v>
      </c>
    </row>
    <row r="12" spans="1:7">
      <c r="A12" s="4" t="s">
        <v>755</v>
      </c>
    </row>
    <row r="13" spans="1:7">
      <c r="A13" s="3" t="s">
        <v>1337</v>
      </c>
    </row>
    <row r="14" spans="1:7">
      <c r="A14" s="4" t="s">
        <v>1339</v>
      </c>
      <c r="D14" s="5" t="n">
        <v>3000000</v>
      </c>
    </row>
    <row r="15" spans="1:7">
      <c r="A15" s="4" t="s">
        <v>757</v>
      </c>
      <c r="C15" s="6" t="n">
        <v>1000</v>
      </c>
    </row>
    <row r="16" spans="1:7">
      <c r="A16" s="4" t="s">
        <v>117</v>
      </c>
      <c r="F16" s="5" t="n">
        <v>700</v>
      </c>
    </row>
    <row r="17" spans="1:7">
      <c r="A17" s="4" t="s">
        <v>1356</v>
      </c>
    </row>
    <row r="18" spans="1:7">
      <c r="A18" s="3" t="s">
        <v>1337</v>
      </c>
    </row>
    <row r="19" spans="1:7">
      <c r="A19" s="4" t="s">
        <v>219</v>
      </c>
      <c r="B19" s="6" t="n">
        <v>500</v>
      </c>
      <c r="D19" s="6" t="n">
        <v>3400</v>
      </c>
    </row>
    <row r="20" spans="1:7">
      <c r="A20" s="4" t="s">
        <v>1345</v>
      </c>
      <c r="D20" s="5" t="n">
        <v>75000</v>
      </c>
    </row>
    <row r="21" spans="1:7">
      <c r="A21" s="4" t="s">
        <v>757</v>
      </c>
      <c r="G21" s="5" t="n">
        <v>7100</v>
      </c>
    </row>
    <row r="22" spans="1:7">
      <c r="A22" s="4" t="s">
        <v>1344</v>
      </c>
    </row>
    <row r="23" spans="1:7">
      <c r="A23" s="3" t="s">
        <v>1337</v>
      </c>
    </row>
    <row r="24" spans="1:7">
      <c r="A24" s="4" t="s">
        <v>1345</v>
      </c>
      <c r="E24" s="5" t="n">
        <v>424572</v>
      </c>
    </row>
    <row r="25" spans="1:7">
      <c r="A25" s="4" t="s">
        <v>393</v>
      </c>
    </row>
    <row r="26" spans="1:7">
      <c r="A26" s="3" t="s">
        <v>1337</v>
      </c>
    </row>
    <row r="27" spans="1:7">
      <c r="A27" s="4" t="s">
        <v>117</v>
      </c>
      <c r="F27" s="6" t="n">
        <v>-211</v>
      </c>
      <c r="G27" s="6" t="n">
        <v>0</v>
      </c>
    </row>
    <row r="28" spans="1:7">
      <c r="A28" s="4" t="s">
        <v>1357</v>
      </c>
    </row>
    <row r="29" spans="1:7">
      <c r="A29" s="3" t="s">
        <v>1337</v>
      </c>
    </row>
    <row r="30" spans="1:7">
      <c r="A30" s="4" t="s">
        <v>219</v>
      </c>
      <c r="B30" s="6" t="n">
        <v>1300</v>
      </c>
    </row>
    <row r="31" spans="1:7">
      <c r="A31" s="4" t="s">
        <v>1345</v>
      </c>
      <c r="B31" s="5" t="n">
        <v>1813889</v>
      </c>
    </row>
    <row r="32" spans="1:7">
      <c r="A32" s="4" t="s">
        <v>749</v>
      </c>
      <c r="B32" s="7" t="n">
        <v>0.72</v>
      </c>
    </row>
  </sheetData>
  <mergeCells count="3">
    <mergeCell ref="A1:A2"/>
    <mergeCell ref="B1:E1"/>
    <mergeCell ref="F1:G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58</v>
      </c>
      <c r="B1" s="2" t="s">
        <v>566</v>
      </c>
    </row>
    <row r="2" spans="1:2">
      <c r="B2" s="2" t="s">
        <v>1359</v>
      </c>
    </row>
    <row r="3" spans="1:2">
      <c r="A3" s="4" t="s">
        <v>1360</v>
      </c>
    </row>
    <row r="4" spans="1:2">
      <c r="A4" s="3" t="s">
        <v>1337</v>
      </c>
    </row>
    <row r="5" spans="1:2">
      <c r="A5" s="4" t="s">
        <v>1361</v>
      </c>
      <c r="B5" s="4" t="s">
        <v>1362</v>
      </c>
    </row>
    <row r="6" spans="1:2">
      <c r="A6" s="4" t="s">
        <v>661</v>
      </c>
    </row>
    <row r="7" spans="1:2">
      <c r="A7" s="3" t="s">
        <v>1337</v>
      </c>
    </row>
    <row r="8" spans="1:2">
      <c r="A8" s="4" t="s">
        <v>669</v>
      </c>
      <c r="B8" s="6" t="n">
        <v>15000000</v>
      </c>
    </row>
    <row r="9" spans="1:2">
      <c r="A9" s="4" t="s">
        <v>1363</v>
      </c>
    </row>
    <row r="10" spans="1:2">
      <c r="A10" s="3" t="s">
        <v>1337</v>
      </c>
    </row>
    <row r="11" spans="1:2">
      <c r="A11" s="4" t="s">
        <v>1361</v>
      </c>
      <c r="B11" s="4" t="s">
        <v>1364</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65</v>
      </c>
      <c r="B1" s="2" t="s">
        <v>1</v>
      </c>
    </row>
    <row r="2" spans="1:6">
      <c r="B2" s="2" t="s">
        <v>2</v>
      </c>
      <c r="C2" s="2" t="s">
        <v>36</v>
      </c>
      <c r="D2" s="2" t="s">
        <v>99</v>
      </c>
      <c r="E2" s="2" t="s">
        <v>1366</v>
      </c>
      <c r="F2" s="2" t="s">
        <v>743</v>
      </c>
    </row>
    <row r="3" spans="1:6">
      <c r="A3" s="3" t="s">
        <v>1337</v>
      </c>
    </row>
    <row r="4" spans="1:6">
      <c r="A4" s="4" t="s">
        <v>219</v>
      </c>
      <c r="B4" s="6" t="n">
        <v>3470</v>
      </c>
    </row>
    <row r="5" spans="1:6">
      <c r="A5" s="4" t="s">
        <v>116</v>
      </c>
      <c r="B5" s="6" t="n">
        <v>-17</v>
      </c>
      <c r="C5" s="6" t="n">
        <v>306</v>
      </c>
    </row>
    <row r="6" spans="1:6">
      <c r="A6" s="4" t="s">
        <v>1360</v>
      </c>
    </row>
    <row r="7" spans="1:6">
      <c r="A7" s="3" t="s">
        <v>1337</v>
      </c>
    </row>
    <row r="8" spans="1:6">
      <c r="A8" s="4" t="s">
        <v>784</v>
      </c>
      <c r="B8" s="4" t="s">
        <v>1367</v>
      </c>
      <c r="D8" s="4" t="s">
        <v>1368</v>
      </c>
      <c r="E8" s="4" t="s">
        <v>1369</v>
      </c>
    </row>
    <row r="9" spans="1:6">
      <c r="A9" s="4" t="s">
        <v>1370</v>
      </c>
    </row>
    <row r="10" spans="1:6">
      <c r="A10" s="3" t="s">
        <v>1337</v>
      </c>
    </row>
    <row r="11" spans="1:6">
      <c r="A11" s="4" t="s">
        <v>784</v>
      </c>
      <c r="F11" s="4" t="s">
        <v>1371</v>
      </c>
    </row>
    <row r="12" spans="1:6">
      <c r="A12" s="4" t="s">
        <v>219</v>
      </c>
      <c r="B12" s="6" t="n">
        <v>1500</v>
      </c>
    </row>
    <row r="13" spans="1:6">
      <c r="A13" s="4" t="s">
        <v>116</v>
      </c>
      <c r="B13" s="6" t="n">
        <v>400</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372</v>
      </c>
      <c r="B1" s="2" t="s">
        <v>2</v>
      </c>
      <c r="C1" s="2" t="s">
        <v>99</v>
      </c>
      <c r="D1" s="2" t="s">
        <v>1366</v>
      </c>
    </row>
    <row r="2" spans="1:4">
      <c r="A2" s="4" t="s">
        <v>1360</v>
      </c>
    </row>
    <row r="3" spans="1:4">
      <c r="A3" s="3" t="s">
        <v>1337</v>
      </c>
    </row>
    <row r="4" spans="1:4">
      <c r="A4" s="4" t="s">
        <v>784</v>
      </c>
      <c r="B4" s="4" t="s">
        <v>1367</v>
      </c>
      <c r="C4" s="4" t="s">
        <v>1368</v>
      </c>
      <c r="D4" s="4" t="s">
        <v>1369</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3</v>
      </c>
      <c r="B1" s="2" t="s">
        <v>2</v>
      </c>
      <c r="C1" s="2" t="s">
        <v>99</v>
      </c>
      <c r="D1" s="2" t="s">
        <v>1366</v>
      </c>
    </row>
    <row r="2" spans="1:4">
      <c r="A2" s="3" t="s">
        <v>1337</v>
      </c>
    </row>
    <row r="3" spans="1:4">
      <c r="A3" s="4" t="s">
        <v>784</v>
      </c>
      <c r="B3" s="4" t="s">
        <v>1367</v>
      </c>
      <c r="C3" s="4" t="s">
        <v>1368</v>
      </c>
      <c r="D3" s="4" t="s">
        <v>1369</v>
      </c>
    </row>
    <row r="4" spans="1:4">
      <c r="A4" s="4" t="s">
        <v>1374</v>
      </c>
      <c r="C4" s="4" t="s">
        <v>1226</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75</v>
      </c>
      <c r="B1" s="2" t="s">
        <v>1</v>
      </c>
    </row>
    <row r="2" spans="1:6">
      <c r="B2" s="2" t="s">
        <v>2</v>
      </c>
      <c r="C2" s="2" t="s">
        <v>36</v>
      </c>
      <c r="D2" s="2" t="s">
        <v>665</v>
      </c>
      <c r="E2" s="2" t="s">
        <v>99</v>
      </c>
      <c r="F2" s="2" t="s">
        <v>1366</v>
      </c>
    </row>
    <row r="3" spans="1:6">
      <c r="A3" s="3" t="s">
        <v>1337</v>
      </c>
    </row>
    <row r="4" spans="1:6">
      <c r="A4" s="4" t="s">
        <v>116</v>
      </c>
      <c r="B4" s="6" t="n">
        <v>-17</v>
      </c>
      <c r="C4" s="6" t="n">
        <v>306</v>
      </c>
    </row>
    <row r="5" spans="1:6">
      <c r="A5" s="4" t="s">
        <v>1360</v>
      </c>
    </row>
    <row r="6" spans="1:6">
      <c r="A6" s="3" t="s">
        <v>1337</v>
      </c>
    </row>
    <row r="7" spans="1:6">
      <c r="A7" s="4" t="s">
        <v>784</v>
      </c>
      <c r="B7" s="4" t="s">
        <v>1367</v>
      </c>
      <c r="E7" s="4" t="s">
        <v>1368</v>
      </c>
      <c r="F7" s="4" t="s">
        <v>1369</v>
      </c>
    </row>
    <row r="8" spans="1:6">
      <c r="A8" s="4" t="s">
        <v>1376</v>
      </c>
    </row>
    <row r="9" spans="1:6">
      <c r="A9" s="3" t="s">
        <v>1337</v>
      </c>
    </row>
    <row r="10" spans="1:6">
      <c r="A10" s="4" t="s">
        <v>784</v>
      </c>
      <c r="D10" s="4" t="s">
        <v>1377</v>
      </c>
    </row>
    <row r="11" spans="1:6">
      <c r="A11" s="4" t="s">
        <v>1206</v>
      </c>
    </row>
    <row r="12" spans="1:6">
      <c r="A12" s="3" t="s">
        <v>1337</v>
      </c>
    </row>
    <row r="13" spans="1:6">
      <c r="A13" s="4" t="s">
        <v>784</v>
      </c>
      <c r="B13" s="4" t="s">
        <v>1378</v>
      </c>
    </row>
    <row r="14" spans="1:6">
      <c r="A14" s="4" t="s">
        <v>1379</v>
      </c>
      <c r="B14" s="6" t="n">
        <v>600</v>
      </c>
      <c r="C14" s="6" t="n">
        <v>1800</v>
      </c>
    </row>
    <row r="15" spans="1:6">
      <c r="A15" s="4" t="s">
        <v>116</v>
      </c>
      <c r="B15" s="6" t="n">
        <v>0</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1380</v>
      </c>
      <c r="B1" s="2" t="s">
        <v>2</v>
      </c>
      <c r="C1" s="2" t="s">
        <v>665</v>
      </c>
      <c r="D1" s="2" t="s">
        <v>36</v>
      </c>
      <c r="E1" s="2" t="s">
        <v>99</v>
      </c>
      <c r="F1" s="2" t="s">
        <v>1366</v>
      </c>
    </row>
    <row r="2" spans="1:6">
      <c r="A2" s="4" t="s">
        <v>1348</v>
      </c>
    </row>
    <row r="3" spans="1:6">
      <c r="A3" s="3" t="s">
        <v>1337</v>
      </c>
    </row>
    <row r="4" spans="1:6">
      <c r="A4" s="4" t="s">
        <v>784</v>
      </c>
      <c r="C4" s="4" t="s">
        <v>1350</v>
      </c>
      <c r="D4" s="4" t="s">
        <v>1349</v>
      </c>
    </row>
    <row r="5" spans="1:6">
      <c r="A5" s="4" t="s">
        <v>1381</v>
      </c>
    </row>
    <row r="6" spans="1:6">
      <c r="A6" s="3" t="s">
        <v>1337</v>
      </c>
    </row>
    <row r="7" spans="1:6">
      <c r="A7" s="4" t="s">
        <v>784</v>
      </c>
      <c r="C7" s="4" t="s">
        <v>1382</v>
      </c>
    </row>
    <row r="8" spans="1:6">
      <c r="A8" s="4" t="s">
        <v>1360</v>
      </c>
    </row>
    <row r="9" spans="1:6">
      <c r="A9" s="3" t="s">
        <v>1337</v>
      </c>
    </row>
    <row r="10" spans="1:6">
      <c r="A10" s="4" t="s">
        <v>784</v>
      </c>
      <c r="B10" s="4" t="s">
        <v>1367</v>
      </c>
      <c r="E10" s="4" t="s">
        <v>1368</v>
      </c>
      <c r="F10" s="4" t="s">
        <v>136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83</v>
      </c>
      <c r="B1" s="2" t="s">
        <v>566</v>
      </c>
    </row>
    <row r="2" spans="1:5">
      <c r="B2" s="2" t="s">
        <v>875</v>
      </c>
      <c r="C2" s="2" t="s">
        <v>2</v>
      </c>
      <c r="D2" s="2" t="s">
        <v>665</v>
      </c>
      <c r="E2" s="2" t="s">
        <v>36</v>
      </c>
    </row>
    <row r="3" spans="1:5">
      <c r="A3" s="3" t="s">
        <v>1337</v>
      </c>
    </row>
    <row r="4" spans="1:5">
      <c r="A4" s="4" t="s">
        <v>1384</v>
      </c>
      <c r="B4" s="9" t="n">
        <v>1.1</v>
      </c>
      <c r="D4" s="9" t="n">
        <v>0.7</v>
      </c>
    </row>
    <row r="5" spans="1:5">
      <c r="A5" s="4" t="s">
        <v>1385</v>
      </c>
      <c r="B5" s="4" t="s">
        <v>966</v>
      </c>
    </row>
    <row r="6" spans="1:5">
      <c r="A6" s="4" t="s">
        <v>1386</v>
      </c>
      <c r="C6" s="9" t="n">
        <v>0.1</v>
      </c>
      <c r="E6" s="9" t="n">
        <v>0.9</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87</v>
      </c>
      <c r="B1" s="2" t="s">
        <v>98</v>
      </c>
      <c r="C1" s="2" t="s">
        <v>1</v>
      </c>
    </row>
    <row r="2" spans="1:5">
      <c r="B2" s="2" t="s">
        <v>665</v>
      </c>
      <c r="C2" s="2" t="s">
        <v>2</v>
      </c>
      <c r="D2" s="2" t="s">
        <v>36</v>
      </c>
      <c r="E2" s="2" t="s">
        <v>875</v>
      </c>
    </row>
    <row r="3" spans="1:5">
      <c r="A3" s="3" t="s">
        <v>1337</v>
      </c>
    </row>
    <row r="4" spans="1:5">
      <c r="A4" s="4" t="s">
        <v>1384</v>
      </c>
      <c r="B4" s="6" t="n">
        <v>700</v>
      </c>
      <c r="E4" s="6" t="n">
        <v>1100</v>
      </c>
    </row>
    <row r="5" spans="1:5">
      <c r="A5" s="4" t="s">
        <v>103</v>
      </c>
      <c r="C5" s="6" t="n">
        <v>416</v>
      </c>
      <c r="D5" s="6" t="n">
        <v>684</v>
      </c>
    </row>
    <row r="6" spans="1:5">
      <c r="A6" s="4" t="s">
        <v>1360</v>
      </c>
    </row>
    <row r="7" spans="1:5">
      <c r="A7" s="3" t="s">
        <v>1337</v>
      </c>
    </row>
    <row r="8" spans="1:5">
      <c r="A8" s="4" t="s">
        <v>103</v>
      </c>
      <c r="B8" s="6" t="n">
        <v>300</v>
      </c>
    </row>
  </sheetData>
  <mergeCells count="2">
    <mergeCell ref="A1:A2"/>
    <mergeCell ref="C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388</v>
      </c>
      <c r="B1" s="2" t="s">
        <v>1</v>
      </c>
    </row>
    <row r="2" spans="1:3">
      <c r="B2" s="2" t="s">
        <v>2</v>
      </c>
      <c r="C2" s="2" t="s">
        <v>36</v>
      </c>
    </row>
    <row r="3" spans="1:3">
      <c r="A3" s="3" t="s">
        <v>1389</v>
      </c>
    </row>
    <row r="4" spans="1:3">
      <c r="A4" s="4" t="s">
        <v>1390</v>
      </c>
      <c r="B4" s="9" t="n">
        <v>2.6</v>
      </c>
    </row>
    <row r="5" spans="1:3">
      <c r="A5" s="4" t="s">
        <v>741</v>
      </c>
      <c r="B5" s="10" t="n">
        <v>0.6</v>
      </c>
    </row>
    <row r="6" spans="1:3">
      <c r="A6" s="4" t="s">
        <v>1391</v>
      </c>
      <c r="B6" s="9" t="n">
        <v>0.2</v>
      </c>
      <c r="C6" s="9" t="n">
        <v>0.2</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2</v>
      </c>
      <c r="B1" s="2" t="s">
        <v>2</v>
      </c>
      <c r="C1" s="2" t="s">
        <v>36</v>
      </c>
    </row>
    <row r="2" spans="1:3">
      <c r="A2" s="3" t="s">
        <v>1393</v>
      </c>
    </row>
    <row r="3" spans="1:3">
      <c r="A3" s="4" t="s">
        <v>1391</v>
      </c>
      <c r="B3" s="6" t="n">
        <v>200</v>
      </c>
      <c r="C3" s="6" t="n">
        <v>200</v>
      </c>
    </row>
    <row r="4" spans="1:3">
      <c r="A4" s="4" t="s">
        <v>1386</v>
      </c>
      <c r="B4" s="5" t="n">
        <v>100</v>
      </c>
      <c r="C4" s="5" t="n">
        <v>900</v>
      </c>
    </row>
    <row r="5" spans="1:3">
      <c r="A5" s="4" t="s">
        <v>51</v>
      </c>
      <c r="B5" s="5" t="n">
        <v>16959</v>
      </c>
      <c r="C5" s="5" t="n">
        <v>14985</v>
      </c>
    </row>
    <row r="6" spans="1:3">
      <c r="A6" s="4" t="s">
        <v>1394</v>
      </c>
      <c r="B6" s="5" t="n">
        <v>5000</v>
      </c>
      <c r="C6" s="5" t="n">
        <v>0</v>
      </c>
    </row>
    <row r="7" spans="1:3">
      <c r="A7" s="4" t="s">
        <v>1395</v>
      </c>
      <c r="B7" s="6" t="n">
        <v>10000</v>
      </c>
      <c r="C7" s="6" t="n">
        <v>1220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6</v>
      </c>
      <c r="B1" s="2" t="s">
        <v>2</v>
      </c>
      <c r="C1" s="2" t="s">
        <v>873</v>
      </c>
    </row>
    <row r="2" spans="1:3">
      <c r="A2" s="3" t="s">
        <v>877</v>
      </c>
    </row>
    <row r="3" spans="1:3">
      <c r="A3" s="4" t="s">
        <v>1397</v>
      </c>
      <c r="B3" s="4" t="s">
        <v>1398</v>
      </c>
    </row>
    <row r="4" spans="1:3">
      <c r="A4" s="4" t="s">
        <v>1399</v>
      </c>
      <c r="C4" s="4" t="s">
        <v>1400</v>
      </c>
    </row>
    <row r="5" spans="1:3">
      <c r="A5" s="4" t="s">
        <v>988</v>
      </c>
    </row>
    <row r="6" spans="1:3">
      <c r="A6" s="3" t="s">
        <v>877</v>
      </c>
    </row>
    <row r="7" spans="1:3">
      <c r="A7" s="4" t="s">
        <v>1399</v>
      </c>
      <c r="B7" s="4" t="s">
        <v>1401</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1402</v>
      </c>
      <c r="B1" s="2" t="s">
        <v>605</v>
      </c>
    </row>
    <row r="2" spans="1:2">
      <c r="A2" s="3" t="s">
        <v>377</v>
      </c>
    </row>
    <row r="3" spans="1:2">
      <c r="A3" s="4" t="s">
        <v>1403</v>
      </c>
      <c r="B3" s="9" t="n">
        <v>0.3</v>
      </c>
    </row>
    <row r="4" spans="1:2">
      <c r="A4" s="4" t="s">
        <v>1397</v>
      </c>
      <c r="B4" s="4" t="s">
        <v>1398</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v>
      </c>
      <c r="C2" s="2" t="s">
        <v>36</v>
      </c>
      <c r="D2" s="2" t="s">
        <v>4</v>
      </c>
    </row>
    <row r="3" spans="1:4">
      <c r="A3" s="3" t="s">
        <v>1405</v>
      </c>
    </row>
    <row r="4" spans="1:4">
      <c r="A4" s="4" t="s">
        <v>1406</v>
      </c>
      <c r="B4" s="6" t="n">
        <v>-1506</v>
      </c>
      <c r="C4" s="6" t="n">
        <v>-1357</v>
      </c>
    </row>
    <row r="5" spans="1:4">
      <c r="A5" s="4" t="s">
        <v>625</v>
      </c>
      <c r="B5" s="6" t="n">
        <v>2662</v>
      </c>
      <c r="C5" s="6" t="n">
        <v>4168</v>
      </c>
      <c r="D5" s="6" t="n">
        <v>28600</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407</v>
      </c>
      <c r="B1" s="2" t="s">
        <v>566</v>
      </c>
    </row>
    <row r="2" spans="1:3">
      <c r="B2" s="2" t="s">
        <v>2</v>
      </c>
      <c r="C2" s="2" t="s">
        <v>36</v>
      </c>
    </row>
    <row r="3" spans="1:3">
      <c r="A3" s="3" t="s">
        <v>379</v>
      </c>
    </row>
    <row r="4" spans="1:3">
      <c r="A4" s="4" t="s">
        <v>611</v>
      </c>
      <c r="B4" s="9" t="n">
        <v>8.4</v>
      </c>
      <c r="C4" s="6" t="n">
        <v>10</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8</v>
      </c>
      <c r="B1" s="2" t="s">
        <v>2</v>
      </c>
      <c r="C1" s="2" t="s">
        <v>567</v>
      </c>
      <c r="D1" s="2" t="s">
        <v>36</v>
      </c>
      <c r="E1" s="2" t="s">
        <v>38</v>
      </c>
    </row>
    <row r="2" spans="1:5">
      <c r="A2" s="3" t="s">
        <v>1409</v>
      </c>
    </row>
    <row r="3" spans="1:5">
      <c r="A3" s="4" t="s">
        <v>551</v>
      </c>
      <c r="B3" s="6" t="n">
        <v>26015</v>
      </c>
      <c r="D3" s="6" t="n">
        <v>32211</v>
      </c>
    </row>
    <row r="4" spans="1:5">
      <c r="A4" s="4" t="s">
        <v>44</v>
      </c>
      <c r="B4" s="5" t="n">
        <v>3090</v>
      </c>
      <c r="D4" s="5" t="n">
        <v>4870</v>
      </c>
    </row>
    <row r="5" spans="1:5">
      <c r="A5" s="4" t="s">
        <v>88</v>
      </c>
      <c r="B5" s="5" t="n">
        <v>10225</v>
      </c>
      <c r="D5" s="5" t="n">
        <v>10225</v>
      </c>
    </row>
    <row r="6" spans="1:5">
      <c r="A6" s="4" t="s">
        <v>45</v>
      </c>
      <c r="B6" s="5" t="n">
        <v>10662</v>
      </c>
      <c r="D6" s="5" t="n">
        <v>10662</v>
      </c>
      <c r="E6" s="6" t="n">
        <v>10662</v>
      </c>
    </row>
    <row r="7" spans="1:5">
      <c r="A7" s="4" t="s">
        <v>1301</v>
      </c>
      <c r="D7" s="5" t="n">
        <v>19130</v>
      </c>
    </row>
    <row r="8" spans="1:5">
      <c r="A8" s="4" t="s">
        <v>1302</v>
      </c>
      <c r="B8" s="5" t="n">
        <v>12260</v>
      </c>
      <c r="D8" s="5" t="n">
        <v>14541</v>
      </c>
    </row>
    <row r="9" spans="1:5">
      <c r="A9" s="4" t="s">
        <v>85</v>
      </c>
      <c r="B9" s="5" t="n">
        <v>12432</v>
      </c>
      <c r="D9" s="5" t="n">
        <v>14707</v>
      </c>
    </row>
    <row r="10" spans="1:5">
      <c r="A10" s="4" t="s">
        <v>1410</v>
      </c>
      <c r="B10" s="5" t="n">
        <v>2274</v>
      </c>
      <c r="D10" s="5" t="n">
        <v>4868</v>
      </c>
    </row>
    <row r="11" spans="1:5">
      <c r="A11" s="4" t="s">
        <v>41</v>
      </c>
      <c r="B11" s="5" t="n">
        <v>856</v>
      </c>
      <c r="D11" s="5" t="n">
        <v>4589</v>
      </c>
    </row>
    <row r="12" spans="1:5">
      <c r="A12" s="4" t="s">
        <v>1303</v>
      </c>
      <c r="B12" s="5" t="n">
        <v>801</v>
      </c>
      <c r="D12" s="5" t="n">
        <v>3570</v>
      </c>
    </row>
    <row r="13" spans="1:5">
      <c r="A13" s="4" t="s">
        <v>1411</v>
      </c>
      <c r="B13" s="5" t="n">
        <v>856</v>
      </c>
      <c r="D13" s="5" t="n">
        <v>4589</v>
      </c>
    </row>
    <row r="14" spans="1:5">
      <c r="A14" s="4" t="s">
        <v>1412</v>
      </c>
      <c r="B14" s="5" t="n">
        <v>4790</v>
      </c>
      <c r="D14" s="5" t="n">
        <v>9094</v>
      </c>
    </row>
    <row r="15" spans="1:5">
      <c r="A15" s="4" t="s">
        <v>552</v>
      </c>
      <c r="B15" s="5" t="n">
        <v>2079</v>
      </c>
      <c r="D15" s="5" t="n">
        <v>3721</v>
      </c>
    </row>
    <row r="16" spans="1:5">
      <c r="A16" s="4" t="s">
        <v>47</v>
      </c>
      <c r="B16" s="5" t="n">
        <v>152</v>
      </c>
      <c r="D16" s="5" t="n">
        <v>151</v>
      </c>
    </row>
    <row r="17" spans="1:5">
      <c r="A17" s="4" t="s">
        <v>1413</v>
      </c>
      <c r="B17" s="5" t="n">
        <v>60432</v>
      </c>
    </row>
    <row r="18" spans="1:5">
      <c r="A18" s="4" t="s">
        <v>87</v>
      </c>
      <c r="D18" s="5" t="n">
        <v>3633</v>
      </c>
    </row>
    <row r="19" spans="1:5">
      <c r="A19" s="4" t="s">
        <v>1414</v>
      </c>
      <c r="B19" s="5" t="n">
        <v>52883</v>
      </c>
    </row>
    <row r="20" spans="1:5">
      <c r="A20" s="4" t="s">
        <v>277</v>
      </c>
      <c r="B20" s="5" t="n">
        <v>59904</v>
      </c>
      <c r="D20" s="5" t="n">
        <v>79839</v>
      </c>
    </row>
    <row r="21" spans="1:5">
      <c r="A21" s="4" t="s">
        <v>699</v>
      </c>
    </row>
    <row r="22" spans="1:5">
      <c r="A22" s="3" t="s">
        <v>1409</v>
      </c>
    </row>
    <row r="23" spans="1:5">
      <c r="A23" s="4" t="s">
        <v>1302</v>
      </c>
      <c r="B23" s="5" t="n">
        <v>607</v>
      </c>
      <c r="D23" s="5" t="n">
        <v>626</v>
      </c>
    </row>
    <row r="24" spans="1:5">
      <c r="A24" s="4" t="s">
        <v>85</v>
      </c>
      <c r="B24" s="5" t="n">
        <v>621</v>
      </c>
      <c r="D24" s="5" t="n">
        <v>639</v>
      </c>
    </row>
    <row r="25" spans="1:5">
      <c r="A25" s="4" t="s">
        <v>700</v>
      </c>
    </row>
    <row r="26" spans="1:5">
      <c r="A26" s="3" t="s">
        <v>1409</v>
      </c>
    </row>
    <row r="27" spans="1:5">
      <c r="A27" s="4" t="s">
        <v>1302</v>
      </c>
      <c r="B27" s="5" t="n">
        <v>3186</v>
      </c>
      <c r="D27" s="5" t="n">
        <v>2876</v>
      </c>
    </row>
    <row r="28" spans="1:5">
      <c r="A28" s="4" t="s">
        <v>85</v>
      </c>
      <c r="B28" s="5" t="n">
        <v>3256</v>
      </c>
      <c r="D28" s="5" t="n">
        <v>2933</v>
      </c>
    </row>
    <row r="29" spans="1:5">
      <c r="A29" s="4" t="s">
        <v>701</v>
      </c>
    </row>
    <row r="30" spans="1:5">
      <c r="A30" s="3" t="s">
        <v>1409</v>
      </c>
    </row>
    <row r="31" spans="1:5">
      <c r="A31" s="4" t="s">
        <v>1302</v>
      </c>
      <c r="B31" s="5" t="n">
        <v>2920</v>
      </c>
      <c r="D31" s="5" t="n">
        <v>5427</v>
      </c>
    </row>
    <row r="32" spans="1:5">
      <c r="A32" s="4" t="s">
        <v>85</v>
      </c>
      <c r="B32" s="5" t="n">
        <v>2961</v>
      </c>
      <c r="D32" s="5" t="n">
        <v>5464</v>
      </c>
    </row>
    <row r="33" spans="1:5">
      <c r="A33" s="4" t="s">
        <v>706</v>
      </c>
    </row>
    <row r="34" spans="1:5">
      <c r="A34" s="3" t="s">
        <v>1409</v>
      </c>
    </row>
    <row r="35" spans="1:5">
      <c r="A35" s="4" t="s">
        <v>1410</v>
      </c>
      <c r="B35" s="5" t="n">
        <v>2274</v>
      </c>
      <c r="D35" s="5" t="n">
        <v>4868</v>
      </c>
    </row>
    <row r="36" spans="1:5">
      <c r="A36" s="4" t="s">
        <v>1411</v>
      </c>
      <c r="D36" s="5" t="n">
        <v>4589</v>
      </c>
    </row>
    <row r="37" spans="1:5">
      <c r="A37" s="4" t="s">
        <v>705</v>
      </c>
    </row>
    <row r="38" spans="1:5">
      <c r="A38" s="3" t="s">
        <v>1409</v>
      </c>
    </row>
    <row r="39" spans="1:5">
      <c r="A39" s="4" t="s">
        <v>1410</v>
      </c>
      <c r="B39" s="5" t="n">
        <v>988</v>
      </c>
    </row>
    <row r="40" spans="1:5">
      <c r="A40" s="4" t="s">
        <v>1411</v>
      </c>
      <c r="B40" s="5" t="n">
        <v>55</v>
      </c>
    </row>
    <row r="41" spans="1:5">
      <c r="A41" s="4" t="s">
        <v>702</v>
      </c>
    </row>
    <row r="42" spans="1:5">
      <c r="A42" s="3" t="s">
        <v>1409</v>
      </c>
    </row>
    <row r="43" spans="1:5">
      <c r="A43" s="4" t="s">
        <v>1410</v>
      </c>
      <c r="B43" s="5" t="n">
        <v>1286</v>
      </c>
      <c r="D43" s="5" t="n">
        <v>3883</v>
      </c>
    </row>
    <row r="44" spans="1:5">
      <c r="A44" s="4" t="s">
        <v>1411</v>
      </c>
      <c r="D44" s="5" t="n">
        <v>3570</v>
      </c>
    </row>
    <row r="45" spans="1:5">
      <c r="A45" s="4" t="s">
        <v>698</v>
      </c>
    </row>
    <row r="46" spans="1:5">
      <c r="A46" s="3" t="s">
        <v>1409</v>
      </c>
    </row>
    <row r="47" spans="1:5">
      <c r="A47" s="4" t="s">
        <v>1302</v>
      </c>
      <c r="B47" s="5" t="n">
        <v>5547</v>
      </c>
      <c r="D47" s="5" t="n">
        <v>5612</v>
      </c>
    </row>
    <row r="48" spans="1:5">
      <c r="A48" s="4" t="s">
        <v>85</v>
      </c>
      <c r="B48" s="5" t="n">
        <v>5594</v>
      </c>
      <c r="D48" s="5" t="n">
        <v>5671</v>
      </c>
    </row>
    <row r="49" spans="1:5">
      <c r="A49" s="4" t="s">
        <v>712</v>
      </c>
    </row>
    <row r="50" spans="1:5">
      <c r="A50" s="3" t="s">
        <v>1409</v>
      </c>
    </row>
    <row r="51" spans="1:5">
      <c r="A51" s="4" t="s">
        <v>551</v>
      </c>
      <c r="D51" s="5" t="n">
        <v>10314</v>
      </c>
    </row>
    <row r="52" spans="1:5">
      <c r="A52" s="4" t="s">
        <v>1302</v>
      </c>
      <c r="B52" s="5" t="n">
        <v>12260</v>
      </c>
    </row>
    <row r="53" spans="1:5">
      <c r="A53" s="4" t="s">
        <v>1411</v>
      </c>
      <c r="B53" s="5" t="n">
        <v>36</v>
      </c>
      <c r="D53" s="5" t="n">
        <v>848</v>
      </c>
    </row>
    <row r="54" spans="1:5">
      <c r="A54" s="4" t="s">
        <v>277</v>
      </c>
      <c r="B54" s="5" t="n">
        <v>14733</v>
      </c>
      <c r="D54" s="5" t="n">
        <v>29575</v>
      </c>
    </row>
    <row r="55" spans="1:5">
      <c r="A55" s="4" t="s">
        <v>714</v>
      </c>
    </row>
    <row r="56" spans="1:5">
      <c r="A56" s="3" t="s">
        <v>1409</v>
      </c>
    </row>
    <row r="57" spans="1:5">
      <c r="A57" s="4" t="s">
        <v>1302</v>
      </c>
      <c r="B57" s="5" t="n">
        <v>607</v>
      </c>
      <c r="D57" s="5" t="n">
        <v>626</v>
      </c>
    </row>
    <row r="58" spans="1:5">
      <c r="A58" s="4" t="s">
        <v>715</v>
      </c>
    </row>
    <row r="59" spans="1:5">
      <c r="A59" s="3" t="s">
        <v>1409</v>
      </c>
    </row>
    <row r="60" spans="1:5">
      <c r="A60" s="4" t="s">
        <v>1302</v>
      </c>
      <c r="B60" s="5" t="n">
        <v>3186</v>
      </c>
      <c r="D60" s="5" t="n">
        <v>2876</v>
      </c>
    </row>
    <row r="61" spans="1:5">
      <c r="A61" s="4" t="s">
        <v>716</v>
      </c>
    </row>
    <row r="62" spans="1:5">
      <c r="A62" s="3" t="s">
        <v>1409</v>
      </c>
    </row>
    <row r="63" spans="1:5">
      <c r="A63" s="4" t="s">
        <v>1302</v>
      </c>
      <c r="B63" s="5" t="n">
        <v>2920</v>
      </c>
      <c r="D63" s="5" t="n">
        <v>5427</v>
      </c>
    </row>
    <row r="64" spans="1:5">
      <c r="A64" s="4" t="s">
        <v>717</v>
      </c>
    </row>
    <row r="65" spans="1:5">
      <c r="A65" s="3" t="s">
        <v>1409</v>
      </c>
    </row>
    <row r="66" spans="1:5">
      <c r="A66" s="4" t="s">
        <v>1410</v>
      </c>
      <c r="D66" s="5" t="n">
        <v>960</v>
      </c>
    </row>
    <row r="67" spans="1:5">
      <c r="A67" s="4" t="s">
        <v>1411</v>
      </c>
      <c r="D67" s="5" t="n">
        <v>848</v>
      </c>
    </row>
    <row r="68" spans="1:5">
      <c r="A68" s="4" t="s">
        <v>713</v>
      </c>
    </row>
    <row r="69" spans="1:5">
      <c r="A69" s="3" t="s">
        <v>1409</v>
      </c>
    </row>
    <row r="70" spans="1:5">
      <c r="A70" s="4" t="s">
        <v>1302</v>
      </c>
      <c r="B70" s="5" t="n">
        <v>5547</v>
      </c>
      <c r="D70" s="5" t="n">
        <v>5612</v>
      </c>
    </row>
    <row r="71" spans="1:5">
      <c r="A71" s="4" t="s">
        <v>707</v>
      </c>
    </row>
    <row r="72" spans="1:5">
      <c r="A72" s="3" t="s">
        <v>1409</v>
      </c>
    </row>
    <row r="73" spans="1:5">
      <c r="A73" s="4" t="s">
        <v>1411</v>
      </c>
      <c r="B73" s="5" t="n">
        <v>820</v>
      </c>
      <c r="D73" s="5" t="n">
        <v>3741</v>
      </c>
    </row>
    <row r="74" spans="1:5">
      <c r="A74" s="4" t="s">
        <v>552</v>
      </c>
      <c r="B74" s="5" t="n">
        <v>0</v>
      </c>
      <c r="D74" s="5" t="n">
        <v>0</v>
      </c>
    </row>
    <row r="75" spans="1:5">
      <c r="A75" s="4" t="s">
        <v>47</v>
      </c>
      <c r="D75" s="5" t="n">
        <v>0</v>
      </c>
    </row>
    <row r="76" spans="1:5">
      <c r="A76" s="4" t="s">
        <v>277</v>
      </c>
      <c r="B76" s="5" t="n">
        <v>820</v>
      </c>
      <c r="D76" s="5" t="n">
        <v>3741</v>
      </c>
    </row>
    <row r="77" spans="1:5">
      <c r="A77" s="4" t="s">
        <v>708</v>
      </c>
    </row>
    <row r="78" spans="1:5">
      <c r="A78" s="3" t="s">
        <v>1409</v>
      </c>
    </row>
    <row r="79" spans="1:5">
      <c r="A79" s="4" t="s">
        <v>1302</v>
      </c>
      <c r="B79" s="5" t="n">
        <v>0</v>
      </c>
      <c r="D79" s="5" t="n">
        <v>0</v>
      </c>
    </row>
    <row r="80" spans="1:5">
      <c r="A80" s="4" t="s">
        <v>709</v>
      </c>
    </row>
    <row r="81" spans="1:5">
      <c r="A81" s="3" t="s">
        <v>1409</v>
      </c>
    </row>
    <row r="82" spans="1:5">
      <c r="A82" s="4" t="s">
        <v>1302</v>
      </c>
      <c r="B82" s="5" t="n">
        <v>0</v>
      </c>
      <c r="D82" s="5" t="n">
        <v>0</v>
      </c>
    </row>
    <row r="83" spans="1:5">
      <c r="A83" s="4" t="s">
        <v>710</v>
      </c>
    </row>
    <row r="84" spans="1:5">
      <c r="A84" s="3" t="s">
        <v>1409</v>
      </c>
    </row>
    <row r="85" spans="1:5">
      <c r="A85" s="4" t="s">
        <v>1302</v>
      </c>
      <c r="B85" s="5" t="n">
        <v>0</v>
      </c>
      <c r="D85" s="5" t="n">
        <v>0</v>
      </c>
    </row>
    <row r="86" spans="1:5">
      <c r="A86" s="4" t="s">
        <v>1415</v>
      </c>
    </row>
    <row r="87" spans="1:5">
      <c r="A87" s="3" t="s">
        <v>1409</v>
      </c>
    </row>
    <row r="88" spans="1:5">
      <c r="A88" s="4" t="s">
        <v>41</v>
      </c>
      <c r="B88" s="5" t="n">
        <v>801</v>
      </c>
      <c r="D88" s="5" t="n">
        <v>3570</v>
      </c>
    </row>
    <row r="89" spans="1:5">
      <c r="A89" s="4" t="s">
        <v>711</v>
      </c>
    </row>
    <row r="90" spans="1:5">
      <c r="A90" s="3" t="s">
        <v>1409</v>
      </c>
    </row>
    <row r="91" spans="1:5">
      <c r="A91" s="4" t="s">
        <v>1410</v>
      </c>
      <c r="D91" s="5" t="n">
        <v>25</v>
      </c>
    </row>
    <row r="92" spans="1:5">
      <c r="A92" s="4" t="s">
        <v>1411</v>
      </c>
      <c r="D92" s="5" t="n">
        <v>171</v>
      </c>
    </row>
    <row r="93" spans="1:5">
      <c r="A93" s="4" t="s">
        <v>1309</v>
      </c>
    </row>
    <row r="94" spans="1:5">
      <c r="A94" s="3" t="s">
        <v>1409</v>
      </c>
    </row>
    <row r="95" spans="1:5">
      <c r="A95" s="4" t="s">
        <v>551</v>
      </c>
      <c r="B95" s="5" t="n">
        <v>4124</v>
      </c>
      <c r="D95" s="5" t="n">
        <v>1397</v>
      </c>
      <c r="E95" s="6" t="n">
        <v>939</v>
      </c>
    </row>
    <row r="96" spans="1:5">
      <c r="A96" s="4" t="s">
        <v>45</v>
      </c>
      <c r="B96" s="5" t="n">
        <v>10662</v>
      </c>
      <c r="C96" s="6" t="n">
        <v>10662</v>
      </c>
    </row>
    <row r="97" spans="1:5">
      <c r="A97" s="4" t="s">
        <v>552</v>
      </c>
      <c r="D97" s="5" t="n">
        <v>0</v>
      </c>
    </row>
    <row r="98" spans="1:5">
      <c r="A98" s="4" t="s">
        <v>47</v>
      </c>
      <c r="D98" s="5" t="n">
        <v>0</v>
      </c>
    </row>
    <row r="99" spans="1:5">
      <c r="A99" s="4" t="s">
        <v>277</v>
      </c>
      <c r="B99" s="5" t="n">
        <v>14786</v>
      </c>
      <c r="D99" s="5" t="n">
        <v>12059</v>
      </c>
    </row>
    <row r="100" spans="1:5">
      <c r="A100" s="4" t="s">
        <v>1416</v>
      </c>
    </row>
    <row r="101" spans="1:5">
      <c r="A101" s="3" t="s">
        <v>1409</v>
      </c>
    </row>
    <row r="102" spans="1:5">
      <c r="A102" s="4" t="s">
        <v>1302</v>
      </c>
      <c r="B102" s="5" t="n">
        <v>0</v>
      </c>
      <c r="D102" s="5" t="n">
        <v>0</v>
      </c>
    </row>
    <row r="103" spans="1:5">
      <c r="A103" s="4" t="s">
        <v>1417</v>
      </c>
    </row>
    <row r="104" spans="1:5">
      <c r="A104" s="3" t="s">
        <v>1409</v>
      </c>
    </row>
    <row r="105" spans="1:5">
      <c r="A105" s="4" t="s">
        <v>1302</v>
      </c>
      <c r="B105" s="5" t="n">
        <v>0</v>
      </c>
      <c r="D105" s="5" t="n">
        <v>0</v>
      </c>
    </row>
    <row r="106" spans="1:5">
      <c r="A106" s="4" t="s">
        <v>1418</v>
      </c>
    </row>
    <row r="107" spans="1:5">
      <c r="A107" s="3" t="s">
        <v>1409</v>
      </c>
    </row>
    <row r="108" spans="1:5">
      <c r="A108" s="4" t="s">
        <v>1302</v>
      </c>
      <c r="B108" s="5" t="n">
        <v>0</v>
      </c>
      <c r="D108" s="5" t="n">
        <v>0</v>
      </c>
    </row>
    <row r="109" spans="1:5">
      <c r="A109" s="4" t="s">
        <v>1311</v>
      </c>
    </row>
    <row r="110" spans="1:5">
      <c r="A110" s="3" t="s">
        <v>1409</v>
      </c>
    </row>
    <row r="111" spans="1:5">
      <c r="A111" s="4" t="s">
        <v>44</v>
      </c>
      <c r="D111" s="5" t="n">
        <v>1397</v>
      </c>
    </row>
    <row r="112" spans="1:5">
      <c r="A112" s="4" t="s">
        <v>1313</v>
      </c>
    </row>
    <row r="113" spans="1:5">
      <c r="A113" s="3" t="s">
        <v>1409</v>
      </c>
    </row>
    <row r="114" spans="1:5">
      <c r="A114" s="4" t="s">
        <v>551</v>
      </c>
      <c r="B114" s="5" t="n">
        <v>21685</v>
      </c>
      <c r="D114" s="5" t="n">
        <v>20500</v>
      </c>
    </row>
    <row r="115" spans="1:5">
      <c r="A115" s="4" t="s">
        <v>87</v>
      </c>
      <c r="B115" s="5" t="n">
        <v>2465</v>
      </c>
    </row>
    <row r="116" spans="1:5">
      <c r="A116" s="4" t="s">
        <v>277</v>
      </c>
      <c r="B116" s="5" t="n">
        <v>21685</v>
      </c>
      <c r="D116" s="5" t="n">
        <v>20500</v>
      </c>
    </row>
    <row r="117" spans="1:5">
      <c r="A117" s="4" t="s">
        <v>698</v>
      </c>
    </row>
    <row r="118" spans="1:5">
      <c r="A118" s="3" t="s">
        <v>1409</v>
      </c>
    </row>
    <row r="119" spans="1:5">
      <c r="A119" s="4" t="s">
        <v>1301</v>
      </c>
      <c r="B119" s="6" t="n">
        <v>5547</v>
      </c>
      <c r="D119" s="6" t="n">
        <v>5612</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19</v>
      </c>
      <c r="B1" s="2" t="s">
        <v>2</v>
      </c>
      <c r="C1" s="2" t="s">
        <v>665</v>
      </c>
      <c r="D1" s="2" t="s">
        <v>36</v>
      </c>
      <c r="E1" s="2" t="s">
        <v>37</v>
      </c>
      <c r="F1" s="2" t="s">
        <v>99</v>
      </c>
      <c r="G1" s="2" t="s">
        <v>38</v>
      </c>
    </row>
    <row r="2" spans="1:7">
      <c r="A2" s="4" t="s">
        <v>555</v>
      </c>
      <c r="B2" s="6" t="n">
        <v>951</v>
      </c>
      <c r="D2" s="6" t="n">
        <v>5230</v>
      </c>
    </row>
    <row r="3" spans="1:7">
      <c r="A3" s="4" t="s">
        <v>1301</v>
      </c>
      <c r="D3" s="5" t="n">
        <v>19130</v>
      </c>
    </row>
    <row r="4" spans="1:7">
      <c r="A4" s="4" t="s">
        <v>60</v>
      </c>
      <c r="B4" s="5" t="n">
        <v>4459</v>
      </c>
      <c r="D4" s="5" t="n">
        <v>4302</v>
      </c>
      <c r="E4" s="6" t="n">
        <v>206</v>
      </c>
    </row>
    <row r="5" spans="1:7">
      <c r="A5" s="4" t="s">
        <v>556</v>
      </c>
      <c r="B5" s="5" t="n">
        <v>378240</v>
      </c>
      <c r="D5" s="5" t="n">
        <v>506685</v>
      </c>
      <c r="E5" s="6" t="n">
        <v>13168</v>
      </c>
    </row>
    <row r="6" spans="1:7">
      <c r="A6" s="4" t="s">
        <v>1303</v>
      </c>
      <c r="B6" s="5" t="n">
        <v>801</v>
      </c>
      <c r="D6" s="5" t="n">
        <v>3570</v>
      </c>
    </row>
    <row r="7" spans="1:7">
      <c r="A7" s="4" t="s">
        <v>1420</v>
      </c>
      <c r="B7" s="5" t="n">
        <v>353890</v>
      </c>
      <c r="D7" s="5" t="n">
        <v>356171</v>
      </c>
    </row>
    <row r="8" spans="1:7">
      <c r="A8" s="4" t="s">
        <v>559</v>
      </c>
      <c r="B8" s="5" t="n">
        <v>-382196</v>
      </c>
      <c r="D8" s="5" t="n">
        <v>-310953</v>
      </c>
    </row>
    <row r="9" spans="1:7">
      <c r="A9" s="4" t="s">
        <v>1263</v>
      </c>
      <c r="B9" s="5" t="n">
        <v>40768</v>
      </c>
      <c r="D9" s="5" t="n">
        <v>-3852</v>
      </c>
      <c r="G9" s="6" t="n">
        <v>-208</v>
      </c>
    </row>
    <row r="10" spans="1:7">
      <c r="A10" s="4" t="s">
        <v>560</v>
      </c>
      <c r="B10" s="5" t="n">
        <v>12462</v>
      </c>
      <c r="D10" s="5" t="n">
        <v>41366</v>
      </c>
    </row>
    <row r="11" spans="1:7">
      <c r="A11" s="4" t="s">
        <v>545</v>
      </c>
      <c r="B11" s="5" t="n">
        <v>11796</v>
      </c>
      <c r="D11" s="5" t="n">
        <v>9361</v>
      </c>
    </row>
    <row r="12" spans="1:7">
      <c r="A12" s="4" t="s">
        <v>544</v>
      </c>
      <c r="B12" s="5" t="n">
        <v>24258</v>
      </c>
      <c r="D12" s="5" t="n">
        <v>50727</v>
      </c>
    </row>
    <row r="13" spans="1:7">
      <c r="A13" s="4" t="s">
        <v>561</v>
      </c>
      <c r="B13" s="5" t="n">
        <v>378240</v>
      </c>
      <c r="D13" s="5" t="n">
        <v>506685</v>
      </c>
    </row>
    <row r="14" spans="1:7">
      <c r="A14" s="4" t="s">
        <v>74</v>
      </c>
      <c r="B14" s="5" t="n">
        <v>5800</v>
      </c>
      <c r="D14" s="5" t="n">
        <v>5180</v>
      </c>
    </row>
    <row r="15" spans="1:7">
      <c r="A15" s="4" t="s">
        <v>393</v>
      </c>
    </row>
    <row r="16" spans="1:7">
      <c r="A16" s="4" t="s">
        <v>555</v>
      </c>
      <c r="B16" s="5" t="n">
        <v>951</v>
      </c>
      <c r="C16" s="6" t="n">
        <v>951</v>
      </c>
      <c r="D16" s="5" t="n">
        <v>5230</v>
      </c>
      <c r="F16" s="6" t="n">
        <v>5230</v>
      </c>
    </row>
    <row r="17" spans="1:7">
      <c r="A17" s="4" t="s">
        <v>1421</v>
      </c>
      <c r="B17" s="5" t="n">
        <v>16843</v>
      </c>
      <c r="D17" s="5" t="n">
        <v>39186</v>
      </c>
    </row>
    <row r="18" spans="1:7">
      <c r="A18" s="4" t="s">
        <v>1301</v>
      </c>
      <c r="B18" s="5" t="n">
        <v>71</v>
      </c>
      <c r="D18" s="5" t="n">
        <v>491</v>
      </c>
    </row>
    <row r="19" spans="1:7">
      <c r="A19" s="4" t="s">
        <v>50</v>
      </c>
      <c r="B19" s="5" t="n">
        <v>759</v>
      </c>
      <c r="D19" s="5" t="n">
        <v>688</v>
      </c>
    </row>
    <row r="20" spans="1:7">
      <c r="A20" s="4" t="s">
        <v>60</v>
      </c>
      <c r="B20" s="5" t="n">
        <v>82</v>
      </c>
      <c r="D20" s="5" t="n">
        <v>3134</v>
      </c>
    </row>
    <row r="21" spans="1:7">
      <c r="A21" s="4" t="s">
        <v>556</v>
      </c>
      <c r="B21" s="5" t="n">
        <v>18706</v>
      </c>
      <c r="D21" s="5" t="n">
        <v>48729</v>
      </c>
    </row>
    <row r="22" spans="1:7">
      <c r="A22" s="4" t="s">
        <v>64</v>
      </c>
      <c r="B22" s="5" t="n">
        <v>444</v>
      </c>
      <c r="D22" s="5" t="n">
        <v>2183</v>
      </c>
    </row>
    <row r="23" spans="1:7">
      <c r="A23" s="4" t="s">
        <v>1303</v>
      </c>
      <c r="B23" s="5" t="n">
        <v>0</v>
      </c>
      <c r="D23" s="5" t="n">
        <v>0</v>
      </c>
    </row>
    <row r="24" spans="1:7">
      <c r="A24" s="4" t="s">
        <v>561</v>
      </c>
      <c r="B24" s="6" t="n">
        <v>18706</v>
      </c>
      <c r="D24" s="6" t="n">
        <v>4872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6</v>
      </c>
      <c r="D2" s="2" t="s">
        <v>38</v>
      </c>
    </row>
    <row r="3" spans="1:4">
      <c r="A3" s="4" t="s">
        <v>637</v>
      </c>
      <c r="B3" s="6" t="n">
        <v>-2957</v>
      </c>
      <c r="C3" s="6" t="n">
        <v>7087</v>
      </c>
    </row>
    <row r="4" spans="1:4">
      <c r="A4" s="4" t="s">
        <v>1293</v>
      </c>
      <c r="B4" s="5" t="n">
        <v>381</v>
      </c>
      <c r="C4" s="5" t="n">
        <v>0</v>
      </c>
    </row>
    <row r="5" spans="1:4">
      <c r="A5" s="4" t="s">
        <v>568</v>
      </c>
      <c r="B5" s="5" t="n">
        <v>52078</v>
      </c>
      <c r="C5" s="5" t="n">
        <v>44598</v>
      </c>
    </row>
    <row r="6" spans="1:4">
      <c r="A6" s="4" t="s">
        <v>1423</v>
      </c>
      <c r="B6" s="5" t="n">
        <v>29732</v>
      </c>
      <c r="C6" s="5" t="n">
        <v>27311</v>
      </c>
    </row>
    <row r="7" spans="1:4">
      <c r="A7" s="4" t="s">
        <v>579</v>
      </c>
      <c r="B7" s="5" t="n">
        <v>2499</v>
      </c>
      <c r="C7" s="5" t="n">
        <v>-2115</v>
      </c>
    </row>
    <row r="8" spans="1:4">
      <c r="A8" s="4" t="s">
        <v>570</v>
      </c>
      <c r="B8" s="5" t="n">
        <v>54371</v>
      </c>
      <c r="C8" s="5" t="n">
        <v>48927</v>
      </c>
    </row>
    <row r="9" spans="1:4">
      <c r="A9" s="4" t="s">
        <v>574</v>
      </c>
      <c r="B9" s="5" t="n">
        <v>315</v>
      </c>
      <c r="C9" s="5" t="n">
        <v>-16688</v>
      </c>
    </row>
    <row r="10" spans="1:4">
      <c r="A10" s="4" t="s">
        <v>133</v>
      </c>
      <c r="B10" s="5" t="n">
        <v>-28336</v>
      </c>
      <c r="C10" s="5" t="n">
        <v>-11609</v>
      </c>
    </row>
    <row r="11" spans="1:4">
      <c r="A11" s="4" t="s">
        <v>393</v>
      </c>
    </row>
    <row r="12" spans="1:4">
      <c r="A12" s="4" t="s">
        <v>637</v>
      </c>
      <c r="B12" s="5" t="n">
        <v>-2</v>
      </c>
      <c r="C12" s="5" t="n">
        <v>35</v>
      </c>
    </row>
    <row r="13" spans="1:4">
      <c r="A13" s="4" t="s">
        <v>1293</v>
      </c>
      <c r="B13" s="5" t="n">
        <v>-211</v>
      </c>
      <c r="C13" s="5" t="n">
        <v>0</v>
      </c>
    </row>
    <row r="14" spans="1:4">
      <c r="A14" s="4" t="s">
        <v>568</v>
      </c>
      <c r="B14" s="5" t="n">
        <v>-213</v>
      </c>
      <c r="C14" s="5" t="n">
        <v>35</v>
      </c>
    </row>
    <row r="15" spans="1:4">
      <c r="A15" s="4" t="s">
        <v>1423</v>
      </c>
      <c r="B15" s="5" t="n">
        <v>223</v>
      </c>
      <c r="C15" s="5" t="n">
        <v>3760</v>
      </c>
    </row>
    <row r="16" spans="1:4">
      <c r="A16" s="4" t="s">
        <v>1424</v>
      </c>
      <c r="B16" s="5" t="n">
        <v>132</v>
      </c>
      <c r="C16" s="5" t="n">
        <v>-165</v>
      </c>
    </row>
    <row r="17" spans="1:4">
      <c r="A17" s="4" t="s">
        <v>579</v>
      </c>
      <c r="B17" s="5" t="n">
        <v>2499</v>
      </c>
      <c r="C17" s="5" t="n">
        <v>-2115</v>
      </c>
      <c r="D17" s="6" t="n">
        <v>-2115</v>
      </c>
    </row>
    <row r="18" spans="1:4">
      <c r="A18" s="4" t="s">
        <v>570</v>
      </c>
      <c r="B18" s="5" t="n">
        <v>2854</v>
      </c>
      <c r="C18" s="5" t="n">
        <v>1480</v>
      </c>
    </row>
    <row r="19" spans="1:4">
      <c r="A19" s="4" t="s">
        <v>1425</v>
      </c>
      <c r="B19" s="5" t="n">
        <v>-3067</v>
      </c>
      <c r="C19" s="5" t="n">
        <v>-1445</v>
      </c>
    </row>
    <row r="20" spans="1:4">
      <c r="A20" s="4" t="s">
        <v>574</v>
      </c>
      <c r="B20" s="5" t="n">
        <v>0</v>
      </c>
      <c r="C20" s="5" t="n">
        <v>0</v>
      </c>
    </row>
    <row r="21" spans="1:4">
      <c r="A21" s="4" t="s">
        <v>1426</v>
      </c>
      <c r="B21" s="5" t="n">
        <v>-25269</v>
      </c>
      <c r="C21" s="5" t="n">
        <v>-10164</v>
      </c>
    </row>
    <row r="22" spans="1:4">
      <c r="A22" s="4" t="s">
        <v>133</v>
      </c>
      <c r="B22" s="6" t="n">
        <v>-28336</v>
      </c>
      <c r="C22" s="6" t="n">
        <v>-11609</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7</v>
      </c>
      <c r="B1" s="2" t="s">
        <v>1</v>
      </c>
    </row>
    <row r="2" spans="1:3">
      <c r="B2" s="2" t="s">
        <v>2</v>
      </c>
      <c r="C2" s="2" t="s">
        <v>36</v>
      </c>
    </row>
    <row r="3" spans="1:3">
      <c r="A3" s="4" t="s">
        <v>133</v>
      </c>
      <c r="B3" s="6" t="n">
        <v>-28336</v>
      </c>
      <c r="C3" s="6" t="n">
        <v>-11609</v>
      </c>
    </row>
    <row r="4" spans="1:3">
      <c r="A4" s="4" t="s">
        <v>1428</v>
      </c>
      <c r="B4" s="5" t="n">
        <v>12</v>
      </c>
      <c r="C4" s="5" t="n">
        <v>-5213</v>
      </c>
    </row>
    <row r="5" spans="1:3">
      <c r="A5" s="4" t="s">
        <v>1262</v>
      </c>
      <c r="B5" s="5" t="n">
        <v>-45</v>
      </c>
      <c r="C5" s="5" t="n">
        <v>0</v>
      </c>
    </row>
    <row r="6" spans="1:3">
      <c r="A6" s="4" t="s">
        <v>180</v>
      </c>
      <c r="B6" s="5" t="n">
        <v>4124</v>
      </c>
      <c r="C6" s="5" t="n">
        <v>-3643</v>
      </c>
    </row>
    <row r="7" spans="1:3">
      <c r="A7" s="4" t="s">
        <v>1429</v>
      </c>
      <c r="B7" s="5" t="n">
        <v>-24212</v>
      </c>
      <c r="C7" s="5" t="n">
        <v>-15252</v>
      </c>
    </row>
    <row r="8" spans="1:3">
      <c r="A8" s="4" t="s">
        <v>393</v>
      </c>
    </row>
    <row r="9" spans="1:3">
      <c r="A9" s="4" t="s">
        <v>133</v>
      </c>
      <c r="B9" s="5" t="n">
        <v>-28336</v>
      </c>
      <c r="C9" s="5" t="n">
        <v>-11609</v>
      </c>
    </row>
    <row r="10" spans="1:3">
      <c r="A10" s="4" t="s">
        <v>1428</v>
      </c>
      <c r="B10" s="5" t="n">
        <v>0</v>
      </c>
      <c r="C10" s="5" t="n">
        <v>-139</v>
      </c>
    </row>
    <row r="11" spans="1:3">
      <c r="A11" s="4" t="s">
        <v>1262</v>
      </c>
      <c r="C11" s="5" t="n">
        <v>-3504</v>
      </c>
    </row>
    <row r="12" spans="1:3">
      <c r="A12" s="4" t="s">
        <v>180</v>
      </c>
      <c r="B12" s="6" t="n">
        <v>0</v>
      </c>
      <c r="C12" s="6" t="n">
        <v>-139</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36</v>
      </c>
      <c r="D2" s="2" t="s">
        <v>38</v>
      </c>
    </row>
    <row r="3" spans="1:4">
      <c r="A3" s="4" t="s">
        <v>133</v>
      </c>
      <c r="B3" s="6" t="n">
        <v>-28336</v>
      </c>
      <c r="C3" s="6" t="n">
        <v>-11609</v>
      </c>
    </row>
    <row r="4" spans="1:4">
      <c r="A4" s="3" t="s">
        <v>207</v>
      </c>
    </row>
    <row r="5" spans="1:4">
      <c r="A5" s="4" t="s">
        <v>579</v>
      </c>
      <c r="B5" s="5" t="n">
        <v>2499</v>
      </c>
      <c r="C5" s="5" t="n">
        <v>-2115</v>
      </c>
    </row>
    <row r="6" spans="1:4">
      <c r="A6" s="4" t="s">
        <v>1431</v>
      </c>
      <c r="B6" s="5" t="n">
        <v>780</v>
      </c>
      <c r="C6" s="5" t="n">
        <v>0</v>
      </c>
    </row>
    <row r="7" spans="1:4">
      <c r="A7" s="4" t="s">
        <v>201</v>
      </c>
      <c r="B7" s="5" t="n">
        <v>-1661</v>
      </c>
      <c r="C7" s="5" t="n">
        <v>1186</v>
      </c>
    </row>
    <row r="8" spans="1:4">
      <c r="A8" s="4" t="s">
        <v>1293</v>
      </c>
      <c r="B8" s="5" t="n">
        <v>-381</v>
      </c>
      <c r="C8" s="5" t="n">
        <v>0</v>
      </c>
    </row>
    <row r="9" spans="1:4">
      <c r="A9" s="4" t="s">
        <v>210</v>
      </c>
      <c r="B9" s="5" t="n">
        <v>2745</v>
      </c>
      <c r="C9" s="5" t="n">
        <v>5133</v>
      </c>
    </row>
    <row r="10" spans="1:4">
      <c r="A10" s="4" t="s">
        <v>213</v>
      </c>
      <c r="B10" s="5" t="n">
        <v>-10143</v>
      </c>
      <c r="C10" s="5" t="n">
        <v>-14404</v>
      </c>
    </row>
    <row r="11" spans="1:4">
      <c r="A11" s="3" t="s">
        <v>214</v>
      </c>
    </row>
    <row r="12" spans="1:4">
      <c r="A12" s="4" t="s">
        <v>218</v>
      </c>
      <c r="B12" s="5" t="n">
        <v>-1211</v>
      </c>
      <c r="C12" s="5" t="n">
        <v>-338</v>
      </c>
    </row>
    <row r="13" spans="1:4">
      <c r="A13" s="4" t="s">
        <v>1432</v>
      </c>
      <c r="B13" s="5" t="n">
        <v>5094</v>
      </c>
      <c r="C13" s="5" t="n">
        <v>3754</v>
      </c>
    </row>
    <row r="14" spans="1:4">
      <c r="A14" s="4" t="s">
        <v>593</v>
      </c>
      <c r="B14" s="5" t="n">
        <v>1642</v>
      </c>
      <c r="C14" s="5" t="n">
        <v>2272</v>
      </c>
    </row>
    <row r="15" spans="1:4">
      <c r="A15" s="4" t="s">
        <v>1433</v>
      </c>
      <c r="B15" s="5" t="n">
        <v>20048</v>
      </c>
      <c r="C15" s="5" t="n">
        <v>20101</v>
      </c>
    </row>
    <row r="16" spans="1:4">
      <c r="A16" s="3" t="s">
        <v>232</v>
      </c>
    </row>
    <row r="17" spans="1:4">
      <c r="A17" s="4" t="s">
        <v>233</v>
      </c>
      <c r="B17" s="5" t="n">
        <v>0</v>
      </c>
      <c r="D17" s="6" t="n">
        <v>47</v>
      </c>
    </row>
    <row r="18" spans="1:4">
      <c r="A18" s="4" t="s">
        <v>1434</v>
      </c>
      <c r="B18" s="5" t="n">
        <v>-4090</v>
      </c>
      <c r="C18" s="5" t="n">
        <v>2172</v>
      </c>
    </row>
    <row r="19" spans="1:4">
      <c r="A19" s="4" t="s">
        <v>553</v>
      </c>
      <c r="B19" s="5" t="n">
        <v>31578</v>
      </c>
      <c r="C19" s="5" t="n">
        <v>20362</v>
      </c>
      <c r="D19" s="5" t="n">
        <v>31481</v>
      </c>
    </row>
    <row r="20" spans="1:4">
      <c r="A20" s="4" t="s">
        <v>553</v>
      </c>
      <c r="B20" s="5" t="n">
        <v>31578</v>
      </c>
      <c r="C20" s="5" t="n">
        <v>20362</v>
      </c>
      <c r="D20" s="5" t="n">
        <v>31481</v>
      </c>
    </row>
    <row r="21" spans="1:4">
      <c r="A21" s="4" t="s">
        <v>393</v>
      </c>
    </row>
    <row r="22" spans="1:4">
      <c r="A22" s="4" t="s">
        <v>133</v>
      </c>
      <c r="B22" s="5" t="n">
        <v>-28336</v>
      </c>
      <c r="C22" s="5" t="n">
        <v>-11609</v>
      </c>
    </row>
    <row r="23" spans="1:4">
      <c r="A23" s="3" t="s">
        <v>207</v>
      </c>
    </row>
    <row r="24" spans="1:4">
      <c r="A24" s="4" t="s">
        <v>1435</v>
      </c>
      <c r="B24" s="5" t="n">
        <v>25269</v>
      </c>
      <c r="D24" s="5" t="n">
        <v>10164</v>
      </c>
    </row>
    <row r="25" spans="1:4">
      <c r="A25" s="4" t="s">
        <v>579</v>
      </c>
      <c r="B25" s="5" t="n">
        <v>2499</v>
      </c>
      <c r="C25" s="5" t="n">
        <v>-2115</v>
      </c>
      <c r="D25" s="5" t="n">
        <v>-2115</v>
      </c>
    </row>
    <row r="26" spans="1:4">
      <c r="A26" s="4" t="s">
        <v>1431</v>
      </c>
      <c r="B26" s="5" t="n">
        <v>780</v>
      </c>
      <c r="C26" s="5" t="n">
        <v>0</v>
      </c>
    </row>
    <row r="27" spans="1:4">
      <c r="A27" s="4" t="s">
        <v>1293</v>
      </c>
      <c r="B27" s="5" t="n">
        <v>211</v>
      </c>
      <c r="C27" s="5" t="n">
        <v>0</v>
      </c>
    </row>
    <row r="28" spans="1:4">
      <c r="A28" s="4" t="s">
        <v>210</v>
      </c>
      <c r="B28" s="5" t="n">
        <v>138</v>
      </c>
      <c r="D28" s="5" t="n">
        <v>-404</v>
      </c>
    </row>
    <row r="29" spans="1:4">
      <c r="A29" s="4" t="s">
        <v>213</v>
      </c>
      <c r="B29" s="5" t="n">
        <v>-1100</v>
      </c>
      <c r="D29" s="5" t="n">
        <v>-2778</v>
      </c>
    </row>
    <row r="30" spans="1:4">
      <c r="A30" s="3" t="s">
        <v>214</v>
      </c>
    </row>
    <row r="31" spans="1:4">
      <c r="A31" s="4" t="s">
        <v>218</v>
      </c>
      <c r="B31" s="5" t="n">
        <v>0</v>
      </c>
      <c r="D31" s="5" t="n">
        <v>-630</v>
      </c>
    </row>
    <row r="32" spans="1:4">
      <c r="A32" s="4" t="s">
        <v>1432</v>
      </c>
      <c r="B32" s="5" t="n">
        <v>215</v>
      </c>
      <c r="C32" s="5" t="n">
        <v>0</v>
      </c>
    </row>
    <row r="33" spans="1:4">
      <c r="A33" s="4" t="s">
        <v>593</v>
      </c>
      <c r="B33" s="5" t="n">
        <v>1001</v>
      </c>
      <c r="C33" s="5" t="n">
        <v>0</v>
      </c>
    </row>
    <row r="34" spans="1:4">
      <c r="A34" s="4" t="s">
        <v>1433</v>
      </c>
      <c r="B34" s="5" t="n">
        <v>1216</v>
      </c>
      <c r="D34" s="5" t="n">
        <v>-630</v>
      </c>
    </row>
    <row r="35" spans="1:4">
      <c r="A35" s="3" t="s">
        <v>232</v>
      </c>
    </row>
    <row r="36" spans="1:4">
      <c r="A36" s="4" t="s">
        <v>1436</v>
      </c>
      <c r="B36" s="5" t="n">
        <v>-45</v>
      </c>
      <c r="D36" s="5" t="n">
        <v>-7326</v>
      </c>
    </row>
    <row r="37" spans="1:4">
      <c r="A37" s="4" t="s">
        <v>1434</v>
      </c>
      <c r="B37" s="5" t="n">
        <v>-45</v>
      </c>
      <c r="D37" s="5" t="n">
        <v>-7373</v>
      </c>
    </row>
    <row r="38" spans="1:4">
      <c r="A38" s="4" t="s">
        <v>1437</v>
      </c>
      <c r="B38" s="5" t="n">
        <v>71</v>
      </c>
      <c r="D38" s="5" t="n">
        <v>-10781</v>
      </c>
    </row>
    <row r="39" spans="1:4">
      <c r="A39" s="4" t="s">
        <v>553</v>
      </c>
      <c r="B39" s="5" t="n">
        <v>759</v>
      </c>
      <c r="C39" s="5" t="n">
        <v>688</v>
      </c>
      <c r="D39" s="5" t="n">
        <v>11469</v>
      </c>
    </row>
    <row r="40" spans="1:4">
      <c r="A40" s="4" t="s">
        <v>553</v>
      </c>
      <c r="B40" s="6" t="n">
        <v>759</v>
      </c>
      <c r="C40" s="6" t="n">
        <v>688</v>
      </c>
      <c r="D40" s="6" t="n">
        <v>11469</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36</v>
      </c>
      <c r="D2" s="2" t="s">
        <v>38</v>
      </c>
    </row>
    <row r="3" spans="1:4">
      <c r="A3" s="3" t="s">
        <v>1096</v>
      </c>
    </row>
    <row r="4" spans="1:4">
      <c r="A4" s="4" t="s">
        <v>1439</v>
      </c>
      <c r="B4" s="6" t="n">
        <v>171456</v>
      </c>
      <c r="C4" s="6" t="n">
        <v>173965</v>
      </c>
      <c r="D4" s="6" t="n">
        <v>268418</v>
      </c>
    </row>
    <row r="5" spans="1:4">
      <c r="A5" s="4" t="s">
        <v>1440</v>
      </c>
      <c r="B5" s="5" t="n">
        <v>-4562</v>
      </c>
      <c r="C5" s="5" t="n">
        <v>3169</v>
      </c>
    </row>
    <row r="6" spans="1:4">
      <c r="A6" s="4" t="s">
        <v>1087</v>
      </c>
      <c r="B6" s="5" t="n">
        <v>0</v>
      </c>
      <c r="C6" s="5" t="n">
        <v>-105600</v>
      </c>
    </row>
    <row r="7" spans="1:4">
      <c r="A7" s="4" t="s">
        <v>1441</v>
      </c>
      <c r="B7" s="6" t="n">
        <v>-7071</v>
      </c>
      <c r="C7" s="6" t="n">
        <v>-7976</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56"/>
    <col customWidth="1" max="3" min="3" width="13"/>
  </cols>
  <sheetData>
    <row r="1" spans="1:3">
      <c r="A1" s="1" t="s">
        <v>1442</v>
      </c>
      <c r="B1" s="1" t="s">
        <v>1443</v>
      </c>
      <c r="C1" s="2" t="s">
        <v>1444</v>
      </c>
    </row>
    <row r="2" spans="1:3">
      <c r="A2" s="4" t="s">
        <v>170</v>
      </c>
    </row>
    <row r="3" spans="1:3">
      <c r="A3" s="4" t="s">
        <v>175</v>
      </c>
      <c r="B3" s="4" t="s">
        <v>1445</v>
      </c>
      <c r="C3" s="6" t="n">
        <v>0</v>
      </c>
    </row>
    <row r="4" spans="1:3">
      <c r="A4" s="4" t="s">
        <v>1446</v>
      </c>
      <c r="B4" s="4" t="s">
        <v>1447</v>
      </c>
      <c r="C4" s="5" t="n">
        <v>21708190</v>
      </c>
    </row>
    <row r="5" spans="1:3">
      <c r="A5" s="4" t="s">
        <v>1448</v>
      </c>
    </row>
    <row r="6" spans="1:3">
      <c r="A6" s="4" t="s">
        <v>560</v>
      </c>
      <c r="B6" s="4" t="s">
        <v>1449</v>
      </c>
      <c r="C6" s="6" t="n">
        <v>40719000</v>
      </c>
    </row>
    <row r="7" spans="1:3">
      <c r="A7" s="4" t="s">
        <v>1450</v>
      </c>
    </row>
    <row r="8" spans="1:3">
      <c r="A8" s="4" t="s">
        <v>1420</v>
      </c>
      <c r="B8" s="4" t="s">
        <v>1451</v>
      </c>
      <c r="C8" s="5" t="n">
        <v>356171000</v>
      </c>
    </row>
    <row r="9" spans="1:3">
      <c r="A9" s="4" t="s">
        <v>1452</v>
      </c>
    </row>
    <row r="10" spans="1:3">
      <c r="A10" s="4" t="s">
        <v>1263</v>
      </c>
      <c r="B10" s="4" t="s">
        <v>1453</v>
      </c>
      <c r="C10" s="6" t="n">
        <v>36643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v>
      </c>
      <c r="B1" s="2" t="s">
        <v>2</v>
      </c>
      <c r="C1" s="2" t="s">
        <v>36</v>
      </c>
      <c r="D1" s="2" t="s">
        <v>37</v>
      </c>
      <c r="E1" s="2" t="s">
        <v>38</v>
      </c>
    </row>
    <row r="2" spans="1:5">
      <c r="A2" s="3" t="s">
        <v>39</v>
      </c>
    </row>
    <row r="3" spans="1:5">
      <c r="A3" s="4" t="s">
        <v>40</v>
      </c>
      <c r="B3" s="6" t="n">
        <v>12260</v>
      </c>
      <c r="C3" s="6" t="n">
        <v>14541</v>
      </c>
    </row>
    <row r="4" spans="1:5">
      <c r="A4" s="4" t="s">
        <v>41</v>
      </c>
      <c r="B4" s="5" t="n">
        <v>856</v>
      </c>
      <c r="C4" s="5" t="n">
        <v>4589</v>
      </c>
    </row>
    <row r="5" spans="1:5">
      <c r="A5" s="4" t="s">
        <v>42</v>
      </c>
      <c r="B5" s="5" t="n">
        <v>4790</v>
      </c>
      <c r="C5" s="5" t="n">
        <v>9094</v>
      </c>
    </row>
    <row r="6" spans="1:5">
      <c r="A6" s="4" t="s">
        <v>43</v>
      </c>
      <c r="B6" s="5" t="n">
        <v>26015</v>
      </c>
      <c r="C6" s="5" t="n">
        <v>32211</v>
      </c>
    </row>
    <row r="7" spans="1:5">
      <c r="A7" s="4" t="s">
        <v>44</v>
      </c>
      <c r="B7" s="5" t="n">
        <v>3090</v>
      </c>
      <c r="C7" s="5" t="n">
        <v>4870</v>
      </c>
    </row>
    <row r="8" spans="1:5">
      <c r="A8" s="4" t="s">
        <v>45</v>
      </c>
      <c r="B8" s="5" t="n">
        <v>10662</v>
      </c>
      <c r="C8" s="5" t="n">
        <v>10662</v>
      </c>
      <c r="E8" s="6" t="n">
        <v>10662</v>
      </c>
    </row>
    <row r="9" spans="1:5">
      <c r="A9" s="4" t="s">
        <v>46</v>
      </c>
      <c r="B9" s="5" t="n">
        <v>2079</v>
      </c>
      <c r="C9" s="5" t="n">
        <v>3721</v>
      </c>
    </row>
    <row r="10" spans="1:5">
      <c r="A10" s="4" t="s">
        <v>47</v>
      </c>
      <c r="B10" s="5" t="n">
        <v>152</v>
      </c>
      <c r="C10" s="5" t="n">
        <v>151</v>
      </c>
    </row>
    <row r="11" spans="1:5">
      <c r="A11" s="4" t="s">
        <v>48</v>
      </c>
      <c r="B11" s="5" t="n">
        <v>59904</v>
      </c>
      <c r="C11" s="5" t="n">
        <v>79839</v>
      </c>
    </row>
    <row r="12" spans="1:5">
      <c r="A12" s="4" t="s">
        <v>49</v>
      </c>
      <c r="B12" s="5" t="n">
        <v>14619</v>
      </c>
      <c r="C12" s="5" t="n">
        <v>5377</v>
      </c>
    </row>
    <row r="13" spans="1:5">
      <c r="A13" s="4" t="s">
        <v>50</v>
      </c>
      <c r="B13" s="5" t="n">
        <v>31578</v>
      </c>
      <c r="C13" s="5" t="n">
        <v>20362</v>
      </c>
      <c r="E13" s="5" t="n">
        <v>31481</v>
      </c>
    </row>
    <row r="14" spans="1:5">
      <c r="A14" s="4" t="s">
        <v>51</v>
      </c>
      <c r="B14" s="5" t="n">
        <v>16959</v>
      </c>
      <c r="C14" s="5" t="n">
        <v>14985</v>
      </c>
    </row>
    <row r="15" spans="1:5">
      <c r="A15" s="4" t="s">
        <v>52</v>
      </c>
      <c r="B15" s="5" t="n">
        <v>951</v>
      </c>
      <c r="C15" s="5" t="n">
        <v>5230</v>
      </c>
    </row>
    <row r="16" spans="1:5">
      <c r="A16" s="4" t="s">
        <v>53</v>
      </c>
      <c r="B16" s="5" t="n">
        <v>420</v>
      </c>
      <c r="C16" s="5" t="n">
        <v>507</v>
      </c>
    </row>
    <row r="17" spans="1:5">
      <c r="A17" s="4" t="s">
        <v>54</v>
      </c>
      <c r="B17" s="5" t="n">
        <v>3434</v>
      </c>
      <c r="C17" s="5" t="n">
        <v>4431</v>
      </c>
    </row>
    <row r="18" spans="1:5">
      <c r="A18" s="4" t="s">
        <v>55</v>
      </c>
      <c r="B18" s="5" t="n">
        <v>9523</v>
      </c>
      <c r="C18" s="5" t="n">
        <v>7247</v>
      </c>
    </row>
    <row r="19" spans="1:5">
      <c r="A19" s="4" t="s">
        <v>56</v>
      </c>
      <c r="B19" s="5" t="n">
        <v>6904</v>
      </c>
      <c r="C19" s="5" t="n">
        <v>6325</v>
      </c>
      <c r="E19" s="5" t="n">
        <v>5827</v>
      </c>
    </row>
    <row r="20" spans="1:5">
      <c r="A20" s="4" t="s">
        <v>57</v>
      </c>
      <c r="B20" s="5" t="n">
        <v>103142</v>
      </c>
      <c r="C20" s="5" t="n">
        <v>108008</v>
      </c>
    </row>
    <row r="21" spans="1:5">
      <c r="A21" s="4" t="s">
        <v>58</v>
      </c>
      <c r="B21" s="5" t="n">
        <v>74659</v>
      </c>
      <c r="C21" s="5" t="n">
        <v>80843</v>
      </c>
      <c r="D21" s="6" t="n">
        <v>2867</v>
      </c>
    </row>
    <row r="22" spans="1:5">
      <c r="A22" s="4" t="s">
        <v>59</v>
      </c>
      <c r="B22" s="5" t="n">
        <v>83266</v>
      </c>
      <c r="C22" s="5" t="n">
        <v>79446</v>
      </c>
    </row>
    <row r="23" spans="1:5">
      <c r="A23" s="4" t="s">
        <v>60</v>
      </c>
      <c r="B23" s="5" t="n">
        <v>4459</v>
      </c>
      <c r="C23" s="5" t="n">
        <v>4302</v>
      </c>
      <c r="D23" s="5" t="n">
        <v>206</v>
      </c>
    </row>
    <row r="24" spans="1:5">
      <c r="A24" s="4" t="s">
        <v>61</v>
      </c>
      <c r="B24" s="5" t="n">
        <v>0</v>
      </c>
      <c r="C24" s="5" t="n">
        <v>110145</v>
      </c>
    </row>
    <row r="25" spans="1:5">
      <c r="A25" s="4" t="s">
        <v>62</v>
      </c>
      <c r="B25" s="5" t="n">
        <v>378240</v>
      </c>
      <c r="C25" s="5" t="n">
        <v>506685</v>
      </c>
      <c r="D25" s="5" t="n">
        <v>13168</v>
      </c>
    </row>
    <row r="26" spans="1:5">
      <c r="A26" s="3" t="s">
        <v>63</v>
      </c>
    </row>
    <row r="27" spans="1:5">
      <c r="A27" s="4" t="s">
        <v>64</v>
      </c>
      <c r="B27" s="5" t="n">
        <v>14786</v>
      </c>
      <c r="C27" s="5" t="n">
        <v>10359</v>
      </c>
      <c r="D27" s="5" t="n">
        <v>2368</v>
      </c>
    </row>
    <row r="28" spans="1:5">
      <c r="A28" s="4" t="s">
        <v>65</v>
      </c>
      <c r="B28" s="5" t="n">
        <v>2400</v>
      </c>
      <c r="C28" s="5" t="n">
        <v>2644</v>
      </c>
    </row>
    <row r="29" spans="1:5">
      <c r="A29" s="4" t="s">
        <v>66</v>
      </c>
      <c r="B29" s="5" t="n">
        <v>47130</v>
      </c>
      <c r="C29" s="5" t="n">
        <v>41113</v>
      </c>
    </row>
    <row r="30" spans="1:5">
      <c r="A30" s="4" t="s">
        <v>67</v>
      </c>
      <c r="B30" s="5" t="n">
        <v>2073</v>
      </c>
      <c r="C30" s="5" t="n">
        <v>1329</v>
      </c>
    </row>
    <row r="31" spans="1:5">
      <c r="A31" s="4" t="s">
        <v>68</v>
      </c>
      <c r="B31" s="5" t="n">
        <v>3917</v>
      </c>
      <c r="C31" s="5" t="n">
        <v>4917</v>
      </c>
    </row>
    <row r="32" spans="1:5">
      <c r="A32" s="4" t="s">
        <v>69</v>
      </c>
      <c r="B32" s="5" t="n">
        <v>199316</v>
      </c>
      <c r="C32" s="5" t="n">
        <v>203648</v>
      </c>
    </row>
    <row r="33" spans="1:5">
      <c r="A33" s="4" t="s">
        <v>70</v>
      </c>
      <c r="B33" s="5" t="n">
        <v>50023</v>
      </c>
      <c r="C33" s="5" t="n">
        <v>52105</v>
      </c>
    </row>
    <row r="34" spans="1:5">
      <c r="A34" s="4" t="s">
        <v>71</v>
      </c>
      <c r="B34" s="5" t="n">
        <v>28537</v>
      </c>
      <c r="C34" s="5" t="n">
        <v>28763</v>
      </c>
    </row>
    <row r="35" spans="1:5">
      <c r="A35" s="4" t="s">
        <v>72</v>
      </c>
      <c r="B35" s="5" t="n">
        <v>0</v>
      </c>
      <c r="C35" s="5" t="n">
        <v>105900</v>
      </c>
    </row>
    <row r="36" spans="1:5">
      <c r="A36" s="4" t="s">
        <v>73</v>
      </c>
      <c r="B36" s="5" t="n">
        <v>348182</v>
      </c>
      <c r="C36" s="5" t="n">
        <v>450778</v>
      </c>
      <c r="D36" s="6" t="n">
        <v>3168</v>
      </c>
    </row>
    <row r="37" spans="1:5">
      <c r="A37" s="4" t="s">
        <v>74</v>
      </c>
      <c r="B37" s="5" t="n">
        <v>5800</v>
      </c>
      <c r="C37" s="5" t="n">
        <v>5180</v>
      </c>
    </row>
    <row r="38" spans="1:5">
      <c r="A38" s="3" t="s">
        <v>75</v>
      </c>
    </row>
    <row r="39" spans="1:5">
      <c r="A39" s="4" t="s">
        <v>76</v>
      </c>
      <c r="B39" s="5" t="n">
        <v>353890</v>
      </c>
      <c r="C39" s="5" t="n">
        <v>356171</v>
      </c>
    </row>
    <row r="40" spans="1:5">
      <c r="A40" s="4" t="s">
        <v>77</v>
      </c>
      <c r="B40" s="5" t="n">
        <v>-382196</v>
      </c>
      <c r="C40" s="5" t="n">
        <v>-310953</v>
      </c>
    </row>
    <row r="41" spans="1:5">
      <c r="A41" s="4" t="s">
        <v>78</v>
      </c>
      <c r="B41" s="5" t="n">
        <v>40768</v>
      </c>
      <c r="C41" s="5" t="n">
        <v>-3852</v>
      </c>
      <c r="E41" s="6" t="n">
        <v>-208</v>
      </c>
    </row>
    <row r="42" spans="1:5">
      <c r="A42" s="4" t="s">
        <v>79</v>
      </c>
      <c r="B42" s="5" t="n">
        <v>12462</v>
      </c>
      <c r="C42" s="5" t="n">
        <v>41366</v>
      </c>
    </row>
    <row r="43" spans="1:5">
      <c r="A43" s="4" t="s">
        <v>80</v>
      </c>
      <c r="B43" s="5" t="n">
        <v>11796</v>
      </c>
      <c r="C43" s="5" t="n">
        <v>9361</v>
      </c>
    </row>
    <row r="44" spans="1:5">
      <c r="A44" s="4" t="s">
        <v>81</v>
      </c>
      <c r="B44" s="5" t="n">
        <v>24258</v>
      </c>
      <c r="C44" s="5" t="n">
        <v>50727</v>
      </c>
    </row>
    <row r="45" spans="1:5">
      <c r="A45" s="4" t="s">
        <v>82</v>
      </c>
      <c r="B45" s="6" t="n">
        <v>378240</v>
      </c>
      <c r="C45" s="6" t="n">
        <v>506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8</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3</v>
      </c>
      <c r="B1" s="2" t="s">
        <v>2</v>
      </c>
      <c r="C1" s="2" t="s">
        <v>36</v>
      </c>
    </row>
    <row r="2" spans="1:3">
      <c r="A2" s="3" t="s">
        <v>84</v>
      </c>
    </row>
    <row r="3" spans="1:3">
      <c r="A3" s="4" t="s">
        <v>85</v>
      </c>
      <c r="B3" s="6" t="n">
        <v>12432</v>
      </c>
      <c r="C3" s="6" t="n">
        <v>14707</v>
      </c>
    </row>
    <row r="4" spans="1:3">
      <c r="A4" s="4" t="s">
        <v>86</v>
      </c>
      <c r="B4" s="5" t="n">
        <v>2274</v>
      </c>
      <c r="C4" s="5" t="n">
        <v>4868</v>
      </c>
    </row>
    <row r="5" spans="1:3">
      <c r="A5" s="4" t="s">
        <v>87</v>
      </c>
      <c r="C5" s="5" t="n">
        <v>3633</v>
      </c>
    </row>
    <row r="6" spans="1:3">
      <c r="A6" s="4" t="s">
        <v>88</v>
      </c>
      <c r="B6" s="5" t="n">
        <v>10225</v>
      </c>
      <c r="C6" s="5" t="n">
        <v>10225</v>
      </c>
    </row>
    <row r="7" spans="1:3">
      <c r="A7" s="4" t="s">
        <v>89</v>
      </c>
      <c r="B7" s="5" t="n">
        <v>0</v>
      </c>
      <c r="C7" s="5" t="n">
        <v>0</v>
      </c>
    </row>
    <row r="8" spans="1:3">
      <c r="A8" s="4" t="s">
        <v>90</v>
      </c>
      <c r="B8" s="5" t="n">
        <v>78</v>
      </c>
      <c r="C8" s="5" t="n">
        <v>318</v>
      </c>
    </row>
    <row r="9" spans="1:3">
      <c r="A9" s="4" t="s">
        <v>91</v>
      </c>
      <c r="B9" s="5" t="n">
        <v>15958</v>
      </c>
      <c r="C9" s="5" t="n">
        <v>11683</v>
      </c>
    </row>
    <row r="10" spans="1:3">
      <c r="A10" s="4" t="s">
        <v>92</v>
      </c>
      <c r="B10" s="6" t="n">
        <v>10594</v>
      </c>
      <c r="C10" s="6" t="n">
        <v>8218</v>
      </c>
    </row>
    <row r="11" spans="1:3">
      <c r="A11" s="4" t="s">
        <v>93</v>
      </c>
      <c r="B11" s="5" t="n">
        <v>1000000</v>
      </c>
      <c r="C11" s="5" t="n">
        <v>1000000</v>
      </c>
    </row>
    <row r="12" spans="1:3">
      <c r="A12" s="4" t="s">
        <v>94</v>
      </c>
      <c r="B12" s="5" t="n">
        <v>50000000</v>
      </c>
      <c r="C12" s="5" t="n">
        <v>50000000</v>
      </c>
    </row>
    <row r="13" spans="1:3">
      <c r="A13" s="4" t="s">
        <v>95</v>
      </c>
      <c r="B13" s="6" t="n">
        <v>5572</v>
      </c>
      <c r="C13" s="6" t="n">
        <v>6572</v>
      </c>
    </row>
    <row r="14" spans="1:3">
      <c r="A14" s="3" t="s">
        <v>75</v>
      </c>
    </row>
    <row r="15" spans="1:3">
      <c r="A15" s="4" t="s">
        <v>96</v>
      </c>
      <c r="B15" s="5" t="n">
        <v>21787728</v>
      </c>
      <c r="C15" s="5" t="n">
        <v>21708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4</v>
      </c>
      <c r="B1" s="2" t="s">
        <v>1</v>
      </c>
    </row>
    <row r="2" spans="1:2">
      <c r="B2" s="2" t="s">
        <v>36</v>
      </c>
    </row>
    <row r="3" spans="1:2">
      <c r="A3" s="3" t="s">
        <v>365</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v>
      </c>
      <c r="B1" s="2" t="s">
        <v>98</v>
      </c>
      <c r="C1" s="2" t="s">
        <v>1</v>
      </c>
    </row>
    <row r="2" spans="1:4">
      <c r="B2" s="2" t="s">
        <v>99</v>
      </c>
      <c r="C2" s="2" t="s">
        <v>2</v>
      </c>
      <c r="D2" s="2" t="s">
        <v>36</v>
      </c>
    </row>
    <row r="3" spans="1:4">
      <c r="A3" s="3" t="s">
        <v>100</v>
      </c>
    </row>
    <row r="4" spans="1:4">
      <c r="A4" s="4" t="s">
        <v>101</v>
      </c>
      <c r="C4" s="6" t="n">
        <v>38286</v>
      </c>
      <c r="D4" s="6" t="n">
        <v>30530</v>
      </c>
    </row>
    <row r="5" spans="1:4">
      <c r="A5" s="4" t="s">
        <v>102</v>
      </c>
      <c r="C5" s="5" t="n">
        <v>13376</v>
      </c>
      <c r="D5" s="5" t="n">
        <v>13384</v>
      </c>
    </row>
    <row r="6" spans="1:4">
      <c r="A6" s="4" t="s">
        <v>103</v>
      </c>
      <c r="C6" s="5" t="n">
        <v>416</v>
      </c>
      <c r="D6" s="5" t="n">
        <v>684</v>
      </c>
    </row>
    <row r="7" spans="1:4">
      <c r="A7" s="4" t="s">
        <v>104</v>
      </c>
      <c r="C7" s="5" t="n">
        <v>52078</v>
      </c>
      <c r="D7" s="5" t="n">
        <v>44598</v>
      </c>
    </row>
    <row r="8" spans="1:4">
      <c r="A8" s="3" t="s">
        <v>105</v>
      </c>
    </row>
    <row r="9" spans="1:4">
      <c r="A9" s="4" t="s">
        <v>106</v>
      </c>
      <c r="C9" s="5" t="n">
        <v>5711</v>
      </c>
      <c r="D9" s="5" t="n">
        <v>5327</v>
      </c>
    </row>
    <row r="10" spans="1:4">
      <c r="A10" s="4" t="s">
        <v>107</v>
      </c>
      <c r="C10" s="5" t="n">
        <v>1631</v>
      </c>
      <c r="D10" s="5" t="n">
        <v>404</v>
      </c>
    </row>
    <row r="11" spans="1:4">
      <c r="A11" s="4" t="s">
        <v>108</v>
      </c>
      <c r="C11" s="5" t="n">
        <v>3756</v>
      </c>
      <c r="D11" s="5" t="n">
        <v>3086</v>
      </c>
    </row>
    <row r="12" spans="1:4">
      <c r="A12" s="4" t="s">
        <v>109</v>
      </c>
      <c r="C12" s="5" t="n">
        <v>7370</v>
      </c>
      <c r="D12" s="5" t="n">
        <v>6535</v>
      </c>
    </row>
    <row r="13" spans="1:4">
      <c r="A13" s="4" t="s">
        <v>110</v>
      </c>
      <c r="C13" s="5" t="n">
        <v>29732</v>
      </c>
      <c r="D13" s="5" t="n">
        <v>27311</v>
      </c>
    </row>
    <row r="14" spans="1:4">
      <c r="A14" s="4" t="s">
        <v>111</v>
      </c>
      <c r="C14" s="5" t="n">
        <v>6171</v>
      </c>
      <c r="D14" s="5" t="n">
        <v>6264</v>
      </c>
    </row>
    <row r="15" spans="1:4">
      <c r="A15" s="4" t="s">
        <v>112</v>
      </c>
      <c r="C15" s="5" t="n">
        <v>54371</v>
      </c>
      <c r="D15" s="5" t="n">
        <v>48927</v>
      </c>
    </row>
    <row r="16" spans="1:4">
      <c r="A16" s="4" t="s">
        <v>113</v>
      </c>
      <c r="C16" s="5" t="n">
        <v>-2293</v>
      </c>
      <c r="D16" s="5" t="n">
        <v>-4329</v>
      </c>
    </row>
    <row r="17" spans="1:4">
      <c r="A17" s="3" t="s">
        <v>114</v>
      </c>
    </row>
    <row r="18" spans="1:4">
      <c r="A18" s="4" t="s">
        <v>115</v>
      </c>
      <c r="C18" s="5" t="n">
        <v>2957</v>
      </c>
      <c r="D18" s="5" t="n">
        <v>7087</v>
      </c>
    </row>
    <row r="19" spans="1:4">
      <c r="A19" s="4" t="s">
        <v>116</v>
      </c>
      <c r="C19" s="5" t="n">
        <v>-17</v>
      </c>
      <c r="D19" s="5" t="n">
        <v>306</v>
      </c>
    </row>
    <row r="20" spans="1:4">
      <c r="A20" s="4" t="s">
        <v>117</v>
      </c>
      <c r="C20" s="5" t="n">
        <v>381</v>
      </c>
      <c r="D20" s="5" t="n">
        <v>0</v>
      </c>
    </row>
    <row r="21" spans="1:4">
      <c r="A21" s="4" t="s">
        <v>118</v>
      </c>
      <c r="C21" s="5" t="n">
        <v>-7393</v>
      </c>
      <c r="D21" s="5" t="n">
        <v>-1832</v>
      </c>
    </row>
    <row r="22" spans="1:4">
      <c r="A22" s="4" t="s">
        <v>119</v>
      </c>
      <c r="C22" s="5" t="n">
        <v>-1629</v>
      </c>
      <c r="D22" s="5" t="n">
        <v>-758</v>
      </c>
    </row>
    <row r="23" spans="1:4">
      <c r="A23" s="4" t="s">
        <v>120</v>
      </c>
      <c r="C23" s="5" t="n">
        <v>30</v>
      </c>
      <c r="D23" s="5" t="n">
        <v>605</v>
      </c>
    </row>
    <row r="24" spans="1:4">
      <c r="A24" s="4" t="s">
        <v>121</v>
      </c>
      <c r="C24" s="5" t="n">
        <v>-7407</v>
      </c>
      <c r="D24" s="5" t="n">
        <v>-6348</v>
      </c>
    </row>
    <row r="25" spans="1:4">
      <c r="A25" s="4" t="s">
        <v>92</v>
      </c>
      <c r="C25" s="5" t="n">
        <v>-2376</v>
      </c>
      <c r="D25" s="5" t="n">
        <v>-1085</v>
      </c>
    </row>
    <row r="26" spans="1:4">
      <c r="A26" s="4" t="s">
        <v>122</v>
      </c>
      <c r="C26" s="5" t="n">
        <v>0</v>
      </c>
      <c r="D26" s="5" t="n">
        <v>-212</v>
      </c>
    </row>
    <row r="27" spans="1:4">
      <c r="A27" s="4" t="s">
        <v>123</v>
      </c>
      <c r="C27" s="5" t="n">
        <v>-1720</v>
      </c>
      <c r="D27" s="5" t="n">
        <v>-8487</v>
      </c>
    </row>
    <row r="28" spans="1:4">
      <c r="A28" s="4" t="s">
        <v>124</v>
      </c>
      <c r="C28" s="5" t="n">
        <v>17</v>
      </c>
      <c r="D28" s="5" t="n">
        <v>0</v>
      </c>
    </row>
    <row r="29" spans="1:4">
      <c r="A29" s="4" t="s">
        <v>125</v>
      </c>
      <c r="C29" s="5" t="n">
        <v>-2499</v>
      </c>
      <c r="D29" s="5" t="n">
        <v>2115</v>
      </c>
    </row>
    <row r="30" spans="1:4">
      <c r="A30" s="4" t="s">
        <v>126</v>
      </c>
      <c r="C30" s="5" t="n">
        <v>-19656</v>
      </c>
      <c r="D30" s="5" t="n">
        <v>-8185</v>
      </c>
    </row>
    <row r="31" spans="1:4">
      <c r="A31" s="4" t="s">
        <v>127</v>
      </c>
      <c r="C31" s="5" t="n">
        <v>-21949</v>
      </c>
      <c r="D31" s="5" t="n">
        <v>-12514</v>
      </c>
    </row>
    <row r="32" spans="1:4">
      <c r="A32" s="4" t="s">
        <v>128</v>
      </c>
      <c r="C32" s="5" t="n">
        <v>315</v>
      </c>
      <c r="D32" s="5" t="n">
        <v>-16688</v>
      </c>
    </row>
    <row r="33" spans="1:4">
      <c r="A33" s="4" t="s">
        <v>129</v>
      </c>
      <c r="C33" s="5" t="n">
        <v>-22264</v>
      </c>
      <c r="D33" s="5" t="n">
        <v>4174</v>
      </c>
    </row>
    <row r="34" spans="1:4">
      <c r="A34" s="4" t="s">
        <v>130</v>
      </c>
      <c r="C34" s="5" t="n">
        <v>0</v>
      </c>
      <c r="D34" s="5" t="n">
        <v>-494</v>
      </c>
    </row>
    <row r="35" spans="1:4">
      <c r="A35" s="4" t="s">
        <v>131</v>
      </c>
      <c r="C35" s="5" t="n">
        <v>1064</v>
      </c>
      <c r="D35" s="5" t="n">
        <v>-16306</v>
      </c>
    </row>
    <row r="36" spans="1:4">
      <c r="A36" s="4" t="s">
        <v>132</v>
      </c>
      <c r="C36" s="5" t="n">
        <v>-7136</v>
      </c>
      <c r="D36" s="5" t="n">
        <v>1017</v>
      </c>
    </row>
    <row r="37" spans="1:4">
      <c r="A37" s="4" t="s">
        <v>133</v>
      </c>
      <c r="C37" s="5" t="n">
        <v>-28336</v>
      </c>
      <c r="D37" s="5" t="n">
        <v>-11609</v>
      </c>
    </row>
    <row r="38" spans="1:4">
      <c r="A38" s="4" t="s">
        <v>134</v>
      </c>
      <c r="B38" s="6" t="n">
        <v>4085</v>
      </c>
      <c r="C38" s="5" t="n">
        <v>1765</v>
      </c>
      <c r="D38" s="5" t="n">
        <v>4085</v>
      </c>
    </row>
    <row r="39" spans="1:4">
      <c r="A39" s="4" t="s">
        <v>135</v>
      </c>
      <c r="C39" s="5" t="n">
        <v>620</v>
      </c>
      <c r="D39" s="5" t="n">
        <v>1248</v>
      </c>
    </row>
    <row r="40" spans="1:4">
      <c r="A40" s="4" t="s">
        <v>136</v>
      </c>
      <c r="C40" s="6" t="n">
        <v>-30721</v>
      </c>
      <c r="D40" s="6" t="n">
        <v>-16942</v>
      </c>
    </row>
    <row r="41" spans="1:4">
      <c r="A41" s="3" t="s">
        <v>137</v>
      </c>
    </row>
    <row r="42" spans="1:4">
      <c r="A42" s="4" t="s">
        <v>138</v>
      </c>
      <c r="C42" s="7" t="n">
        <v>-1.13</v>
      </c>
      <c r="D42" s="7" t="n">
        <v>-0.05</v>
      </c>
    </row>
    <row r="43" spans="1:4">
      <c r="A43" s="4" t="s">
        <v>139</v>
      </c>
      <c r="C43" s="8" t="n">
        <v>-1.13</v>
      </c>
      <c r="D43" s="8" t="n">
        <v>-0.05</v>
      </c>
    </row>
    <row r="44" spans="1:4">
      <c r="A44" s="3" t="s">
        <v>140</v>
      </c>
    </row>
    <row r="45" spans="1:4">
      <c r="A45" s="4" t="s">
        <v>138</v>
      </c>
      <c r="C45" s="8" t="n">
        <v>-0.28</v>
      </c>
      <c r="D45" s="8" t="n">
        <v>-0.73</v>
      </c>
    </row>
    <row r="46" spans="1:4">
      <c r="A46" s="4" t="s">
        <v>139</v>
      </c>
      <c r="C46" s="8" t="n">
        <v>-0.28</v>
      </c>
      <c r="D46" s="8" t="n">
        <v>-0.73</v>
      </c>
    </row>
    <row r="47" spans="1:4">
      <c r="A47" s="3" t="s">
        <v>141</v>
      </c>
    </row>
    <row r="48" spans="1:4">
      <c r="A48" s="4" t="s">
        <v>138</v>
      </c>
      <c r="C48" s="8" t="n">
        <v>-1.41</v>
      </c>
      <c r="D48" s="8" t="n">
        <v>-0.79</v>
      </c>
    </row>
    <row r="49" spans="1:4">
      <c r="A49" s="4" t="s">
        <v>139</v>
      </c>
      <c r="C49" s="7" t="n">
        <v>-1.41</v>
      </c>
      <c r="D49" s="7" t="n">
        <v>-0.79</v>
      </c>
    </row>
    <row r="50" spans="1:4">
      <c r="A50" s="3" t="s">
        <v>142</v>
      </c>
    </row>
    <row r="51" spans="1:4">
      <c r="A51" s="4" t="s">
        <v>138</v>
      </c>
      <c r="C51" s="5" t="n">
        <v>21728</v>
      </c>
      <c r="D51" s="5" t="n">
        <v>21547</v>
      </c>
    </row>
    <row r="52" spans="1:4">
      <c r="A52" s="4" t="s">
        <v>139</v>
      </c>
      <c r="C52" s="5" t="n">
        <v>21728</v>
      </c>
      <c r="D52" s="5" t="n">
        <v>21547</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77</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2</v>
      </c>
      <c r="B1" s="2" t="s">
        <v>1</v>
      </c>
    </row>
    <row r="2" spans="1:2">
      <c r="B2" s="2" t="s">
        <v>2</v>
      </c>
    </row>
    <row r="3" spans="1:2">
      <c r="A3" s="3" t="s">
        <v>258</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5</v>
      </c>
      <c r="B1" s="2" t="s">
        <v>1</v>
      </c>
    </row>
    <row r="2" spans="1:2">
      <c r="B2" s="2" t="s">
        <v>2</v>
      </c>
    </row>
    <row r="3" spans="1:2">
      <c r="A3" s="3" t="s">
        <v>386</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row>
    <row r="6" spans="1:2">
      <c r="A6" s="3" t="s">
        <v>390</v>
      </c>
    </row>
    <row r="7" spans="1:2">
      <c r="A7" s="4" t="s">
        <v>391</v>
      </c>
      <c r="B7"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90</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4</v>
      </c>
    </row>
    <row r="4" spans="1:2">
      <c r="A4" s="4" t="s">
        <v>397</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400</v>
      </c>
    </row>
    <row r="4" spans="1:2">
      <c r="A4" s="4" t="s">
        <v>401</v>
      </c>
      <c r="B4" s="4" t="s">
        <v>402</v>
      </c>
    </row>
    <row r="5" spans="1:2">
      <c r="A5" s="3" t="s">
        <v>403</v>
      </c>
    </row>
    <row r="6" spans="1:2">
      <c r="A6" s="4" t="s">
        <v>404</v>
      </c>
      <c r="B6"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06</v>
      </c>
      <c r="B1" s="2" t="s">
        <v>1</v>
      </c>
    </row>
    <row r="2" spans="1:2">
      <c r="B2" s="2" t="s">
        <v>2</v>
      </c>
    </row>
    <row r="3" spans="1:2">
      <c r="A3" s="4" t="s">
        <v>407</v>
      </c>
    </row>
    <row r="4" spans="1:2">
      <c r="A4" s="3" t="s">
        <v>403</v>
      </c>
    </row>
    <row r="5" spans="1:2">
      <c r="A5" s="4" t="s">
        <v>408</v>
      </c>
      <c r="B5"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6</v>
      </c>
    </row>
    <row r="3" spans="1:3">
      <c r="A3" s="4" t="s">
        <v>133</v>
      </c>
      <c r="B3" s="6" t="n">
        <v>-28336</v>
      </c>
      <c r="C3" s="6" t="n">
        <v>-11609</v>
      </c>
    </row>
    <row r="4" spans="1:3">
      <c r="A4" s="3" t="s">
        <v>144</v>
      </c>
    </row>
    <row r="5" spans="1:3">
      <c r="A5" s="4" t="s">
        <v>145</v>
      </c>
      <c r="B5" s="5" t="n">
        <v>12</v>
      </c>
      <c r="C5" s="5" t="n">
        <v>-5213</v>
      </c>
    </row>
    <row r="6" spans="1:3">
      <c r="A6" s="4" t="s">
        <v>146</v>
      </c>
      <c r="B6" s="5" t="n">
        <v>-18</v>
      </c>
      <c r="C6" s="5" t="n">
        <v>1076</v>
      </c>
    </row>
    <row r="7" spans="1:3">
      <c r="A7" s="4" t="s">
        <v>147</v>
      </c>
      <c r="B7" s="5" t="n">
        <v>3804</v>
      </c>
      <c r="C7" s="5" t="n">
        <v>0</v>
      </c>
    </row>
    <row r="8" spans="1:3">
      <c r="A8" s="4" t="s">
        <v>148</v>
      </c>
      <c r="B8" s="5" t="n">
        <v>-45</v>
      </c>
      <c r="C8" s="5" t="n">
        <v>0</v>
      </c>
    </row>
    <row r="9" spans="1:3">
      <c r="A9" s="4" t="s">
        <v>149</v>
      </c>
      <c r="B9" s="5" t="n">
        <v>0</v>
      </c>
      <c r="C9" s="5" t="n">
        <v>-494</v>
      </c>
    </row>
    <row r="10" spans="1:3">
      <c r="A10" s="4" t="s">
        <v>150</v>
      </c>
      <c r="B10" s="5" t="n">
        <v>4124</v>
      </c>
      <c r="C10" s="5" t="n">
        <v>-3643</v>
      </c>
    </row>
    <row r="11" spans="1:3">
      <c r="A11" s="4" t="s">
        <v>151</v>
      </c>
      <c r="B11" s="5" t="n">
        <v>-24212</v>
      </c>
      <c r="C11" s="5" t="n">
        <v>-15252</v>
      </c>
    </row>
    <row r="12" spans="1:3">
      <c r="A12" s="4" t="s">
        <v>152</v>
      </c>
      <c r="B12" s="5" t="n">
        <v>1764</v>
      </c>
      <c r="C12" s="5" t="n">
        <v>4085</v>
      </c>
    </row>
    <row r="13" spans="1:3">
      <c r="A13" s="4" t="s">
        <v>153</v>
      </c>
      <c r="B13" s="5" t="n">
        <v>-25976</v>
      </c>
      <c r="C13" s="5" t="n">
        <v>-19337</v>
      </c>
    </row>
    <row r="14" spans="1:3">
      <c r="A14" s="4" t="s">
        <v>154</v>
      </c>
    </row>
    <row r="15" spans="1:3">
      <c r="A15" s="3" t="s">
        <v>144</v>
      </c>
    </row>
    <row r="16" spans="1:3">
      <c r="A16" s="4" t="s">
        <v>145</v>
      </c>
      <c r="B16" s="6" t="n">
        <v>371</v>
      </c>
      <c r="C16"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0</v>
      </c>
      <c r="B1" s="2" t="s">
        <v>1</v>
      </c>
    </row>
    <row r="2" spans="1:2">
      <c r="B2" s="2" t="s">
        <v>2</v>
      </c>
    </row>
    <row r="3" spans="1:2">
      <c r="A3" s="3" t="s">
        <v>403</v>
      </c>
    </row>
    <row r="4" spans="1:2">
      <c r="A4" s="4" t="s">
        <v>404</v>
      </c>
      <c r="B4"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1</v>
      </c>
      <c r="B1" s="2" t="s">
        <v>1</v>
      </c>
    </row>
    <row r="2" spans="1:2">
      <c r="B2" s="2" t="s">
        <v>2</v>
      </c>
    </row>
    <row r="3" spans="1:2">
      <c r="A3" s="3" t="s">
        <v>403</v>
      </c>
    </row>
    <row r="4" spans="1:2">
      <c r="A4" s="4" t="s">
        <v>412</v>
      </c>
      <c r="B4"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4</v>
      </c>
      <c r="B1" s="2" t="s">
        <v>1</v>
      </c>
    </row>
    <row r="2" spans="1:2">
      <c r="B2" s="2" t="s">
        <v>2</v>
      </c>
    </row>
    <row r="3" spans="1:2">
      <c r="A3" s="3" t="s">
        <v>403</v>
      </c>
    </row>
    <row r="4" spans="1:2">
      <c r="A4" s="4" t="s">
        <v>415</v>
      </c>
      <c r="B4"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8</v>
      </c>
    </row>
    <row r="4" spans="1:2">
      <c r="A4" s="4" t="s">
        <v>418</v>
      </c>
      <c r="B4"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421</v>
      </c>
    </row>
    <row r="4" spans="1:2">
      <c r="A4" s="4" t="s">
        <v>422</v>
      </c>
      <c r="B4" s="4"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4</v>
      </c>
      <c r="B1" s="2" t="s">
        <v>1</v>
      </c>
    </row>
    <row r="2" spans="1:2">
      <c r="B2" s="2" t="s">
        <v>2</v>
      </c>
    </row>
    <row r="3" spans="1:2">
      <c r="A3" s="3" t="s">
        <v>425</v>
      </c>
    </row>
    <row r="4" spans="1:2">
      <c r="A4" s="4" t="s">
        <v>426</v>
      </c>
      <c r="B4"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8</v>
      </c>
      <c r="B1" s="2" t="s">
        <v>1</v>
      </c>
    </row>
    <row r="2" spans="1:2">
      <c r="B2" s="2" t="s">
        <v>2</v>
      </c>
    </row>
    <row r="3" spans="1:2">
      <c r="A3" s="3" t="s">
        <v>429</v>
      </c>
    </row>
    <row r="4" spans="1:2">
      <c r="A4" s="4" t="s">
        <v>430</v>
      </c>
      <c r="B4" s="4" t="s">
        <v>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2</v>
      </c>
      <c r="B1" s="2" t="s">
        <v>1</v>
      </c>
    </row>
    <row r="2" spans="1:2">
      <c r="B2" s="2" t="s">
        <v>2</v>
      </c>
    </row>
    <row r="3" spans="1:2">
      <c r="A3" s="3" t="s">
        <v>433</v>
      </c>
    </row>
    <row r="4" spans="1:2">
      <c r="A4" s="4" t="s">
        <v>434</v>
      </c>
      <c r="B4" s="4" t="s">
        <v>4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6</v>
      </c>
      <c r="B1" s="2" t="s">
        <v>1</v>
      </c>
    </row>
    <row r="2" spans="1:2">
      <c r="B2" s="2" t="s">
        <v>2</v>
      </c>
    </row>
    <row r="3" spans="1:2">
      <c r="A3" s="3" t="s">
        <v>437</v>
      </c>
    </row>
    <row r="4" spans="1:2">
      <c r="A4" s="4" t="s">
        <v>438</v>
      </c>
      <c r="B4" s="4" t="s">
        <v>4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05</v>
      </c>
    </row>
    <row r="4" spans="1:2">
      <c r="A4" s="4" t="s">
        <v>441</v>
      </c>
      <c r="B4" s="4" t="s">
        <v>4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outlineLevelCol="0"/>
  <cols>
    <col customWidth="1" max="1" min="1" width="80"/>
    <col customWidth="1" max="2" min="2" width="10"/>
    <col customWidth="1" max="3" min="3" width="36"/>
    <col customWidth="1" max="4" min="4" width="72"/>
    <col customWidth="1" max="5" min="5" width="33"/>
    <col customWidth="1" max="6" min="6" width="27"/>
    <col customWidth="1" max="7" min="7" width="37"/>
    <col customWidth="1" max="8" min="8" width="24"/>
    <col customWidth="1" max="9" min="9" width="29"/>
    <col customWidth="1" max="10" min="10" width="61"/>
    <col customWidth="1" max="11" min="11" width="28"/>
    <col customWidth="1" max="12" min="12" width="63"/>
    <col customWidth="1" max="13" min="13" width="80"/>
    <col customWidth="1" max="14" min="14" width="60"/>
    <col customWidth="1" max="15" min="15" width="54"/>
    <col customWidth="1" max="16" min="16" width="32"/>
    <col customWidth="1" max="17" min="17" width="67"/>
    <col customWidth="1" max="18" min="18" width="80"/>
    <col customWidth="1" max="19" min="19" width="64"/>
    <col customWidth="1" max="20" min="20" width="68"/>
  </cols>
  <sheetData>
    <row r="1" spans="1:20">
      <c r="A1" s="1" t="s">
        <v>155</v>
      </c>
      <c r="B1" s="2" t="s">
        <v>156</v>
      </c>
      <c r="C1" s="2" t="s">
        <v>157</v>
      </c>
      <c r="D1" s="2" t="s">
        <v>158</v>
      </c>
      <c r="E1" s="2" t="s">
        <v>159</v>
      </c>
      <c r="F1" s="2" t="s">
        <v>160</v>
      </c>
      <c r="G1" s="2" t="s">
        <v>161</v>
      </c>
      <c r="H1" s="2" t="s">
        <v>162</v>
      </c>
      <c r="I1" s="2" t="s">
        <v>163</v>
      </c>
      <c r="J1" s="2" t="s">
        <v>164</v>
      </c>
      <c r="K1" s="2" t="s">
        <v>165</v>
      </c>
      <c r="L1" s="2" t="s">
        <v>166</v>
      </c>
      <c r="M1" s="2" t="s">
        <v>167</v>
      </c>
      <c r="N1" s="2" t="s">
        <v>168</v>
      </c>
      <c r="O1" s="2" t="s">
        <v>169</v>
      </c>
      <c r="P1" s="2" t="s">
        <v>170</v>
      </c>
      <c r="Q1" s="2" t="s">
        <v>171</v>
      </c>
      <c r="R1" s="2" t="s">
        <v>172</v>
      </c>
      <c r="S1" s="2" t="s">
        <v>173</v>
      </c>
      <c r="T1" s="2" t="s">
        <v>174</v>
      </c>
    </row>
    <row r="2" spans="1:20">
      <c r="A2" s="4" t="s">
        <v>175</v>
      </c>
      <c r="I2" s="6" t="n">
        <v>0</v>
      </c>
      <c r="P2" s="6" t="n">
        <v>0</v>
      </c>
    </row>
    <row r="3" spans="1:20">
      <c r="A3" s="4" t="s">
        <v>76</v>
      </c>
      <c r="I3" s="5" t="n">
        <v>353882</v>
      </c>
      <c r="Q3" s="6" t="n">
        <v>355280</v>
      </c>
    </row>
    <row r="4" spans="1:20">
      <c r="A4" s="4" t="s">
        <v>77</v>
      </c>
      <c r="I4" s="5" t="n">
        <v>-297668</v>
      </c>
      <c r="P4" s="5" t="n">
        <v>-295259</v>
      </c>
    </row>
    <row r="5" spans="1:20">
      <c r="A5" s="4" t="s">
        <v>78</v>
      </c>
      <c r="B5" s="6" t="n">
        <v>-208</v>
      </c>
      <c r="I5" s="5" t="n">
        <v>-208</v>
      </c>
      <c r="T5" s="6" t="n">
        <v>-208</v>
      </c>
    </row>
    <row r="6" spans="1:20">
      <c r="A6" s="4" t="s">
        <v>79</v>
      </c>
      <c r="I6" s="5" t="n">
        <v>56006</v>
      </c>
      <c r="R6" s="6" t="n">
        <v>59813</v>
      </c>
    </row>
    <row r="7" spans="1:20">
      <c r="A7" s="4" t="s">
        <v>80</v>
      </c>
      <c r="J7" s="6" t="n">
        <v>829</v>
      </c>
      <c r="N7" s="6" t="n">
        <v>4107</v>
      </c>
      <c r="S7" s="6" t="n">
        <v>4936</v>
      </c>
    </row>
    <row r="8" spans="1:20">
      <c r="A8" s="4" t="s">
        <v>81</v>
      </c>
      <c r="I8" s="6" t="n">
        <v>56835</v>
      </c>
      <c r="L8" s="6" t="n">
        <v>1398</v>
      </c>
      <c r="O8" s="6" t="n">
        <v>2409</v>
      </c>
      <c r="P8" s="6" t="n">
        <v>64749</v>
      </c>
    </row>
    <row r="9" spans="1:20">
      <c r="A9" s="4" t="s">
        <v>176</v>
      </c>
      <c r="K9" s="6" t="n">
        <v>7914</v>
      </c>
      <c r="M9" s="6" t="n">
        <v>3807</v>
      </c>
    </row>
    <row r="10" spans="1:20">
      <c r="A10" s="4" t="s">
        <v>177</v>
      </c>
      <c r="I10" s="5" t="n">
        <v>21458190</v>
      </c>
      <c r="P10" s="5" t="n">
        <v>21458190</v>
      </c>
    </row>
    <row r="11" spans="1:20">
      <c r="A11" s="4" t="s">
        <v>136</v>
      </c>
      <c r="B11" s="5" t="n">
        <v>-16942</v>
      </c>
      <c r="D11" s="6" t="n">
        <v>-15694</v>
      </c>
      <c r="F11" s="6" t="n">
        <v>-15694</v>
      </c>
      <c r="I11" s="6" t="n">
        <v>-15819</v>
      </c>
      <c r="P11" s="6" t="n">
        <v>-16942</v>
      </c>
    </row>
    <row r="12" spans="1:20">
      <c r="A12" s="4" t="s">
        <v>178</v>
      </c>
      <c r="B12" s="5" t="n">
        <v>4085</v>
      </c>
      <c r="I12" s="5" t="n">
        <v>4337</v>
      </c>
      <c r="P12" s="5" t="n">
        <v>4085</v>
      </c>
    </row>
    <row r="13" spans="1:20">
      <c r="A13" s="4" t="s">
        <v>133</v>
      </c>
      <c r="B13" s="5" t="n">
        <v>-11609</v>
      </c>
      <c r="I13" s="5" t="n">
        <v>-11132</v>
      </c>
      <c r="P13" s="5" t="n">
        <v>-11609</v>
      </c>
    </row>
    <row r="14" spans="1:20">
      <c r="A14" s="4" t="s">
        <v>179</v>
      </c>
      <c r="B14" s="5" t="n">
        <v>-1248</v>
      </c>
      <c r="C14" s="6" t="n">
        <v>-1248</v>
      </c>
      <c r="D14" s="5" t="n">
        <v>-1248</v>
      </c>
      <c r="E14" s="6" t="n">
        <v>0</v>
      </c>
      <c r="G14" s="6" t="n">
        <v>0</v>
      </c>
    </row>
    <row r="15" spans="1:20">
      <c r="A15" s="4" t="s">
        <v>180</v>
      </c>
      <c r="B15" s="5" t="n">
        <v>-3643</v>
      </c>
      <c r="D15" s="5" t="n">
        <v>-3644</v>
      </c>
      <c r="E15" s="5" t="n">
        <v>1</v>
      </c>
      <c r="G15" s="5" t="n">
        <v>-3644</v>
      </c>
    </row>
    <row r="16" spans="1:20">
      <c r="A16" s="4" t="s">
        <v>181</v>
      </c>
      <c r="B16" s="5" t="n">
        <v>1186</v>
      </c>
      <c r="C16" s="5" t="n">
        <v>1186</v>
      </c>
      <c r="D16" s="5" t="n">
        <v>1186</v>
      </c>
      <c r="E16" s="5" t="n">
        <v>0</v>
      </c>
      <c r="F16" s="5" t="n">
        <v>0</v>
      </c>
      <c r="G16" s="5" t="n">
        <v>0</v>
      </c>
    </row>
    <row r="17" spans="1:20">
      <c r="A17" s="4" t="s">
        <v>182</v>
      </c>
      <c r="B17" s="5" t="n">
        <v>-47</v>
      </c>
      <c r="C17" s="5" t="n">
        <v>-47</v>
      </c>
      <c r="D17" s="5" t="n">
        <v>-47</v>
      </c>
    </row>
    <row r="18" spans="1:20">
      <c r="A18" s="4" t="s">
        <v>183</v>
      </c>
      <c r="H18" s="5" t="n">
        <v>250000</v>
      </c>
    </row>
    <row r="19" spans="1:20">
      <c r="A19" s="4" t="s">
        <v>184</v>
      </c>
      <c r="B19" s="5" t="n">
        <v>1000</v>
      </c>
      <c r="C19" s="5" t="n">
        <v>1000</v>
      </c>
    </row>
    <row r="20" spans="1:20">
      <c r="A20" s="4" t="s">
        <v>185</v>
      </c>
      <c r="B20" s="6" t="n">
        <v>1000</v>
      </c>
      <c r="D20" s="5" t="n">
        <v>1000</v>
      </c>
    </row>
    <row r="21" spans="1:20">
      <c r="A21" s="4" t="s">
        <v>186</v>
      </c>
      <c r="B21" s="5" t="n">
        <v>21708190</v>
      </c>
    </row>
    <row r="22" spans="1:20">
      <c r="A22" s="4" t="s">
        <v>187</v>
      </c>
      <c r="B22" s="6" t="n">
        <v>-1248</v>
      </c>
      <c r="C22" s="5" t="n">
        <v>-1248</v>
      </c>
      <c r="I22" s="5" t="n">
        <v>-350</v>
      </c>
      <c r="P22" s="5" t="n">
        <v>-1248</v>
      </c>
    </row>
    <row r="23" spans="1:20">
      <c r="A23" s="4" t="s">
        <v>188</v>
      </c>
      <c r="B23" s="5" t="n">
        <v>339</v>
      </c>
      <c r="E23" s="5" t="n">
        <v>339</v>
      </c>
    </row>
    <row r="24" spans="1:20">
      <c r="A24" s="4" t="s">
        <v>175</v>
      </c>
      <c r="B24" s="5" t="n">
        <v>0</v>
      </c>
    </row>
    <row r="25" spans="1:20">
      <c r="A25" s="4" t="s">
        <v>76</v>
      </c>
      <c r="B25" s="5" t="n">
        <v>356171</v>
      </c>
      <c r="I25" s="5" t="n">
        <v>356021</v>
      </c>
      <c r="P25" s="5" t="n">
        <v>356171</v>
      </c>
    </row>
    <row r="26" spans="1:20">
      <c r="A26" s="4" t="s">
        <v>77</v>
      </c>
      <c r="B26" s="5" t="n">
        <v>-310953</v>
      </c>
      <c r="I26" s="5" t="n">
        <v>-313487</v>
      </c>
      <c r="P26" s="5" t="n">
        <v>-310953</v>
      </c>
    </row>
    <row r="27" spans="1:20">
      <c r="A27" s="4" t="s">
        <v>78</v>
      </c>
      <c r="B27" s="5" t="n">
        <v>-3852</v>
      </c>
      <c r="I27" s="5" t="n">
        <v>-3852</v>
      </c>
      <c r="P27" s="5" t="n">
        <v>-3852</v>
      </c>
    </row>
    <row r="28" spans="1:20">
      <c r="A28" s="4" t="s">
        <v>79</v>
      </c>
      <c r="B28" s="5" t="n">
        <v>41366</v>
      </c>
      <c r="I28" s="5" t="n">
        <v>38682</v>
      </c>
      <c r="P28" s="5" t="n">
        <v>41366</v>
      </c>
    </row>
    <row r="29" spans="1:20">
      <c r="A29" s="4" t="s">
        <v>80</v>
      </c>
      <c r="B29" s="5" t="n">
        <v>9361</v>
      </c>
      <c r="I29" s="5" t="n">
        <v>5167</v>
      </c>
      <c r="P29" s="5" t="n">
        <v>9361</v>
      </c>
    </row>
    <row r="30" spans="1:20">
      <c r="A30" s="4" t="s">
        <v>81</v>
      </c>
      <c r="B30" s="5" t="n">
        <v>50727</v>
      </c>
      <c r="I30" s="6" t="n">
        <v>43849</v>
      </c>
      <c r="P30" s="6" t="n">
        <v>50727</v>
      </c>
    </row>
    <row r="31" spans="1:20">
      <c r="A31" s="4" t="s">
        <v>189</v>
      </c>
      <c r="F31" s="5" t="n">
        <v>-40495</v>
      </c>
      <c r="G31" s="5" t="n">
        <v>40495</v>
      </c>
    </row>
    <row r="32" spans="1:20">
      <c r="A32" s="4" t="s">
        <v>190</v>
      </c>
      <c r="B32" s="5" t="n">
        <v>-654</v>
      </c>
      <c r="D32" s="5" t="n">
        <v>-647</v>
      </c>
      <c r="E32" s="5" t="n">
        <v>-7</v>
      </c>
      <c r="F32" s="5" t="n">
        <v>-647</v>
      </c>
    </row>
    <row r="33" spans="1:20">
      <c r="A33" s="4" t="s">
        <v>136</v>
      </c>
      <c r="B33" s="5" t="n">
        <v>-30721</v>
      </c>
      <c r="D33" s="5" t="n">
        <v>-30101</v>
      </c>
      <c r="F33" s="5" t="n">
        <v>-30101</v>
      </c>
    </row>
    <row r="34" spans="1:20">
      <c r="A34" s="4" t="s">
        <v>178</v>
      </c>
      <c r="B34" s="5" t="n">
        <v>1765</v>
      </c>
    </row>
    <row r="35" spans="1:20">
      <c r="A35" s="4" t="s">
        <v>133</v>
      </c>
      <c r="B35" s="5" t="n">
        <v>-28336</v>
      </c>
    </row>
    <row r="36" spans="1:20">
      <c r="A36" s="4" t="s">
        <v>180</v>
      </c>
      <c r="B36" s="5" t="n">
        <v>4124</v>
      </c>
      <c r="D36" s="5" t="n">
        <v>4125</v>
      </c>
      <c r="E36" s="5" t="n">
        <v>-1</v>
      </c>
      <c r="G36" s="5" t="n">
        <v>4125</v>
      </c>
    </row>
    <row r="37" spans="1:20">
      <c r="A37" s="4" t="s">
        <v>181</v>
      </c>
      <c r="B37" s="6" t="n">
        <v>-1661</v>
      </c>
      <c r="C37" s="5" t="n">
        <v>-1661</v>
      </c>
      <c r="D37" s="5" t="n">
        <v>-1661</v>
      </c>
      <c r="E37" s="5" t="n">
        <v>0</v>
      </c>
      <c r="F37" s="6" t="n">
        <v>0</v>
      </c>
      <c r="G37" s="6" t="n">
        <v>0</v>
      </c>
    </row>
    <row r="38" spans="1:20">
      <c r="A38" s="4" t="s">
        <v>191</v>
      </c>
      <c r="B38" s="5" t="n">
        <v>79538</v>
      </c>
    </row>
    <row r="39" spans="1:20">
      <c r="A39" s="4" t="s">
        <v>184</v>
      </c>
      <c r="B39" s="6" t="n">
        <v>0</v>
      </c>
    </row>
    <row r="40" spans="1:20">
      <c r="A40" s="4" t="s">
        <v>192</v>
      </c>
      <c r="B40" s="5" t="n">
        <v>21787728</v>
      </c>
    </row>
    <row r="41" spans="1:20">
      <c r="A41" s="4" t="s">
        <v>187</v>
      </c>
      <c r="B41" s="6" t="n">
        <v>-620</v>
      </c>
      <c r="C41" s="6" t="n">
        <v>620</v>
      </c>
      <c r="D41" s="6" t="n">
        <v>-620</v>
      </c>
    </row>
    <row r="42" spans="1:20">
      <c r="A42" s="4" t="s">
        <v>188</v>
      </c>
      <c r="E42" s="6" t="n">
        <v>678</v>
      </c>
    </row>
    <row r="43" spans="1:20">
      <c r="A43" s="4" t="s">
        <v>175</v>
      </c>
      <c r="B43" s="5" t="n">
        <v>0</v>
      </c>
    </row>
    <row r="44" spans="1:20">
      <c r="A44" s="4" t="s">
        <v>76</v>
      </c>
      <c r="B44" s="5" t="n">
        <v>353890</v>
      </c>
    </row>
    <row r="45" spans="1:20">
      <c r="A45" s="4" t="s">
        <v>77</v>
      </c>
      <c r="B45" s="5" t="n">
        <v>-382196</v>
      </c>
    </row>
    <row r="46" spans="1:20">
      <c r="A46" s="4" t="s">
        <v>78</v>
      </c>
      <c r="B46" s="5" t="n">
        <v>40768</v>
      </c>
    </row>
    <row r="47" spans="1:20">
      <c r="A47" s="4" t="s">
        <v>79</v>
      </c>
      <c r="B47" s="5" t="n">
        <v>12462</v>
      </c>
    </row>
    <row r="48" spans="1:20">
      <c r="A48" s="4" t="s">
        <v>80</v>
      </c>
      <c r="B48" s="5" t="n">
        <v>11796</v>
      </c>
    </row>
    <row r="49" spans="1:20">
      <c r="A49" s="4" t="s">
        <v>81</v>
      </c>
      <c r="B49" s="6" t="n">
        <v>242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43</v>
      </c>
      <c r="B1" s="2" t="s">
        <v>1</v>
      </c>
    </row>
    <row r="2" spans="1:2">
      <c r="B2" s="2" t="s">
        <v>2</v>
      </c>
    </row>
    <row r="3" spans="1:2">
      <c r="A3" s="3" t="s">
        <v>444</v>
      </c>
    </row>
    <row r="4" spans="1:2">
      <c r="A4" s="4" t="s">
        <v>306</v>
      </c>
      <c r="B4" s="4" t="s">
        <v>307</v>
      </c>
    </row>
    <row r="5" spans="1:2">
      <c r="A5" s="4" t="s">
        <v>445</v>
      </c>
    </row>
    <row r="6" spans="1:2">
      <c r="A6" s="3" t="s">
        <v>444</v>
      </c>
    </row>
    <row r="7" spans="1:2">
      <c r="A7" s="4" t="s">
        <v>306</v>
      </c>
      <c r="B7" s="4" t="s">
        <v>4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448</v>
      </c>
    </row>
    <row r="4" spans="1:2">
      <c r="A4" s="4" t="s">
        <v>449</v>
      </c>
      <c r="B4" s="4" t="s">
        <v>450</v>
      </c>
    </row>
    <row r="5" spans="1:2">
      <c r="A5" s="4" t="s">
        <v>451</v>
      </c>
    </row>
    <row r="6" spans="1:2">
      <c r="A6" s="3" t="s">
        <v>448</v>
      </c>
    </row>
    <row r="7" spans="1:2">
      <c r="A7" s="4" t="s">
        <v>452</v>
      </c>
      <c r="B7" s="4" t="s">
        <v>4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54</v>
      </c>
      <c r="B1" s="2" t="s">
        <v>1</v>
      </c>
    </row>
    <row r="2" spans="1:2">
      <c r="B2" s="2" t="s">
        <v>2</v>
      </c>
    </row>
    <row r="3" spans="1:2">
      <c r="A3" s="3" t="s">
        <v>455</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321</v>
      </c>
    </row>
    <row r="4" spans="1:2">
      <c r="A4" s="4" t="s">
        <v>461</v>
      </c>
      <c r="B4" s="4" t="s">
        <v>4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63</v>
      </c>
      <c r="B1" s="2" t="s">
        <v>1</v>
      </c>
    </row>
    <row r="2" spans="1:2">
      <c r="B2" s="2" t="s">
        <v>2</v>
      </c>
    </row>
    <row r="3" spans="1:2">
      <c r="A3" s="3" t="s">
        <v>464</v>
      </c>
    </row>
    <row r="4" spans="1:2">
      <c r="A4" s="4" t="s">
        <v>465</v>
      </c>
      <c r="B4" s="4" t="s">
        <v>4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25</v>
      </c>
    </row>
    <row r="4" spans="1:2">
      <c r="A4" s="4" t="s">
        <v>468</v>
      </c>
      <c r="B4" s="4" t="s">
        <v>4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70</v>
      </c>
      <c r="B1" s="2" t="s">
        <v>1</v>
      </c>
    </row>
    <row r="2" spans="1:2">
      <c r="B2" s="2" t="s">
        <v>2</v>
      </c>
    </row>
    <row r="3" spans="1:2">
      <c r="A3" s="3" t="s">
        <v>471</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483</v>
      </c>
    </row>
    <row r="4" spans="1:2">
      <c r="A4" s="4" t="s">
        <v>484</v>
      </c>
      <c r="B4" s="4" t="s">
        <v>4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86</v>
      </c>
      <c r="B1" s="2" t="s">
        <v>1</v>
      </c>
    </row>
    <row r="2" spans="1:2">
      <c r="B2" s="2" t="s">
        <v>2</v>
      </c>
    </row>
    <row r="3" spans="1:2">
      <c r="A3" s="3" t="s">
        <v>487</v>
      </c>
    </row>
    <row r="4" spans="1:2">
      <c r="A4" s="4" t="s">
        <v>488</v>
      </c>
      <c r="B4" s="4" t="s">
        <v>4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487</v>
      </c>
    </row>
    <row r="4" spans="1:2">
      <c r="A4" s="4" t="s">
        <v>491</v>
      </c>
      <c r="B4" s="4" t="s">
        <v>4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v>
      </c>
      <c r="B1" s="2" t="s">
        <v>1</v>
      </c>
    </row>
    <row r="2" spans="1:3">
      <c r="B2" s="2" t="s">
        <v>2</v>
      </c>
      <c r="C2" s="2" t="s">
        <v>36</v>
      </c>
    </row>
    <row r="3" spans="1:3">
      <c r="A3" s="3" t="s">
        <v>194</v>
      </c>
    </row>
    <row r="4" spans="1:3">
      <c r="A4" s="4" t="s">
        <v>133</v>
      </c>
      <c r="B4" s="6" t="n">
        <v>-28336</v>
      </c>
      <c r="C4" s="6" t="n">
        <v>-11609</v>
      </c>
    </row>
    <row r="5" spans="1:3">
      <c r="A5" s="4" t="s">
        <v>131</v>
      </c>
      <c r="B5" s="5" t="n">
        <v>1064</v>
      </c>
      <c r="C5" s="5" t="n">
        <v>-16306</v>
      </c>
    </row>
    <row r="6" spans="1:3">
      <c r="A6" s="4" t="s">
        <v>195</v>
      </c>
      <c r="B6" s="5" t="n">
        <v>7136</v>
      </c>
      <c r="C6" s="5" t="n">
        <v>-1017</v>
      </c>
    </row>
    <row r="7" spans="1:3">
      <c r="A7" s="4" t="s">
        <v>196</v>
      </c>
      <c r="B7" s="5" t="n">
        <v>-2499</v>
      </c>
      <c r="C7" s="5" t="n">
        <v>2115</v>
      </c>
    </row>
    <row r="8" spans="1:3">
      <c r="A8" s="4" t="s">
        <v>197</v>
      </c>
      <c r="B8" s="5" t="n">
        <v>780</v>
      </c>
      <c r="C8" s="5" t="n">
        <v>0</v>
      </c>
    </row>
    <row r="9" spans="1:3">
      <c r="A9" s="4" t="s">
        <v>198</v>
      </c>
      <c r="B9" s="5" t="n">
        <v>241</v>
      </c>
      <c r="C9" s="5" t="n">
        <v>1551</v>
      </c>
    </row>
    <row r="10" spans="1:3">
      <c r="A10" s="4" t="s">
        <v>199</v>
      </c>
      <c r="B10" s="5" t="n">
        <v>7393</v>
      </c>
      <c r="C10" s="5" t="n">
        <v>1832</v>
      </c>
    </row>
    <row r="11" spans="1:3">
      <c r="A11" s="4" t="s">
        <v>200</v>
      </c>
      <c r="B11" s="5" t="n">
        <v>6711</v>
      </c>
      <c r="C11" s="5" t="n">
        <v>5390</v>
      </c>
    </row>
    <row r="12" spans="1:3">
      <c r="A12" s="4" t="s">
        <v>122</v>
      </c>
      <c r="B12" s="5" t="n">
        <v>0</v>
      </c>
      <c r="C12" s="5" t="n">
        <v>-212</v>
      </c>
    </row>
    <row r="13" spans="1:3">
      <c r="A13" s="4" t="s">
        <v>201</v>
      </c>
      <c r="B13" s="5" t="n">
        <v>-1661</v>
      </c>
      <c r="C13" s="5" t="n">
        <v>1186</v>
      </c>
    </row>
    <row r="14" spans="1:3">
      <c r="A14" s="4" t="s">
        <v>202</v>
      </c>
      <c r="B14" s="5" t="n">
        <v>-17</v>
      </c>
      <c r="C14" s="5" t="n">
        <v>306</v>
      </c>
    </row>
    <row r="15" spans="1:3">
      <c r="A15" s="4" t="s">
        <v>117</v>
      </c>
      <c r="B15" s="5" t="n">
        <v>381</v>
      </c>
      <c r="C15" s="5" t="n">
        <v>0</v>
      </c>
    </row>
    <row r="16" spans="1:3">
      <c r="A16" s="4" t="s">
        <v>119</v>
      </c>
      <c r="B16" s="5" t="n">
        <v>1629</v>
      </c>
      <c r="C16" s="5" t="n">
        <v>758</v>
      </c>
    </row>
    <row r="17" spans="1:3">
      <c r="A17" s="4" t="s">
        <v>123</v>
      </c>
      <c r="B17" s="5" t="n">
        <v>-1720</v>
      </c>
      <c r="C17" s="5" t="n">
        <v>-8487</v>
      </c>
    </row>
    <row r="18" spans="1:3">
      <c r="A18" s="4" t="s">
        <v>203</v>
      </c>
      <c r="B18" s="5" t="n">
        <v>-226</v>
      </c>
      <c r="C18" s="5" t="n">
        <v>-17316</v>
      </c>
    </row>
    <row r="19" spans="1:3">
      <c r="A19" s="4" t="s">
        <v>204</v>
      </c>
      <c r="B19" s="5" t="n">
        <v>-57</v>
      </c>
      <c r="C19" s="5" t="n">
        <v>-95</v>
      </c>
    </row>
    <row r="20" spans="1:3">
      <c r="A20" s="4" t="s">
        <v>205</v>
      </c>
      <c r="B20" s="5" t="n">
        <v>-939</v>
      </c>
      <c r="C20" s="5" t="n">
        <v>-960</v>
      </c>
    </row>
    <row r="21" spans="1:3">
      <c r="A21" s="4" t="s">
        <v>206</v>
      </c>
      <c r="B21" s="5" t="n">
        <v>17</v>
      </c>
      <c r="C21" s="5" t="n">
        <v>0</v>
      </c>
    </row>
    <row r="22" spans="1:3">
      <c r="A22" s="4" t="s">
        <v>124</v>
      </c>
      <c r="B22" s="5" t="n">
        <v>0</v>
      </c>
      <c r="C22" s="5" t="n">
        <v>-494</v>
      </c>
    </row>
    <row r="23" spans="1:3">
      <c r="A23" s="3" t="s">
        <v>207</v>
      </c>
    </row>
    <row r="24" spans="1:3">
      <c r="A24" s="4" t="s">
        <v>208</v>
      </c>
      <c r="B24" s="5" t="n">
        <v>997</v>
      </c>
      <c r="C24" s="5" t="n">
        <v>-1689</v>
      </c>
    </row>
    <row r="25" spans="1:3">
      <c r="A25" s="4" t="s">
        <v>209</v>
      </c>
      <c r="B25" s="5" t="n">
        <v>-2276</v>
      </c>
      <c r="C25" s="5" t="n">
        <v>-3099</v>
      </c>
    </row>
    <row r="26" spans="1:3">
      <c r="A26" s="4" t="s">
        <v>56</v>
      </c>
      <c r="B26" s="5" t="n">
        <v>579</v>
      </c>
      <c r="C26" s="5" t="n">
        <v>498</v>
      </c>
    </row>
    <row r="27" spans="1:3">
      <c r="A27" s="4" t="s">
        <v>67</v>
      </c>
      <c r="B27" s="5" t="n">
        <v>744</v>
      </c>
      <c r="C27" s="5" t="n">
        <v>-873</v>
      </c>
    </row>
    <row r="28" spans="1:3">
      <c r="A28" s="4" t="s">
        <v>66</v>
      </c>
      <c r="B28" s="5" t="n">
        <v>6017</v>
      </c>
      <c r="C28" s="5" t="n">
        <v>1830</v>
      </c>
    </row>
    <row r="29" spans="1:3">
      <c r="A29" s="4" t="s">
        <v>210</v>
      </c>
      <c r="B29" s="5" t="n">
        <v>2745</v>
      </c>
      <c r="C29" s="5" t="n">
        <v>5133</v>
      </c>
    </row>
    <row r="30" spans="1:3">
      <c r="A30" s="4" t="s">
        <v>211</v>
      </c>
      <c r="B30" s="5" t="n">
        <v>-2765</v>
      </c>
      <c r="C30" s="5" t="n">
        <v>-10000</v>
      </c>
    </row>
    <row r="31" spans="1:3">
      <c r="A31" s="4" t="s">
        <v>212</v>
      </c>
      <c r="B31" s="5" t="n">
        <v>-7378</v>
      </c>
      <c r="C31" s="5" t="n">
        <v>-4404</v>
      </c>
    </row>
    <row r="32" spans="1:3">
      <c r="A32" s="4" t="s">
        <v>213</v>
      </c>
      <c r="B32" s="5" t="n">
        <v>-10143</v>
      </c>
      <c r="C32" s="5" t="n">
        <v>-14404</v>
      </c>
    </row>
    <row r="33" spans="1:3">
      <c r="A33" s="3" t="s">
        <v>214</v>
      </c>
    </row>
    <row r="34" spans="1:3">
      <c r="A34" s="4" t="s">
        <v>215</v>
      </c>
      <c r="B34" s="5" t="n">
        <v>7019</v>
      </c>
      <c r="C34" s="5" t="n">
        <v>1756</v>
      </c>
    </row>
    <row r="35" spans="1:3">
      <c r="A35" s="4" t="s">
        <v>216</v>
      </c>
      <c r="B35" s="5" t="n">
        <v>5094</v>
      </c>
      <c r="C35" s="5" t="n">
        <v>3754</v>
      </c>
    </row>
    <row r="36" spans="1:3">
      <c r="A36" s="4" t="s">
        <v>217</v>
      </c>
      <c r="B36" s="5" t="n">
        <v>4790</v>
      </c>
      <c r="C36" s="5" t="n">
        <v>192</v>
      </c>
    </row>
    <row r="37" spans="1:3">
      <c r="A37" s="4" t="s">
        <v>218</v>
      </c>
      <c r="B37" s="5" t="n">
        <v>1211</v>
      </c>
      <c r="C37" s="5" t="n">
        <v>338</v>
      </c>
    </row>
    <row r="38" spans="1:3">
      <c r="A38" s="4" t="s">
        <v>219</v>
      </c>
      <c r="B38" s="5" t="n">
        <v>3470</v>
      </c>
    </row>
    <row r="39" spans="1:3">
      <c r="A39" s="4" t="s">
        <v>220</v>
      </c>
      <c r="C39" s="5" t="n">
        <v>7789</v>
      </c>
    </row>
    <row r="40" spans="1:3">
      <c r="A40" s="4" t="s">
        <v>221</v>
      </c>
      <c r="B40" s="5" t="n">
        <v>-1580</v>
      </c>
      <c r="C40" s="5" t="n">
        <v>-664</v>
      </c>
    </row>
    <row r="41" spans="1:3">
      <c r="A41" s="4" t="s">
        <v>222</v>
      </c>
      <c r="B41" s="5" t="n">
        <v>0</v>
      </c>
      <c r="C41" s="5" t="n">
        <v>-171</v>
      </c>
    </row>
    <row r="42" spans="1:3">
      <c r="A42" s="4" t="s">
        <v>223</v>
      </c>
      <c r="B42" s="5" t="n">
        <v>1642</v>
      </c>
      <c r="C42" s="5" t="n">
        <v>2272</v>
      </c>
    </row>
    <row r="43" spans="1:3">
      <c r="A43" s="4" t="s">
        <v>224</v>
      </c>
      <c r="B43" s="5" t="n">
        <v>1</v>
      </c>
      <c r="C43" s="5" t="n">
        <v>-250</v>
      </c>
    </row>
    <row r="44" spans="1:3">
      <c r="A44" s="4" t="s">
        <v>219</v>
      </c>
      <c r="B44" s="5" t="n">
        <v>1001</v>
      </c>
      <c r="C44" s="5" t="n">
        <v>0</v>
      </c>
    </row>
    <row r="45" spans="1:3">
      <c r="A45" s="4" t="s">
        <v>225</v>
      </c>
      <c r="B45" s="5" t="n">
        <v>-565</v>
      </c>
      <c r="C45" s="5" t="n">
        <v>0</v>
      </c>
    </row>
    <row r="46" spans="1:3">
      <c r="A46" s="4" t="s">
        <v>226</v>
      </c>
      <c r="B46" s="5" t="n">
        <v>6343</v>
      </c>
      <c r="C46" s="5" t="n">
        <v>1017</v>
      </c>
    </row>
    <row r="47" spans="1:3">
      <c r="A47" s="4" t="s">
        <v>227</v>
      </c>
      <c r="B47" s="5" t="n">
        <v>0</v>
      </c>
      <c r="C47" s="5" t="n">
        <v>7929</v>
      </c>
    </row>
    <row r="48" spans="1:3">
      <c r="A48" s="4" t="s">
        <v>228</v>
      </c>
      <c r="B48" s="5" t="n">
        <v>519</v>
      </c>
      <c r="C48" s="5" t="n">
        <v>4743</v>
      </c>
    </row>
    <row r="49" spans="1:3">
      <c r="A49" s="4" t="s">
        <v>229</v>
      </c>
      <c r="B49" s="5" t="n">
        <v>18071</v>
      </c>
      <c r="C49" s="5" t="n">
        <v>-3291</v>
      </c>
    </row>
    <row r="50" spans="1:3">
      <c r="A50" s="4" t="s">
        <v>230</v>
      </c>
      <c r="B50" s="5" t="n">
        <v>1977</v>
      </c>
      <c r="C50" s="5" t="n">
        <v>23392</v>
      </c>
    </row>
    <row r="51" spans="1:3">
      <c r="A51" s="4" t="s">
        <v>231</v>
      </c>
      <c r="B51" s="5" t="n">
        <v>20048</v>
      </c>
      <c r="C51" s="5" t="n">
        <v>20101</v>
      </c>
    </row>
    <row r="52" spans="1:3">
      <c r="A52" s="3" t="s">
        <v>232</v>
      </c>
    </row>
    <row r="53" spans="1:3">
      <c r="A53" s="4" t="s">
        <v>233</v>
      </c>
      <c r="B53" s="5" t="n">
        <v>0</v>
      </c>
      <c r="C53" s="5" t="n">
        <v>-47</v>
      </c>
    </row>
    <row r="54" spans="1:3">
      <c r="A54" s="4" t="s">
        <v>234</v>
      </c>
      <c r="B54" s="5" t="n">
        <v>678</v>
      </c>
      <c r="C54" s="5" t="n">
        <v>339</v>
      </c>
    </row>
    <row r="55" spans="1:3">
      <c r="A55" s="4" t="s">
        <v>235</v>
      </c>
      <c r="B55" s="5" t="n">
        <v>-376</v>
      </c>
      <c r="C55" s="5" t="n">
        <v>0</v>
      </c>
    </row>
    <row r="56" spans="1:3">
      <c r="A56" s="4" t="s">
        <v>236</v>
      </c>
      <c r="B56" s="5" t="n">
        <v>1000</v>
      </c>
    </row>
    <row r="57" spans="1:3">
      <c r="A57" s="4" t="s">
        <v>236</v>
      </c>
      <c r="C57" s="5" t="n">
        <v>4917</v>
      </c>
    </row>
    <row r="58" spans="1:3">
      <c r="A58" s="4" t="s">
        <v>237</v>
      </c>
      <c r="B58" s="5" t="n">
        <v>3392</v>
      </c>
      <c r="C58" s="5" t="n">
        <v>3037</v>
      </c>
    </row>
    <row r="59" spans="1:3">
      <c r="A59" s="4" t="s">
        <v>238</v>
      </c>
      <c r="B59" s="5" t="n">
        <v>-4090</v>
      </c>
      <c r="C59" s="5" t="n">
        <v>2172</v>
      </c>
    </row>
    <row r="60" spans="1:3">
      <c r="A60" s="4" t="s">
        <v>239</v>
      </c>
      <c r="B60" s="5" t="n">
        <v>0</v>
      </c>
      <c r="C60" s="5" t="n">
        <v>0</v>
      </c>
    </row>
    <row r="61" spans="1:3">
      <c r="A61" s="4" t="s">
        <v>240</v>
      </c>
      <c r="B61" s="5" t="n">
        <v>-4090</v>
      </c>
      <c r="C61" s="5" t="n">
        <v>2172</v>
      </c>
    </row>
    <row r="62" spans="1:3">
      <c r="A62" s="4" t="s">
        <v>241</v>
      </c>
      <c r="B62" s="5" t="n">
        <v>11216</v>
      </c>
      <c r="C62" s="5" t="n">
        <v>-11119</v>
      </c>
    </row>
    <row r="63" spans="1:3">
      <c r="A63" s="4" t="s">
        <v>242</v>
      </c>
      <c r="C63" s="5" t="n">
        <v>43874</v>
      </c>
    </row>
    <row r="64" spans="1:3">
      <c r="A64" s="4" t="s">
        <v>243</v>
      </c>
      <c r="C64" s="5" t="n">
        <v>23512</v>
      </c>
    </row>
    <row r="65" spans="1:3">
      <c r="A65" s="4" t="s">
        <v>49</v>
      </c>
      <c r="B65" s="5" t="n">
        <v>14619</v>
      </c>
      <c r="C65" s="5" t="n">
        <v>5377</v>
      </c>
    </row>
    <row r="66" spans="1:3">
      <c r="A66" s="4" t="s">
        <v>244</v>
      </c>
      <c r="B66" s="6" t="n">
        <v>20362</v>
      </c>
      <c r="C66" s="6" t="n">
        <v>314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38</v>
      </c>
    </row>
    <row r="3" spans="1:2">
      <c r="A3" s="3" t="s">
        <v>487</v>
      </c>
    </row>
    <row r="4" spans="1:2">
      <c r="A4" s="4" t="s">
        <v>494</v>
      </c>
      <c r="B4" s="4" t="s">
        <v>4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96</v>
      </c>
      <c r="B1" s="2" t="s">
        <v>1</v>
      </c>
    </row>
    <row r="2" spans="1:2">
      <c r="B2" s="2" t="s">
        <v>2</v>
      </c>
    </row>
    <row r="3" spans="1:2">
      <c r="A3" s="3" t="s">
        <v>497</v>
      </c>
    </row>
    <row r="4" spans="1:2">
      <c r="A4" s="4" t="s">
        <v>488</v>
      </c>
      <c r="B4" s="4" t="s">
        <v>4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499</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04</v>
      </c>
      <c r="B1" s="2" t="s">
        <v>1</v>
      </c>
    </row>
    <row r="2" spans="1:2">
      <c r="B2" s="2" t="s">
        <v>2</v>
      </c>
    </row>
    <row r="3" spans="1:2">
      <c r="A3" s="3" t="s">
        <v>505</v>
      </c>
    </row>
    <row r="4" spans="1:2">
      <c r="A4" s="4" t="s">
        <v>506</v>
      </c>
      <c r="B4" s="4" t="s">
        <v>5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357</v>
      </c>
    </row>
    <row r="4" spans="1:2">
      <c r="A4" s="4" t="s">
        <v>358</v>
      </c>
      <c r="B4" s="4" t="s">
        <v>359</v>
      </c>
    </row>
    <row r="5" spans="1:2">
      <c r="A5" s="4" t="s">
        <v>509</v>
      </c>
      <c r="B5" s="4" t="s">
        <v>5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512</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17</v>
      </c>
      <c r="B1" s="2" t="s">
        <v>1</v>
      </c>
    </row>
    <row r="2" spans="1:2">
      <c r="B2" s="2" t="s">
        <v>2</v>
      </c>
    </row>
    <row r="3" spans="1:2">
      <c r="A3" s="3" t="s">
        <v>377</v>
      </c>
    </row>
    <row r="4" spans="1:2">
      <c r="A4" s="4" t="s">
        <v>518</v>
      </c>
      <c r="B4" s="4" t="s">
        <v>51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521</v>
      </c>
    </row>
    <row r="4" spans="1:2">
      <c r="A4" s="4" t="s">
        <v>522</v>
      </c>
      <c r="B4" s="4" t="s">
        <v>52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24</v>
      </c>
      <c r="B1" s="2" t="s">
        <v>1</v>
      </c>
    </row>
    <row r="2" spans="1:3">
      <c r="B2" s="2" t="s">
        <v>2</v>
      </c>
      <c r="C2" s="2" t="s">
        <v>36</v>
      </c>
    </row>
    <row r="3" spans="1:3">
      <c r="A3" s="4" t="s">
        <v>525</v>
      </c>
    </row>
    <row r="4" spans="1:3">
      <c r="A4" s="3" t="s">
        <v>437</v>
      </c>
    </row>
    <row r="5" spans="1:3">
      <c r="A5" s="4" t="s">
        <v>526</v>
      </c>
      <c r="B5" s="4" t="s">
        <v>527</v>
      </c>
    </row>
    <row r="6" spans="1:3">
      <c r="A6" s="4" t="s">
        <v>528</v>
      </c>
    </row>
    <row r="7" spans="1:3">
      <c r="A7" s="3" t="s">
        <v>437</v>
      </c>
    </row>
    <row r="8" spans="1:3">
      <c r="A8" s="4" t="s">
        <v>526</v>
      </c>
      <c r="B8" s="4" t="s">
        <v>529</v>
      </c>
    </row>
    <row r="9" spans="1:3">
      <c r="A9" s="4" t="s">
        <v>530</v>
      </c>
    </row>
    <row r="10" spans="1:3">
      <c r="A10" s="3" t="s">
        <v>437</v>
      </c>
    </row>
    <row r="11" spans="1:3">
      <c r="A11" s="4" t="s">
        <v>526</v>
      </c>
      <c r="B11" s="4" t="s">
        <v>531</v>
      </c>
    </row>
    <row r="12" spans="1:3">
      <c r="A12" s="4" t="s">
        <v>532</v>
      </c>
    </row>
    <row r="13" spans="1:3">
      <c r="A13" s="3" t="s">
        <v>437</v>
      </c>
    </row>
    <row r="14" spans="1:3">
      <c r="A14" s="4" t="s">
        <v>526</v>
      </c>
      <c r="B14" s="4" t="s">
        <v>533</v>
      </c>
    </row>
    <row r="15" spans="1:3">
      <c r="A15" s="4" t="s">
        <v>534</v>
      </c>
    </row>
    <row r="16" spans="1:3">
      <c r="A16" s="3" t="s">
        <v>437</v>
      </c>
    </row>
    <row r="17" spans="1:3">
      <c r="A17" s="4" t="s">
        <v>526</v>
      </c>
      <c r="B17" s="4" t="s">
        <v>535</v>
      </c>
    </row>
    <row r="18" spans="1:3">
      <c r="A18" s="4" t="s">
        <v>536</v>
      </c>
    </row>
    <row r="19" spans="1:3">
      <c r="A19" s="3" t="s">
        <v>437</v>
      </c>
    </row>
    <row r="20" spans="1:3">
      <c r="A20" s="4" t="s">
        <v>526</v>
      </c>
      <c r="C20" s="4" t="s">
        <v>531</v>
      </c>
    </row>
    <row r="21" spans="1:3">
      <c r="A21" s="4" t="s">
        <v>537</v>
      </c>
    </row>
    <row r="22" spans="1:3">
      <c r="A22" s="3" t="s">
        <v>437</v>
      </c>
    </row>
    <row r="23" spans="1:3">
      <c r="A23" s="4" t="s">
        <v>526</v>
      </c>
      <c r="B23" s="4" t="s">
        <v>538</v>
      </c>
    </row>
    <row r="24" spans="1:3">
      <c r="A24" s="4" t="s">
        <v>539</v>
      </c>
    </row>
    <row r="25" spans="1:3">
      <c r="A25" s="3" t="s">
        <v>437</v>
      </c>
    </row>
    <row r="26" spans="1:3">
      <c r="A26" s="4" t="s">
        <v>526</v>
      </c>
      <c r="B26" s="4" t="s">
        <v>540</v>
      </c>
    </row>
    <row r="27" spans="1:3">
      <c r="A27" s="4" t="s">
        <v>541</v>
      </c>
    </row>
    <row r="28" spans="1:3">
      <c r="A28" s="3" t="s">
        <v>437</v>
      </c>
    </row>
    <row r="29" spans="1:3">
      <c r="A29" s="4" t="s">
        <v>526</v>
      </c>
      <c r="B29" s="4" t="s">
        <v>53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6</v>
      </c>
    </row>
    <row r="3" spans="1:3">
      <c r="A3" s="3" t="s">
        <v>258</v>
      </c>
    </row>
    <row r="4" spans="1:3">
      <c r="A4" s="4" t="s">
        <v>543</v>
      </c>
      <c r="B4" s="6" t="n">
        <v>-28336</v>
      </c>
      <c r="C4" s="6" t="n">
        <v>-11609</v>
      </c>
    </row>
    <row r="5" spans="1:3">
      <c r="A5" s="4" t="s">
        <v>544</v>
      </c>
      <c r="B5" s="5" t="n">
        <v>24258</v>
      </c>
      <c r="C5" s="5" t="n">
        <v>50727</v>
      </c>
    </row>
    <row r="6" spans="1:3">
      <c r="A6" s="4" t="s">
        <v>545</v>
      </c>
      <c r="B6" s="5" t="n">
        <v>11796</v>
      </c>
      <c r="C6" s="5" t="n">
        <v>9361</v>
      </c>
    </row>
    <row r="7" spans="1:3">
      <c r="A7" s="4" t="s">
        <v>546</v>
      </c>
      <c r="B7" s="5" t="n">
        <v>38286</v>
      </c>
      <c r="C7" s="5" t="n">
        <v>30530</v>
      </c>
    </row>
    <row r="8" spans="1:3">
      <c r="A8" s="4" t="s">
        <v>547</v>
      </c>
      <c r="B8" s="5" t="n">
        <v>47130</v>
      </c>
      <c r="C8" s="5" t="n">
        <v>41113</v>
      </c>
    </row>
    <row r="9" spans="1:3">
      <c r="A9" s="4" t="s">
        <v>548</v>
      </c>
    </row>
    <row r="10" spans="1:3">
      <c r="A10" s="3" t="s">
        <v>258</v>
      </c>
    </row>
    <row r="11" spans="1:3">
      <c r="A11" s="4" t="s">
        <v>543</v>
      </c>
      <c r="C11" s="5" t="n">
        <v>-207</v>
      </c>
    </row>
    <row r="12" spans="1:3">
      <c r="A12" s="4" t="s">
        <v>544</v>
      </c>
      <c r="C12" s="5" t="n">
        <v>2701</v>
      </c>
    </row>
    <row r="13" spans="1:3">
      <c r="A13" s="4" t="s">
        <v>545</v>
      </c>
      <c r="C13" s="5" t="n">
        <v>-34</v>
      </c>
    </row>
    <row r="14" spans="1:3">
      <c r="A14" s="4" t="s">
        <v>546</v>
      </c>
      <c r="C14" s="5" t="n">
        <v>-277</v>
      </c>
    </row>
    <row r="15" spans="1:3">
      <c r="A15" s="4" t="s">
        <v>547</v>
      </c>
      <c r="C15" s="5" t="n">
        <v>-1144</v>
      </c>
    </row>
    <row r="16" spans="1:3">
      <c r="A16" s="4" t="s">
        <v>445</v>
      </c>
    </row>
    <row r="17" spans="1:3">
      <c r="A17" s="3" t="s">
        <v>258</v>
      </c>
    </row>
    <row r="18" spans="1:3">
      <c r="A18" s="4" t="s">
        <v>546</v>
      </c>
      <c r="B18" s="6" t="n">
        <v>38286</v>
      </c>
      <c r="C18" s="6" t="n">
        <v>305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5</v>
      </c>
      <c r="B1" s="2" t="s">
        <v>1</v>
      </c>
    </row>
    <row r="2" spans="1:3">
      <c r="B2" s="2" t="s">
        <v>2</v>
      </c>
      <c r="C2" s="2" t="s">
        <v>36</v>
      </c>
    </row>
    <row r="3" spans="1:3">
      <c r="A3" s="3" t="s">
        <v>246</v>
      </c>
    </row>
    <row r="4" spans="1:3">
      <c r="A4" s="4" t="s">
        <v>247</v>
      </c>
      <c r="B4" s="6" t="n">
        <v>11369</v>
      </c>
      <c r="C4" s="6" t="n">
        <v>12134</v>
      </c>
    </row>
    <row r="5" spans="1:3">
      <c r="A5" s="4" t="s">
        <v>248</v>
      </c>
      <c r="B5" s="5" t="n">
        <v>381</v>
      </c>
      <c r="C5" s="5" t="n">
        <v>37</v>
      </c>
    </row>
    <row r="6" spans="1:3">
      <c r="A6" s="4" t="s">
        <v>184</v>
      </c>
      <c r="B6" s="5" t="n">
        <v>0</v>
      </c>
      <c r="C6" s="5" t="n">
        <v>1000</v>
      </c>
    </row>
    <row r="7" spans="1:3">
      <c r="A7" s="4" t="s">
        <v>135</v>
      </c>
      <c r="B7" s="6" t="n">
        <v>620</v>
      </c>
      <c r="C7" s="6" t="n">
        <v>124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9</v>
      </c>
      <c r="B1" s="2" t="s">
        <v>2</v>
      </c>
      <c r="C1" s="2" t="s">
        <v>550</v>
      </c>
      <c r="D1" s="2" t="s">
        <v>36</v>
      </c>
      <c r="E1" s="2" t="s">
        <v>37</v>
      </c>
      <c r="F1" s="2" t="s">
        <v>38</v>
      </c>
    </row>
    <row r="2" spans="1:6">
      <c r="A2" s="3" t="s">
        <v>258</v>
      </c>
    </row>
    <row r="3" spans="1:6">
      <c r="A3" s="4" t="s">
        <v>40</v>
      </c>
      <c r="B3" s="6" t="n">
        <v>12260</v>
      </c>
      <c r="D3" s="6" t="n">
        <v>14541</v>
      </c>
    </row>
    <row r="4" spans="1:6">
      <c r="A4" s="4" t="s">
        <v>41</v>
      </c>
      <c r="B4" s="5" t="n">
        <v>856</v>
      </c>
      <c r="D4" s="5" t="n">
        <v>4589</v>
      </c>
    </row>
    <row r="5" spans="1:6">
      <c r="A5" s="4" t="s">
        <v>42</v>
      </c>
      <c r="B5" s="5" t="n">
        <v>4790</v>
      </c>
      <c r="D5" s="5" t="n">
        <v>9094</v>
      </c>
    </row>
    <row r="6" spans="1:6">
      <c r="A6" s="4" t="s">
        <v>551</v>
      </c>
      <c r="B6" s="5" t="n">
        <v>26015</v>
      </c>
      <c r="D6" s="5" t="n">
        <v>32211</v>
      </c>
    </row>
    <row r="7" spans="1:6">
      <c r="A7" s="4" t="s">
        <v>44</v>
      </c>
      <c r="B7" s="5" t="n">
        <v>3090</v>
      </c>
      <c r="D7" s="5" t="n">
        <v>4870</v>
      </c>
    </row>
    <row r="8" spans="1:6">
      <c r="A8" s="4" t="s">
        <v>45</v>
      </c>
      <c r="B8" s="5" t="n">
        <v>10662</v>
      </c>
      <c r="D8" s="5" t="n">
        <v>10662</v>
      </c>
      <c r="F8" s="6" t="n">
        <v>10662</v>
      </c>
    </row>
    <row r="9" spans="1:6">
      <c r="A9" s="4" t="s">
        <v>552</v>
      </c>
      <c r="B9" s="5" t="n">
        <v>2079</v>
      </c>
      <c r="D9" s="5" t="n">
        <v>3721</v>
      </c>
    </row>
    <row r="10" spans="1:6">
      <c r="A10" s="4" t="s">
        <v>47</v>
      </c>
      <c r="B10" s="5" t="n">
        <v>152</v>
      </c>
      <c r="D10" s="5" t="n">
        <v>151</v>
      </c>
    </row>
    <row r="11" spans="1:6">
      <c r="A11" s="4" t="s">
        <v>277</v>
      </c>
      <c r="B11" s="5" t="n">
        <v>59904</v>
      </c>
      <c r="D11" s="5" t="n">
        <v>79839</v>
      </c>
    </row>
    <row r="12" spans="1:6">
      <c r="A12" s="4" t="s">
        <v>553</v>
      </c>
      <c r="B12" s="5" t="n">
        <v>31578</v>
      </c>
      <c r="D12" s="5" t="n">
        <v>20362</v>
      </c>
      <c r="F12" s="5" t="n">
        <v>31481</v>
      </c>
    </row>
    <row r="13" spans="1:6">
      <c r="A13" s="4" t="s">
        <v>554</v>
      </c>
      <c r="B13" s="5" t="n">
        <v>14619</v>
      </c>
      <c r="D13" s="5" t="n">
        <v>5377</v>
      </c>
    </row>
    <row r="14" spans="1:6">
      <c r="A14" s="4" t="s">
        <v>51</v>
      </c>
      <c r="B14" s="5" t="n">
        <v>16959</v>
      </c>
      <c r="D14" s="5" t="n">
        <v>14985</v>
      </c>
    </row>
    <row r="15" spans="1:6">
      <c r="A15" s="4" t="s">
        <v>555</v>
      </c>
      <c r="B15" s="5" t="n">
        <v>951</v>
      </c>
      <c r="D15" s="5" t="n">
        <v>5230</v>
      </c>
    </row>
    <row r="16" spans="1:6">
      <c r="A16" s="4" t="s">
        <v>53</v>
      </c>
      <c r="B16" s="5" t="n">
        <v>420</v>
      </c>
      <c r="D16" s="5" t="n">
        <v>507</v>
      </c>
    </row>
    <row r="17" spans="1:6">
      <c r="A17" s="4" t="s">
        <v>54</v>
      </c>
      <c r="B17" s="5" t="n">
        <v>3434</v>
      </c>
      <c r="D17" s="5" t="n">
        <v>4431</v>
      </c>
    </row>
    <row r="18" spans="1:6">
      <c r="A18" s="4" t="s">
        <v>55</v>
      </c>
      <c r="B18" s="5" t="n">
        <v>9523</v>
      </c>
      <c r="D18" s="5" t="n">
        <v>7247</v>
      </c>
    </row>
    <row r="19" spans="1:6">
      <c r="A19" s="4" t="s">
        <v>56</v>
      </c>
      <c r="B19" s="5" t="n">
        <v>6904</v>
      </c>
      <c r="D19" s="5" t="n">
        <v>6325</v>
      </c>
      <c r="F19" s="5" t="n">
        <v>5827</v>
      </c>
    </row>
    <row r="20" spans="1:6">
      <c r="A20" s="4" t="s">
        <v>57</v>
      </c>
      <c r="B20" s="5" t="n">
        <v>103142</v>
      </c>
      <c r="D20" s="5" t="n">
        <v>108008</v>
      </c>
    </row>
    <row r="21" spans="1:6">
      <c r="A21" s="4" t="s">
        <v>58</v>
      </c>
      <c r="B21" s="5" t="n">
        <v>74659</v>
      </c>
      <c r="D21" s="5" t="n">
        <v>80843</v>
      </c>
      <c r="E21" s="6" t="n">
        <v>2867</v>
      </c>
    </row>
    <row r="22" spans="1:6">
      <c r="A22" s="4" t="s">
        <v>59</v>
      </c>
      <c r="B22" s="5" t="n">
        <v>83266</v>
      </c>
      <c r="D22" s="5" t="n">
        <v>79446</v>
      </c>
    </row>
    <row r="23" spans="1:6">
      <c r="A23" s="4" t="s">
        <v>60</v>
      </c>
      <c r="B23" s="5" t="n">
        <v>4459</v>
      </c>
      <c r="D23" s="5" t="n">
        <v>4302</v>
      </c>
      <c r="E23" s="5" t="n">
        <v>206</v>
      </c>
    </row>
    <row r="24" spans="1:6">
      <c r="A24" s="4" t="s">
        <v>61</v>
      </c>
      <c r="B24" s="5" t="n">
        <v>0</v>
      </c>
      <c r="D24" s="5" t="n">
        <v>110145</v>
      </c>
    </row>
    <row r="25" spans="1:6">
      <c r="A25" s="4" t="s">
        <v>556</v>
      </c>
      <c r="B25" s="5" t="n">
        <v>378240</v>
      </c>
      <c r="D25" s="5" t="n">
        <v>506685</v>
      </c>
      <c r="E25" s="5" t="n">
        <v>13168</v>
      </c>
    </row>
    <row r="26" spans="1:6">
      <c r="A26" s="4" t="s">
        <v>64</v>
      </c>
      <c r="B26" s="5" t="n">
        <v>14786</v>
      </c>
      <c r="D26" s="5" t="n">
        <v>10359</v>
      </c>
      <c r="E26" s="5" t="n">
        <v>2368</v>
      </c>
    </row>
    <row r="27" spans="1:6">
      <c r="A27" s="4" t="s">
        <v>65</v>
      </c>
      <c r="B27" s="5" t="n">
        <v>2400</v>
      </c>
      <c r="D27" s="5" t="n">
        <v>2644</v>
      </c>
    </row>
    <row r="28" spans="1:6">
      <c r="A28" s="4" t="s">
        <v>66</v>
      </c>
      <c r="B28" s="5" t="n">
        <v>47130</v>
      </c>
      <c r="D28" s="5" t="n">
        <v>41113</v>
      </c>
    </row>
    <row r="29" spans="1:6">
      <c r="A29" s="4" t="s">
        <v>67</v>
      </c>
      <c r="B29" s="5" t="n">
        <v>2073</v>
      </c>
      <c r="D29" s="5" t="n">
        <v>1329</v>
      </c>
    </row>
    <row r="30" spans="1:6">
      <c r="A30" s="4" t="s">
        <v>68</v>
      </c>
      <c r="B30" s="5" t="n">
        <v>3917</v>
      </c>
      <c r="D30" s="5" t="n">
        <v>4917</v>
      </c>
    </row>
    <row r="31" spans="1:6">
      <c r="A31" s="4" t="s">
        <v>69</v>
      </c>
      <c r="B31" s="5" t="n">
        <v>199316</v>
      </c>
      <c r="D31" s="5" t="n">
        <v>203648</v>
      </c>
    </row>
    <row r="32" spans="1:6">
      <c r="A32" s="4" t="s">
        <v>557</v>
      </c>
      <c r="B32" s="5" t="n">
        <v>50023</v>
      </c>
      <c r="D32" s="5" t="n">
        <v>52105</v>
      </c>
    </row>
    <row r="33" spans="1:6">
      <c r="A33" s="4" t="s">
        <v>71</v>
      </c>
      <c r="B33" s="5" t="n">
        <v>28537</v>
      </c>
      <c r="D33" s="5" t="n">
        <v>28763</v>
      </c>
    </row>
    <row r="34" spans="1:6">
      <c r="A34" s="4" t="s">
        <v>72</v>
      </c>
      <c r="B34" s="5" t="n">
        <v>0</v>
      </c>
      <c r="D34" s="5" t="n">
        <v>105900</v>
      </c>
    </row>
    <row r="35" spans="1:6">
      <c r="A35" s="4" t="s">
        <v>558</v>
      </c>
      <c r="B35" s="5" t="n">
        <v>348182</v>
      </c>
      <c r="D35" s="5" t="n">
        <v>450778</v>
      </c>
      <c r="E35" s="6" t="n">
        <v>3168</v>
      </c>
    </row>
    <row r="36" spans="1:6">
      <c r="A36" s="4" t="s">
        <v>74</v>
      </c>
      <c r="B36" s="5" t="n">
        <v>5800</v>
      </c>
      <c r="D36" s="5" t="n">
        <v>5180</v>
      </c>
    </row>
    <row r="37" spans="1:6">
      <c r="A37" s="4" t="s">
        <v>76</v>
      </c>
      <c r="B37" s="5" t="n">
        <v>353890</v>
      </c>
      <c r="D37" s="5" t="n">
        <v>356171</v>
      </c>
    </row>
    <row r="38" spans="1:6">
      <c r="A38" s="4" t="s">
        <v>559</v>
      </c>
      <c r="B38" s="5" t="n">
        <v>-382196</v>
      </c>
      <c r="D38" s="5" t="n">
        <v>-310953</v>
      </c>
    </row>
    <row r="39" spans="1:6">
      <c r="A39" s="4" t="s">
        <v>78</v>
      </c>
      <c r="B39" s="5" t="n">
        <v>40768</v>
      </c>
      <c r="D39" s="5" t="n">
        <v>-3852</v>
      </c>
      <c r="F39" s="5" t="n">
        <v>-208</v>
      </c>
    </row>
    <row r="40" spans="1:6">
      <c r="A40" s="4" t="s">
        <v>560</v>
      </c>
      <c r="B40" s="5" t="n">
        <v>12462</v>
      </c>
      <c r="D40" s="5" t="n">
        <v>41366</v>
      </c>
    </row>
    <row r="41" spans="1:6">
      <c r="A41" s="4" t="s">
        <v>80</v>
      </c>
      <c r="B41" s="5" t="n">
        <v>11796</v>
      </c>
      <c r="D41" s="5" t="n">
        <v>9361</v>
      </c>
    </row>
    <row r="42" spans="1:6">
      <c r="A42" s="4" t="s">
        <v>544</v>
      </c>
      <c r="B42" s="5" t="n">
        <v>24258</v>
      </c>
      <c r="D42" s="5" t="n">
        <v>50727</v>
      </c>
    </row>
    <row r="43" spans="1:6">
      <c r="A43" s="4" t="s">
        <v>561</v>
      </c>
      <c r="B43" s="5" t="n">
        <v>378240</v>
      </c>
      <c r="D43" s="5" t="n">
        <v>506685</v>
      </c>
    </row>
    <row r="44" spans="1:6">
      <c r="A44" s="4" t="s">
        <v>562</v>
      </c>
    </row>
    <row r="45" spans="1:6">
      <c r="A45" s="3" t="s">
        <v>258</v>
      </c>
    </row>
    <row r="46" spans="1:6">
      <c r="A46" s="4" t="s">
        <v>40</v>
      </c>
      <c r="D46" s="5" t="n">
        <v>0</v>
      </c>
    </row>
    <row r="47" spans="1:6">
      <c r="A47" s="4" t="s">
        <v>41</v>
      </c>
      <c r="D47" s="5" t="n">
        <v>113</v>
      </c>
    </row>
    <row r="48" spans="1:6">
      <c r="A48" s="4" t="s">
        <v>42</v>
      </c>
      <c r="D48" s="5" t="n">
        <v>6113</v>
      </c>
    </row>
    <row r="49" spans="1:6">
      <c r="A49" s="4" t="s">
        <v>551</v>
      </c>
      <c r="D49" s="5" t="n">
        <v>4545</v>
      </c>
    </row>
    <row r="50" spans="1:6">
      <c r="A50" s="4" t="s">
        <v>44</v>
      </c>
      <c r="D50" s="5" t="n">
        <v>0</v>
      </c>
    </row>
    <row r="51" spans="1:6">
      <c r="A51" s="4" t="s">
        <v>45</v>
      </c>
      <c r="D51" s="5" t="n">
        <v>0</v>
      </c>
    </row>
    <row r="52" spans="1:6">
      <c r="A52" s="4" t="s">
        <v>552</v>
      </c>
      <c r="D52" s="5" t="n">
        <v>1400</v>
      </c>
    </row>
    <row r="53" spans="1:6">
      <c r="A53" s="4" t="s">
        <v>47</v>
      </c>
      <c r="D53" s="5" t="n">
        <v>0</v>
      </c>
    </row>
    <row r="54" spans="1:6">
      <c r="A54" s="4" t="s">
        <v>277</v>
      </c>
      <c r="D54" s="5" t="n">
        <v>12171</v>
      </c>
    </row>
    <row r="55" spans="1:6">
      <c r="A55" s="4" t="s">
        <v>553</v>
      </c>
      <c r="D55" s="5" t="n">
        <v>0</v>
      </c>
      <c r="F55" s="5" t="n">
        <v>0</v>
      </c>
    </row>
    <row r="56" spans="1:6">
      <c r="A56" s="4" t="s">
        <v>554</v>
      </c>
      <c r="D56" s="5" t="n">
        <v>0</v>
      </c>
    </row>
    <row r="57" spans="1:6">
      <c r="A57" s="4" t="s">
        <v>51</v>
      </c>
      <c r="D57" s="5" t="n">
        <v>0</v>
      </c>
    </row>
    <row r="58" spans="1:6">
      <c r="A58" s="4" t="s">
        <v>555</v>
      </c>
      <c r="D58" s="5" t="n">
        <v>0</v>
      </c>
    </row>
    <row r="59" spans="1:6">
      <c r="A59" s="4" t="s">
        <v>53</v>
      </c>
      <c r="D59" s="5" t="n">
        <v>0</v>
      </c>
    </row>
    <row r="60" spans="1:6">
      <c r="A60" s="4" t="s">
        <v>54</v>
      </c>
      <c r="D60" s="5" t="n">
        <v>0</v>
      </c>
    </row>
    <row r="61" spans="1:6">
      <c r="A61" s="4" t="s">
        <v>55</v>
      </c>
      <c r="D61" s="5" t="n">
        <v>0</v>
      </c>
    </row>
    <row r="62" spans="1:6">
      <c r="A62" s="4" t="s">
        <v>56</v>
      </c>
      <c r="D62" s="5" t="n">
        <v>0</v>
      </c>
    </row>
    <row r="63" spans="1:6">
      <c r="A63" s="4" t="s">
        <v>57</v>
      </c>
      <c r="D63" s="5" t="n">
        <v>0</v>
      </c>
    </row>
    <row r="64" spans="1:6">
      <c r="A64" s="4" t="s">
        <v>58</v>
      </c>
      <c r="D64" s="5" t="n">
        <v>0</v>
      </c>
    </row>
    <row r="65" spans="1:6">
      <c r="A65" s="4" t="s">
        <v>59</v>
      </c>
      <c r="D65" s="5" t="n">
        <v>0</v>
      </c>
    </row>
    <row r="66" spans="1:6">
      <c r="A66" s="4" t="s">
        <v>60</v>
      </c>
      <c r="D66" s="5" t="n">
        <v>0</v>
      </c>
    </row>
    <row r="67" spans="1:6">
      <c r="A67" s="4" t="s">
        <v>61</v>
      </c>
      <c r="D67" s="5" t="n">
        <v>-12171</v>
      </c>
    </row>
    <row r="68" spans="1:6">
      <c r="A68" s="4" t="s">
        <v>556</v>
      </c>
      <c r="D68" s="5" t="n">
        <v>0</v>
      </c>
    </row>
    <row r="69" spans="1:6">
      <c r="A69" s="4" t="s">
        <v>64</v>
      </c>
      <c r="D69" s="5" t="n">
        <v>0</v>
      </c>
    </row>
    <row r="70" spans="1:6">
      <c r="A70" s="4" t="s">
        <v>65</v>
      </c>
      <c r="D70" s="5" t="n">
        <v>0</v>
      </c>
    </row>
    <row r="71" spans="1:6">
      <c r="A71" s="4" t="s">
        <v>66</v>
      </c>
      <c r="D71" s="5" t="n">
        <v>0</v>
      </c>
    </row>
    <row r="72" spans="1:6">
      <c r="A72" s="4" t="s">
        <v>67</v>
      </c>
      <c r="D72" s="5" t="n">
        <v>0</v>
      </c>
    </row>
    <row r="73" spans="1:6">
      <c r="A73" s="4" t="s">
        <v>68</v>
      </c>
      <c r="D73" s="5" t="n">
        <v>0</v>
      </c>
    </row>
    <row r="74" spans="1:6">
      <c r="A74" s="4" t="s">
        <v>69</v>
      </c>
      <c r="D74" s="5" t="n">
        <v>0</v>
      </c>
    </row>
    <row r="75" spans="1:6">
      <c r="A75" s="4" t="s">
        <v>557</v>
      </c>
      <c r="D75" s="5" t="n">
        <v>0</v>
      </c>
    </row>
    <row r="76" spans="1:6">
      <c r="A76" s="4" t="s">
        <v>71</v>
      </c>
      <c r="D76" s="5" t="n">
        <v>0</v>
      </c>
    </row>
    <row r="77" spans="1:6">
      <c r="A77" s="4" t="s">
        <v>72</v>
      </c>
      <c r="D77" s="5" t="n">
        <v>0</v>
      </c>
    </row>
    <row r="78" spans="1:6">
      <c r="A78" s="4" t="s">
        <v>74</v>
      </c>
      <c r="D78" s="5" t="n">
        <v>0</v>
      </c>
    </row>
    <row r="79" spans="1:6">
      <c r="A79" s="4" t="s">
        <v>76</v>
      </c>
      <c r="D79" s="5" t="n">
        <v>0</v>
      </c>
    </row>
    <row r="80" spans="1:6">
      <c r="A80" s="4" t="s">
        <v>559</v>
      </c>
      <c r="D80" s="5" t="n">
        <v>0</v>
      </c>
    </row>
    <row r="81" spans="1:6">
      <c r="A81" s="4" t="s">
        <v>78</v>
      </c>
      <c r="D81" s="5" t="n">
        <v>0</v>
      </c>
    </row>
    <row r="82" spans="1:6">
      <c r="A82" s="4" t="s">
        <v>80</v>
      </c>
      <c r="D82" s="5" t="n">
        <v>0</v>
      </c>
    </row>
    <row r="83" spans="1:6">
      <c r="A83" s="4" t="s">
        <v>563</v>
      </c>
    </row>
    <row r="84" spans="1:6">
      <c r="A84" s="3" t="s">
        <v>258</v>
      </c>
    </row>
    <row r="85" spans="1:6">
      <c r="A85" s="4" t="s">
        <v>40</v>
      </c>
      <c r="D85" s="5" t="n">
        <v>0</v>
      </c>
    </row>
    <row r="86" spans="1:6">
      <c r="A86" s="4" t="s">
        <v>41</v>
      </c>
      <c r="D86" s="5" t="n">
        <v>0</v>
      </c>
    </row>
    <row r="87" spans="1:6">
      <c r="A87" s="4" t="s">
        <v>42</v>
      </c>
      <c r="D87" s="5" t="n">
        <v>-1091</v>
      </c>
    </row>
    <row r="88" spans="1:6">
      <c r="A88" s="4" t="s">
        <v>551</v>
      </c>
      <c r="D88" s="5" t="n">
        <v>21895</v>
      </c>
    </row>
    <row r="89" spans="1:6">
      <c r="A89" s="4" t="s">
        <v>44</v>
      </c>
      <c r="D89" s="5" t="n">
        <v>4020</v>
      </c>
    </row>
    <row r="90" spans="1:6">
      <c r="A90" s="4" t="s">
        <v>45</v>
      </c>
      <c r="D90" s="5" t="n">
        <v>10662</v>
      </c>
    </row>
    <row r="91" spans="1:6">
      <c r="A91" s="4" t="s">
        <v>552</v>
      </c>
      <c r="D91" s="5" t="n">
        <v>0</v>
      </c>
    </row>
    <row r="92" spans="1:6">
      <c r="A92" s="4" t="s">
        <v>47</v>
      </c>
      <c r="D92" s="5" t="n">
        <v>0</v>
      </c>
    </row>
    <row r="93" spans="1:6">
      <c r="A93" s="4" t="s">
        <v>277</v>
      </c>
      <c r="D93" s="5" t="n">
        <v>35486</v>
      </c>
    </row>
    <row r="94" spans="1:6">
      <c r="A94" s="4" t="s">
        <v>553</v>
      </c>
      <c r="D94" s="5" t="n">
        <v>311</v>
      </c>
      <c r="F94" s="5" t="n">
        <v>325</v>
      </c>
    </row>
    <row r="95" spans="1:6">
      <c r="A95" s="4" t="s">
        <v>554</v>
      </c>
      <c r="D95" s="5" t="n">
        <v>310</v>
      </c>
    </row>
    <row r="96" spans="1:6">
      <c r="A96" s="4" t="s">
        <v>51</v>
      </c>
      <c r="D96" s="5" t="n">
        <v>0</v>
      </c>
    </row>
    <row r="97" spans="1:6">
      <c r="A97" s="4" t="s">
        <v>555</v>
      </c>
      <c r="D97" s="5" t="n">
        <v>0</v>
      </c>
    </row>
    <row r="98" spans="1:6">
      <c r="A98" s="4" t="s">
        <v>53</v>
      </c>
      <c r="D98" s="5" t="n">
        <v>176</v>
      </c>
    </row>
    <row r="99" spans="1:6">
      <c r="A99" s="4" t="s">
        <v>54</v>
      </c>
      <c r="D99" s="5" t="n">
        <v>0</v>
      </c>
    </row>
    <row r="100" spans="1:6">
      <c r="A100" s="4" t="s">
        <v>55</v>
      </c>
      <c r="D100" s="5" t="n">
        <v>-48</v>
      </c>
    </row>
    <row r="101" spans="1:6">
      <c r="A101" s="4" t="s">
        <v>56</v>
      </c>
      <c r="D101" s="5" t="n">
        <v>0</v>
      </c>
    </row>
    <row r="102" spans="1:6">
      <c r="A102" s="4" t="s">
        <v>57</v>
      </c>
      <c r="D102" s="5" t="n">
        <v>0</v>
      </c>
    </row>
    <row r="103" spans="1:6">
      <c r="A103" s="4" t="s">
        <v>58</v>
      </c>
      <c r="D103" s="5" t="n">
        <v>0</v>
      </c>
    </row>
    <row r="104" spans="1:6">
      <c r="A104" s="4" t="s">
        <v>59</v>
      </c>
      <c r="D104" s="5" t="n">
        <v>0</v>
      </c>
    </row>
    <row r="105" spans="1:6">
      <c r="A105" s="4" t="s">
        <v>60</v>
      </c>
      <c r="D105" s="5" t="n">
        <v>0</v>
      </c>
    </row>
    <row r="106" spans="1:6">
      <c r="A106" s="4" t="s">
        <v>61</v>
      </c>
      <c r="D106" s="5" t="n">
        <v>-14136</v>
      </c>
    </row>
    <row r="107" spans="1:6">
      <c r="A107" s="4" t="s">
        <v>556</v>
      </c>
      <c r="D107" s="5" t="n">
        <v>21788</v>
      </c>
    </row>
    <row r="108" spans="1:6">
      <c r="A108" s="4" t="s">
        <v>64</v>
      </c>
      <c r="D108" s="5" t="n">
        <v>432</v>
      </c>
    </row>
    <row r="109" spans="1:6">
      <c r="A109" s="4" t="s">
        <v>65</v>
      </c>
      <c r="D109" s="5" t="n">
        <v>0</v>
      </c>
    </row>
    <row r="110" spans="1:6">
      <c r="A110" s="4" t="s">
        <v>66</v>
      </c>
      <c r="D110" s="5" t="n">
        <v>0</v>
      </c>
    </row>
    <row r="111" spans="1:6">
      <c r="A111" s="4" t="s">
        <v>67</v>
      </c>
      <c r="D111" s="5" t="n">
        <v>0</v>
      </c>
    </row>
    <row r="112" spans="1:6">
      <c r="A112" s="4" t="s">
        <v>68</v>
      </c>
      <c r="D112" s="5" t="n">
        <v>0</v>
      </c>
    </row>
    <row r="113" spans="1:6">
      <c r="A113" s="4" t="s">
        <v>69</v>
      </c>
      <c r="D113" s="5" t="n">
        <v>17179</v>
      </c>
    </row>
    <row r="114" spans="1:6">
      <c r="A114" s="4" t="s">
        <v>557</v>
      </c>
      <c r="D114" s="5" t="n">
        <v>0</v>
      </c>
    </row>
    <row r="115" spans="1:6">
      <c r="A115" s="4" t="s">
        <v>71</v>
      </c>
      <c r="D115" s="5" t="n">
        <v>0</v>
      </c>
    </row>
    <row r="116" spans="1:6">
      <c r="A116" s="4" t="s">
        <v>72</v>
      </c>
      <c r="D116" s="5" t="n">
        <v>0</v>
      </c>
    </row>
    <row r="117" spans="1:6">
      <c r="A117" s="4" t="s">
        <v>558</v>
      </c>
      <c r="D117" s="5" t="n">
        <v>17611</v>
      </c>
    </row>
    <row r="118" spans="1:6">
      <c r="A118" s="4" t="s">
        <v>74</v>
      </c>
      <c r="D118" s="5" t="n">
        <v>0</v>
      </c>
    </row>
    <row r="119" spans="1:6">
      <c r="A119" s="4" t="s">
        <v>76</v>
      </c>
      <c r="D119" s="5" t="n">
        <v>0</v>
      </c>
    </row>
    <row r="120" spans="1:6">
      <c r="A120" s="4" t="s">
        <v>559</v>
      </c>
      <c r="D120" s="5" t="n">
        <v>-51</v>
      </c>
    </row>
    <row r="121" spans="1:6">
      <c r="A121" s="4" t="s">
        <v>78</v>
      </c>
      <c r="D121" s="5" t="n">
        <v>0</v>
      </c>
    </row>
    <row r="122" spans="1:6">
      <c r="A122" s="4" t="s">
        <v>560</v>
      </c>
      <c r="D122" s="5" t="n">
        <v>-51</v>
      </c>
    </row>
    <row r="123" spans="1:6">
      <c r="A123" s="4" t="s">
        <v>80</v>
      </c>
      <c r="D123" s="5" t="n">
        <v>4228</v>
      </c>
    </row>
    <row r="124" spans="1:6">
      <c r="A124" s="4" t="s">
        <v>544</v>
      </c>
      <c r="D124" s="5" t="n">
        <v>4177</v>
      </c>
    </row>
    <row r="125" spans="1:6">
      <c r="A125" s="4" t="s">
        <v>561</v>
      </c>
      <c r="D125" s="5" t="n">
        <v>21788</v>
      </c>
    </row>
    <row r="126" spans="1:6">
      <c r="A126" s="4" t="s">
        <v>564</v>
      </c>
    </row>
    <row r="127" spans="1:6">
      <c r="A127" s="3" t="s">
        <v>258</v>
      </c>
    </row>
    <row r="128" spans="1:6">
      <c r="A128" s="4" t="s">
        <v>40</v>
      </c>
      <c r="D128" s="5" t="n">
        <v>0</v>
      </c>
    </row>
    <row r="129" spans="1:6">
      <c r="A129" s="4" t="s">
        <v>41</v>
      </c>
      <c r="D129" s="5" t="n">
        <v>0</v>
      </c>
    </row>
    <row r="130" spans="1:6">
      <c r="A130" s="4" t="s">
        <v>42</v>
      </c>
      <c r="D130" s="5" t="n">
        <v>0</v>
      </c>
    </row>
    <row r="131" spans="1:6">
      <c r="A131" s="4" t="s">
        <v>551</v>
      </c>
      <c r="D131" s="5" t="n">
        <v>0</v>
      </c>
    </row>
    <row r="132" spans="1:6">
      <c r="A132" s="4" t="s">
        <v>44</v>
      </c>
      <c r="D132" s="5" t="n">
        <v>0</v>
      </c>
    </row>
    <row r="133" spans="1:6">
      <c r="A133" s="4" t="s">
        <v>45</v>
      </c>
      <c r="D133" s="5" t="n">
        <v>0</v>
      </c>
    </row>
    <row r="134" spans="1:6">
      <c r="A134" s="4" t="s">
        <v>552</v>
      </c>
      <c r="D134" s="5" t="n">
        <v>0</v>
      </c>
    </row>
    <row r="135" spans="1:6">
      <c r="A135" s="4" t="s">
        <v>47</v>
      </c>
      <c r="D135" s="5" t="n">
        <v>0</v>
      </c>
    </row>
    <row r="136" spans="1:6">
      <c r="A136" s="4" t="s">
        <v>277</v>
      </c>
      <c r="D136" s="5" t="n">
        <v>0</v>
      </c>
    </row>
    <row r="137" spans="1:6">
      <c r="A137" s="4" t="s">
        <v>553</v>
      </c>
      <c r="D137" s="5" t="n">
        <v>0</v>
      </c>
      <c r="F137" s="5" t="n">
        <v>0</v>
      </c>
    </row>
    <row r="138" spans="1:6">
      <c r="A138" s="4" t="s">
        <v>554</v>
      </c>
      <c r="D138" s="5" t="n">
        <v>-14985</v>
      </c>
    </row>
    <row r="139" spans="1:6">
      <c r="A139" s="4" t="s">
        <v>51</v>
      </c>
      <c r="D139" s="5" t="n">
        <v>14985</v>
      </c>
    </row>
    <row r="140" spans="1:6">
      <c r="A140" s="4" t="s">
        <v>555</v>
      </c>
      <c r="D140" s="5" t="n">
        <v>0</v>
      </c>
    </row>
    <row r="141" spans="1:6">
      <c r="A141" s="4" t="s">
        <v>53</v>
      </c>
      <c r="D141" s="5" t="n">
        <v>0</v>
      </c>
    </row>
    <row r="142" spans="1:6">
      <c r="A142" s="4" t="s">
        <v>54</v>
      </c>
      <c r="D142" s="5" t="n">
        <v>0</v>
      </c>
    </row>
    <row r="143" spans="1:6">
      <c r="A143" s="4" t="s">
        <v>55</v>
      </c>
      <c r="D143" s="5" t="n">
        <v>0</v>
      </c>
    </row>
    <row r="144" spans="1:6">
      <c r="A144" s="4" t="s">
        <v>56</v>
      </c>
      <c r="D144" s="5" t="n">
        <v>0</v>
      </c>
    </row>
    <row r="145" spans="1:6">
      <c r="A145" s="4" t="s">
        <v>57</v>
      </c>
      <c r="D145" s="5" t="n">
        <v>0</v>
      </c>
    </row>
    <row r="146" spans="1:6">
      <c r="A146" s="4" t="s">
        <v>58</v>
      </c>
      <c r="D146" s="5" t="n">
        <v>0</v>
      </c>
    </row>
    <row r="147" spans="1:6">
      <c r="A147" s="4" t="s">
        <v>59</v>
      </c>
      <c r="D147" s="5" t="n">
        <v>0</v>
      </c>
    </row>
    <row r="148" spans="1:6">
      <c r="A148" s="4" t="s">
        <v>60</v>
      </c>
      <c r="D148" s="5" t="n">
        <v>0</v>
      </c>
    </row>
    <row r="149" spans="1:6">
      <c r="A149" s="4" t="s">
        <v>61</v>
      </c>
      <c r="D149" s="5" t="n">
        <v>0</v>
      </c>
    </row>
    <row r="150" spans="1:6">
      <c r="A150" s="4" t="s">
        <v>556</v>
      </c>
      <c r="D150" s="5" t="n">
        <v>0</v>
      </c>
    </row>
    <row r="151" spans="1:6">
      <c r="A151" s="4" t="s">
        <v>64</v>
      </c>
      <c r="D151" s="5" t="n">
        <v>0</v>
      </c>
    </row>
    <row r="152" spans="1:6">
      <c r="A152" s="4" t="s">
        <v>65</v>
      </c>
      <c r="D152" s="5" t="n">
        <v>0</v>
      </c>
    </row>
    <row r="153" spans="1:6">
      <c r="A153" s="4" t="s">
        <v>66</v>
      </c>
      <c r="D153" s="5" t="n">
        <v>0</v>
      </c>
    </row>
    <row r="154" spans="1:6">
      <c r="A154" s="4" t="s">
        <v>67</v>
      </c>
      <c r="D154" s="5" t="n">
        <v>0</v>
      </c>
    </row>
    <row r="155" spans="1:6">
      <c r="A155" s="4" t="s">
        <v>68</v>
      </c>
      <c r="D155" s="5" t="n">
        <v>0</v>
      </c>
    </row>
    <row r="156" spans="1:6">
      <c r="A156" s="4" t="s">
        <v>69</v>
      </c>
      <c r="D156" s="5" t="n">
        <v>0</v>
      </c>
    </row>
    <row r="157" spans="1:6">
      <c r="A157" s="4" t="s">
        <v>557</v>
      </c>
      <c r="D157" s="5" t="n">
        <v>0</v>
      </c>
    </row>
    <row r="158" spans="1:6">
      <c r="A158" s="4" t="s">
        <v>71</v>
      </c>
      <c r="D158" s="5" t="n">
        <v>0</v>
      </c>
    </row>
    <row r="159" spans="1:6">
      <c r="A159" s="4" t="s">
        <v>72</v>
      </c>
      <c r="D159" s="5" t="n">
        <v>0</v>
      </c>
    </row>
    <row r="160" spans="1:6">
      <c r="A160" s="4" t="s">
        <v>558</v>
      </c>
      <c r="D160" s="5" t="n">
        <v>0</v>
      </c>
    </row>
    <row r="161" spans="1:6">
      <c r="A161" s="4" t="s">
        <v>74</v>
      </c>
      <c r="D161" s="5" t="n">
        <v>0</v>
      </c>
    </row>
    <row r="162" spans="1:6">
      <c r="A162" s="4" t="s">
        <v>76</v>
      </c>
      <c r="D162" s="5" t="n">
        <v>0</v>
      </c>
    </row>
    <row r="163" spans="1:6">
      <c r="A163" s="4" t="s">
        <v>559</v>
      </c>
      <c r="D163" s="5" t="n">
        <v>0</v>
      </c>
    </row>
    <row r="164" spans="1:6">
      <c r="A164" s="4" t="s">
        <v>78</v>
      </c>
      <c r="D164" s="5" t="n">
        <v>0</v>
      </c>
    </row>
    <row r="165" spans="1:6">
      <c r="A165" s="4" t="s">
        <v>560</v>
      </c>
      <c r="D165" s="5" t="n">
        <v>0</v>
      </c>
    </row>
    <row r="166" spans="1:6">
      <c r="A166" s="4" t="s">
        <v>80</v>
      </c>
      <c r="D166" s="5" t="n">
        <v>0</v>
      </c>
    </row>
    <row r="167" spans="1:6">
      <c r="A167" s="4" t="s">
        <v>544</v>
      </c>
      <c r="D167" s="5" t="n">
        <v>0</v>
      </c>
    </row>
    <row r="168" spans="1:6">
      <c r="A168" s="4" t="s">
        <v>561</v>
      </c>
      <c r="D168" s="5" t="n">
        <v>0</v>
      </c>
    </row>
    <row r="169" spans="1:6">
      <c r="A169" s="4" t="s">
        <v>548</v>
      </c>
    </row>
    <row r="170" spans="1:6">
      <c r="A170" s="3" t="s">
        <v>258</v>
      </c>
    </row>
    <row r="171" spans="1:6">
      <c r="A171" s="4" t="s">
        <v>40</v>
      </c>
      <c r="D171" s="5" t="n">
        <v>0</v>
      </c>
    </row>
    <row r="172" spans="1:6">
      <c r="A172" s="4" t="s">
        <v>41</v>
      </c>
      <c r="D172" s="5" t="n">
        <v>0</v>
      </c>
    </row>
    <row r="173" spans="1:6">
      <c r="A173" s="4" t="s">
        <v>42</v>
      </c>
      <c r="D173" s="5" t="n">
        <v>-850</v>
      </c>
    </row>
    <row r="174" spans="1:6">
      <c r="A174" s="4" t="s">
        <v>551</v>
      </c>
      <c r="D174" s="5" t="n">
        <v>0</v>
      </c>
    </row>
    <row r="175" spans="1:6">
      <c r="A175" s="4" t="s">
        <v>44</v>
      </c>
      <c r="D175" s="5" t="n">
        <v>850</v>
      </c>
    </row>
    <row r="176" spans="1:6">
      <c r="A176" s="4" t="s">
        <v>45</v>
      </c>
      <c r="D176" s="5" t="n">
        <v>0</v>
      </c>
    </row>
    <row r="177" spans="1:6">
      <c r="A177" s="4" t="s">
        <v>552</v>
      </c>
      <c r="D177" s="5" t="n">
        <v>0</v>
      </c>
    </row>
    <row r="178" spans="1:6">
      <c r="A178" s="4" t="s">
        <v>47</v>
      </c>
      <c r="D178" s="5" t="n">
        <v>0</v>
      </c>
    </row>
    <row r="179" spans="1:6">
      <c r="A179" s="4" t="s">
        <v>277</v>
      </c>
      <c r="D179" s="5" t="n">
        <v>0</v>
      </c>
    </row>
    <row r="180" spans="1:6">
      <c r="A180" s="4" t="s">
        <v>553</v>
      </c>
      <c r="D180" s="5" t="n">
        <v>-723</v>
      </c>
      <c r="F180" s="5" t="n">
        <v>-795</v>
      </c>
    </row>
    <row r="181" spans="1:6">
      <c r="A181" s="4" t="s">
        <v>554</v>
      </c>
      <c r="D181" s="5" t="n">
        <v>-722</v>
      </c>
    </row>
    <row r="182" spans="1:6">
      <c r="A182" s="4" t="s">
        <v>51</v>
      </c>
      <c r="D182" s="5" t="n">
        <v>0</v>
      </c>
    </row>
    <row r="183" spans="1:6">
      <c r="A183" s="4" t="s">
        <v>555</v>
      </c>
      <c r="D183" s="5" t="n">
        <v>0</v>
      </c>
    </row>
    <row r="184" spans="1:6">
      <c r="A184" s="4" t="s">
        <v>53</v>
      </c>
      <c r="D184" s="5" t="n">
        <v>0</v>
      </c>
    </row>
    <row r="185" spans="1:6">
      <c r="A185" s="4" t="s">
        <v>54</v>
      </c>
      <c r="D185" s="5" t="n">
        <v>145</v>
      </c>
    </row>
    <row r="186" spans="1:6">
      <c r="A186" s="4" t="s">
        <v>55</v>
      </c>
      <c r="D186" s="5" t="n">
        <v>759</v>
      </c>
    </row>
    <row r="187" spans="1:6">
      <c r="A187" s="4" t="s">
        <v>56</v>
      </c>
      <c r="D187" s="5" t="n">
        <v>0</v>
      </c>
    </row>
    <row r="188" spans="1:6">
      <c r="A188" s="4" t="s">
        <v>57</v>
      </c>
      <c r="D188" s="5" t="n">
        <v>0</v>
      </c>
    </row>
    <row r="189" spans="1:6">
      <c r="A189" s="4" t="s">
        <v>58</v>
      </c>
      <c r="D189" s="5" t="n">
        <v>731</v>
      </c>
    </row>
    <row r="190" spans="1:6">
      <c r="A190" s="4" t="s">
        <v>59</v>
      </c>
      <c r="D190" s="5" t="n">
        <v>-616</v>
      </c>
    </row>
    <row r="191" spans="1:6">
      <c r="A191" s="4" t="s">
        <v>60</v>
      </c>
      <c r="D191" s="5" t="n">
        <v>0</v>
      </c>
    </row>
    <row r="192" spans="1:6">
      <c r="A192" s="4" t="s">
        <v>61</v>
      </c>
      <c r="D192" s="5" t="n">
        <v>0</v>
      </c>
    </row>
    <row r="193" spans="1:6">
      <c r="A193" s="4" t="s">
        <v>556</v>
      </c>
      <c r="D193" s="5" t="n">
        <v>297</v>
      </c>
    </row>
    <row r="194" spans="1:6">
      <c r="A194" s="4" t="s">
        <v>64</v>
      </c>
      <c r="D194" s="5" t="n">
        <v>-997</v>
      </c>
    </row>
    <row r="195" spans="1:6">
      <c r="A195" s="4" t="s">
        <v>65</v>
      </c>
      <c r="D195" s="5" t="n">
        <v>0</v>
      </c>
    </row>
    <row r="196" spans="1:6">
      <c r="A196" s="4" t="s">
        <v>66</v>
      </c>
      <c r="D196" s="5" t="n">
        <v>-1144</v>
      </c>
    </row>
    <row r="197" spans="1:6">
      <c r="A197" s="4" t="s">
        <v>67</v>
      </c>
      <c r="D197" s="5" t="n">
        <v>0</v>
      </c>
    </row>
    <row r="198" spans="1:6">
      <c r="A198" s="4" t="s">
        <v>68</v>
      </c>
      <c r="D198" s="5" t="n">
        <v>0</v>
      </c>
    </row>
    <row r="199" spans="1:6">
      <c r="A199" s="4" t="s">
        <v>69</v>
      </c>
      <c r="D199" s="5" t="n">
        <v>0</v>
      </c>
    </row>
    <row r="200" spans="1:6">
      <c r="A200" s="4" t="s">
        <v>557</v>
      </c>
      <c r="D200" s="5" t="n">
        <v>0</v>
      </c>
    </row>
    <row r="201" spans="1:6">
      <c r="A201" s="4" t="s">
        <v>71</v>
      </c>
      <c r="D201" s="5" t="n">
        <v>18</v>
      </c>
    </row>
    <row r="202" spans="1:6">
      <c r="A202" s="4" t="s">
        <v>72</v>
      </c>
      <c r="D202" s="5" t="n">
        <v>0</v>
      </c>
    </row>
    <row r="203" spans="1:6">
      <c r="A203" s="4" t="s">
        <v>558</v>
      </c>
      <c r="D203" s="5" t="n">
        <v>-2123</v>
      </c>
    </row>
    <row r="204" spans="1:6">
      <c r="A204" s="4" t="s">
        <v>74</v>
      </c>
      <c r="D204" s="5" t="n">
        <v>-281</v>
      </c>
    </row>
    <row r="205" spans="1:6">
      <c r="A205" s="4" t="s">
        <v>76</v>
      </c>
      <c r="D205" s="5" t="n">
        <v>150</v>
      </c>
    </row>
    <row r="206" spans="1:6">
      <c r="A206" s="4" t="s">
        <v>559</v>
      </c>
      <c r="D206" s="5" t="n">
        <v>2585</v>
      </c>
    </row>
    <row r="207" spans="1:6">
      <c r="A207" s="4" t="s">
        <v>78</v>
      </c>
      <c r="D207" s="5" t="n">
        <v>0</v>
      </c>
    </row>
    <row r="208" spans="1:6">
      <c r="A208" s="4" t="s">
        <v>560</v>
      </c>
      <c r="D208" s="5" t="n">
        <v>2735</v>
      </c>
    </row>
    <row r="209" spans="1:6">
      <c r="A209" s="4" t="s">
        <v>80</v>
      </c>
      <c r="D209" s="5" t="n">
        <v>-34</v>
      </c>
    </row>
    <row r="210" spans="1:6">
      <c r="A210" s="4" t="s">
        <v>544</v>
      </c>
      <c r="D210" s="5" t="n">
        <v>2701</v>
      </c>
    </row>
    <row r="211" spans="1:6">
      <c r="A211" s="4" t="s">
        <v>561</v>
      </c>
      <c r="D211" s="5" t="n">
        <v>297</v>
      </c>
    </row>
    <row r="212" spans="1:6">
      <c r="A212" s="4" t="s">
        <v>170</v>
      </c>
    </row>
    <row r="213" spans="1:6">
      <c r="A213" s="3" t="s">
        <v>258</v>
      </c>
    </row>
    <row r="214" spans="1:6">
      <c r="A214" s="4" t="s">
        <v>40</v>
      </c>
      <c r="D214" s="5" t="n">
        <v>14541</v>
      </c>
    </row>
    <row r="215" spans="1:6">
      <c r="A215" s="4" t="s">
        <v>41</v>
      </c>
      <c r="D215" s="5" t="n">
        <v>4589</v>
      </c>
    </row>
    <row r="216" spans="1:6">
      <c r="A216" s="4" t="s">
        <v>42</v>
      </c>
      <c r="D216" s="5" t="n">
        <v>9094</v>
      </c>
    </row>
    <row r="217" spans="1:6">
      <c r="A217" s="4" t="s">
        <v>551</v>
      </c>
      <c r="D217" s="5" t="n">
        <v>32211</v>
      </c>
    </row>
    <row r="218" spans="1:6">
      <c r="A218" s="4" t="s">
        <v>44</v>
      </c>
      <c r="D218" s="5" t="n">
        <v>4870</v>
      </c>
    </row>
    <row r="219" spans="1:6">
      <c r="A219" s="4" t="s">
        <v>45</v>
      </c>
      <c r="D219" s="5" t="n">
        <v>10662</v>
      </c>
    </row>
    <row r="220" spans="1:6">
      <c r="A220" s="4" t="s">
        <v>552</v>
      </c>
      <c r="D220" s="5" t="n">
        <v>3721</v>
      </c>
    </row>
    <row r="221" spans="1:6">
      <c r="A221" s="4" t="s">
        <v>47</v>
      </c>
      <c r="D221" s="5" t="n">
        <v>151</v>
      </c>
    </row>
    <row r="222" spans="1:6">
      <c r="A222" s="4" t="s">
        <v>277</v>
      </c>
      <c r="D222" s="5" t="n">
        <v>79839</v>
      </c>
    </row>
    <row r="223" spans="1:6">
      <c r="A223" s="4" t="s">
        <v>553</v>
      </c>
      <c r="D223" s="5" t="n">
        <v>20362</v>
      </c>
      <c r="F223" s="5" t="n">
        <v>31481</v>
      </c>
    </row>
    <row r="224" spans="1:6">
      <c r="A224" s="4" t="s">
        <v>554</v>
      </c>
      <c r="D224" s="5" t="n">
        <v>5377</v>
      </c>
    </row>
    <row r="225" spans="1:6">
      <c r="A225" s="4" t="s">
        <v>51</v>
      </c>
      <c r="B225" s="6" t="n">
        <v>14985</v>
      </c>
    </row>
    <row r="226" spans="1:6">
      <c r="A226" s="4" t="s">
        <v>555</v>
      </c>
      <c r="D226" s="5" t="n">
        <v>5230</v>
      </c>
    </row>
    <row r="227" spans="1:6">
      <c r="A227" s="4" t="s">
        <v>53</v>
      </c>
      <c r="D227" s="5" t="n">
        <v>507</v>
      </c>
    </row>
    <row r="228" spans="1:6">
      <c r="A228" s="4" t="s">
        <v>54</v>
      </c>
      <c r="D228" s="5" t="n">
        <v>4431</v>
      </c>
    </row>
    <row r="229" spans="1:6">
      <c r="A229" s="4" t="s">
        <v>55</v>
      </c>
      <c r="D229" s="5" t="n">
        <v>7247</v>
      </c>
    </row>
    <row r="230" spans="1:6">
      <c r="A230" s="4" t="s">
        <v>56</v>
      </c>
      <c r="D230" s="5" t="n">
        <v>6325</v>
      </c>
    </row>
    <row r="231" spans="1:6">
      <c r="A231" s="4" t="s">
        <v>57</v>
      </c>
      <c r="D231" s="5" t="n">
        <v>108008</v>
      </c>
    </row>
    <row r="232" spans="1:6">
      <c r="A232" s="4" t="s">
        <v>58</v>
      </c>
      <c r="D232" s="5" t="n">
        <v>80843</v>
      </c>
    </row>
    <row r="233" spans="1:6">
      <c r="A233" s="4" t="s">
        <v>59</v>
      </c>
      <c r="D233" s="5" t="n">
        <v>79446</v>
      </c>
    </row>
    <row r="234" spans="1:6">
      <c r="A234" s="4" t="s">
        <v>60</v>
      </c>
      <c r="D234" s="5" t="n">
        <v>4302</v>
      </c>
    </row>
    <row r="235" spans="1:6">
      <c r="A235" s="4" t="s">
        <v>61</v>
      </c>
      <c r="D235" s="5" t="n">
        <v>110145</v>
      </c>
    </row>
    <row r="236" spans="1:6">
      <c r="A236" s="4" t="s">
        <v>556</v>
      </c>
      <c r="D236" s="5" t="n">
        <v>506685</v>
      </c>
    </row>
    <row r="237" spans="1:6">
      <c r="A237" s="4" t="s">
        <v>64</v>
      </c>
      <c r="D237" s="5" t="n">
        <v>10359</v>
      </c>
    </row>
    <row r="238" spans="1:6">
      <c r="A238" s="4" t="s">
        <v>65</v>
      </c>
      <c r="D238" s="5" t="n">
        <v>2644</v>
      </c>
    </row>
    <row r="239" spans="1:6">
      <c r="A239" s="4" t="s">
        <v>66</v>
      </c>
      <c r="D239" s="5" t="n">
        <v>41113</v>
      </c>
    </row>
    <row r="240" spans="1:6">
      <c r="A240" s="4" t="s">
        <v>67</v>
      </c>
      <c r="D240" s="5" t="n">
        <v>1329</v>
      </c>
    </row>
    <row r="241" spans="1:6">
      <c r="A241" s="4" t="s">
        <v>68</v>
      </c>
      <c r="D241" s="5" t="n">
        <v>4917</v>
      </c>
    </row>
    <row r="242" spans="1:6">
      <c r="A242" s="4" t="s">
        <v>69</v>
      </c>
      <c r="D242" s="5" t="n">
        <v>203648</v>
      </c>
    </row>
    <row r="243" spans="1:6">
      <c r="A243" s="4" t="s">
        <v>557</v>
      </c>
      <c r="D243" s="5" t="n">
        <v>52105</v>
      </c>
    </row>
    <row r="244" spans="1:6">
      <c r="A244" s="4" t="s">
        <v>71</v>
      </c>
      <c r="D244" s="5" t="n">
        <v>28763</v>
      </c>
    </row>
    <row r="245" spans="1:6">
      <c r="A245" s="4" t="s">
        <v>72</v>
      </c>
      <c r="D245" s="5" t="n">
        <v>105900</v>
      </c>
    </row>
    <row r="246" spans="1:6">
      <c r="A246" s="4" t="s">
        <v>558</v>
      </c>
      <c r="D246" s="5" t="n">
        <v>450778</v>
      </c>
    </row>
    <row r="247" spans="1:6">
      <c r="A247" s="4" t="s">
        <v>74</v>
      </c>
      <c r="D247" s="5" t="n">
        <v>5180</v>
      </c>
    </row>
    <row r="248" spans="1:6">
      <c r="A248" s="4" t="s">
        <v>76</v>
      </c>
      <c r="D248" s="5" t="n">
        <v>356171</v>
      </c>
    </row>
    <row r="249" spans="1:6">
      <c r="A249" s="4" t="s">
        <v>559</v>
      </c>
      <c r="C249" s="6" t="n">
        <v>-352095</v>
      </c>
      <c r="D249" s="5" t="n">
        <v>-310953</v>
      </c>
      <c r="F249" s="5" t="n">
        <v>-295259</v>
      </c>
    </row>
    <row r="250" spans="1:6">
      <c r="A250" s="4" t="s">
        <v>78</v>
      </c>
      <c r="D250" s="5" t="n">
        <v>-3852</v>
      </c>
    </row>
    <row r="251" spans="1:6">
      <c r="A251" s="4" t="s">
        <v>560</v>
      </c>
      <c r="D251" s="5" t="n">
        <v>41366</v>
      </c>
    </row>
    <row r="252" spans="1:6">
      <c r="A252" s="4" t="s">
        <v>80</v>
      </c>
      <c r="C252" s="5" t="n">
        <v>9354</v>
      </c>
      <c r="D252" s="5" t="n">
        <v>9361</v>
      </c>
    </row>
    <row r="253" spans="1:6">
      <c r="A253" s="4" t="s">
        <v>544</v>
      </c>
      <c r="C253" s="6" t="n">
        <v>50073</v>
      </c>
      <c r="D253" s="5" t="n">
        <v>50727</v>
      </c>
      <c r="F253" s="5" t="n">
        <v>64749</v>
      </c>
    </row>
    <row r="254" spans="1:6">
      <c r="A254" s="4" t="s">
        <v>561</v>
      </c>
      <c r="D254" s="5" t="n">
        <v>506685</v>
      </c>
    </row>
    <row r="255" spans="1:6">
      <c r="A255" s="4" t="s">
        <v>163</v>
      </c>
    </row>
    <row r="256" spans="1:6">
      <c r="A256" s="3" t="s">
        <v>258</v>
      </c>
    </row>
    <row r="257" spans="1:6">
      <c r="A257" s="4" t="s">
        <v>40</v>
      </c>
      <c r="D257" s="5" t="n">
        <v>14541</v>
      </c>
    </row>
    <row r="258" spans="1:6">
      <c r="A258" s="4" t="s">
        <v>41</v>
      </c>
      <c r="D258" s="5" t="n">
        <v>4476</v>
      </c>
    </row>
    <row r="259" spans="1:6">
      <c r="A259" s="4" t="s">
        <v>42</v>
      </c>
      <c r="D259" s="5" t="n">
        <v>4922</v>
      </c>
    </row>
    <row r="260" spans="1:6">
      <c r="A260" s="4" t="s">
        <v>551</v>
      </c>
      <c r="D260" s="5" t="n">
        <v>5771</v>
      </c>
    </row>
    <row r="261" spans="1:6">
      <c r="A261" s="4" t="s">
        <v>44</v>
      </c>
      <c r="D261" s="5" t="n">
        <v>0</v>
      </c>
    </row>
    <row r="262" spans="1:6">
      <c r="A262" s="4" t="s">
        <v>45</v>
      </c>
      <c r="D262" s="5" t="n">
        <v>0</v>
      </c>
    </row>
    <row r="263" spans="1:6">
      <c r="A263" s="4" t="s">
        <v>552</v>
      </c>
      <c r="D263" s="5" t="n">
        <v>2321</v>
      </c>
    </row>
    <row r="264" spans="1:6">
      <c r="A264" s="4" t="s">
        <v>47</v>
      </c>
      <c r="D264" s="5" t="n">
        <v>151</v>
      </c>
    </row>
    <row r="265" spans="1:6">
      <c r="A265" s="4" t="s">
        <v>277</v>
      </c>
      <c r="D265" s="5" t="n">
        <v>32182</v>
      </c>
    </row>
    <row r="266" spans="1:6">
      <c r="A266" s="4" t="s">
        <v>553</v>
      </c>
      <c r="D266" s="5" t="n">
        <v>20774</v>
      </c>
      <c r="F266" s="5" t="n">
        <v>31951</v>
      </c>
    </row>
    <row r="267" spans="1:6">
      <c r="A267" s="4" t="s">
        <v>554</v>
      </c>
      <c r="D267" s="5" t="n">
        <v>20774</v>
      </c>
    </row>
    <row r="268" spans="1:6">
      <c r="A268" s="4" t="s">
        <v>51</v>
      </c>
      <c r="D268" s="5" t="n">
        <v>0</v>
      </c>
    </row>
    <row r="269" spans="1:6">
      <c r="A269" s="4" t="s">
        <v>555</v>
      </c>
      <c r="D269" s="5" t="n">
        <v>5230</v>
      </c>
    </row>
    <row r="270" spans="1:6">
      <c r="A270" s="4" t="s">
        <v>53</v>
      </c>
      <c r="D270" s="5" t="n">
        <v>331</v>
      </c>
    </row>
    <row r="271" spans="1:6">
      <c r="A271" s="4" t="s">
        <v>54</v>
      </c>
      <c r="D271" s="5" t="n">
        <v>4286</v>
      </c>
    </row>
    <row r="272" spans="1:6">
      <c r="A272" s="4" t="s">
        <v>55</v>
      </c>
      <c r="D272" s="5" t="n">
        <v>6536</v>
      </c>
    </row>
    <row r="273" spans="1:6">
      <c r="A273" s="4" t="s">
        <v>56</v>
      </c>
      <c r="D273" s="5" t="n">
        <v>6325</v>
      </c>
    </row>
    <row r="274" spans="1:6">
      <c r="A274" s="4" t="s">
        <v>57</v>
      </c>
      <c r="D274" s="5" t="n">
        <v>108008</v>
      </c>
    </row>
    <row r="275" spans="1:6">
      <c r="A275" s="4" t="s">
        <v>58</v>
      </c>
      <c r="D275" s="5" t="n">
        <v>80112</v>
      </c>
    </row>
    <row r="276" spans="1:6">
      <c r="A276" s="4" t="s">
        <v>59</v>
      </c>
      <c r="D276" s="5" t="n">
        <v>80062</v>
      </c>
    </row>
    <row r="277" spans="1:6">
      <c r="A277" s="4" t="s">
        <v>60</v>
      </c>
      <c r="D277" s="5" t="n">
        <v>4302</v>
      </c>
    </row>
    <row r="278" spans="1:6">
      <c r="A278" s="4" t="s">
        <v>61</v>
      </c>
      <c r="D278" s="5" t="n">
        <v>136452</v>
      </c>
    </row>
    <row r="279" spans="1:6">
      <c r="A279" s="4" t="s">
        <v>556</v>
      </c>
      <c r="D279" s="5" t="n">
        <v>484600</v>
      </c>
    </row>
    <row r="280" spans="1:6">
      <c r="A280" s="4" t="s">
        <v>64</v>
      </c>
      <c r="D280" s="5" t="n">
        <v>10924</v>
      </c>
    </row>
    <row r="281" spans="1:6">
      <c r="A281" s="4" t="s">
        <v>65</v>
      </c>
      <c r="D281" s="5" t="n">
        <v>2644</v>
      </c>
    </row>
    <row r="282" spans="1:6">
      <c r="A282" s="4" t="s">
        <v>66</v>
      </c>
      <c r="D282" s="5" t="n">
        <v>42257</v>
      </c>
    </row>
    <row r="283" spans="1:6">
      <c r="A283" s="4" t="s">
        <v>67</v>
      </c>
      <c r="D283" s="5" t="n">
        <v>1329</v>
      </c>
    </row>
    <row r="284" spans="1:6">
      <c r="A284" s="4" t="s">
        <v>68</v>
      </c>
      <c r="D284" s="5" t="n">
        <v>4917</v>
      </c>
    </row>
    <row r="285" spans="1:6">
      <c r="A285" s="4" t="s">
        <v>69</v>
      </c>
      <c r="D285" s="5" t="n">
        <v>186469</v>
      </c>
    </row>
    <row r="286" spans="1:6">
      <c r="A286" s="4" t="s">
        <v>557</v>
      </c>
      <c r="D286" s="5" t="n">
        <v>52105</v>
      </c>
    </row>
    <row r="287" spans="1:6">
      <c r="A287" s="4" t="s">
        <v>71</v>
      </c>
      <c r="D287" s="5" t="n">
        <v>28745</v>
      </c>
    </row>
    <row r="288" spans="1:6">
      <c r="A288" s="4" t="s">
        <v>72</v>
      </c>
      <c r="D288" s="5" t="n">
        <v>105900</v>
      </c>
    </row>
    <row r="289" spans="1:6">
      <c r="A289" s="4" t="s">
        <v>558</v>
      </c>
      <c r="D289" s="5" t="n">
        <v>435290</v>
      </c>
    </row>
    <row r="290" spans="1:6">
      <c r="A290" s="4" t="s">
        <v>74</v>
      </c>
      <c r="D290" s="5" t="n">
        <v>5461</v>
      </c>
    </row>
    <row r="291" spans="1:6">
      <c r="A291" s="4" t="s">
        <v>76</v>
      </c>
      <c r="D291" s="5" t="n">
        <v>356021</v>
      </c>
      <c r="F291" s="5" t="n">
        <v>353882</v>
      </c>
    </row>
    <row r="292" spans="1:6">
      <c r="A292" s="4" t="s">
        <v>559</v>
      </c>
      <c r="D292" s="5" t="n">
        <v>-313487</v>
      </c>
      <c r="F292" s="5" t="n">
        <v>-297668</v>
      </c>
    </row>
    <row r="293" spans="1:6">
      <c r="A293" s="4" t="s">
        <v>78</v>
      </c>
      <c r="D293" s="5" t="n">
        <v>-3852</v>
      </c>
      <c r="F293" s="5" t="n">
        <v>-208</v>
      </c>
    </row>
    <row r="294" spans="1:6">
      <c r="A294" s="4" t="s">
        <v>560</v>
      </c>
      <c r="D294" s="5" t="n">
        <v>38682</v>
      </c>
      <c r="F294" s="5" t="n">
        <v>56006</v>
      </c>
    </row>
    <row r="295" spans="1:6">
      <c r="A295" s="4" t="s">
        <v>80</v>
      </c>
      <c r="D295" s="5" t="n">
        <v>5167</v>
      </c>
    </row>
    <row r="296" spans="1:6">
      <c r="A296" s="4" t="s">
        <v>544</v>
      </c>
      <c r="D296" s="5" t="n">
        <v>43849</v>
      </c>
      <c r="F296" s="6" t="n">
        <v>56835</v>
      </c>
    </row>
    <row r="297" spans="1:6">
      <c r="A297" s="4" t="s">
        <v>561</v>
      </c>
      <c r="D297" s="6" t="n">
        <v>484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0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65</v>
      </c>
      <c r="B1" s="2" t="s">
        <v>566</v>
      </c>
      <c r="C1" s="2" t="s">
        <v>98</v>
      </c>
      <c r="D1" s="2" t="s">
        <v>1</v>
      </c>
    </row>
    <row r="2" spans="1:5">
      <c r="B2" s="2" t="s">
        <v>567</v>
      </c>
      <c r="C2" s="2" t="s">
        <v>99</v>
      </c>
      <c r="D2" s="2" t="s">
        <v>2</v>
      </c>
      <c r="E2" s="2" t="s">
        <v>36</v>
      </c>
    </row>
    <row r="3" spans="1:5">
      <c r="A3" s="3" t="s">
        <v>258</v>
      </c>
    </row>
    <row r="4" spans="1:5">
      <c r="A4" s="4" t="s">
        <v>101</v>
      </c>
      <c r="D4" s="6" t="n">
        <v>38286</v>
      </c>
      <c r="E4" s="6" t="n">
        <v>30530</v>
      </c>
    </row>
    <row r="5" spans="1:5">
      <c r="A5" s="4" t="s">
        <v>102</v>
      </c>
      <c r="D5" s="5" t="n">
        <v>13376</v>
      </c>
      <c r="E5" s="5" t="n">
        <v>13384</v>
      </c>
    </row>
    <row r="6" spans="1:5">
      <c r="A6" s="4" t="s">
        <v>103</v>
      </c>
      <c r="D6" s="5" t="n">
        <v>416</v>
      </c>
      <c r="E6" s="5" t="n">
        <v>684</v>
      </c>
    </row>
    <row r="7" spans="1:5">
      <c r="A7" s="4" t="s">
        <v>568</v>
      </c>
      <c r="D7" s="5" t="n">
        <v>52078</v>
      </c>
      <c r="E7" s="5" t="n">
        <v>44598</v>
      </c>
    </row>
    <row r="8" spans="1:5">
      <c r="A8" s="4" t="s">
        <v>106</v>
      </c>
      <c r="D8" s="5" t="n">
        <v>5711</v>
      </c>
      <c r="E8" s="5" t="n">
        <v>5327</v>
      </c>
    </row>
    <row r="9" spans="1:5">
      <c r="A9" s="4" t="s">
        <v>107</v>
      </c>
      <c r="D9" s="5" t="n">
        <v>1631</v>
      </c>
      <c r="E9" s="5" t="n">
        <v>404</v>
      </c>
    </row>
    <row r="10" spans="1:5">
      <c r="A10" s="4" t="s">
        <v>108</v>
      </c>
      <c r="D10" s="5" t="n">
        <v>3756</v>
      </c>
      <c r="E10" s="5" t="n">
        <v>3086</v>
      </c>
    </row>
    <row r="11" spans="1:5">
      <c r="A11" s="4" t="s">
        <v>109</v>
      </c>
      <c r="D11" s="5" t="n">
        <v>7370</v>
      </c>
      <c r="E11" s="5" t="n">
        <v>6535</v>
      </c>
    </row>
    <row r="12" spans="1:5">
      <c r="A12" s="4" t="s">
        <v>110</v>
      </c>
      <c r="D12" s="5" t="n">
        <v>29732</v>
      </c>
      <c r="E12" s="5" t="n">
        <v>27311</v>
      </c>
    </row>
    <row r="13" spans="1:5">
      <c r="A13" s="4" t="s">
        <v>569</v>
      </c>
      <c r="D13" s="5" t="n">
        <v>6171</v>
      </c>
      <c r="E13" s="5" t="n">
        <v>6264</v>
      </c>
    </row>
    <row r="14" spans="1:5">
      <c r="A14" s="4" t="s">
        <v>570</v>
      </c>
      <c r="D14" s="5" t="n">
        <v>54371</v>
      </c>
      <c r="E14" s="5" t="n">
        <v>48927</v>
      </c>
    </row>
    <row r="15" spans="1:5">
      <c r="A15" s="4" t="s">
        <v>571</v>
      </c>
      <c r="D15" s="5" t="n">
        <v>-2293</v>
      </c>
      <c r="E15" s="5" t="n">
        <v>-4329</v>
      </c>
    </row>
    <row r="16" spans="1:5">
      <c r="A16" s="4" t="s">
        <v>115</v>
      </c>
      <c r="D16" s="5" t="n">
        <v>2957</v>
      </c>
      <c r="E16" s="5" t="n">
        <v>7087</v>
      </c>
    </row>
    <row r="17" spans="1:5">
      <c r="A17" s="4" t="s">
        <v>116</v>
      </c>
      <c r="D17" s="5" t="n">
        <v>-17</v>
      </c>
      <c r="E17" s="5" t="n">
        <v>306</v>
      </c>
    </row>
    <row r="18" spans="1:5">
      <c r="A18" s="4" t="s">
        <v>118</v>
      </c>
      <c r="D18" s="5" t="n">
        <v>-7393</v>
      </c>
      <c r="E18" s="5" t="n">
        <v>-1832</v>
      </c>
    </row>
    <row r="19" spans="1:5">
      <c r="A19" s="4" t="s">
        <v>119</v>
      </c>
      <c r="D19" s="5" t="n">
        <v>-1629</v>
      </c>
      <c r="E19" s="5" t="n">
        <v>-758</v>
      </c>
    </row>
    <row r="20" spans="1:5">
      <c r="A20" s="4" t="s">
        <v>120</v>
      </c>
      <c r="D20" s="5" t="n">
        <v>30</v>
      </c>
      <c r="E20" s="5" t="n">
        <v>605</v>
      </c>
    </row>
    <row r="21" spans="1:5">
      <c r="A21" s="4" t="s">
        <v>121</v>
      </c>
      <c r="D21" s="5" t="n">
        <v>-7407</v>
      </c>
      <c r="E21" s="5" t="n">
        <v>-6348</v>
      </c>
    </row>
    <row r="22" spans="1:5">
      <c r="A22" s="4" t="s">
        <v>92</v>
      </c>
      <c r="D22" s="5" t="n">
        <v>-2376</v>
      </c>
      <c r="E22" s="5" t="n">
        <v>-1085</v>
      </c>
    </row>
    <row r="23" spans="1:5">
      <c r="A23" s="4" t="s">
        <v>572</v>
      </c>
      <c r="D23" s="5" t="n">
        <v>0</v>
      </c>
      <c r="E23" s="5" t="n">
        <v>212</v>
      </c>
    </row>
    <row r="24" spans="1:5">
      <c r="A24" s="4" t="s">
        <v>123</v>
      </c>
      <c r="D24" s="5" t="n">
        <v>-1720</v>
      </c>
      <c r="E24" s="5" t="n">
        <v>-8487</v>
      </c>
    </row>
    <row r="25" spans="1:5">
      <c r="A25" s="4" t="s">
        <v>125</v>
      </c>
      <c r="D25" s="5" t="n">
        <v>-2499</v>
      </c>
      <c r="E25" s="5" t="n">
        <v>2115</v>
      </c>
    </row>
    <row r="26" spans="1:5">
      <c r="A26" s="4" t="s">
        <v>573</v>
      </c>
      <c r="D26" s="5" t="n">
        <v>-19656</v>
      </c>
      <c r="E26" s="5" t="n">
        <v>-8185</v>
      </c>
    </row>
    <row r="27" spans="1:5">
      <c r="A27" s="4" t="s">
        <v>127</v>
      </c>
      <c r="D27" s="5" t="n">
        <v>-21949</v>
      </c>
      <c r="E27" s="5" t="n">
        <v>-12514</v>
      </c>
    </row>
    <row r="28" spans="1:5">
      <c r="A28" s="4" t="s">
        <v>574</v>
      </c>
      <c r="D28" s="5" t="n">
        <v>315</v>
      </c>
      <c r="E28" s="5" t="n">
        <v>-16688</v>
      </c>
    </row>
    <row r="29" spans="1:5">
      <c r="A29" s="4" t="s">
        <v>575</v>
      </c>
      <c r="D29" s="5" t="n">
        <v>-22264</v>
      </c>
      <c r="E29" s="5" t="n">
        <v>4174</v>
      </c>
    </row>
    <row r="30" spans="1:5">
      <c r="A30" s="4" t="s">
        <v>130</v>
      </c>
      <c r="D30" s="5" t="n">
        <v>0</v>
      </c>
      <c r="E30" s="5" t="n">
        <v>-494</v>
      </c>
    </row>
    <row r="31" spans="1:5">
      <c r="A31" s="4" t="s">
        <v>131</v>
      </c>
      <c r="D31" s="5" t="n">
        <v>1064</v>
      </c>
      <c r="E31" s="5" t="n">
        <v>-16306</v>
      </c>
    </row>
    <row r="32" spans="1:5">
      <c r="A32" s="4" t="s">
        <v>132</v>
      </c>
      <c r="D32" s="5" t="n">
        <v>-7136</v>
      </c>
      <c r="E32" s="5" t="n">
        <v>1017</v>
      </c>
    </row>
    <row r="33" spans="1:5">
      <c r="A33" s="4" t="s">
        <v>133</v>
      </c>
      <c r="D33" s="5" t="n">
        <v>-28336</v>
      </c>
      <c r="E33" s="5" t="n">
        <v>-11609</v>
      </c>
    </row>
    <row r="34" spans="1:5">
      <c r="A34" s="4" t="s">
        <v>134</v>
      </c>
      <c r="C34" s="6" t="n">
        <v>4085</v>
      </c>
      <c r="D34" s="5" t="n">
        <v>1765</v>
      </c>
      <c r="E34" s="5" t="n">
        <v>4085</v>
      </c>
    </row>
    <row r="35" spans="1:5">
      <c r="A35" s="4" t="s">
        <v>135</v>
      </c>
      <c r="D35" s="5" t="n">
        <v>620</v>
      </c>
      <c r="E35" s="5" t="n">
        <v>1248</v>
      </c>
    </row>
    <row r="36" spans="1:5">
      <c r="A36" s="4" t="s">
        <v>136</v>
      </c>
      <c r="D36" s="6" t="n">
        <v>-30721</v>
      </c>
      <c r="E36" s="6" t="n">
        <v>-16942</v>
      </c>
    </row>
    <row r="37" spans="1:5">
      <c r="A37" s="4" t="s">
        <v>138</v>
      </c>
      <c r="D37" s="7" t="n">
        <v>-1.13</v>
      </c>
      <c r="E37" s="7" t="n">
        <v>-0.05</v>
      </c>
    </row>
    <row r="38" spans="1:5">
      <c r="A38" s="4" t="s">
        <v>139</v>
      </c>
      <c r="D38" s="8" t="n">
        <v>-1.13</v>
      </c>
      <c r="E38" s="8" t="n">
        <v>-0.05</v>
      </c>
    </row>
    <row r="39" spans="1:5">
      <c r="A39" s="4" t="s">
        <v>138</v>
      </c>
      <c r="D39" s="8" t="n">
        <v>-0.28</v>
      </c>
      <c r="E39" s="8" t="n">
        <v>-0.73</v>
      </c>
    </row>
    <row r="40" spans="1:5">
      <c r="A40" s="4" t="s">
        <v>139</v>
      </c>
      <c r="D40" s="8" t="n">
        <v>-0.28</v>
      </c>
      <c r="E40" s="8" t="n">
        <v>-0.73</v>
      </c>
    </row>
    <row r="41" spans="1:5">
      <c r="A41" s="4" t="s">
        <v>138</v>
      </c>
      <c r="D41" s="8" t="n">
        <v>-1.41</v>
      </c>
      <c r="E41" s="8" t="n">
        <v>-0.79</v>
      </c>
    </row>
    <row r="42" spans="1:5">
      <c r="A42" s="4" t="s">
        <v>139</v>
      </c>
      <c r="D42" s="7" t="n">
        <v>-1.41</v>
      </c>
      <c r="E42" s="7" t="n">
        <v>-0.79</v>
      </c>
    </row>
    <row r="43" spans="1:5">
      <c r="A43" s="4" t="s">
        <v>138</v>
      </c>
      <c r="D43" s="5" t="n">
        <v>21728</v>
      </c>
      <c r="E43" s="5" t="n">
        <v>21547</v>
      </c>
    </row>
    <row r="44" spans="1:5">
      <c r="A44" s="4" t="s">
        <v>139</v>
      </c>
      <c r="D44" s="5" t="n">
        <v>21728</v>
      </c>
      <c r="E44" s="5" t="n">
        <v>21547</v>
      </c>
    </row>
    <row r="45" spans="1:5">
      <c r="A45" s="4" t="s">
        <v>562</v>
      </c>
    </row>
    <row r="46" spans="1:5">
      <c r="A46" s="3" t="s">
        <v>258</v>
      </c>
    </row>
    <row r="47" spans="1:5">
      <c r="A47" s="4" t="s">
        <v>101</v>
      </c>
      <c r="E47" s="6" t="n">
        <v>0</v>
      </c>
    </row>
    <row r="48" spans="1:5">
      <c r="A48" s="4" t="s">
        <v>102</v>
      </c>
      <c r="E48" s="5" t="n">
        <v>0</v>
      </c>
    </row>
    <row r="49" spans="1:5">
      <c r="A49" s="4" t="s">
        <v>103</v>
      </c>
      <c r="E49" s="5" t="n">
        <v>0</v>
      </c>
    </row>
    <row r="50" spans="1:5">
      <c r="A50" s="4" t="s">
        <v>568</v>
      </c>
      <c r="E50" s="5" t="n">
        <v>0</v>
      </c>
    </row>
    <row r="51" spans="1:5">
      <c r="A51" s="4" t="s">
        <v>106</v>
      </c>
      <c r="E51" s="5" t="n">
        <v>0</v>
      </c>
    </row>
    <row r="52" spans="1:5">
      <c r="A52" s="4" t="s">
        <v>107</v>
      </c>
      <c r="E52" s="5" t="n">
        <v>0</v>
      </c>
    </row>
    <row r="53" spans="1:5">
      <c r="A53" s="4" t="s">
        <v>108</v>
      </c>
      <c r="E53" s="5" t="n">
        <v>0</v>
      </c>
    </row>
    <row r="54" spans="1:5">
      <c r="A54" s="4" t="s">
        <v>109</v>
      </c>
      <c r="E54" s="5" t="n">
        <v>0</v>
      </c>
    </row>
    <row r="55" spans="1:5">
      <c r="A55" s="4" t="s">
        <v>110</v>
      </c>
      <c r="E55" s="5" t="n">
        <v>0</v>
      </c>
    </row>
    <row r="56" spans="1:5">
      <c r="A56" s="4" t="s">
        <v>569</v>
      </c>
      <c r="E56" s="5" t="n">
        <v>0</v>
      </c>
    </row>
    <row r="57" spans="1:5">
      <c r="A57" s="4" t="s">
        <v>570</v>
      </c>
      <c r="E57" s="5" t="n">
        <v>0</v>
      </c>
    </row>
    <row r="58" spans="1:5">
      <c r="A58" s="4" t="s">
        <v>571</v>
      </c>
      <c r="E58" s="5" t="n">
        <v>0</v>
      </c>
    </row>
    <row r="59" spans="1:5">
      <c r="A59" s="4" t="s">
        <v>115</v>
      </c>
      <c r="E59" s="5" t="n">
        <v>1249</v>
      </c>
    </row>
    <row r="60" spans="1:5">
      <c r="A60" s="4" t="s">
        <v>116</v>
      </c>
      <c r="E60" s="5" t="n">
        <v>0</v>
      </c>
    </row>
    <row r="61" spans="1:5">
      <c r="A61" s="4" t="s">
        <v>118</v>
      </c>
      <c r="E61" s="5" t="n">
        <v>-45</v>
      </c>
    </row>
    <row r="62" spans="1:5">
      <c r="A62" s="4" t="s">
        <v>119</v>
      </c>
      <c r="E62" s="5" t="n">
        <v>0</v>
      </c>
    </row>
    <row r="63" spans="1:5">
      <c r="A63" s="4" t="s">
        <v>120</v>
      </c>
      <c r="E63" s="5" t="n">
        <v>0</v>
      </c>
    </row>
    <row r="64" spans="1:5">
      <c r="A64" s="4" t="s">
        <v>121</v>
      </c>
      <c r="E64" s="5" t="n">
        <v>0</v>
      </c>
    </row>
    <row r="65" spans="1:5">
      <c r="A65" s="4" t="s">
        <v>92</v>
      </c>
      <c r="E65" s="5" t="n">
        <v>0</v>
      </c>
    </row>
    <row r="66" spans="1:5">
      <c r="A66" s="4" t="s">
        <v>572</v>
      </c>
      <c r="E66" s="5" t="n">
        <v>0</v>
      </c>
    </row>
    <row r="67" spans="1:5">
      <c r="A67" s="4" t="s">
        <v>123</v>
      </c>
      <c r="E67" s="5" t="n">
        <v>0</v>
      </c>
    </row>
    <row r="68" spans="1:5">
      <c r="A68" s="4" t="s">
        <v>125</v>
      </c>
      <c r="E68" s="5" t="n">
        <v>0</v>
      </c>
    </row>
    <row r="69" spans="1:5">
      <c r="A69" s="4" t="s">
        <v>573</v>
      </c>
      <c r="E69" s="5" t="n">
        <v>1204</v>
      </c>
    </row>
    <row r="70" spans="1:5">
      <c r="A70" s="4" t="s">
        <v>127</v>
      </c>
      <c r="E70" s="5" t="n">
        <v>1204</v>
      </c>
    </row>
    <row r="71" spans="1:5">
      <c r="A71" s="4" t="s">
        <v>574</v>
      </c>
      <c r="E71" s="5" t="n">
        <v>0</v>
      </c>
    </row>
    <row r="72" spans="1:5">
      <c r="A72" s="4" t="s">
        <v>575</v>
      </c>
      <c r="E72" s="5" t="n">
        <v>1204</v>
      </c>
    </row>
    <row r="73" spans="1:5">
      <c r="A73" s="4" t="s">
        <v>130</v>
      </c>
      <c r="E73" s="5" t="n">
        <v>0</v>
      </c>
    </row>
    <row r="74" spans="1:5">
      <c r="A74" s="4" t="s">
        <v>131</v>
      </c>
      <c r="E74" s="5" t="n">
        <v>-1204</v>
      </c>
    </row>
    <row r="75" spans="1:5">
      <c r="A75" s="4" t="s">
        <v>132</v>
      </c>
      <c r="E75" s="5" t="n">
        <v>0</v>
      </c>
    </row>
    <row r="76" spans="1:5">
      <c r="A76" s="4" t="s">
        <v>133</v>
      </c>
      <c r="E76" s="5" t="n">
        <v>0</v>
      </c>
    </row>
    <row r="77" spans="1:5">
      <c r="A77" s="4" t="s">
        <v>134</v>
      </c>
      <c r="E77" s="5" t="n">
        <v>0</v>
      </c>
    </row>
    <row r="78" spans="1:5">
      <c r="A78" s="4" t="s">
        <v>135</v>
      </c>
      <c r="E78" s="5" t="n">
        <v>0</v>
      </c>
    </row>
    <row r="79" spans="1:5">
      <c r="A79" s="4" t="s">
        <v>136</v>
      </c>
      <c r="E79" s="6" t="n">
        <v>0</v>
      </c>
    </row>
    <row r="80" spans="1:5">
      <c r="A80" s="4" t="s">
        <v>138</v>
      </c>
      <c r="E80" s="7" t="n">
        <v>0.06</v>
      </c>
    </row>
    <row r="81" spans="1:5">
      <c r="A81" s="4" t="s">
        <v>139</v>
      </c>
      <c r="E81" s="8" t="n">
        <v>0.06</v>
      </c>
    </row>
    <row r="82" spans="1:5">
      <c r="A82" s="4" t="s">
        <v>138</v>
      </c>
      <c r="E82" s="8" t="n">
        <v>-0.09</v>
      </c>
    </row>
    <row r="83" spans="1:5">
      <c r="A83" s="4" t="s">
        <v>139</v>
      </c>
      <c r="E83" s="8" t="n">
        <v>-0.09</v>
      </c>
    </row>
    <row r="84" spans="1:5">
      <c r="A84" s="4" t="s">
        <v>138</v>
      </c>
      <c r="E84" s="8" t="n">
        <v>-0.01</v>
      </c>
    </row>
    <row r="85" spans="1:5">
      <c r="A85" s="4" t="s">
        <v>139</v>
      </c>
      <c r="E85" s="7" t="n">
        <v>-0.01</v>
      </c>
    </row>
    <row r="86" spans="1:5">
      <c r="A86" s="4" t="s">
        <v>138</v>
      </c>
      <c r="E86" s="5" t="n">
        <v>0</v>
      </c>
    </row>
    <row r="87" spans="1:5">
      <c r="A87" s="4" t="s">
        <v>139</v>
      </c>
      <c r="E87" s="5" t="n">
        <v>0</v>
      </c>
    </row>
    <row r="88" spans="1:5">
      <c r="A88" s="4" t="s">
        <v>563</v>
      </c>
    </row>
    <row r="89" spans="1:5">
      <c r="A89" s="3" t="s">
        <v>258</v>
      </c>
    </row>
    <row r="90" spans="1:5">
      <c r="A90" s="4" t="s">
        <v>101</v>
      </c>
      <c r="E90" s="6" t="n">
        <v>0</v>
      </c>
    </row>
    <row r="91" spans="1:5">
      <c r="A91" s="4" t="s">
        <v>102</v>
      </c>
      <c r="E91" s="5" t="n">
        <v>0</v>
      </c>
    </row>
    <row r="92" spans="1:5">
      <c r="A92" s="4" t="s">
        <v>103</v>
      </c>
      <c r="E92" s="5" t="n">
        <v>0</v>
      </c>
    </row>
    <row r="93" spans="1:5">
      <c r="A93" s="4" t="s">
        <v>568</v>
      </c>
      <c r="E93" s="5" t="n">
        <v>0</v>
      </c>
    </row>
    <row r="94" spans="1:5">
      <c r="A94" s="4" t="s">
        <v>106</v>
      </c>
      <c r="E94" s="5" t="n">
        <v>0</v>
      </c>
    </row>
    <row r="95" spans="1:5">
      <c r="A95" s="4" t="s">
        <v>107</v>
      </c>
      <c r="E95" s="5" t="n">
        <v>0</v>
      </c>
    </row>
    <row r="96" spans="1:5">
      <c r="A96" s="4" t="s">
        <v>108</v>
      </c>
      <c r="E96" s="5" t="n">
        <v>0</v>
      </c>
    </row>
    <row r="97" spans="1:5">
      <c r="A97" s="4" t="s">
        <v>109</v>
      </c>
      <c r="E97" s="5" t="n">
        <v>0</v>
      </c>
    </row>
    <row r="98" spans="1:5">
      <c r="A98" s="4" t="s">
        <v>110</v>
      </c>
      <c r="E98" s="5" t="n">
        <v>305</v>
      </c>
    </row>
    <row r="99" spans="1:5">
      <c r="A99" s="4" t="s">
        <v>569</v>
      </c>
      <c r="E99" s="5" t="n">
        <v>0</v>
      </c>
    </row>
    <row r="100" spans="1:5">
      <c r="A100" s="4" t="s">
        <v>570</v>
      </c>
      <c r="E100" s="5" t="n">
        <v>305</v>
      </c>
    </row>
    <row r="101" spans="1:5">
      <c r="A101" s="4" t="s">
        <v>571</v>
      </c>
      <c r="E101" s="5" t="n">
        <v>-305</v>
      </c>
    </row>
    <row r="102" spans="1:5">
      <c r="A102" s="4" t="s">
        <v>115</v>
      </c>
      <c r="E102" s="5" t="n">
        <v>4529</v>
      </c>
    </row>
    <row r="103" spans="1:5">
      <c r="A103" s="4" t="s">
        <v>116</v>
      </c>
      <c r="E103" s="5" t="n">
        <v>0</v>
      </c>
    </row>
    <row r="104" spans="1:5">
      <c r="A104" s="4" t="s">
        <v>118</v>
      </c>
      <c r="E104" s="5" t="n">
        <v>-1446</v>
      </c>
    </row>
    <row r="105" spans="1:5">
      <c r="A105" s="4" t="s">
        <v>119</v>
      </c>
      <c r="E105" s="5" t="n">
        <v>-758</v>
      </c>
    </row>
    <row r="106" spans="1:5">
      <c r="A106" s="4" t="s">
        <v>120</v>
      </c>
      <c r="E106" s="5" t="n">
        <v>-69</v>
      </c>
    </row>
    <row r="107" spans="1:5">
      <c r="A107" s="4" t="s">
        <v>121</v>
      </c>
      <c r="E107" s="5" t="n">
        <v>-1371</v>
      </c>
    </row>
    <row r="108" spans="1:5">
      <c r="A108" s="4" t="s">
        <v>92</v>
      </c>
      <c r="E108" s="5" t="n">
        <v>0</v>
      </c>
    </row>
    <row r="109" spans="1:5">
      <c r="A109" s="4" t="s">
        <v>572</v>
      </c>
      <c r="E109" s="5" t="n">
        <v>0</v>
      </c>
    </row>
    <row r="110" spans="1:5">
      <c r="A110" s="4" t="s">
        <v>123</v>
      </c>
      <c r="E110" s="5" t="n">
        <v>0</v>
      </c>
    </row>
    <row r="111" spans="1:5">
      <c r="A111" s="4" t="s">
        <v>125</v>
      </c>
      <c r="E111" s="5" t="n">
        <v>0</v>
      </c>
    </row>
    <row r="112" spans="1:5">
      <c r="A112" s="4" t="s">
        <v>573</v>
      </c>
      <c r="E112" s="5" t="n">
        <v>885</v>
      </c>
    </row>
    <row r="113" spans="1:5">
      <c r="A113" s="4" t="s">
        <v>127</v>
      </c>
      <c r="E113" s="5" t="n">
        <v>580</v>
      </c>
    </row>
    <row r="114" spans="1:5">
      <c r="A114" s="4" t="s">
        <v>574</v>
      </c>
      <c r="E114" s="5" t="n">
        <v>0</v>
      </c>
    </row>
    <row r="115" spans="1:5">
      <c r="A115" s="4" t="s">
        <v>575</v>
      </c>
      <c r="E115" s="5" t="n">
        <v>580</v>
      </c>
    </row>
    <row r="116" spans="1:5">
      <c r="A116" s="4" t="s">
        <v>130</v>
      </c>
      <c r="E116" s="5" t="n">
        <v>0</v>
      </c>
    </row>
    <row r="117" spans="1:5">
      <c r="A117" s="4" t="s">
        <v>131</v>
      </c>
      <c r="E117" s="5" t="n">
        <v>-850</v>
      </c>
    </row>
    <row r="118" spans="1:5">
      <c r="A118" s="4" t="s">
        <v>132</v>
      </c>
      <c r="E118" s="5" t="n">
        <v>0</v>
      </c>
    </row>
    <row r="119" spans="1:5">
      <c r="A119" s="4" t="s">
        <v>133</v>
      </c>
      <c r="E119" s="5" t="n">
        <v>-270</v>
      </c>
    </row>
    <row r="120" spans="1:5">
      <c r="A120" s="4" t="s">
        <v>134</v>
      </c>
      <c r="E120" s="5" t="n">
        <v>-219</v>
      </c>
    </row>
    <row r="121" spans="1:5">
      <c r="A121" s="4" t="s">
        <v>135</v>
      </c>
      <c r="E121" s="5" t="n">
        <v>0</v>
      </c>
    </row>
    <row r="122" spans="1:5">
      <c r="A122" s="4" t="s">
        <v>136</v>
      </c>
      <c r="E122" s="6" t="n">
        <v>-51</v>
      </c>
    </row>
    <row r="123" spans="1:5">
      <c r="A123" s="4" t="s">
        <v>138</v>
      </c>
      <c r="E123" s="7" t="n">
        <v>0.04</v>
      </c>
    </row>
    <row r="124" spans="1:5">
      <c r="A124" s="4" t="s">
        <v>139</v>
      </c>
      <c r="E124" s="8" t="n">
        <v>0.04</v>
      </c>
    </row>
    <row r="125" spans="1:5">
      <c r="A125" s="4" t="s">
        <v>138</v>
      </c>
      <c r="E125" s="8" t="n">
        <v>-0.04</v>
      </c>
    </row>
    <row r="126" spans="1:5">
      <c r="A126" s="4" t="s">
        <v>139</v>
      </c>
      <c r="E126" s="8" t="n">
        <v>-0.04</v>
      </c>
    </row>
    <row r="127" spans="1:5">
      <c r="A127" s="4" t="s">
        <v>138</v>
      </c>
      <c r="E127" s="5" t="n">
        <v>0</v>
      </c>
    </row>
    <row r="128" spans="1:5">
      <c r="A128" s="4" t="s">
        <v>139</v>
      </c>
      <c r="E128" s="6" t="n">
        <v>0</v>
      </c>
    </row>
    <row r="129" spans="1:5">
      <c r="A129" s="4" t="s">
        <v>138</v>
      </c>
      <c r="E129" s="5" t="n">
        <v>0</v>
      </c>
    </row>
    <row r="130" spans="1:5">
      <c r="A130" s="4" t="s">
        <v>139</v>
      </c>
      <c r="E130" s="5" t="n">
        <v>0</v>
      </c>
    </row>
    <row r="131" spans="1:5">
      <c r="A131" s="4" t="s">
        <v>564</v>
      </c>
    </row>
    <row r="132" spans="1:5">
      <c r="A132" s="3" t="s">
        <v>258</v>
      </c>
    </row>
    <row r="133" spans="1:5">
      <c r="A133" s="4" t="s">
        <v>101</v>
      </c>
      <c r="E133" s="6" t="n">
        <v>0</v>
      </c>
    </row>
    <row r="134" spans="1:5">
      <c r="A134" s="4" t="s">
        <v>102</v>
      </c>
      <c r="E134" s="5" t="n">
        <v>0</v>
      </c>
    </row>
    <row r="135" spans="1:5">
      <c r="A135" s="4" t="s">
        <v>103</v>
      </c>
      <c r="E135" s="5" t="n">
        <v>0</v>
      </c>
    </row>
    <row r="136" spans="1:5">
      <c r="A136" s="4" t="s">
        <v>568</v>
      </c>
      <c r="E136" s="5" t="n">
        <v>0</v>
      </c>
    </row>
    <row r="137" spans="1:5">
      <c r="A137" s="4" t="s">
        <v>106</v>
      </c>
      <c r="E137" s="5" t="n">
        <v>0</v>
      </c>
    </row>
    <row r="138" spans="1:5">
      <c r="A138" s="4" t="s">
        <v>107</v>
      </c>
      <c r="E138" s="5" t="n">
        <v>0</v>
      </c>
    </row>
    <row r="139" spans="1:5">
      <c r="A139" s="4" t="s">
        <v>108</v>
      </c>
      <c r="E139" s="5" t="n">
        <v>0</v>
      </c>
    </row>
    <row r="140" spans="1:5">
      <c r="A140" s="4" t="s">
        <v>109</v>
      </c>
      <c r="E140" s="5" t="n">
        <v>0</v>
      </c>
    </row>
    <row r="141" spans="1:5">
      <c r="A141" s="4" t="s">
        <v>110</v>
      </c>
      <c r="E141" s="5" t="n">
        <v>0</v>
      </c>
    </row>
    <row r="142" spans="1:5">
      <c r="A142" s="4" t="s">
        <v>569</v>
      </c>
      <c r="E142" s="5" t="n">
        <v>0</v>
      </c>
    </row>
    <row r="143" spans="1:5">
      <c r="A143" s="4" t="s">
        <v>570</v>
      </c>
      <c r="E143" s="5" t="n">
        <v>0</v>
      </c>
    </row>
    <row r="144" spans="1:5">
      <c r="A144" s="4" t="s">
        <v>571</v>
      </c>
      <c r="E144" s="5" t="n">
        <v>0</v>
      </c>
    </row>
    <row r="145" spans="1:5">
      <c r="A145" s="4" t="s">
        <v>115</v>
      </c>
      <c r="E145" s="5" t="n">
        <v>0</v>
      </c>
    </row>
    <row r="146" spans="1:5">
      <c r="A146" s="4" t="s">
        <v>116</v>
      </c>
      <c r="E146" s="5" t="n">
        <v>0</v>
      </c>
    </row>
    <row r="147" spans="1:5">
      <c r="A147" s="4" t="s">
        <v>118</v>
      </c>
      <c r="E147" s="5" t="n">
        <v>0</v>
      </c>
    </row>
    <row r="148" spans="1:5">
      <c r="A148" s="4" t="s">
        <v>119</v>
      </c>
      <c r="E148" s="5" t="n">
        <v>0</v>
      </c>
    </row>
    <row r="149" spans="1:5">
      <c r="A149" s="4" t="s">
        <v>120</v>
      </c>
      <c r="E149" s="5" t="n">
        <v>0</v>
      </c>
    </row>
    <row r="150" spans="1:5">
      <c r="A150" s="4" t="s">
        <v>121</v>
      </c>
      <c r="E150" s="5" t="n">
        <v>0</v>
      </c>
    </row>
    <row r="151" spans="1:5">
      <c r="A151" s="4" t="s">
        <v>92</v>
      </c>
      <c r="E151" s="5" t="n">
        <v>0</v>
      </c>
    </row>
    <row r="152" spans="1:5">
      <c r="A152" s="4" t="s">
        <v>572</v>
      </c>
      <c r="E152" s="5" t="n">
        <v>0</v>
      </c>
    </row>
    <row r="153" spans="1:5">
      <c r="A153" s="4" t="s">
        <v>123</v>
      </c>
      <c r="E153" s="5" t="n">
        <v>0</v>
      </c>
    </row>
    <row r="154" spans="1:5">
      <c r="A154" s="4" t="s">
        <v>125</v>
      </c>
      <c r="E154" s="5" t="n">
        <v>0</v>
      </c>
    </row>
    <row r="155" spans="1:5">
      <c r="A155" s="4" t="s">
        <v>573</v>
      </c>
      <c r="E155" s="5" t="n">
        <v>0</v>
      </c>
    </row>
    <row r="156" spans="1:5">
      <c r="A156" s="4" t="s">
        <v>127</v>
      </c>
      <c r="E156" s="5" t="n">
        <v>0</v>
      </c>
    </row>
    <row r="157" spans="1:5">
      <c r="A157" s="4" t="s">
        <v>574</v>
      </c>
      <c r="E157" s="5" t="n">
        <v>0</v>
      </c>
    </row>
    <row r="158" spans="1:5">
      <c r="A158" s="4" t="s">
        <v>575</v>
      </c>
      <c r="E158" s="5" t="n">
        <v>0</v>
      </c>
    </row>
    <row r="159" spans="1:5">
      <c r="A159" s="4" t="s">
        <v>130</v>
      </c>
      <c r="E159" s="5" t="n">
        <v>0</v>
      </c>
    </row>
    <row r="160" spans="1:5">
      <c r="A160" s="4" t="s">
        <v>131</v>
      </c>
      <c r="E160" s="5" t="n">
        <v>0</v>
      </c>
    </row>
    <row r="161" spans="1:5">
      <c r="A161" s="4" t="s">
        <v>132</v>
      </c>
      <c r="E161" s="5" t="n">
        <v>0</v>
      </c>
    </row>
    <row r="162" spans="1:5">
      <c r="A162" s="4" t="s">
        <v>133</v>
      </c>
      <c r="E162" s="5" t="n">
        <v>0</v>
      </c>
    </row>
    <row r="163" spans="1:5">
      <c r="A163" s="4" t="s">
        <v>134</v>
      </c>
      <c r="E163" s="5" t="n">
        <v>0</v>
      </c>
    </row>
    <row r="164" spans="1:5">
      <c r="A164" s="4" t="s">
        <v>135</v>
      </c>
      <c r="E164" s="5" t="n">
        <v>0</v>
      </c>
    </row>
    <row r="165" spans="1:5">
      <c r="A165" s="4" t="s">
        <v>136</v>
      </c>
      <c r="E165" s="6" t="n">
        <v>0</v>
      </c>
    </row>
    <row r="166" spans="1:5">
      <c r="A166" s="4" t="s">
        <v>138</v>
      </c>
      <c r="E166" s="6" t="n">
        <v>0</v>
      </c>
    </row>
    <row r="167" spans="1:5">
      <c r="A167" s="4" t="s">
        <v>139</v>
      </c>
      <c r="E167" s="5" t="n">
        <v>0</v>
      </c>
    </row>
    <row r="168" spans="1:5">
      <c r="A168" s="4" t="s">
        <v>138</v>
      </c>
      <c r="E168" s="5" t="n">
        <v>0</v>
      </c>
    </row>
    <row r="169" spans="1:5">
      <c r="A169" s="4" t="s">
        <v>139</v>
      </c>
      <c r="E169" s="5" t="n">
        <v>0</v>
      </c>
    </row>
    <row r="170" spans="1:5">
      <c r="A170" s="4" t="s">
        <v>138</v>
      </c>
      <c r="E170" s="5" t="n">
        <v>0</v>
      </c>
    </row>
    <row r="171" spans="1:5">
      <c r="A171" s="4" t="s">
        <v>139</v>
      </c>
      <c r="E171" s="6" t="n">
        <v>0</v>
      </c>
    </row>
    <row r="172" spans="1:5">
      <c r="A172" s="4" t="s">
        <v>138</v>
      </c>
      <c r="E172" s="5" t="n">
        <v>0</v>
      </c>
    </row>
    <row r="173" spans="1:5">
      <c r="A173" s="4" t="s">
        <v>139</v>
      </c>
      <c r="E173" s="5" t="n">
        <v>0</v>
      </c>
    </row>
    <row r="174" spans="1:5">
      <c r="A174" s="4" t="s">
        <v>548</v>
      </c>
    </row>
    <row r="175" spans="1:5">
      <c r="A175" s="3" t="s">
        <v>258</v>
      </c>
    </row>
    <row r="176" spans="1:5">
      <c r="A176" s="4" t="s">
        <v>101</v>
      </c>
      <c r="E176" s="6" t="n">
        <v>-277</v>
      </c>
    </row>
    <row r="177" spans="1:5">
      <c r="A177" s="4" t="s">
        <v>102</v>
      </c>
      <c r="E177" s="5" t="n">
        <v>0</v>
      </c>
    </row>
    <row r="178" spans="1:5">
      <c r="A178" s="4" t="s">
        <v>103</v>
      </c>
      <c r="E178" s="5" t="n">
        <v>0</v>
      </c>
    </row>
    <row r="179" spans="1:5">
      <c r="A179" s="4" t="s">
        <v>568</v>
      </c>
      <c r="E179" s="5" t="n">
        <v>-277</v>
      </c>
    </row>
    <row r="180" spans="1:5">
      <c r="A180" s="4" t="s">
        <v>106</v>
      </c>
      <c r="E180" s="5" t="n">
        <v>0</v>
      </c>
    </row>
    <row r="181" spans="1:5">
      <c r="A181" s="4" t="s">
        <v>107</v>
      </c>
      <c r="E181" s="5" t="n">
        <v>0</v>
      </c>
    </row>
    <row r="182" spans="1:5">
      <c r="A182" s="4" t="s">
        <v>108</v>
      </c>
      <c r="E182" s="5" t="n">
        <v>0</v>
      </c>
    </row>
    <row r="183" spans="1:5">
      <c r="A183" s="4" t="s">
        <v>109</v>
      </c>
      <c r="E183" s="5" t="n">
        <v>0</v>
      </c>
    </row>
    <row r="184" spans="1:5">
      <c r="A184" s="4" t="s">
        <v>110</v>
      </c>
      <c r="E184" s="5" t="n">
        <v>-32</v>
      </c>
    </row>
    <row r="185" spans="1:5">
      <c r="A185" s="4" t="s">
        <v>569</v>
      </c>
      <c r="E185" s="5" t="n">
        <v>0</v>
      </c>
    </row>
    <row r="186" spans="1:5">
      <c r="A186" s="4" t="s">
        <v>570</v>
      </c>
      <c r="E186" s="5" t="n">
        <v>-32</v>
      </c>
    </row>
    <row r="187" spans="1:5">
      <c r="A187" s="4" t="s">
        <v>571</v>
      </c>
      <c r="E187" s="5" t="n">
        <v>-245</v>
      </c>
    </row>
    <row r="188" spans="1:5">
      <c r="A188" s="4" t="s">
        <v>115</v>
      </c>
      <c r="E188" s="5" t="n">
        <v>341</v>
      </c>
    </row>
    <row r="189" spans="1:5">
      <c r="A189" s="4" t="s">
        <v>116</v>
      </c>
      <c r="E189" s="5" t="n">
        <v>0</v>
      </c>
    </row>
    <row r="190" spans="1:5">
      <c r="A190" s="4" t="s">
        <v>118</v>
      </c>
      <c r="E190" s="5" t="n">
        <v>-341</v>
      </c>
    </row>
    <row r="191" spans="1:5">
      <c r="A191" s="4" t="s">
        <v>119</v>
      </c>
      <c r="E191" s="5" t="n">
        <v>0</v>
      </c>
    </row>
    <row r="192" spans="1:5">
      <c r="A192" s="4" t="s">
        <v>120</v>
      </c>
      <c r="E192" s="5" t="n">
        <v>-23</v>
      </c>
    </row>
    <row r="193" spans="1:5">
      <c r="A193" s="4" t="s">
        <v>121</v>
      </c>
      <c r="E193" s="5" t="n">
        <v>0</v>
      </c>
    </row>
    <row r="194" spans="1:5">
      <c r="A194" s="4" t="s">
        <v>92</v>
      </c>
      <c r="E194" s="5" t="n">
        <v>67</v>
      </c>
    </row>
    <row r="195" spans="1:5">
      <c r="A195" s="4" t="s">
        <v>572</v>
      </c>
      <c r="E195" s="5" t="n">
        <v>0</v>
      </c>
    </row>
    <row r="196" spans="1:5">
      <c r="A196" s="4" t="s">
        <v>123</v>
      </c>
      <c r="E196" s="5" t="n">
        <v>0</v>
      </c>
    </row>
    <row r="197" spans="1:5">
      <c r="A197" s="4" t="s">
        <v>125</v>
      </c>
      <c r="E197" s="5" t="n">
        <v>0</v>
      </c>
    </row>
    <row r="198" spans="1:5">
      <c r="A198" s="4" t="s">
        <v>573</v>
      </c>
      <c r="E198" s="5" t="n">
        <v>44</v>
      </c>
    </row>
    <row r="199" spans="1:5">
      <c r="A199" s="4" t="s">
        <v>127</v>
      </c>
      <c r="E199" s="5" t="n">
        <v>-201</v>
      </c>
    </row>
    <row r="200" spans="1:5">
      <c r="A200" s="4" t="s">
        <v>574</v>
      </c>
      <c r="E200" s="5" t="n">
        <v>6</v>
      </c>
    </row>
    <row r="201" spans="1:5">
      <c r="A201" s="4" t="s">
        <v>575</v>
      </c>
      <c r="E201" s="5" t="n">
        <v>-207</v>
      </c>
    </row>
    <row r="202" spans="1:5">
      <c r="A202" s="4" t="s">
        <v>130</v>
      </c>
      <c r="E202" s="5" t="n">
        <v>0</v>
      </c>
    </row>
    <row r="203" spans="1:5">
      <c r="A203" s="4" t="s">
        <v>131</v>
      </c>
      <c r="E203" s="5" t="n">
        <v>0</v>
      </c>
    </row>
    <row r="204" spans="1:5">
      <c r="A204" s="4" t="s">
        <v>132</v>
      </c>
      <c r="E204" s="5" t="n">
        <v>0</v>
      </c>
    </row>
    <row r="205" spans="1:5">
      <c r="A205" s="4" t="s">
        <v>133</v>
      </c>
      <c r="E205" s="5" t="n">
        <v>-207</v>
      </c>
    </row>
    <row r="206" spans="1:5">
      <c r="A206" s="4" t="s">
        <v>134</v>
      </c>
      <c r="E206" s="5" t="n">
        <v>-33</v>
      </c>
    </row>
    <row r="207" spans="1:5">
      <c r="A207" s="4" t="s">
        <v>135</v>
      </c>
      <c r="E207" s="5" t="n">
        <v>898</v>
      </c>
    </row>
    <row r="208" spans="1:5">
      <c r="A208" s="4" t="s">
        <v>136</v>
      </c>
      <c r="E208" s="6" t="n">
        <v>-1072</v>
      </c>
    </row>
    <row r="209" spans="1:5">
      <c r="A209" s="4" t="s">
        <v>138</v>
      </c>
      <c r="B209" s="7" t="n">
        <v>-0.05</v>
      </c>
    </row>
    <row r="210" spans="1:5">
      <c r="A210" s="4" t="s">
        <v>139</v>
      </c>
      <c r="B210" s="8" t="n">
        <v>-0.05</v>
      </c>
    </row>
    <row r="211" spans="1:5">
      <c r="A211" s="4" t="s">
        <v>138</v>
      </c>
      <c r="B211" s="5" t="n">
        <v>0</v>
      </c>
    </row>
    <row r="212" spans="1:5">
      <c r="A212" s="4" t="s">
        <v>139</v>
      </c>
      <c r="B212" s="6" t="n">
        <v>0</v>
      </c>
    </row>
    <row r="213" spans="1:5">
      <c r="A213" s="4" t="s">
        <v>138</v>
      </c>
      <c r="E213" s="7" t="n">
        <v>-0.05</v>
      </c>
    </row>
    <row r="214" spans="1:5">
      <c r="A214" s="4" t="s">
        <v>139</v>
      </c>
      <c r="E214" s="7" t="n">
        <v>-0.05</v>
      </c>
    </row>
    <row r="215" spans="1:5">
      <c r="A215" s="4" t="s">
        <v>138</v>
      </c>
      <c r="B215" s="5" t="n">
        <v>0</v>
      </c>
    </row>
    <row r="216" spans="1:5">
      <c r="A216" s="4" t="s">
        <v>139</v>
      </c>
      <c r="B216" s="5" t="n">
        <v>0</v>
      </c>
    </row>
    <row r="217" spans="1:5">
      <c r="A217" s="4" t="s">
        <v>170</v>
      </c>
    </row>
    <row r="218" spans="1:5">
      <c r="A218" s="3" t="s">
        <v>258</v>
      </c>
    </row>
    <row r="219" spans="1:5">
      <c r="A219" s="4" t="s">
        <v>101</v>
      </c>
      <c r="E219" s="6" t="n">
        <v>30530</v>
      </c>
    </row>
    <row r="220" spans="1:5">
      <c r="A220" s="4" t="s">
        <v>102</v>
      </c>
      <c r="E220" s="5" t="n">
        <v>13384</v>
      </c>
    </row>
    <row r="221" spans="1:5">
      <c r="A221" s="4" t="s">
        <v>103</v>
      </c>
      <c r="E221" s="5" t="n">
        <v>684</v>
      </c>
    </row>
    <row r="222" spans="1:5">
      <c r="A222" s="4" t="s">
        <v>568</v>
      </c>
      <c r="E222" s="5" t="n">
        <v>44598</v>
      </c>
    </row>
    <row r="223" spans="1:5">
      <c r="A223" s="4" t="s">
        <v>106</v>
      </c>
      <c r="E223" s="5" t="n">
        <v>5327</v>
      </c>
    </row>
    <row r="224" spans="1:5">
      <c r="A224" s="4" t="s">
        <v>107</v>
      </c>
      <c r="E224" s="5" t="n">
        <v>404</v>
      </c>
    </row>
    <row r="225" spans="1:5">
      <c r="A225" s="4" t="s">
        <v>108</v>
      </c>
      <c r="E225" s="5" t="n">
        <v>3086</v>
      </c>
    </row>
    <row r="226" spans="1:5">
      <c r="A226" s="4" t="s">
        <v>109</v>
      </c>
      <c r="E226" s="5" t="n">
        <v>6535</v>
      </c>
    </row>
    <row r="227" spans="1:5">
      <c r="A227" s="4" t="s">
        <v>110</v>
      </c>
      <c r="E227" s="5" t="n">
        <v>27311</v>
      </c>
    </row>
    <row r="228" spans="1:5">
      <c r="A228" s="4" t="s">
        <v>569</v>
      </c>
      <c r="E228" s="5" t="n">
        <v>6264</v>
      </c>
    </row>
    <row r="229" spans="1:5">
      <c r="A229" s="4" t="s">
        <v>570</v>
      </c>
      <c r="E229" s="5" t="n">
        <v>48927</v>
      </c>
    </row>
    <row r="230" spans="1:5">
      <c r="A230" s="4" t="s">
        <v>571</v>
      </c>
      <c r="E230" s="5" t="n">
        <v>-4329</v>
      </c>
    </row>
    <row r="231" spans="1:5">
      <c r="A231" s="4" t="s">
        <v>115</v>
      </c>
      <c r="E231" s="5" t="n">
        <v>7087</v>
      </c>
    </row>
    <row r="232" spans="1:5">
      <c r="A232" s="4" t="s">
        <v>116</v>
      </c>
      <c r="E232" s="5" t="n">
        <v>306</v>
      </c>
    </row>
    <row r="233" spans="1:5">
      <c r="A233" s="4" t="s">
        <v>118</v>
      </c>
      <c r="E233" s="5" t="n">
        <v>-1832</v>
      </c>
    </row>
    <row r="234" spans="1:5">
      <c r="A234" s="4" t="s">
        <v>119</v>
      </c>
      <c r="E234" s="5" t="n">
        <v>-758</v>
      </c>
    </row>
    <row r="235" spans="1:5">
      <c r="A235" s="4" t="s">
        <v>120</v>
      </c>
      <c r="E235" s="5" t="n">
        <v>605</v>
      </c>
    </row>
    <row r="236" spans="1:5">
      <c r="A236" s="4" t="s">
        <v>121</v>
      </c>
      <c r="E236" s="5" t="n">
        <v>-6348</v>
      </c>
    </row>
    <row r="237" spans="1:5">
      <c r="A237" s="4" t="s">
        <v>92</v>
      </c>
      <c r="E237" s="5" t="n">
        <v>-1085</v>
      </c>
    </row>
    <row r="238" spans="1:5">
      <c r="A238" s="4" t="s">
        <v>572</v>
      </c>
      <c r="E238" s="5" t="n">
        <v>212</v>
      </c>
    </row>
    <row r="239" spans="1:5">
      <c r="A239" s="4" t="s">
        <v>123</v>
      </c>
      <c r="E239" s="5" t="n">
        <v>-8487</v>
      </c>
    </row>
    <row r="240" spans="1:5">
      <c r="A240" s="4" t="s">
        <v>125</v>
      </c>
      <c r="E240" s="5" t="n">
        <v>2115</v>
      </c>
    </row>
    <row r="241" spans="1:5">
      <c r="A241" s="4" t="s">
        <v>573</v>
      </c>
      <c r="E241" s="5" t="n">
        <v>-8185</v>
      </c>
    </row>
    <row r="242" spans="1:5">
      <c r="A242" s="4" t="s">
        <v>127</v>
      </c>
      <c r="E242" s="5" t="n">
        <v>-12514</v>
      </c>
    </row>
    <row r="243" spans="1:5">
      <c r="A243" s="4" t="s">
        <v>574</v>
      </c>
      <c r="E243" s="5" t="n">
        <v>-16688</v>
      </c>
    </row>
    <row r="244" spans="1:5">
      <c r="A244" s="4" t="s">
        <v>575</v>
      </c>
      <c r="E244" s="5" t="n">
        <v>4174</v>
      </c>
    </row>
    <row r="245" spans="1:5">
      <c r="A245" s="4" t="s">
        <v>130</v>
      </c>
      <c r="E245" s="5" t="n">
        <v>-494</v>
      </c>
    </row>
    <row r="246" spans="1:5">
      <c r="A246" s="4" t="s">
        <v>131</v>
      </c>
      <c r="E246" s="5" t="n">
        <v>-16306</v>
      </c>
    </row>
    <row r="247" spans="1:5">
      <c r="A247" s="4" t="s">
        <v>132</v>
      </c>
      <c r="E247" s="5" t="n">
        <v>1017</v>
      </c>
    </row>
    <row r="248" spans="1:5">
      <c r="A248" s="4" t="s">
        <v>133</v>
      </c>
      <c r="E248" s="5" t="n">
        <v>-11609</v>
      </c>
    </row>
    <row r="249" spans="1:5">
      <c r="A249" s="4" t="s">
        <v>134</v>
      </c>
      <c r="E249" s="5" t="n">
        <v>4085</v>
      </c>
    </row>
    <row r="250" spans="1:5">
      <c r="A250" s="4" t="s">
        <v>135</v>
      </c>
      <c r="E250" s="5" t="n">
        <v>1248</v>
      </c>
    </row>
    <row r="251" spans="1:5">
      <c r="A251" s="4" t="s">
        <v>136</v>
      </c>
      <c r="E251" s="6" t="n">
        <v>-16942</v>
      </c>
    </row>
    <row r="252" spans="1:5">
      <c r="A252" s="4" t="s">
        <v>138</v>
      </c>
      <c r="E252" s="7" t="n">
        <v>-0.05</v>
      </c>
    </row>
    <row r="253" spans="1:5">
      <c r="A253" s="4" t="s">
        <v>139</v>
      </c>
      <c r="E253" s="8" t="n">
        <v>-0.05</v>
      </c>
    </row>
    <row r="254" spans="1:5">
      <c r="A254" s="4" t="s">
        <v>138</v>
      </c>
      <c r="E254" s="8" t="n">
        <v>-0.77</v>
      </c>
    </row>
    <row r="255" spans="1:5">
      <c r="A255" s="4" t="s">
        <v>139</v>
      </c>
      <c r="E255" s="8" t="n">
        <v>-0.77</v>
      </c>
    </row>
    <row r="256" spans="1:5">
      <c r="A256" s="4" t="s">
        <v>138</v>
      </c>
      <c r="E256" s="8" t="n">
        <v>-0.79</v>
      </c>
    </row>
    <row r="257" spans="1:5">
      <c r="A257" s="4" t="s">
        <v>139</v>
      </c>
      <c r="E257" s="7" t="n">
        <v>-0.79</v>
      </c>
    </row>
    <row r="258" spans="1:5">
      <c r="A258" s="4" t="s">
        <v>138</v>
      </c>
      <c r="E258" s="5" t="n">
        <v>21547</v>
      </c>
    </row>
    <row r="259" spans="1:5">
      <c r="A259" s="4" t="s">
        <v>139</v>
      </c>
      <c r="E259" s="5" t="n">
        <v>21547</v>
      </c>
    </row>
    <row r="260" spans="1:5">
      <c r="A260" s="4" t="s">
        <v>163</v>
      </c>
    </row>
    <row r="261" spans="1:5">
      <c r="A261" s="3" t="s">
        <v>258</v>
      </c>
    </row>
    <row r="262" spans="1:5">
      <c r="A262" s="4" t="s">
        <v>101</v>
      </c>
      <c r="E262" s="6" t="n">
        <v>30807</v>
      </c>
    </row>
    <row r="263" spans="1:5">
      <c r="A263" s="4" t="s">
        <v>102</v>
      </c>
      <c r="E263" s="5" t="n">
        <v>13384</v>
      </c>
    </row>
    <row r="264" spans="1:5">
      <c r="A264" s="4" t="s">
        <v>103</v>
      </c>
      <c r="E264" s="5" t="n">
        <v>684</v>
      </c>
    </row>
    <row r="265" spans="1:5">
      <c r="A265" s="4" t="s">
        <v>568</v>
      </c>
      <c r="E265" s="5" t="n">
        <v>44875</v>
      </c>
    </row>
    <row r="266" spans="1:5">
      <c r="A266" s="4" t="s">
        <v>106</v>
      </c>
      <c r="E266" s="5" t="n">
        <v>5327</v>
      </c>
    </row>
    <row r="267" spans="1:5">
      <c r="A267" s="4" t="s">
        <v>107</v>
      </c>
      <c r="E267" s="5" t="n">
        <v>404</v>
      </c>
    </row>
    <row r="268" spans="1:5">
      <c r="A268" s="4" t="s">
        <v>108</v>
      </c>
      <c r="E268" s="5" t="n">
        <v>3086</v>
      </c>
    </row>
    <row r="269" spans="1:5">
      <c r="A269" s="4" t="s">
        <v>109</v>
      </c>
      <c r="E269" s="5" t="n">
        <v>6535</v>
      </c>
    </row>
    <row r="270" spans="1:5">
      <c r="A270" s="4" t="s">
        <v>110</v>
      </c>
      <c r="E270" s="5" t="n">
        <v>27038</v>
      </c>
    </row>
    <row r="271" spans="1:5">
      <c r="A271" s="4" t="s">
        <v>569</v>
      </c>
      <c r="E271" s="5" t="n">
        <v>6264</v>
      </c>
    </row>
    <row r="272" spans="1:5">
      <c r="A272" s="4" t="s">
        <v>570</v>
      </c>
      <c r="E272" s="5" t="n">
        <v>48654</v>
      </c>
    </row>
    <row r="273" spans="1:5">
      <c r="A273" s="4" t="s">
        <v>571</v>
      </c>
      <c r="E273" s="5" t="n">
        <v>-3779</v>
      </c>
    </row>
    <row r="274" spans="1:5">
      <c r="A274" s="4" t="s">
        <v>115</v>
      </c>
      <c r="E274" s="5" t="n">
        <v>968</v>
      </c>
    </row>
    <row r="275" spans="1:5">
      <c r="A275" s="4" t="s">
        <v>116</v>
      </c>
      <c r="E275" s="5" t="n">
        <v>306</v>
      </c>
    </row>
    <row r="276" spans="1:5">
      <c r="A276" s="4" t="s">
        <v>118</v>
      </c>
      <c r="E276" s="5" t="n">
        <v>0</v>
      </c>
    </row>
    <row r="277" spans="1:5">
      <c r="A277" s="4" t="s">
        <v>119</v>
      </c>
      <c r="E277" s="5" t="n">
        <v>0</v>
      </c>
    </row>
    <row r="278" spans="1:5">
      <c r="A278" s="4" t="s">
        <v>120</v>
      </c>
      <c r="E278" s="5" t="n">
        <v>697</v>
      </c>
    </row>
    <row r="279" spans="1:5">
      <c r="A279" s="4" t="s">
        <v>121</v>
      </c>
      <c r="E279" s="5" t="n">
        <v>-4977</v>
      </c>
    </row>
    <row r="280" spans="1:5">
      <c r="A280" s="4" t="s">
        <v>92</v>
      </c>
      <c r="E280" s="5" t="n">
        <v>-1152</v>
      </c>
    </row>
    <row r="281" spans="1:5">
      <c r="A281" s="4" t="s">
        <v>572</v>
      </c>
      <c r="E281" s="5" t="n">
        <v>212</v>
      </c>
    </row>
    <row r="282" spans="1:5">
      <c r="A282" s="4" t="s">
        <v>123</v>
      </c>
      <c r="E282" s="5" t="n">
        <v>-8487</v>
      </c>
    </row>
    <row r="283" spans="1:5">
      <c r="A283" s="4" t="s">
        <v>125</v>
      </c>
      <c r="E283" s="5" t="n">
        <v>2115</v>
      </c>
    </row>
    <row r="284" spans="1:5">
      <c r="A284" s="4" t="s">
        <v>573</v>
      </c>
      <c r="E284" s="5" t="n">
        <v>-10318</v>
      </c>
    </row>
    <row r="285" spans="1:5">
      <c r="A285" s="4" t="s">
        <v>127</v>
      </c>
      <c r="E285" s="5" t="n">
        <v>-14097</v>
      </c>
    </row>
    <row r="286" spans="1:5">
      <c r="A286" s="4" t="s">
        <v>574</v>
      </c>
      <c r="E286" s="5" t="n">
        <v>-16694</v>
      </c>
    </row>
    <row r="287" spans="1:5">
      <c r="A287" s="4" t="s">
        <v>575</v>
      </c>
      <c r="E287" s="5" t="n">
        <v>2597</v>
      </c>
    </row>
    <row r="288" spans="1:5">
      <c r="A288" s="4" t="s">
        <v>130</v>
      </c>
      <c r="E288" s="5" t="n">
        <v>-494</v>
      </c>
    </row>
    <row r="289" spans="1:5">
      <c r="A289" s="4" t="s">
        <v>131</v>
      </c>
      <c r="E289" s="5" t="n">
        <v>-14252</v>
      </c>
    </row>
    <row r="290" spans="1:5">
      <c r="A290" s="4" t="s">
        <v>132</v>
      </c>
      <c r="E290" s="5" t="n">
        <v>1017</v>
      </c>
    </row>
    <row r="291" spans="1:5">
      <c r="A291" s="4" t="s">
        <v>133</v>
      </c>
      <c r="E291" s="5" t="n">
        <v>-11132</v>
      </c>
    </row>
    <row r="292" spans="1:5">
      <c r="A292" s="4" t="s">
        <v>134</v>
      </c>
      <c r="E292" s="5" t="n">
        <v>4337</v>
      </c>
    </row>
    <row r="293" spans="1:5">
      <c r="A293" s="4" t="s">
        <v>135</v>
      </c>
      <c r="E293" s="5" t="n">
        <v>350</v>
      </c>
    </row>
    <row r="294" spans="1:5">
      <c r="A294" s="4" t="s">
        <v>136</v>
      </c>
      <c r="E294" s="6" t="n">
        <v>-15819</v>
      </c>
    </row>
    <row r="295" spans="1:5">
      <c r="A295" s="4" t="s">
        <v>138</v>
      </c>
      <c r="B295" s="7" t="n">
        <v>-0.1</v>
      </c>
    </row>
    <row r="296" spans="1:5">
      <c r="A296" s="4" t="s">
        <v>139</v>
      </c>
      <c r="B296" s="8" t="n">
        <v>-0.1</v>
      </c>
    </row>
    <row r="297" spans="1:5">
      <c r="A297" s="4" t="s">
        <v>138</v>
      </c>
      <c r="B297" s="8" t="n">
        <v>-0.64</v>
      </c>
    </row>
    <row r="298" spans="1:5">
      <c r="A298" s="4" t="s">
        <v>139</v>
      </c>
      <c r="B298" s="7" t="n">
        <v>-0.64</v>
      </c>
    </row>
    <row r="299" spans="1:5">
      <c r="A299" s="4" t="s">
        <v>138</v>
      </c>
      <c r="E299" s="7" t="n">
        <v>-0.73</v>
      </c>
    </row>
    <row r="300" spans="1:5">
      <c r="A300" s="4" t="s">
        <v>139</v>
      </c>
      <c r="E300" s="7" t="n">
        <v>-0.73</v>
      </c>
    </row>
    <row r="301" spans="1:5">
      <c r="A301" s="4" t="s">
        <v>138</v>
      </c>
      <c r="E301" s="5" t="n">
        <v>21547</v>
      </c>
    </row>
    <row r="302" spans="1:5">
      <c r="A302" s="4" t="s">
        <v>139</v>
      </c>
      <c r="E302" s="5" t="n">
        <v>21547</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6</v>
      </c>
      <c r="D2" s="2" t="s">
        <v>38</v>
      </c>
    </row>
    <row r="3" spans="1:4">
      <c r="A3" s="3" t="s">
        <v>258</v>
      </c>
    </row>
    <row r="4" spans="1:4">
      <c r="A4" s="4" t="s">
        <v>133</v>
      </c>
      <c r="B4" s="6" t="n">
        <v>-28336</v>
      </c>
      <c r="C4" s="6" t="n">
        <v>-11609</v>
      </c>
    </row>
    <row r="5" spans="1:4">
      <c r="A5" s="4" t="s">
        <v>577</v>
      </c>
      <c r="B5" s="5" t="n">
        <v>-1064</v>
      </c>
      <c r="C5" s="5" t="n">
        <v>16306</v>
      </c>
    </row>
    <row r="6" spans="1:4">
      <c r="A6" s="4" t="s">
        <v>578</v>
      </c>
      <c r="B6" s="5" t="n">
        <v>7136</v>
      </c>
      <c r="C6" s="5" t="n">
        <v>-1017</v>
      </c>
    </row>
    <row r="7" spans="1:4">
      <c r="A7" s="4" t="s">
        <v>579</v>
      </c>
      <c r="B7" s="5" t="n">
        <v>2499</v>
      </c>
      <c r="C7" s="5" t="n">
        <v>-2115</v>
      </c>
    </row>
    <row r="8" spans="1:4">
      <c r="A8" s="4" t="s">
        <v>580</v>
      </c>
      <c r="B8" s="5" t="n">
        <v>-241</v>
      </c>
      <c r="C8" s="5" t="n">
        <v>-1551</v>
      </c>
    </row>
    <row r="9" spans="1:4">
      <c r="A9" s="4" t="s">
        <v>199</v>
      </c>
      <c r="B9" s="5" t="n">
        <v>7393</v>
      </c>
      <c r="C9" s="5" t="n">
        <v>1832</v>
      </c>
    </row>
    <row r="10" spans="1:4">
      <c r="A10" s="4" t="s">
        <v>581</v>
      </c>
      <c r="B10" s="5" t="n">
        <v>1629</v>
      </c>
      <c r="C10" s="5" t="n">
        <v>758</v>
      </c>
    </row>
    <row r="11" spans="1:4">
      <c r="A11" s="4" t="s">
        <v>200</v>
      </c>
      <c r="B11" s="5" t="n">
        <v>6711</v>
      </c>
      <c r="C11" s="5" t="n">
        <v>5390</v>
      </c>
    </row>
    <row r="12" spans="1:4">
      <c r="A12" s="4" t="s">
        <v>122</v>
      </c>
      <c r="B12" s="5" t="n">
        <v>0</v>
      </c>
      <c r="C12" s="5" t="n">
        <v>-212</v>
      </c>
    </row>
    <row r="13" spans="1:4">
      <c r="A13" s="4" t="s">
        <v>201</v>
      </c>
      <c r="B13" s="5" t="n">
        <v>-1661</v>
      </c>
      <c r="C13" s="5" t="n">
        <v>1186</v>
      </c>
    </row>
    <row r="14" spans="1:4">
      <c r="A14" s="4" t="s">
        <v>582</v>
      </c>
      <c r="B14" s="5" t="n">
        <v>17</v>
      </c>
      <c r="C14" s="5" t="n">
        <v>-306</v>
      </c>
    </row>
    <row r="15" spans="1:4">
      <c r="A15" s="4" t="s">
        <v>583</v>
      </c>
      <c r="B15" s="5" t="n">
        <v>1720</v>
      </c>
      <c r="C15" s="5" t="n">
        <v>8487</v>
      </c>
    </row>
    <row r="16" spans="1:4">
      <c r="A16" s="4" t="s">
        <v>203</v>
      </c>
      <c r="B16" s="5" t="n">
        <v>-226</v>
      </c>
      <c r="C16" s="5" t="n">
        <v>-17316</v>
      </c>
    </row>
    <row r="17" spans="1:4">
      <c r="A17" s="4" t="s">
        <v>584</v>
      </c>
      <c r="B17" s="5" t="n">
        <v>57</v>
      </c>
      <c r="C17" s="5" t="n">
        <v>95</v>
      </c>
    </row>
    <row r="18" spans="1:4">
      <c r="A18" s="4" t="s">
        <v>205</v>
      </c>
      <c r="B18" s="5" t="n">
        <v>-939</v>
      </c>
      <c r="C18" s="5" t="n">
        <v>-960</v>
      </c>
    </row>
    <row r="19" spans="1:4">
      <c r="A19" s="4" t="s">
        <v>585</v>
      </c>
      <c r="B19" s="5" t="n">
        <v>0</v>
      </c>
      <c r="C19" s="5" t="n">
        <v>494</v>
      </c>
    </row>
    <row r="20" spans="1:4">
      <c r="A20" s="4" t="s">
        <v>586</v>
      </c>
      <c r="B20" s="5" t="n">
        <v>997</v>
      </c>
      <c r="C20" s="5" t="n">
        <v>-1689</v>
      </c>
    </row>
    <row r="21" spans="1:4">
      <c r="A21" s="4" t="s">
        <v>209</v>
      </c>
      <c r="B21" s="5" t="n">
        <v>-2276</v>
      </c>
      <c r="C21" s="5" t="n">
        <v>-3099</v>
      </c>
    </row>
    <row r="22" spans="1:4">
      <c r="A22" s="4" t="s">
        <v>587</v>
      </c>
      <c r="B22" s="5" t="n">
        <v>-579</v>
      </c>
      <c r="C22" s="5" t="n">
        <v>-498</v>
      </c>
    </row>
    <row r="23" spans="1:4">
      <c r="A23" s="4" t="s">
        <v>67</v>
      </c>
      <c r="B23" s="5" t="n">
        <v>744</v>
      </c>
      <c r="C23" s="5" t="n">
        <v>-873</v>
      </c>
    </row>
    <row r="24" spans="1:4">
      <c r="A24" s="4" t="s">
        <v>66</v>
      </c>
      <c r="B24" s="5" t="n">
        <v>6017</v>
      </c>
      <c r="C24" s="5" t="n">
        <v>1830</v>
      </c>
    </row>
    <row r="25" spans="1:4">
      <c r="A25" s="4" t="s">
        <v>588</v>
      </c>
      <c r="B25" s="5" t="n">
        <v>-2745</v>
      </c>
      <c r="C25" s="5" t="n">
        <v>-5133</v>
      </c>
    </row>
    <row r="26" spans="1:4">
      <c r="A26" s="4" t="s">
        <v>589</v>
      </c>
      <c r="B26" s="5" t="n">
        <v>-2765</v>
      </c>
      <c r="C26" s="5" t="n">
        <v>-10000</v>
      </c>
    </row>
    <row r="27" spans="1:4">
      <c r="A27" s="4" t="s">
        <v>212</v>
      </c>
      <c r="B27" s="5" t="n">
        <v>-7378</v>
      </c>
      <c r="C27" s="5" t="n">
        <v>-4404</v>
      </c>
    </row>
    <row r="28" spans="1:4">
      <c r="A28" s="4" t="s">
        <v>590</v>
      </c>
      <c r="B28" s="5" t="n">
        <v>-10143</v>
      </c>
      <c r="C28" s="5" t="n">
        <v>-14404</v>
      </c>
    </row>
    <row r="29" spans="1:4">
      <c r="A29" s="4" t="s">
        <v>215</v>
      </c>
      <c r="B29" s="5" t="n">
        <v>7019</v>
      </c>
      <c r="C29" s="5" t="n">
        <v>1756</v>
      </c>
    </row>
    <row r="30" spans="1:4">
      <c r="A30" s="4" t="s">
        <v>218</v>
      </c>
      <c r="B30" s="5" t="n">
        <v>-1211</v>
      </c>
      <c r="C30" s="5" t="n">
        <v>-338</v>
      </c>
    </row>
    <row r="31" spans="1:4">
      <c r="A31" s="4" t="s">
        <v>216</v>
      </c>
      <c r="B31" s="5" t="n">
        <v>5094</v>
      </c>
      <c r="C31" s="5" t="n">
        <v>3754</v>
      </c>
    </row>
    <row r="32" spans="1:4">
      <c r="A32" s="4" t="s">
        <v>591</v>
      </c>
      <c r="B32" s="5" t="n">
        <v>-4790</v>
      </c>
      <c r="C32" s="5" t="n">
        <v>-192</v>
      </c>
    </row>
    <row r="33" spans="1:4">
      <c r="A33" s="4" t="s">
        <v>592</v>
      </c>
      <c r="C33" s="5" t="n">
        <v>-7789</v>
      </c>
    </row>
    <row r="34" spans="1:4">
      <c r="A34" s="4" t="s">
        <v>221</v>
      </c>
      <c r="B34" s="5" t="n">
        <v>-1580</v>
      </c>
      <c r="C34" s="5" t="n">
        <v>-664</v>
      </c>
    </row>
    <row r="35" spans="1:4">
      <c r="A35" s="4" t="s">
        <v>222</v>
      </c>
      <c r="B35" s="5" t="n">
        <v>0</v>
      </c>
      <c r="C35" s="5" t="n">
        <v>-171</v>
      </c>
    </row>
    <row r="36" spans="1:4">
      <c r="A36" s="4" t="s">
        <v>593</v>
      </c>
      <c r="B36" s="5" t="n">
        <v>1642</v>
      </c>
      <c r="C36" s="5" t="n">
        <v>2272</v>
      </c>
    </row>
    <row r="37" spans="1:4">
      <c r="A37" s="4" t="s">
        <v>594</v>
      </c>
      <c r="B37" s="5" t="n">
        <v>-1</v>
      </c>
      <c r="C37" s="5" t="n">
        <v>250</v>
      </c>
    </row>
    <row r="38" spans="1:4">
      <c r="A38" s="4" t="s">
        <v>226</v>
      </c>
      <c r="B38" s="5" t="n">
        <v>6343</v>
      </c>
      <c r="C38" s="5" t="n">
        <v>1017</v>
      </c>
    </row>
    <row r="39" spans="1:4">
      <c r="A39" s="4" t="s">
        <v>595</v>
      </c>
      <c r="B39" s="5" t="n">
        <v>0</v>
      </c>
      <c r="C39" s="5" t="n">
        <v>-7929</v>
      </c>
    </row>
    <row r="40" spans="1:4">
      <c r="A40" s="4" t="s">
        <v>228</v>
      </c>
      <c r="B40" s="5" t="n">
        <v>519</v>
      </c>
      <c r="C40" s="5" t="n">
        <v>4743</v>
      </c>
    </row>
    <row r="41" spans="1:4">
      <c r="A41" s="4" t="s">
        <v>596</v>
      </c>
      <c r="B41" s="5" t="n">
        <v>18071</v>
      </c>
      <c r="C41" s="5" t="n">
        <v>-3291</v>
      </c>
    </row>
    <row r="42" spans="1:4">
      <c r="A42" s="4" t="s">
        <v>230</v>
      </c>
      <c r="B42" s="5" t="n">
        <v>1977</v>
      </c>
      <c r="C42" s="5" t="n">
        <v>23392</v>
      </c>
    </row>
    <row r="43" spans="1:4">
      <c r="A43" s="4" t="s">
        <v>597</v>
      </c>
      <c r="B43" s="5" t="n">
        <v>20048</v>
      </c>
      <c r="C43" s="5" t="n">
        <v>20101</v>
      </c>
    </row>
    <row r="44" spans="1:4">
      <c r="A44" s="4" t="s">
        <v>233</v>
      </c>
      <c r="B44" s="5" t="n">
        <v>0</v>
      </c>
      <c r="C44" s="5" t="n">
        <v>-47</v>
      </c>
    </row>
    <row r="45" spans="1:4">
      <c r="A45" s="4" t="s">
        <v>234</v>
      </c>
      <c r="B45" s="5" t="n">
        <v>678</v>
      </c>
      <c r="C45" s="5" t="n">
        <v>339</v>
      </c>
    </row>
    <row r="46" spans="1:4">
      <c r="A46" s="4" t="s">
        <v>236</v>
      </c>
      <c r="C46" s="5" t="n">
        <v>4917</v>
      </c>
    </row>
    <row r="47" spans="1:4">
      <c r="A47" s="4" t="s">
        <v>598</v>
      </c>
      <c r="B47" s="5" t="n">
        <v>-3392</v>
      </c>
      <c r="C47" s="5" t="n">
        <v>-3037</v>
      </c>
    </row>
    <row r="48" spans="1:4">
      <c r="A48" s="4" t="s">
        <v>599</v>
      </c>
      <c r="B48" s="5" t="n">
        <v>-4090</v>
      </c>
      <c r="C48" s="5" t="n">
        <v>2172</v>
      </c>
    </row>
    <row r="49" spans="1:4">
      <c r="A49" s="4" t="s">
        <v>239</v>
      </c>
      <c r="B49" s="5" t="n">
        <v>0</v>
      </c>
      <c r="C49" s="5" t="n">
        <v>0</v>
      </c>
    </row>
    <row r="50" spans="1:4">
      <c r="A50" s="4" t="s">
        <v>600</v>
      </c>
      <c r="B50" s="5" t="n">
        <v>-4090</v>
      </c>
      <c r="C50" s="5" t="n">
        <v>2172</v>
      </c>
    </row>
    <row r="51" spans="1:4">
      <c r="A51" s="4" t="s">
        <v>242</v>
      </c>
      <c r="C51" s="5" t="n">
        <v>43874</v>
      </c>
      <c r="D51" s="6" t="n">
        <v>36005</v>
      </c>
    </row>
    <row r="52" spans="1:4">
      <c r="A52" s="4" t="s">
        <v>243</v>
      </c>
      <c r="C52" s="5" t="n">
        <v>23512</v>
      </c>
      <c r="D52" s="5" t="n">
        <v>4524</v>
      </c>
    </row>
    <row r="53" spans="1:4">
      <c r="A53" s="4" t="s">
        <v>601</v>
      </c>
      <c r="B53" s="5" t="n">
        <v>14619</v>
      </c>
      <c r="C53" s="5" t="n">
        <v>5377</v>
      </c>
    </row>
    <row r="54" spans="1:4">
      <c r="A54" s="4" t="s">
        <v>553</v>
      </c>
      <c r="B54" s="6" t="n">
        <v>31578</v>
      </c>
      <c r="C54" s="5" t="n">
        <v>20362</v>
      </c>
      <c r="D54" s="5" t="n">
        <v>31481</v>
      </c>
    </row>
    <row r="55" spans="1:4">
      <c r="A55" s="4" t="s">
        <v>562</v>
      </c>
    </row>
    <row r="56" spans="1:4">
      <c r="A56" s="3" t="s">
        <v>258</v>
      </c>
    </row>
    <row r="57" spans="1:4">
      <c r="A57" s="4" t="s">
        <v>133</v>
      </c>
      <c r="C57" s="5" t="n">
        <v>0</v>
      </c>
    </row>
    <row r="58" spans="1:4">
      <c r="A58" s="4" t="s">
        <v>577</v>
      </c>
      <c r="C58" s="5" t="n">
        <v>1204</v>
      </c>
    </row>
    <row r="59" spans="1:4">
      <c r="A59" s="4" t="s">
        <v>578</v>
      </c>
      <c r="C59" s="5" t="n">
        <v>0</v>
      </c>
    </row>
    <row r="60" spans="1:4">
      <c r="A60" s="4" t="s">
        <v>579</v>
      </c>
      <c r="C60" s="5" t="n">
        <v>0</v>
      </c>
    </row>
    <row r="61" spans="1:4">
      <c r="A61" s="4" t="s">
        <v>580</v>
      </c>
      <c r="C61" s="5" t="n">
        <v>-1249</v>
      </c>
    </row>
    <row r="62" spans="1:4">
      <c r="A62" s="4" t="s">
        <v>602</v>
      </c>
      <c r="C62" s="5" t="n">
        <v>45</v>
      </c>
    </row>
    <row r="63" spans="1:4">
      <c r="A63" s="4" t="s">
        <v>199</v>
      </c>
      <c r="C63" s="5" t="n">
        <v>0</v>
      </c>
    </row>
    <row r="64" spans="1:4">
      <c r="A64" s="4" t="s">
        <v>581</v>
      </c>
      <c r="C64" s="5" t="n">
        <v>0</v>
      </c>
    </row>
    <row r="65" spans="1:4">
      <c r="A65" s="4" t="s">
        <v>200</v>
      </c>
      <c r="C65" s="5" t="n">
        <v>0</v>
      </c>
    </row>
    <row r="66" spans="1:4">
      <c r="A66" s="4" t="s">
        <v>122</v>
      </c>
      <c r="C66" s="5" t="n">
        <v>0</v>
      </c>
    </row>
    <row r="67" spans="1:4">
      <c r="A67" s="4" t="s">
        <v>201</v>
      </c>
      <c r="C67" s="5" t="n">
        <v>0</v>
      </c>
    </row>
    <row r="68" spans="1:4">
      <c r="A68" s="4" t="s">
        <v>582</v>
      </c>
      <c r="C68" s="5" t="n">
        <v>0</v>
      </c>
    </row>
    <row r="69" spans="1:4">
      <c r="A69" s="4" t="s">
        <v>583</v>
      </c>
      <c r="C69" s="5" t="n">
        <v>0</v>
      </c>
    </row>
    <row r="70" spans="1:4">
      <c r="A70" s="4" t="s">
        <v>203</v>
      </c>
      <c r="C70" s="5" t="n">
        <v>0</v>
      </c>
    </row>
    <row r="71" spans="1:4">
      <c r="A71" s="4" t="s">
        <v>584</v>
      </c>
      <c r="C71" s="5" t="n">
        <v>0</v>
      </c>
    </row>
    <row r="72" spans="1:4">
      <c r="A72" s="4" t="s">
        <v>205</v>
      </c>
      <c r="C72" s="5" t="n">
        <v>0</v>
      </c>
    </row>
    <row r="73" spans="1:4">
      <c r="A73" s="4" t="s">
        <v>585</v>
      </c>
      <c r="C73" s="5" t="n">
        <v>0</v>
      </c>
    </row>
    <row r="74" spans="1:4">
      <c r="A74" s="4" t="s">
        <v>586</v>
      </c>
      <c r="C74" s="5" t="n">
        <v>0</v>
      </c>
    </row>
    <row r="75" spans="1:4">
      <c r="A75" s="4" t="s">
        <v>209</v>
      </c>
      <c r="C75" s="5" t="n">
        <v>0</v>
      </c>
    </row>
    <row r="76" spans="1:4">
      <c r="A76" s="4" t="s">
        <v>587</v>
      </c>
      <c r="C76" s="5" t="n">
        <v>0</v>
      </c>
    </row>
    <row r="77" spans="1:4">
      <c r="A77" s="4" t="s">
        <v>67</v>
      </c>
      <c r="C77" s="5" t="n">
        <v>0</v>
      </c>
    </row>
    <row r="78" spans="1:4">
      <c r="A78" s="4" t="s">
        <v>66</v>
      </c>
      <c r="C78" s="5" t="n">
        <v>0</v>
      </c>
    </row>
    <row r="79" spans="1:4">
      <c r="A79" s="4" t="s">
        <v>588</v>
      </c>
      <c r="C79" s="5" t="n">
        <v>0</v>
      </c>
    </row>
    <row r="80" spans="1:4">
      <c r="A80" s="4" t="s">
        <v>589</v>
      </c>
      <c r="C80" s="5" t="n">
        <v>0</v>
      </c>
    </row>
    <row r="81" spans="1:4">
      <c r="A81" s="4" t="s">
        <v>212</v>
      </c>
      <c r="C81" s="5" t="n">
        <v>4748</v>
      </c>
    </row>
    <row r="82" spans="1:4">
      <c r="A82" s="4" t="s">
        <v>590</v>
      </c>
      <c r="C82" s="5" t="n">
        <v>4748</v>
      </c>
    </row>
    <row r="83" spans="1:4">
      <c r="A83" s="4" t="s">
        <v>215</v>
      </c>
      <c r="C83" s="5" t="n">
        <v>0</v>
      </c>
    </row>
    <row r="84" spans="1:4">
      <c r="A84" s="4" t="s">
        <v>218</v>
      </c>
      <c r="C84" s="5" t="n">
        <v>0</v>
      </c>
    </row>
    <row r="85" spans="1:4">
      <c r="A85" s="4" t="s">
        <v>216</v>
      </c>
      <c r="C85" s="5" t="n">
        <v>0</v>
      </c>
    </row>
    <row r="86" spans="1:4">
      <c r="A86" s="4" t="s">
        <v>591</v>
      </c>
      <c r="C86" s="5" t="n">
        <v>0</v>
      </c>
    </row>
    <row r="87" spans="1:4">
      <c r="A87" s="4" t="s">
        <v>592</v>
      </c>
      <c r="C87" s="5" t="n">
        <v>0</v>
      </c>
    </row>
    <row r="88" spans="1:4">
      <c r="A88" s="4" t="s">
        <v>221</v>
      </c>
      <c r="C88" s="5" t="n">
        <v>0</v>
      </c>
    </row>
    <row r="89" spans="1:4">
      <c r="A89" s="4" t="s">
        <v>222</v>
      </c>
      <c r="C89" s="5" t="n">
        <v>0</v>
      </c>
    </row>
    <row r="90" spans="1:4">
      <c r="A90" s="4" t="s">
        <v>593</v>
      </c>
      <c r="C90" s="5" t="n">
        <v>0</v>
      </c>
    </row>
    <row r="91" spans="1:4">
      <c r="A91" s="4" t="s">
        <v>594</v>
      </c>
      <c r="C91" s="5" t="n">
        <v>0</v>
      </c>
    </row>
    <row r="92" spans="1:4">
      <c r="A92" s="4" t="s">
        <v>226</v>
      </c>
      <c r="C92" s="5" t="n">
        <v>0</v>
      </c>
    </row>
    <row r="93" spans="1:4">
      <c r="A93" s="4" t="s">
        <v>595</v>
      </c>
      <c r="C93" s="5" t="n">
        <v>0</v>
      </c>
    </row>
    <row r="94" spans="1:4">
      <c r="A94" s="4" t="s">
        <v>228</v>
      </c>
      <c r="C94" s="5" t="n">
        <v>0</v>
      </c>
    </row>
    <row r="95" spans="1:4">
      <c r="A95" s="4" t="s">
        <v>596</v>
      </c>
      <c r="C95" s="5" t="n">
        <v>0</v>
      </c>
    </row>
    <row r="96" spans="1:4">
      <c r="A96" s="4" t="s">
        <v>230</v>
      </c>
      <c r="C96" s="5" t="n">
        <v>-4748</v>
      </c>
    </row>
    <row r="97" spans="1:4">
      <c r="A97" s="4" t="s">
        <v>597</v>
      </c>
      <c r="C97" s="5" t="n">
        <v>-4748</v>
      </c>
    </row>
    <row r="98" spans="1:4">
      <c r="A98" s="4" t="s">
        <v>233</v>
      </c>
      <c r="C98" s="5" t="n">
        <v>0</v>
      </c>
    </row>
    <row r="99" spans="1:4">
      <c r="A99" s="4" t="s">
        <v>234</v>
      </c>
      <c r="C99" s="5" t="n">
        <v>0</v>
      </c>
    </row>
    <row r="100" spans="1:4">
      <c r="A100" s="4" t="s">
        <v>236</v>
      </c>
      <c r="C100" s="5" t="n">
        <v>0</v>
      </c>
    </row>
    <row r="101" spans="1:4">
      <c r="A101" s="4" t="s">
        <v>598</v>
      </c>
      <c r="C101" s="5" t="n">
        <v>0</v>
      </c>
    </row>
    <row r="102" spans="1:4">
      <c r="A102" s="4" t="s">
        <v>599</v>
      </c>
      <c r="C102" s="5" t="n">
        <v>0</v>
      </c>
    </row>
    <row r="103" spans="1:4">
      <c r="A103" s="4" t="s">
        <v>239</v>
      </c>
      <c r="C103" s="5" t="n">
        <v>0</v>
      </c>
    </row>
    <row r="104" spans="1:4">
      <c r="A104" s="4" t="s">
        <v>600</v>
      </c>
      <c r="C104" s="5" t="n">
        <v>0</v>
      </c>
    </row>
    <row r="105" spans="1:4">
      <c r="A105" s="4" t="s">
        <v>603</v>
      </c>
      <c r="C105" s="5" t="n">
        <v>0</v>
      </c>
    </row>
    <row r="106" spans="1:4">
      <c r="A106" s="4" t="s">
        <v>242</v>
      </c>
      <c r="D106" s="5" t="n">
        <v>0</v>
      </c>
    </row>
    <row r="107" spans="1:4">
      <c r="A107" s="4" t="s">
        <v>243</v>
      </c>
      <c r="D107" s="5" t="n">
        <v>0</v>
      </c>
    </row>
    <row r="108" spans="1:4">
      <c r="A108" s="4" t="s">
        <v>601</v>
      </c>
      <c r="C108" s="5" t="n">
        <v>0</v>
      </c>
    </row>
    <row r="109" spans="1:4">
      <c r="A109" s="4" t="s">
        <v>553</v>
      </c>
      <c r="C109" s="5" t="n">
        <v>0</v>
      </c>
      <c r="D109" s="5" t="n">
        <v>0</v>
      </c>
    </row>
    <row r="110" spans="1:4">
      <c r="A110" s="4" t="s">
        <v>563</v>
      </c>
    </row>
    <row r="111" spans="1:4">
      <c r="A111" s="3" t="s">
        <v>258</v>
      </c>
    </row>
    <row r="112" spans="1:4">
      <c r="A112" s="4" t="s">
        <v>133</v>
      </c>
      <c r="C112" s="5" t="n">
        <v>-270</v>
      </c>
    </row>
    <row r="113" spans="1:4">
      <c r="A113" s="4" t="s">
        <v>577</v>
      </c>
      <c r="C113" s="5" t="n">
        <v>850</v>
      </c>
    </row>
    <row r="114" spans="1:4">
      <c r="A114" s="4" t="s">
        <v>578</v>
      </c>
      <c r="C114" s="5" t="n">
        <v>0</v>
      </c>
    </row>
    <row r="115" spans="1:4">
      <c r="A115" s="4" t="s">
        <v>579</v>
      </c>
      <c r="C115" s="5" t="n">
        <v>0</v>
      </c>
    </row>
    <row r="116" spans="1:4">
      <c r="A116" s="4" t="s">
        <v>580</v>
      </c>
      <c r="C116" s="5" t="n">
        <v>383</v>
      </c>
    </row>
    <row r="117" spans="1:4">
      <c r="A117" s="4" t="s">
        <v>602</v>
      </c>
      <c r="C117" s="5" t="n">
        <v>0</v>
      </c>
    </row>
    <row r="118" spans="1:4">
      <c r="A118" s="4" t="s">
        <v>199</v>
      </c>
      <c r="C118" s="5" t="n">
        <v>1446</v>
      </c>
    </row>
    <row r="119" spans="1:4">
      <c r="A119" s="4" t="s">
        <v>581</v>
      </c>
      <c r="C119" s="5" t="n">
        <v>758</v>
      </c>
    </row>
    <row r="120" spans="1:4">
      <c r="A120" s="4" t="s">
        <v>200</v>
      </c>
      <c r="C120" s="5" t="n">
        <v>0</v>
      </c>
    </row>
    <row r="121" spans="1:4">
      <c r="A121" s="4" t="s">
        <v>122</v>
      </c>
      <c r="C121" s="5" t="n">
        <v>0</v>
      </c>
    </row>
    <row r="122" spans="1:4">
      <c r="A122" s="4" t="s">
        <v>201</v>
      </c>
      <c r="C122" s="5" t="n">
        <v>0</v>
      </c>
    </row>
    <row r="123" spans="1:4">
      <c r="A123" s="4" t="s">
        <v>582</v>
      </c>
      <c r="C123" s="5" t="n">
        <v>0</v>
      </c>
    </row>
    <row r="124" spans="1:4">
      <c r="A124" s="4" t="s">
        <v>583</v>
      </c>
      <c r="C124" s="5" t="n">
        <v>0</v>
      </c>
    </row>
    <row r="125" spans="1:4">
      <c r="A125" s="4" t="s">
        <v>203</v>
      </c>
      <c r="C125" s="5" t="n">
        <v>0</v>
      </c>
    </row>
    <row r="126" spans="1:4">
      <c r="A126" s="4" t="s">
        <v>584</v>
      </c>
      <c r="C126" s="5" t="n">
        <v>0</v>
      </c>
    </row>
    <row r="127" spans="1:4">
      <c r="A127" s="4" t="s">
        <v>205</v>
      </c>
      <c r="C127" s="5" t="n">
        <v>0</v>
      </c>
    </row>
    <row r="128" spans="1:4">
      <c r="A128" s="4" t="s">
        <v>585</v>
      </c>
      <c r="C128" s="5" t="n">
        <v>0</v>
      </c>
    </row>
    <row r="129" spans="1:4">
      <c r="A129" s="4" t="s">
        <v>586</v>
      </c>
      <c r="C129" s="5" t="n">
        <v>0</v>
      </c>
    </row>
    <row r="130" spans="1:4">
      <c r="A130" s="4" t="s">
        <v>209</v>
      </c>
      <c r="C130" s="5" t="n">
        <v>20</v>
      </c>
    </row>
    <row r="131" spans="1:4">
      <c r="A131" s="4" t="s">
        <v>587</v>
      </c>
      <c r="C131" s="5" t="n">
        <v>0</v>
      </c>
    </row>
    <row r="132" spans="1:4">
      <c r="A132" s="4" t="s">
        <v>67</v>
      </c>
      <c r="C132" s="5" t="n">
        <v>0</v>
      </c>
    </row>
    <row r="133" spans="1:4">
      <c r="A133" s="4" t="s">
        <v>66</v>
      </c>
      <c r="C133" s="5" t="n">
        <v>0</v>
      </c>
    </row>
    <row r="134" spans="1:4">
      <c r="A134" s="4" t="s">
        <v>588</v>
      </c>
      <c r="C134" s="5" t="n">
        <v>-3434</v>
      </c>
    </row>
    <row r="135" spans="1:4">
      <c r="A135" s="4" t="s">
        <v>589</v>
      </c>
      <c r="C135" s="5" t="n">
        <v>-247</v>
      </c>
    </row>
    <row r="136" spans="1:4">
      <c r="A136" s="4" t="s">
        <v>212</v>
      </c>
      <c r="C136" s="5" t="n">
        <v>0</v>
      </c>
    </row>
    <row r="137" spans="1:4">
      <c r="A137" s="4" t="s">
        <v>590</v>
      </c>
      <c r="C137" s="5" t="n">
        <v>-247</v>
      </c>
    </row>
    <row r="138" spans="1:4">
      <c r="A138" s="4" t="s">
        <v>215</v>
      </c>
      <c r="C138" s="5" t="n">
        <v>0</v>
      </c>
    </row>
    <row r="139" spans="1:4">
      <c r="A139" s="4" t="s">
        <v>218</v>
      </c>
      <c r="C139" s="5" t="n">
        <v>0</v>
      </c>
    </row>
    <row r="140" spans="1:4">
      <c r="A140" s="4" t="s">
        <v>216</v>
      </c>
      <c r="C140" s="5" t="n">
        <v>0</v>
      </c>
    </row>
    <row r="141" spans="1:4">
      <c r="A141" s="4" t="s">
        <v>591</v>
      </c>
      <c r="C141" s="5" t="n">
        <v>0</v>
      </c>
    </row>
    <row r="142" spans="1:4">
      <c r="A142" s="4" t="s">
        <v>592</v>
      </c>
      <c r="C142" s="5" t="n">
        <v>1121</v>
      </c>
    </row>
    <row r="143" spans="1:4">
      <c r="A143" s="4" t="s">
        <v>221</v>
      </c>
      <c r="C143" s="5" t="n">
        <v>-664</v>
      </c>
    </row>
    <row r="144" spans="1:4">
      <c r="A144" s="4" t="s">
        <v>222</v>
      </c>
      <c r="C144" s="5" t="n">
        <v>-171</v>
      </c>
    </row>
    <row r="145" spans="1:4">
      <c r="A145" s="4" t="s">
        <v>593</v>
      </c>
      <c r="C145" s="5" t="n">
        <v>0</v>
      </c>
    </row>
    <row r="146" spans="1:4">
      <c r="A146" s="4" t="s">
        <v>594</v>
      </c>
      <c r="C146" s="5" t="n">
        <v>0</v>
      </c>
    </row>
    <row r="147" spans="1:4">
      <c r="A147" s="4" t="s">
        <v>226</v>
      </c>
      <c r="C147" s="5" t="n">
        <v>0</v>
      </c>
    </row>
    <row r="148" spans="1:4">
      <c r="A148" s="4" t="s">
        <v>595</v>
      </c>
      <c r="C148" s="5" t="n">
        <v>0</v>
      </c>
    </row>
    <row r="149" spans="1:4">
      <c r="A149" s="4" t="s">
        <v>228</v>
      </c>
      <c r="C149" s="5" t="n">
        <v>0</v>
      </c>
    </row>
    <row r="150" spans="1:4">
      <c r="A150" s="4" t="s">
        <v>596</v>
      </c>
      <c r="C150" s="5" t="n">
        <v>286</v>
      </c>
    </row>
    <row r="151" spans="1:4">
      <c r="A151" s="4" t="s">
        <v>230</v>
      </c>
      <c r="C151" s="5" t="n">
        <v>0</v>
      </c>
    </row>
    <row r="152" spans="1:4">
      <c r="A152" s="4" t="s">
        <v>597</v>
      </c>
      <c r="C152" s="5" t="n">
        <v>286</v>
      </c>
    </row>
    <row r="153" spans="1:4">
      <c r="A153" s="4" t="s">
        <v>233</v>
      </c>
      <c r="C153" s="5" t="n">
        <v>0</v>
      </c>
    </row>
    <row r="154" spans="1:4">
      <c r="A154" s="4" t="s">
        <v>234</v>
      </c>
      <c r="C154" s="5" t="n">
        <v>339</v>
      </c>
    </row>
    <row r="155" spans="1:4">
      <c r="A155" s="4" t="s">
        <v>236</v>
      </c>
      <c r="C155" s="5" t="n">
        <v>0</v>
      </c>
    </row>
    <row r="156" spans="1:4">
      <c r="A156" s="4" t="s">
        <v>598</v>
      </c>
      <c r="C156" s="5" t="n">
        <v>-392</v>
      </c>
    </row>
    <row r="157" spans="1:4">
      <c r="A157" s="4" t="s">
        <v>599</v>
      </c>
      <c r="C157" s="5" t="n">
        <v>-53</v>
      </c>
    </row>
    <row r="158" spans="1:4">
      <c r="A158" s="4" t="s">
        <v>239</v>
      </c>
      <c r="C158" s="5" t="n">
        <v>0</v>
      </c>
    </row>
    <row r="159" spans="1:4">
      <c r="A159" s="4" t="s">
        <v>600</v>
      </c>
      <c r="C159" s="5" t="n">
        <v>-53</v>
      </c>
    </row>
    <row r="160" spans="1:4">
      <c r="A160" s="4" t="s">
        <v>603</v>
      </c>
      <c r="C160" s="5" t="n">
        <v>-14</v>
      </c>
    </row>
    <row r="161" spans="1:4">
      <c r="A161" s="4" t="s">
        <v>242</v>
      </c>
      <c r="D161" s="5" t="n">
        <v>325</v>
      </c>
    </row>
    <row r="162" spans="1:4">
      <c r="A162" s="4" t="s">
        <v>243</v>
      </c>
      <c r="D162" s="5" t="n">
        <v>0</v>
      </c>
    </row>
    <row r="163" spans="1:4">
      <c r="A163" s="4" t="s">
        <v>601</v>
      </c>
      <c r="C163" s="5" t="n">
        <v>310</v>
      </c>
    </row>
    <row r="164" spans="1:4">
      <c r="A164" s="4" t="s">
        <v>553</v>
      </c>
      <c r="C164" s="5" t="n">
        <v>311</v>
      </c>
      <c r="D164" s="5" t="n">
        <v>325</v>
      </c>
    </row>
    <row r="165" spans="1:4">
      <c r="A165" s="4" t="s">
        <v>564</v>
      </c>
    </row>
    <row r="166" spans="1:4">
      <c r="A166" s="3" t="s">
        <v>258</v>
      </c>
    </row>
    <row r="167" spans="1:4">
      <c r="A167" s="4" t="s">
        <v>133</v>
      </c>
      <c r="C167" s="5" t="n">
        <v>0</v>
      </c>
    </row>
    <row r="168" spans="1:4">
      <c r="A168" s="4" t="s">
        <v>577</v>
      </c>
      <c r="C168" s="5" t="n">
        <v>0</v>
      </c>
    </row>
    <row r="169" spans="1:4">
      <c r="A169" s="4" t="s">
        <v>578</v>
      </c>
      <c r="C169" s="5" t="n">
        <v>0</v>
      </c>
    </row>
    <row r="170" spans="1:4">
      <c r="A170" s="4" t="s">
        <v>579</v>
      </c>
      <c r="C170" s="5" t="n">
        <v>0</v>
      </c>
    </row>
    <row r="171" spans="1:4">
      <c r="A171" s="4" t="s">
        <v>580</v>
      </c>
      <c r="C171" s="5" t="n">
        <v>0</v>
      </c>
    </row>
    <row r="172" spans="1:4">
      <c r="A172" s="4" t="s">
        <v>602</v>
      </c>
      <c r="C172" s="5" t="n">
        <v>0</v>
      </c>
    </row>
    <row r="173" spans="1:4">
      <c r="A173" s="4" t="s">
        <v>199</v>
      </c>
      <c r="C173" s="5" t="n">
        <v>0</v>
      </c>
    </row>
    <row r="174" spans="1:4">
      <c r="A174" s="4" t="s">
        <v>581</v>
      </c>
      <c r="C174" s="5" t="n">
        <v>0</v>
      </c>
    </row>
    <row r="175" spans="1:4">
      <c r="A175" s="4" t="s">
        <v>200</v>
      </c>
      <c r="C175" s="5" t="n">
        <v>0</v>
      </c>
    </row>
    <row r="176" spans="1:4">
      <c r="A176" s="4" t="s">
        <v>122</v>
      </c>
      <c r="C176" s="5" t="n">
        <v>0</v>
      </c>
    </row>
    <row r="177" spans="1:4">
      <c r="A177" s="4" t="s">
        <v>201</v>
      </c>
      <c r="C177" s="5" t="n">
        <v>0</v>
      </c>
    </row>
    <row r="178" spans="1:4">
      <c r="A178" s="4" t="s">
        <v>582</v>
      </c>
      <c r="C178" s="5" t="n">
        <v>0</v>
      </c>
    </row>
    <row r="179" spans="1:4">
      <c r="A179" s="4" t="s">
        <v>583</v>
      </c>
      <c r="C179" s="5" t="n">
        <v>0</v>
      </c>
    </row>
    <row r="180" spans="1:4">
      <c r="A180" s="4" t="s">
        <v>203</v>
      </c>
      <c r="C180" s="5" t="n">
        <v>0</v>
      </c>
    </row>
    <row r="181" spans="1:4">
      <c r="A181" s="4" t="s">
        <v>584</v>
      </c>
      <c r="C181" s="5" t="n">
        <v>0</v>
      </c>
    </row>
    <row r="182" spans="1:4">
      <c r="A182" s="4" t="s">
        <v>205</v>
      </c>
      <c r="C182" s="5" t="n">
        <v>0</v>
      </c>
    </row>
    <row r="183" spans="1:4">
      <c r="A183" s="4" t="s">
        <v>585</v>
      </c>
      <c r="C183" s="5" t="n">
        <v>0</v>
      </c>
    </row>
    <row r="184" spans="1:4">
      <c r="A184" s="4" t="s">
        <v>586</v>
      </c>
      <c r="C184" s="5" t="n">
        <v>0</v>
      </c>
    </row>
    <row r="185" spans="1:4">
      <c r="A185" s="4" t="s">
        <v>209</v>
      </c>
      <c r="C185" s="5" t="n">
        <v>0</v>
      </c>
    </row>
    <row r="186" spans="1:4">
      <c r="A186" s="4" t="s">
        <v>587</v>
      </c>
      <c r="C186" s="5" t="n">
        <v>0</v>
      </c>
    </row>
    <row r="187" spans="1:4">
      <c r="A187" s="4" t="s">
        <v>67</v>
      </c>
      <c r="C187" s="5" t="n">
        <v>0</v>
      </c>
    </row>
    <row r="188" spans="1:4">
      <c r="A188" s="4" t="s">
        <v>66</v>
      </c>
      <c r="C188" s="5" t="n">
        <v>0</v>
      </c>
    </row>
    <row r="189" spans="1:4">
      <c r="A189" s="4" t="s">
        <v>588</v>
      </c>
      <c r="C189" s="5" t="n">
        <v>0</v>
      </c>
    </row>
    <row r="190" spans="1:4">
      <c r="A190" s="4" t="s">
        <v>589</v>
      </c>
      <c r="C190" s="5" t="n">
        <v>0</v>
      </c>
    </row>
    <row r="191" spans="1:4">
      <c r="A191" s="4" t="s">
        <v>212</v>
      </c>
      <c r="C191" s="5" t="n">
        <v>0</v>
      </c>
    </row>
    <row r="192" spans="1:4">
      <c r="A192" s="4" t="s">
        <v>590</v>
      </c>
      <c r="C192" s="5" t="n">
        <v>0</v>
      </c>
    </row>
    <row r="193" spans="1:4">
      <c r="A193" s="4" t="s">
        <v>215</v>
      </c>
      <c r="C193" s="5" t="n">
        <v>0</v>
      </c>
    </row>
    <row r="194" spans="1:4">
      <c r="A194" s="4" t="s">
        <v>218</v>
      </c>
      <c r="C194" s="5" t="n">
        <v>0</v>
      </c>
    </row>
    <row r="195" spans="1:4">
      <c r="A195" s="4" t="s">
        <v>216</v>
      </c>
      <c r="C195" s="5" t="n">
        <v>0</v>
      </c>
    </row>
    <row r="196" spans="1:4">
      <c r="A196" s="4" t="s">
        <v>591</v>
      </c>
      <c r="C196" s="5" t="n">
        <v>0</v>
      </c>
    </row>
    <row r="197" spans="1:4">
      <c r="A197" s="4" t="s">
        <v>592</v>
      </c>
      <c r="C197" s="5" t="n">
        <v>0</v>
      </c>
    </row>
    <row r="198" spans="1:4">
      <c r="A198" s="4" t="s">
        <v>221</v>
      </c>
      <c r="C198" s="5" t="n">
        <v>0</v>
      </c>
    </row>
    <row r="199" spans="1:4">
      <c r="A199" s="4" t="s">
        <v>222</v>
      </c>
      <c r="C199" s="5" t="n">
        <v>0</v>
      </c>
    </row>
    <row r="200" spans="1:4">
      <c r="A200" s="4" t="s">
        <v>593</v>
      </c>
      <c r="C200" s="5" t="n">
        <v>0</v>
      </c>
    </row>
    <row r="201" spans="1:4">
      <c r="A201" s="4" t="s">
        <v>594</v>
      </c>
      <c r="C201" s="5" t="n">
        <v>0</v>
      </c>
    </row>
    <row r="202" spans="1:4">
      <c r="A202" s="4" t="s">
        <v>226</v>
      </c>
      <c r="C202" s="5" t="n">
        <v>0</v>
      </c>
    </row>
    <row r="203" spans="1:4">
      <c r="A203" s="4" t="s">
        <v>595</v>
      </c>
      <c r="C203" s="5" t="n">
        <v>0</v>
      </c>
    </row>
    <row r="204" spans="1:4">
      <c r="A204" s="4" t="s">
        <v>228</v>
      </c>
      <c r="C204" s="5" t="n">
        <v>0</v>
      </c>
    </row>
    <row r="205" spans="1:4">
      <c r="A205" s="4" t="s">
        <v>596</v>
      </c>
      <c r="C205" s="5" t="n">
        <v>0</v>
      </c>
    </row>
    <row r="206" spans="1:4">
      <c r="A206" s="4" t="s">
        <v>230</v>
      </c>
      <c r="C206" s="5" t="n">
        <v>0</v>
      </c>
    </row>
    <row r="207" spans="1:4">
      <c r="A207" s="4" t="s">
        <v>597</v>
      </c>
      <c r="C207" s="5" t="n">
        <v>0</v>
      </c>
    </row>
    <row r="208" spans="1:4">
      <c r="A208" s="4" t="s">
        <v>233</v>
      </c>
      <c r="C208" s="5" t="n">
        <v>0</v>
      </c>
    </row>
    <row r="209" spans="1:4">
      <c r="A209" s="4" t="s">
        <v>234</v>
      </c>
      <c r="C209" s="5" t="n">
        <v>0</v>
      </c>
    </row>
    <row r="210" spans="1:4">
      <c r="A210" s="4" t="s">
        <v>236</v>
      </c>
      <c r="C210" s="5" t="n">
        <v>0</v>
      </c>
    </row>
    <row r="211" spans="1:4">
      <c r="A211" s="4" t="s">
        <v>598</v>
      </c>
      <c r="C211" s="5" t="n">
        <v>0</v>
      </c>
    </row>
    <row r="212" spans="1:4">
      <c r="A212" s="4" t="s">
        <v>599</v>
      </c>
      <c r="C212" s="5" t="n">
        <v>0</v>
      </c>
    </row>
    <row r="213" spans="1:4">
      <c r="A213" s="4" t="s">
        <v>239</v>
      </c>
      <c r="C213" s="5" t="n">
        <v>0</v>
      </c>
    </row>
    <row r="214" spans="1:4">
      <c r="A214" s="4" t="s">
        <v>600</v>
      </c>
      <c r="C214" s="5" t="n">
        <v>0</v>
      </c>
    </row>
    <row r="215" spans="1:4">
      <c r="A215" s="4" t="s">
        <v>603</v>
      </c>
      <c r="C215" s="5" t="n">
        <v>0</v>
      </c>
    </row>
    <row r="216" spans="1:4">
      <c r="A216" s="4" t="s">
        <v>242</v>
      </c>
      <c r="D216" s="5" t="n">
        <v>0</v>
      </c>
    </row>
    <row r="217" spans="1:4">
      <c r="A217" s="4" t="s">
        <v>243</v>
      </c>
      <c r="D217" s="5" t="n">
        <v>0</v>
      </c>
    </row>
    <row r="218" spans="1:4">
      <c r="A218" s="4" t="s">
        <v>601</v>
      </c>
      <c r="C218" s="5" t="n">
        <v>-14985</v>
      </c>
    </row>
    <row r="219" spans="1:4">
      <c r="A219" s="4" t="s">
        <v>553</v>
      </c>
      <c r="C219" s="5" t="n">
        <v>0</v>
      </c>
      <c r="D219" s="5" t="n">
        <v>0</v>
      </c>
    </row>
    <row r="220" spans="1:4">
      <c r="A220" s="4" t="s">
        <v>548</v>
      </c>
    </row>
    <row r="221" spans="1:4">
      <c r="A221" s="3" t="s">
        <v>258</v>
      </c>
    </row>
    <row r="222" spans="1:4">
      <c r="A222" s="4" t="s">
        <v>133</v>
      </c>
      <c r="C222" s="5" t="n">
        <v>-207</v>
      </c>
    </row>
    <row r="223" spans="1:4">
      <c r="A223" s="4" t="s">
        <v>577</v>
      </c>
      <c r="C223" s="5" t="n">
        <v>0</v>
      </c>
    </row>
    <row r="224" spans="1:4">
      <c r="A224" s="4" t="s">
        <v>578</v>
      </c>
      <c r="C224" s="5" t="n">
        <v>0</v>
      </c>
    </row>
    <row r="225" spans="1:4">
      <c r="A225" s="4" t="s">
        <v>579</v>
      </c>
      <c r="C225" s="5" t="n">
        <v>0</v>
      </c>
    </row>
    <row r="226" spans="1:4">
      <c r="A226" s="4" t="s">
        <v>580</v>
      </c>
      <c r="C226" s="5" t="n">
        <v>0</v>
      </c>
    </row>
    <row r="227" spans="1:4">
      <c r="A227" s="4" t="s">
        <v>602</v>
      </c>
      <c r="C227" s="5" t="n">
        <v>-677</v>
      </c>
    </row>
    <row r="228" spans="1:4">
      <c r="A228" s="4" t="s">
        <v>199</v>
      </c>
      <c r="C228" s="5" t="n">
        <v>386</v>
      </c>
    </row>
    <row r="229" spans="1:4">
      <c r="A229" s="4" t="s">
        <v>581</v>
      </c>
      <c r="C229" s="5" t="n">
        <v>0</v>
      </c>
    </row>
    <row r="230" spans="1:4">
      <c r="A230" s="4" t="s">
        <v>200</v>
      </c>
      <c r="C230" s="5" t="n">
        <v>-67</v>
      </c>
    </row>
    <row r="231" spans="1:4">
      <c r="A231" s="4" t="s">
        <v>122</v>
      </c>
      <c r="C231" s="5" t="n">
        <v>0</v>
      </c>
    </row>
    <row r="232" spans="1:4">
      <c r="A232" s="4" t="s">
        <v>201</v>
      </c>
      <c r="C232" s="5" t="n">
        <v>0</v>
      </c>
    </row>
    <row r="233" spans="1:4">
      <c r="A233" s="4" t="s">
        <v>582</v>
      </c>
      <c r="C233" s="5" t="n">
        <v>0</v>
      </c>
    </row>
    <row r="234" spans="1:4">
      <c r="A234" s="4" t="s">
        <v>583</v>
      </c>
      <c r="C234" s="5" t="n">
        <v>0</v>
      </c>
    </row>
    <row r="235" spans="1:4">
      <c r="A235" s="4" t="s">
        <v>203</v>
      </c>
      <c r="C235" s="5" t="n">
        <v>6</v>
      </c>
    </row>
    <row r="236" spans="1:4">
      <c r="A236" s="4" t="s">
        <v>584</v>
      </c>
      <c r="C236" s="5" t="n">
        <v>0</v>
      </c>
    </row>
    <row r="237" spans="1:4">
      <c r="A237" s="4" t="s">
        <v>205</v>
      </c>
      <c r="C237" s="5" t="n">
        <v>0</v>
      </c>
    </row>
    <row r="238" spans="1:4">
      <c r="A238" s="4" t="s">
        <v>585</v>
      </c>
      <c r="C238" s="5" t="n">
        <v>0</v>
      </c>
    </row>
    <row r="239" spans="1:4">
      <c r="A239" s="4" t="s">
        <v>586</v>
      </c>
      <c r="C239" s="5" t="n">
        <v>-145</v>
      </c>
    </row>
    <row r="240" spans="1:4">
      <c r="A240" s="4" t="s">
        <v>209</v>
      </c>
      <c r="C240" s="5" t="n">
        <v>68</v>
      </c>
    </row>
    <row r="241" spans="1:4">
      <c r="A241" s="4" t="s">
        <v>587</v>
      </c>
      <c r="C241" s="5" t="n">
        <v>0</v>
      </c>
    </row>
    <row r="242" spans="1:4">
      <c r="A242" s="4" t="s">
        <v>67</v>
      </c>
      <c r="C242" s="5" t="n">
        <v>0</v>
      </c>
    </row>
    <row r="243" spans="1:4">
      <c r="A243" s="4" t="s">
        <v>66</v>
      </c>
      <c r="C243" s="5" t="n">
        <v>76</v>
      </c>
    </row>
    <row r="244" spans="1:4">
      <c r="A244" s="4" t="s">
        <v>588</v>
      </c>
      <c r="C244" s="5" t="n">
        <v>632</v>
      </c>
    </row>
    <row r="245" spans="1:4">
      <c r="A245" s="4" t="s">
        <v>589</v>
      </c>
      <c r="C245" s="5" t="n">
        <v>72</v>
      </c>
    </row>
    <row r="246" spans="1:4">
      <c r="A246" s="4" t="s">
        <v>212</v>
      </c>
      <c r="C246" s="5" t="n">
        <v>0</v>
      </c>
    </row>
    <row r="247" spans="1:4">
      <c r="A247" s="4" t="s">
        <v>590</v>
      </c>
      <c r="C247" s="5" t="n">
        <v>72</v>
      </c>
    </row>
    <row r="248" spans="1:4">
      <c r="A248" s="4" t="s">
        <v>215</v>
      </c>
      <c r="C248" s="5" t="n">
        <v>0</v>
      </c>
    </row>
    <row r="249" spans="1:4">
      <c r="A249" s="4" t="s">
        <v>218</v>
      </c>
      <c r="C249" s="5" t="n">
        <v>0</v>
      </c>
    </row>
    <row r="250" spans="1:4">
      <c r="A250" s="4" t="s">
        <v>216</v>
      </c>
      <c r="C250" s="5" t="n">
        <v>0</v>
      </c>
    </row>
    <row r="251" spans="1:4">
      <c r="A251" s="4" t="s">
        <v>591</v>
      </c>
      <c r="C251" s="5" t="n">
        <v>0</v>
      </c>
    </row>
    <row r="252" spans="1:4">
      <c r="A252" s="4" t="s">
        <v>592</v>
      </c>
      <c r="C252" s="5" t="n">
        <v>0</v>
      </c>
    </row>
    <row r="253" spans="1:4">
      <c r="A253" s="4" t="s">
        <v>221</v>
      </c>
      <c r="C253" s="5" t="n">
        <v>0</v>
      </c>
    </row>
    <row r="254" spans="1:4">
      <c r="A254" s="4" t="s">
        <v>222</v>
      </c>
      <c r="C254" s="5" t="n">
        <v>0</v>
      </c>
    </row>
    <row r="255" spans="1:4">
      <c r="A255" s="4" t="s">
        <v>593</v>
      </c>
      <c r="C255" s="5" t="n">
        <v>0</v>
      </c>
    </row>
    <row r="256" spans="1:4">
      <c r="A256" s="4" t="s">
        <v>594</v>
      </c>
      <c r="C256" s="5" t="n">
        <v>0</v>
      </c>
    </row>
    <row r="257" spans="1:4">
      <c r="A257" s="4" t="s">
        <v>226</v>
      </c>
      <c r="C257" s="5" t="n">
        <v>0</v>
      </c>
    </row>
    <row r="258" spans="1:4">
      <c r="A258" s="4" t="s">
        <v>595</v>
      </c>
      <c r="C258" s="5" t="n">
        <v>0</v>
      </c>
    </row>
    <row r="259" spans="1:4">
      <c r="A259" s="4" t="s">
        <v>228</v>
      </c>
      <c r="C259" s="5" t="n">
        <v>0</v>
      </c>
    </row>
    <row r="260" spans="1:4">
      <c r="A260" s="4" t="s">
        <v>596</v>
      </c>
      <c r="C260" s="5" t="n">
        <v>0</v>
      </c>
    </row>
    <row r="261" spans="1:4">
      <c r="A261" s="4" t="s">
        <v>230</v>
      </c>
      <c r="C261" s="5" t="n">
        <v>0</v>
      </c>
    </row>
    <row r="262" spans="1:4">
      <c r="A262" s="4" t="s">
        <v>597</v>
      </c>
      <c r="C262" s="5" t="n">
        <v>0</v>
      </c>
    </row>
    <row r="263" spans="1:4">
      <c r="A263" s="4" t="s">
        <v>233</v>
      </c>
      <c r="C263" s="5" t="n">
        <v>0</v>
      </c>
    </row>
    <row r="264" spans="1:4">
      <c r="A264" s="4" t="s">
        <v>234</v>
      </c>
      <c r="C264" s="5" t="n">
        <v>0</v>
      </c>
    </row>
    <row r="265" spans="1:4">
      <c r="A265" s="4" t="s">
        <v>236</v>
      </c>
      <c r="C265" s="5" t="n">
        <v>0</v>
      </c>
    </row>
    <row r="266" spans="1:4">
      <c r="A266" s="4" t="s">
        <v>598</v>
      </c>
      <c r="C266" s="5" t="n">
        <v>0</v>
      </c>
    </row>
    <row r="267" spans="1:4">
      <c r="A267" s="4" t="s">
        <v>599</v>
      </c>
      <c r="C267" s="5" t="n">
        <v>0</v>
      </c>
    </row>
    <row r="268" spans="1:4">
      <c r="A268" s="4" t="s">
        <v>239</v>
      </c>
      <c r="C268" s="5" t="n">
        <v>0</v>
      </c>
    </row>
    <row r="269" spans="1:4">
      <c r="A269" s="4" t="s">
        <v>600</v>
      </c>
      <c r="C269" s="5" t="n">
        <v>0</v>
      </c>
    </row>
    <row r="270" spans="1:4">
      <c r="A270" s="4" t="s">
        <v>603</v>
      </c>
      <c r="C270" s="5" t="n">
        <v>72</v>
      </c>
    </row>
    <row r="271" spans="1:4">
      <c r="A271" s="4" t="s">
        <v>242</v>
      </c>
      <c r="D271" s="5" t="n">
        <v>-795</v>
      </c>
    </row>
    <row r="272" spans="1:4">
      <c r="A272" s="4" t="s">
        <v>243</v>
      </c>
      <c r="D272" s="5" t="n">
        <v>0</v>
      </c>
    </row>
    <row r="273" spans="1:4">
      <c r="A273" s="4" t="s">
        <v>601</v>
      </c>
      <c r="C273" s="5" t="n">
        <v>-722</v>
      </c>
    </row>
    <row r="274" spans="1:4">
      <c r="A274" s="4" t="s">
        <v>553</v>
      </c>
      <c r="C274" s="5" t="n">
        <v>-723</v>
      </c>
      <c r="D274" s="5" t="n">
        <v>-795</v>
      </c>
    </row>
    <row r="275" spans="1:4">
      <c r="A275" s="4" t="s">
        <v>163</v>
      </c>
    </row>
    <row r="276" spans="1:4">
      <c r="A276" s="3" t="s">
        <v>258</v>
      </c>
    </row>
    <row r="277" spans="1:4">
      <c r="A277" s="4" t="s">
        <v>133</v>
      </c>
      <c r="C277" s="5" t="n">
        <v>-11132</v>
      </c>
    </row>
    <row r="278" spans="1:4">
      <c r="A278" s="4" t="s">
        <v>577</v>
      </c>
      <c r="C278" s="5" t="n">
        <v>14252</v>
      </c>
    </row>
    <row r="279" spans="1:4">
      <c r="A279" s="4" t="s">
        <v>578</v>
      </c>
      <c r="C279" s="5" t="n">
        <v>-1017</v>
      </c>
    </row>
    <row r="280" spans="1:4">
      <c r="A280" s="4" t="s">
        <v>579</v>
      </c>
      <c r="C280" s="5" t="n">
        <v>-2115</v>
      </c>
    </row>
    <row r="281" spans="1:4">
      <c r="A281" s="4" t="s">
        <v>580</v>
      </c>
      <c r="C281" s="5" t="n">
        <v>-685</v>
      </c>
    </row>
    <row r="282" spans="1:4">
      <c r="A282" s="4" t="s">
        <v>602</v>
      </c>
      <c r="C282" s="5" t="n">
        <v>632</v>
      </c>
    </row>
    <row r="283" spans="1:4">
      <c r="A283" s="4" t="s">
        <v>199</v>
      </c>
      <c r="C283" s="5" t="n">
        <v>0</v>
      </c>
    </row>
    <row r="284" spans="1:4">
      <c r="A284" s="4" t="s">
        <v>581</v>
      </c>
      <c r="C284" s="5" t="n">
        <v>0</v>
      </c>
    </row>
    <row r="285" spans="1:4">
      <c r="A285" s="4" t="s">
        <v>200</v>
      </c>
      <c r="C285" s="5" t="n">
        <v>5457</v>
      </c>
    </row>
    <row r="286" spans="1:4">
      <c r="A286" s="4" t="s">
        <v>122</v>
      </c>
      <c r="C286" s="5" t="n">
        <v>-212</v>
      </c>
    </row>
    <row r="287" spans="1:4">
      <c r="A287" s="4" t="s">
        <v>201</v>
      </c>
      <c r="C287" s="5" t="n">
        <v>1186</v>
      </c>
    </row>
    <row r="288" spans="1:4">
      <c r="A288" s="4" t="s">
        <v>582</v>
      </c>
      <c r="C288" s="5" t="n">
        <v>-306</v>
      </c>
    </row>
    <row r="289" spans="1:4">
      <c r="A289" s="4" t="s">
        <v>583</v>
      </c>
      <c r="C289" s="5" t="n">
        <v>8487</v>
      </c>
    </row>
    <row r="290" spans="1:4">
      <c r="A290" s="4" t="s">
        <v>203</v>
      </c>
      <c r="C290" s="5" t="n">
        <v>-17322</v>
      </c>
    </row>
    <row r="291" spans="1:4">
      <c r="A291" s="4" t="s">
        <v>584</v>
      </c>
      <c r="C291" s="5" t="n">
        <v>95</v>
      </c>
    </row>
    <row r="292" spans="1:4">
      <c r="A292" s="4" t="s">
        <v>205</v>
      </c>
      <c r="C292" s="5" t="n">
        <v>-960</v>
      </c>
    </row>
    <row r="293" spans="1:4">
      <c r="A293" s="4" t="s">
        <v>585</v>
      </c>
      <c r="C293" s="5" t="n">
        <v>494</v>
      </c>
    </row>
    <row r="294" spans="1:4">
      <c r="A294" s="4" t="s">
        <v>586</v>
      </c>
      <c r="C294" s="5" t="n">
        <v>-1544</v>
      </c>
    </row>
    <row r="295" spans="1:4">
      <c r="A295" s="4" t="s">
        <v>209</v>
      </c>
      <c r="C295" s="5" t="n">
        <v>-3187</v>
      </c>
    </row>
    <row r="296" spans="1:4">
      <c r="A296" s="4" t="s">
        <v>587</v>
      </c>
      <c r="C296" s="5" t="n">
        <v>-498</v>
      </c>
    </row>
    <row r="297" spans="1:4">
      <c r="A297" s="4" t="s">
        <v>67</v>
      </c>
      <c r="C297" s="5" t="n">
        <v>-873</v>
      </c>
    </row>
    <row r="298" spans="1:4">
      <c r="A298" s="4" t="s">
        <v>66</v>
      </c>
      <c r="C298" s="5" t="n">
        <v>1754</v>
      </c>
    </row>
    <row r="299" spans="1:4">
      <c r="A299" s="4" t="s">
        <v>588</v>
      </c>
      <c r="C299" s="5" t="n">
        <v>-2331</v>
      </c>
    </row>
    <row r="300" spans="1:4">
      <c r="A300" s="4" t="s">
        <v>589</v>
      </c>
      <c r="C300" s="5" t="n">
        <v>-9825</v>
      </c>
    </row>
    <row r="301" spans="1:4">
      <c r="A301" s="4" t="s">
        <v>212</v>
      </c>
      <c r="C301" s="5" t="n">
        <v>-9152</v>
      </c>
    </row>
    <row r="302" spans="1:4">
      <c r="A302" s="4" t="s">
        <v>590</v>
      </c>
      <c r="C302" s="5" t="n">
        <v>-18977</v>
      </c>
    </row>
    <row r="303" spans="1:4">
      <c r="A303" s="4" t="s">
        <v>215</v>
      </c>
      <c r="C303" s="5" t="n">
        <v>1756</v>
      </c>
    </row>
    <row r="304" spans="1:4">
      <c r="A304" s="4" t="s">
        <v>218</v>
      </c>
      <c r="C304" s="5" t="n">
        <v>-338</v>
      </c>
    </row>
    <row r="305" spans="1:4">
      <c r="A305" s="4" t="s">
        <v>216</v>
      </c>
      <c r="C305" s="5" t="n">
        <v>3754</v>
      </c>
    </row>
    <row r="306" spans="1:4">
      <c r="A306" s="4" t="s">
        <v>591</v>
      </c>
      <c r="C306" s="5" t="n">
        <v>-192</v>
      </c>
    </row>
    <row r="307" spans="1:4">
      <c r="A307" s="4" t="s">
        <v>592</v>
      </c>
      <c r="C307" s="5" t="n">
        <v>-8910</v>
      </c>
    </row>
    <row r="308" spans="1:4">
      <c r="A308" s="4" t="s">
        <v>221</v>
      </c>
      <c r="C308" s="5" t="n">
        <v>0</v>
      </c>
    </row>
    <row r="309" spans="1:4">
      <c r="A309" s="4" t="s">
        <v>222</v>
      </c>
      <c r="C309" s="5" t="n">
        <v>0</v>
      </c>
    </row>
    <row r="310" spans="1:4">
      <c r="A310" s="4" t="s">
        <v>593</v>
      </c>
      <c r="C310" s="5" t="n">
        <v>2272</v>
      </c>
    </row>
    <row r="311" spans="1:4">
      <c r="A311" s="4" t="s">
        <v>594</v>
      </c>
      <c r="C311" s="5" t="n">
        <v>250</v>
      </c>
    </row>
    <row r="312" spans="1:4">
      <c r="A312" s="4" t="s">
        <v>226</v>
      </c>
      <c r="C312" s="5" t="n">
        <v>1017</v>
      </c>
    </row>
    <row r="313" spans="1:4">
      <c r="A313" s="4" t="s">
        <v>595</v>
      </c>
      <c r="C313" s="5" t="n">
        <v>-7929</v>
      </c>
    </row>
    <row r="314" spans="1:4">
      <c r="A314" s="4" t="s">
        <v>228</v>
      </c>
      <c r="C314" s="5" t="n">
        <v>4743</v>
      </c>
    </row>
    <row r="315" spans="1:4">
      <c r="A315" s="4" t="s">
        <v>596</v>
      </c>
      <c r="C315" s="5" t="n">
        <v>-3577</v>
      </c>
    </row>
    <row r="316" spans="1:4">
      <c r="A316" s="4" t="s">
        <v>230</v>
      </c>
      <c r="C316" s="5" t="n">
        <v>28140</v>
      </c>
    </row>
    <row r="317" spans="1:4">
      <c r="A317" s="4" t="s">
        <v>597</v>
      </c>
      <c r="C317" s="5" t="n">
        <v>24563</v>
      </c>
    </row>
    <row r="318" spans="1:4">
      <c r="A318" s="4" t="s">
        <v>233</v>
      </c>
      <c r="C318" s="5" t="n">
        <v>-47</v>
      </c>
    </row>
    <row r="319" spans="1:4">
      <c r="A319" s="4" t="s">
        <v>234</v>
      </c>
      <c r="C319" s="5" t="n">
        <v>0</v>
      </c>
    </row>
    <row r="320" spans="1:4">
      <c r="A320" s="4" t="s">
        <v>236</v>
      </c>
      <c r="C320" s="5" t="n">
        <v>4917</v>
      </c>
    </row>
    <row r="321" spans="1:4">
      <c r="A321" s="4" t="s">
        <v>598</v>
      </c>
      <c r="C321" s="5" t="n">
        <v>-2645</v>
      </c>
    </row>
    <row r="322" spans="1:4">
      <c r="A322" s="4" t="s">
        <v>599</v>
      </c>
      <c r="C322" s="5" t="n">
        <v>2225</v>
      </c>
    </row>
    <row r="323" spans="1:4">
      <c r="A323" s="4" t="s">
        <v>239</v>
      </c>
      <c r="C323" s="5" t="n">
        <v>0</v>
      </c>
    </row>
    <row r="324" spans="1:4">
      <c r="A324" s="4" t="s">
        <v>600</v>
      </c>
      <c r="C324" s="5" t="n">
        <v>2225</v>
      </c>
    </row>
    <row r="325" spans="1:4">
      <c r="A325" s="4" t="s">
        <v>603</v>
      </c>
      <c r="C325" s="5" t="n">
        <v>-11177</v>
      </c>
    </row>
    <row r="326" spans="1:4">
      <c r="A326" s="4" t="s">
        <v>242</v>
      </c>
      <c r="D326" s="5" t="n">
        <v>36475</v>
      </c>
    </row>
    <row r="327" spans="1:4">
      <c r="A327" s="4" t="s">
        <v>243</v>
      </c>
      <c r="D327" s="5" t="n">
        <v>4524</v>
      </c>
    </row>
    <row r="328" spans="1:4">
      <c r="A328" s="4" t="s">
        <v>601</v>
      </c>
      <c r="C328" s="5" t="n">
        <v>20774</v>
      </c>
    </row>
    <row r="329" spans="1:4">
      <c r="A329" s="4" t="s">
        <v>553</v>
      </c>
      <c r="C329" s="5" t="n">
        <v>20774</v>
      </c>
      <c r="D329" s="5" t="n">
        <v>31951</v>
      </c>
    </row>
    <row r="330" spans="1:4">
      <c r="A330" s="4" t="s">
        <v>170</v>
      </c>
    </row>
    <row r="331" spans="1:4">
      <c r="A331" s="3" t="s">
        <v>258</v>
      </c>
    </row>
    <row r="332" spans="1:4">
      <c r="A332" s="4" t="s">
        <v>133</v>
      </c>
      <c r="C332" s="5" t="n">
        <v>-11609</v>
      </c>
    </row>
    <row r="333" spans="1:4">
      <c r="A333" s="4" t="s">
        <v>577</v>
      </c>
      <c r="C333" s="5" t="n">
        <v>16306</v>
      </c>
    </row>
    <row r="334" spans="1:4">
      <c r="A334" s="4" t="s">
        <v>578</v>
      </c>
      <c r="C334" s="5" t="n">
        <v>-1017</v>
      </c>
    </row>
    <row r="335" spans="1:4">
      <c r="A335" s="4" t="s">
        <v>579</v>
      </c>
      <c r="C335" s="5" t="n">
        <v>-2115</v>
      </c>
    </row>
    <row r="336" spans="1:4">
      <c r="A336" s="4" t="s">
        <v>580</v>
      </c>
      <c r="C336" s="5" t="n">
        <v>-1551</v>
      </c>
    </row>
    <row r="337" spans="1:4">
      <c r="A337" s="4" t="s">
        <v>602</v>
      </c>
      <c r="C337" s="5" t="n">
        <v>0</v>
      </c>
    </row>
    <row r="338" spans="1:4">
      <c r="A338" s="4" t="s">
        <v>199</v>
      </c>
      <c r="C338" s="5" t="n">
        <v>1832</v>
      </c>
    </row>
    <row r="339" spans="1:4">
      <c r="A339" s="4" t="s">
        <v>581</v>
      </c>
      <c r="C339" s="5" t="n">
        <v>758</v>
      </c>
    </row>
    <row r="340" spans="1:4">
      <c r="A340" s="4" t="s">
        <v>200</v>
      </c>
      <c r="C340" s="5" t="n">
        <v>5390</v>
      </c>
    </row>
    <row r="341" spans="1:4">
      <c r="A341" s="4" t="s">
        <v>122</v>
      </c>
      <c r="C341" s="5" t="n">
        <v>-212</v>
      </c>
    </row>
    <row r="342" spans="1:4">
      <c r="A342" s="4" t="s">
        <v>201</v>
      </c>
      <c r="C342" s="5" t="n">
        <v>1186</v>
      </c>
    </row>
    <row r="343" spans="1:4">
      <c r="A343" s="4" t="s">
        <v>582</v>
      </c>
      <c r="C343" s="5" t="n">
        <v>-306</v>
      </c>
    </row>
    <row r="344" spans="1:4">
      <c r="A344" s="4" t="s">
        <v>583</v>
      </c>
      <c r="C344" s="5" t="n">
        <v>8487</v>
      </c>
    </row>
    <row r="345" spans="1:4">
      <c r="A345" s="4" t="s">
        <v>203</v>
      </c>
      <c r="C345" s="5" t="n">
        <v>-17316</v>
      </c>
    </row>
    <row r="346" spans="1:4">
      <c r="A346" s="4" t="s">
        <v>584</v>
      </c>
      <c r="C346" s="5" t="n">
        <v>95</v>
      </c>
    </row>
    <row r="347" spans="1:4">
      <c r="A347" s="4" t="s">
        <v>205</v>
      </c>
      <c r="C347" s="5" t="n">
        <v>-960</v>
      </c>
    </row>
    <row r="348" spans="1:4">
      <c r="A348" s="4" t="s">
        <v>585</v>
      </c>
      <c r="C348" s="5" t="n">
        <v>494</v>
      </c>
    </row>
    <row r="349" spans="1:4">
      <c r="A349" s="4" t="s">
        <v>586</v>
      </c>
      <c r="C349" s="5" t="n">
        <v>-1689</v>
      </c>
    </row>
    <row r="350" spans="1:4">
      <c r="A350" s="4" t="s">
        <v>209</v>
      </c>
      <c r="C350" s="5" t="n">
        <v>-3099</v>
      </c>
    </row>
    <row r="351" spans="1:4">
      <c r="A351" s="4" t="s">
        <v>587</v>
      </c>
      <c r="C351" s="5" t="n">
        <v>-498</v>
      </c>
    </row>
    <row r="352" spans="1:4">
      <c r="A352" s="4" t="s">
        <v>67</v>
      </c>
      <c r="C352" s="5" t="n">
        <v>-873</v>
      </c>
    </row>
    <row r="353" spans="1:4">
      <c r="A353" s="4" t="s">
        <v>66</v>
      </c>
      <c r="C353" s="5" t="n">
        <v>1830</v>
      </c>
    </row>
    <row r="354" spans="1:4">
      <c r="A354" s="4" t="s">
        <v>588</v>
      </c>
      <c r="C354" s="5" t="n">
        <v>-5133</v>
      </c>
    </row>
    <row r="355" spans="1:4">
      <c r="A355" s="4" t="s">
        <v>589</v>
      </c>
      <c r="C355" s="5" t="n">
        <v>-10000</v>
      </c>
    </row>
    <row r="356" spans="1:4">
      <c r="A356" s="4" t="s">
        <v>212</v>
      </c>
      <c r="C356" s="5" t="n">
        <v>-4404</v>
      </c>
    </row>
    <row r="357" spans="1:4">
      <c r="A357" s="4" t="s">
        <v>590</v>
      </c>
      <c r="C357" s="5" t="n">
        <v>-14404</v>
      </c>
    </row>
    <row r="358" spans="1:4">
      <c r="A358" s="4" t="s">
        <v>215</v>
      </c>
      <c r="C358" s="5" t="n">
        <v>1756</v>
      </c>
    </row>
    <row r="359" spans="1:4">
      <c r="A359" s="4" t="s">
        <v>218</v>
      </c>
      <c r="C359" s="5" t="n">
        <v>-338</v>
      </c>
    </row>
    <row r="360" spans="1:4">
      <c r="A360" s="4" t="s">
        <v>216</v>
      </c>
      <c r="C360" s="5" t="n">
        <v>3754</v>
      </c>
    </row>
    <row r="361" spans="1:4">
      <c r="A361" s="4" t="s">
        <v>591</v>
      </c>
      <c r="C361" s="5" t="n">
        <v>-192</v>
      </c>
    </row>
    <row r="362" spans="1:4">
      <c r="A362" s="4" t="s">
        <v>592</v>
      </c>
      <c r="C362" s="5" t="n">
        <v>-7789</v>
      </c>
    </row>
    <row r="363" spans="1:4">
      <c r="A363" s="4" t="s">
        <v>221</v>
      </c>
      <c r="C363" s="5" t="n">
        <v>-664</v>
      </c>
    </row>
    <row r="364" spans="1:4">
      <c r="A364" s="4" t="s">
        <v>222</v>
      </c>
      <c r="C364" s="5" t="n">
        <v>-171</v>
      </c>
    </row>
    <row r="365" spans="1:4">
      <c r="A365" s="4" t="s">
        <v>593</v>
      </c>
      <c r="C365" s="5" t="n">
        <v>2272</v>
      </c>
    </row>
    <row r="366" spans="1:4">
      <c r="A366" s="4" t="s">
        <v>594</v>
      </c>
      <c r="C366" s="5" t="n">
        <v>250</v>
      </c>
    </row>
    <row r="367" spans="1:4">
      <c r="A367" s="4" t="s">
        <v>226</v>
      </c>
      <c r="C367" s="5" t="n">
        <v>1017</v>
      </c>
    </row>
    <row r="368" spans="1:4">
      <c r="A368" s="4" t="s">
        <v>595</v>
      </c>
      <c r="C368" s="5" t="n">
        <v>-7929</v>
      </c>
    </row>
    <row r="369" spans="1:4">
      <c r="A369" s="4" t="s">
        <v>228</v>
      </c>
      <c r="C369" s="5" t="n">
        <v>4743</v>
      </c>
    </row>
    <row r="370" spans="1:4">
      <c r="A370" s="4" t="s">
        <v>596</v>
      </c>
      <c r="C370" s="5" t="n">
        <v>-3291</v>
      </c>
    </row>
    <row r="371" spans="1:4">
      <c r="A371" s="4" t="s">
        <v>230</v>
      </c>
      <c r="C371" s="5" t="n">
        <v>23392</v>
      </c>
    </row>
    <row r="372" spans="1:4">
      <c r="A372" s="4" t="s">
        <v>597</v>
      </c>
      <c r="C372" s="5" t="n">
        <v>20101</v>
      </c>
    </row>
    <row r="373" spans="1:4">
      <c r="A373" s="4" t="s">
        <v>233</v>
      </c>
      <c r="C373" s="5" t="n">
        <v>-47</v>
      </c>
    </row>
    <row r="374" spans="1:4">
      <c r="A374" s="4" t="s">
        <v>234</v>
      </c>
      <c r="C374" s="5" t="n">
        <v>339</v>
      </c>
    </row>
    <row r="375" spans="1:4">
      <c r="A375" s="4" t="s">
        <v>236</v>
      </c>
      <c r="C375" s="5" t="n">
        <v>4917</v>
      </c>
    </row>
    <row r="376" spans="1:4">
      <c r="A376" s="4" t="s">
        <v>598</v>
      </c>
      <c r="C376" s="5" t="n">
        <v>-3037</v>
      </c>
    </row>
    <row r="377" spans="1:4">
      <c r="A377" s="4" t="s">
        <v>599</v>
      </c>
      <c r="C377" s="5" t="n">
        <v>2172</v>
      </c>
    </row>
    <row r="378" spans="1:4">
      <c r="A378" s="4" t="s">
        <v>239</v>
      </c>
      <c r="C378" s="5" t="n">
        <v>0</v>
      </c>
    </row>
    <row r="379" spans="1:4">
      <c r="A379" s="4" t="s">
        <v>600</v>
      </c>
      <c r="C379" s="5" t="n">
        <v>2172</v>
      </c>
    </row>
    <row r="380" spans="1:4">
      <c r="A380" s="4" t="s">
        <v>603</v>
      </c>
      <c r="C380" s="5" t="n">
        <v>-11119</v>
      </c>
    </row>
    <row r="381" spans="1:4">
      <c r="A381" s="4" t="s">
        <v>242</v>
      </c>
      <c r="D381" s="5" t="n">
        <v>36005</v>
      </c>
    </row>
    <row r="382" spans="1:4">
      <c r="A382" s="4" t="s">
        <v>243</v>
      </c>
      <c r="D382" s="5" t="n">
        <v>4524</v>
      </c>
    </row>
    <row r="383" spans="1:4">
      <c r="A383" s="4" t="s">
        <v>601</v>
      </c>
      <c r="C383" s="5" t="n">
        <v>5377</v>
      </c>
    </row>
    <row r="384" spans="1:4">
      <c r="A384" s="4" t="s">
        <v>553</v>
      </c>
      <c r="C384" s="6" t="n">
        <v>20362</v>
      </c>
      <c r="D384" s="6" t="n">
        <v>3148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605</v>
      </c>
    </row>
    <row r="2" spans="1:2">
      <c r="A2" s="3" t="s">
        <v>258</v>
      </c>
    </row>
    <row r="3" spans="1:2">
      <c r="A3" s="4" t="s">
        <v>606</v>
      </c>
      <c r="B3" s="9" t="n">
        <v>2.7</v>
      </c>
    </row>
    <row r="4" spans="1:2">
      <c r="A4" s="4" t="s">
        <v>607</v>
      </c>
      <c r="B4" s="10" t="n">
        <v>2.9</v>
      </c>
    </row>
    <row r="5" spans="1:2">
      <c r="A5" s="4" t="s">
        <v>608</v>
      </c>
      <c r="B5" s="9" t="n">
        <v>0.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9</v>
      </c>
      <c r="B1" s="2" t="s">
        <v>566</v>
      </c>
    </row>
    <row r="2" spans="1:4">
      <c r="B2" s="2" t="s">
        <v>2</v>
      </c>
      <c r="C2" s="2" t="s">
        <v>36</v>
      </c>
      <c r="D2" s="2" t="s">
        <v>37</v>
      </c>
    </row>
    <row r="3" spans="1:4">
      <c r="A3" s="3" t="s">
        <v>386</v>
      </c>
    </row>
    <row r="4" spans="1:4">
      <c r="A4" s="4" t="s">
        <v>610</v>
      </c>
      <c r="D4" s="6" t="n">
        <v>2071</v>
      </c>
    </row>
    <row r="5" spans="1:4">
      <c r="A5" s="4" t="s">
        <v>558</v>
      </c>
      <c r="B5" s="6" t="n">
        <v>348182</v>
      </c>
      <c r="C5" s="6" t="n">
        <v>450778</v>
      </c>
      <c r="D5" s="5" t="n">
        <v>3168</v>
      </c>
    </row>
    <row r="6" spans="1:4">
      <c r="A6" s="4" t="s">
        <v>556</v>
      </c>
      <c r="B6" s="5" t="n">
        <v>378240</v>
      </c>
      <c r="C6" s="5" t="n">
        <v>506685</v>
      </c>
      <c r="D6" s="5" t="n">
        <v>13168</v>
      </c>
    </row>
    <row r="7" spans="1:4">
      <c r="A7" s="4" t="s">
        <v>611</v>
      </c>
      <c r="B7" s="5" t="n">
        <v>8400</v>
      </c>
      <c r="C7" s="5" t="n">
        <v>10000</v>
      </c>
    </row>
    <row r="8" spans="1:4">
      <c r="A8" s="4" t="s">
        <v>612</v>
      </c>
      <c r="D8" s="5" t="n">
        <v>50</v>
      </c>
    </row>
    <row r="9" spans="1:4">
      <c r="A9" s="4" t="s">
        <v>613</v>
      </c>
      <c r="D9" s="5" t="n">
        <v>1422</v>
      </c>
    </row>
    <row r="10" spans="1:4">
      <c r="A10" s="4" t="s">
        <v>614</v>
      </c>
      <c r="D10" s="5" t="n">
        <v>118</v>
      </c>
    </row>
    <row r="11" spans="1:4">
      <c r="A11" s="4" t="s">
        <v>615</v>
      </c>
      <c r="D11" s="5" t="n">
        <v>238</v>
      </c>
    </row>
    <row r="12" spans="1:4">
      <c r="A12" s="4" t="s">
        <v>58</v>
      </c>
      <c r="B12" s="5" t="n">
        <v>74659</v>
      </c>
      <c r="C12" s="5" t="n">
        <v>80843</v>
      </c>
      <c r="D12" s="5" t="n">
        <v>2867</v>
      </c>
    </row>
    <row r="13" spans="1:4">
      <c r="A13" s="4" t="s">
        <v>616</v>
      </c>
      <c r="D13" s="5" t="n">
        <v>5569</v>
      </c>
    </row>
    <row r="14" spans="1:4">
      <c r="A14" s="4" t="s">
        <v>617</v>
      </c>
      <c r="D14" s="5" t="n">
        <v>627</v>
      </c>
    </row>
    <row r="15" spans="1:4">
      <c r="A15" s="4" t="s">
        <v>60</v>
      </c>
      <c r="B15" s="5" t="n">
        <v>4459</v>
      </c>
      <c r="C15" s="5" t="n">
        <v>4302</v>
      </c>
      <c r="D15" s="5" t="n">
        <v>206</v>
      </c>
    </row>
    <row r="16" spans="1:4">
      <c r="A16" s="4" t="s">
        <v>618</v>
      </c>
      <c r="D16" s="5" t="n">
        <v>800</v>
      </c>
    </row>
    <row r="17" spans="1:4">
      <c r="A17" s="4" t="s">
        <v>64</v>
      </c>
      <c r="B17" s="6" t="n">
        <v>14786</v>
      </c>
      <c r="C17" s="6" t="n">
        <v>10359</v>
      </c>
      <c r="D17" s="6" t="n">
        <v>236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9</v>
      </c>
      <c r="B1" s="2" t="s">
        <v>1</v>
      </c>
    </row>
    <row r="2" spans="1:4">
      <c r="B2" s="2" t="s">
        <v>2</v>
      </c>
      <c r="C2" s="2" t="s">
        <v>36</v>
      </c>
      <c r="D2" s="2" t="s">
        <v>37</v>
      </c>
    </row>
    <row r="3" spans="1:4">
      <c r="A3" s="3" t="s">
        <v>386</v>
      </c>
    </row>
    <row r="4" spans="1:4">
      <c r="A4" s="4" t="s">
        <v>58</v>
      </c>
      <c r="B4" s="6" t="n">
        <v>74659</v>
      </c>
      <c r="C4" s="6" t="n">
        <v>80843</v>
      </c>
      <c r="D4" s="6" t="n">
        <v>2867</v>
      </c>
    </row>
    <row r="5" spans="1:4">
      <c r="A5" s="4" t="s">
        <v>620</v>
      </c>
      <c r="D5" s="6" t="n">
        <v>6200</v>
      </c>
    </row>
    <row r="6" spans="1:4">
      <c r="A6" s="4" t="s">
        <v>621</v>
      </c>
      <c r="B6" s="6" t="n">
        <v>0</v>
      </c>
      <c r="C6" s="6" t="n">
        <v>2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6</v>
      </c>
    </row>
    <row r="3" spans="1:3">
      <c r="A3" s="3" t="s">
        <v>623</v>
      </c>
    </row>
    <row r="4" spans="1:3">
      <c r="A4" s="4" t="s">
        <v>124</v>
      </c>
      <c r="B4" s="6" t="n">
        <v>17</v>
      </c>
      <c r="C4"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6</v>
      </c>
      <c r="D2" s="2" t="s">
        <v>4</v>
      </c>
    </row>
    <row r="3" spans="1:4">
      <c r="A3" s="3" t="s">
        <v>390</v>
      </c>
    </row>
    <row r="4" spans="1:4">
      <c r="A4" s="4" t="s">
        <v>625</v>
      </c>
      <c r="B4" s="6" t="n">
        <v>2662</v>
      </c>
      <c r="C4" s="6" t="n">
        <v>4168</v>
      </c>
      <c r="D4" s="6" t="n">
        <v>28600</v>
      </c>
    </row>
    <row r="5" spans="1:4">
      <c r="A5" s="4" t="s">
        <v>51</v>
      </c>
      <c r="B5" s="5" t="n">
        <v>5000</v>
      </c>
      <c r="C5" s="5" t="n">
        <v>0</v>
      </c>
    </row>
    <row r="6" spans="1:4">
      <c r="A6" s="4" t="s">
        <v>626</v>
      </c>
      <c r="D6" s="5" t="n">
        <v>2500</v>
      </c>
    </row>
    <row r="7" spans="1:4">
      <c r="A7" s="4" t="s">
        <v>627</v>
      </c>
      <c r="D7" s="6" t="n">
        <v>1700</v>
      </c>
    </row>
    <row r="8" spans="1:4">
      <c r="A8" s="4" t="s">
        <v>130</v>
      </c>
      <c r="B8" s="5" t="n">
        <v>0</v>
      </c>
      <c r="C8" s="5" t="n">
        <v>-494</v>
      </c>
    </row>
    <row r="9" spans="1:4">
      <c r="A9" s="4" t="s">
        <v>132</v>
      </c>
      <c r="B9" s="5" t="n">
        <v>-7136</v>
      </c>
      <c r="C9" s="6" t="n">
        <v>1017</v>
      </c>
    </row>
    <row r="10" spans="1:4">
      <c r="A10" s="4" t="s">
        <v>628</v>
      </c>
    </row>
    <row r="11" spans="1:4">
      <c r="A11" s="3" t="s">
        <v>390</v>
      </c>
    </row>
    <row r="12" spans="1:4">
      <c r="A12" s="4" t="s">
        <v>132</v>
      </c>
      <c r="B12" s="6" t="n">
        <v>-847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9</v>
      </c>
      <c r="B1" s="2" t="s">
        <v>630</v>
      </c>
      <c r="C1" s="2" t="s">
        <v>1</v>
      </c>
    </row>
    <row r="2" spans="1:5">
      <c r="B2" s="2" t="s">
        <v>631</v>
      </c>
      <c r="C2" s="2" t="s">
        <v>2</v>
      </c>
      <c r="D2" s="2" t="s">
        <v>36</v>
      </c>
      <c r="E2" s="2" t="s">
        <v>4</v>
      </c>
    </row>
    <row r="3" spans="1:5">
      <c r="A3" s="3" t="s">
        <v>390</v>
      </c>
    </row>
    <row r="4" spans="1:5">
      <c r="A4" s="4" t="s">
        <v>627</v>
      </c>
      <c r="E4" s="6" t="n">
        <v>1700</v>
      </c>
    </row>
    <row r="5" spans="1:5">
      <c r="A5" s="4" t="s">
        <v>132</v>
      </c>
      <c r="C5" s="6" t="n">
        <v>-7136</v>
      </c>
      <c r="D5" s="6" t="n">
        <v>1017</v>
      </c>
    </row>
    <row r="6" spans="1:5">
      <c r="A6" s="4" t="s">
        <v>632</v>
      </c>
    </row>
    <row r="7" spans="1:5">
      <c r="A7" s="3" t="s">
        <v>390</v>
      </c>
    </row>
    <row r="8" spans="1:5">
      <c r="A8" s="4" t="s">
        <v>633</v>
      </c>
      <c r="B8" s="4" t="s">
        <v>634</v>
      </c>
    </row>
    <row r="9" spans="1:5">
      <c r="A9" s="4" t="s">
        <v>154</v>
      </c>
    </row>
    <row r="10" spans="1:5">
      <c r="A10" s="3" t="s">
        <v>390</v>
      </c>
    </row>
    <row r="11" spans="1:5">
      <c r="A11" s="4" t="s">
        <v>132</v>
      </c>
      <c r="C11" s="6" t="n">
        <v>1335</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6</v>
      </c>
    </row>
    <row r="3" spans="1:3">
      <c r="A3" s="3" t="s">
        <v>390</v>
      </c>
    </row>
    <row r="4" spans="1:3">
      <c r="A4" s="4" t="s">
        <v>636</v>
      </c>
      <c r="B4" s="6" t="n">
        <v>79424</v>
      </c>
      <c r="C4" s="6" t="n">
        <v>143177</v>
      </c>
    </row>
    <row r="5" spans="1:3">
      <c r="A5" s="4" t="s">
        <v>637</v>
      </c>
      <c r="B5" s="5" t="n">
        <v>-2957</v>
      </c>
      <c r="C5" s="5" t="n">
        <v>7087</v>
      </c>
    </row>
    <row r="6" spans="1:3">
      <c r="A6" s="4" t="s">
        <v>116</v>
      </c>
      <c r="B6" s="5" t="n">
        <v>-17</v>
      </c>
      <c r="C6" s="5" t="n">
        <v>306</v>
      </c>
    </row>
    <row r="7" spans="1:3">
      <c r="A7" s="4" t="s">
        <v>638</v>
      </c>
      <c r="B7" s="5" t="n">
        <v>100</v>
      </c>
      <c r="C7" s="5" t="n">
        <v>100</v>
      </c>
    </row>
    <row r="8" spans="1:3">
      <c r="A8" s="4" t="s">
        <v>117</v>
      </c>
      <c r="B8" s="5" t="n">
        <v>381</v>
      </c>
      <c r="C8" s="5" t="n">
        <v>0</v>
      </c>
    </row>
    <row r="9" spans="1:3">
      <c r="A9" s="4" t="s">
        <v>639</v>
      </c>
      <c r="B9" s="5" t="n">
        <v>7486</v>
      </c>
      <c r="C9" s="5" t="n">
        <v>9938</v>
      </c>
    </row>
    <row r="10" spans="1:3">
      <c r="A10" s="4" t="s">
        <v>107</v>
      </c>
      <c r="B10" s="5" t="n">
        <v>1631</v>
      </c>
      <c r="C10" s="5" t="n">
        <v>404</v>
      </c>
    </row>
    <row r="11" spans="1:3">
      <c r="A11" s="4" t="s">
        <v>640</v>
      </c>
      <c r="B11" s="5" t="n">
        <v>7172</v>
      </c>
      <c r="C11" s="5" t="n">
        <v>20682</v>
      </c>
    </row>
    <row r="12" spans="1:3">
      <c r="A12" s="4" t="s">
        <v>641</v>
      </c>
      <c r="B12" s="5" t="n">
        <v>12482</v>
      </c>
      <c r="C12" s="5" t="n">
        <v>19231</v>
      </c>
    </row>
    <row r="13" spans="1:3">
      <c r="A13" s="4" t="s">
        <v>642</v>
      </c>
      <c r="B13" s="5" t="n">
        <v>0</v>
      </c>
      <c r="C13" s="5" t="n">
        <v>250</v>
      </c>
    </row>
    <row r="14" spans="1:3">
      <c r="A14" s="4" t="s">
        <v>643</v>
      </c>
      <c r="B14" s="5" t="n">
        <v>78360</v>
      </c>
      <c r="C14" s="5" t="n">
        <v>160550</v>
      </c>
    </row>
    <row r="15" spans="1:3">
      <c r="A15" s="4" t="s">
        <v>644</v>
      </c>
      <c r="B15" s="5" t="n">
        <v>1064</v>
      </c>
      <c r="C15" s="5" t="n">
        <v>-17373</v>
      </c>
    </row>
    <row r="16" spans="1:3">
      <c r="A16" s="4" t="s">
        <v>645</v>
      </c>
      <c r="B16" s="5" t="n">
        <v>0</v>
      </c>
      <c r="C16" s="5" t="n">
        <v>-1067</v>
      </c>
    </row>
    <row r="17" spans="1:3">
      <c r="A17" s="4" t="s">
        <v>131</v>
      </c>
      <c r="B17" s="5" t="n">
        <v>1064</v>
      </c>
      <c r="C17" s="5" t="n">
        <v>-16306</v>
      </c>
    </row>
    <row r="18" spans="1:3">
      <c r="A18" s="4" t="s">
        <v>646</v>
      </c>
      <c r="B18" s="5" t="n">
        <v>-7136</v>
      </c>
      <c r="C18" s="5" t="n">
        <v>1017</v>
      </c>
    </row>
    <row r="19" spans="1:3">
      <c r="A19" s="4" t="s">
        <v>647</v>
      </c>
      <c r="B19" s="5" t="n">
        <v>0</v>
      </c>
      <c r="C19" s="5" t="n">
        <v>0</v>
      </c>
    </row>
    <row r="20" spans="1:3">
      <c r="A20" s="4" t="s">
        <v>132</v>
      </c>
      <c r="B20" s="5" t="n">
        <v>-7136</v>
      </c>
      <c r="C20" s="5" t="n">
        <v>1017</v>
      </c>
    </row>
    <row r="21" spans="1:3">
      <c r="A21" s="4" t="s">
        <v>648</v>
      </c>
    </row>
    <row r="22" spans="1:3">
      <c r="A22" s="3" t="s">
        <v>390</v>
      </c>
    </row>
    <row r="23" spans="1:3">
      <c r="A23" s="4" t="s">
        <v>636</v>
      </c>
      <c r="B23" s="5" t="n">
        <v>71182</v>
      </c>
      <c r="C23" s="5" t="n">
        <v>130443</v>
      </c>
    </row>
    <row r="24" spans="1:3">
      <c r="A24" s="4" t="s">
        <v>154</v>
      </c>
    </row>
    <row r="25" spans="1:3">
      <c r="A25" s="3" t="s">
        <v>390</v>
      </c>
    </row>
    <row r="26" spans="1:3">
      <c r="A26" s="4" t="s">
        <v>637</v>
      </c>
      <c r="B26" s="5" t="n">
        <v>733</v>
      </c>
      <c r="C26" s="5" t="n">
        <v>-353</v>
      </c>
    </row>
    <row r="27" spans="1:3">
      <c r="A27" s="4" t="s">
        <v>116</v>
      </c>
      <c r="B27" s="5" t="n">
        <v>-5</v>
      </c>
      <c r="C27" s="5" t="n">
        <v>3465</v>
      </c>
    </row>
    <row r="28" spans="1:3">
      <c r="A28" s="4" t="s">
        <v>638</v>
      </c>
      <c r="B28" s="5" t="n">
        <v>0</v>
      </c>
      <c r="C28" s="5" t="n">
        <v>-316</v>
      </c>
    </row>
    <row r="29" spans="1:3">
      <c r="A29" s="4" t="s">
        <v>117</v>
      </c>
      <c r="B29" s="5" t="n">
        <v>28</v>
      </c>
      <c r="C29" s="5" t="n">
        <v>0</v>
      </c>
    </row>
    <row r="30" spans="1:3">
      <c r="A30" s="4" t="s">
        <v>107</v>
      </c>
      <c r="B30" s="5" t="n">
        <v>58706</v>
      </c>
      <c r="C30" s="5" t="n">
        <v>120387</v>
      </c>
    </row>
    <row r="31" spans="1:3">
      <c r="A31" s="4" t="s">
        <v>132</v>
      </c>
      <c r="B31" s="5" t="n">
        <v>1335</v>
      </c>
    </row>
    <row r="32" spans="1:3">
      <c r="A32" s="4" t="s">
        <v>649</v>
      </c>
    </row>
    <row r="33" spans="1:3">
      <c r="A33" s="3" t="s">
        <v>390</v>
      </c>
    </row>
    <row r="34" spans="1:3">
      <c r="A34" s="4" t="s">
        <v>132</v>
      </c>
      <c r="B34" s="6" t="n">
        <v>-6072</v>
      </c>
      <c r="C34" s="6" t="n">
        <v>-152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2</v>
      </c>
      <c r="C1" s="2" t="s">
        <v>36</v>
      </c>
      <c r="D1" s="2" t="s">
        <v>38</v>
      </c>
    </row>
    <row r="2" spans="1:4">
      <c r="A2" s="3" t="s">
        <v>390</v>
      </c>
    </row>
    <row r="3" spans="1:4">
      <c r="A3" s="4" t="s">
        <v>40</v>
      </c>
      <c r="B3" s="6" t="n">
        <v>12260</v>
      </c>
      <c r="C3" s="6" t="n">
        <v>14541</v>
      </c>
    </row>
    <row r="4" spans="1:4">
      <c r="A4" s="4" t="s">
        <v>41</v>
      </c>
      <c r="B4" s="5" t="n">
        <v>856</v>
      </c>
      <c r="C4" s="5" t="n">
        <v>4589</v>
      </c>
    </row>
    <row r="5" spans="1:4">
      <c r="A5" s="4" t="s">
        <v>42</v>
      </c>
      <c r="B5" s="5" t="n">
        <v>4790</v>
      </c>
      <c r="C5" s="5" t="n">
        <v>9094</v>
      </c>
    </row>
    <row r="6" spans="1:4">
      <c r="A6" s="4" t="s">
        <v>552</v>
      </c>
      <c r="B6" s="5" t="n">
        <v>2079</v>
      </c>
      <c r="C6" s="5" t="n">
        <v>3721</v>
      </c>
    </row>
    <row r="7" spans="1:4">
      <c r="A7" s="4" t="s">
        <v>277</v>
      </c>
      <c r="B7" s="5" t="n">
        <v>59904</v>
      </c>
      <c r="C7" s="5" t="n">
        <v>79839</v>
      </c>
    </row>
    <row r="8" spans="1:4">
      <c r="A8" s="4" t="s">
        <v>243</v>
      </c>
      <c r="C8" s="5" t="n">
        <v>23512</v>
      </c>
      <c r="D8" s="6" t="n">
        <v>4524</v>
      </c>
    </row>
    <row r="9" spans="1:4">
      <c r="A9" s="4" t="s">
        <v>53</v>
      </c>
      <c r="B9" s="5" t="n">
        <v>420</v>
      </c>
      <c r="C9" s="5" t="n">
        <v>507</v>
      </c>
    </row>
    <row r="10" spans="1:4">
      <c r="A10" s="4" t="s">
        <v>55</v>
      </c>
      <c r="B10" s="5" t="n">
        <v>9523</v>
      </c>
      <c r="C10" s="5" t="n">
        <v>7247</v>
      </c>
    </row>
    <row r="11" spans="1:4">
      <c r="A11" s="4" t="s">
        <v>56</v>
      </c>
      <c r="B11" s="5" t="n">
        <v>6904</v>
      </c>
      <c r="C11" s="5" t="n">
        <v>6325</v>
      </c>
      <c r="D11" s="6" t="n">
        <v>5827</v>
      </c>
    </row>
    <row r="12" spans="1:4">
      <c r="A12" s="4" t="s">
        <v>651</v>
      </c>
      <c r="C12" s="5" t="n">
        <v>222</v>
      </c>
    </row>
    <row r="13" spans="1:4">
      <c r="A13" s="4" t="s">
        <v>652</v>
      </c>
      <c r="C13" s="5" t="n">
        <v>7553</v>
      </c>
    </row>
    <row r="14" spans="1:4">
      <c r="A14" s="4" t="s">
        <v>653</v>
      </c>
      <c r="C14" s="5" t="n">
        <v>407</v>
      </c>
    </row>
    <row r="15" spans="1:4">
      <c r="A15" s="4" t="s">
        <v>61</v>
      </c>
      <c r="B15" s="5" t="n">
        <v>0</v>
      </c>
      <c r="C15" s="5" t="n">
        <v>110145</v>
      </c>
    </row>
    <row r="16" spans="1:4">
      <c r="A16" s="4" t="s">
        <v>67</v>
      </c>
      <c r="B16" s="5" t="n">
        <v>2073</v>
      </c>
      <c r="C16" s="5" t="n">
        <v>1329</v>
      </c>
    </row>
    <row r="17" spans="1:4">
      <c r="A17" s="4" t="s">
        <v>654</v>
      </c>
      <c r="C17" s="5" t="n">
        <v>36686</v>
      </c>
    </row>
    <row r="18" spans="1:4">
      <c r="A18" s="4" t="s">
        <v>655</v>
      </c>
      <c r="C18" s="5" t="n">
        <v>1586</v>
      </c>
    </row>
    <row r="19" spans="1:4">
      <c r="A19" s="4" t="s">
        <v>656</v>
      </c>
      <c r="C19" s="5" t="n">
        <v>5305</v>
      </c>
    </row>
    <row r="20" spans="1:4">
      <c r="A20" s="4" t="s">
        <v>72</v>
      </c>
      <c r="B20" s="6" t="n">
        <v>0</v>
      </c>
      <c r="C20" s="5" t="n">
        <v>105900</v>
      </c>
    </row>
    <row r="21" spans="1:4">
      <c r="A21" s="4" t="s">
        <v>154</v>
      </c>
    </row>
    <row r="22" spans="1:4">
      <c r="A22" s="3" t="s">
        <v>390</v>
      </c>
    </row>
    <row r="23" spans="1:4">
      <c r="A23" s="4" t="s">
        <v>40</v>
      </c>
      <c r="C23" s="5" t="n">
        <v>38673</v>
      </c>
    </row>
    <row r="24" spans="1:4">
      <c r="A24" s="4" t="s">
        <v>41</v>
      </c>
      <c r="C24" s="5" t="n">
        <v>4405</v>
      </c>
    </row>
    <row r="25" spans="1:4">
      <c r="A25" s="4" t="s">
        <v>277</v>
      </c>
      <c r="C25" s="5" t="n">
        <v>43078</v>
      </c>
    </row>
    <row r="26" spans="1:4">
      <c r="A26" s="4" t="s">
        <v>243</v>
      </c>
      <c r="C26" s="5" t="n">
        <v>23512</v>
      </c>
    </row>
    <row r="27" spans="1:4">
      <c r="A27" s="4" t="s">
        <v>53</v>
      </c>
      <c r="C27" s="5" t="n">
        <v>195</v>
      </c>
    </row>
    <row r="28" spans="1:4">
      <c r="A28" s="4" t="s">
        <v>657</v>
      </c>
      <c r="C28" s="5" t="n">
        <v>27855</v>
      </c>
    </row>
    <row r="29" spans="1:4">
      <c r="A29" s="4" t="s">
        <v>55</v>
      </c>
      <c r="C29" s="5" t="n">
        <v>603</v>
      </c>
    </row>
    <row r="30" spans="1:4">
      <c r="A30" s="4" t="s">
        <v>56</v>
      </c>
      <c r="C30" s="5" t="n">
        <v>6720</v>
      </c>
    </row>
    <row r="31" spans="1:4">
      <c r="A31" s="4" t="s">
        <v>67</v>
      </c>
      <c r="C31" s="6" t="n">
        <v>623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6</v>
      </c>
    </row>
    <row r="3" spans="1:3">
      <c r="A3" s="3" t="s">
        <v>390</v>
      </c>
    </row>
    <row r="4" spans="1:3">
      <c r="A4" s="4" t="s">
        <v>130</v>
      </c>
      <c r="B4" s="6" t="n">
        <v>0</v>
      </c>
      <c r="C4" s="6" t="n">
        <v>-49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9</v>
      </c>
      <c r="B1" s="2" t="s">
        <v>2</v>
      </c>
      <c r="C1" s="2" t="s">
        <v>36</v>
      </c>
      <c r="D1" s="2" t="s">
        <v>37</v>
      </c>
    </row>
    <row r="2" spans="1:4">
      <c r="A2" s="3" t="s">
        <v>660</v>
      </c>
    </row>
    <row r="3" spans="1:4">
      <c r="A3" s="4" t="s">
        <v>43</v>
      </c>
      <c r="B3" s="6" t="n">
        <v>26015</v>
      </c>
      <c r="C3" s="6" t="n">
        <v>32211</v>
      </c>
    </row>
    <row r="4" spans="1:4">
      <c r="A4" s="4" t="s">
        <v>44</v>
      </c>
      <c r="B4" s="5" t="n">
        <v>3090</v>
      </c>
      <c r="C4" s="5" t="n">
        <v>4870</v>
      </c>
    </row>
    <row r="5" spans="1:4">
      <c r="A5" s="4" t="s">
        <v>49</v>
      </c>
      <c r="B5" s="5" t="n">
        <v>14619</v>
      </c>
      <c r="C5" s="5" t="n">
        <v>5377</v>
      </c>
    </row>
    <row r="6" spans="1:4">
      <c r="A6" s="4" t="s">
        <v>64</v>
      </c>
      <c r="B6" s="5" t="n">
        <v>14786</v>
      </c>
      <c r="C6" s="5" t="n">
        <v>10359</v>
      </c>
      <c r="D6" s="6" t="n">
        <v>2368</v>
      </c>
    </row>
    <row r="7" spans="1:4">
      <c r="A7" s="4" t="s">
        <v>661</v>
      </c>
    </row>
    <row r="8" spans="1:4">
      <c r="A8" s="3" t="s">
        <v>660</v>
      </c>
    </row>
    <row r="9" spans="1:4">
      <c r="A9" s="4" t="s">
        <v>43</v>
      </c>
      <c r="B9" s="5" t="n">
        <v>25809</v>
      </c>
      <c r="C9" s="5" t="n">
        <v>21895</v>
      </c>
    </row>
    <row r="10" spans="1:4">
      <c r="A10" s="4" t="s">
        <v>44</v>
      </c>
      <c r="B10" s="5" t="n">
        <v>750</v>
      </c>
      <c r="C10" s="5" t="n">
        <v>750</v>
      </c>
    </row>
    <row r="11" spans="1:4">
      <c r="A11" s="4" t="s">
        <v>49</v>
      </c>
      <c r="B11" s="5" t="n">
        <v>351</v>
      </c>
      <c r="C11" s="5" t="n">
        <v>220</v>
      </c>
    </row>
    <row r="12" spans="1:4">
      <c r="A12" s="4" t="s">
        <v>53</v>
      </c>
      <c r="B12" s="5" t="n">
        <v>217</v>
      </c>
      <c r="C12" s="5" t="n">
        <v>107</v>
      </c>
    </row>
    <row r="13" spans="1:4">
      <c r="A13" s="4" t="s">
        <v>662</v>
      </c>
      <c r="B13" s="5" t="n">
        <v>48</v>
      </c>
      <c r="C13" s="5" t="n">
        <v>0</v>
      </c>
    </row>
    <row r="14" spans="1:4">
      <c r="A14" s="4" t="s">
        <v>62</v>
      </c>
      <c r="B14" s="5" t="n">
        <v>27175</v>
      </c>
      <c r="C14" s="5" t="n">
        <v>22972</v>
      </c>
    </row>
    <row r="15" spans="1:4">
      <c r="A15" s="4" t="s">
        <v>64</v>
      </c>
      <c r="B15" s="5" t="n">
        <v>252</v>
      </c>
      <c r="C15" s="5" t="n">
        <v>97</v>
      </c>
    </row>
    <row r="16" spans="1:4">
      <c r="A16" s="4" t="s">
        <v>663</v>
      </c>
      <c r="B16" s="5" t="n">
        <v>9000</v>
      </c>
      <c r="C16" s="5" t="n">
        <v>9000</v>
      </c>
    </row>
    <row r="17" spans="1:4">
      <c r="A17" s="4" t="s">
        <v>73</v>
      </c>
      <c r="B17" s="6" t="n">
        <v>9252</v>
      </c>
      <c r="C17" s="6" t="n">
        <v>909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665</v>
      </c>
      <c r="D2" s="2" t="s">
        <v>36</v>
      </c>
    </row>
    <row r="3" spans="1:4">
      <c r="A3" s="3" t="s">
        <v>660</v>
      </c>
    </row>
    <row r="4" spans="1:4">
      <c r="A4" s="4" t="s">
        <v>666</v>
      </c>
      <c r="B4" s="6" t="n">
        <v>600000</v>
      </c>
    </row>
    <row r="5" spans="1:4">
      <c r="A5" s="4" t="s">
        <v>667</v>
      </c>
      <c r="B5" s="4" t="s">
        <v>668</v>
      </c>
    </row>
    <row r="6" spans="1:4">
      <c r="A6" s="4" t="s">
        <v>661</v>
      </c>
    </row>
    <row r="7" spans="1:4">
      <c r="A7" s="3" t="s">
        <v>660</v>
      </c>
    </row>
    <row r="8" spans="1:4">
      <c r="A8" s="4" t="s">
        <v>666</v>
      </c>
      <c r="B8" s="6" t="n">
        <v>600000</v>
      </c>
      <c r="D8" s="6" t="n">
        <v>1200000</v>
      </c>
    </row>
    <row r="9" spans="1:4">
      <c r="A9" s="4" t="s">
        <v>669</v>
      </c>
      <c r="C9" s="6" t="n">
        <v>150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6</v>
      </c>
    </row>
    <row r="2" spans="1:3">
      <c r="A2" s="3" t="s">
        <v>660</v>
      </c>
    </row>
    <row r="3" spans="1:3">
      <c r="A3" s="4" t="s">
        <v>671</v>
      </c>
      <c r="B3" s="6" t="n">
        <v>4664</v>
      </c>
      <c r="C3" s="6" t="n">
        <v>15363</v>
      </c>
    </row>
    <row r="4" spans="1:3">
      <c r="A4" s="4" t="s">
        <v>672</v>
      </c>
      <c r="B4" s="6" t="n">
        <v>4664</v>
      </c>
      <c r="C4" s="6" t="n">
        <v>1536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6</v>
      </c>
    </row>
    <row r="3" spans="1:3">
      <c r="A3" s="3" t="s">
        <v>660</v>
      </c>
    </row>
    <row r="4" spans="1:3">
      <c r="A4" s="4" t="s">
        <v>674</v>
      </c>
      <c r="B4" s="6" t="n">
        <v>-4790</v>
      </c>
      <c r="C4" s="6" t="n">
        <v>-9094</v>
      </c>
    </row>
    <row r="5" spans="1:3">
      <c r="A5" s="4" t="s">
        <v>675</v>
      </c>
    </row>
    <row r="6" spans="1:3">
      <c r="A6" s="3" t="s">
        <v>660</v>
      </c>
    </row>
    <row r="7" spans="1:3">
      <c r="A7" s="4" t="s">
        <v>674</v>
      </c>
      <c r="B7" s="6" t="n">
        <v>4664</v>
      </c>
      <c r="C7" s="6" t="n">
        <v>15363</v>
      </c>
    </row>
    <row r="8" spans="1:3">
      <c r="A8" s="4" t="s">
        <v>676</v>
      </c>
      <c r="B8" s="4" t="s">
        <v>677</v>
      </c>
      <c r="C8" s="4" t="s">
        <v>677</v>
      </c>
    </row>
    <row r="9" spans="1:3">
      <c r="A9" s="4" t="s">
        <v>678</v>
      </c>
    </row>
    <row r="10" spans="1:3">
      <c r="A10" s="3" t="s">
        <v>660</v>
      </c>
    </row>
    <row r="11" spans="1:3">
      <c r="A11" s="4" t="s">
        <v>674</v>
      </c>
      <c r="B11" s="6" t="n">
        <v>1710</v>
      </c>
      <c r="C11" s="6" t="n">
        <v>1726</v>
      </c>
    </row>
    <row r="12" spans="1:3">
      <c r="A12" s="4" t="s">
        <v>676</v>
      </c>
      <c r="B12" s="4" t="s">
        <v>679</v>
      </c>
      <c r="C12" s="4" t="s">
        <v>680</v>
      </c>
    </row>
    <row r="13" spans="1:3">
      <c r="A13" s="4" t="s">
        <v>681</v>
      </c>
    </row>
    <row r="14" spans="1:3">
      <c r="A14" s="3" t="s">
        <v>660</v>
      </c>
    </row>
    <row r="15" spans="1:3">
      <c r="A15" s="4" t="s">
        <v>674</v>
      </c>
      <c r="B15" s="6" t="n">
        <v>2954</v>
      </c>
      <c r="C15" s="6" t="n">
        <v>13637</v>
      </c>
    </row>
    <row r="16" spans="1:3">
      <c r="A16" s="4" t="s">
        <v>676</v>
      </c>
      <c r="B16" s="4" t="s">
        <v>682</v>
      </c>
      <c r="C16" s="4" t="s">
        <v>68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6</v>
      </c>
    </row>
    <row r="3" spans="1:3">
      <c r="A3" s="3" t="s">
        <v>660</v>
      </c>
    </row>
    <row r="4" spans="1:3">
      <c r="A4" s="4" t="s">
        <v>556</v>
      </c>
      <c r="B4" s="6" t="n">
        <v>363516</v>
      </c>
      <c r="C4" s="6" t="n">
        <v>332181</v>
      </c>
    </row>
    <row r="5" spans="1:3">
      <c r="A5" s="4" t="s">
        <v>558</v>
      </c>
      <c r="B5" s="5" t="n">
        <v>296521</v>
      </c>
      <c r="C5" s="5" t="n">
        <v>238819</v>
      </c>
    </row>
    <row r="6" spans="1:3">
      <c r="A6" s="4" t="s">
        <v>685</v>
      </c>
      <c r="B6" s="5" t="n">
        <v>66995</v>
      </c>
      <c r="C6" s="5" t="n">
        <v>93362</v>
      </c>
    </row>
    <row r="7" spans="1:3">
      <c r="A7" s="4" t="s">
        <v>686</v>
      </c>
      <c r="B7" s="6" t="n">
        <v>-29619</v>
      </c>
      <c r="C7" s="6" t="n">
        <v>-429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6</v>
      </c>
    </row>
    <row r="2" spans="1:3">
      <c r="A2" s="3" t="s">
        <v>660</v>
      </c>
    </row>
    <row r="3" spans="1:3">
      <c r="A3" s="4" t="s">
        <v>666</v>
      </c>
      <c r="B3" s="9" t="n">
        <v>0.6</v>
      </c>
    </row>
    <row r="4" spans="1:3">
      <c r="A4" s="4" t="s">
        <v>675</v>
      </c>
    </row>
    <row r="5" spans="1:3">
      <c r="A5" s="3" t="s">
        <v>660</v>
      </c>
    </row>
    <row r="6" spans="1:3">
      <c r="A6" s="4" t="s">
        <v>666</v>
      </c>
      <c r="B6" s="6" t="n">
        <v>0</v>
      </c>
      <c r="C6" s="9" t="n">
        <v>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6</v>
      </c>
    </row>
    <row r="3" spans="1:3">
      <c r="A3" s="3" t="s">
        <v>400</v>
      </c>
    </row>
    <row r="4" spans="1:3">
      <c r="A4" s="4" t="s">
        <v>551</v>
      </c>
      <c r="B4" s="6" t="n">
        <v>26015</v>
      </c>
      <c r="C4" s="6" t="n">
        <v>32211</v>
      </c>
    </row>
    <row r="5" spans="1:3">
      <c r="A5" s="3" t="s">
        <v>403</v>
      </c>
    </row>
    <row r="6" spans="1:3">
      <c r="A6" s="4" t="s">
        <v>117</v>
      </c>
      <c r="B6" s="5" t="n">
        <v>381</v>
      </c>
      <c r="C6" s="5" t="n">
        <v>0</v>
      </c>
    </row>
    <row r="7" spans="1:3">
      <c r="A7" s="4" t="s">
        <v>689</v>
      </c>
      <c r="B7" s="5" t="n">
        <v>12432</v>
      </c>
      <c r="C7" s="5" t="n">
        <v>14707</v>
      </c>
    </row>
    <row r="8" spans="1:3">
      <c r="A8" s="4" t="s">
        <v>690</v>
      </c>
      <c r="B8" s="5" t="n">
        <v>856</v>
      </c>
      <c r="C8" s="5" t="n">
        <v>4589</v>
      </c>
    </row>
    <row r="9" spans="1:3">
      <c r="A9" s="4" t="s">
        <v>691</v>
      </c>
      <c r="C9" s="5" t="n">
        <v>19575</v>
      </c>
    </row>
    <row r="10" spans="1:3">
      <c r="A10" s="4" t="s">
        <v>692</v>
      </c>
      <c r="B10" s="5" t="n">
        <v>1</v>
      </c>
      <c r="C10" s="5" t="n">
        <v>0</v>
      </c>
    </row>
    <row r="11" spans="1:3">
      <c r="A11" s="4" t="s">
        <v>693</v>
      </c>
      <c r="B11" s="5" t="n">
        <v>173</v>
      </c>
      <c r="C11" s="5" t="n">
        <v>166</v>
      </c>
    </row>
    <row r="12" spans="1:3">
      <c r="A12" s="4" t="s">
        <v>694</v>
      </c>
      <c r="B12" s="5" t="n">
        <v>12260</v>
      </c>
      <c r="C12" s="5" t="n">
        <v>14541</v>
      </c>
    </row>
    <row r="13" spans="1:3">
      <c r="A13" s="4" t="s">
        <v>86</v>
      </c>
      <c r="B13" s="5" t="n">
        <v>2274</v>
      </c>
      <c r="C13" s="5" t="n">
        <v>4868</v>
      </c>
    </row>
    <row r="14" spans="1:3">
      <c r="A14" s="4" t="s">
        <v>695</v>
      </c>
      <c r="C14" s="5" t="n">
        <v>319</v>
      </c>
    </row>
    <row r="15" spans="1:3">
      <c r="A15" s="4" t="s">
        <v>696</v>
      </c>
      <c r="C15" s="5" t="n">
        <v>764</v>
      </c>
    </row>
    <row r="16" spans="1:3">
      <c r="A16" s="4" t="s">
        <v>697</v>
      </c>
      <c r="C16" s="5" t="n">
        <v>19130</v>
      </c>
    </row>
    <row r="17" spans="1:3">
      <c r="A17" s="4" t="s">
        <v>698</v>
      </c>
    </row>
    <row r="18" spans="1:3">
      <c r="A18" s="3" t="s">
        <v>403</v>
      </c>
    </row>
    <row r="19" spans="1:3">
      <c r="A19" s="4" t="s">
        <v>689</v>
      </c>
      <c r="B19" s="5" t="n">
        <v>5594</v>
      </c>
      <c r="C19" s="5" t="n">
        <v>5671</v>
      </c>
    </row>
    <row r="20" spans="1:3">
      <c r="A20" s="4" t="s">
        <v>692</v>
      </c>
      <c r="B20" s="5" t="n">
        <v>1</v>
      </c>
      <c r="C20" s="5" t="n">
        <v>0</v>
      </c>
    </row>
    <row r="21" spans="1:3">
      <c r="A21" s="4" t="s">
        <v>693</v>
      </c>
      <c r="B21" s="5" t="n">
        <v>48</v>
      </c>
      <c r="C21" s="5" t="n">
        <v>59</v>
      </c>
    </row>
    <row r="22" spans="1:3">
      <c r="A22" s="4" t="s">
        <v>694</v>
      </c>
      <c r="B22" s="5" t="n">
        <v>5547</v>
      </c>
      <c r="C22" s="5" t="n">
        <v>5612</v>
      </c>
    </row>
    <row r="23" spans="1:3">
      <c r="A23" s="4" t="s">
        <v>696</v>
      </c>
      <c r="B23" s="5" t="n">
        <v>48</v>
      </c>
      <c r="C23" s="5" t="n">
        <v>59</v>
      </c>
    </row>
    <row r="24" spans="1:3">
      <c r="A24" s="4" t="s">
        <v>699</v>
      </c>
    </row>
    <row r="25" spans="1:3">
      <c r="A25" s="3" t="s">
        <v>403</v>
      </c>
    </row>
    <row r="26" spans="1:3">
      <c r="A26" s="4" t="s">
        <v>689</v>
      </c>
      <c r="B26" s="5" t="n">
        <v>621</v>
      </c>
      <c r="C26" s="5" t="n">
        <v>639</v>
      </c>
    </row>
    <row r="27" spans="1:3">
      <c r="A27" s="4" t="s">
        <v>692</v>
      </c>
      <c r="B27" s="5" t="n">
        <v>0</v>
      </c>
      <c r="C27" s="5" t="n">
        <v>0</v>
      </c>
    </row>
    <row r="28" spans="1:3">
      <c r="A28" s="4" t="s">
        <v>693</v>
      </c>
      <c r="B28" s="5" t="n">
        <v>14</v>
      </c>
      <c r="C28" s="5" t="n">
        <v>13</v>
      </c>
    </row>
    <row r="29" spans="1:3">
      <c r="A29" s="4" t="s">
        <v>694</v>
      </c>
      <c r="B29" s="5" t="n">
        <v>607</v>
      </c>
      <c r="C29" s="5" t="n">
        <v>626</v>
      </c>
    </row>
    <row r="30" spans="1:3">
      <c r="A30" s="4" t="s">
        <v>696</v>
      </c>
      <c r="B30" s="5" t="n">
        <v>14</v>
      </c>
      <c r="C30" s="5" t="n">
        <v>13</v>
      </c>
    </row>
    <row r="31" spans="1:3">
      <c r="A31" s="4" t="s">
        <v>700</v>
      </c>
    </row>
    <row r="32" spans="1:3">
      <c r="A32" s="3" t="s">
        <v>403</v>
      </c>
    </row>
    <row r="33" spans="1:3">
      <c r="A33" s="4" t="s">
        <v>689</v>
      </c>
      <c r="B33" s="5" t="n">
        <v>3256</v>
      </c>
      <c r="C33" s="5" t="n">
        <v>2933</v>
      </c>
    </row>
    <row r="34" spans="1:3">
      <c r="A34" s="4" t="s">
        <v>692</v>
      </c>
      <c r="B34" s="5" t="n">
        <v>0</v>
      </c>
      <c r="C34" s="5" t="n">
        <v>0</v>
      </c>
    </row>
    <row r="35" spans="1:3">
      <c r="A35" s="4" t="s">
        <v>693</v>
      </c>
      <c r="B35" s="5" t="n">
        <v>70</v>
      </c>
      <c r="C35" s="5" t="n">
        <v>57</v>
      </c>
    </row>
    <row r="36" spans="1:3">
      <c r="A36" s="4" t="s">
        <v>694</v>
      </c>
      <c r="B36" s="5" t="n">
        <v>3186</v>
      </c>
      <c r="C36" s="5" t="n">
        <v>2876</v>
      </c>
    </row>
    <row r="37" spans="1:3">
      <c r="A37" s="4" t="s">
        <v>696</v>
      </c>
      <c r="B37" s="5" t="n">
        <v>70</v>
      </c>
      <c r="C37" s="5" t="n">
        <v>57</v>
      </c>
    </row>
    <row r="38" spans="1:3">
      <c r="A38" s="4" t="s">
        <v>701</v>
      </c>
    </row>
    <row r="39" spans="1:3">
      <c r="A39" s="3" t="s">
        <v>403</v>
      </c>
    </row>
    <row r="40" spans="1:3">
      <c r="A40" s="4" t="s">
        <v>689</v>
      </c>
      <c r="B40" s="5" t="n">
        <v>2961</v>
      </c>
      <c r="C40" s="5" t="n">
        <v>5464</v>
      </c>
    </row>
    <row r="41" spans="1:3">
      <c r="A41" s="4" t="s">
        <v>692</v>
      </c>
      <c r="B41" s="5" t="n">
        <v>0</v>
      </c>
      <c r="C41" s="5" t="n">
        <v>0</v>
      </c>
    </row>
    <row r="42" spans="1:3">
      <c r="A42" s="4" t="s">
        <v>693</v>
      </c>
      <c r="B42" s="5" t="n">
        <v>41</v>
      </c>
      <c r="C42" s="5" t="n">
        <v>37</v>
      </c>
    </row>
    <row r="43" spans="1:3">
      <c r="A43" s="4" t="s">
        <v>694</v>
      </c>
      <c r="B43" s="5" t="n">
        <v>2920</v>
      </c>
      <c r="C43" s="5" t="n">
        <v>5427</v>
      </c>
    </row>
    <row r="44" spans="1:3">
      <c r="A44" s="4" t="s">
        <v>696</v>
      </c>
      <c r="B44" s="5" t="n">
        <v>41</v>
      </c>
      <c r="C44" s="5" t="n">
        <v>37</v>
      </c>
    </row>
    <row r="45" spans="1:3">
      <c r="A45" s="4" t="s">
        <v>702</v>
      </c>
    </row>
    <row r="46" spans="1:3">
      <c r="A46" s="3" t="s">
        <v>403</v>
      </c>
    </row>
    <row r="47" spans="1:3">
      <c r="A47" s="4" t="s">
        <v>690</v>
      </c>
      <c r="C47" s="5" t="n">
        <v>3570</v>
      </c>
    </row>
    <row r="48" spans="1:3">
      <c r="A48" s="4" t="s">
        <v>86</v>
      </c>
      <c r="B48" s="5" t="n">
        <v>1286</v>
      </c>
      <c r="C48" s="5" t="n">
        <v>3883</v>
      </c>
    </row>
    <row r="49" spans="1:3">
      <c r="A49" s="4" t="s">
        <v>703</v>
      </c>
      <c r="C49" s="5" t="n">
        <v>0</v>
      </c>
    </row>
    <row r="50" spans="1:3">
      <c r="A50" s="4" t="s">
        <v>704</v>
      </c>
      <c r="C50" s="5" t="n">
        <v>313</v>
      </c>
    </row>
    <row r="51" spans="1:3">
      <c r="A51" s="4" t="s">
        <v>696</v>
      </c>
      <c r="C51" s="5" t="n">
        <v>313</v>
      </c>
    </row>
    <row r="52" spans="1:3">
      <c r="A52" s="4" t="s">
        <v>705</v>
      </c>
    </row>
    <row r="53" spans="1:3">
      <c r="A53" s="3" t="s">
        <v>403</v>
      </c>
    </row>
    <row r="54" spans="1:3">
      <c r="A54" s="4" t="s">
        <v>690</v>
      </c>
      <c r="B54" s="5" t="n">
        <v>55</v>
      </c>
    </row>
    <row r="55" spans="1:3">
      <c r="A55" s="4" t="s">
        <v>86</v>
      </c>
      <c r="B55" s="5" t="n">
        <v>988</v>
      </c>
    </row>
    <row r="56" spans="1:3">
      <c r="A56" s="4" t="s">
        <v>696</v>
      </c>
      <c r="C56" s="5" t="n">
        <v>285</v>
      </c>
    </row>
    <row r="57" spans="1:3">
      <c r="A57" s="4" t="s">
        <v>706</v>
      </c>
    </row>
    <row r="58" spans="1:3">
      <c r="A58" s="3" t="s">
        <v>403</v>
      </c>
    </row>
    <row r="59" spans="1:3">
      <c r="A59" s="4" t="s">
        <v>690</v>
      </c>
      <c r="C59" s="5" t="n">
        <v>4589</v>
      </c>
    </row>
    <row r="60" spans="1:3">
      <c r="A60" s="4" t="s">
        <v>86</v>
      </c>
      <c r="B60" s="5" t="n">
        <v>2274</v>
      </c>
      <c r="C60" s="5" t="n">
        <v>4868</v>
      </c>
    </row>
    <row r="61" spans="1:3">
      <c r="A61" s="4" t="s">
        <v>703</v>
      </c>
      <c r="C61" s="5" t="n">
        <v>319</v>
      </c>
    </row>
    <row r="62" spans="1:3">
      <c r="A62" s="4" t="s">
        <v>704</v>
      </c>
      <c r="C62" s="5" t="n">
        <v>598</v>
      </c>
    </row>
    <row r="63" spans="1:3">
      <c r="A63" s="4" t="s">
        <v>696</v>
      </c>
      <c r="C63" s="5" t="n">
        <v>598</v>
      </c>
    </row>
    <row r="64" spans="1:3">
      <c r="A64" s="4" t="s">
        <v>698</v>
      </c>
    </row>
    <row r="65" spans="1:3">
      <c r="A65" s="3" t="s">
        <v>403</v>
      </c>
    </row>
    <row r="66" spans="1:3">
      <c r="A66" s="4" t="s">
        <v>697</v>
      </c>
      <c r="B66" s="5" t="n">
        <v>5547</v>
      </c>
      <c r="C66" s="5" t="n">
        <v>5612</v>
      </c>
    </row>
    <row r="67" spans="1:3">
      <c r="A67" s="4" t="s">
        <v>707</v>
      </c>
    </row>
    <row r="68" spans="1:3">
      <c r="A68" s="3" t="s">
        <v>403</v>
      </c>
    </row>
    <row r="69" spans="1:3">
      <c r="A69" s="4" t="s">
        <v>690</v>
      </c>
      <c r="B69" s="5" t="n">
        <v>820</v>
      </c>
      <c r="C69" s="5" t="n">
        <v>3741</v>
      </c>
    </row>
    <row r="70" spans="1:3">
      <c r="A70" s="4" t="s">
        <v>708</v>
      </c>
    </row>
    <row r="71" spans="1:3">
      <c r="A71" s="3" t="s">
        <v>403</v>
      </c>
    </row>
    <row r="72" spans="1:3">
      <c r="A72" s="4" t="s">
        <v>694</v>
      </c>
      <c r="B72" s="5" t="n">
        <v>0</v>
      </c>
      <c r="C72" s="5" t="n">
        <v>0</v>
      </c>
    </row>
    <row r="73" spans="1:3">
      <c r="A73" s="4" t="s">
        <v>709</v>
      </c>
    </row>
    <row r="74" spans="1:3">
      <c r="A74" s="3" t="s">
        <v>403</v>
      </c>
    </row>
    <row r="75" spans="1:3">
      <c r="A75" s="4" t="s">
        <v>694</v>
      </c>
      <c r="B75" s="5" t="n">
        <v>0</v>
      </c>
      <c r="C75" s="5" t="n">
        <v>0</v>
      </c>
    </row>
    <row r="76" spans="1:3">
      <c r="A76" s="4" t="s">
        <v>710</v>
      </c>
    </row>
    <row r="77" spans="1:3">
      <c r="A77" s="3" t="s">
        <v>403</v>
      </c>
    </row>
    <row r="78" spans="1:3">
      <c r="A78" s="4" t="s">
        <v>694</v>
      </c>
      <c r="B78" s="5" t="n">
        <v>0</v>
      </c>
      <c r="C78" s="5" t="n">
        <v>0</v>
      </c>
    </row>
    <row r="79" spans="1:3">
      <c r="A79" s="4" t="s">
        <v>711</v>
      </c>
    </row>
    <row r="80" spans="1:3">
      <c r="A80" s="3" t="s">
        <v>403</v>
      </c>
    </row>
    <row r="81" spans="1:3">
      <c r="A81" s="4" t="s">
        <v>117</v>
      </c>
      <c r="C81" s="5" t="n">
        <v>-112</v>
      </c>
    </row>
    <row r="82" spans="1:3">
      <c r="A82" s="4" t="s">
        <v>690</v>
      </c>
      <c r="C82" s="5" t="n">
        <v>171</v>
      </c>
    </row>
    <row r="83" spans="1:3">
      <c r="A83" s="4" t="s">
        <v>86</v>
      </c>
      <c r="C83" s="5" t="n">
        <v>25</v>
      </c>
    </row>
    <row r="84" spans="1:3">
      <c r="A84" s="4" t="s">
        <v>703</v>
      </c>
      <c r="C84" s="5" t="n">
        <v>146</v>
      </c>
    </row>
    <row r="85" spans="1:3">
      <c r="A85" s="4" t="s">
        <v>704</v>
      </c>
      <c r="C85" s="5" t="n">
        <v>0</v>
      </c>
    </row>
    <row r="86" spans="1:3">
      <c r="A86" s="4" t="s">
        <v>712</v>
      </c>
    </row>
    <row r="87" spans="1:3">
      <c r="A87" s="3" t="s">
        <v>400</v>
      </c>
    </row>
    <row r="88" spans="1:3">
      <c r="A88" s="4" t="s">
        <v>551</v>
      </c>
      <c r="C88" s="5" t="n">
        <v>10314</v>
      </c>
    </row>
    <row r="89" spans="1:3">
      <c r="A89" s="3" t="s">
        <v>403</v>
      </c>
    </row>
    <row r="90" spans="1:3">
      <c r="A90" s="4" t="s">
        <v>690</v>
      </c>
      <c r="B90" s="5" t="n">
        <v>36</v>
      </c>
      <c r="C90" s="5" t="n">
        <v>848</v>
      </c>
    </row>
    <row r="91" spans="1:3">
      <c r="A91" s="4" t="s">
        <v>694</v>
      </c>
      <c r="B91" s="5" t="n">
        <v>12260</v>
      </c>
    </row>
    <row r="92" spans="1:3">
      <c r="A92" s="4" t="s">
        <v>713</v>
      </c>
    </row>
    <row r="93" spans="1:3">
      <c r="A93" s="3" t="s">
        <v>403</v>
      </c>
    </row>
    <row r="94" spans="1:3">
      <c r="A94" s="4" t="s">
        <v>694</v>
      </c>
      <c r="B94" s="5" t="n">
        <v>5547</v>
      </c>
      <c r="C94" s="5" t="n">
        <v>5612</v>
      </c>
    </row>
    <row r="95" spans="1:3">
      <c r="A95" s="4" t="s">
        <v>714</v>
      </c>
    </row>
    <row r="96" spans="1:3">
      <c r="A96" s="3" t="s">
        <v>403</v>
      </c>
    </row>
    <row r="97" spans="1:3">
      <c r="A97" s="4" t="s">
        <v>694</v>
      </c>
      <c r="B97" s="5" t="n">
        <v>607</v>
      </c>
      <c r="C97" s="5" t="n">
        <v>626</v>
      </c>
    </row>
    <row r="98" spans="1:3">
      <c r="A98" s="4" t="s">
        <v>715</v>
      </c>
    </row>
    <row r="99" spans="1:3">
      <c r="A99" s="3" t="s">
        <v>403</v>
      </c>
    </row>
    <row r="100" spans="1:3">
      <c r="A100" s="4" t="s">
        <v>694</v>
      </c>
      <c r="B100" s="5" t="n">
        <v>3186</v>
      </c>
      <c r="C100" s="5" t="n">
        <v>2876</v>
      </c>
    </row>
    <row r="101" spans="1:3">
      <c r="A101" s="4" t="s">
        <v>716</v>
      </c>
    </row>
    <row r="102" spans="1:3">
      <c r="A102" s="3" t="s">
        <v>403</v>
      </c>
    </row>
    <row r="103" spans="1:3">
      <c r="A103" s="4" t="s">
        <v>694</v>
      </c>
      <c r="B103" s="6" t="n">
        <v>2920</v>
      </c>
      <c r="C103" s="5" t="n">
        <v>5427</v>
      </c>
    </row>
    <row r="104" spans="1:3">
      <c r="A104" s="4" t="s">
        <v>717</v>
      </c>
    </row>
    <row r="105" spans="1:3">
      <c r="A105" s="3" t="s">
        <v>403</v>
      </c>
    </row>
    <row r="106" spans="1:3">
      <c r="A106" s="4" t="s">
        <v>690</v>
      </c>
      <c r="C106" s="5" t="n">
        <v>848</v>
      </c>
    </row>
    <row r="107" spans="1:3">
      <c r="A107" s="4" t="s">
        <v>86</v>
      </c>
      <c r="C107" s="5" t="n">
        <v>960</v>
      </c>
    </row>
    <row r="108" spans="1:3">
      <c r="A108" s="4" t="s">
        <v>703</v>
      </c>
      <c r="C108" s="5" t="n">
        <v>173</v>
      </c>
    </row>
    <row r="109" spans="1:3">
      <c r="A109" s="4" t="s">
        <v>704</v>
      </c>
      <c r="C109" s="6" t="n">
        <v>28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8</v>
      </c>
      <c r="B1" s="2" t="s">
        <v>2</v>
      </c>
      <c r="C1" s="2" t="s">
        <v>36</v>
      </c>
    </row>
    <row r="2" spans="1:3">
      <c r="A2" s="3" t="s">
        <v>403</v>
      </c>
    </row>
    <row r="3" spans="1:3">
      <c r="A3" s="4" t="s">
        <v>719</v>
      </c>
      <c r="B3" s="6" t="n">
        <v>5462</v>
      </c>
    </row>
    <row r="4" spans="1:3">
      <c r="A4" s="4" t="s">
        <v>720</v>
      </c>
      <c r="B4" s="5" t="n">
        <v>5445</v>
      </c>
    </row>
    <row r="5" spans="1:3">
      <c r="A5" s="4" t="s">
        <v>721</v>
      </c>
      <c r="B5" s="5" t="n">
        <v>5342</v>
      </c>
    </row>
    <row r="6" spans="1:3">
      <c r="A6" s="4" t="s">
        <v>722</v>
      </c>
      <c r="B6" s="5" t="n">
        <v>5233</v>
      </c>
    </row>
    <row r="7" spans="1:3">
      <c r="A7" s="4" t="s">
        <v>723</v>
      </c>
      <c r="B7" s="5" t="n">
        <v>217</v>
      </c>
    </row>
    <row r="8" spans="1:3">
      <c r="A8" s="4" t="s">
        <v>724</v>
      </c>
      <c r="B8" s="5" t="n">
        <v>210</v>
      </c>
    </row>
    <row r="9" spans="1:3">
      <c r="A9" s="4" t="s">
        <v>725</v>
      </c>
      <c r="B9" s="5" t="n">
        <v>1411</v>
      </c>
    </row>
    <row r="10" spans="1:3">
      <c r="A10" s="4" t="s">
        <v>726</v>
      </c>
      <c r="B10" s="5" t="n">
        <v>1372</v>
      </c>
    </row>
    <row r="11" spans="1:3">
      <c r="A11" s="4" t="s">
        <v>727</v>
      </c>
      <c r="B11" s="5" t="n">
        <v>12432</v>
      </c>
      <c r="C11" s="6" t="n">
        <v>14707</v>
      </c>
    </row>
    <row r="12" spans="1:3">
      <c r="A12" s="4" t="s">
        <v>694</v>
      </c>
      <c r="B12" s="6" t="n">
        <v>12260</v>
      </c>
      <c r="C12" s="6" t="n">
        <v>1454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06:48Z</dcterms:created>
  <dcterms:modified xmlns:dcterms="http://purl.org/dc/terms/" xmlns:xsi="http://www.w3.org/2001/XMLSchema-instance" xsi:type="dcterms:W3CDTF">2020-02-27T17:06:48Z</dcterms:modified>
</cp:coreProperties>
</file>